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Cash, Cash Equivalents and Shor" sheetId="11" state="visible" r:id="rId11"/>
    <sheet xmlns:r="http://schemas.openxmlformats.org/officeDocument/2006/relationships" name="Investment Securities" sheetId="12" state="visible" r:id="rId12"/>
    <sheet xmlns:r="http://schemas.openxmlformats.org/officeDocument/2006/relationships" name="Restricted Equity Securities" sheetId="13" state="visible" r:id="rId13"/>
    <sheet xmlns:r="http://schemas.openxmlformats.org/officeDocument/2006/relationships" name="Loans and Leases" sheetId="14" state="visible" r:id="rId14"/>
    <sheet xmlns:r="http://schemas.openxmlformats.org/officeDocument/2006/relationships" name="Allowance for Loan and Lease Lo"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Commitments and Contingencies" sheetId="21" state="visible" r:id="rId21"/>
    <sheet xmlns:r="http://schemas.openxmlformats.org/officeDocument/2006/relationships" name="Earnings per Share (EPS)" sheetId="22" state="visible" r:id="rId22"/>
    <sheet xmlns:r="http://schemas.openxmlformats.org/officeDocument/2006/relationships" name="Comprehensive Income_(Loss)" sheetId="23" state="visible" r:id="rId23"/>
    <sheet xmlns:r="http://schemas.openxmlformats.org/officeDocument/2006/relationships" name="Derivatives and Hedging Activit"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Regulatory Capital Requirements" sheetId="27" state="visible" r:id="rId27"/>
    <sheet xmlns:r="http://schemas.openxmlformats.org/officeDocument/2006/relationships" name="Employee Benefit Plans" sheetId="28" state="visible" r:id="rId28"/>
    <sheet xmlns:r="http://schemas.openxmlformats.org/officeDocument/2006/relationships" name="Fair Value of Financial Instrum" sheetId="29" state="visible" r:id="rId29"/>
    <sheet xmlns:r="http://schemas.openxmlformats.org/officeDocument/2006/relationships" name="Condensed Parent Company Financ" sheetId="30" state="visible" r:id="rId30"/>
    <sheet xmlns:r="http://schemas.openxmlformats.org/officeDocument/2006/relationships" name="Quarterly Results of Operations" sheetId="31" state="visible" r:id="rId31"/>
    <sheet xmlns:r="http://schemas.openxmlformats.org/officeDocument/2006/relationships" name="Subsequent Events" sheetId="32" state="visible" r:id="rId32"/>
    <sheet xmlns:r="http://schemas.openxmlformats.org/officeDocument/2006/relationships" name="Basis of Presentation (Policies" sheetId="33" state="visible" r:id="rId33"/>
    <sheet xmlns:r="http://schemas.openxmlformats.org/officeDocument/2006/relationships" name="Cash and Short-Term Investments" sheetId="34" state="visible" r:id="rId34"/>
    <sheet xmlns:r="http://schemas.openxmlformats.org/officeDocument/2006/relationships" name="Investment Securities (Tables)" sheetId="35" state="visible" r:id="rId35"/>
    <sheet xmlns:r="http://schemas.openxmlformats.org/officeDocument/2006/relationships" name="Restricted Equity Securities (T" sheetId="36" state="visible" r:id="rId36"/>
    <sheet xmlns:r="http://schemas.openxmlformats.org/officeDocument/2006/relationships" name="Loans and Leases (Tables)" sheetId="37" state="visible" r:id="rId37"/>
    <sheet xmlns:r="http://schemas.openxmlformats.org/officeDocument/2006/relationships" name="Allowance for Loan and Lease 38" sheetId="38" state="visible" r:id="rId38"/>
    <sheet xmlns:r="http://schemas.openxmlformats.org/officeDocument/2006/relationships" name="Premises and Equipment (Tables)" sheetId="39" state="visible" r:id="rId39"/>
    <sheet xmlns:r="http://schemas.openxmlformats.org/officeDocument/2006/relationships" name="Goodwill and Other Intangible40" sheetId="40" state="visible" r:id="rId40"/>
    <sheet xmlns:r="http://schemas.openxmlformats.org/officeDocument/2006/relationships" name="Other Assets (Tables)" sheetId="41" state="visible" r:id="rId41"/>
    <sheet xmlns:r="http://schemas.openxmlformats.org/officeDocument/2006/relationships" name="Deposits (Tables)" sheetId="42" state="visible" r:id="rId42"/>
    <sheet xmlns:r="http://schemas.openxmlformats.org/officeDocument/2006/relationships" name="Borrowed Funds (Tables)" sheetId="43" state="visible" r:id="rId43"/>
    <sheet xmlns:r="http://schemas.openxmlformats.org/officeDocument/2006/relationships" name="Commitments and Contingencies (" sheetId="44" state="visible" r:id="rId44"/>
    <sheet xmlns:r="http://schemas.openxmlformats.org/officeDocument/2006/relationships" name="Earnings per Share (EPS) (Table" sheetId="45" state="visible" r:id="rId45"/>
    <sheet xmlns:r="http://schemas.openxmlformats.org/officeDocument/2006/relationships" name="Comprehensive Income_(Loss) (Ta" sheetId="46" state="visible" r:id="rId46"/>
    <sheet xmlns:r="http://schemas.openxmlformats.org/officeDocument/2006/relationships" name="Derivatives and Hedging Activ47" sheetId="47" state="visible" r:id="rId47"/>
    <sheet xmlns:r="http://schemas.openxmlformats.org/officeDocument/2006/relationships" name="Income Taxes (Tables)" sheetId="48" state="visible" r:id="rId48"/>
    <sheet xmlns:r="http://schemas.openxmlformats.org/officeDocument/2006/relationships" name="Regulatory Capital Requiremen49" sheetId="49" state="visible" r:id="rId49"/>
    <sheet xmlns:r="http://schemas.openxmlformats.org/officeDocument/2006/relationships" name="Employee Benefit Plans (Tables)" sheetId="50" state="visible" r:id="rId50"/>
    <sheet xmlns:r="http://schemas.openxmlformats.org/officeDocument/2006/relationships" name="Fair Value of Financial Instr51" sheetId="51" state="visible" r:id="rId51"/>
    <sheet xmlns:r="http://schemas.openxmlformats.org/officeDocument/2006/relationships" name="Condensed Parent Company Fina52" sheetId="52" state="visible" r:id="rId52"/>
    <sheet xmlns:r="http://schemas.openxmlformats.org/officeDocument/2006/relationships" name="Quarterly Results of Operatio53" sheetId="53" state="visible" r:id="rId53"/>
    <sheet xmlns:r="http://schemas.openxmlformats.org/officeDocument/2006/relationships" name="Basis of Presentation (Details)" sheetId="54" state="visible" r:id="rId54"/>
    <sheet xmlns:r="http://schemas.openxmlformats.org/officeDocument/2006/relationships" name="Acquisitions (Details)" sheetId="55" state="visible" r:id="rId55"/>
    <sheet xmlns:r="http://schemas.openxmlformats.org/officeDocument/2006/relationships" name="Cash, Cash Equivalents and Sh56" sheetId="56" state="visible" r:id="rId56"/>
    <sheet xmlns:r="http://schemas.openxmlformats.org/officeDocument/2006/relationships" name="Cash, Cash Equivalents and Sh57" sheetId="57" state="visible" r:id="rId57"/>
    <sheet xmlns:r="http://schemas.openxmlformats.org/officeDocument/2006/relationships" name="Investment Securities (Summary " sheetId="58" state="visible" r:id="rId58"/>
    <sheet xmlns:r="http://schemas.openxmlformats.org/officeDocument/2006/relationships" name="Investment Securities (Other-Th" sheetId="59" state="visible" r:id="rId59"/>
    <sheet xmlns:r="http://schemas.openxmlformats.org/officeDocument/2006/relationships" name="Investment Securities (Portfoli" sheetId="60" state="visible" r:id="rId60"/>
    <sheet xmlns:r="http://schemas.openxmlformats.org/officeDocument/2006/relationships" name="Investment Securities (Security" sheetId="61" state="visible" r:id="rId61"/>
    <sheet xmlns:r="http://schemas.openxmlformats.org/officeDocument/2006/relationships" name="Investment Securities (Narrativ" sheetId="62" state="visible" r:id="rId62"/>
    <sheet xmlns:r="http://schemas.openxmlformats.org/officeDocument/2006/relationships" name="Restricted Equity Securities (I" sheetId="63" state="visible" r:id="rId63"/>
    <sheet xmlns:r="http://schemas.openxmlformats.org/officeDocument/2006/relationships" name="Restricted Equity Securities (N" sheetId="64" state="visible" r:id="rId64"/>
    <sheet xmlns:r="http://schemas.openxmlformats.org/officeDocument/2006/relationships" name="Loans and Leases (Summary of Lo" sheetId="65" state="visible" r:id="rId65"/>
    <sheet xmlns:r="http://schemas.openxmlformats.org/officeDocument/2006/relationships" name="Loans and Leases (Accretable Yi" sheetId="66" state="visible" r:id="rId66"/>
    <sheet xmlns:r="http://schemas.openxmlformats.org/officeDocument/2006/relationships" name="Loans and Leases (Loans and Adv" sheetId="67" state="visible" r:id="rId67"/>
    <sheet xmlns:r="http://schemas.openxmlformats.org/officeDocument/2006/relationships" name="Loans and Leases (Narrative) (D" sheetId="68" state="visible" r:id="rId68"/>
    <sheet xmlns:r="http://schemas.openxmlformats.org/officeDocument/2006/relationships" name="Allowance for Loan and Lease 69" sheetId="69" state="visible" r:id="rId69"/>
    <sheet xmlns:r="http://schemas.openxmlformats.org/officeDocument/2006/relationships" name="Allowance for Loan and Lease 70" sheetId="70" state="visible" r:id="rId70"/>
    <sheet xmlns:r="http://schemas.openxmlformats.org/officeDocument/2006/relationships" name="Allowance for Loan and Lease 71" sheetId="71" state="visible" r:id="rId71"/>
    <sheet xmlns:r="http://schemas.openxmlformats.org/officeDocument/2006/relationships" name="Allowance for Loan and Lease 72" sheetId="72" state="visible" r:id="rId72"/>
    <sheet xmlns:r="http://schemas.openxmlformats.org/officeDocument/2006/relationships" name="Allowance for Loan and Lease 73" sheetId="73" state="visible" r:id="rId73"/>
    <sheet xmlns:r="http://schemas.openxmlformats.org/officeDocument/2006/relationships" name="Allowance for Loan and Lease 74" sheetId="74" state="visible" r:id="rId74"/>
    <sheet xmlns:r="http://schemas.openxmlformats.org/officeDocument/2006/relationships" name="Allowance for Loan and Lease 75" sheetId="75" state="visible" r:id="rId75"/>
    <sheet xmlns:r="http://schemas.openxmlformats.org/officeDocument/2006/relationships" name="Premises and Equipment (Summary" sheetId="76" state="visible" r:id="rId76"/>
    <sheet xmlns:r="http://schemas.openxmlformats.org/officeDocument/2006/relationships" name="Premises and Equipment (Narrati"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Other Assets (Narrative) (Detai" sheetId="82" state="visible" r:id="rId82"/>
    <sheet xmlns:r="http://schemas.openxmlformats.org/officeDocument/2006/relationships" name="Other Assets (Additional Inform" sheetId="83" state="visible" r:id="rId83"/>
    <sheet xmlns:r="http://schemas.openxmlformats.org/officeDocument/2006/relationships" name="Deposits (Summary of Deposits) " sheetId="84" state="visible" r:id="rId84"/>
    <sheet xmlns:r="http://schemas.openxmlformats.org/officeDocument/2006/relationships" name="Deposits (Interest Expense) (De" sheetId="85" state="visible" r:id="rId85"/>
    <sheet xmlns:r="http://schemas.openxmlformats.org/officeDocument/2006/relationships" name="Deposits (Narrative) (Details)" sheetId="86" state="visible" r:id="rId86"/>
    <sheet xmlns:r="http://schemas.openxmlformats.org/officeDocument/2006/relationships" name="Borrowed Funds (Components and " sheetId="87" state="visible" r:id="rId87"/>
    <sheet xmlns:r="http://schemas.openxmlformats.org/officeDocument/2006/relationships" name="Borrowed Funds (Narrative) (Det" sheetId="88" state="visible" r:id="rId88"/>
    <sheet xmlns:r="http://schemas.openxmlformats.org/officeDocument/2006/relationships" name="Borrowed Funds (FHLBB Advances)" sheetId="89" state="visible" r:id="rId89"/>
    <sheet xmlns:r="http://schemas.openxmlformats.org/officeDocument/2006/relationships" name="Borrowed Funds (Other Borrowed " sheetId="90" state="visible" r:id="rId90"/>
    <sheet xmlns:r="http://schemas.openxmlformats.org/officeDocument/2006/relationships" name="Borrowed Funds (Summary of Subo"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Earnings per Share (EPS) (Detai" sheetId="95" state="visible" r:id="rId95"/>
    <sheet xmlns:r="http://schemas.openxmlformats.org/officeDocument/2006/relationships" name="Comprehensive Income_(Loss) (Ch" sheetId="96" state="visible" r:id="rId96"/>
    <sheet xmlns:r="http://schemas.openxmlformats.org/officeDocument/2006/relationships" name="Derivatives and Hedging Activ97" sheetId="97" state="visible" r:id="rId97"/>
    <sheet xmlns:r="http://schemas.openxmlformats.org/officeDocument/2006/relationships" name="Derivatives and Hedging Activ98" sheetId="98" state="visible" r:id="rId98"/>
    <sheet xmlns:r="http://schemas.openxmlformats.org/officeDocument/2006/relationships" name="Income Taxes (Components of Inc" sheetId="99" state="visible" r:id="rId99"/>
    <sheet xmlns:r="http://schemas.openxmlformats.org/officeDocument/2006/relationships" name="Income Taxes (Narrative) (Detai" sheetId="100" state="visible" r:id="rId100"/>
    <sheet xmlns:r="http://schemas.openxmlformats.org/officeDocument/2006/relationships" name="Income Taxes (Reconciliation of" sheetId="101" state="visible" r:id="rId101"/>
    <sheet xmlns:r="http://schemas.openxmlformats.org/officeDocument/2006/relationships" name="Income Taxes (Components of Def" sheetId="102" state="visible" r:id="rId102"/>
    <sheet xmlns:r="http://schemas.openxmlformats.org/officeDocument/2006/relationships" name="Stockholders' Equity (Narrative" sheetId="103" state="visible" r:id="rId103"/>
    <sheet xmlns:r="http://schemas.openxmlformats.org/officeDocument/2006/relationships" name="Regulatory Capital Requireme104" sheetId="104" state="visible" r:id="rId104"/>
    <sheet xmlns:r="http://schemas.openxmlformats.org/officeDocument/2006/relationships" name="Regulatory Capital Requireme105" sheetId="105" state="visible" r:id="rId105"/>
    <sheet xmlns:r="http://schemas.openxmlformats.org/officeDocument/2006/relationships" name="Employee Benefit Plans (Rollfor" sheetId="106" state="visible" r:id="rId106"/>
    <sheet xmlns:r="http://schemas.openxmlformats.org/officeDocument/2006/relationships" name="Employee Benefit Plans (Compone" sheetId="107" state="visible" r:id="rId107"/>
    <sheet xmlns:r="http://schemas.openxmlformats.org/officeDocument/2006/relationships" name="Employee Benefit Plans (Effects" sheetId="108" state="visible" r:id="rId108"/>
    <sheet xmlns:r="http://schemas.openxmlformats.org/officeDocument/2006/relationships" name="Employee Benefit Plans (Activit" sheetId="109" state="visible" r:id="rId109"/>
    <sheet xmlns:r="http://schemas.openxmlformats.org/officeDocument/2006/relationships" name="Employee Benefit Plans (Acti110" sheetId="110" state="visible" r:id="rId110"/>
    <sheet xmlns:r="http://schemas.openxmlformats.org/officeDocument/2006/relationships" name="Employee Benefit Plans (Narrati" sheetId="111" state="visible" r:id="rId111"/>
    <sheet xmlns:r="http://schemas.openxmlformats.org/officeDocument/2006/relationships" name="Fair Value of Financial Inst112" sheetId="112" state="visible" r:id="rId112"/>
    <sheet xmlns:r="http://schemas.openxmlformats.org/officeDocument/2006/relationships" name="Fair Value of Financial Inst113" sheetId="113" state="visible" r:id="rId113"/>
    <sheet xmlns:r="http://schemas.openxmlformats.org/officeDocument/2006/relationships" name="Fair Value of Financial Inst114" sheetId="114" state="visible" r:id="rId114"/>
    <sheet xmlns:r="http://schemas.openxmlformats.org/officeDocument/2006/relationships" name="Fair Value of Financial Inst115" sheetId="115" state="visible" r:id="rId115"/>
    <sheet xmlns:r="http://schemas.openxmlformats.org/officeDocument/2006/relationships" name="Fair Value of Financial Inst116" sheetId="116" state="visible" r:id="rId116"/>
    <sheet xmlns:r="http://schemas.openxmlformats.org/officeDocument/2006/relationships" name="Condensed Parent Company Fin117" sheetId="117" state="visible" r:id="rId117"/>
    <sheet xmlns:r="http://schemas.openxmlformats.org/officeDocument/2006/relationships" name="Condensed Parent Company Fin118" sheetId="118" state="visible" r:id="rId118"/>
    <sheet xmlns:r="http://schemas.openxmlformats.org/officeDocument/2006/relationships" name="Condensed Parent Company Fin119" sheetId="119" state="visible" r:id="rId119"/>
    <sheet xmlns:r="http://schemas.openxmlformats.org/officeDocument/2006/relationships" name="Condensed Parent Company Fin120" sheetId="120" state="visible" r:id="rId120"/>
    <sheet xmlns:r="http://schemas.openxmlformats.org/officeDocument/2006/relationships" name="Quarterly Results of Operati121" sheetId="121" state="visible" r:id="rId121"/>
    <sheet xmlns:r="http://schemas.openxmlformats.org/officeDocument/2006/relationships" name="Subsequent Events (Narrative) (" sheetId="122" state="visible" r:id="rId122"/>
  </sheets>
  <definedNames/>
  <calcPr calcId="124519" fullCalcOnLoad="1"/>
</workbook>
</file>

<file path=xl/sharedStrings.xml><?xml version="1.0" encoding="utf-8"?>
<sst xmlns="http://schemas.openxmlformats.org/spreadsheetml/2006/main" uniqueCount="1845">
  <si>
    <t>Document and Entity Information - USD ($) $ in Millions</t>
  </si>
  <si>
    <t>12 Months Ended</t>
  </si>
  <si>
    <t>Dec. 31, 2017</t>
  </si>
  <si>
    <t>Feb. 28, 2018</t>
  </si>
  <si>
    <t>Jun. 30, 2017</t>
  </si>
  <si>
    <t>Document and Entity Information</t>
  </si>
  <si>
    <t>Entity Registrant Name</t>
  </si>
  <si>
    <t>BROOKLINE BANCOR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ASSETS</t>
  </si>
  <si>
    <t>Cash and due from banks</t>
  </si>
  <si>
    <t>Short-term investments</t>
  </si>
  <si>
    <t>Total cash and cash equivalents</t>
  </si>
  <si>
    <t>Investment securities available-for-sale</t>
  </si>
  <si>
    <t>Investment securities held-to-maturity (fair value of $108,523 and $85,271, respectively)</t>
  </si>
  <si>
    <t>Total investment securities</t>
  </si>
  <si>
    <t>Loans held-for-sale</t>
  </si>
  <si>
    <t>Total loans and leases</t>
  </si>
  <si>
    <t>Allowance for loan and lease losses</t>
  </si>
  <si>
    <t>Net loans and leases</t>
  </si>
  <si>
    <t>Restricted equity securities</t>
  </si>
  <si>
    <t>Premises and equipment, net of accumulated depreciation of $63,423 and $58,790, respectively</t>
  </si>
  <si>
    <t>Deferred tax asset</t>
  </si>
  <si>
    <t>Goodwill</t>
  </si>
  <si>
    <t>Identified intangible assets, net of accumulated amortization of $33,738 and $31,649, respectively</t>
  </si>
  <si>
    <t>Other real estate owned (OREO) and repossessed assets, net</t>
  </si>
  <si>
    <t>Other assets</t>
  </si>
  <si>
    <t>[1]</t>
  </si>
  <si>
    <t>Total assets</t>
  </si>
  <si>
    <t>Non-interest-bearing deposits:</t>
  </si>
  <si>
    <t>Demand checking accounts</t>
  </si>
  <si>
    <t>Interest-bearing deposits:</t>
  </si>
  <si>
    <t>NOW accounts</t>
  </si>
  <si>
    <t>Savings accounts</t>
  </si>
  <si>
    <t>Money market accounts</t>
  </si>
  <si>
    <t>Certificate of deposit accounts</t>
  </si>
  <si>
    <t>Total interest-bearing deposits</t>
  </si>
  <si>
    <t>Total deposits</t>
  </si>
  <si>
    <t>Borrowed funds:</t>
  </si>
  <si>
    <t>Advances from the Federal Home Loan Bank of Boston (FHLBB)</t>
  </si>
  <si>
    <t>Subordinated debentures and notes</t>
  </si>
  <si>
    <t>Other borrowed funds</t>
  </si>
  <si>
    <t>Total borrowed funds</t>
  </si>
  <si>
    <t>Mortgagors' escrow accounts</t>
  </si>
  <si>
    <t>Accrued expenses and other liabilities</t>
  </si>
  <si>
    <t>Total liabilities</t>
  </si>
  <si>
    <t>Commitments and contingencies</t>
  </si>
  <si>
    <t xml:space="preserve"> </t>
  </si>
  <si>
    <t>Brookline Bancorp, Inc. stockholders' equity:</t>
  </si>
  <si>
    <t>Common stock, $0.01 par value; 200,000,000 shares authorized; 81,695,695 shares issued and 75,744,445 shares issued, respectively</t>
  </si>
  <si>
    <t>Additional paid-in capital</t>
  </si>
  <si>
    <t>Retained earnings, partially restricted</t>
  </si>
  <si>
    <t>Accumulated other comprehensive loss</t>
  </si>
  <si>
    <t>Treasury stock, at cost; 4,440,665 shares and 4,707,096 shares, respectively</t>
  </si>
  <si>
    <t>Unallocated common stock held by Employee Stock Ownership Plan (ESOP); 142,332 shares and 176,688 shares, respectively</t>
  </si>
  <si>
    <t>Total Brookline Bancorp, Inc. stockholders' equity</t>
  </si>
  <si>
    <t>Noncontrolling interest in subsidiary</t>
  </si>
  <si>
    <t>Total stockholders' equity</t>
  </si>
  <si>
    <t>Total liabilities and stockholders' equity</t>
  </si>
  <si>
    <t>Commercial real estate loans</t>
  </si>
  <si>
    <t>Commercial loans and leases</t>
  </si>
  <si>
    <t>Consumer loans</t>
  </si>
  <si>
    <t>Previously reported amounts prior to January 1, 2015 have been restated to reflect a retrospective change in accounting principle for investments in qualified affordable housing projects, in accordance with ASU 2014-01. Refer to Note 10, "Other Assets".</t>
  </si>
  <si>
    <t>Consolidated Balance Sheets (Parenthetical) - USD ($) $ in Thousands</t>
  </si>
  <si>
    <t>Statement of Financial Position [Abstract]</t>
  </si>
  <si>
    <t>Investment securities held to maturity, fair value</t>
  </si>
  <si>
    <t>Premises and equipment, accumulated depreciation and amortization</t>
  </si>
  <si>
    <t>Identified intangible assets, accumulated amortization</t>
  </si>
  <si>
    <t>Common stock, par value (in dollars per share)</t>
  </si>
  <si>
    <t>Common stock, shares authorized</t>
  </si>
  <si>
    <t>Common stock, shares issued</t>
  </si>
  <si>
    <t>Treasury stock, shares</t>
  </si>
  <si>
    <t>Unallocated common stock held by ESOP, shares</t>
  </si>
  <si>
    <t>Consolidated Statements of Income - USD ($) $ in Thousands</t>
  </si>
  <si>
    <t>Dec. 31, 2015</t>
  </si>
  <si>
    <t>Interest and dividend income:</t>
  </si>
  <si>
    <t>Loans and leases</t>
  </si>
  <si>
    <t>Debt securities</t>
  </si>
  <si>
    <t>Marketable and restricted equity securities</t>
  </si>
  <si>
    <t>Total interest and dividend income</t>
  </si>
  <si>
    <t>Interest expense:</t>
  </si>
  <si>
    <t>Deposits</t>
  </si>
  <si>
    <t>Borrowed funds</t>
  </si>
  <si>
    <t>Total interest expense</t>
  </si>
  <si>
    <t>Net interest income</t>
  </si>
  <si>
    <t>Provision for credit losses</t>
  </si>
  <si>
    <t>Net interest income after provision for credit losses</t>
  </si>
  <si>
    <t>Non-interest income:</t>
  </si>
  <si>
    <t>Deposit fees</t>
  </si>
  <si>
    <t>Loan fees</t>
  </si>
  <si>
    <t>Loan level derivative income, net</t>
  </si>
  <si>
    <t>Gain on sales of investment securities, net</t>
  </si>
  <si>
    <t>Gain on sales of loans and leases held-for-sale</t>
  </si>
  <si>
    <t>Other</t>
  </si>
  <si>
    <t>Total non-interest income</t>
  </si>
  <si>
    <t>Non-interest expense:</t>
  </si>
  <si>
    <t>Compensation and employee benefits</t>
  </si>
  <si>
    <t>Occupancy</t>
  </si>
  <si>
    <t>Equipment and data processing</t>
  </si>
  <si>
    <t>Professional services</t>
  </si>
  <si>
    <t>FDIC insurance</t>
  </si>
  <si>
    <t>Advertising and marketing</t>
  </si>
  <si>
    <t>Amortization of identified intangible assets</t>
  </si>
  <si>
    <t>Merger and acquisition expense</t>
  </si>
  <si>
    <t>Total non-interest expense</t>
  </si>
  <si>
    <t>Income before provision for income taxes</t>
  </si>
  <si>
    <t>Provision for income taxes</t>
  </si>
  <si>
    <t>Net income before noncontrolling interest in subsidiary</t>
  </si>
  <si>
    <t>Less net income attributable to noncontrolling interest in subsidiary</t>
  </si>
  <si>
    <t>Net income attributable to Brookline Bancorp, Inc.</t>
  </si>
  <si>
    <t>[2]</t>
  </si>
  <si>
    <t>Earnings per common share:</t>
  </si>
  <si>
    <t>Basic (in dollars per share)</t>
  </si>
  <si>
    <t>Diluted (in dollars per share)</t>
  </si>
  <si>
    <t>Weighted average common shares outstanding during the year:</t>
  </si>
  <si>
    <t>Basic (in shares)</t>
  </si>
  <si>
    <t>Diluted (in shares)</t>
  </si>
  <si>
    <t>Dividends declared per common share (in dollars per share)</t>
  </si>
  <si>
    <t>{F|ahBzfndlYmZpbGluZ3MtaHJkcmoLEgZYTUxEb2MiXlhCUkxEb2NHZW5JbmZvOjNlMjQ5ZGFhMTk1YTQ2MWY5YTYxNGE1ZjY5NGNkOWQyfFRleHRTZWxlY3Rpb246MTZENTk0QzgwMDM5RENDQzUzMzRGRTY3MTNDNEQ5QkIM}</t>
  </si>
  <si>
    <t>{F|ahBzfndlYmZpbGluZ3MtaHJkcmoLEgZYTUxEb2MiXlhCUkxEb2NHZW5JbmZvOjNlMjQ5ZGFhMTk1YTQ2MWY5YTYxNGE1ZjY5NGNkOWQyfFRleHRTZWxlY3Rpb246MUQ1NTE1RjYxMjZDOTNCRTNEMEZGRTY3MTNDNDMyNkYM}</t>
  </si>
  <si>
    <t>Consolidated Statements of Comprehensive Income - USD ($) $ in Thousands</t>
  </si>
  <si>
    <t>Statement of Comprehensive Income [Abstract]</t>
  </si>
  <si>
    <t>Other comprehensive loss, net of taxes:</t>
  </si>
  <si>
    <t>Unrealized securities holding losses</t>
  </si>
  <si>
    <t>Income tax benefit</t>
  </si>
  <si>
    <t>Net unrealized securities holding losses before reclassification adjustments</t>
  </si>
  <si>
    <t>Postretirement benefits:</t>
  </si>
  <si>
    <t>Adjustment of accumulated obligation for postretirement benefits</t>
  </si>
  <si>
    <t>Income tax benefit (expense)</t>
  </si>
  <si>
    <t>Net adjustment of accumulated obligation for postretirement benefits</t>
  </si>
  <si>
    <t>Other comprehensive loss, net of taxes</t>
  </si>
  <si>
    <t>Comprehensive income</t>
  </si>
  <si>
    <t>Net income attributable to noncontrolling interest in subsidiary</t>
  </si>
  <si>
    <t>Comprehensive income attributable to Brookline Bancorp, Inc.</t>
  </si>
  <si>
    <t>Consolidated Statements of Changes in Stockholders' Equity - USD ($) $ in Thousands</t>
  </si>
  <si>
    <t>Total</t>
  </si>
  <si>
    <t>Total Brookline Bancorp, Inc. Stockholders' Equity</t>
  </si>
  <si>
    <t>Common Stock</t>
  </si>
  <si>
    <t>Additional Paid-in Capital</t>
  </si>
  <si>
    <t>Retained Earnings</t>
  </si>
  <si>
    <t>Accumulated Other Comprehensive Loss</t>
  </si>
  <si>
    <t>Treasury Stock</t>
  </si>
  <si>
    <t>Unallocated Common Stock Held by ESOP</t>
  </si>
  <si>
    <t>Noncontrolling Interest in Subsidiary</t>
  </si>
  <si>
    <t>Balance at Dec. 31, 2014</t>
  </si>
  <si>
    <t>Increase (Decrease) in Stockholders' Equity</t>
  </si>
  <si>
    <t>Issuance of noncontrolling units</t>
  </si>
  <si>
    <t>Other comprehensive income (loss)</t>
  </si>
  <si>
    <t>Common stock dividends</t>
  </si>
  <si>
    <t>Dividend distribution to owners of noncontrolling interest in subsidiary</t>
  </si>
  <si>
    <t>Compensation under recognition and retention plan</t>
  </si>
  <si>
    <t>Common stock held by ESOP committed to be released</t>
  </si>
  <si>
    <t>Balance at Dec. 31, 2015</t>
  </si>
  <si>
    <t>Balance at Dec. 31, 2016</t>
  </si>
  <si>
    <t>Reclassification due to the adoption of ASU No. 2018-02</t>
  </si>
  <si>
    <t>Issuance of common stock</t>
  </si>
  <si>
    <t>Balance at Dec. 31, 2017</t>
  </si>
  <si>
    <t>Consolidated Statements of Changes in Stockholders' Equity (Parenthetical) - $ / shares</t>
  </si>
  <si>
    <t>Statement of Stockholders' Equity [Abstract]</t>
  </si>
  <si>
    <t>Common stock dividends, per share (in dollars per share)</t>
  </si>
  <si>
    <t>Common stock held by ESOP committed to be released, shares</t>
  </si>
  <si>
    <t>Consolidated Statements of Cash Flows - USD ($) $ in Thousands</t>
  </si>
  <si>
    <t>Cash flows from operating activities:</t>
  </si>
  <si>
    <t>Adjustments to reconcile net income to net cash provided from operating activities:</t>
  </si>
  <si>
    <t>Origination of loans and leases held-for-sale</t>
  </si>
  <si>
    <t>Proceeds from sales of loans and leases held-for-sale, net</t>
  </si>
  <si>
    <t>Deferred income tax expense</t>
  </si>
  <si>
    <t>Depreciation of premises and equipment</t>
  </si>
  <si>
    <t>Amortization of investment securities premiums and discounts, net</t>
  </si>
  <si>
    <t>Amortization of deferred loan and lease origination costs, net</t>
  </si>
  <si>
    <t>Amortization of debt issuance costs</t>
  </si>
  <si>
    <t>Accretion of acquisition fair value adjustments, net</t>
  </si>
  <si>
    <t>Loss on sales of OREO and other repossessed assets, net</t>
  </si>
  <si>
    <t>Write-down of OREO and other repossessed assets</t>
  </si>
  <si>
    <t>Compensation under recognition and retention plans</t>
  </si>
  <si>
    <t>ESOP shares committed to be released</t>
  </si>
  <si>
    <t>Net change in:</t>
  </si>
  <si>
    <t>Cash surrender value of bank-owned life insurance</t>
  </si>
  <si>
    <t>Net cash provided from operating activities</t>
  </si>
  <si>
    <t>Cash flows from investing activities:</t>
  </si>
  <si>
    <t>Proceeds from maturities, calls, and principal repayments of investment securities available-for-sale</t>
  </si>
  <si>
    <t>Purchases of investment securities available-for-sale</t>
  </si>
  <si>
    <t>Proceeds from maturities, calls, and principal repayments of investment securities held to maturity</t>
  </si>
  <si>
    <t>Purchases of investment securities held-to-maturity</t>
  </si>
  <si>
    <t>Proceeds from redemption/sales of restricted equity securities</t>
  </si>
  <si>
    <t>Purchase of restricted equity securities</t>
  </si>
  <si>
    <t>Proceeds from sales of loans and leases held-for-investment, net</t>
  </si>
  <si>
    <t>Net increase in loans and leases</t>
  </si>
  <si>
    <t>Purchase of premises and equipment, net</t>
  </si>
  <si>
    <t>Proceeds from sales of OREO and other repossessed assets</t>
  </si>
  <si>
    <t>Net cash used for investing activities</t>
  </si>
  <si>
    <t>Cash flows from financing activities:</t>
  </si>
  <si>
    <t>Increase in demand checking, NOW, savings and money market accounts</t>
  </si>
  <si>
    <t>(Decrease) increase in certificates of deposit</t>
  </si>
  <si>
    <t>Proceeds from FHLBB advances</t>
  </si>
  <si>
    <t>Repayment of FHLBB advances</t>
  </si>
  <si>
    <t>Increase (decrease) in other borrowed funds, net</t>
  </si>
  <si>
    <t>Increase (decrease) in mortgagors' escrow accounts, net</t>
  </si>
  <si>
    <t>Proceeds from exercise of stock options</t>
  </si>
  <si>
    <t>Proceeds from issuance of common stock</t>
  </si>
  <si>
    <t>Payment of dividends on common stock</t>
  </si>
  <si>
    <t>Payment of income taxes for shares withheld in share based activity</t>
  </si>
  <si>
    <t>Proceeds from issuance of noncontrolling units</t>
  </si>
  <si>
    <t>Payment of dividends to owners of noncontrolling interest in subsidiary</t>
  </si>
  <si>
    <t>Net cash provided from (used for) financing activities</t>
  </si>
  <si>
    <t>Net (decrease) increase in cash and cash equivalents</t>
  </si>
  <si>
    <t>Cash and cash equivalents at beginning of year</t>
  </si>
  <si>
    <t>Cash and cash equivalents at end of year</t>
  </si>
  <si>
    <t>Cash paid during the year for:</t>
  </si>
  <si>
    <t>Interest on deposits, borrowed funds and subordinated debt</t>
  </si>
  <si>
    <t>Income taxes</t>
  </si>
  <si>
    <t>Non-cash investing activities:</t>
  </si>
  <si>
    <t>Transfer from loans and leases to loan and leases held-for-sale</t>
  </si>
  <si>
    <t>Transfer from loans to other real estate owned</t>
  </si>
  <si>
    <t>Basis of Presentation</t>
  </si>
  <si>
    <t>Organization, Consolidation and Presentation of Financial Statements [Abstract]</t>
  </si>
  <si>
    <t>Basis of Presentation Overview Brookline Bancorp, Inc. (the "Company") is a bank holding company (within the meaning of the Bank Holding Company Act of 1956, as amended) and the parent of Brookline Bank, a Massachusetts-chartered savings bank; Bank Rhode Island ("BankRI"), a Rhode Island-chartered financial institution; and First Ipswich Bank ("First Ipswich"), a Massachusetts-chartered trust company (collectively referred to as the "Banks"). The Banks are all members of the Federal Reserve System. The Company is also the parent of Brookline Securities Corp. ("BSC"). The Company's primary business is to provide commercial, business and retail banking services to its corporate, municipal and retail customers through its banks and non-bank subsidiaries. Brookline Bank, which includes its wholly-owned subsidiaries BBS Investment Corp., Longwood Securities Corp. and its 84.2% -owned subsidiary, Eastern Funding LLC ("Eastern Funding"), operates 25 full-service banking offices in the greater Boston metropolitan area. BankRI, which includes its wholly-owned subsidiaries, Acorn Insurance Agency, BRI Realty Corp., Macrolease Corporation ("Macrolease"), BRI Investment Corp. and its wholly-owned subsidiary, BRI MSC Corp., operates 20 full-service banking offices in the greater Providence area, Rhode Island area. First Ipswich, which includes its wholly-owned subsidiaries, First Ipswich Insurance Agency and First Ipswich Securities II Corp., operates six full-service banking offices on the north shore of eastern Massachusetts. The Company's activities include acceptance of commercial, municipal and retail deposits, origination of mortgage loans on commercial and residential real estate located principally in Massachusetts and Rhode Island, origination of commercial loans and leases to small- and mid-sized businesses, investment in debt and equity securities, and the offering of cash management and investment advisory services. The Company also provides specialty equipment financing through its subsidiaries Eastern Funding, which is based in New York City, New York, and Macrolease, which is based in Plainview, New York. The Company and the Banks are supervised, examined and regulated by the Board of Governors of the Federal Reserve System ("FRB"). As Massachusetts-chartered savings bank and trust company, Brookline Bank and First Ipswich, respectively, are also subject to regulation under the laws of the Commonwealth of Massachusetts and the jurisdiction of the Massachusetts Division of Banks. As a Rhode Island-chartered financial institution, BankRI is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Banks. As FDIC-insured depository institutions, the Banks are also secondarily subject to supervision, examination and regulation by the FDIC. Additionally, as a Massachusetts-chartered savings bank, Brookline Bank is also insured by the Depositors Insurance Fund ("DIF"), a private industry-sponsored insurance company. The DIF insures savings bank deposits in excess of the FDIC insurance limits. As such, Brookline Bank offers 100% insurance on all deposits as a result of a combination of insurance from the FDIC and the DIF. Brookline Bank is required to file reports with the DIF. Basis of Financial Statement Presentation The Company's consolidated financial statements have been prepared in conformity with U.S. generally accepted accounting principles ("GAAP") as set forth by the Financial Accounting Standards Board ("FASB") in its Accounting Standards Codification and through the rules and interpretive releases of the Securities and Exchange Commission ("SEC") under the authority of federal securities laws. The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the review of goodwill and intangibles for impairment and the review of deferred tax assets for valuation allowance.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 Cash and Cash Equivalents For purposes of reporting asset balances and cash flows, cash and cash equivalents includes cash on hand and due from banks (including cash items in process of clearing), interest-bearing deposits with banks, federal funds sold, money market mutual funds and other short-term investments with original maturities of three months or less. Investment Securities Investment securities, other than those reported as short-term investments, are classified at the time of purchase as "available-for-sale," or "held-to-maturity." Classification is periodically re-evaluated for consistency with the Company's goals and objectives. Equity investments in the Federal Home Loan Bank of Boston ("FHLBB"), the Federal Reserve Bank of Boston and other restricted equities are discussed in more detail in Note 5, "Restricted Equity Securities." Investment Securities Available-for-Sale and Held-to-Maturity Investment securities for which the Company has the positive intent and ability to hold to maturity are classified as held-to-maturity and carried at amortized cost. Those investment securities held for indefinite periods of time but not necessarily to maturity are classified as available-for-sale. Investment securities held for indefinite periods of time include investment securities that management intends to use as part of its asset/liability, liquidity, and/or capital management strategies and may be sold in response to changes in interest rates, maturities, asset/liability mix, liquidity needs, regulatory capital needs or other business factors. Investment securities available-for-sale are carried at estimated fair value, primarily obtained from a third-party pricing service, with unrealized gains and losses reported on an after-tax basis in stockholders' equity as accumulated other comprehensive income or loss. As of December 31, 2017 and 2016 , the Company did not make any adjustments to the prices provided by the third-party pricing service. Security transactions are recorded on the trade date. Realized gains and losses are determined using the specific identification method and are recorded in non-interest income. Interest and dividends on securities are recorded using the accrual method. Premiums and discounts on securities are amortized or accreted into interest income using the level-yield method over the remaining period to contractual maturity, adjusted for the effect of actual prepayments in the case of mortgage-backed securities ("MBSs") and collateralized mortgage obligations ("CMO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Management evaluates securities for other-than-temporary impairment ("OTTI") on a periodic basis. Factors considered in determining whether an impairment is OTTI include: (1) the length of time and the extent to which the fair value has been less than amortized cost, (2) projected future cash flows, (3) the financial condition and near-term prospects of the issuers, and (4) the intent and ability of the Company to hold the investment for a period of time sufficient to allow for any anticipated recovery in fair value. The Company records an OTTI loss in an amount equal to the entire difference between the fair value and amortized cost if: (1) the Company intends to sell an impaired investment security, (2) it is more likely than not that the Company will be required to sell the investment security before its amortized cost, or (3) for debt securities, the present value of expected future cash flows is not sufficient to recover the entire amortized cost basis. If an investment security is determined to be OTTI but the Company does not intend to sell the investment security, only the credit portion of the estimated loss is recognized in earnings, with the non credit portion of the loss recognized in other comprehensive income. Restricted Equity Securities The Company invests in the stock of the FHLBB, the Federal Reserve Bank of Boston and a small amount of other restricted securities. No ready market exists for these stocks, and they have no quoted market values. The Banks, as members of the FHLBB, are required to maintain investments in the capital stock of the FHLBB equal to their membership base investments plus an activity-based investment determined according to the Banks' level of outstanding FHLBB advances. Federal Reserve Bank of Boston stock was purchased and is redeemable at par. The Company reviews for impairment of these securities based on the ultimate recoverability of the cost basis in the stock. As of December 31, 2017 and 2016 , no impairment has been recognized. Loans Originated Loans Loans the Company originates for the portfolio, and for which it has the intent and ability to hold to maturity, are reported at amortized cost, inclusive of deferred loan origination fees and expenses, less unadvanced funds due borrowers on loans and the allowance for loan and lease losses. Interest income on loans and leases originated for the portfolio is accrued on unpaid principal balances as earned. Loan origination fees and direct loan origination costs are deferred, and the net fee or cost is recognized in interest income using the interest method. Deferred amounts are recognized for fixed-rate loans over the contractual life of the loans and for adjustable-rate loans over the period of time required to adjust the contractual interest rate to a yield approximating a market rate at the origination date. If a loan is prepaid, the unamortized portion of the loan origination costs, including third party referral related costs not subject to rebate from the dealer, is charged to income. Loans and Leases Held-for-Sale Management identifies and designates certain newly originated loans and leases for sale to specific financial institutions, subject to the underwriting criteria of those financial institutions. These loans and leases are held for sale and are carried at the lower of cost or market as determined in the aggregate. Deferred loan fees and costs are included in the determination of the gain or loss on sale. Acquired Loans Acquired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Nonperforming Loans Nonaccrual Loans 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Impaired Loans A loan is considered to be impaired when, based on current information and events, it is probable that the Company will be unable to collect all amounts due (both interest and principal) according to the contractual terms of the loan agreement. Smaller-balance, homogeneous loans that are evaluated collectively for impairment, such as residential, home equity and other consumer loans are specifically excluded from the impaired loan portfolio except where the loan is classified as a troubled debt restructuring. The Company has defined the population of impaired loans to include nonaccrual loans and troubled debt restructured ("TDR")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value of an impaired loan is measured based upon the present value of expected future cash flows discounted at the loan's effective interest rate, or the fair value of the collateral if the loan is collateral-dependent and its payment is expected solely based on the underlying collateral. For impaired loans deemed collateral dependent, where impairment is measured using the fair value of the collateral, the Company will either obtain a new appraisal or use another available source of collateral assessment to determine a reasonable estimate of the fair value of the collateral. Interest collected on impaired loans is either applied against principal or reported as income according to management's judgment as to the collectability of principal. If management does not consider a loan ultimately collectible within an acceptable time frame, payments are applied as principal to reduce the loan balance. If full collection of the remaining recorded investment should subsequently occur, interest receipts are recorded as interest income on a cash basis. Troubled Debt Restructured Loans In cases where a borrower experiences financial difficulties and the Company makes certain concessionary modifications to contractual terms, the loan is classified as a TDR loan. In determining whether a debtor is experiencing financial difficulties, the Company considers, among other factors, whether the debtor is in payment default or is likely to be in payment default in the foreseeable future without the modification, if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market terms for debt with similar risk characteristics. Large groups of small-balance homogeneous loans such as residential real estate, residential construction, home equity and other consumer portfolios are collectively evaluated for impairment. As such, the Company does not typically identify individual loans within these groupings as impaired loans or for impairment evaluation and disclosure. However, the Company evaluates all TDRs for impairment on an individual loan basis regardless of loan type. Modifications may include interest-rate reductions, short-term (defined as one year or less) changes in payment structure to interest-only payments, short-term extensions of the loan's original contractual term, or less frequently, principal forgiveness, interest capitalization, forbearance and other actions intended to minimize economic loss and avoid foreclosure or repossession of collateral. Typically, TDRs are placed on nonaccrual status and reported as nonperforming loans. Generally, a nonaccrual loan that is restructured remains on nonaccrual for a period of six months to demonstrate that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t the time of restructuring or after a shorter performance period. If the borrower's ability to meet the revised payment schedule is not reasonably assured, the loan remains classified as a nonaccrual loan. Loans restructured at an interest rate equal to or greater than that of a new loan with comparable risk at the time the loan agreement is modified may be excluded from restructured loan disclosures in years subsequent to the restructuring if they are in compliance with the modified terms. Allowance for Loan and Lease Losses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segments: (1) commercial real estate loans, (2) commercial loans and leases, (3) and consumer loans. Portfolio segments are further disaggregated into classes based on the associated risks within the segments. Commercial real estate loans are divided into three classes: commercial real estate mortgage loans, multi-family mortgage loans, and construction loans. Commercial loans and leases are divided into three classes: commercial loans which includes taxi medallion loans, equipment financing, and loans to condominium associations. Consumer loans are divided into three classes: residential mortgage loans, home equity loans, and other consumer loans. A formula-based credit evaluation approach is applied to each group, coupled with an analysis of certain loans for impairment. The general allowance related to loans collectively evaluated for impairment is determined using a formula-based approach utilizing the risk ratings of individual credits and loss factors derived from historic portfolio loss rates,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During 2015, the Company enhanced and refined its general allowance methodology. Under the enhanced methodology, management combined the historical loss histories of the Banks to generate a single set of historical loss ratios. Management believes it is appropriate to aggregate the ratios as the Banks share common environmental factors, operate in similar geographic markets, and utilize common underwriting standards in accordance with the Company's Credit Policy. In prior periods, a historical loss history applicable to each Bank was used. Management employed a similar analysis for the consolidation of the qualitative factors as it did for the quantitative factors. Again, management believes the realignment of the existing nine qualitative factors used at each of the Banks into a single group of factors used for the Company is appropriate based on the commonality of environmental factors, markets and underwriting standards among the Banks. Prior to 2015, each of the Banks utilized a set of qualitative factors applicable to each Bank. The Company’s December 31, 2017 allowance calculation included a further segmentation of the commercial loans and leases to reflect the increased risk in the Company’s taxi medallion portfolio. As of December 31, 2017 , this portfolio is approximately $19.7 million . Based on industry conditions, management established a loss factor for this portfolio that best represents the changing risks associated with it. Based on the refinements to the Company’s allowance methodology discussed above, management determined that the potential risks anticipated by the unallocated allowance are now incorporated into the allowance methodology, making the unallocated allowance unnecessary. Prior to 2015, the unallocated allowance was used to recognize the estimated risk associated with the allocated general and specific allowances. It incorporated management’s evaluation of existing conditions that were not included in the allocated allowance determinations and provided for losses that arise outside of the ordinary course of business. Specific valuation allowances are established for impaired originated loans with book values greater than the discounted present value of expected future cash flows or, in the case of collateral-dependent impaired loans, for any excess of a loan's book balance and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DR loans is determined by comparing the net carrying amount of the troubled debt restructured loan with the restructured loan's cash flows discounted at the original effective rate. Impaired loans are reviewed quarterly with adjustments made to the calculated reserve as necessary. As of December 31, 2017 , management believes that the methodology for calculating the allowance is sound and that the allowance provides a reasonable basis for determining and reporting on probable losses in the Company’s loan portfolios. Liability for Unfunded Commitment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Premises and Equipment Premises and equipment are carried at cost less accumulated depreciation and amortization, except for land which is carried at cost. Premises and equipment are depreciated using the straight-line method over the estimated useful life of the assets. Leasehold improvements are amortized using the straight-line method over the shorter of the lease term or the estimated useful life of the improvements. Costs related to internal-use software development projects that provide significant new functionality are capitalized. Internal-use software is software acquired or modified solely to meet the Company's needs and for which there is no plan to market the software externally. Direct and indirect costs associated with the application development stage of internal use software are capitalized until such time that the software is substantially complete and ready for its intended use. Capitalized costs are amortized on a straight-line basis over the remaining estimated life of the software. Computer software and development costs incurred in the preliminary project stage, as well as training and maintenance costs, are expensed as incurred. Leases The Company leases properties for offices and branches in the states of Massachusetts, Rhode Island and New York. Lease terms range from five years to over 25 years with options to renew. Management performs an analysis to determine proper lease accounting at lease inception and for each renewal. If a lease meets any of the following four criteria, the lease is classified as capital lease. The four criteria are: transfer of ownership by the end of lease term; contains bargain purchase option; lease term is at least 75% of the property’s estimated remaining economic life; or present value of the minimum lease payment is at least 90% of the fair value of the leased property. All leases are classified as operating leases and rental payments are expensed as incurred. Certain leases contain rent escalation clauses which are amortized over the life of the lease under the straight-line method. Bank-Owned Life Insurance The Company acquired bank-owned life insurance ("BOLI") plans as part of its acquisitions of First Ipswich and BankRI. BOLI represents life insurance on the lives of certain current and former employees who have provided positive consent allowing their employer to be the beneficiary of such policies. BankRI and First Ipswich are the beneficiaries of their respective policies. BankRI and First Ipswich utilize BOLI as tax-efficient financing for their benefit obligations to their employees, including their retirement obligations and Supplemental Executive Retirement Plans ("SERPs"). Since BankRI and First Ipswich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an asset in the accompanying consolidated balance sheets. Cash proceeds, if any, are classified as cash flows from investing activities. The Company reviews the financial strength of the insurance carriers prior to the purchase of BOLI to ensure minimum credit ratings of at least investment grade. The financial strength of the carriers is reviewed at least annually, and BOLI with any individual carrier is limited to 10% of the Company's capital. Total BOLI is limited to 25% of the Company's capital. Goodwill and Other Identified Intangible Assets Goodwill represents the excess of the cost of an acquisition over the fair value of the net assets acquired. Goodwill and indefinite-lived identified intangible assets are not subject to amortization. Definite-lived identified intangible assets are assets resulting from acquisitions that are being amortized over their estimated useful lives. The recoverability of goodwill and identified intangible assets is evaluated for impairment at least annually. As part of this evaluation, the Company makes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the fair value of an acquired asset is less than its carrying value, the Company should recognize an impairment charge for the amount by which the carrying amount exceeds the fair value. The Company did not have any impairment of Goodwill and other identified intangible assets as of December 31, 2017 and 2016 . OREO and Other Repossessed Assets OREO and other repossessed assets consists of properties acquired through foreclosure, real estate acquired through acceptance of a deed in lieu of foreclosure and loans determined to be substantively repossessed. Real estate loans that are substantively repossessed include only those loans for which the Company has taken possession of the collateral. OREO and other repossessed assets which consist of vehicles and equipment, if any, are recorded initially at estimated fair value less costs to sell, resulting in a new cost basis. The amount by which the recorded investment in the loan exceeds the fair value (net of estimated cost to sell) of the foreclosed or repossessed asset is charged to the allowance for loan and lease losses. Such evaluations are based on an analysis of individual properties/assets as well as a general assessment of current real estate market conditions. Subsequent declines in the fair value of the foreclosed or repossessed asset below the new cost basis are recorded through the use of a valuation allowance. Subsequent increases in the fair value are recorded as reductions in the allowance, but not below zero. Rental revenue received on foreclosed or repossessed assets is included in other non-interest income, whereas operating expenses and changes in the valuation allowance relating to foreclosed and repossessed assets are included in other non-interest expense. Certain costs used to improve such properties are capitalized. Gains and losses from the sale of OREO and other repossessed assets are reflected in non-interest expense when realized</t>
  </si>
  <si>
    <t>Acquisitions</t>
  </si>
  <si>
    <t>Business Combinations [Abstract]</t>
  </si>
  <si>
    <t>Acquisitions First Commons Bank, N.A. On September 20, 2017, the Company and First Commons Bank, N.A. (“First Commons Bank”) entered into a definitive agreement and plan of merger (the “Merger Agreement”) pursuant to which First Commons Bank will merge with and into Brookline Bank. The Company expects to consummate the transaction during the first quarter of 2018, subject to approval by First Commons Bank shareholders, the Board of Governors of the Federal Reserve System and the Massachusetts Division of Banks. Under the terms of the Merger Agreement, the Company will pay $16.70 per share for the outstanding shares and warrants of First Commons Bank representing a total transaction value of approximately $56.0 million . First Commons Bank stockholders will receive 1.171 shares of the Company's common stock for each First Commons Bank share they own, subject to adjustment based on Company's ten-day, volume-weighted average stock price between $13.19 and $15.33 . First Commons Bank is a national banking association which was organized in 2009 and is headquartered in Newton and Wellesley, Massachusetts. First Commons Bank operates its business from two banking offices located in Massachusetts. First Commons Bank is engaged principally in the business of attracting deposits from the general public and investing those deposits in residential, commercial real estate loans, consumer and small business loans. At December 31, 2017 , First Commons Bank had total assets of approximately $324.8 million (unaudited), loans of approximately $263.0 million (unaudited), deposits of approximately $282.8 million (unaudited) and stockholders’ equity of approximately $35.7 million (unaudited). The Company recorded $411.0 thousand of merger and acquisition expense in connection with the proposed acquisition of First Commons Bank for the year ended December 31, 2017 .</t>
  </si>
  <si>
    <t>Cash, Cash Equivalents and Short-Term Investments</t>
  </si>
  <si>
    <t>Cash and Cash Equivalents [Abstract]</t>
  </si>
  <si>
    <t>Cash, Cash Equivalents and Short-Term Investments The Banks are required to maintain average reserve balances with the FRB based upon a percentage of certain of the Banks' deposits. As of December 31, 2017 and 2016 , the average amount required to be held before a credit for vault cash was $5.9 million and $6.9 million , respectively. Aggregate reserve balances included in cash and cash equivalents were $40.0 million and $30.9 million , respectively, as of December 31, 2017 and 2016 . Short-term investments are summarized as follows: At December 31, 2017 2016 (In Thousands) FRB interest bearing reserve $ 28,263 $ 19,952 FHLB overnight deposits 4,676 2,142 Federal funds sold 2,444 9,508 Total short-term investments $ 35,383 $ 31,602 Short-term investments are stated at cost which approximates market value.</t>
  </si>
  <si>
    <t>Investment Securities</t>
  </si>
  <si>
    <t>Investments, Debt and Equity Securities [Abstract]</t>
  </si>
  <si>
    <t>Investment Securities The following tables set forth investment securities available-for-sale and held-to-maturity at the dates indicated: At December 31, 2017 Amortized Cost Gross Unrealized Gains Gross Unrealized Losses Estimated Fair Value (In Thousands) Investment securities available-for-sale: GSE debentures $ 151,483 $ 70 $ 1,629 $ 149,924 GSE CMOs 131,082 27 4,087 127,022 GSE MBSs 191,281 354 2,322 189,313 SBA commercial loan asset-backed securities 73 — 1 72 Corporate debt obligations 62,811 110 238 62,683 U.S. treasury bonds 8,785 7 62 8,730 Trust preferred securities 1,471 — 73 1,398 Marketable equity securities 978 13 9 982 Total investment securities available-for-sale $ 547,964 $ 581 $ 8,421 $ 540,124 Investment securities held-to-maturity: GSE debentures $ 41,612 $ — $ 811 $ 40,801 GSEs MBSs 13,923 — 218 13,705 Municipal obligations 53,695 159 337 53,517 Foreign government obligations 500 — — 500 Total investment securities held-to-maturity $ 109,730 $ 159 $ 1,366 $ 108,523 At December 31, 2016 Amortized Cost Gross Unrealized Gains Gross Unrealized Losses Estimated Fair Value (In Thousands) Investment securities available-for-sale: GSE debentures $ 98,122 $ 188 $ 1,290 $ 97,020 GSE CMOs 161,483 37 3,480 158,040 GSE MBSs 214,946 794 2,825 212,915 SBA commercial loan asset-backed securities 107 — — 107 Corporate debt obligations 48,308 360 183 48,485 U.S. treasury bonds 4,801 — 64 4,737 Trust preferred securities 1,469 — 111 1,358 Marketable equity securities 966 15 9 972 Total investment securities available-for-sale $ 530,202 $ 1,394 $ 7,962 $ 523,634 Investment securities held-to-maturity: GSE debentures $ 14,735 $ — $ 634 $ 14,101 GSEs MBSs 17,666 — 187 17,479 Municipal obligations 54,219 5 1,020 53,204 Foreign government obligations 500 — 13 487 Total investment securities held-to-maturity $ 87,120 $ 5 $ 1,854 $ 85,271 As of December 31, 2017 , the fair value of all investment securities available-for-sale was $540.1 million , with net unrealized losses of $7.8 million , compared to a fair value of $523.6 million and net unrealized losses of $6.6 million as of December 31, 2016 . As of December 31, 2017 , $469.2 million , or 86.9% of the portfolio, had gross unrealized losses of $8.4 million , compared to $ 389.0 million , or 74.3% of the portfolio, with gross unrealized losses of $8.0 million as of December 31, 2016 . As of December 31, 2017 , the fair value of all investment securities held-to-maturity was $108.5 million , with net unrealized losses of $1.2 million , compared to a fair value of $85.3 million with net unrealized losses of $1.8 million as of December 31, 2016 . As of December 31, 2017 , $92.9 million , or 85.6% of the portfolio, had gross unrealized losses of $1.4 million . As of December 31, 2016 , $82.0 million , or 96.1% of the portfolio had gross unrealized losses $1.9 million . Investment Securities as Collateral As of December 31, 2017 and 2016 , respectively, $431.2 million and $429.1 million of investment securities were pledged as collateral for repurchase agreements; municipal deposits; treasury, tax and loan deposits (TT&amp;L); swap agreements; and FHLBB borrowings. The Banks did not have any outstanding FRB borrowings as of December 31, 2017 and 2016 . Other-Than-Temporary Impairment ("OTTI") Investment securities as of December 31, 2017 and 2016 that have been in a continuous unrealized loss position for less than twelve months or twelve months or longer are as follows: At December 31, 2017 Less than Twelve Months Twelve Months or Longer Total Estimated Fair Value Unrealized Losses Estimated Fair Value Unrealized Losses Estimated Fair Value Unrealized Losses (In Thousands) Investment securities available-for-sale: GSE debentures $ 120,409 $ 1,263 $ 12,481 $ 366 $ 132,890 $ 1,629 GSE CMOs 2,862 34 123,548 4,053 126,410 4,087 GSE MBSs 94,985 753 74,782 1,569 169,767 2,322 SBA commercial loan asset-backed securities 34 — 33 1 67 1 Corporate debt obligations 30,978 154 2,423 84 33,401 238 U.S. Treasury bonds 4,767 62 — — 4,767 62 Trust preferred securities — — 1,398 73 1,398 73 Marketable equity securities — — 503 9 503 9 Temporarily impaired investment securities available-for-sale 254,035 2,266 215,168 6,155 469,203 8,421 Investment securities held-to-maturity: GSE debentures 26,594 281 14,208 530 40,802 811 GSEs MBSs 1,996 15 11,674 203 13,670 218 Municipal obligations 30,542 235 7,408 102 37,950 337 Foreign government obligations — — 500 — 500 — Temporarily impaired investment securities held-to-maturity 59,132 531 33,790 835 92,922 1,366 Total temporarily impaired investment securities $ 313,167 $ 2,797 $ 248,958 $ 6,990 $ 562,125 $ 9,787 At December 31, 2016 Less than Twelve Months Twelve Months or Longer Total Estimated Fair Value Unrealized Losses Estimated Fair Value Unrealized Losses Estimated Fair Value Unrealized Losses (In Thousands) Investment securities available-for-sale: GSE debentures $ 67,216 $ 1,291 $ — $ — $ 67,216 $ 1,291 GSE CMOs 118,450 2,162 38,852 1,318 157,302 3,480 GSE MBSs 149,687 2,821 198 3 149,885 2,824 SBA commercial loan asset-backed securities — — 72 — 72 — Corporate debt obligations 7,953 183 — — 7,953 183 U.S. Treasury bonds 4,737 64 — — 4,737 64 Trust preferred securities — — 1,358 111 1,358 111 Marketable equity securities 503 9 — — 503 9 Temporarily impaired investment securities available-for-sale 348,546 6,530 40,480 1,432 389,026 7,962 Investment securities held-to-maturity: GSE debentures 14,101 634 — — 14,101 634 GSEs MBSs 17,289 187 — — 17,289 187 Municipal obligations 50,098 1,020 — — 50,098 1,020 Foreign government obligations 487 13 — — 487 13 Temporarily impaired investment securities held-to-maturity 81,975 1,854 — — 81,975 1,854 Total temporarily impaired investment securities $ 430,521 $ 8,384 $ 40,480 $ 1,432 $ 471,001 $ 9,816 The Company performs regular analysis on the investment securities available-for-sale portfolio to determine whether a decline in fair value indicates that an investment security is OTTI. In making these OTTI determinations, management considers, among other factors, the length of time and extent to which the fair value has been less than amortized cost;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Investment Securities Available-For-Sale Impairment Analysis The following discussion summarizes, by investment security type, the basis for evaluating if the applicable investment securities within the Company’s available-for-sale portfolio were OTTI as of December 31, 2017 . Based on the analysis below and the determination that,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OTTI as of December 31, 2017 . If market conditions for investment securities worsen or the creditworthiness of the underlying issuers deteriorates, it is possible that the Company may recognize additional OTTI in future periods. U.S. Government-Sponsored Enterprises The Company invests in securities issued by U.S. Government-sponsored enterprises ("GSEs"), including GSE debentures, mortgage-backed securities ("MBSs"), and collateralized mortgage obligations ("CMOs"). GSE securities include obligations issued by the Federal National Mortgage Association ("FNMA"), the Federal Home Loan Mortgage Corporation ("FHLMC"), the Government National Mortgage Association ("GNMA"), the Federal Home Loan Banks ("FHLB") and the Federal Farm Credit Bank. As of December 31, 2017 , only GNMA MBSs and CMOs, and Small Business Administration ("SBA") commercial loan asset-backed securities in our available-for-sale portfolio with an estimated fair value of $23.7 million were backed explicitly by the full faith and credit of the U.S. Government, compared to $26.2 million as of December 31, 2016 . As of December 31, 2017 , the Company owned 48 GSE debentures with a total fair value of $149.9 million , and a net unrealized loss of $1.6 million . As of December 31, 2016 , the Company held 29 GSE debentures with a total fair value of $97.0 million , and a net unrealized loss of $1.1 million . As of December 31, 2017 , 43 of the 48 securities in this portfolio were in an unrealized loss position. As of December 31, 2016 , 21 of the 29 securities in this portfolio were in an unrealized loss position. All securities are performing and backed by the implicit (FHLB/FNMA/FHLMC) or explicit (GNMA/SBA) guarantee of the U.S Government. For the years ended December 31, 2017 and 2016, the Company purchased a total of $54.2 million and $65.7 million , respectively, of GSE debentures. As of December 31, 2017 , the Company owned 62 GSE CMOs with a total fair value of $127.0 million and a net unrealized loss of $4.1 million . As of December 31, 2016 , the Company held 62 GSE CMOs with a total fair value of $158.0 million with a net unrealized loss of $3.4 million . As of December 31, 2017 and 2016 , 47 of the 62 securities in this portfolio were in an unrealized loss position. All securities are performing and backed by the implicit (FHLB/FNMA/FHLMC) or explicit (GNMA) guarantee of the U.S Government. For the year ended December 31, 2017 , the Company did no t purchase any GSE CMOs. During the year ended December 31, 2016 , the Company purchased $3.1 million of GSE CMOs. As of December 31, 2017 , the Company owned 194 GSE MBSs with a total fair value of $189.3 million and a net unrealized loss of $2.0 million . As of December 31, 2016 , the Company held 195 GSE MBSs with a total fair value of $212.9 million with a net unrealized loss of $2.0 million . As of December 31, 2017 , 82 of the 194 securities in this portfolio were in an unrealized loss position. As of December 31, 2016 , 60 of the 195 securities in this portfolio were in an unrealized loss position. All securities are performing and backed by the implicit (FHLB/FNMA/FHLMC) or explicit (GNMA) guarantee of the U.S Government. For the years ended December 31, 2017 and 2016 , the Company purchased a total of $18.3 million and $36.6 million , respectively, of GSE MBSs. SBA Commercial Loan Asset-Backed As of December 31, 2017 and December 31, 2016 , the Company owned SBA securities with a total fair value of $0.1 million , which approximated amortized cost. As of December 31, 2017 , four of the five securities in this portfolio were in an unrealized loss position. As of December 31, 2016 , four of the six securities in this portfolio were in an unrealized loss position. All securities are performing and backed by the explicit (SBA) guarantee of the U.S Government. Corporate Obligations From time to time, the Company may invest in high-quality corporate obligations to provide portfolio diversification and improve the overall yield on the portfolio. As of December 31, 2017 , the Company owned 19 corporate obligation securities with a total fair value of $62.7 million and a net unrealized loss of $0.1 million . This compares to 16 corporate obligation securities with a total fair value of $48.5 million and a net unrealized gain of $0.2 million as of December 31, 2016 . As of December 31, 2017 , nine of the 19 securities in this portfolio were in an unrealized loss position. As of December 31, 2016 , three of the 16 securities in this portfolio was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For the years ended December 31, 2017 and 2016 , the Company purchased $14.5 million and $5.1 million , respectively, of corporate obligations. U.S. Treasury Bonds The Company invests in securities issued by the U.S. government. As of December 31, 2017 , the Company owned two U.S. Treasury bonds with a total fair value of $8.7 million and a net unrealized loss of $0.1 million . As of December 31, 2016 , the Company owned one U.S. Treasury bond with a total fair value of $4.7 million and a net unrealized loss of $0.1 million . As of December 31, 2017 and 2016 , all of the securities in this portfolio were in unrealized loss positions. For the year ended December 31, 2017 and 2016, the Company purchased $4.0 million and $4.8 million in U.S. Treasury bonds, respectively. Trust Preferred Securities Trust preferred securities represent subordinated debt issued by financial institutions. As of December 31, 2017 , the Company owned two trust preferred securities with a total fair value of $1.4 million and a net unrealized loss of $0.1 million . This compares to two trust preferred securities with a total fair value of $1.4 million and a net unrealized loss of $0.1 million as of December 31, 2016 . As of December 31, 2017 and 2016 , both of the securities in this portfolio were in an unrealized loss position. Full collection of the obligations is expected because the financial condition of the issuers is sound, neither of the issuers has defaulted on scheduled payments, the obligations are rated investment grade, and the Company has the ability and intent to hold the obligations for a period of time to recover the amortized cost. Marketable Equity Securities As of December 31, 2017 , the Company owned two marketable equity securities with a fair value of $1.0 million , which approximated amortized cost, compared to a fair value of $1.0 million , which approximated cost as of December 31, 2016 . As of December 31, 2017 and December 31, 2016 , one of the two securities in this portfolio was in an unrealized loss position. Investment Securities Held-to-Maturity Impairment Analysis The following discussion summarizes by investment security type, the basis for evaluating if the applicable investment securities within the Company's held-to-maturity portfolio were OTTI at December 31, 2017 . Management does not intend to sell these securities prior to maturity. U.S. Government-Sponsored Enterprises As of December 31, 2017 , the Company owned fourteen GSE debentures with a total fair value of $40.8 million and a net unrealized loss of $0.8 million . As of December 31, 2016 , the Company owned five GSE debentures with a total fair value of $14.1 million and a net unrealized loss of $0.6 million . As of December 31, 2017 , all securities in this portfolio were in an unrealized loss position. At December 31, 2016 , all securities in this portfolio were in an unrealized loss position. All securities are performing and backed by the implicit (FHLB/FNMA/FHLMC) or explicit (GNMA) guarantee of the U.S Government. During the years ended December 31, 2017 and December 31, 2016 , the Company purchased a total of $26.9 million and $17.7 million in GSE debentures, respectively. As of December 31, 2017 , the Company owned eleven GSE MBSs with a total fair value of $13.7 million and a net unrealized loss of $0.2 million . As of December 31, 2016 , the Company owned eleven GSE MBSs with a total fair value of $17.5 million and an unrealized loss of $0.2 million . As of December 31, 2017 , eight of the eleven securities in this portfolio were in an unrealized loss position. At December 31, 2016 , eight of the eleven securities were in an unrealized loss position. All securities are performing and backed by the implicit (FHLB/FNMA/FHLMC) or explicit (GNMA) guarantee of the U.S Government. During the year ended December 31, 2017 , the Company did no t purchase any GSE MBSs. During the year ended December 31, 2016, the Company purchased $2.3 million in GSE MBSs. Municipal Obligations As of December 31, 2017 , the Company owned 100 municipal obligation securities with a total fair value and total amortized cost of $53.5 million and $53.7 million , respectively. As of December 31, 2016 , the Company owned 100 municipal obligation securities with a total fair value and total amortized cost of $53.2 million and $54.2 million , respectively. As of December 31, 2017 , 69 of the 100 securities in this portfolio were in an unrealized loss position as compared to December 31, 2016 , when 93 of the 100 securities were in an unrealized loss position. During the year ended December 31, 2017 , the Company did no t purchase any of municipal obligations. During the year ended December 31, 2016 , the Company purchased $15.6 million in municipal obligations. Foreign Government Obligations As of December 31, 2017 and 2016, the Company owned one foreign government obligation security with a fair value and amortized cost of $0.5 million . As of December 31, 2017 , the security was in an unrealized loss position. As of December 31, 2016 , the security was in an unrealized loss position. During the year ended December 31, 2017 , the Company did not purchase any foreign government obligation securities. During the year ended December 31, 2016 , the Company repurchased the foreign government obligation security that matured during the first quarter of 2016. Portfolio Maturities The final stated maturities of the debt securities are as follows for the periods indicated: At December 31, 2017 2016 Amortized Cost Estimated Fair Value Weighted Average Rate Amortized Cost Estimated Fair Value Weighted Average Rate (Dollars in Thousands) Investment securities available-for-sale: Within 1 year $ 23,612 $ 23,652 2.27% $ 13 $ 13 0.17% After 1 year through 5 years 142,772 142,029 2.05% 81,524 81,833 2.14% After 5 years through 10 years 136,746 134,978 2.06% 128,956 127,952 2.03% Over 10 years 243,856 238,483 2.06% 318,743 312,864 2.03% $ 546,986 $ 539,142 2.07% $ 529,236 $ 522,662 2.04% Investment securities held-to-maturity: Within 1 year $ 918 $ 916 0.78% $ 190 $ 190 1.00% After 1 year through 5 years 58,335 57,939 1.74% 23,012 22,750 1.30% After 5 years through 10 years 36,589 35,998 1.79% 46,442 45,042 1.75% Over 10 years 13,888 13,670 1.98% 17,476 17,289 2.11% $ 109,730 $ 108,523 1.78% $ 87,120 $ 85,271 1.70%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December 31, 2017 , issuers of debt securities with an estimated fair value of $58.8 million had the right to call or prepay the obligations. Of the $58.8 million , approximately $32.7 million matures in 1 - 5 years, $25.2 million matures in 6 - 10 years, and $0.9 million matures after ten years. As of December 31, 2016 , issuers of debt securities with an estimated fair value of approximately $27.9 million had the right to call or prepay the obligations. Of the $27.9 million , $3.0 million matures in 1-5 years, $23.5 million matures in 6-10 years, and $1.4 million matures after ten years. Security Sales Security transactions are recorded on the trade date. When securities are sold, the adjusted cost of the specific security sold is used to compute the gain or loss on the sale. On February 3, 2017, the Company, through its wholly owned subsidiary, Brookline Securities Corp. ("Brookline Securities"), received $319.04 in cash and 14.876 shares of Community Bank Systems, Inc. (“CBU”) common stock in exchange for each of the 9,721 shares of Northeast Retirement Services, Inc. (“NRS”) stock held by Brookline Securities. The exchange was completed in accordance with the merger agreement entered into between NRS and CBU. As part of the merger agreement, the Company was restricted to selling 5,071 shares of CBU per day in the open market. During the quarter ended March 31, 2017, the Company completed the sale of all of the CBU shares. Brookline Securities recognized a gain on the sale of securities of $11.4 million for the year end December 31, 2017. On July 26, 2017, the Savings Bank Life Insurance Company of Massachusetts ("SBLI") converted from a Massachusetts stock insurance company to a Massachusetts mutual insurance company and, as a result, the Company, through its wholly owned subsidiary, Brookline Securities received $500 for the one share of Class A Common Stock and $128 per share for its 2,070 shares of Class B Common Stock held of SBLI, in exchange for $265.5 thousand in cash. Brookline Securities recognized a nominal gain on the exchange for the year end December 31, 2017. Sales of investment and restricted equity securities are summarized as follows: Year Ended December 31, 2017 (In Thousands) Sales of debt securities $ — Sales of marketable and restricted equity securities 11,393 Gross gains from sales 11,612 Gross losses from sales (219 ) Gain on sales of securities, net $ 11,393 There were no sales of investment and restricted equity securities in 2016 and 2015.</t>
  </si>
  <si>
    <t>Restricted Equity Securities</t>
  </si>
  <si>
    <t>Restricted Investments Note [Abstract]</t>
  </si>
  <si>
    <t>Restricted Equity Securities Investments in the restricted equity securities of various entities are as follows: At December 31, 2017 2016 (In Thousands) FHLBB stock $ 42,427 $ 47,284 FRB stock 16,842 16,752 Other restricted equity securities 100 475 $ 59,369 $ 64,511 The Company invests in the stock of FHLBB as one of the requirements to borrow. As of December 31, 2017 and 2016 , FHLBB stock is recorded at its carrying value, which is equal to cost and which management believes approximates its fair value. The FHLBB stated that it remained in compliance with all regulatory capital ratios as of December 31, 2017 and was classified as "adequately capitalized" by its regulator, based on the FHLBB's financial information as of September 30, 2017. The FHLBB paid a dividend to member banks at an annualized rate of 363 basis points in 2016. The FHLBB increased its dividend from 394 basis points in the first quarter of 2017 to 433 basis points in the fourth quarter of 2017 . As of December 31, 2017 , the Company's investment in FHLBB stock exceeded its required investment which provides for additional borrowing capacity. The Company invests in the stock of the Federal Reserve Bank of Boston as required by its the Banks' membership in the Federal Reserve system. As of December 31, 2017 and 2016 , Federal Reserve Bank of Boston stock is recorded at its carrying value, which is equal to cost and which management believes approximates its fair value. The Company, through its wholly owned subsidiary, Brookline Securities Corp., ("Brookline Securities") held 9,721 shares of restricted equity securities of Northeast Retirement Services, Inc. ("NRS"). This investment was recorded at cost of $122 thousand as no readily determinable fair value was available. On December 5, 2016, Community Bank Systems, Inc. ("CBU") announced entry into a merger agreement to acquire NRS. After receiving stockholder and regulatory approvals, CBU completed the acquisition of NRS on February 3, 2017. The Company exchanged the 9,721 shares of NRS and received $319.04 in cash and 14.876 shares of CBU common stock for each share of NRS held. As part of the merger agreement, the Company was restricted to selling 5,071 shares per day in the open market. The Company completed the sale of all CBU shares during the first quarter of 2017. The Company recognized a gain on the sale of securities of $11.4 million for the quarter ending March 31, 2017. Brookline Securities held one Class A Common Stock share and 2,070 Class B Common Stock shares of the Savings Bank Life Insurance Company of Massachusetts ("SBLI"). In July 2017, SBLI converted from a Massachusetts stock insurance company to a Massachusetts mutual insurance company and, as a result, Brookline Securities received $500 for one share of Class A Common Stock and $128 per share for its 2,070 shares of Class B Common Stock of SBLI, in exchange for $265.5 thousand in cash. Brookline Securities recognized a nominal gain on the exchange.</t>
  </si>
  <si>
    <t>Loans and Leases</t>
  </si>
  <si>
    <t>Receivables [Abstract]</t>
  </si>
  <si>
    <t>Loans and Leases The following tables present loan and lease balances and weighted average coupon rates for the originated and acquired loan and lease portfolios at the dates indicated: At December 31, 2017 Originated Acquired Total Balance Weighted Average Coupon Balance Weighted Average Coupon Balance Weighted Average Coupon (Dollars In Thousands) Commercial real estate loans: Commercial real estate $ 2,069,392 4.17 % $ 105,577 4.37 % $ 2,174,969 4.18 % Multi-family mortgage 735,921 4.09 % 24,749 4.48 % 760,670 4.10 % Construction 140,138 4.58 % — — % 140,138 4.58 % Total commercial real estate loans 2,945,451 4.17 % 130,326 4.39 % 3,075,777 4.18 % Commercial loans and leases: Commercial 696,825 4.35 % 8,179 5.77 % 705,004 4.37 % Equipment financing 861,974 7.28 % 4,514 5.92 % 866,488 7.27 % Condominium association 52,619 4.49 % — — % 52,619 4.49 % Total commercial loans and leases 1,611,418 5.92 % 12,693 5.82 % 1,624,111 5.92 % Consumer loans: Residential mortgage 604,897 3.81 % 55,168 4.28 % 660,065 3.85 % Home equity 314,189 4.16 % 41,765 4.62 % 355,954 4.21 % Other consumer 14,667 5.51 % 105 18.00 % 14,772 5.60 % Total consumer loans 933,753 3.95 % 97,038 4.44 % 1,030,791 4.00 % Total loans and leases $ 5,490,622 4.65 % $ 240,057 4.49 % $ 5,730,679 4.64 % At December 31, 2016 Originated Acquired Total Balance Weighted Average Coupon Balance Weighted Average Coupon Balance Weighted Average Coupon (Dollars In Thousands) Commercial real estate loans: Commercial real estate $ 1,907,254 3.95 % $ 143,128 4.24 % $ 2,050,382 3.97 % Multi-family mortgage 701,450 3.79 % 29,736 4.53 % 731,186 3.82 % Construction 136,785 3.79 % 214 3.67 % 136,999 3.79 % Total commercial real estate loans 2,745,489 3.90 % 173,078 4.29 % 2,918,567 3.92 % Commercial loans and leases: Commercial 621,285 4.11 % 14,141 5.44 % 635,426 4.14 % Equipment financing 793,702 7.06 % 6,158 5.86 % 799,860 7.05 % Condominium association 60,122 4.39 % — — % 60,122 4.39 % Total commercial loans and leases 1,475,109 5.71 % 20,299 5.57 % 1,495,408 5.71 % Consumer loans: Residential mortgage 555,430 3.67 % 68,919 3.98 % 624,349 3.70 % Home equity 289,361 3.50 % 52,880 4.26 % 342,241 3.62 % Other consumer 18,171 5.48 % 128 17.92 % 18,299 5.57 % Total consumer loans 862,962 3.65 % 121,927 4.12 % 984,889 3.71 % Total loans and leases $ 5,083,560 4.38 % $ 315,304 4.31 % $ 5,398,864 4.38 % The net unamortized deferred loan origination fees and costs included in total loans and leases were $15.5 million and $14.2 million as of December 31, 2017 and 2016 , respectively. The Company's Banks and subsidiaries lend primarily in eastern Massachusetts, southern New Hampshire and Rhode Island, with the exception of equipment financing, 28.0% of which is in the greater New York and New Jersey metropolitan area and 72.0% of which is in other areas in the United States of America as of December 31, 2017 , as compared to 29.6% of which is in the greater New York and New Jersey metropolitan area and 70.4% of which is in other areas in the United States of America as of December 31, 2016 . Competition for indirect automobile loans increased significantly in recent years as credit unions and large national banks entered indirect automobile lending. That competition drove interest rates down and, in some cases, changed the manner in which interest rates are developed, from including a dealer-shared spread to imposing a dealer-based fee to originate the loan. Given this market condition, management ceased the Company's origination of indirect automobile loans in December 2014. For the quarter ended March 31, 2015, the Company sold over 90% of the portfolio for $255.2 million , which resulted in a loss of $11.8 thousand excluding the impact on the allowance for loan and lease losses. Accretable Yield for the Acquired Loan Portfolio The following table summarizes activity in the accretable yield for the acquired loan portfolio for the periods indicated: Year Ended December 31, 2017 2016 2015 (In Thousands) Balance at beginning of year $ 14,353 $ 20,796 $ 32,044 Accretion (7,801 ) (6,781 ) (10,467 ) Reclassification from/(to) nonaccretable difference as a result from changes in expected cash flows 3,970 338 (781 ) Balance at end of year $ 10,522 $ 14,353 $ 20,796 On a quarterly basis, subsequent to acquisition, management reforecasts the expected cash flows for acquired ASC 310-30 loans, taking into account prepayment speeds, probability of default and loss given defaults. Management compares cash flow projections per the reforecast to the original cash flow projections and determines whether any reduction in cash flow expectations are due to deterioration, or if the change in cash flow expectation is related to noncredit events. This cash flow analysis is used to evaluate the need for a provision for loan and lease losses and/or prospective yield adjustments. During the years ended December 31, 2017 , 2016 and 2015 , accretable yield adjustments totaling $4.0 million , $0.3 million , and $(0.8) million , respectively, were made for certain loan pools. These accretable yield adjustments, which are subject to continued re-assessment, will be recognized over the remaining lives of those pools. Related Party Loans The Banks' authority to extend credit to their respective directors and executive officers, as well as to entities controlled by such persons, is currently governed by the requirements of the Sarbanes-Oxley Act and Regulation O of the FRB. Among other things, these provisions require that extensions of credit to insiders (1) be made on terms that are substantially the same as, and follow credit underwriting procedures that are not less stringent than, those prevailing for comparable transactions with unaffiliated persons and that do not involve more than the normal risk of repayment or present other unfavorable features; and (2) not exceed certain limitations on the amount of credit extended to such persons, individually and in the aggregate, which limits are based, in part, on the amount of the Banks' capital. In addition, the extensions of credit to insiders must be approved by the applicable Bank's Board of Directors. The following table summarizes the change in the total amounts of loans and advances, to directors, executive officers and their affiliates for the periods indicated. All loans were performing as of December 31, 2017 . Year Ended December 31, 2017 2016 (In Thousands) Balance at beginning of year $ 43,458 $ 37,375 New loans granted during the year 13,554 8,352 Advances on lines of credit 473 26 Repayments (9,544 ) (2,295 ) Balance at end of year $ 47,941 $ 43,458 Unfunded commitments on extensions of credit to related parties totaled $15.7 million and $8.7 million as of December 31, 2017 and 2016 , respectively. Loans and Leases Pledged as Collateral As of December 31, 2017 and 2016 , there were $2.3 billion and $2.1 billion , respectively, of loans and leases pledged as collateral for repurchase agreements; municipal deposits; treasury, tax and loan deposits; swap agreements; and FHLBB borrowings. The Banks did not have any outstanding FRB borrowings as of December 31, 2017 and 2016 .</t>
  </si>
  <si>
    <t>Allowance for Loan and Lease Losses</t>
  </si>
  <si>
    <t>Allowance for Loan and Lease Losses The following tables present the changes in the allowance for loan and lease losses and the recorded investment in loans and leases by portfolio segment for the periods indicated: Year Ended December 31, 2017 Commercial Real Estate Commercial Consumer Total (In Thousands) Balance at December 31, 2016 $ 27,645 $ 20,906 $ 5,115 $ 53,666 Charge-offs (494 ) (14,914 ) (403 ) (15,811 ) Recoveries 476 1,158 319 1,953 (Credit) provision for loan and lease losses (515 ) 19,183 116 18,784 Balance at December 31, 2017 $ 27,112 $ 26,333 $ 5,147 $ 58,592 Year Ended December 31, 2016 Commercial Real Estate Commercial Consumer Total (In Thousands) Balance at December 31, 2015 $ 30,151 $ 22,018 $ 4,570 $ 56,739 Charge-offs (2,169 ) (10,516 ) (1,982 ) (14,667 ) Recoveries — 642 750 1,392 (Credit) provision for loan and lease losses (337 ) 8,762 1,777 10,202 Balance at December 31, 2016 $ 27,645 $ 20,906 $ 5,115 $ 53,666 Year Ended December 31, 2015 Commercial Real Estate Commercial Consumer Unallocated Total (In Thousands) Balance at December 31, 2014 $ 29,594 $ 15,957 $ 5,690 $ 2,418 $ 53,659 Charge-offs (550 ) (3,634 ) (2,370 ) — (6,554 ) Recoveries — 667 1,544 — 2,211 Provision (credit) for loan and lease losses 1,107 9,028 (294 ) (2,418 ) 7,423 Balance at December 31, 2015 $ 30,151 $ 22,018 $ 4,570 $ — $ 56,739 The liability for unfunded credit commitments, which is included in other liabilities, was $1.7 million , and $1.5 million , at December 31, 2017 , and 2016 , respectively. The changes in the liability for unfunded credit commitments reflect changes in the estimate of loss exposure associated with certain unfunded credit commitments. No credit commitments were charged off against the liability account in the years ended December 31, 2017 , and 2016 . Provision for Credit Losses The provisions for credit losses are set forth below for the periods indicated: Originated Acquired Total Year Ended December 31, Year Ended December 31, Year Ended December 31, 2017 2016 2015 2017 2016 2015 2017 2016 2015 (In Thousands) Provision (credit) for loan and lease losses: Commercial real estate $ (343 ) $ (750 ) $ 1,459 $ (172 ) $ 413 $ (352 ) $ (515 ) $ (337 ) $ 1,107 Commercial 18,899 8,469 9,077 284 293 (49 ) 19,183 8,762 9,028 Consumer 273 1,263 (763 ) (157 ) 514 469 116 1,777 (294 ) Unallocated — — (2,418 ) — — — — — (2,418 ) Total provision for loan and lease losses 18,829 8,982 7,355 (45 ) 1,220 68 18,784 10,202 7,423 Unfunded credit commitments 204 151 28 — — — 204 151 28 Total provision (credit) for credit losses $ 19,033 $ 9,133 $ 7,383 $ (45 ) $ 1,220 $ 68 $ 18,988 $ 10,353 $ 7,451 Allowance for Loan and Lease Losses Methodology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segments: (1) commercial real estate loans, (2) commercial loans and leases, (3) consumer loans. Portfolio segments are further disaggregated into classes based on the associated risks within the segments. Commercial real estate loans are divided into three classes: commercial real estate loans, multi-family mortgage loans, and construction loans. Commercial loans and leases are divided into three classes: commercial loans which includes taxi medallion loans, equipment financing, and loans to condominium associations. Consumer loans are divided into three classes: residential mortgage loans, home equity loans, and other consumer loans. A formula-based credit evaluation approach is applied to each group, coupled with an analysis of certain loans for impairment. For each class of loan, management makes significant judgments in selecting the estimation method that fits the credit characteristics of its class and portfolio segment as set forth below. Also refer to Note 1, "Basis of Presentation," in the consolidated financial statements for more information on the Company's allowance of loan and lease losses methodology. The general allowance related to loans collectively evaluated for impairment is determined using a formula-based approach utilizing the risk ratings of individual credits and loss factors derived from historic portfolio loss rates,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During the third quarter of 2015, the Company enhanced and refined its general allowance methodology to provide further quantification of probable losses in the portfolio. Under the enhanced methodology, management combined the historical loss histories of the Banks to generate a single set of ratios. Management believes it is appropriate to aggregate the ratios as the Banks share common environmental factors, operate in similar geographic markets, and utilize common underwriting standards in accordance with the Company's Credit Policy. In prior periods to the three months ended September 30, 2015, a historical loss history applicable to each Bank was used. Management employed a similar analysis for the consolidation of the qualitative factors as it did for the quantitative factors. Again, management believes the realignment of the existing nine qualitative factors used at each of the Banks into a single group of factors for use across the Company is appropriate based on the commonality of environmental factors, markets and underwriting standards among the Banks. In prior periods to the three months ended September 30, 2015, each of the Banks utilized a set of qualitative factors applicable to each Bank. Based on the refinements to the Company’s allowance methodology discussed above, management determined that the potential risks anticipated by the unallocated allowance are now incorporated into the allowance methodology, making the unallocated allowance unnecessary. In prior periods, the unallocated allowance was used to recognize the estimated risk associated with the allocated general and specific allowances. It incorporated management’s evaluation of existing conditions that were not included in the allocated allowance determinations and provided for losses that arise outside of the ordinary course of business. Specific valuation allowances are established for impaired originated loans with book values greater than the discounted present value of expected future cash flows or, in the case of collateral-dependent impaired loans, for any excess of a loan's book balance and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DR loans is determined by comparing the net carrying amount of the troubled debt restructured loan with the restructured loan's cash flows discounted at the original effective rate. Impaired loans are reviewed quarterly with adjustments made to the calculated reserve as necessary. As of December 31, 2017 , management believes that the methodology for calculating the allowance provides a reasonable basis for determining and reporting on probable losses in the Company’s loan portfolios. As of December 31, 2017 , the Company had a portfolio of approximately $19.7 million in loans secured by taxi medallions issued by the cities of Boston and Cambridge. As of December 31, 2016 , this portfolio was approximately $31.1 million . Application-based mobile ride services, such as Uber and Lyft, have generated increased competition in the transportation sector, resulting in a reduction in taxi utilization and, as a result, a reduction in the collateral value and credit quality of taxi medallion loans. This has increased the likelihood that loans secured by taxi medallions may default, or that the borrowers may be unable to repay these loans at maturity, resulting in an increase in past due loans, troubled debt restructurings, and charge-offs. Therefore, beginning with the three months ended September 30, 2015, the Company’s allowance calculation included an enhanced segmentation of the commercial loans and leases to reflect the increased risk in the Company’s taxi medallion portfolio. This allowance calculation segmentation represents management’s estimations of the special risks associated with the taxi portfolio. As of December 31, 2017 , the Company had an allowance for loan and lease losses associated with taxi medallion loans of $3.8 million of which $2.7 million were specific reserves and $1.1 million was a general reserve. As of December 31, 2016 , the Company had a reserve for loan and lease losses associated with taxi medallion loans of $1.3 million of which $0.1 million were specific reserves and $1.2 million was a general reserve.The increase in the allowance for loan and leases associated with taxi medallion loans was primarily driven by the increase in specific reserves due to changes in the underlying collateral value of taxi medallions and the increase in general reserve due to the increase in the historical loss factor applied to the taxi medallion loans. The total troubled debt restructured loans and leases secured by taxi medallions decreased by $2.4 million from $6.1 million at December 31, 2016 to $3.7 million at December 31, 2017 . The total loans and leases secured by taxi medallions that were placed on nonaccrual decreased to $7.8 million at December 31, 2017 from $13.4 million at December 31, 2016 . However, further declines in demand for taxi services or further deterioration in the value of taxi medallions may result in higher delinquencies and losses beyond that provided for in the allowance for loan and lease losses. The general allowance for loan and lease losses was $55.5 million as of December 31, 2017 , compared to $53.5 million as of December 31, 2016 . The general portion of the allowance for loan and lease losses increased by $2.0 million during the year ended December 31, 2017 , as a result of the continued growth in the Company's loan portfolios, the increase in historical loss factors applied to the commercial loan portfolio and the improvement of credit risk ratings of loans within the commercial real estate and commercial portfolios. The specific allowance for loan and lease losses was $3.1 million as of December 31, 2017 , compared to $0.2 million as of December 31, 2016 . The specific allowance increased by $3.0 million during the year ended December 31, 2017 , primarily due to changes in the underlying collateral value of taxi medallions during the year ended December 31, 2017 . Credit Quality Assessment At the time of loan origination, a rating is assigned based on the capacity to pay and general financial strength of the borrower, the value of assets pledged as collateral, and the evaluation of third party support such as a guarantor. The Company periodically monitors the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s present the recorded investment in loans in each class as of December 31, 2017 by credit quality indicator. At December 31, 2017 Commercial Real Estate Multi- Family Mortgage Construction Commercial Equipment Financing Condominium Association Other Consumer Total (In Thousands) Originated: Loan rating: Pass $ 2,054,376 $ 735,313 $ 139,278 $ 670,265 $ 850,006 $ 52,619 $ 14,628 $ 4,516,485 OAEM 8,889 — — 7,691 3,630 — — 20,210 Substandard 5,926 608 860 17,681 5,012 — 39 30,126 Doubtful 201 — — 1,188 3,326 — — 4,715 Total originated 2,069,392 735,921 140,138 696,825 861,974 52,619 14,667 4,571,536 Acquired: Loan rating: Pass 94,244 24,459 — 6,643 4,501 — 104 129,951 OAEM 9,839 — — 265 — — 1 10,105 Substandard 1,494 290 — 1,271 13 — — 3,068 Doubtful — — — — — — — — Total acquired 105,577 24,749 — 8,179 4,514 — 105 143,124 Total loans $ 2,174,969 $ 760,670 $ 140,138 $ 705,004 $ 866,488 $ 52,619 $ 14,772 $ 4,714,660 As of December 31, 2017 , there were no loans categorized as definite loss. At December 31, 2017 Residential Mortgage Home Equity ($ In Thousands) Originated: Loan-to-value ratio: Less than 50% $ 153,373 23.2 % $ 148,137 41.6 % 50% - 69% 265,328 40.2 % 75,099 21.1 % 70% - 79% 168,272 25.5 % 63,742 17.9 % 80% and over 16,547 2.5 % 27,122 7.6 % Data not available* 1,377 0.2 % 89 — % Total originated 604,897 91.6 % 314,189 88.2 % Acquired: Loan-to-value ratio: Less than 50% 16,521 2.5 % 25,312 7.1 % 50%—69% 19,182 2.9 % 13,883 3.9 % 70%—79% 10,507 1.6 % 943 0.3 % 80% and over 7,893 1.2 % 582 0.2 % Data not available* 1,065 0.2 % 1,045 0.3 % Total acquired 55,168 8.4 % 41,765 11.8 % Total loans $ 660,065 100.0 % $ 355,954 100.0 % _______________________________________________________________________________ * Represents in process general ledger accounts for which data are not available. The following tables present the recorded investment in loans in each class as of December 31, 2016 by credit quality indicator. At December 31, 2016 Commercial Real Estate Multi- Family Mortgage Construction Commercial Equipment Financing Condominium Association Other Consumer Total (In Thousands) Originated: Loan rating: Pass $ 1,899,162 $ 700,046 $ 136,607 $ 583,940 $ 786,050 $ 60,122 $ 12,018 $ 4,177,945 OAEM 1,538 — 178 8,675 824 — — 11,215 Substandard 6,288 1,404 — 28,595 4,848 — 12 41,147 Doubtful 266 — — 75 1,980 — — 2,321 Total originated 1,907,254 701,450 136,785 621,285 793,702 60,122 12,030 4,232,628 Acquired: Loan rating: Pass 131,850 29,153 214 10,312 6,158 — 128 177,815 OAEM 1,408 270 — 249 — — — 1,927 Substandard 9,768 313 — 3,017 — — — 13,098 Doubtful 102 — — 563 — — — 665 Total acquired 143,128 29,736 214 14,141 6,158 — 128 193,505 Total loans $ 2,050,382 $ 731,186 $ 136,999 $ 635,426 $ 799,860 $ 60,122 $ 12,158 $ 4,426,133 As of December 31, 2016 , there were no loans categorized as definite loss. At December 31, 2016 Residential Mortgage Home Equity ($ In Thousands) Originated: Loan-to-value ratio: Less than 50% $ 138,030 22.1 % $ 153,679 44.9 % 50%—69% 229,799 36.9 % 61,553 18.1 % 70%—79% 162,614 26.0 % 49,987 14.6 % 80% and over 21,859 3.5 % 23,317 6.8 % Data not available* 3,128 0.5 % 825 0.2 % Total originated 555,430 89.0 % 289,361 84.6 % Acquired: Loan-to-value ratio: Less than 50% 17,809 2.9 % 32,334 9.4 % 50%—69% 24,027 3.8 % 15,059 4.4 % 70%—79% 14,030 2.2 % 3,069 0.9 % 80% and over 10,069 1.6 % 1,016 0.3 % Data not available* 2,984 0.5 % 1,402 0.4 % Total acquired 68,919 11.0 % 52,880 15.4 % Total loans $ 624,349 100.0 % $ 342,241 100.0 % _______________________________________________________________________________ * Represents in process general ledger accounts for which data are not available. The following table presents information regarding foreclosed residential real estate property for the periods indicated: At December 31, 2017 At December 31, 2016 (In Thousands) Foreclosed residential real estate property held by the creditor $ — $ 251 Recorded investment in mortgage loans collateralized by residential real estate property that are in the process of foreclosure 633 1,213 Age Analysis of Past Due Loans and Leases The following tables present an age analysis of the recorded investment in total loans and leases as of December 31, 2017 and 2016 . At December 31, 2017 Past Due Loans and Leases Past Due Greater Than 90 Days and Accruing 31-60 Days 61-90 Days Greater Than 90 Days Total Current Total Loans and Leases Nonaccrual Loans and Leases (In Thousands) Originated: Commercial real estate loans: Commercial real estate $ 3,294 $ 391 $ 1,843 $ 5,528 $ 2,063,864 $ 2,069,392 $ — $ 3,182 Multi-family mortgage 6,141 2,590 — 8,731 727,190 735,921 — 608 Construction 6,537 330 860 7,727 132,411 140,138 — 860 Total commercial real estate loans 15,972 3,311 2,703 21,986 2,923,465 2,945,451 — 4,650 Commercial loans and leases: Commercial 1,344 597 7,724 9,665 687,160 696,825 — 10,365 Equipment financing 3,214 2,494 3,203 8,911 853,063 861,974 224 8,106 Condominium association 857 262 — 1,119 51,500 52,619 — — Total commercial loans and leases 5,415 3,353 10,927 19,695 1,591,723 1,611,418 224 18,471 Consumer loans: Residential mortgage 1,256 166 728 2,150 602,747 604,897 — 1,979 Home equity 643 19 32 694 313,495 314,189 1 132 Other consumer 238 20 28 286 14,381 14,667 — 43 Total consumer loans 2,137 205 788 3,130 930,623 933,753 1 2,154 Total originated loans and leases $ 23,524 $ 6,869 $ 14,418 $ 44,811 $ 5,445,811 $ 5,490,622 $ 225 $ 25,275 (Continued) At December 31, 2017 Past Due Loans and Leases Past Due Greater Than 90 Days and Accruing 31-60 Days 61-90 Days Greater Than 90 Days Total Current Total Loans and Leases Nonaccrual Loans and Leases (In Thousands) Acquired: Commercial real estate loans: Commercial real estate $ 1,008 $ — $ 656 $ 1,664 $ 103,913 $ 105,577 $ 586 $ 131 Multi-family mortgage — — 3 3 24,746 24,749 3 — Total commercial real estate loans 1,008 — 659 1,667 128,659 130,326 589 131 Commercial loans and leases: Commercial — 44 1,022 1,066 7,113 8,179 17 1,254 Equipment financing — — 13 13 4,501 4,514 13 — Total commercial loans and leases — 44 1,035 1,079 11,614 12,693 30 1,254 Consumer loans: Residential mortgage — 463 1,990 2,453 52,715 55,168 1,990 — Home equity 508 — 186 694 41,071 41,765 186 612 Other consumer — — — — 105 105 — — Total consumer loans 508 463 2,176 3,147 93,891 97,038 2,176 612 Total acquired loans and leases 1,516 507 3,870 5,893 234,164 240,057 2,795 1,997 Total loans and leases $ 25,040 $ 7,376 $ 18,288 $ 50,704 $ 5,679,975 $ 5,730,679 $ 3,020 $ 27,272 At December 31, 2016 Past Due Loans and Leases Past Due Greater Than 90 Days and Accruing 31-60 Days 61-90 Days Greater Than 90 Days Total Current Total Loans and Leases Nonaccrual Loans and Leases (In Thousands) Originated: Commercial real estate loans: Commercial real estate $ 1,525 $ 2,075 $ 429 $ 4,029 $ 1,903,225 $ 1,907,254 $ 2 $ 5,035 Multi-family mortgage 2,296 — 291 2,587 698,863 701,450 — 1,404 Construction 547 — — 547 136,238 136,785 — — Total commercial real estate loans 4,368 2,075 720 7,163 2,738,326 2,745,489 2 6,439 Commercial loans and leases: Commercial 5,396 815 10,014 16,225 605,060 621,285 — 20,587 Equipment financing 2,983 1,444 5,341 9,768 783,934 793,702 — 6,758 Condominium association 266 — — 266 59,856 60,122 — — Total commercial loans and leases 8,645 2,259 15,355 26,259 1,448,850 1,475,109 — 27,345 Consumer loans: Residential mortgage 3,745 2,294 163 6,202 549,228 555,430 — 2,455 Home equity 25 219 5 249 289,112 289,361 3 128 Other consumer 549 87 16 652 17,519 18,171 — 149 Total consumer loans 4,319 2,600 184 7,103 855,859 862,962 3 2,732 Total originated loans and leases $ 17,332 $ 6,934 $ 16,259 $ 40,525 $ 5,043,035 $ 5,083,560 $ 5 $ 36,516 (Continued) At December 31, 2016 Past Due Loans and Leases Past Due Greater Than 90 Days and Accruing 31-60 Days 61-90 Days Greater Than 90 Days Total Current Total Loans and Leases Nonaccrual Loans and Leases (In Thousands) Acquired: Commercial real estate loans: Commercial real estate $ 925 $ — $ 4,011 $ 4,936 $ 138,192 $ 143,128 $ 3,786 $ 305 Multi-family mortgage — — — — 29,736 29,736 — — Construction — — — — 214 214 — — Total commercial real estate loans 925 — 4,011 4,936 168,142 173,078 3,786 305 Commercial loans and leases: Commercial 306 — 2,651 2,957 11,184 14,141 264 2,387 Equipment financing — — — — 6,158 6,158 — — Total commercial loans and leases 306 — 2,651 2,957 17,342 20,299 264 2,387 Consumer loans: Residential mortgage — 318 2,865 3,183 65,736 68,919 2,820 46 Home equity 288 97 339 724 52,156 52,880 202 823 Other consumer — 1 — 1 127 128 — — Total consumer loans 288 416 3,204 3,908 118,019 121,927 3,022 869 Total acquired loans and leases 1,519 416 9,866 11,801 303,503 315,304 7,072 3,561 Total loans and leases $ 18,851 $ 7,350 $ 26,125 $ 52,326 $ 5,346,538 $ 5,398,864 $ 7,077 $ 40,077 Commercial Real Estate Loans —As of December 31, 2017 , loans outstanding in the three classes within this segment expressed as a percentage of total loans and leases outstanding were as follows: commercial real estate loans ( 38.0% ); multi-family mortgage loans ( 13.3% ); and construction loans ( 2.4% ). Loans in this portfolio that are on nonaccrual status and/or risk-rated "substandard" or worse are evaluated on an individual loan basis for impairment. For non-impaired commercial real estate loans, loss factors are applied to outstanding loans by risk rating for each of the three classes in the portfolio. The factors applied are based primarily on historic loan loss experience and an assessment of internal and external factors and other relevant information. Commercial Loans and Leases —As of December 31, 2017 , loans and leases outstanding in the three classes within this segment expressed as a percent of total loans and leases outstanding were as follows: commercial loans and leases ( 12.3% ); equipment financing loans ( 15.1% ); and loans to condominium associations ( 0.9% ). Loans and leases in this portfolio that are on nonaccrual status and/or risk-rated "substandard" or worse are evaluated on an individual basis for impairment. For non-impaired commercial loans and leases, loss factors are applied to outstanding loans by risk rating for each of the three classes in the portfolio. Consumer Loans —As of December 31, 2017 , loans outstanding within the three classes within this segment expressed as a percent of total loans and leases outstanding were as follows: residential mortgage loans ( 11.5% ), home equity loans ( 6.2% ), and other consumer loans ( 0.3% ). Significant risk characteristics related to the residential mortgage and home equity loan portfolios are the geographic concentration of the properties financed within selected communities in the greater Boston and Providence metropolitan areas. The payment status and loan-to-value ratio are the primary credit quality indicator used for residential mortgage loans and home equity loans. Generally, loans are not made when the loan-to-value ratio exceeds 80% unless private mortgage insurance is obtained and/or there is a financially strong guarantor. Consumer loans that become 90 days or more past due, or are placed on nonaccrual regardless of past due status, are reviewed on an individual basis for impairment by assessing the net realizable value of underlying collateral and the economic condition of the borrower. Impaired Loans and Leases A loan is considered to be impaired when, based on current information and events, it is probable that the Company will be unable to collect all amounts due (both interest and principal) according to the contractual terms of the loan agreement. The Company has defined the population of impaired loans to include nonaccrual loans and troubled debt restructured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December 31, 2017 At December 31, 2016 Recorded (1) Unpaid Related Recorded Investment (2) Unpaid Related (In Thousands) Originated: With no related allowance recorded: Commercial real estate $ 9,978 $ 9,962 $ — $ 9,113 $ 9,104 $ — Commercial 24,906 25,040 — 39,269 39,210 — Consumer 3,508 3,500 — 4,823 4,815 — Total originated with no related allowance recorded 38,392 38,502 — 53,205 53,129 — With an allowance recorded: Commercial real estate 3,056 3,056 — 3,984 3,984 28 Commercial 8,912 8,862 3,105 605 605 97 Total originated with an allowance recorded 11,968 11,918 3,105 4,589 4,589 125 Total originated impaired loans and leases 50,360 50,420 3,105 57,794 57,718 125 Acquired: With no related allowance recorded: Commercial real estate 1,880 1,880 — 10,400 10,400 — Commercial 1,594 1,594 — 3,948 3,948 — Consumer 4,736 4,736 — 6,384 6,399 — Total acquired with no related allowance recorded 8,210 8,210 — 20,732 20,747 — With an allowance recorded: Consumer 115 115 22 253 253 27 Total acquired with an allowance recorded 115 115 22 253 253 27 Total acquired impaired loans and leases 8,325 8,325 22 20,985 21,000 27 Total impaired loans and leases $ 58,685 $ 58,745 $ 3,127 $ 78,779 $ 78,718 $ 152 ___________________________________________________________________________ (1) Includes originated and acquired nonaccrual loans of $24.9 million and $2.0 million , respectively as of December 31, 2017 . (2) Includes originated and acquired nonaccrual loans of $34.1 million and $3.6 million , respectively as of December 31, 2016 . Year Ended December 31, 2017 December 31, 2016 December 31, 2015 Average Interest Average Interest Average Interest (In Thousands) Originated: With no related allowance recorded: Commercial real estate $ 10,125 $ 72 $ 6,608 $ 152 $ 3,999 $ 86 Commercial 26,439 225 23,445 600 15,143 641 Consumer 3,565 14 4,126 76 4,267 65 Total originated with no related allowance recorded 40,129 311 34,179 828 23,409 792 With an allowance recorded: Commercial real estate 3,058 38 4,715 195 5,132 197 Commercial 13,604 — 9,915 6 5,650 10 Consumer — — 124 — 84 — Total originated with an allowance recorded 16,662 38 14,754 201 10,866 207 Total originated impaired loans and leases 56,791 349 48,933 1,029 34,275 999 Acquired: With no related allowance recorded: Commercial real estate 1,996 1 8,906 151 9,200 125 Commercial 1,610 5 4,255 75 4,428 65 Consumer 4,784 17 7,537 68 7,837 62 Total acquired with no related allowance recorded 8,390 23 20,698 294 21,465 252 With an allowance recorded: Commercial real estate — — 1,093 — 713 — Commercial — — 364 — 638 — Consumer 116 1 431 8 249 8 Total acquired with an allowance recorded 116 1 1,888 8 1,600 8 Total acquired impaired loans and leases 8,506 24 22,586 302 23,065 260 Total impaired loans and leases $ 65,297 $ 373 $ 71,519 $ 1,331 $ 57,340 $ 1,259 The following tables present information regarding impaired and non-impaired loans and leases at the dates indicated: At December 31, 2017 Commercial Real Estate Commercial Consumer Total (In Thousands) Allowance for Loan and Lease Losses: Originated: Individually evaluated for impairment $ — $ 3,105 $ — $ 3,105 Collectively evaluated for impairment 26,366 23</t>
  </si>
  <si>
    <t>Premises and Equipment</t>
  </si>
  <si>
    <t>Property, Plant and Equipment [Abstract]</t>
  </si>
  <si>
    <t>Premises and Equipment Premises and equipment consist of the following: At December 31, Estimated Useful Life 2017 2016 (In Thousands) (In Years) Land $ 11,057 $ 7,562 NA Fine art 495 472 NA Computer equipment 9,728 9,004 3 Vehicles 126 221 3 to 5 Core processing system and software 19,791 19,433 3 to 7.5 Furniture, fixtures and equipment 14,226 13,439 5 to 25 Office building and improvements 88,283 84,835 10 to 40 Total 143,706 134,966 Accumulated depreciation and amortization 63,423 58,790 Total premises and equipment $ 80,283 $ 76,176 Depreciation and amortization expense is calculated using the straight-line method and is included in occupancy and equipment and data processing expense in the Consolidated Statements of Income. For the years ended December 31, 2017 , 2016 and 2015 , depreciation and amortization expense related to premises and equipment totaled $7.4 million , $7.2 million , and $7.2 million , respectively. The increase in land is primarily the result of the purchase of previously leased land at a Brookline Bank branch in Waltham, Massachusetts in 2017. The increase in office buildings and improvements was primarily due to several branch renovations for Brookline Bank branches in Massachusetts and BankRI branches in Rhode Island and the addition of a new BankRI branch in Warwick, Rhode Island in 2017.</t>
  </si>
  <si>
    <t>Goodwill and Other Intangible Assets</t>
  </si>
  <si>
    <t>Goodwill and Intangible Assets Disclosure [Abstract]</t>
  </si>
  <si>
    <t>Goodwill and Other Intangible Assets The changes in the carrying value of goodwill for the periods indicated were as follows: Year Ended December 31, 2017 2016 2015 (In Thousands) Balance at beginning of year $ 137,890 $ 137,890 $ 137,890 Additions — — — Adjustments to original goodwill — — — Balance at end of year $ 137,890 $ 137,890 $ 137,890 The following is a summary of the Company's other intangible assets: At December 31, 2017 At December 31, 2016 Gross Accumulated Carrying Gross Accumulated Carrying (In Thousands) Other intangible assets: Core deposits $ 36,172 $ 31,217 $ 4,955 $ 36,172 $ 29,128 $ 7,044 Trade name 1,600 511 1,089 1,600 511 1,089 Trust relationship 1,568 1,568 — 1,568 1,568 — Other intangible 442 442 — 442 442 — Total other intangible assets $ 39,782 $ 33,738 $ 6,044 $ 39,782 $ 31,649 $ 8,133 At December 31, 2013, the Company concluded that the BankRI name would continue to be utilized in its marketing strategies; therefore, the trade name with carrying value of $1.1 million , has an indefinite life and ceased to amortize. The weighted-average amortization period for the core deposit intangible is 7.8 years. There were no impairment losses relating to other acquisition-related intangible assets recorded during the years ended December 31, 2017 , 2016 and 2015 . The estimated aggregate future amortization expense for other intangible assets for each of the next five years and thereafter is as follows: Year ended December 31: Amount (In Thousands) 2018 $ 1,669 2019 1,295 2020 944 2021 601 2022 299 Thereafter 147 Total $ 4,955</t>
  </si>
  <si>
    <t>Other Assets</t>
  </si>
  <si>
    <t>Deferred Costs, Capitalized, Prepaid, and Other Assets Disclosure [Abstract]</t>
  </si>
  <si>
    <t>Other Assets BOLI BOLI is recorded at the cash surrender value of the policies, less any applicable cash surrender charges, and is recorded in other assets. As of December 31, 2017 and 2016 , BankRI owned seven policies with a net cash surrender value of $38.9 million and $37.9 million , respectively. As of December 31, 2017 and 2016 , First Ipswich owned two policies with a net cash surrender value of $0.8 million and $0.8 million , respectively. The Company recorded a total of $1.0 million , $1.1 million , and $1.0 million of tax exempt income from these nine policies in 2017 , 2016 , and 2015 , respectively. They are included in the Company’s other non-interest income in the consolidated statements of income. Affordable Housing Investments The Company began investing in affordable housing projects that benefit low- and moderate-income individuals in 2009. As of December 31, 2017 , the Company had investments in twelve of these projects. The project sponsor or general partner controls the project's management. In each case, the Company is a limited partner with less than 50% of the outstanding equity interest in any single project. On January 1, 2015, the Company adopted ASU 2014-01, Accounting for Investments in Qualified Affordable Housing Projects , which required retrospective application and had an impact on net income for 2014 of $0.5 million and a cumulative effect on retained earnings of $1.1 million at January 1, 2015. Prior to the adoption of ASU 2014-01, the Company’s investments in qualified affordable housing projects were accounted for using the equity method. Under the equity method, operating losses or gains from these investments were included as a component of non-interest income in the Company's consolidated statements of income. ASU 2014-01 calls for the use of the proportional amortization method calculation and the operating losses or gains for these investments are included as a component of the provision for income taxes in the Company’s consolidated statements of income. Under the proportional amortization method, the initial costs of the investment in qualified affordable housing projects is amortized based on the tax credits and other benefits received. Further information regarding the Company's investments in affordable housing projects follows: At December 31, 2017 2016 (In Thousands) Investments in affordable housing projects included in other assets $ 11,432 $ 11,565 Unfunded commitments related to affordable housing projects included in other liabilities 1,933 1,686 Investment in affordable housing tax credits 1,745 1,753 Investment in affordable housing tax benefits 653 598 For the year ended December 31, 2017 2016 2015 (In Thousands) Investment amortization included in provision for income taxes $ 1,844 $ 1,726 $ 1,654 Amount recognized as income tax benefit 623 598 656</t>
  </si>
  <si>
    <t>Banking and Thrift [Abstract]</t>
  </si>
  <si>
    <t>Deposits A summary of deposits follows: December 31, 2017 December 31, 2016 Amount Weighted Average Rate Amount Weighted Average Rate (Dollars in Thousands) Demand checking accounts $ 942,583 — % $ 900,474 — % NOW accounts 350,568 0.07 % 323,160 0.07 % Savings accounts 646,359 0.25 % 613,061 0.20 % Money market accounts 1,724,363 0.56 % 1,733,359 0.47 % Total core deposit accounts 3,663,873 0.31 % 3,570,054 0.27 % Certificate of deposit accounts maturing: Within six months 363,866 0.93 % 345,339 0.77 % After six months but within 1 year 342,500 1.09 % 233,470 0.83 % After 1 year but within 2 years 300,921 1.48 % 264,993 1.08 % After 2 years but within 3 years 90,805 1.87 % 84,673 1.56 % After 3 years but within 4 years 57,926 1.79 % 52,522 1.88 % After 4 years but within 5 years 50,380 2.02 % 59,910 1.78 % 5+ Years 1,072 1.03 % 115 1.66 % Total certificate of deposit accounts 1,207,470 1.27 % 1,041,022 1.04 % Total deposits $ 4,871,343 0.55 % $ 4,611,076 0.44 % Certificate of deposit accounts issued in amounts of $250,000 or more totaled $265.8 million and $196.7 million as of December 31, 2017 and 2016 , respectively. Interest expense on deposit balances is summarized as follows: Year Ended December 31, 2017 2016 2015 (In Thousands) Interest-bearing deposits: NOW accounts $ 225 $ 209 $ 179 Savings accounts 1,297 1,322 1,094 Money market accounts 8,863 7,549 6,935 Certificate of deposit accounts 12,903 10,990 9,272 Total interest-bearing deposits $ 23,288 $ 20,070 $ 17,480 Related Party Deposits Deposit accounts of directors, executive officers and their affiliates totaled $41.4 million and $39.5 million as of December 31, 2017 and 2016 , respectively. Collateral Pledged to Deposits As of December 31, 2017 and 2016 , $165.5 million and $160.9 million , respectively, of collateral was pledged for municipal deposits and TT&amp;L.</t>
  </si>
  <si>
    <t>Borrowed Funds</t>
  </si>
  <si>
    <t>Debt Disclosure [Abstract]</t>
  </si>
  <si>
    <t>Borrowed Funds Borrowed funds are comprised of the following: At December 31, 2017 2016 (In Thousands) Advances from the FHLBB $ 889,909 $ 910,774 Subordinated debentures and notes 83,271 83,105 Other borrowed funds 47,639 50,207 Total borrowed funds $ 1,020,819 $ 1,044,086 Interest expense on borrowed funds for the periods indicated is as follows: Year Ended December 31, 2017 2016 2015 (In Thousands) Advances from the FHLBB $ 11,330 $ 10,760 $ 9,950 Subordinated debentures and notes 5,081 5,038 5,001 Other borrowed funds 170 116 114 Total interest expense on borrowed funds $ 16,581 $ 15,914 $ 15,065 Collateral Pledged to Borrowed Funds As of December 31, 2017 and 2016 , $1.9 billion and $1.8 billion , respectively, of investment securities and loans and leases, were pledged as collateral for repurchase agreements, swap agreements, FHLBB borrowings, and municipal deposits and TT&amp;L (Treasury Tax and Loan Deposits). The Banks did not have any outstanding FRB borrowings as of December 31, 2017 and 2016 . FHLBB Advances FHLBB advances mature as follows: At December 31, 2017 2016 Amount Callable Amount Weighted Average Rate Amount Callable Amount Weighted Average Rate (Dollars in Thousands) Within 1 year $ 514,314 $ 55,000 1.43 % $ 651,489 $ 75,705 1.22 % Over 1 year to 2 years 279,928 115,000 1.70 % 168,598 290,311 1.44 % Over 2 years to 3 years 16,026 — 0.47 % 14,354 — 0.09 % Over 3 years to 4 years 30,849 — 0.41 % 85 — 2.04 % Over 4 years to 5 years 33,217 — 0.30 % 1,110 — 3.07 % Over 5 years 15,575 — 3.95 % 75,138 — 1.08 % $ 889,909 $ 170,000 1.47 % $ 910,774 $ 366,016 1.24 % Actual maturities of the advances may differ from those presented above since the FHLBB has the right to call certain advances prior to the scheduled maturity. The FHLBB advances are secured by blanket pledge agreements which require the Banks to maintain certain qualifying assets as collateral. The Banks did not have any FRB borrowings as of December 31, 2017 . Total available borrowing capacity for advances from the FHLBB and FRB was $1.7 billion as of December 31, 2017 for the Banks. The total amount of qualifying collateral for FHLBB and FRB borrowings was $2.5 billion as of December 31, 2017 . Other Borrowed Funds Information concerning other borrowed funds is as follows for the periods indicated below: Year Ended December 31, 2017 2016 (Dollars In Thousands) Outstanding at end of year $ 47,639 $ 50,207 Average outstanding for the year 45,908 41,053 Maximum outstanding at any month-end 54,064 50,207 Weighted average rate at end of year 0.46 % 0.14 % Weighted average rate paid for the year 0.37 % 0.27 % In addition to advances from the FHLBB and subordinated debentures and notes, the Company utilizes other funding sources as part of the overall liquidity strategy. Those funding sources include repurchase agreements, committed and uncommitted lines of credit with several financial institutions. The Company periodically enters into repurchase agreements with its larger deposit and commercial customers as part of its cash management services which are typically overnight borrowings. Repurchase agreements with customers decreased $12.6 million million to $37.6 million million as of December 31, 2017 from $50.2 million as of December 31, 2016 . The Company has access to a $12.0 million committed line of credit as of December 31, 2017 . As of December 31, 2017 and December 31, 2016 , the Company did not have any borrowings on this committed line of credit outstanding. The Banks also have access to funding through several uncommitted lines of credit of $203.0 million . As of December 31, 2017 , the Company had $10.0 million in borrowings on outstanding uncommitted lines of credit as compared to December 31, 2016 , when the Company did not have any borrowings on these uncommitted lines of credit. Subordinated Debentures and Notes On September 15, 2014, the Company issued $75.0 million of 6.0% fixed-to-floating subordinated notes due September 15, 2029. The Company is obligated to pay 6.0% interest semiannually between September 2014 and September 2024. Subsequently, the Company is obligated to pay 3-month LIBOR plus 3.315% quarterly until the notes mature in September 2029. The following table summarizes the Company's subordinated debentures and notes at the dates indicated. Carrying Amount Issue Date Rate Maturity Date Next Call Date December 31, 2017 December 31, 2016 (Dollars in Thousands) June 26, 2003 Variable; 3-month LIBOR + 3.10% June 26, 2033 March 26, 2018 $ 4,778 $ 4,752 March 17, 2004 Variable; 3-month LIBOR + 2.79% March 17, 2034 March 19, 2018 4,668 4,628 September 15, 2014 6.0% Fixed-to-Variable; 3-month LIBOR + 3.315% September 15, 2029 September 15, 2024 73,825 73,725 Total $ 83,271 $ 83,105 The above carrying amounts of the acquired subordinated debentures included $0.6 million of accretion adjustments and $1.2 million of capitalized debt issuance costs as of December 31, 2017 . This compares to $0.6 million of accretion adjustments and $1.3 million of capitalized debt issuance costs as of December 31, 2016 .</t>
  </si>
  <si>
    <t>Commitments and Contingencies</t>
  </si>
  <si>
    <t>Commitments and Contingencies Disclosure [Abstract]</t>
  </si>
  <si>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s,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December 31, 2017 2016 (In Thousands) Financial instruments whose contract amounts represent credit risk: Commitments to originate loans and leases: Commercial real estate $ 76,653 $ 27,750 Commercial 83,270 71,716 Residential mortgage 28,745 28,179 Unadvanced portion of loans and leases 571,668 580,416 Unused lines of credit: Home equity 407,552 340,682 Other consumer 34,191 13,157 Other commercial 323 208 Unused letters of credit: Financial standby letters of credit 12,422 11,720 Performance standby letters of credit 736 516 Commercial and similar letters of credit 184 785 Loan level derivatives: Receive fixed, pay variable 494,659 383,780 Pay fixed, receive variable 494,659 383,780 Risk participation-out agreements 36,627 16,961 Risk participation-in agreements 3,825 — Foreign exchange contracts: Buys foreign currency, sells U.S. currency 1,495 195 Sells foreign currency, buys U.S. currency 1,502 195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s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The liability for unfunded credit commitments, which is included in other liabilities, was $1.7 million and $1.5 million as of December 31, 2017 and December 31, 2016 , respectively.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n loan level derivative with that customer. Concurrently, the Company enters into offsetting swaps with a third-party financial institution, effectively minimizing its net interest-rate risk exposure resulting from such transactions. The fair value of derivative assets and liabilities was $9.0 million and $8.9 million , respectively, as of December 31, 2017 . The fair value of derivative assets and liabilities was $9.7 million and $9.7 million , respectively, as of December 31, 2016 . Lease Commitments The Company leases certain office space under various noncancellable operating leases. These leases have original terms ranging from 5 years to over 25 years. Certain leases contain renewal options and escalation clauses which can increase rental expenses based principally on the consumer price index and fair market rental value provisions. A summary of future minimum rental payments under such leases at the dates indicated follows: Year ended December 31, Minimum Rental Payments (In Thousands) 2018 $ 4,921 2019 4,053 2020 3,497 2021 2,988 2022 2,743 Thereafter 10,138 Total $ 28,340 Certain leases contain escalation clauses for real estate taxes and other expenditures, which are not included above. Total rental expense was $5.5 million in 2017 , this increase was due to the opening of a new branch in Danvers, Massachusetts for First Ipswich Bank, and the relocation of a branch in Brookline, Massachusetts for Brookline Bank. This compares to total rent expense of $5.3 million in 2016 . In 2015 , total rent expense was $5.5 million , which included $0.2 million in lease acceleration related to the sale of $255.2 million of the indirect automobile loan portfolio in March 2015. A portion of the Company's headquarters was rented to third-party tenants which generated rental income of $0.4 million in 2017 , 2016 and 2015 respectively. Rental income was reported in non-interest income in the Company's consolidated statements of income.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si>
  <si>
    <t>Earnings per Share (EPS)</t>
  </si>
  <si>
    <t>Earnings Per Share [Abstract]</t>
  </si>
  <si>
    <t>Earnings per Share ("EPS") The following table is a reconciliation of basic EPS and diluted EPS: For the year ended December 31, 2017 2016 2015 Basic Fully Diluted Basic Fully Diluted Basic Fully Diluted (Dollars in Thousands, Except Per Share Amounts) Numerator: Net income $ 50,518 $ 50,518 $ 52,362 $ 52,362 $ 49,782 $ 49,782 Denominator: Weighted average shares outstanding 74,459,508 74,459,508 70,261,954 70,261,954 70,098,561 70,098,561 Effect of dilutive securities — 351,900 — 182,129 — 137,307 Adjusted weighted average shares outstanding 74,459,508 74,811,408 70,261,954 70,444,083 70,098,561 70,235,868 EPS $ 0.68 $ 0.68 $ 0.74 $ 0.74 $ 0.71 $ 0.71</t>
  </si>
  <si>
    <t>Comprehensive Income/(Loss)</t>
  </si>
  <si>
    <t>Equity [Abstract]</t>
  </si>
  <si>
    <t>Comprehensive Income/(Loss) Comprehensive income (loss) represents the sum of net income (loss) and other comprehensive income (loss). For the years ended December 31, 2017 , 2016 and 2015 , the Company’s other comprehensive income (loss) include the following two components: (i) unrealized holding losses on investment securities available-for-sale; and (ii) adjustment of accumulated obligation for postretirement benefits. Changes in accumulated other comprehensive loss by component, net of tax, were as follows for the periods indicated: Year Ended December 31, 2017 Investment Securities Available-for-Sale Postretirement Benefits Accumulated Other Comprehensive Loss (In Thousands) Balance at December 31, 2016 $ (4,213 ) $ 395 $ (3,818 ) Other comprehensive loss (817 ) (252 ) (1,069 ) Balance at December 31, 2017 $ (5,030 ) $ 143 $ (4,887 ) Year Ended December 31, 2016 Investment Securities Available-for-Sale Postretirement Benefits Accumulated Other Comprehensive Loss (In Thousands) Balance at December 31, 2015 $ (2,827 ) $ 351 $ (2,476 ) Other comprehensive (loss) income (1,386 ) 44 (1,342 ) Balance at December 31, 2016 $ (4,213 ) $ 395 $ (3,818 ) Year Ended December 31, 2015 Investment Securities Available-for-Sale Postretirement Benefits Accumulated Other Comprehensive Loss (In Thousands) Balance at December 31, 2014 $ (1,733 ) $ 111 $ (1,622 ) Other comprehensive (loss) income (1,094 ) 240 (854 ) Balance at December 31, 2015 $ (2,827 ) $ 351 $ (2,476 )</t>
  </si>
  <si>
    <t>Derivatives and Hedging Activities</t>
  </si>
  <si>
    <t>Derivative Instruments and Hedging Activities Disclosure [Abstract]</t>
  </si>
  <si>
    <t>Derivatives and Hedging Activities The Company utilizes loan level derivatives which consist of interest-rate contracts (swaps, caps and floor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Interest-rate swap, cap and floor agreements are entered into as hedges against future interest-rate fluctuations on specifically identified assets or liabilities. The Company did not have derivative fair value hedges or derivative cash flow hedges as of December 31, 2017 or 2016 . Derivatives not designated as hedges are not speculative, but rather, result from a service the Company provides to certain customers for a fee. The Company executes loan level derivative products such as interest-rate swap agreements with commercial banking customers to aid them in managing their interest-rate risk. The interest-rate swap contracts allow the commercial banking customers to convert floating-rate loan payments to fixed-rate loan payments. The Company concurrently enters into offsetting swaps with a third party financial institution, effectively minimizing it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consolidated balance sheets. The following tables presents the Company's customer related derivative positions for the periods indicated below for those derivatives not designated as hedging. 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December 31, 2017 (Dollars In Thousands) Loan level derivatives Receive fixed, pay variable 66 $ 3,903 $ 2,036 $ 27,992 $ — $ 460,728 $ 494,659 $ 8,865 Pay fixed, receive variable 66 3,903 2,036 27,992 — 460,728 494,659 8,865 Risk participation-out agreements 8 — — 8,613 — 28,014 36,627 65 Risk participation-in agreements 1 — — — — 3,825 3,825 10 Foreign exchange contracts Buys foreign currency, sells U.S. currency 22 $ 1,495 $ — $ — $ — $ — $ 1,495 $ 65 Sells foreign currency, buys U.S. currency 44 1,502 — — — — 1,502 72 Notional Amount Maturing Number of Positions Less than 1 year Less than 2 years Less than 3 years Less than 4 years Thereafter Total Fair Value December 31, 2016 (Dollars In Thousands) Loan level derivatives Receive fixed, pay variable 54 $ — $ 4,025 $ 2,141 $ 29,501 $ 348,113 $ 383,780 $ 9,738 Pay fixed, receive variable 54 — 4,025 2,141 29,501 348,113 383,780 9,738 Risk participation-out agreements 5 — — — 9,078 7,883 16,961 20 Foreign exchange contracts Buys foreign currency, sells U.S. currency 3 $ 195 $ — $ — $ — $ — $ 195 $ — Sells foreign currency, buys U.S. currency 3 195 — — — — 195 — As of December 31, 2016 , the Company held no risk participation-in agreements and the fair value of the foreign exchange contracts was nominal. Refer also to Note 21, "Fair Value of Financial Instruments." Changes in the fair value are recognized directly in the Company's consolidated statements of income and are included in other non-interest income in the consolidated statements of income. The table below presents the gain (loss) recognized in income due to changes in the fair value for the year ended December 31, 2017 . There were no gains (losses) recognized in income due to changes in the fair value for the year ended December 31, 2016 . Year Ended December 31, 2017 (In Thousands) Gain recognized in income on: Loan level derivatives $ — Risk participation-out agreements 55 Foreign exchange contracts 7 Total $ 62 By using derivative financial instruments, the Company exposes itself to credit risk which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nd by limiting the amount of exposure to each counterparty by either cross collateralizing the underlying hedged loan or through bilateral posting of collateral to cover exposure. As the swaps are subject to master netting agreements, the Company had limited exposure relating to loan level derivatives with institutional counterparties as of December 31, 2017 and 2016 . The estimated net credit risk exposure for derivative financial instruments was zero as of December 31, 2017 , and 2016 . Certain derivative agreements contain provisions that require the Company to post collateral if the derivative exposure exceeds a threshold amount. The Company posted collateral of $26.7 million and $34.5 million in the normal course of business as of December 31, 2017 and 2016 , respectively. The tables below present the offsetting of derivatives and amounts subject to master netting agreements not offset in the consolidated balance sheet at the dates indicated. At December 31, 2017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8,865 $ — $ 8,865 $ — $ — $ 8,865 Risk participation-out agreements 65 — 65 — — 65 Foreign exchange contracts 72 — 72 — — 72 Total $ 9,002 $ — $ 9,002 $ — $ — $ 9,002 Liability derivatives Loan level derivatives $ 8,865 $ — $ 8,865 $ 25,159 $ 1,510 $ — Risk participation-in agreements 10 — 10 — — — Foreign exchange contracts 65 — 65 — — — Total $ 8,940 $ — $ 8,940 $ 25,159 $ 1,510 $ — At December 31, 2016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9,738 $ — $ 9,738 $ — $ — $ 9,738 Risk participation-out agreements 20 — 20 — — 20 Total $ 9,758 $ — $ 9,758 $ — $ — $ 9,758 Liability derivatives Loan level derivatives $ 9,738 $ — $ 9,738 $ 33,744 $ 720 $ — Total $ 9,738 $ — $ 9,738 $ 33,744 $ 720 $ — As of December 31, 2016 , the Company held no risk participation-in agreements and the fair value of the foreign exchange contracts was nominal.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t>
  </si>
  <si>
    <t>Income Taxes</t>
  </si>
  <si>
    <t>Income Tax Disclosure [Abstract]</t>
  </si>
  <si>
    <t>Income Taxes Income tax expense is comprised of the following amounts: Year Ended December 31, 2017 2016 2015 (In Thousands) Current provision: Federal $ 27,825 $ 22,954 $ 23,340 State 5,013 5,116 4,774 Total current provision 32,838 28,070 28,114 Deferred provision: Federal 10,209 2,271 679 State 589 51 560 Total deferred provision 10,798 2,322 1,239 Total provision for income taxes $ 43,636 $ 30,392 $ 29,353 Total provision for income taxes differed from the amounts computed by applying the statutory U.S. federal income tax rate 35.0% to income before tax expense as a result of the following: Year Ended December 31, 2017 2016 2015 (Dollars In Thousands) Expected income tax expense at statutory federal tax rate $ 34,039 $ 29,965 $ 28,603 State taxes, net of federal income tax benefit 3,641 3,358 3,467 Bank-owned life insurance (364 ) (368 ) (367 ) Tax-exempt interest income (873 ) (826 ) (622 ) Income attributable to noncontrolling interest in subsidiary (870 ) (1,163 ) (994 ) Merger and acquisition expense 138 — — Tax Reform Act Adjustment 8,965 — — Investments in affordable housing projects (653 ) (640 ) (526 ) Other, net (387 ) 66 (208 ) Total provision for income taxes $ 43,636 $ 30,392 $ 29,353 Effective income tax rate 44.9 % 35.5 % 35.9 % The Company's effective tax rate was 44.9% as of December 31, 2017 compared to 35.5% as of December 31, 2016 . The increase in the Company's effective tax rate from 2016 was primarily driven by $9.0 million related to the enactment of the Tax Reform Act and $138.0 thousand of nondeductible merger and acquisition expenses. On December 22, 2017, the Tax Reform Act was enacted, which represents the most comprehensive reform to the U.S. tax code in over thirty years. The majority of the provisions of the Tax Reform Act takes effect on January 1, 2018. The Tax Reform Act lowers the Company’s federal tax rate from 35% to 21%. The Tax Reform Act also contains other provisions that may affect the Company currently or in future years. Among these are changes to the deductibility of meals and entertainment, the deductibility of executive compensation, accelerated expensing of depreciable property for assets placed in service after September 27, 2017 and before 2023, limits the deductibility of net interest expense, eliminated the corporate alternative minimum tax, limited net operating loss carryforwards to 80% of taxable income and other provisions. As a result of the Tax Reform Act, management re-valued the carrying value of our net deferred tax asset and investments in low income housing tax credits. The impact of the Tax Reform Act resulted in a write down of the carrying balance of net deferred tax assets and investments in affordable housing projects of $8.6 million and $0.3 million , respectively. The tax effects of temporary differences that give rise to significant portions of the deferred tax assets and liabilities at the dates indicated are as follows: At December 31, 2017 2016 (In Thousands) Deferred tax assets: Allowance for loan and lease losses $ 15,618 $ 21,655 Deferred compensation 1,032 5,659 Supplemental Executive Retirement Plans 2,805 4,127 Unrealized loss on investment securities available-for-sale 1,728 2,355 Net operating loss carryforwards 415 999 Postretirement benefits 400 465 Nonaccrual interest 551 621 Accrued expense 563 828 Restricted stock and stock option plans 621 573 Employee stock ownership plan 124 147 Other 67 61 Total gross deferred tax assets 23,924 37,490 Deferred tax liabilities: Identified intangible assets and goodwill 2,778 4,660 Deferred loan origination costs, net 2,918 3,370 Depreciation 1,866 2,193 Prepaid expense 109 1,045 Acquisition fair value adjustments 1,192 975 Total gross deferred tax liabilities 8,863 12,243 Net deferred tax asset $ 15,061 $ 25,247 As of December 31, 2017 , the Company had net operating loss carryforwards for federal income tax purposes of $0.4 million which are available to offset future federal taxable income, if any, through 2020. According to Section 382 of the Internal Revenue Code, the net operating loss carryforwards and credit are subject to an annual limitation of $0.9 million . The Company has determined that a valuation allowance is not required for any of its deferred tax assets because it believes that it is more likely than not that these assets will reverse against future taxable income. For federal income tax purposes, the Company has a $1.8 million reserve for credit losses which remains subject to recapture. If any portion of the reserve is used for purposes other than to absorb the losses for which it was established, approximately 150% of the amount actually used (limited to the amount of the reserve) would be subject to taxation in the year in which used. As the Company intends to use the reserve only to absorb credit losses, no provision has been made for the $0.5 million liability that would result if 100% of the reserve were recaptured. The Company did not have any unrecognized tax benefits accrued as income tax receivables or as deferred tax items as of December 31, 2017 and 2016 . The Company files U.S. federal and state income tax returns. During the third quarter of 2017, the Company was notified by the Internal Revenue Service of its intent to examine the Company's 2015 consolidated federal income tax return. Management believes that this examination will conclude during the next 12 months. As of December 31, 2017 , the Company is subject to examination by the Massachusetts, Rhode Island and several other state tax authorities for tax years after December 31, 2013 .</t>
  </si>
  <si>
    <t>Stockholders' Equity</t>
  </si>
  <si>
    <t>Stockholders' Equity Preferred Stock The Company is authorized to issue 50,000,000 shares of serial preferred stock, par value $0.01 per share, from time to time in one or more series subject to limitations of law. The Board of Directors is authorized to fix the designations, powers, preferences, limitations and rights of the shares of each such series. As of December 31, 2017 , there were no shares of preferred stock issued. Capital Distributions and Restrictions Thereon The Company is a legal entity separate and distinct from each of the Banks and Brookline Securities Corp. The Company's primary source of revenue is dividends paid to it by the Banks and Brookline Securities Corp. The FRB has authority to prohibit the Company from paying dividends to the Company's shareholders if such payment is deemed to be an unsafe or unsound practice. The FRB has indicated generally that it may be an unsafe or unsound practice for bank holding companies to pay dividends unless the bank holding company's net income over the preceding year is sufficient to fund the dividends and the expected rate of earnings retention is consistent with the organization's capital needs, asset quality and overall financial condition. The FRB also has the authority to use its enforcement powers to prohibit the Banks from paying dividends to the Company if, in its opinion, the payment of dividends would constitute an unsafe or unsound practice. Federal law also prohibits the payment of dividends by a bank that will result in the bank failing to meet its applicable capital requirements on a pro forma basis. In addition, a state bank that is a member of the Federal Reserve System may not declare or pay a dividend if the total of all dividends declared during the calendar year, including the proposed dividend, exceeds the sum of the bank's net income (as reportable in its Reports of Condition and Income) during the current calendar year and the retained net income of the prior two calendar years, unless the dividend has been approved by the FRB. Payment of dividends by a bank is also restricted pursuant to various state regulatory limitations, including the Massachusetts Division of Banks in the case of Brookline Bank and First Ipswich, and the Banking Division of the Rhode Island Department of Business Regulation in the case of BankRI. Common Stock Repurchases In 2017 , 2016 and 2015 , no shares of the Company's common stock were repurchased by the Company. On February 4, 2016, the Company's Board of Directors authorized a stock repurchase program to acquire up to $10.0 million of total outstanding shares of the Company's common stock over a period of twelve months ending on January 31, 2017. Repurchases may be made from time to time depending on market conditions and other factors, and will be conducted through open market or private transactions, through block trades, and pursuant to any trading plan that may be adopted in accordance with the Securities and Exchange Commission Rule 10b5-1. There is no guarantee as to the exact number of shares, if any, to be repurchased by the Company. As of December 31, 2017 , no shares of stock were repurchased under the stock repurchase program. Common Stock Issuance On, April 27, 2017, the Company entered into an underwriting agreement with Piper Jaffray &amp; Co., as representative of the underwriters named therein (collectively, the “Underwriters”), to offer and sell 5,175,000 shares of the Company’s common stock, $0.01 par value per share at a public offering price of $14.50 per share in an underwritten public offering (the “Offering”). In conjunction with the Offering, the Company granted the Underwriters a 30-day option to purchase up to an additional 776,250 shares of its common stock. On May 2, 2017, the Company and the Underwriters closed the Offering. The Underwriters exercised their option resulting in a new issuance in the aggregate of 5,951,250 shares of the Company’s common stock at a price to the public of $14.50 per share. The Company received net proceeds of $82.0 million after deductions for underwriting discounts, commissions, and expenses. Restricted Retained Earnings As part of the stock offering in 2002 and as required by regulation, Brookline Bank established a liquidation account for the benefit of eligible account holders and supplemental eligible account holders who maintain their deposit accounts at Brookline Bank after the stock offering. In the unlikely event of a complete liquidation of Brookline Bank (and only in that event), eligible depositors who continue to maintain deposit accounts at Brookline Bank shall be entitled to receive a distribution from the liquidation account. Accordingly, retained earnings of the Company are deemed to be restricted up to the balance of the liquidation account. The liquidation account balance is reduced annually to the extent that eligible depositors have reduced their qualifying deposits as of each anniversary date. Subsequent increases in deposit account balances do not restore an account holder's interest in the liquidation account The liquidation account totaled $15.1 million (unaudited), $15.2 million (unaudited), and $16.6 million (unaudited) at December 31, 2017 , 2016 and 2015 , respectively.</t>
  </si>
  <si>
    <t>Regulatory Capital Requirements</t>
  </si>
  <si>
    <t>Regulatory Capital Requirements The Company's primary source of cash is dividends from the Banks and Brookline Securities Corp. The Banks are subject to certain restrictions on the amount of dividends that they may declare without prior regulatory approval. In addition, the dividends declared cannot be in excess of the amount which would cause the Banks to fall below the minimum required for capital adequacy purposes. The Company is a bank holding company within the meaning of the Bank Holding Company Act of 1956, as amended (the "BHCA") and as such, must comply with the capital requirements of the Federal Reserve Bank (the "FRB") at the consolidated level. As member banks of the FRB, Brookline Bank, BankRI and First Ipswich are also required to comply with the regulatory capital requirement of the FRB. The FRB has promulgated regulations imposing minimum capital requirements for bank holding companies and state member banks as well as prompt corrective action regulations for state member banks that implement the system of prompt corrective action established by Section 38 of the Federal Deposit Insurance Act, as amended (the "FDIA"). Under the prompt corrective action regulations in effect as of December 31, 2017 , a bank is "well-capitalized" if it has: (1) a total risk-based capital ratio of 10.0% or greater; (2) a Tier 1 risk-based capital ratio of 8.0% or greater; (3) a common equity Tier 1 capital ratio of 6.5% or greater; (4) a Tier 1 leverage ratio of 5.0% or greater; and (5) is not subject to any written agreement, order, capital directive or prompt corrective action directive to meet and maintain a specific capital level for any capital measure. Failure to meet minimum capital requirements can initiate certain mandatory and possibly additional discretionary actions by regulators that, if undertaken, could have a direct material effect on the Company's financial statements. Under capital adequacy guidelines, the Company and each of the Banks must meet specific capital guidelines that involve quantitative measures of the Company's and the Banks' assets, liabilities and certain off-balance sheet items as calculated under regulatory accounting practices. In addition, the prompt corrective action rules applicable to state member banks establish a framework of supervisory actions for state member banks that are not at least adequately capitalized. The Company's and the Banks' capital amounts and classification are also subject to qualitative judgments by the regulators about components, risk weightings, and other factors. Prompt corrective action provisions are not applicable to bank holding companies. Bank holding companies are not subject to prompt corrective action requirements. However, a bank holding company is considered "well capitalized" for purpose of the FRB's Regulation Y (which can affect eligibility for expedited application processes to make acquisitions and engage in new activities) if the bank holding company maintains on a consolidated basis a total risk-based capital ratio of 10.0% or greater and a Tier 1 risk-based capital ratio of 6.0% or greater and is not subject to any written agreement under capital directive or prompt correction action directive issued by the FRB to meet and maintain a specific capital level for any capital measure. As of December 31, 2017 , the Company and the Banks are each under the primary regulation of, and must comply with, the capital requirements of the FRB. As of December 31, 2017 , the Company and the Banks exceeded all regulatory capital requirements and were considered “well-capitalized” under prompt corrective action regulations, as amended to reflect the changes under Basel III Capital Rules. The following table presents actual and required capital ratios as of December 31, 2017 for the Company and the Banks under the Basel III Capital Rules based on the phase-in provision of the Basel III Capital Rules and the minimum required capital levels as of January 1, 2019 when the Basel III Capital Rules have been fully phased in. Actual Minimum Required for Capital Adequacy Purposes Minimum Required for Fully Phased in Capital Adequacy Purposes plus Capital Conservation Buffer Minimum Required to be Considered “Well-Capitalized” Under Prompt Corrective Action Provisions Amount Ratio Amount Ratio Amount Ratio Amount Ratio (Dollars in Thousands) At December 31, 2017: Brookline Bancorp, Inc. Common equity Tier 1 capital ratio (1) $ 669,238 12.02 % $ 250,547 4.50 % $ 389,739 7.00 % N/A N/A Tier 1 leverage capital ratio (2) 687,299 10.43 % 263,585 4.00 % 263,585 4.00 % N/A N/A Tier 1 risk-based capital ratio (3) 687,299 12.34 % 334,181 6.00 % 473,423 8.50 % N/A N/A Total risk-based capital ratio (4) 821,373 14.75 % 445,490 8.00 % 584,706 10.50 % N/A N/A Brookline Bank Common equity Tier 1 capital ratio (1) $ 414,282 11.56 % $ 161,269 4.50 % $ 250,863 7.00 % $ 232,944 6.50 % Tier 1 leverage capital ratio (2) 423,035 10.35 % 163,492 4.00 % 163,492 4.00 % 204,365 5.00 % Tier 1 risk-based capital ratio (3) 423,035 11.81 % 214,920 6.00 % 304,471 8.50 % 286,561 8.00 % Total risk-based capital ratio (4) 463,986 12.95 % 286,632 8.00 % 376,205 10.50 % 358,290 10.00 % BankRI Common equity Tier 1 capital ratio (1) $ 193,849 11.38 % $ 76,654 4.50 % $ 119,239 7.00 % $ 110,722 6.50 % Tier 1 leverage capital ratio (2) 193,849 9.16 % 84,650 4.00 % 84,650 4.00 % 105,813 5.00 % Tier 1 risk-based capital ratio (3) 193,849 11.38 % 102,205 6.00 % 144,791 8.50 % 136,273 8.00 % Total risk-based capital ratio (4) 210,025 12.33 % 136,269 8.00 % 178,853 10.50 % 170,337 10.00 % First Ipswich Common equity Tier 1 capital ratio (1) $ 37,502 13.38 % $ 12,613 4.50 % $ 19,620 7.00 % $ 18,218 6.50 % Tier 1 leverage capital ratio (2) 37,502 9.44 % 15,891 4.00 % 15,891 4.00 % 19,863 5.00 % Tier 1 risk-based capital ratio (3) 37,502 13.38 % 16,817 6.00 % 23,824 8.50 % 22,423 8.00 % Total risk-based capital ratio (4) 40,625 14.50 % 22,414 8.00 % 29,418 10.50 % 28,017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 The following table presents actual and required capital ratios as of December 31, 2016 for the Company and the Banks under the regulatory capital rules then in effect. Actual Minimum Required for Capital Adequacy Purposes Minimum Required for Fully Phased in Capital Adequacy Purposes plus Capital Conservation Buffer Minimum Required to be Considered “Well-Capitalized” Under Prompt Corrective Action Provisions Amount Ratio Amount Ratio Amount Ratio Amount Ratio (Dollars in Thousands) At December 31, 2016: Brookline Bancorp, Inc. Common equity Tier 1 capital ratio (1) $ 559,644 10.48 % $ 240,305 4.50 % $ 373,808 7.00 % N/A N/A Tier 1 leverage capital ratio (2) 575,830 9.16 % 251,454 4.00 % 251,454 4.00 % N/A N/A Tier 1 risk-based capital ratio (3) 575,830 10.79 % 320,202 6.00 % 453,620 8.50 % N/A N/A Total risk-based capital ratio (4) 704,675 13.20 % 427,076 8.00 % 560,537 10.50 % N/A N/A Brookline Bank Common equity Tier 1 capital ratio (1) $ 384,759 11.31 % $ 153,087 4.50 % $ 238,136 7.00 % $ 221,126 6.50 % Tier 1 leverage capital ratio (2) 391,964 10.07 % 155,696 4.00 % 155,696 4.00 % 194,620 5.00 % Tier 1 risk-based capital ratio (3) 391,964 11.53 % 203,971 6.00 % 288,959 8.50 % 271,961 8.00 % Total risk-based capital ratio (4) 428,966 12.61 % 272,143 8.00 % 357,188 10.50 % 340,179 10.00 % BankRI Common equity Tier 1 capital ratio (1) $ 182,202 10.94 % $ 74,946 4.50 % $ 116,583 7.00 % $ 108,255 6.50 % Tier 1 leverage capital ratio (2) 182,202 8.97 % 81,249 4.00 % 81,249 4.00 % 101,562 5.00 % Tier 1 risk-based capital ratio (3) 182,202 10.94 % 99,928 6.00 % 141,565 8.50 % 133,237 8.00 % Total risk-based capital ratio (4) 197,702 11.87 % 133,245 8.00 % 174,884 10.50 % 166,556 10.00 % First Ipswich Common equity Tier 1 capital ratio (1) $ 33,433 12.61 % $ 11,931 4.50 % $ 18,559 7.00 % $ 17,234 6.50 % Tier 1 leverage capital ratio (2) 33,433 9.23 % 14,489 4.00 % 14,489 4.00 % 18,111 5.00 % Tier 1 risk-based capital ratio (3) 33,433 12.61 % 15,908 6.00 % 22,536 8.50 % 21,210 8.00 % Total risk-based capital ratio (4) 36,053 13.60 % 21,208 8.00 % 27,835 10.50 % 26,510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t>
  </si>
  <si>
    <t>Employee Benefit Plans</t>
  </si>
  <si>
    <t>Retirement Benefits [Abstract]</t>
  </si>
  <si>
    <t xml:space="preserve">Employee Benefit Plans Postretirement Benefits Postretirement benefits are provided for part of the annual expense of health insurance premiums for certain retired employees and their dependents. No contributions are made by the Company to invest in assets allocated for the purpose of funding this benefit obligation. The following table presents the change in plan assets and change in benefit obligation: Year Ended December 31, 2017 2016 2015 (In Thousands) Change in plan assets: Fair value of plan assets at beginning of year $ — $ — $ — Employer contributions 19 21 25 Benefits paid (19 ) (21 ) (25 ) Fair value of plan assets at end of year $ — $ — $ — Change in benefit obligation: Benefit obligation at beginning of year $ 1,135 $ 1,188 $ 1,562 Service cost 49 48 55 Interest cost 43 45 49 Estimated benefits paid (19 ) (21 ) (25 ) Actuarial loss (gain) 326 (125 ) (453 ) Benefit obligation at end of year $ 1,534 $ 1,135 $ 1,188 The liability for the postretirement benefits included in accrued expenses and other liabilities was $1.5 million , $1.1 million , and $1.2 million as of December 31, 2017 , 2016 and 2015 , respectively. The following table presents the components of net periodic postretirement benefit cost and other amounts recognized in other comprehensive income: Year Ended December 31, 2017 2016 2015 (In Thousands) Net periodic benefit expense: Service cost $ 49 $ 48 $ 55 Interest cost 43 45 49 Prior service credit (21 ) (21 ) (21 ) Actuarial gain (47 ) (42 ) (20 ) Net periodic benefit expense $ 24 $ 30 $ 63 Changes in postretirement benefit obligation recognized in other comprehensive income: Net actuarial (loss) gain (401 ) $ 90 $ 374 Prior service credit (21 ) (21 ) (21 ) Total pre-tax changes in postretirement benefit obligation recognized in other comprehensive income $ (422 ) $ 69 $ 353 The discount rate used to determine the actuarial present value of projected postretirement benefit obligations was 3.62% in 2017 , 4.15% in 2016 and 4.35% in 2015 . The estimated prior service credit that will be amortized from accumulated other comprehensive income into net periodic benefit cost in 2018 is $0.1 million . The actual health care trend used to measure the accumulated postretirement benefit obligation in 2017 for plan participants below age 65 and for plan participants over age 65 was (14.7)% and 33.9% , respectively. In 2016 , the rate for plan participants below age 65 and for plan participants over age 65 was 7.5% and 8.3% , respectively. This decrease from 2016 is due to reductions in active and retiree head counts in 2017. The rates to be used in 2018 through 2022 are expected to be in the range of 6.5% to 5.5% and to decline gradually thereafter to 4.9% . Assumed health care trend rates may have a significant effect on the amounts reported for the postretirement benefit plan. A 1% change in assumed health care cost trend rates would have the following effects: Year Ended 1% Increase 1% Decrease (In Thousands) Effect on total service and interest cost components of net periodic postretirement benefit costs $ 23 $ (18 ) Effect on the accumulated postretirement benefit obligation 356 (277 ) 401(k) Plan The Company administers one 401(k) plan (the "Plan"), which is a qualified, tax-exempt profit-sharing plan with a salary deferral feature under Section 401(k) of the Internal Revenue Code. Each employee, excluding temporary employees, who has attained the age of 21 is eligible to participate in the plan by making voluntary contributions, subject to certain limits based on federal tax laws. In the Plan, the Company makes a matching contribution of the amount contributed by eligible employees, up to 5% of the employee's yearly compensation. Contributions to the Plan are subject to certain limits based on federal tax laws. Expenses associated with the plans were $2.6 million in 2017 , $2.8 million in 2016 , and $2.3 million in 2015 . Nonqualified Deferred Compensation Plan The Company also maintains a Nonqualified Deferred Compensation Plan (the "Nonqualified Plan") under which certain participants may contribute the amounts they are precluded from contributing to the Company's 401(k) plan because of the qualified plan limitations, and additional compensation deferrals that may be advantageous for personal income tax or other planning reasons. Expenses associated with the Nonqualified Plan were nominal in 2017 , 2016 and 2015 . Accrued liabilities associated with the Nonqualified Plan in 2017 , 2016 , and 2015 were $0.1 million , $0.2 million , and $0.2 million , respectively. Supplemental Executive Retirement Agreements The Company acquired two Supplemental Executive Retirement Plans (the "SERPs") as part of its acquisition of BankRI. The Company maintains the SERPs for certain senior executives under which participants are entitled to an annual retirement benefit. As of December 31, 2017 , there are 13 participants in the SERPs. The Company funded a Rabbi Trust to provide a partial funding source for the Company's liabilities under the SERPs. During 2016, a portion of the Company's BOLI assets were transferred into the Rabbi Trust as a replacement for the funds previously held in the Rabbi Trust. The Company records the liability for the SERPs based on an actuarial calculation in accordance with GAAP, and no actuarial gains and losses are recognized. Total expenses for benefits payable under the SERPs for the years ended December 31, 2017 , and 2016 was $0.8 million . Aggregate benefits payable included in accrued expenses and other liabilities as of December 31, 2017 and 2016 were $12.0 million and $11.6 million , respectively. The nominal discount rate used to determine the actuarial present value of projected benefits under the agreements was 4.00% in the year 2017 and 2016 . Employee Stock Ownership Plan Brookline Bank established an Employee Stock Ownership Plan ("ESOP") on November 1, 1997. The Company's ESOP loan to Brookline Bank to purchase 546,986 shares of Company common stock is payable in quarterly installments over 30 years, bears interest at 8.50% per annum, matures December 31, 2021, and can be prepaid without penalty. The loan is repaid to the Company in the form of cash contributions from Brookline Bank, subject to federal tax law limits. The outstanding balance of the loan as of December 31, 2017 and 2016 , was $1.3 million and $1.5 million , respectively, and is eliminated in consolidation. Shares of common stock used as collateral to secure the loan are released and available for allocation to eligible employees as the principal and interest on the loan is paid. The ESOP was amended in 2015 to permit all eligible participants in the ESOP as of July 1, 2015 or any eligible participants after July 1, 2015 to be fully vested in the ESOP upon the date of eligibility. Dividends on released shares are credited to the participants' ESOP accounts. Dividends on unallocated shares of common stock are generally applied towards payment of the loan. ESOP shares committed to be released are considered outstanding in determining earnings per share. As of December 31, 2017 and 2016 , the ESOP held 142,332 and 176,688 unallocated shares, respectively at an aggregate cost of $0.7 million and $0.9 million , respectively. The market value of such shares as of December 31, 2017 and 2016 was $2.3 million and $2.9 million , respectively. Compensation and employee benefits expense related to the ESOP was $0.5 million in 2017 and $0.4 million in 2016 , and 2015 , respectively, based on the commitment to release to eligible employees 34,356 shares in 2017 , 36,372 shares in 2016 and 38,316 shares in 2015 . Recognition and Retention Plans As of December 31, 2017 , the Company had three active recognition and retention plans: the 2003 Recognition and Retention Plan (the "2003 RRP") with 1,250,000 authorized shares, the 2011 Restricted Stock Award Plan ("2011 RSA") with 500,000 authorized shares and the 2014 Equity Incentive Plan ("2014 Plan") with 1,750,000 authorized shares. The 2003 RRP, the 2011 RSA and the 2014 Plan are collectively referred to as the "Plans". The purpose of the Plans is to promote the long-term financial success of the Company and its subsidiaries by providing a means to attract, retain and reward individuals who contribute to such success and to further align their interests with those of the Company's stockholders. Of the awarded shares, generally 50% vest ratably over three years with one-third of such shares vesting at each of the first, second and third anniversary dates of the awards. These are referred to as "time-based shares". The remaining 50% of each award has a cliff vesting schedule and will vest three years after the award date based on the level of the Company's achievement of identified performance targets in comparison to the level of achievement of such identified performance targets by a defined peer group comprised of 17 financial institutions. These are referred to as "performance-based shares". The specific performance measure targets relate to return on assets, return on tangible equity, asset quality and total stockholder return (share price appreciation from date of award plus dividends paid as a percent of the Company's common stock share price on the date of award). If a participant leaves the Company prior to the third anniversary date of an award, any unvested shares are forfeited. Dividends declared with respect to shares awarded will be held by the Company and paid to the participant only when the shares vest. Under all the Plans, shares of the Company's common stock were reserved for issuance as restricted stock awards to officers, employees, consultant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Total expense for the Plans was $2.3 million in 2017 , $1.8 million in 2016 and $1.4 million in 2015 , respectively. Total income tax benefits on vested awards was $0.7 million in 2017 , $0.3 million in 2016 , and $0.3 million in 2015 . Dividends paid on unvested awards under the Plans, which are recognized as compensation expense, were $0.1 million in 2017 , $0.1 million in 2016 , and $0.1 million in 2015 . Activity under the recognition and retention plans was as follows: Restricted Stock Awards Outstanding Weighted Average Price per Share (Dollars in Thousands, Except Per Share Amounts) Recognition and Retention Plans: Outstanding at December 31, 2016 476,854 $ 10.90 Granted 186,782 14.65 Vested (193,267 ) 10.24 Forfeited / Canceled (15,086 ) 16.10 Outstanding at December 31, 2017 455,283 $ 12.64 Unrecognized compensation cost $ 3,022 Weighted average remaining recognition period (months) 30 Stock Option Plans The Company has an active equity incentive plan, the 2014 Plan. The prior plans, the "2003 Option Plan" and the "1999 Option Plan" were terminated on October 16, 2013 and April 19, 2009, respectively. The 2014 plan is an omnibus plan from which the Company may award up to 1,750,000 shares of restricted stock or stock options among other types of awards. Under all the stock option plans, shares of the Company's common stock were reserved for issuance to directors, employees, consultants and non-employee directors of the Company. Shares issued upon the exercise of a stock option may be either authorized but unissued shares or reacquired shares held by the Company as treasury shares. Any shares subject to an award which expire or are terminated unexercised will again be available for issuance under the plans. The exercise price of options awarded is the fair market value of the common stock of the Company on the date the award is made. Certain of the options include a reload feature whereby an optionee exercising an option by delivery of shares of common stock would automatically be granted an additional option at the fair market value of stock when such additional option is granted equal to the number of shares so delivered. If an individual to whom a stock option was granted ceases to maintain continuous service by reason of normal retirement, death or disability, or following a change in control, all options and rights granted and not fully exercisable become exercisable in full upon the happening of such an event and shall remain exercisable for a period ranging from 3 months to 5 years. No options were granted in 2017 , 2016 , or 2015 . There was no expense for the stock option plans in 2017 , 2016 , and 2015 . In accordance with the terms of the Plans, no dividend equivalent rights were paid to holders of unexercised vested options in 2017 , 2016 or 2015 . Activity under the option plans was as follows: Options Outstanding Weighted Average Exercise Price Per Share Aggregate Intrinsic Value Weighted Average Contractual Term (In Years) (Dollars in Thousands, Except Per Share Amounts) Employee Stock Options: Outstanding at December 31, 2016 197,345 $ 10.18 Granted — — Exercised (147,345 ) 10.53 Forfeited / Canceled — — Outstanding at December 31, 2017 50,000 $ 10.80 $ 245 2.8 Exercisable at December 31, 2017 50,000 $ 10.80 $ 245 2.8 </t>
  </si>
  <si>
    <t>Fair Value of Financial Instruments</t>
  </si>
  <si>
    <t>Fair Value Disclosures [Abstract]</t>
  </si>
  <si>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2017 and 2016 . Assets and Liabilities Recorded at Fair Value on a Recurring Basis The following table set forth the carrying value of assets and liabilities measured at fair value on a recurring basis at December 31, 2017 and 2016 : Carrying Value as of December 31, 2017 Level 1 Level 2 Level 3 Total (In Thousands) Assets: Investment securities available-for-sale: GSE debentures $ — $ 149,924 $ — $ 149,924 GSE CMOs — 127,022 — 127,022 GSE MBSs — 189,313 — 189,313 SBA commercial loan asset-backed securities — 72 — 72 Corporate debt obligations — 62,683 — 62,683 U.S. Treasury bonds — 8,730 — 8,730 Trust preferred securities — 1,398 — 1,398 Marketable equity securities 982 — — 982 Total investment securities available-for-sale $ 982 $ 539,142 $ — $ 540,124 Loan level derivatives $ — $ 8,865 $ — $ 8,865 Risk participation-out agreements — 65 — 65 Foreign exchange contracts — 72 — 72 Liabilities: Loan level derivatives $ — $ 8,865 $ — $ 8,865 Risk participation-in agreements — 10 — 10 Foreign exchange contracts — 65 — 65 Carrying Value as of December 31, 2016 Level 1 Level 2 Level 3 Total (In Thousands) Assets: Investment securities available-for-sale: GSE debentures $ — $ 97,020 $ — $ 97,020 GSE CMOs — 158,040 — 158,040 GSE MBSs — 212,915 — 212,915 SBA commercial loan asset-backed securities — 107 — 107 Corporate debt obligations — 48,485 — 48,485 U.S. Treasury bonds — 4,737 — 4,737 Trust preferred securities — 1,358 — 1,358 Marketable equity securities 972 — — 972 Total investment securities available-for-sale $ 972 $ 522,662 $ — $ 523,634 Loan level derivatives $ — $ 9,738 $ — $ 9,738 Risk participation-out agreements — 20 — 20 Liabilities: Loan level derivatives $ — $ 9,738 $ — $ 9,738 As of December 31, 2016 , the Company held no risk participation-in agreements and the fair value of the foreign exchange contracts was nominal.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 Company's marketable equity securities are priced this way and are included in Level 1.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December 31, 2017 and December 31, 2016 , no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 -year and 30 -year securities. Additional analysis may include a review of prices provided by other independent parties, a yield analysis, a review of average life changes using Bloomberg analytics and a review of historical pricing for a particular security. Loan Level Derivatives The fair values for the interest-rate swap assets and liabilities represent a Level 2 valuation and are based on settlement values adjusted for credit risks associated with the counterparties and the Company and observable market interest rate curves.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16, "Derivatives and Hedging Activities." There are no assets measured at fair value on a recurring basis using significant unobservable inputs (Level 3) for the year ended December 31, 2017 and December 31, 2016 . There were no transfers between levels for assets and liabilities recorded at fair value on a recurring basis during 2017 or 2016 . Assets and Liabilities Recorded at Fair Value on a Non-Recurring Basis Assets and liabilities measured at fair value on a non-recurring basis as of December 31, 2017 and 2016 are summarized below: Carrying Value as of December 31, 2017 Level 1 Level 2 Level 3 Total (In Thousands) Assets measured at fair value on a non-recurring basis: Collateral-dependent impaired loans and leases $ — $ — $ 21,195 $ 21,195 OREO — — 3,235 3,235 Repossessed assets — 1,184 — 1,184 Total assets measured at fair value on a non-recurring basis $ — $ 1,184 $ 24,430 $ 25,614 Carrying Value as of December 31, 2016 Level 1 Level 2 Level 3 Total (In Thousands) Assets measured at fair value on a non-recurring basis: Collateral-dependent impaired loans and leases $ — $ — $ 27,282 $ 27,282 OREO — — 618 618 Repossessed assets — 781 — 781 Total assets measured at fair value on a non-recurring basis $ — $ 781 $ 27,900 $ 28,681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recurring basis at the dates indicated. Fair Value Valuation Technique At December 31, 2017 At December 31, 2016 (Dollars in Thousands) Collateral-dependent impaired loans and leases $ 21,195 $ 27,282 Appraisal of collateral (1) Other real estate owned 3,235 618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There were no transfers between levels during 2017 . Fair Value Measurements Carrying Value Estimated Fair Value Level 1 Inputs Level 2 Inputs Level 3 Inputs (In Thousands) At December 31, 2017 Financial assets: Investment securities held-to-maturity: GSE debentures $ 41,612 $ 40,801 $ — $ 40,801 $ — GSE MBSs 13,923 13,705 — 13,705 — Municipal obligations 53,695 53,517 — 53,517 — Foreign government obligations 500 500 — 500 Loans held-for-sale 2,628 2,628 — 2,628 — Loans and leases, net 5,672,087 5,594,543 — — 5,594,543 Restricted equity securities 59,369 59,369 — — 59,369 Financial liabilities: Certificates of deposit 1,207,470 1,198,201 — 1,198,201 — Borrowed funds 1,020,819 995,335 — 995,335 — At December 31, 2016 Financial assets: Investment securities held-to-maturity: GSE debentures $ 14,735 $ 14,101 $ — $ 14,101 $ — GSE MBSs 17,666 17,479 — 17,479 — Municipal obligations 54,219 53,204 — 53,204 — Foreign government obligations 500 487 — — 487 Loans held-for-sale 13,078 13,078 — 13,078 — Loans and leases, net 5,345,198 5,195,312 — — 5,195,312 Restricted equity securities 64,511 75,589 — — 75,589 Financial liabilities: Certificates of deposit 1,041,022 1,042,653 — 1,042,653 — Borrowed funds 1,044,086 1,030,753 — 1,030,753 — Investment Securities Held-to-Maturity The fair values of certain investment securities held-to-maturity are estimated using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BSs, and municipal obligations, all of which are included in Level 2. Additionally, fair values of foreign government obligations are based on comparisons to market prices of similar securities and are considered to be Level 3. Loans Held-for-Sale Fair value is measured using quoted market prices when available. These assets are typically categorized as Level 1. If quoted market prices are not available, comparable market values may be utilized. These assets are typically categorized as Level 2.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The Company discounts the contractual cash flows for each loan category using interest rates currently being offered for loans with similar terms to borrowers of similar quality and incorporates estimates of future loan prepayments. This method of estimating fair value does not incorporate the exit price concept of fair value. Restricted Equity Securities The fair values of certain restricted equity securities are estimated using observable inputs adjusted for other unobservable information, including but not limited to probability assumptions and similar discounts where applicable. These restricted equity securities are considered to be Level 3.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si>
  <si>
    <t>Condensed Parent Company Financial Statements</t>
  </si>
  <si>
    <t>Condensed Financial Information of Parent Company Only Disclosure [Abstract]</t>
  </si>
  <si>
    <t>Condensed Parent Company Financial Statements Condensed Parent Company Balance Sheets as of December 31, 2017 and 2016 and Statements of Income for the years ended December 31, 2017 , 2016 and 2015 are as follows. The Statement of Stockholders' Equity is not presented below as the parent company's stockholders' equity is that of the consolidated company. Balance Sheets At December 31, 2017 2016 (In Thousands) ASSETS Cash and due from banks $ 5,511 $ 32,220 Short-term investments 32 32 Total cash and cash equivalents 5,543 32,252 ESOP loan to Brookline Bank 1,252 1,502 Intercompany loan to Brookline Bank 80,000 — Restricted equity securities 100 100 Premises and equipment, net 6,032 6,946 Investment in subsidiaries, at equity 753,056 701,943 Goodwill 35,267 35,267 Other assets 6,627 8,259 Total assets $ 887,877 $ 786,269 LIABILITIES AND STOCKHOLDERS' EQUITY Borrowed funds $ 83,271 $ 83,105 Deferred tax liability 608 243 Accrued expenses and other liabilities 168 7,377 Total liabilities 84,047 90,725 Stockholders' equity: Common stock, $0.01 par value; 200,000,000 shares authorized; 81,695,695 shares issued and 75,744,445 shares issued, respectively 817 757 Additional paid-in capital 699,976 616,734 Retained earnings, partially restricted 161,217 136,671 Accumulated other comprehensive loss (5,950 ) (3,818 ) Treasury stock, at cost; 4,440,665 shares and 4,707,096 shares, respectively (51,454 ) (53,837 ) Unallocated common stock held by ESOP; 142,332 shares and 176,688 shares, respectively (776 ) (963 ) Total stockholders' equity 803,830 695,544 Total liabilities and stockholders' equity $ 887,877 $ 786,269 Statements of Income Year Ended December 31, 2017 2016 2015 (In Thousands) Interest and dividend income: Dividend income from subsidiaries $ 7,317 $ 109 $ — Marketable and restricted equity securities — — 97 ESOP loan to Brookline Bank 120 141 162 Intercompany loan to Brookline Bank 532 — — Total interest and dividend income 7,969 250 259 Interest expense: Borrowed funds 5,123 5,080 5,063 Net interest income 2,846 (4,830 ) (4,804 ) Non-interest income: Other — 15 5 Total non-interest income — 15 5 Non-interest expense: Compensation and employee benefits 391 82 205 Occupancy 1,584 1,582 22 Equipment and data processing (1) (1,011 ) (1,190 ) 687 Directors' fees 453 700 688 Franchise taxes 180 180 113 Insurance 528 490 490 Professional services 470 245 185 Advertising and marketing 4 — — Merger and acquisition expense 411 — — Other (2) (1,224 ) (1,300 ) (1,289 ) Total non-interest expense 1,786 789 1,101 Loss before income taxes 1,060 (5,604 ) (5,900 ) Credit for income taxes (1,944 ) (1,779 ) (1,854 ) Loss before equity in undistributed income of subsidiaries 3,004 (3,825 ) (4,046 ) Equity in undistributed income of subsidiaries 47,514 56,187 53,828 Net income $ 50,518 $ 52,362 $ 49,782 _______________________________________________________________________________ (1) The Parent Company received a net benefit in 2017 and 2016 from the intercompany allocation of expense that is eliminated in consolidation. (2) The Parent Company received a net benefit in 2017, 2016 and 2015 from the intercompany allocation of expense that is eliminated in consolidation. Statements of Cash Flows Year Ended December 31, 2017 2016 2015 (In Thousands) Cash flows from operating activities: Net income attributable to parent company $ 50,518 $ 52,362 $ 49,782 Adjustments to reconcile net income to net cash provided from operating activities: Equity in undistributed income of subsidiaries (47,514 ) (56,187 ) (53,828 ) Depreciation of premises and equipment 2,856 2,735 2,728 Amortization of debt issuance costs 100 101 100 Other operating activities, net (5,885 ) 30,895 2,479 Net cash provided from operating activities 75 29,906 1,261 Cash flows from investing activities: Repayment of ESOP loan by Brookline Bank 250 250 250 Issuance of intercompany loan to Brookline Bank (80,000 ) — — Purchase of premises and equipment (1,942 ) (641 ) (742 ) Net cash used for investing activities (81,692 ) (391 ) (492 ) Cash flows from financing activities: Proceeds from issuance of common stock 81,943 — — Payment of dividends on common stock (27,035 ) (25,366 ) (24,967 ) Net cash provided from (used for) financing activities 54,908 (25,366 ) (24,967 ) Net (decrease) increase in cash and cash equivalents (26,709 ) 4,149 (24,198 ) Cash and cash equivalents at beginning of year 32,252 28,103 52,301 Cash and cash equivalents at end of year $ 5,543 $ 32,252 $ 28,103</t>
  </si>
  <si>
    <t>Quarterly Results of Operations (Unaudited)</t>
  </si>
  <si>
    <t>Quarterly Financial Information Disclosure [Abstract]</t>
  </si>
  <si>
    <t>Quarterly Results of Operations (Unaudited) 2017 Quarters Fourth Third Second First (Dollars in Thousands Except Per Share Data) Interest and dividend income $ 68,337 $ 67,176 $ 65,186 $ 62,351 Interest expense 10,680 10,333 9,603 9,253 Net interest income 57,657 56,843 55,583 53,098 Provision for credit losses 1,802 2,911 873 13,402 Net interest income after provision for credit losses 55,855 53,932 54,710 39,696 Loan level derivative income, net 755 844 186 402 Gain on sales of investment securities, net — — — 11,393 Gain on sales of loans and leases held-for-sale 935 1,049 307 353 Other non-interest income 4,125 4,080 3,984 3,760 Amortization of identified intangible assets (519 ) (519 ) (519 ) (532 ) Other non-interest expense (34,633 ) (34,889 ) (34,276 ) (33,224 ) Income before provision for income taxes 26,518 24,497 24,392 21,848 Provision for income taxes 18,712 8,330 8,759 7,835 Net income before noncontrolling interest in subsidiary 7,806 16,167 15,633 14,013 Less net income attributable to noncontrolling interest in subsidiary 979 801 753 568 Net income attributable to Brookline Bancorp, Inc. $ 6,827 $ 15,366 $ 14,880 $ 13,445 Earnings per share: Basic $ 0.09 $ 0.20 $ 0.20 $ 0.19 Diluted 0.09 0.20 0.20 0.19 Average common shares outstanding: Basic 76,583,712 76,452,539 74,325,013 70,386,766 Diluted 76,868,307 76,961,948 74,810,088 70,844,096 Common stock price: High $ 16.35 $ 15.50 $ 15.95 $ 16.75 Low 14.50 13.75 13.75 14.50 Dividends per share $ 0.09 $ 0.09 $ 0.09 $ 0.09 2016 Quarters Fourth Third Second First (Dollars in Thousands Except Per Share Data) Interest and dividend income $ 60,983 $ 61,531 $ 59,236 $ 57,898 Interest expense 9,129 9,181 8,979 8,695 Net interest income 51,854 52,350 50,257 49,203 Provision for credit losses 3,215 2,215 2,545 2,378 Net interest income after provision for credit losses 48,639 50,135 47,712 46,825 Loan level derivative income, net 265 858 1,210 1,629 Gain on sales of loans and leases held-for-sale 1,270 588 345 905 Other non-interest income 3,895 3,883 3,820 3,935 Amortization of identified intangible assets (621 ) (623 ) (621 ) (635 ) Other non-interest expense (31,986 ) (32,765 ) (31,629 ) (31,418 ) Income before provision for income taxes 21,462 22,076 20,837 21,241 Provision for income taxes 7,524 7,804 7,465 7,599 Net income before noncontrolling interest in subsidiary 13,938 14,272 13,372 13,642 Less net income attributable to noncontrolling interest in subsidiary 659 655 718 830 Net income attributable to Brookline Bancorp, Inc. $ 13,279 $ 13,617 $ 12,654 $ 12,812 Earnings per share: Basic $ 0.19 $ 0.19 $ 0.18 $ 0.18 Diluted 0.19 0.19 0.18 0.18 Average common shares outstanding: Basic 70,362,702 70,299,722 70,196,950 70,186,921 Diluted 70,592,204 70,450,760 70,388,438 70,343,408 Common stock price: High $ 16.60 $ 12.19 $ 11.69 $ 11.21 Low 12.05 10.71 10.44 10.23 Dividends per share $ 0.09 $ 0.09 $ 0.09 $ 0.09</t>
  </si>
  <si>
    <t>Subsequent Events</t>
  </si>
  <si>
    <t>Subsequent Events [Abstract]</t>
  </si>
  <si>
    <t>Subsequent Events First Commons Bank Acquisition On January 17, 2018, the holders of approximately 89% of the outstanding shares of First Commons Bank voted in favor to approve the Merger Agreement among the Company, Brookline Bank, and First Commons Bank. The holders of the remaining 11% of the outstanding shares of First Commons Bank did not vote. In February of 2018, the Company received approval of the Merger Agreement from the Board of Governors of the Federal Reserve System and the Massachusetts Division of Banks. Refer to Note 2, "Acquisitions" to the consolidated financial statements for information regarding the Company's acquisition of First Commons Bank as of December 31, 2017 . The Company has evaluated subsequent events other than the matters described above and through the date of issuance.</t>
  </si>
  <si>
    <t>Basis of Presentation (Policies)</t>
  </si>
  <si>
    <t>Accounting Policies</t>
  </si>
  <si>
    <t>Basis of Accounting</t>
  </si>
  <si>
    <t>The Company's consolidated financial statements have been prepared in conformity with U.S. generally accepted accounting principles ("GAAP") as set forth by the Financial Accounting Standards Board ("FASB") in its Accounting Standards Codification and through the rules and interpretive releases of the Securities and Exchange Commission ("SEC") under the authority of federal securities laws.</t>
  </si>
  <si>
    <t>Consolidation</t>
  </si>
  <si>
    <t>The consolidated financial statements include the accounts of the Company and its wholly-owned subsidiaries. All significant intercompany transactions and balances are eliminated in consolidation.</t>
  </si>
  <si>
    <t>Use of Estimates</t>
  </si>
  <si>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the review of goodwill and intangibles for impairment and the review of deferred tax assets for valuation allowance.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Reclassification</t>
  </si>
  <si>
    <t>Reclassification Certain previously reported amounts have been reclassified to conform to the current year's presentation.</t>
  </si>
  <si>
    <t>Cash and Cash Equivalents</t>
  </si>
  <si>
    <t>Cash and Cash Equivalents For purposes of reporting asset balances and cash flows, cash and cash equivalents includes cash on hand and due from banks (including cash items in process of clearing), interest-bearing deposits with banks, federal funds sold, money market mutual funds and other short-term investments with original maturities of three months or less.</t>
  </si>
  <si>
    <t>Investment Securities Investment securities, other than those reported as short-term investments, are classified at the time of purchase as "available-for-sale," or "held-to-maturity." Classification is periodically re-evaluated for consistency with the Company's goals and objectives. Equity investments in the Federal Home Loan Bank of Boston ("FHLBB"), the Federal Reserve Bank of Boston and other restricted equities are discussed in more detail in Note 5, "Restricted Equity Securities." Investment Securities Available-for-Sale and Held-to-Maturity Investment securities for which the Company has the positive intent and ability to hold to maturity are classified as held-to-maturity and carried at amortized cost. Those investment securities held for indefinite periods of time but not necessarily to maturity are classified as available-for-sale. Investment securities held for indefinite periods of time include investment securities that management intends to use as part of its asset/liability, liquidity, and/or capital management strategies and may be sold in response to changes in interest rates, maturities, asset/liability mix, liquidity needs, regulatory capital needs or other business factors. Investment securities available-for-sale are carried at estimated fair value, primarily obtained from a third-party pricing service, with unrealized gains and losses reported on an after-tax basis in stockholders' equity as accumulated other comprehensive income or loss. As of December 31, 2017 and 2016 , the Company did not make any adjustments to the prices provided by the third-party pricing service. Security transactions are recorded on the trade date. Realized gains and losses are determined using the specific identification method and are recorded in non-interest income. Interest and dividends on securities are recorded using the accrual method. Premiums and discounts on securities are amortized or accreted into interest income using the level-yield method over the remaining period to contractual maturity, adjusted for the effect of actual prepayments in the case of mortgage-backed securities ("MBSs") and collateralized mortgage obligations ("CMO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Management evaluates securities for other-than-temporary impairment ("OTTI") on a periodic basis. Factors considered in determining whether an impairment is OTTI include: (1) the length of time and the extent to which the fair value has been less than amortized cost, (2) projected future cash flows, (3) the financial condition and near-term prospects of the issuers, and (4) the intent and ability of the Company to hold the investment for a period of time sufficient to allow for any anticipated recovery in fair value. The Company records an OTTI loss in an amount equal to the entire difference between the fair value and amortized cost if: (1) the Company intends to sell an impaired investment security, (2) it is more likely than not that the Company will be required to sell the investment security before its amortized cost, or (3) for debt securities, the present value of expected future cash flows is not sufficient to recover the entire amortized cost basis. If an investment security is determined to be OTTI but the Company does not intend to sell the investment security, only the credit portion of the estimated loss is recognized in earnings, with the non credit portion of the loss recognized in other comprehensive income. Restricted Equity Securities The Company invests in the stock of the FHLBB, the Federal Reserve Bank of Boston and a small amount of other restricted securities. No ready market exists for these stocks, and they have no quoted market values. The Banks, as members of the FHLBB, are required to maintain investments in the capital stock of the FHLBB equal to their membership base investments plus an activity-based investment determined according to the Banks' level of outstanding FHLBB advances. Federal Reserve Bank of Boston stock was purchased and is redeemable at par.</t>
  </si>
  <si>
    <t>Loans</t>
  </si>
  <si>
    <t>Loans Originated Loans Loans the Company originates for the portfolio, and for which it has the intent and ability to hold to maturity, are reported at amortized cost, inclusive of deferred loan origination fees and expenses, less unadvanced funds due borrowers on loans and the allowance for loan and lease losses. Interest income on loans and leases originated for the portfolio is accrued on unpaid principal balances as earned. Loan origination fees and direct loan origination costs are deferred, and the net fee or cost is recognized in interest income using the interest method. Deferred amounts are recognized for fixed-rate loans over the contractual life of the loans and for adjustable-rate loans over the period of time required to adjust the contractual interest rate to a yield approximating a market rate at the origination date. If a loan is prepaid, the unamortized portion of the loan origination costs, including third party referral related costs not subject to rebate from the dealer, is charged to income. Loans and Leases Held-for-Sale Management identifies and designates certain newly originated loans and leases for sale to specific financial institutions, subject to the underwriting criteria of those financial institutions. These loans and leases are held for sale and are carried at the lower of cost or market as determined in the aggregate. Deferred loan fees and costs are included in the determination of the gain or loss on sale. Acquired Loans Acquired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t>
  </si>
  <si>
    <t>Non-Performing Loans</t>
  </si>
  <si>
    <t>Nonperforming Loans Nonaccrual Loans 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Impaired Loans A loan is considered to be impaired when, based on current information and events, it is probable that the Company will be unable to collect all amounts due (both interest and principal) according to the contractual terms of the loan agreement. Smaller-balance, homogeneous loans that are evaluated collectively for impairment, such as residential, home equity and other consumer loans are specifically excluded from the impaired loan portfolio except where the loan is classified as a troubled debt restructuring. The Company has defined the population of impaired loans to include nonaccrual loans and troubled debt restructured ("TDR")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value of an impaired loan is measured based upon the present value of expected future cash flows discounted at the loan's effective interest rate, or the fair value of the collateral if the loan is collateral-dependent and its payment is expected solely based on the underlying collateral. For impaired loans deemed collateral dependent, where impairment is measured using the fair value of the collateral, the Company will either obtain a new appraisal or use another available source of collateral assessment to determine a reasonable estimate of the fair value of the collateral. Interest collected on impaired loans is either applied against principal or reported as income according to management's judgment as to the collectability of principal. If management does not consider a loan ultimately collectible within an acceptable time frame, payments are applied as principal to reduce the loan balance. If full collection of the remaining recorded investment should subsequently occur, interest receipts are recorded as interest income on a cash basis. Troubled Debt Restructured Loans In cases where a borrower experiences financial difficulties and the Company makes certain concessionary modifications to contractual terms, the loan is classified as a TDR loan. In determining whether a debtor is experiencing financial difficulties, the Company considers, among other factors, whether the debtor is in payment default or is likely to be in payment default in the foreseeable future without the modification, if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market terms for debt with similar risk characteristics. Large groups of small-balance homogeneous loans such as residential real estate, residential construction, home equity and other consumer portfolios are collectively evaluated for impairment. As such, the Company does not typically identify individual loans within these groupings as impaired loans or for impairment evaluation and disclosure. However, the Company evaluates all TDRs for impairment on an individual loan basis regardless of loan type. Modifications may include interest-rate reductions, short-term (defined as one year or less) changes in payment structure to interest-only payments, short-term extensions of the loan's original contractual term, or less frequently, principal forgiveness, interest capitalization, forbearance and other actions intended to minimize economic loss and avoid foreclosure or repossession of collateral. Typically, TDRs are placed on nonaccrual status and reported as nonperforming loans. Generally, a nonaccrual loan that is restructured remains on nonaccrual for a period of six months to demonstrate that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t the time of restructuring or after a shorter performance period. If the borrower's ability to meet the revised payment schedule is not reasonably assured, the loan remains classified as a nonaccrual loan. Loans restructured at an interest rate equal to or greater than that of a new loan with comparable risk at the time the loan agreement is modified may be excluded from restructured loan disclosures in years subsequent to the restructuring if they are in compliance with the modified terms.</t>
  </si>
  <si>
    <t>Allowance for Loan and Lease Losses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segments: (1) commercial real estate loans, (2) commercial loans and leases, (3) and consumer loans. Portfolio segments are further disaggregated into classes based on the associated risks within the segments. Commercial real estate loans are divided into three classes: commercial real estate mortgage loans, multi-family mortgage loans, and construction loans. Commercial loans and leases are divided into three classes: commercial loans which includes taxi medallion loans, equipment financing, and loans to condominium associations. Consumer loans are divided into three classes: residential mortgage loans, home equity loans, and other consumer loans. A formula-based credit evaluation approach is applied to each group, coupled with an analysis of certain loans for impairment. The general allowance related to loans collectively evaluated for impairment is determined using a formula-based approach utilizing the risk ratings of individual credits and loss factors derived from historic portfolio loss rates,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During 2015, the Company enhanced and refined its general allowance methodology. Under the enhanced methodology, management combined the historical loss histories of the Banks to generate a single set of historical loss ratios. Management believes it is appropriate to aggregate the ratios as the Banks share common environmental factors, operate in similar geographic markets, and utilize common underwriting standards in accordance with the Company's Credit Policy. In prior periods, a historical loss history applicable to each Bank was used. Management employed a similar analysis for the consolidation of the qualitative factors as it did for the quantitative factors. Again, management believes the realignment of the existing nine qualitative factors used at each of the Banks into a single group of factors used for the Company is appropriate based on the commonality of environmental factors, markets and underwriting standards among the Banks. Prior to 2015, each of the Banks utilized a set of qualitative factors applicable to each Bank. The Company’s December 31, 2017 allowance calculation included a further segmentation of the commercial loans and leases to reflect the increased risk in the Company’s taxi medallion portfolio. As of December 31, 2017 , this portfolio is approximately $19.7 million . Based on industry conditions, management established a loss factor for this portfolio that best represents the changing risks associated with it. Based on the refinements to the Company’s allowance methodology discussed above, management determined that the potential risks anticipated by the unallocated allowance are now incorporated into the allowance methodology, making the unallocated allowance unnecessary. Prior to 2015, the unallocated allowance was used to recognize the estimated risk associated with the allocated general and specific allowances. It incorporated management’s evaluation of existing conditions that were not included in the allocated allowance determinations and provided for losses that arise outside of the ordinary course of business. Specific valuation allowances are established for impaired originated loans with book values greater than the discounted present value of expected future cash flows or, in the case of collateral-dependent impaired loans, for any excess of a loan's book balance and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DR loans is determined by comparing the net carrying amount of the troubled debt restructured loan with the restructured loan's cash flows discounted at the original effective rate. Impaired loans are reviewed quarterly with adjustments made to the calculated reserve as necessary. As of December 31, 2017 , management believes that the methodology for calculating the allowance is sound and that the allowance provides a reasonable basis for determining and reporting on probable losses in the Company’s loan portfolios. Liability for Unfunded Commitment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t>
  </si>
  <si>
    <t>Premises and Equipment Premises and equipment are carried at cost less accumulated depreciation and amortization, except for land which is carried at cost. Premises and equipment are depreciated using the straight-line method over the estimated useful life of the assets. Leasehold improvements are amortized using the straight-line method over the shorter of the lease term or the estimated useful life of the improvements. Costs related to internal-use software development projects that provide significant new functionality are capitalized. Internal-use software is software acquired or modified solely to meet the Company's needs and for which there is no plan to market the software externally. Direct and indirect costs associated with the application development stage of internal use software are capitalized until such time that the software is substantially complete and ready for its intended use. Capitalized costs are amortized on a straight-line basis over the remaining estimated life of the software. Computer software and development costs incurred in the preliminary project stage, as well as training and maintenance costs, are expensed as incurred.</t>
  </si>
  <si>
    <t>Leases</t>
  </si>
  <si>
    <t xml:space="preserve">Leases The Company leases properties for offices and branches in the states of Massachusetts, Rhode Island and New York. Lease terms range from five years to over 25 years with options to renew. Management performs an analysis to determine proper lease accounting at lease inception and for each renewal. If a lease meets any of the following four criteria, the lease is classified as capital lease. The four criteria are: transfer of ownership by the end of lease term; contains bargain purchase option; lease term is at least 75% of the property’s estimated remaining economic life; or present value of the minimum lease payment is at least 90% of the fair value of the leased property. All leases are classified as operating leases and rental payments are expensed as incurred. Certain leases contain rent escalation clauses which are amortized over the life of the lease under the straight-line method. </t>
  </si>
  <si>
    <t>Bank-Owned Life Insurance</t>
  </si>
  <si>
    <t>Bank-Owned Life Insurance The Company acquired bank-owned life insurance ("BOLI") plans as part of its acquisitions of First Ipswich and BankRI. BOLI represents life insurance on the lives of certain current and former employees who have provided positive consent allowing their employer to be the beneficiary of such policies. BankRI and First Ipswich are the beneficiaries of their respective policies. BankRI and First Ipswich utilize BOLI as tax-efficient financing for their benefit obligations to their employees, including their retirement obligations and Supplemental Executive Retirement Plans ("SERPs"). Since BankRI and First Ipswich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an asset in the accompanying consolidated balance sheets. Cash proceeds, if any, are classified as cash flows from investing activities. The Company reviews the financial strength of the insurance carriers prior to the purchase of BOLI to ensure minimum credit ratings of at least investment grade. The financial strength of the carriers is reviewed at least annually, and BOLI with any individual carrier is limited to 10% of the Company's capital. Total BOLI is limited to 25% of the Company's capital.</t>
  </si>
  <si>
    <t>Goodwill and Other Identified Intangible Assets</t>
  </si>
  <si>
    <t>Goodwill and Other Identified Intangible Assets Goodwill represents the excess of the cost of an acquisition over the fair value of the net assets acquired. Goodwill and indefinite-lived identified intangible assets are not subject to amortization. Definite-lived identified intangible assets are assets resulting from acquisitions that are being amortized over their estimated useful lives. The recoverability of goodwill and identified intangible assets is evaluated for impairment at least annually. As part of this evaluation, the Company makes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the fair value of an acquired asset is less than its carrying value, the Company should recognize an impairment charge for the amount by which the carrying amount exceeds the fair value. The Company did not have any impairment of Goodwill and other identified intangible assets as of December 31, 2017 and 2016 .</t>
  </si>
  <si>
    <t>OREO and Other Repossessed Assets</t>
  </si>
  <si>
    <t>OREO and Other Repossessed Assets OREO and other repossessed assets consists of properties acquired through foreclosure, real estate acquired through acceptance of a deed in lieu of foreclosure and loans determined to be substantively repossessed. Real estate loans that are substantively repossessed include only those loans for which the Company has taken possession of the collateral. OREO and other repossessed assets which consist of vehicles and equipment, if any, are recorded initially at estimated fair value less costs to sell, resulting in a new cost basis. The amount by which the recorded investment in the loan exceeds the fair value (net of estimated cost to sell) of the foreclosed or repossessed asset is charged to the allowance for loan and lease losses. Such evaluations are based on an analysis of individual properties/assets as well as a general assessment of current real estate market conditions. Subsequent declines in the fair value of the foreclosed or repossessed asset below the new cost basis are recorded through the use of a valuation allowance. Subsequent increases in the fair value are recorded as reductions in the allowance, but not below zero. Rental revenue received on foreclosed or repossessed assets is included in other non-interest income, whereas operating expenses and changes in the valuation allowance relating to foreclosed and repossessed assets are included in other non-interest expense. Certain costs used to improve such properties are capitalized. Gains and losses from the sale of OREO and other repossessed assets are reflected in non-interest expense when realized. Together with nonperforming loans, OREO and repossessed assets comprise nonperforming assets.</t>
  </si>
  <si>
    <t>Derivatives</t>
  </si>
  <si>
    <t>Derivatives The Company utilizes loan level derivatives which consists of interest rate swap agreement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Loan level derivatives and foreign exchange contracts entered into on behalf of our customers are designated as economic hedges and are recorded at fair value within other assets or liabilities. Changes in the fair value of these non hedging derivatives are recorded directly through earnings at each reporting period.</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Securities Sold under Agreements to Repurchase</t>
  </si>
  <si>
    <t>Securities Sold under Agreements to Repurchase The Company enters into sales of securities under agreements to repurchase with the Banks' commercial customers. These agreements are treated as financings, and the obligations to repurchase securities sold are reflected as a liability in the consolidated balance sheets. Securities pledged as collateral under agreements to repurchase are reflected as assets in the accompanying consolidated balance sheets.</t>
  </si>
  <si>
    <t>Employee Benefits</t>
  </si>
  <si>
    <t>Employee Benefits Costs related to the Company's 401(k) plan are recognized in current earnings. Costs related to the Company's nonqualified deferred compensation plan, SERPs and postretirement benefits are recognized over the vesting period or the related service periods of the participating employees. Changes in the funded status of postretirement benefits are recognized through comprehensive income in the year in which changes occur. Compensation expense for the Company's Employee Stock Ownership Program ("ESOP") is recorded at an amount equal to the shares allocated by the ESOP multiplied by the average fair market value of the shares during the year. The Company recognizes compensation expense ratably over the year based upon the Company's estimate of the number of shares expected to be allocated by the ESOP. The difference between the average fair market value and the cost of the shares allocated by the ESOP is recorded as an adjustment to additional paid-in capital. The fair value of restricted stock awards and stock option grants are determined as of the grant date and are recorded as compensation expense over the period in which the shares of restricted stock awards and stock options vest. Forfeitures are accounted for as they occur.</t>
  </si>
  <si>
    <t>Fair Value Measurements</t>
  </si>
  <si>
    <t>Fair Value Measurements ASC 820-10, "Fair Value Measurements and Disclosure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A fair-value hierarchy for valuation inputs that gives the highest priority to quoted prices in active markets for identical assets or liabilities and the lowest priority to unobservable inputs are included in ASC 820. The fair value hierarchy is as follows: Level 1: Inputs are unadjusted quoted prices in active markets for assets and liabilities identical to those reported at fair value. Level 2: Inputs other than quoted prices included within Level 1. Level 2 inputs are observable either directly or indirectly. These inputs might include quoted prices for similar assets or liabilities in active markets, quoted prices for identical or similar asset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are unobservable inputs for an asset or liability that reflect an entity's own assumptions about the assumptions that market participants would use in pricing the assets or liabilities. These inputs are used to determine fair value only when observable inputs are not available.</t>
  </si>
  <si>
    <t>Earnings per Common Share</t>
  </si>
  <si>
    <t>Earnings per Common Share Basic earnings per share ("EPS") is computed by dividing net income by the weighted average number of shares of common stock outstanding for the applicable period, exclusive of Treasury shares, unearned ESOP shares and unvested shares of restricted stock. Diluted EPS is calculated after adjusting the denominator of the basic EPS calculation for the effect of all potential dilutive common shares outstanding during the period. The dilutive effects of options and unvested restricted stock awards are computed using the "treasury stock" method. Management evaluated the "two class" method and concluded that the method did not apply to the Company's EPS calculation.</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ax positions that are more likely than not to be sustained upon a tax examination are recognized in the Company's financial statements to the extent that the benefit is greater than 50% likely of being recognized. Interest resulting from underpayment of income taxes is classified as income tax expense in the first period the interest would begin accruing according to the provision of the relevant tax law. Penalties resulting from underpayment of income taxes are classified as income tax expense in the period for which the Company claims or expects to claim an uncertain tax position or in the period in which the Company's judgment changes regarding an uncertain tax position.</t>
  </si>
  <si>
    <t>Treasury Stock Any shares repurchased under the Company's share repurchase programs were purchased in open-market transactions and are held as treasury stock. Treasury stock also consists of common stock withheld to satisfy federal, state and local income tax withholding requirements for employee restricted stock awards upon vesting. All treasury stock is held at cost.</t>
  </si>
  <si>
    <t>Segment Reporting</t>
  </si>
  <si>
    <t>Segment Reporting An operating segment is defined as a component of a business for which separate financial information is available that is evaluated regularly by the chief operating decision-maker in deciding how to allocate resources and evaluate performance. The Company is a bank holding company with subsidiaries engaged in the business of banking and activities closely related to banking. The Company's banking business provided substantially all of its total revenues and pre-tax income in 2017 , 2016 and 2015 . Therefore, the Company has determined to be a single segment.</t>
  </si>
  <si>
    <t>Recent Accounting Pronouncements</t>
  </si>
  <si>
    <t>Recent Accounting Pronouncements In February 2018, the FASB issued Accounting Standards Update (ASU) No. 2018-02, "Income Statement-Reporting Comprehensive Income (Topic 220): Reclassification of Certain Tax Effects from Accumulated Other Comprehensive Income" was issued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he “Tax Reform Act”). The ASU No. 2018-02 require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21 percent corporate income tax rate. The ASU No.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changes are required to be applied retrospectively to each period (or periods) in which the effect of the change in the U.S. federal corporate income tax rate in the Tax Cuts and Jobs Act of 2017 is recognized. Management early adopted this ASU as of December 31, 2017 , which resulted in the reclassification from accumulated other comprehensive loss to retained earnings totaling $1.1 million , reflected in the Consolidated Statements of Changes in Shareholders' Equity. In November 2017, the FASB issued ASU 2017-14, Income Statement-Reporting Comprehensive Income (Topic 220), Revenue Recognition (Topic 605), and Revenue from Contracts with Customers (Topic 606): Amendments to SEC Paragraphs Pursuant to Staff Accounting Bulletin No. 116 and SEC Release No. 33-10403. This ASU was issued to amend certain SEC paragraphs pursuant to the SEC Staff Accounting Bulletin No.116 and SEC Release No. 33-10403, which bring existing guidance into conformity with Topic 606, Revenue from Contract with Customers. The ASU was effective for annual periods beginning after December 15, 2017. Management has determined that this ASU does apply as of December 31, 2017 and has determined the impact to be immaterial. The standard will be adopted on January 1, 2018. In May 2017, the FASB issued ASU 2017-09, Compensation-Stock Compensation (Topic 718): Scope of Modification Accounting. FASB issued this Update to address the diversity in practice as well as the cost and complexity when applying the guidance in Topic 718, Compensation - Stock Compensation, to a change to the terms or conditions of a share-based payment award. For public entities, this ASU is effective for annual reporting periods beginning after December 15, 2017. Management has evaluated this ASU and has determined that ASU 2017-09 does apply as of December 31, 2017 . In March 2017, the FASB issued Accounting Standards Update ASU 2017-07, Improving the Presentation of Net Periodic Pension Cost and Net Periodic Postretirement Benefit Cost (Topic 715). This ASU was issued primarily to improve the presentation of net periodic pension cost and net periodic postretirement benefit cost. This ASU is effective for annual reporting periods beginning after December 15, 2017. Management has determined that this ASU does apply as of December 31, 2017 and has determined the impact to be immaterial. The standard will be adopted on January 1, 2018. In January 2017, the FASB issued ASU 2017-04, Intangibles - Goodwill and Other (Topic 350). This ASU was issued to simplify the subsequent measurement of goodwill by eliminating Step 2 from the goodwill impairment test. For public entities, this ASU is effective for the fiscal years beginning after December 15, 2019, including interim periods within those fiscal years. Early adoption is permitted and application should be on a prospective basis. Management has evaluated this ASU and as of December 31, 2017 , the Company has adopted the ASU and determined the impact to be immaterial. In August 2016, the FASB issued ASU 2016-15, Statement of Cash Flows (Topic 230). This ASU was issued to provide clarification and uniformity on the presentation and classification of certain cash receipts and cash payments in the statement of cash flows under Topic 230. Early adoption is permitted as of the fiscal years beginning after December 15, 2017, for public entities that file with the SEC. The Company adopted ASU 2016-15 effective January 1, 2017 and the adoption did not have a material impact on the Company’s consolidated financial statements. In June 2016, the FASB issued ASU 2016-13, Financial instruments - Credit Losses (Topic 326): Measurement of Credit Losses on Financial Instruments. The intent of this ASU is to replace the current GAAP method of calculating credit losses. Current GAAP uses a higher threshold at which likely losses can be calculated and recorded. The new process will require institutions to account for likely losses that originally would not have been part of the calculation. The calculation will incorporate future forecasting in addition to historical and current measures. For public entities that file with the SEC, this ASU is effective for the fiscal years beginning after December 15, 2019, including interim periods within those fiscal years. This ASU must be applied prospectively to debt securities marked as other than temporarily impaired. A retrospective approach will be applied cumulatively to retained earnings. Early adoption is permitted as of the fiscal years beginning after December 15, 2018. Management has determined that ASU 2016-13 does apply, but has not determined the impact, if any, as of December 31, 2017 . In preparation for the adoption in 2019 of this ASU, management formed a steering committee to oversee the adoption of ASU 2016-13. The steering committee along with a project team has developed an approach for implementation and has selected a third party software service provider. The project team is in the testing phase of the third party software. In May 2016, the FASB issued ASU 2016-12, Revenue from Contracts with Customers (Topic 606): Narrow-Scope Improvements and Practical Expedients. The intention of this ASU is to provide additional clarification on specific issues brought forth by the FASB and the International Accounting Standards Board Joint Transition Resource Group for Revenue Recognition in relation to Topic 606 and revenue recognition. The ASU was effective for annual periods beginning after December 15, 2017. Management has determined that ASU 2016-12 does apply as of December 31, 2017 . Management assembled a project team to address the changes pursuant to Topic 606. The work has been completed on the contracts and management believes there will be no material impact or significant changes in the timing of revenue recognition when considering the amended accounting guidance. The standard will be adopted on January 1, 2018 . In March 2016, the FASB issued ASU 2016-09, Compensation - Stock Compensation (Topic 718): Improvements to Employee Share-Based Payment Accounting. This ASU was issued as part of the FASB Simplification Initiative which intends to reduce the complexity of GAAP while improving usefulness to users. The ASU was effective for annual periods beginning after December 15, 2016, and interim periods within those annual reporting periods with early adoption available. The Company adopted ASU 2016-09 effective January 1, 2017 and the adoption did not have a material impact on the Company’s consolidated financial statements. In March 2016, the FASB issued ASU 2016-08, Revenue from Contracts with Customers (Topic 606): Principal versus Agent Considerations (Reporting Revenue Gross versus Net). This ASU was issued to clarify how to recognize revenue depending on an entities position, in relation to another entity involved, on contracts with customers. The entity can either be a principal party or an agent, and must record revenue accordingly. The ASU was effective for annual periods beginning after December 15, 2017. Management has determined that ASU 2016-08 does apply as of December 31, 2017 . Management assembled a project team to address the changes pursuant to Topic 606. The work has been completed on the contracts and management believes there will be no material impact or significant changes in the timing of revenue recognition when considering the amended accounting guidance. The standard will be adopted on January 1, 2018 . In February 2016, FASB issued ASU 2016-02, Leases. This ASU requires lessees to put most leases on their balance sheet but recognize expenses on their income statements in a manner similar to current accounting. This ASU also eliminates current real estate-specific provisions for all companies. For lessors, this ASU modifies the classification criteria and the accounting for sales-type and direct financing leases. This ASU is effective for fiscal years beginning after December 15, 2018, including interim periods therein. Early adoption is permitted. Management believes that this ASU applies and has not determined the impact, if any, as of December 31, 2017 . Management has met to discuss the impact and will assemble a project team to assess steps required for adoption. The steps will include a review of third party lease software service providers. In January 2016, the FASB issued ASU 2016-01, Financial Instruments. This ASU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is ASU is effective for fiscal years beginning after December 15, 2017, including interim periods therein. Management has determined that ASU 2016-01 does apply as of December 31, 2017 and management believes the impact to be immaterial. In August 2015, the FASB issued ASU 2015-14, Revenue from Contracts with Customers (Topic 606): Deferral of the Effective Date. This ASU was issued to defer the effective date of ASU 2014-09 for all entities by one year. In effect, public business entities, certain not-for-profit entities, and certain employee benefit plans should apply the guidance in ASU 2014-09 to annual reporting periods (including interim reporting periods within those period) beginning after December 15, 2017. Management has determined that ASU 2015-14 does apply as of December 31, 2017 . Management assembled a project team to address the changes pursuant to Topic 606. The work has been completed on the contracts and management believes there will be no material impact or significant changes in the timing of revenue recognition when considering the amended accounting guidance. The standard will be adopted on January 1, 2018 . In May 2014, the FASB issued ASU 2014-09, Revenue from Contracts with Customers (Topic 606). This ASU was issued to clarify the principles for recognizing revenue and to develop a common revenue standard for U.S. GAAP and IFRS that would: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main provisions in this ASU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SU was effective for annual periods beginning after December 15, 2017. Management has determined that this ASU 2014-09 does apply as of December 31, 2017 . Management assembled a project team to address the changes pursuant to Topic 606. The work has been completed on the contracts and management believes there will be no material impact or significant changes in the timing of revenue recognition when considering the amended accounting guidance. The standard will be adopted on January 1, 2018 .</t>
  </si>
  <si>
    <t>Cash and Short-Term Investments (Tables)</t>
  </si>
  <si>
    <t>Short-term investments are summarized as follows: At December 31, 2017 2016 (In Thousands) FRB interest bearing reserve $ 28,263 $ 19,952 FHLB overnight deposits 4,676 2,142 Federal funds sold 2,444 9,508 Total short-term investments $ 35,383 $ 31,602</t>
  </si>
  <si>
    <t>Investment Securities (Tables)</t>
  </si>
  <si>
    <t>Schedule of securities available-for-sale securities</t>
  </si>
  <si>
    <t>The following tables set forth investment securities available-for-sale and held-to-maturity at the dates indicated: At December 31, 2017 Amortized Cost Gross Unrealized Gains Gross Unrealized Losses Estimated Fair Value (In Thousands) Investment securities available-for-sale: GSE debentures $ 151,483 $ 70 $ 1,629 $ 149,924 GSE CMOs 131,082 27 4,087 127,022 GSE MBSs 191,281 354 2,322 189,313 SBA commercial loan asset-backed securities 73 — 1 72 Corporate debt obligations 62,811 110 238 62,683 U.S. treasury bonds 8,785 7 62 8,730 Trust preferred securities 1,471 — 73 1,398 Marketable equity securities 978 13 9 982 Total investment securities available-for-sale $ 547,964 $ 581 $ 8,421 $ 540,124 Investment securities held-to-maturity: GSE debentures $ 41,612 $ — $ 811 $ 40,801 GSEs MBSs 13,923 — 218 13,705 Municipal obligations 53,695 159 337 53,517 Foreign government obligations 500 — — 500 Total investment securities held-to-maturity $ 109,730 $ 159 $ 1,366 $ 108,523 At December 31, 2016 Amortized Cost Gross Unrealized Gains Gross Unrealized Losses Estimated Fair Value (In Thousands) Investment securities available-for-sale: GSE debentures $ 98,122 $ 188 $ 1,290 $ 97,020 GSE CMOs 161,483 37 3,480 158,040 GSE MBSs 214,946 794 2,825 212,915 SBA commercial loan asset-backed securities 107 — — 107 Corporate debt obligations 48,308 360 183 48,485 U.S. treasury bonds 4,801 — 64 4,737 Trust preferred securities 1,469 — 111 1,358 Marketable equity securities 966 15 9 972 Total investment securities available-for-sale $ 530,202 $ 1,394 $ 7,962 $ 523,634 Investment securities held-to-maturity: GSE debentures $ 14,735 $ — $ 634 $ 14,101 GSEs MBSs 17,666 — 187 17,479 Municipal obligations 54,219 5 1,020 53,204 Foreign government obligations 500 — 13 487 Total investment securities held-to-maturity $ 87,120 $ 5 $ 1,854 $ 85,271</t>
  </si>
  <si>
    <t>Investment securities in a continuous unrealized loss position</t>
  </si>
  <si>
    <t>Investment securities as of December 31, 2017 and 2016 that have been in a continuous unrealized loss position for less than twelve months or twelve months or longer are as follows: At December 31, 2017 Less than Twelve Months Twelve Months or Longer Total Estimated Fair Value Unrealized Losses Estimated Fair Value Unrealized Losses Estimated Fair Value Unrealized Losses (In Thousands) Investment securities available-for-sale: GSE debentures $ 120,409 $ 1,263 $ 12,481 $ 366 $ 132,890 $ 1,629 GSE CMOs 2,862 34 123,548 4,053 126,410 4,087 GSE MBSs 94,985 753 74,782 1,569 169,767 2,322 SBA commercial loan asset-backed securities 34 — 33 1 67 1 Corporate debt obligations 30,978 154 2,423 84 33,401 238 U.S. Treasury bonds 4,767 62 — — 4,767 62 Trust preferred securities — — 1,398 73 1,398 73 Marketable equity securities — — 503 9 503 9 Temporarily impaired investment securities available-for-sale 254,035 2,266 215,168 6,155 469,203 8,421 Investment securities held-to-maturity: GSE debentures 26,594 281 14,208 530 40,802 811 GSEs MBSs 1,996 15 11,674 203 13,670 218 Municipal obligations 30,542 235 7,408 102 37,950 337 Foreign government obligations — — 500 — 500 — Temporarily impaired investment securities held-to-maturity 59,132 531 33,790 835 92,922 1,366 Total temporarily impaired investment securities $ 313,167 $ 2,797 $ 248,958 $ 6,990 $ 562,125 $ 9,787 At December 31, 2016 Less than Twelve Months Twelve Months or Longer Total Estimated Fair Value Unrealized Losses Estimated Fair Value Unrealized Losses Estimated Fair Value Unrealized Losses (In Thousands) Investment securities available-for-sale: GSE debentures $ 67,216 $ 1,291 $ — $ — $ 67,216 $ 1,291 GSE CMOs 118,450 2,162 38,852 1,318 157,302 3,480 GSE MBSs 149,687 2,821 198 3 149,885 2,824 SBA commercial loan asset-backed securities — — 72 — 72 — Corporate debt obligations 7,953 183 — — 7,953 183 U.S. Treasury bonds 4,737 64 — — 4,737 64 Trust preferred securities — — 1,358 111 1,358 111 Marketable equity securities 503 9 — — 503 9 Temporarily impaired investment securities available-for-sale 348,546 6,530 40,480 1,432 389,026 7,962 Investment securities held-to-maturity: GSE debentures 14,101 634 — — 14,101 634 GSEs MBSs 17,289 187 — — 17,289 187 Municipal obligations 50,098 1,020 — — 50,098 1,020 Foreign government obligations 487 13 — — 487 13 Temporarily impaired investment securities held-to-maturity 81,975 1,854 — — 81,975 1,854 Total temporarily impaired investment securities $ 430,521 $ 8,384 $ 40,480 $ 1,432 $ 471,001 $ 9,816</t>
  </si>
  <si>
    <t>Schedule of maturities of the investments in debt securities</t>
  </si>
  <si>
    <t>The final stated maturities of the debt securities are as follows for the periods indicated: At December 31, 2017 2016 Amortized Cost Estimated Fair Value Weighted Average Rate Amortized Cost Estimated Fair Value Weighted Average Rate (Dollars in Thousands) Investment securities available-for-sale: Within 1 year $ 23,612 $ 23,652 2.27% $ 13 $ 13 0.17% After 1 year through 5 years 142,772 142,029 2.05% 81,524 81,833 2.14% After 5 years through 10 years 136,746 134,978 2.06% 128,956 127,952 2.03% Over 10 years 243,856 238,483 2.06% 318,743 312,864 2.03% $ 546,986 $ 539,142 2.07% $ 529,236 $ 522,662 2.04% Investment securities held-to-maturity: Within 1 year $ 918 $ 916 0.78% $ 190 $ 190 1.00% After 1 year through 5 years 58,335 57,939 1.74% 23,012 22,750 1.30% After 5 years through 10 years 36,589 35,998 1.79% 46,442 45,042 1.75% Over 10 years 13,888 13,670 1.98% 17,476 17,289 2.11% $ 109,730 $ 108,523 1.78% $ 87,120 $ 85,271 1.70%</t>
  </si>
  <si>
    <t>Schedule of sales of investment securities</t>
  </si>
  <si>
    <t>Sales of investment and restricted equity securities are summarized as follows: Year Ended December 31, 2017 (In Thousands) Sales of debt securities $ — Sales of marketable and restricted equity securities 11,393 Gross gains from sales 11,612 Gross losses from sales (219 ) Gain on sales of securities, net $ 11,393</t>
  </si>
  <si>
    <t>Restricted Equity Securities (Tables)</t>
  </si>
  <si>
    <t>Components of investments in the restricted equity securities of various entities</t>
  </si>
  <si>
    <t>Investments in the restricted equity securities of various entities are as follows: At December 31, 2017 2016 (In Thousands) FHLBB stock $ 42,427 $ 47,284 FRB stock 16,842 16,752 Other restricted equity securities 100 475 $ 59,369 $ 64,511</t>
  </si>
  <si>
    <t>Loans and Leases (Tables)</t>
  </si>
  <si>
    <t>Summary of loan and lease balances for the originated and acquired portfolios</t>
  </si>
  <si>
    <t>The following tables present loan and lease balances and weighted average coupon rates for the originated and acquired loan and lease portfolios at the dates indicated: At December 31, 2017 Originated Acquired Total Balance Weighted Average Coupon Balance Weighted Average Coupon Balance Weighted Average Coupon (Dollars In Thousands) Commercial real estate loans: Commercial real estate $ 2,069,392 4.17 % $ 105,577 4.37 % $ 2,174,969 4.18 % Multi-family mortgage 735,921 4.09 % 24,749 4.48 % 760,670 4.10 % Construction 140,138 4.58 % — — % 140,138 4.58 % Total commercial real estate loans 2,945,451 4.17 % 130,326 4.39 % 3,075,777 4.18 % Commercial loans and leases: Commercial 696,825 4.35 % 8,179 5.77 % 705,004 4.37 % Equipment financing 861,974 7.28 % 4,514 5.92 % 866,488 7.27 % Condominium association 52,619 4.49 % — — % 52,619 4.49 % Total commercial loans and leases 1,611,418 5.92 % 12,693 5.82 % 1,624,111 5.92 % Consumer loans: Residential mortgage 604,897 3.81 % 55,168 4.28 % 660,065 3.85 % Home equity 314,189 4.16 % 41,765 4.62 % 355,954 4.21 % Other consumer 14,667 5.51 % 105 18.00 % 14,772 5.60 % Total consumer loans 933,753 3.95 % 97,038 4.44 % 1,030,791 4.00 % Total loans and leases $ 5,490,622 4.65 % $ 240,057 4.49 % $ 5,730,679 4.64 % At December 31, 2016 Originated Acquired Total Balance Weighted Average Coupon Balance Weighted Average Coupon Balance Weighted Average Coupon (Dollars In Thousands) Commercial real estate loans: Commercial real estate $ 1,907,254 3.95 % $ 143,128 4.24 % $ 2,050,382 3.97 % Multi-family mortgage 701,450 3.79 % 29,736 4.53 % 731,186 3.82 % Construction 136,785 3.79 % 214 3.67 % 136,999 3.79 % Total commercial real estate loans 2,745,489 3.90 % 173,078 4.29 % 2,918,567 3.92 % Commercial loans and leases: Commercial 621,285 4.11 % 14,141 5.44 % 635,426 4.14 % Equipment financing 793,702 7.06 % 6,158 5.86 % 799,860 7.05 % Condominium association 60,122 4.39 % — — % 60,122 4.39 % Total commercial loans and leases 1,475,109 5.71 % 20,299 5.57 % 1,495,408 5.71 % Consumer loans: Residential mortgage 555,430 3.67 % 68,919 3.98 % 624,349 3.70 % Home equity 289,361 3.50 % 52,880 4.26 % 342,241 3.62 % Other consumer 18,171 5.48 % 128 17.92 % 18,299 5.57 % Total consumer loans 862,962 3.65 % 121,927 4.12 % 984,889 3.71 % Total loans and leases $ 5,083,560 4.38 % $ 315,304 4.31 % $ 5,398,864 4.38 %</t>
  </si>
  <si>
    <t>Schedule of activity in the accretable yield for acquired loan portfolio</t>
  </si>
  <si>
    <t>The following table summarizes activity in the accretable yield for the acquired loan portfolio for the periods indicated: Year Ended December 31, 2017 2016 2015 (In Thousands) Balance at beginning of year $ 14,353 $ 20,796 $ 32,044 Accretion (7,801 ) (6,781 ) (10,467 ) Reclassification from/(to) nonaccretable difference as a result from changes in expected cash flows 3,970 338 (781 ) Balance at end of year $ 10,522 $ 14,353 $ 20,796</t>
  </si>
  <si>
    <t>Summary of the change in the total amounts of loans and advances, all of which were performing, to directors, executive officers and their affiliates</t>
  </si>
  <si>
    <t>The following table summarizes the change in the total amounts of loans and advances, to directors, executive officers and their affiliates for the periods indicated. All loans were performing as of December 31, 2017 . Year Ended December 31, 2017 2016 (In Thousands) Balance at beginning of year $ 43,458 $ 37,375 New loans granted during the year 13,554 8,352 Advances on lines of credit 473 26 Repayments (9,544 ) (2,295 ) Balance at end of year $ 47,941 $ 43,458</t>
  </si>
  <si>
    <t>Allowance for Loan and Lease Losses (Tables)</t>
  </si>
  <si>
    <t>Schedule of changes in the allowance for loan and lease losses</t>
  </si>
  <si>
    <t>The following tables present the changes in the allowance for loan and lease losses and the recorded investment in loans and leases by portfolio segment for the periods indicated: Year Ended December 31, 2017 Commercial Real Estate Commercial Consumer Total (In Thousands) Balance at December 31, 2016 $ 27,645 $ 20,906 $ 5,115 $ 53,666 Charge-offs (494 ) (14,914 ) (403 ) (15,811 ) Recoveries 476 1,158 319 1,953 (Credit) provision for loan and lease losses (515 ) 19,183 116 18,784 Balance at December 31, 2017 $ 27,112 $ 26,333 $ 5,147 $ 58,592 Year Ended December 31, 2016 Commercial Real Estate Commercial Consumer Total (In Thousands) Balance at December 31, 2015 $ 30,151 $ 22,018 $ 4,570 $ 56,739 Charge-offs (2,169 ) (10,516 ) (1,982 ) (14,667 ) Recoveries — 642 750 1,392 (Credit) provision for loan and lease losses (337 ) 8,762 1,777 10,202 Balance at December 31, 2016 $ 27,645 $ 20,906 $ 5,115 $ 53,666 Year Ended December 31, 2015 Commercial Real Estate Commercial Consumer Unallocated Total (In Thousands) Balance at December 31, 2014 $ 29,594 $ 15,957 $ 5,690 $ 2,418 $ 53,659 Charge-offs (550 ) (3,634 ) (2,370 ) — (6,554 ) Recoveries — 667 1,544 — 2,211 Provision (credit) for loan and lease losses 1,107 9,028 (294 ) (2,418 ) 7,423 Balance at December 31, 2015 $ 30,151 $ 22,018 $ 4,570 $ — $ 56,739</t>
  </si>
  <si>
    <t>Provisions for credit losses</t>
  </si>
  <si>
    <t>The provisions for credit losses are set forth below for the periods indicated: Originated Acquired Total Year Ended December 31, Year Ended December 31, Year Ended December 31, 2017 2016 2015 2017 2016 2015 2017 2016 2015 (In Thousands) Provision (credit) for loan and lease losses: Commercial real estate $ (343 ) $ (750 ) $ 1,459 $ (172 ) $ 413 $ (352 ) $ (515 ) $ (337 ) $ 1,107 Commercial 18,899 8,469 9,077 284 293 (49 ) 19,183 8,762 9,028 Consumer 273 1,263 (763 ) (157 ) 514 469 116 1,777 (294 ) Unallocated — — (2,418 ) — — — — — (2,418 ) Total provision for loan and lease losses 18,829 8,982 7,355 (45 ) 1,220 68 18,784 10,202 7,423 Unfunded credit commitments 204 151 28 — — — 204 151 28 Total provision (credit) for credit losses $ 19,033 $ 9,133 $ 7,383 $ (45 ) $ 1,220 $ 68 $ 18,988 $ 10,353 $ 7,451</t>
  </si>
  <si>
    <t>Summary of the recorded investments by credit quality indicator, by loan class</t>
  </si>
  <si>
    <t>The following tables present the recorded investment in loans in each class as of December 31, 2017 by credit quality indicator. At December 31, 2017 Commercial Real Estate Multi- Family Mortgage Construction Commercial Equipment Financing Condominium Association Other Consumer Total (In Thousands) Originated: Loan rating: Pass $ 2,054,376 $ 735,313 $ 139,278 $ 670,265 $ 850,006 $ 52,619 $ 14,628 $ 4,516,485 OAEM 8,889 — — 7,691 3,630 — — 20,210 Substandard 5,926 608 860 17,681 5,012 — 39 30,126 Doubtful 201 — — 1,188 3,326 — — 4,715 Total originated 2,069,392 735,921 140,138 696,825 861,974 52,619 14,667 4,571,536 Acquired: Loan rating: Pass 94,244 24,459 — 6,643 4,501 — 104 129,951 OAEM 9,839 — — 265 — — 1 10,105 Substandard 1,494 290 — 1,271 13 — — 3,068 Doubtful — — — — — — — — Total acquired 105,577 24,749 — 8,179 4,514 — 105 143,124 Total loans $ 2,174,969 $ 760,670 $ 140,138 $ 705,004 $ 866,488 $ 52,619 $ 14,772 $ 4,714,660 As of December 31, 2017 , there were no loans categorized as definite loss. At December 31, 2017 Residential Mortgage Home Equity ($ In Thousands) Originated: Loan-to-value ratio: Less than 50% $ 153,373 23.2 % $ 148,137 41.6 % 50% - 69% 265,328 40.2 % 75,099 21.1 % 70% - 79% 168,272 25.5 % 63,742 17.9 % 80% and over 16,547 2.5 % 27,122 7.6 % Data not available* 1,377 0.2 % 89 — % Total originated 604,897 91.6 % 314,189 88.2 % Acquired: Loan-to-value ratio: Less than 50% 16,521 2.5 % 25,312 7.1 % 50%—69% 19,182 2.9 % 13,883 3.9 % 70%—79% 10,507 1.6 % 943 0.3 % 80% and over 7,893 1.2 % 582 0.2 % Data not available* 1,065 0.2 % 1,045 0.3 % Total acquired 55,168 8.4 % 41,765 11.8 % Total loans $ 660,065 100.0 % $ 355,954 100.0 % _______________________________________________________________________________ * Represents in process general ledger accounts for which data are not available. The following tables present the recorded investment in loans in each class as of December 31, 2016 by credit quality indicator. At December 31, 2016 Commercial Real Estate Multi- Family Mortgage Construction Commercial Equipment Financing Condominium Association Other Consumer Total (In Thousands) Originated: Loan rating: Pass $ 1,899,162 $ 700,046 $ 136,607 $ 583,940 $ 786,050 $ 60,122 $ 12,018 $ 4,177,945 OAEM 1,538 — 178 8,675 824 — — 11,215 Substandard 6,288 1,404 — 28,595 4,848 — 12 41,147 Doubtful 266 — — 75 1,980 — — 2,321 Total originated 1,907,254 701,450 136,785 621,285 793,702 60,122 12,030 4,232,628 Acquired: Loan rating: Pass 131,850 29,153 214 10,312 6,158 — 128 177,815 OAEM 1,408 270 — 249 — — — 1,927 Substandard 9,768 313 — 3,017 — — — 13,098 Doubtful 102 — — 563 — — — 665 Total acquired 143,128 29,736 214 14,141 6,158 — 128 193,505 Total loans $ 2,050,382 $ 731,186 $ 136,999 $ 635,426 $ 799,860 $ 60,122 $ 12,158 $ 4,426,133 As of December 31, 2016 , there were no loans categorized as definite loss. At December 31, 2016 Residential Mortgage Home Equity ($ In Thousands) Originated: Loan-to-value ratio: Less than 50% $ 138,030 22.1 % $ 153,679 44.9 % 50%—69% 229,799 36.9 % 61,553 18.1 % 70%—79% 162,614 26.0 % 49,987 14.6 % 80% and over 21,859 3.5 % 23,317 6.8 % Data not available* 3,128 0.5 % 825 0.2 % Total originated 555,430 89.0 % 289,361 84.6 % Acquired: Loan-to-value ratio: Less than 50% 17,809 2.9 % 32,334 9.4 % 50%—69% 24,027 3.8 % 15,059 4.4 % 70%—79% 14,030 2.2 % 3,069 0.9 % 80% and over 10,069 1.6 % 1,016 0.3 % Data not available* 2,984 0.5 % 1,402 0.4 % Total acquired 68,919 11.0 % 52,880 15.4 % Total loans $ 624,349 100.0 % $ 342,241 100.0 % _______________________________________________________________________________ * Represents in process general ledger accounts for which data are not available.</t>
  </si>
  <si>
    <t>Information regarding troubled debt restructuring loans</t>
  </si>
  <si>
    <t>The following table sets forth information regarding troubled debt restructured loans and leases at the dates indicated: At December 31, 2017 At December 31, 2016 (In Thousands) Troubled debt restructurings: On accrual $ 16,241 $ 13,883 On nonaccrual 9,770 11,919 Total troubled debt restructurings $ 26,011 $ 25,802 The following table presents information regarding foreclosed residential real estate property for the periods indicated: At December 31, 2017 At December 31, 2016 (In Thousands) Foreclosed residential real estate property held by the creditor $ — $ 251 Recorded investment in mortgage loans collateralized by residential real estate property that are in the process of foreclosure 633 1,213</t>
  </si>
  <si>
    <t>Information regarding the aging of past due loans, by loan class</t>
  </si>
  <si>
    <t>The following tables present an age analysis of the recorded investment in total loans and leases as of December 31, 2017 and 2016 . At December 31, 2017 Past Due Loans and Leases Past Due Greater Than 90 Days and Accruing 31-60 Days 61-90 Days Greater Than 90 Days Total Current Total Loans and Leases Nonaccrual Loans and Leases (In Thousands) Originated: Commercial real estate loans: Commercial real estate $ 3,294 $ 391 $ 1,843 $ 5,528 $ 2,063,864 $ 2,069,392 $ — $ 3,182 Multi-family mortgage 6,141 2,590 — 8,731 727,190 735,921 — 608 Construction 6,537 330 860 7,727 132,411 140,138 — 860 Total commercial real estate loans 15,972 3,311 2,703 21,986 2,923,465 2,945,451 — 4,650 Commercial loans and leases: Commercial 1,344 597 7,724 9,665 687,160 696,825 — 10,365 Equipment financing 3,214 2,494 3,203 8,911 853,063 861,974 224 8,106 Condominium association 857 262 — 1,119 51,500 52,619 — — Total commercial loans and leases 5,415 3,353 10,927 19,695 1,591,723 1,611,418 224 18,471 Consumer loans: Residential mortgage 1,256 166 728 2,150 602,747 604,897 — 1,979 Home equity 643 19 32 694 313,495 314,189 1 132 Other consumer 238 20 28 286 14,381 14,667 — 43 Total consumer loans 2,137 205 788 3,130 930,623 933,753 1 2,154 Total originated loans and leases $ 23,524 $ 6,869 $ 14,418 $ 44,811 $ 5,445,811 $ 5,490,622 $ 225 $ 25,275 (Continued) At December 31, 2017 Past Due Loans and Leases Past Due Greater Than 90 Days and Accruing 31-60 Days 61-90 Days Greater Than 90 Days Total Current Total Loans and Leases Nonaccrual Loans and Leases (In Thousands) Acquired: Commercial real estate loans: Commercial real estate $ 1,008 $ — $ 656 $ 1,664 $ 103,913 $ 105,577 $ 586 $ 131 Multi-family mortgage — — 3 3 24,746 24,749 3 — Total commercial real estate loans 1,008 — 659 1,667 128,659 130,326 589 131 Commercial loans and leases: Commercial — 44 1,022 1,066 7,113 8,179 17 1,254 Equipment financing — — 13 13 4,501 4,514 13 — Total commercial loans and leases — 44 1,035 1,079 11,614 12,693 30 1,254 Consumer loans: Residential mortgage — 463 1,990 2,453 52,715 55,168 1,990 — Home equity 508 — 186 694 41,071 41,765 186 612 Other consumer — — — — 105 105 — — Total consumer loans 508 463 2,176 3,147 93,891 97,038 2,176 612 Total acquired loans and leases 1,516 507 3,870 5,893 234,164 240,057 2,795 1,997 Total loans and leases $ 25,040 $ 7,376 $ 18,288 $ 50,704 $ 5,679,975 $ 5,730,679 $ 3,020 $ 27,272 At December 31, 2016 Past Due Loans and Leases Past Due Greater Than 90 Days and Accruing 31-60 Days 61-90 Days Greater Than 90 Days Total Current Total Loans and Leases Nonaccrual Loans and Leases (In Thousands) Originated: Commercial real estate loans: Commercial real estate $ 1,525 $ 2,075 $ 429 $ 4,029 $ 1,903,225 $ 1,907,254 $ 2 $ 5,035 Multi-family mortgage 2,296 — 291 2,587 698,863 701,450 — 1,404 Construction 547 — — 547 136,238 136,785 — — Total commercial real estate loans 4,368 2,075 720 7,163 2,738,326 2,745,489 2 6,439 Commercial loans and leases: Commercial 5,396 815 10,014 16,225 605,060 621,285 — 20,587 Equipment financing 2,983 1,444 5,341 9,768 783,934 793,702 — 6,758 Condominium association 266 — — 266 59,856 60,122 — — Total commercial loans and leases 8,645 2,259 15,355 26,259 1,448,850 1,475,109 — 27,345 Consumer loans: Residential mortgage 3,745 2,294 163 6,202 549,228 555,430 — 2,455 Home equity 25 219 5 249 289,112 289,361 3 128 Other consumer 549 87 16 652 17,519 18,171 — 149 Total consumer loans 4,319 2,600 184 7,103 855,859 862,962 3 2,732 Total originated loans and leases $ 17,332 $ 6,934 $ 16,259 $ 40,525 $ 5,043,035 $ 5,083,560 $ 5 $ 36,516 (Continued) At December 31, 2016 Past Due Loans and Leases Past Due Greater Than 90 Days and Accruing 31-60 Days 61-90 Days Greater Than 90 Days Total Current Total Loans and Leases Nonaccrual Loans and Leases (In Thousands) Acquired: Commercial real estate loans: Commercial real estate $ 925 $ — $ 4,011 $ 4,936 $ 138,192 $ 143,128 $ 3,786 $ 305 Multi-family mortgage — — — — 29,736 29,736 — — Construction — — — — 214 214 — — Total commercial real estate loans 925 — 4,011 4,936 168,142 173,078 3,786 305 Commercial loans and leases: Commercial 306 — 2,651 2,957 11,184 14,141 264 2,387 Equipment financing — — — — 6,158 6,158 — — Total commercial loans and leases 306 — 2,651 2,957 17,342 20,299 264 2,387 Consumer loans: Residential mortgage — 318 2,865 3,183 65,736 68,919 2,820 46 Home equity 288 97 339 724 52,156 52,880 202 823 Other consumer — 1 — 1 127 128 — — Total consumer loans 288 416 3,204 3,908 118,019 121,927 3,022 869 Total acquired loans and leases 1,519 416 9,866 11,801 303,503 315,304 7,072 3,561 Total loans and leases $ 18,851 $ 7,350 $ 26,125 $ 52,326 $ 5,346,538 $ 5,398,864 $ 7,077 $ 40,077</t>
  </si>
  <si>
    <t>Impaired loans and leases, by loan and leases class</t>
  </si>
  <si>
    <t>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December 31, 2017 At December 31, 2016 Recorded (1) Unpaid Related Recorded Investment (2) Unpaid Related (In Thousands) Originated: With no related allowance recorded: Commercial real estate $ 9,978 $ 9,962 $ — $ 9,113 $ 9,104 $ — Commercial 24,906 25,040 — 39,269 39,210 — Consumer 3,508 3,500 — 4,823 4,815 — Total originated with no related allowance recorded 38,392 38,502 — 53,205 53,129 — With an allowance recorded: Commercial real estate 3,056 3,056 — 3,984 3,984 28 Commercial 8,912 8,862 3,105 605 605 97 Total originated with an allowance recorded 11,968 11,918 3,105 4,589 4,589 125 Total originated impaired loans and leases 50,360 50,420 3,105 57,794 57,718 125 Acquired: With no related allowance recorded: Commercial real estate 1,880 1,880 — 10,400 10,400 — Commercial 1,594 1,594 — 3,948 3,948 — Consumer 4,736 4,736 — 6,384 6,399 — Total acquired with no related allowance recorded 8,210 8,210 — 20,732 20,747 — With an allowance recorded: Consumer 115 115 22 253 253 27 Total acquired with an allowance recorded 115 115 22 253 253 27 Total acquired impaired loans and leases 8,325 8,325 22 20,985 21,000 27 Total impaired loans and leases $ 58,685 $ 58,745 $ 3,127 $ 78,779 $ 78,718 $ 152 ___________________________________________________________________________ (1) Includes originated and acquired nonaccrual loans of $24.9 million and $2.0 million , respectively as of December 31, 2017 . (2) Includes originated and acquired nonaccrual loans of $34.1 million and $3.6 million , respectively as of December 31, 2016 . Year Ended December 31, 2017 December 31, 2016 December 31, 2015 Average Interest Average Interest Average Interest (In Thousands) Originated: With no related allowance recorded: Commercial real estate $ 10,125 $ 72 $ 6,608 $ 152 $ 3,999 $ 86 Commercial 26,439 225 23,445 600 15,143 641 Consumer 3,565 14 4,126 76 4,267 65 Total originated with no related allowance recorded 40,129 311 34,179 828 23,409 792 With an allowance recorded: Commercial real estate 3,058 38 4,715 195 5,132 197 Commercial 13,604 — 9,915 6 5,650 10 Consumer — — 124 — 84 — Total originated with an allowance recorded 16,662 38 14,754 201 10,866 207 Total originated impaired loans and leases 56,791 349 48,933 1,029 34,275 999 Acquired: With no related allowance recorded: Commercial real estate 1,996 1 8,906 151 9,200 125 Commercial 1,610 5 4,255 75 4,428 65 Consumer 4,784 17 7,537 68 7,837 62 Total acquired with no related allowance recorded 8,390 23 20,698 294 21,465 252 With an allowance recorded: Commercial real estate — — 1,093 — 713 — Commercial — — 364 — 638 — Consumer 116 1 431 8 249 8 Total acquired with an allowance recorded 116 1 1,888 8 1,600 8 Total acquired impaired loans and leases 8,506 24 22,586 302 23,065 260 Total impaired loans and leases $ 65,297 $ 373 $ 71,519 $ 1,331 $ 57,340 $ 1,259</t>
  </si>
  <si>
    <t>Schedule of the impaired and non-impaired loans and leases, by loan and leases class</t>
  </si>
  <si>
    <t>The following tables present information regarding impaired and non-impaired loans and leases at the dates indicated: At December 31, 2017 Commercial Real Estate Commercial Consumer Total (In Thousands) Allowance for Loan and Lease Losses: Originated: Individually evaluated for impairment $ — $ 3,105 $ — $ 3,105 Collectively evaluated for impairment 26,366 23,078 5,003 54,447 Total originated loans and leases 26,366 26,183 5,003 57,552 Acquired: Individually evaluated for impairment — — 22 22 Collectively evaluated for impairment 145 13 17 175 Acquired with deteriorated credit quality 601 137 105 843 Total acquired loans and leases 746 150 144 1,040 Total allowance for loan and lease losses $ 27,112 $ 26,333 $ 5,147 $ 58,592 Loans and Leases: Originated: Individually evaluated for impairment $ 13,031 $ 29,386 $ 3,070 $ 45,487 Collectively evaluated for impairment 2,932,420 1,582,032 930,683 5,445,135 Total originated loans and leases 2,945,451 1,611,418 933,753 5,490,622 Acquired: Individually evaluated for impairment — 1,487 1,867 3,354 Collectively evaluated for impairment 34,244 6,399 55,921 96,564 Acquired with deteriorated credit quality 96,082 4,807 39,250 140,139 Total acquired loans and leases 130,326 12,693 97,038 240,057 Total loans and leases $ 3,075,777 $ 1,624,111 $ 1,030,791 $ 5,730,679 At December 31, 2016 Commercial Real Estate Commercial Consumer Total (In Thousands) Allowance for Loan and Lease Losses: Originated: Individually evaluated for impairment $ 28 $ 97 $ — $ 125 Collectively evaluated for impairment 26,830 20,682 4,776 52,288 Total originated loans and leases 26,858 20,779 4,776 52,413 Acquired: Individually evaluated for impairment — — 27 27 Collectively evaluated for impairment 221 13 34 268 Acquired with deteriorated credit quality 566 114 278 958 Total acquired loans and leases 787 127 339 1,253 Total allowance for loan and lease losses $ 27,645 $ 20,906 $ 5,115 $ 53,666 Loans and Leases: Originated: Individually evaluated for impairment $ 13,097 $ 37,637 $ 4,711 $ 55,445 Collectively evaluated for impairment 2,732,392 1,437,472 858,251 5,028,115 Total originated loans and leases 2,745,489 1,475,109 862,962 5,083,560 Acquired: Individually evaluated for impairment 690 3,047 2,028 5,765 Collectively evaluated for impairment 47,599 10,863 70,115 128,577 Acquired with deteriorated credit quality 124,789 6,389 49,784 180,962 Total acquired loans and leases 173,078 20,299 121,927 315,304 Total loans and leases $ 2,918,567 $ 1,495,408 $ 984,889 $ 5,398,864</t>
  </si>
  <si>
    <t>Summary of loans restructured or defaulted</t>
  </si>
  <si>
    <t xml:space="preserve">The recorded investment in troubled debt restructurings and the associated specific allowances for loan and lease losses, in the originated and acquired loan and lease portfolios, that were modified during the periods indicated, are as follows. At and for the Year Ended December 31, 2017 Recorded Investment Specific Allowance for Loan and Lease Losses Defaulted (1) Number of Loans/ Leases At Modification At End of Period Nonaccrual Loans and Leases Number of Loans/ Leases Recorded Investment (Dollars in Thousands) Originated: Commercial real estate 1 $ 189 $ 189 $ — $ — — $ — Commercial 10 7,861 3,911 191 2,189 2 1,361 Equipment financing 16 2,687 2,901 137 1,440 1 188 Total originated 27 10,737 7,001 328 3,629 3 1,549 ______________________________________________________________________ (1) Includes loans and leases that have been modified within the past twelve months and subsequently had payment defaults during the period indicated. There were no acquired loans and leases that met the definition of a troubled debt restructured during the twelve months ended December 31, 2017 . At and for the Year Ended December 31, 2016 Recorded Investment Specific Allowance for Loan and Lease Losses Defaulted (1) Number of Loans/ Leases At Modification At End of Period Nonaccrual Loans and Leases Number of Loans/ Leases Recorded Investment (Dollars in Thousands) Originated: Multi-family mortgage 2 $ 1,155 $ 1,114 $ — $ 1,114 — $ — Commercial 22 9,701 6,015 — 6,015 2 364 Equipment financing 3 797 524 — 524 2 341 Total originated 27 11,653 7,653 — 7,653 4 705 Acquired: Home equity 5 374 368 20 145 — — Total acquired 5 374 368 20 145 — — Total loans and leases 32 $ 12,027 $ 8,021 $ 20 $ 7,798 4 $ 705 ______________________________________________________________________ (1) Includes loans and leases that have been modified within the past twelve months and subsequently had payment defaults during the period indicated. At and for the Year Ended December 31, 2015 Recorded Investment Specific Allowance for Loan and Lease Losses Defaulted (1) Number of Loans/ Leases At Modification At End of Period Nonaccrual Loans and Leases Number of Loans/ Leases Recorded Investment (Dollars in Thousands) Originated: Commercial real estate — $ — $ — $ — $ — — $ — Commercial 9 5,757 5,497 119 258 1 237 Equipment financing 1 112 100 — — — — Residential mortgage 1 100 150 — 151 — — Home equity 3 353 298 — 99 1 28 Total originated 14 6,322 6,045 119 508 2 265 Acquired: Commercial 4 642 632 — — 1 11 Home equity 2 200 196 — — 1 24 Total acquired 6 842 828 — — 2 35 Total loans and leases 20 $ 7,164 $ 6,873 $ 119 $ 508 4 $ 300 ______________________________________________________________________ (1) Includes loans and leases that have been modified within the past twelve months and subsequently had payment defaults during the period indicated. </t>
  </si>
  <si>
    <t>Schedule of troubled debt restructurings by type of modification</t>
  </si>
  <si>
    <t>The following table sets forth the Company's end-of-period balances for troubled debt restructurings that were modified during the periods indicated, by type of modification. Year Ended December 31, 2017 2016 2015 (In Thousands) Loans with one modification: Extended maturity $ 2,810 $ 599 $ 2,215 Adjusted principal 19 249 — Interest only 174 1,493 1,335 Combination maturity, principal, interest rate 1,914 5,455 692 Total loans modified once $ 4,917 $ 7,796 $ 4,242 Loans with more than one modification: Extended maturity $ 1,910 $ 225 $ 2,598 Combination maturity, principal, interest rate 174 — 33 Total loans modified more than once $ 2,084 $ 225 $ 2,631</t>
  </si>
  <si>
    <t>Premises and Equipment (Tables)</t>
  </si>
  <si>
    <t>Schedule of premises and equipment</t>
  </si>
  <si>
    <t xml:space="preserve">Premises and equipment consist of the following: At December 31, Estimated Useful Life 2017 2016 (In Thousands) (In Years) Land $ 11,057 $ 7,562 NA Fine art 495 472 NA Computer equipment 9,728 9,004 3 Vehicles 126 221 3 to 5 Core processing system and software 19,791 19,433 3 to 7.5 Furniture, fixtures and equipment 14,226 13,439 5 to 25 Office building and improvements 88,283 84,835 10 to 40 Total 143,706 134,966 Accumulated depreciation and amortization 63,423 58,790 Total premises and equipment $ 80,283 $ 76,176 </t>
  </si>
  <si>
    <t>Goodwill and Other Intangible Assets (Tables)</t>
  </si>
  <si>
    <t>Schedule of changes in the carrying value of goodwill</t>
  </si>
  <si>
    <t>The changes in the carrying value of goodwill for the periods indicated were as follows: Year Ended December 31, 2017 2016 2015 (In Thousands) Balance at beginning of year $ 137,890 $ 137,890 $ 137,890 Additions — — — Adjustments to original goodwill — — — Balance at end of year $ 137,890 $ 137,890 $ 137,890</t>
  </si>
  <si>
    <t>Schedule of composition of other intangible assets</t>
  </si>
  <si>
    <t>The following is a summary of the Company's other intangible assets: At December 31, 2017 At December 31, 2016 Gross Accumulated Carrying Gross Accumulated Carrying (In Thousands) Other intangible assets: Core deposits $ 36,172 $ 31,217 $ 4,955 $ 36,172 $ 29,128 $ 7,044 Trade name 1,600 511 1,089 1,600 511 1,089 Trust relationship 1,568 1,568 — 1,568 1,568 — Other intangible 442 442 — 442 442 — Total other intangible assets $ 39,782 $ 33,738 $ 6,044 $ 39,782 $ 31,649 $ 8,133</t>
  </si>
  <si>
    <t>Schedule of estimated aggregate future amortization expense for intangible assets</t>
  </si>
  <si>
    <t>The estimated aggregate future amortization expense for other intangible assets for each of the next five years and thereafter is as follows: Year ended December 31: Amount (In Thousands) 2018 $ 1,669 2019 1,295 2020 944 2021 601 2022 299 Thereafter 147 Total $ 4,955</t>
  </si>
  <si>
    <t>Other Assets (Tables)</t>
  </si>
  <si>
    <t>Schedule of information regarding the Company's investments in affordable housing projects</t>
  </si>
  <si>
    <t>Further information regarding the Company's investments in affordable housing projects follows: At December 31, 2017 2016 (In Thousands) Investments in affordable housing projects included in other assets $ 11,432 $ 11,565 Unfunded commitments related to affordable housing projects included in other liabilities 1,933 1,686 Investment in affordable housing tax credits 1,745 1,753 Investment in affordable housing tax benefits 653 598 For the year ended December 31, 2017 2016 2015 (In Thousands) Investment amortization included in provision for income taxes $ 1,844 $ 1,726 $ 1,654 Amount recognized as income tax benefit 623 598 656</t>
  </si>
  <si>
    <t>Deposits (Tables)</t>
  </si>
  <si>
    <t>Summary of deposits</t>
  </si>
  <si>
    <t>A summary of deposits follows: December 31, 2017 December 31, 2016 Amount Weighted Average Rate Amount Weighted Average Rate (Dollars in Thousands) Demand checking accounts $ 942,583 — % $ 900,474 — % NOW accounts 350,568 0.07 % 323,160 0.07 % Savings accounts 646,359 0.25 % 613,061 0.20 % Money market accounts 1,724,363 0.56 % 1,733,359 0.47 % Total core deposit accounts 3,663,873 0.31 % 3,570,054 0.27 % Certificate of deposit accounts maturing: Within six months 363,866 0.93 % 345,339 0.77 % After six months but within 1 year 342,500 1.09 % 233,470 0.83 % After 1 year but within 2 years 300,921 1.48 % 264,993 1.08 % After 2 years but within 3 years 90,805 1.87 % 84,673 1.56 % After 3 years but within 4 years 57,926 1.79 % 52,522 1.88 % After 4 years but within 5 years 50,380 2.02 % 59,910 1.78 % 5+ Years 1,072 1.03 % 115 1.66 % Total certificate of deposit accounts 1,207,470 1.27 % 1,041,022 1.04 % Total deposits $ 4,871,343 0.55 % $ 4,611,076 0.44 %</t>
  </si>
  <si>
    <t>Schedule of interest expense on deposit balances</t>
  </si>
  <si>
    <t>Interest expense on deposit balances is summarized as follows: Year Ended December 31, 2017 2016 2015 (In Thousands) Interest-bearing deposits: NOW accounts $ 225 $ 209 $ 179 Savings accounts 1,297 1,322 1,094 Money market accounts 8,863 7,549 6,935 Certificate of deposit accounts 12,903 10,990 9,272 Total interest-bearing deposits $ 23,288 $ 20,070 $ 17,480</t>
  </si>
  <si>
    <t>Borrowed Funds (Tables)</t>
  </si>
  <si>
    <t>Schedule of borrowed funds</t>
  </si>
  <si>
    <t>Borrowed funds are comprised of the following: At December 31, 2017 2016 (In Thousands) Advances from the FHLBB $ 889,909 $ 910,774 Subordinated debentures and notes 83,271 83,105 Other borrowed funds 47,639 50,207 Total borrowed funds $ 1,020,819 $ 1,044,086</t>
  </si>
  <si>
    <t>Schedule of interest expense on borrowed funds</t>
  </si>
  <si>
    <t>Interest expense on borrowed funds for the periods indicated is as follows: Year Ended December 31, 2017 2016 2015 (In Thousands) Advances from the FHLBB $ 11,330 $ 10,760 $ 9,950 Subordinated debentures and notes 5,081 5,038 5,001 Other borrowed funds 170 116 114 Total interest expense on borrowed funds $ 16,581 $ 15,914 $ 15,065</t>
  </si>
  <si>
    <t>Schedule of federal home loan bank advances</t>
  </si>
  <si>
    <t>FHLBB advances mature as follows: At December 31, 2017 2016 Amount Callable Amount Weighted Average Rate Amount Callable Amount Weighted Average Rate (Dollars in Thousands) Within 1 year $ 514,314 $ 55,000 1.43 % $ 651,489 $ 75,705 1.22 % Over 1 year to 2 years 279,928 115,000 1.70 % 168,598 290,311 1.44 % Over 2 years to 3 years 16,026 — 0.47 % 14,354 — 0.09 % Over 3 years to 4 years 30,849 — 0.41 % 85 — 2.04 % Over 4 years to 5 years 33,217 — 0.30 % 1,110 — 3.07 % Over 5 years 15,575 — 3.95 % 75,138 — 1.08 % $ 889,909 $ 170,000 1.47 % $ 910,774 $ 366,016 1.24 %</t>
  </si>
  <si>
    <t>Schedule of information concerning repurchase agreements during the period</t>
  </si>
  <si>
    <t>Information concerning other borrowed funds is as follows for the periods indicated below: Year Ended December 31, 2017 2016 (Dollars In Thousands) Outstanding at end of year $ 47,639 $ 50,207 Average outstanding for the year 45,908 41,053 Maximum outstanding at any month-end 54,064 50,207 Weighted average rate at end of year 0.46 % 0.14 % Weighted average rate paid for the year 0.37 % 0.27 %</t>
  </si>
  <si>
    <t>Summary of subordinated debentures</t>
  </si>
  <si>
    <t>The following table summarizes the Company's subordinated debentures and notes at the dates indicated. Carrying Amount Issue Date Rate Maturity Date Next Call Date December 31, 2017 December 31, 2016 (Dollars in Thousands) June 26, 2003 Variable; 3-month LIBOR + 3.10% June 26, 2033 March 26, 2018 $ 4,778 $ 4,752 March 17, 2004 Variable; 3-month LIBOR + 2.79% March 17, 2034 March 19, 2018 4,668 4,628 September 15, 2014 6.0% Fixed-to-Variable; 3-month LIBOR + 3.315% September 15, 2029 September 15, 2024 73,825 73,725 Total $ 83,271 $ 83,105</t>
  </si>
  <si>
    <t>Commitments and Contingencies (Tables)</t>
  </si>
  <si>
    <t>Schedule of financial instruments with off-balance sheet risk</t>
  </si>
  <si>
    <t>Financial instruments with off-balance-sheet risk at the dates indicated follow: At December 31, 2017 2016 (In Thousands) Financial instruments whose contract amounts represent credit risk: Commitments to originate loans and leases: Commercial real estate $ 76,653 $ 27,750 Commercial 83,270 71,716 Residential mortgage 28,745 28,179 Unadvanced portion of loans and leases 571,668 580,416 Unused lines of credit: Home equity 407,552 340,682 Other consumer 34,191 13,157 Other commercial 323 208 Unused letters of credit: Financial standby letters of credit 12,422 11,720 Performance standby letters of credit 736 516 Commercial and similar letters of credit 184 785 Loan level derivatives: Receive fixed, pay variable 494,659 383,780 Pay fixed, receive variable 494,659 383,780 Risk participation-out agreements 36,627 16,961 Risk participation-in agreements 3,825 — Foreign exchange contracts: Buys foreign currency, sells U.S. currency 1,495 195 Sells foreign currency, buys U.S. currency 1,502 195</t>
  </si>
  <si>
    <t>Schedule of future minimum rental payments under noncancellable operating leases</t>
  </si>
  <si>
    <t xml:space="preserve"> A summary of future minimum rental payments under such leases at the dates indicated follows: Year ended December 31, Minimum Rental Payments (In Thousands) 2018 $ 4,921 2019 4,053 2020 3,497 2021 2,988 2022 2,743 Thereafter 10,138 Total $ 28,340</t>
  </si>
  <si>
    <t>Earnings per Share (EPS) (Tables)</t>
  </si>
  <si>
    <t>Reconciliation of basic EPS and diluted EPS</t>
  </si>
  <si>
    <t>The following table is a reconciliation of basic EPS and diluted EPS: For the year ended December 31, 2017 2016 2015 Basic Fully Diluted Basic Fully Diluted Basic Fully Diluted (Dollars in Thousands, Except Per Share Amounts) Numerator: Net income $ 50,518 $ 50,518 $ 52,362 $ 52,362 $ 49,782 $ 49,782 Denominator: Weighted average shares outstanding 74,459,508 74,459,508 70,261,954 70,261,954 70,098,561 70,098,561 Effect of dilutive securities — 351,900 — 182,129 — 137,307 Adjusted weighted average shares outstanding 74,459,508 74,811,408 70,261,954 70,444,083 70,098,561 70,235,868 EPS $ 0.68 $ 0.68 $ 0.74 $ 0.74 $ 0.71 $ 0.71</t>
  </si>
  <si>
    <t>Comprehensive Income/(Loss) (Tables)</t>
  </si>
  <si>
    <t>Schedule of changes in accumulated other comprehensive (loss) income by component, net of tax</t>
  </si>
  <si>
    <t>Changes in accumulated other comprehensive loss by component, net of tax, were as follows for the periods indicated: Year Ended December 31, 2017 Investment Securities Available-for-Sale Postretirement Benefits Accumulated Other Comprehensive Loss (In Thousands) Balance at December 31, 2016 $ (4,213 ) $ 395 $ (3,818 ) Other comprehensive loss (817 ) (252 ) (1,069 ) Balance at December 31, 2017 $ (5,030 ) $ 143 $ (4,887 ) Year Ended December 31, 2016 Investment Securities Available-for-Sale Postretirement Benefits Accumulated Other Comprehensive Loss (In Thousands) Balance at December 31, 2015 $ (2,827 ) $ 351 $ (2,476 ) Other comprehensive (loss) income (1,386 ) 44 (1,342 ) Balance at December 31, 2016 $ (4,213 ) $ 395 $ (3,818 ) Year Ended December 31, 2015 Investment Securities Available-for-Sale Postretirement Benefits Accumulated Other Comprehensive Loss (In Thousands) Balance at December 31, 2014 $ (1,733 ) $ 111 $ (1,622 ) Other comprehensive (loss) income (1,094 ) 240 (854 ) Balance at December 31, 2015 $ (2,827 ) $ 351 $ (2,476 )</t>
  </si>
  <si>
    <t>Derivatives and Hedging Activities (Tables)</t>
  </si>
  <si>
    <t>Schedule of fair value and classification of derivative financial instruments on the consolidated balance sheets and the effect of the derivative financial instruments on the consolidated income statements</t>
  </si>
  <si>
    <t>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December 31, 2017 (Dollars In Thousands) Loan level derivatives Receive fixed, pay variable 66 $ 3,903 $ 2,036 $ 27,992 $ — $ 460,728 $ 494,659 $ 8,865 Pay fixed, receive variable 66 3,903 2,036 27,992 — 460,728 494,659 8,865 Risk participation-out agreements 8 — — 8,613 — 28,014 36,627 65 Risk participation-in agreements 1 — — — — 3,825 3,825 10 Foreign exchange contracts Buys foreign currency, sells U.S. currency 22 $ 1,495 $ — $ — $ — $ — $ 1,495 $ 65 Sells foreign currency, buys U.S. currency 44 1,502 — — — — 1,502 72 Notional Amount Maturing Number of Positions Less than 1 year Less than 2 years Less than 3 years Less than 4 years Thereafter Total Fair Value December 31, 2016 (Dollars In Thousands) Loan level derivatives Receive fixed, pay variable 54 $ — $ 4,025 $ 2,141 $ 29,501 $ 348,113 $ 383,780 $ 9,738 Pay fixed, receive variable 54 — 4,025 2,141 29,501 348,113 383,780 9,738 Risk participation-out agreements 5 — — — 9,078 7,883 16,961 20 Foreign exchange contracts Buys foreign currency, sells U.S. currency 3 $ 195 $ — $ — $ — $ — $ 195 $ — Sells foreign currency, buys U.S. currency 3 195 — — — — 195 — As of December 31, 2016 , the Company held no risk participation-in agreements and the fair value of the foreign exchange contracts was nominal. Refer also to Note 21, "Fair Value of Financial Instruments." Changes in the fair value are recognized directly in the Company's consolidated statements of income and are included in other non-interest income in the consolidated statements of income. The table below presents the gain (loss) recognized in income due to changes in the fair value for the year ended December 31, 2017 . There were no gains (losses) recognized in income due to changes in the fair value for the year ended December 31, 2016 . Year Ended December 31, 2017 (In Thousands) Gain recognized in income on: Loan level derivatives $ — Risk participation-out agreements 55 Foreign exchange contracts 7 Total $ 62</t>
  </si>
  <si>
    <t>Schedule of offsetting derivatives and amounts subject to master netting agreements not offset in the audited consolidated balance sheet</t>
  </si>
  <si>
    <t>The tables below present the offsetting of derivatives and amounts subject to master netting agreements not offset in the consolidated balance sheet at the dates indicated. At December 31, 2017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8,865 $ — $ 8,865 $ — $ — $ 8,865 Risk participation-out agreements 65 — 65 — — 65 Foreign exchange contracts 72 — 72 — — 72 Total $ 9,002 $ — $ 9,002 $ — $ — $ 9,002 Liability derivatives Loan level derivatives $ 8,865 $ — $ 8,865 $ 25,159 $ 1,510 $ — Risk participation-in agreements 10 — 10 — — — Foreign exchange contracts 65 — 65 — — — Total $ 8,940 $ — $ 8,940 $ 25,159 $ 1,510 $ — At December 31, 2016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9,738 $ — $ 9,738 $ — $ — $ 9,738 Risk participation-out agreements 20 — 20 — — 20 Total $ 9,758 $ — $ 9,758 $ — $ — $ 9,758 Liability derivatives Loan level derivatives $ 9,738 $ — $ 9,738 $ 33,744 $ 720 $ — Total $ 9,738 $ — $ 9,738 $ 33,744 $ 720 $ —</t>
  </si>
  <si>
    <t>Income Taxes (Tables)</t>
  </si>
  <si>
    <t>Schedule of income tax expense</t>
  </si>
  <si>
    <t>Income tax expense is comprised of the following amounts: Year Ended December 31, 2017 2016 2015 (In Thousands) Current provision: Federal $ 27,825 $ 22,954 $ 23,340 State 5,013 5,116 4,774 Total current provision 32,838 28,070 28,114 Deferred provision: Federal 10,209 2,271 679 State 589 51 560 Total deferred provision 10,798 2,322 1,239 Total provision for income taxes $ 43,636 $ 30,392 $ 29,353</t>
  </si>
  <si>
    <t>Schedule of reconciliation of income tax expense</t>
  </si>
  <si>
    <t>Total provision for income taxes differed from the amounts computed by applying the statutory U.S. federal income tax rate 35.0% to income before tax expense as a result of the following: Year Ended December 31, 2017 2016 2015 (Dollars In Thousands) Expected income tax expense at statutory federal tax rate $ 34,039 $ 29,965 $ 28,603 State taxes, net of federal income tax benefit 3,641 3,358 3,467 Bank-owned life insurance (364 ) (368 ) (367 ) Tax-exempt interest income (873 ) (826 ) (622 ) Income attributable to noncontrolling interest in subsidiary (870 ) (1,163 ) (994 ) Merger and acquisition expense 138 — — Tax Reform Act Adjustment 8,965 — — Investments in affordable housing projects (653 ) (640 ) (526 ) Other, net (387 ) 66 (208 ) Total provision for income taxes $ 43,636 $ 30,392 $ 29,353 Effective income tax rate 44.9 % 35.5 % 35.9 %</t>
  </si>
  <si>
    <t>Schedule of the tax effects of temporary differences that give rise to significant portions of the deferred tax assets and liabilities</t>
  </si>
  <si>
    <t>The tax effects of temporary differences that give rise to significant portions of the deferred tax assets and liabilities at the dates indicated are as follows: At December 31, 2017 2016 (In Thousands) Deferred tax assets: Allowance for loan and lease losses $ 15,618 $ 21,655 Deferred compensation 1,032 5,659 Supplemental Executive Retirement Plans 2,805 4,127 Unrealized loss on investment securities available-for-sale 1,728 2,355 Net operating loss carryforwards 415 999 Postretirement benefits 400 465 Nonaccrual interest 551 621 Accrued expense 563 828 Restricted stock and stock option plans 621 573 Employee stock ownership plan 124 147 Other 67 61 Total gross deferred tax assets 23,924 37,490 Deferred tax liabilities: Identified intangible assets and goodwill 2,778 4,660 Deferred loan origination costs, net 2,918 3,370 Depreciation 1,866 2,193 Prepaid expense 109 1,045 Acquisition fair value adjustments 1,192 975 Total gross deferred tax liabilities 8,863 12,243 Net deferred tax asset $ 15,061 $ 25,247</t>
  </si>
  <si>
    <t>Regulatory Capital Requirements (Tables)</t>
  </si>
  <si>
    <t>Schedule of the Company's and the bank's actual and required capital amounts and ratios</t>
  </si>
  <si>
    <t xml:space="preserve"> Actual Minimum Required for Capital Adequacy Purposes Minimum Required for Fully Phased in Capital Adequacy Purposes plus Capital Conservation Buffer Minimum Required to be Considered “Well-Capitalized” Under Prompt Corrective Action Provisions Amount Ratio Amount Ratio Amount Ratio Amount Ratio (Dollars in Thousands) At December 31, 2017: Brookline Bancorp, Inc. Common equity Tier 1 capital ratio (1) $ 669,238 12.02 % $ 250,547 4.50 % $ 389,739 7.00 % N/A N/A Tier 1 leverage capital ratio (2) 687,299 10.43 % 263,585 4.00 % 263,585 4.00 % N/A N/A Tier 1 risk-based capital ratio (3) 687,299 12.34 % 334,181 6.00 % 473,423 8.50 % N/A N/A Total risk-based capital ratio (4) 821,373 14.75 % 445,490 8.00 % 584,706 10.50 % N/A N/A Brookline Bank Common equity Tier 1 capital ratio (1) $ 414,282 11.56 % $ 161,269 4.50 % $ 250,863 7.00 % $ 232,944 6.50 % Tier 1 leverage capital ratio (2) 423,035 10.35 % 163,492 4.00 % 163,492 4.00 % 204,365 5.00 % Tier 1 risk-based capital ratio (3) 423,035 11.81 % 214,920 6.00 % 304,471 8.50 % 286,561 8.00 % Total risk-based capital ratio (4) 463,986 12.95 % 286,632 8.00 % 376,205 10.50 % 358,290 10.00 % BankRI Common equity Tier 1 capital ratio (1) $ 193,849 11.38 % $ 76,654 4.50 % $ 119,239 7.00 % $ 110,722 6.50 % Tier 1 leverage capital ratio (2) 193,849 9.16 % 84,650 4.00 % 84,650 4.00 % 105,813 5.00 % Tier 1 risk-based capital ratio (3) 193,849 11.38 % 102,205 6.00 % 144,791 8.50 % 136,273 8.00 % Total risk-based capital ratio (4) 210,025 12.33 % 136,269 8.00 % 178,853 10.50 % 170,337 10.00 % First Ipswich Common equity Tier 1 capital ratio (1) $ 37,502 13.38 % $ 12,613 4.50 % $ 19,620 7.00 % $ 18,218 6.50 % Tier 1 leverage capital ratio (2) 37,502 9.44 % 15,891 4.00 % 15,891 4.00 % 19,863 5.00 % Tier 1 risk-based capital ratio (3) 37,502 13.38 % 16,817 6.00 % 23,824 8.50 % 22,423 8.00 % Total risk-based capital ratio (4) 40,625 14.50 % 22,414 8.00 % 29,418 10.50 % 28,017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 The following table presents actual and required capital ratios as of December 31, 2016 for the Company and the Banks under the regulatory capital rules then in effect. Actual Minimum Required for Capital Adequacy Purposes Minimum Required for Fully Phased in Capital Adequacy Purposes plus Capital Conservation Buffer Minimum Required to be Considered “Well-Capitalized” Under Prompt Corrective Action Provisions Amount Ratio Amount Ratio Amount Ratio Amount Ratio (Dollars in Thousands) At December 31, 2016: Brookline Bancorp, Inc. Common equity Tier 1 capital ratio (1) $ 559,644 10.48 % $ 240,305 4.50 % $ 373,808 7.00 % N/A N/A Tier 1 leverage capital ratio (2) 575,830 9.16 % 251,454 4.00 % 251,454 4.00 % N/A N/A Tier 1 risk-based capital ratio (3) 575,830 10.79 % 320,202 6.00 % 453,620 8.50 % N/A N/A Total risk-based capital ratio (4) 704,675 13.20 % 427,076 8.00 % 560,537 10.50 % N/A N/A Brookline Bank Common equity Tier 1 capital ratio (1) $ 384,759 11.31 % $ 153,087 4.50 % $ 238,136 7.00 % $ 221,126 6.50 % Tier 1 leverage capital ratio (2) 391,964 10.07 % 155,696 4.00 % 155,696 4.00 % 194,620 5.00 % Tier 1 risk-based capital ratio (3) 391,964 11.53 % 203,971 6.00 % 288,959 8.50 % 271,961 8.00 % Total risk-based capital ratio (4) 428,966 12.61 % 272,143 8.00 % 357,188 10.50 % 340,179 10.00 % BankRI Common equity Tier 1 capital ratio (1) $ 182,202 10.94 % $ 74,946 4.50 % $ 116,583 7.00 % $ 108,255 6.50 % Tier 1 leverage capital ratio (2) 182,202 8.97 % 81,249 4.00 % 81,249 4.00 % 101,562 5.00 % Tier 1 risk-based capital ratio (3) 182,202 10.94 % 99,928 6.00 % 141,565 8.50 % 133,237 8.00 % Total risk-based capital ratio (4) 197,702 11.87 % 133,245 8.00 % 174,884 10.50 % 166,556 10.00 % First Ipswich Common equity Tier 1 capital ratio (1) $ 33,433 12.61 % $ 11,931 4.50 % $ 18,559 7.00 % $ 17,234 6.50 % Tier 1 leverage capital ratio (2) 33,433 9.23 % 14,489 4.00 % 14,489 4.00 % 18,111 5.00 % Tier 1 risk-based capital ratio (3) 33,433 12.61 % 15,908 6.00 % 22,536 8.50 % 21,210 8.00 % Total risk-based capital ratio (4) 36,053 13.60 % 21,208 8.00 % 27,835 10.50 % 26,510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t>
  </si>
  <si>
    <t>Employee Benefit Plans (Tables)</t>
  </si>
  <si>
    <t>Reconciliation of Changes in Plan Assets and Benefit Obligation</t>
  </si>
  <si>
    <t>The following table presents the change in plan assets and change in benefit obligation: Year Ended December 31, 2017 2016 2015 (In Thousands) Change in plan assets: Fair value of plan assets at beginning of year $ — $ — $ — Employer contributions 19 21 25 Benefits paid (19 ) (21 ) (25 ) Fair value of plan assets at end of year $ — $ — $ — Change in benefit obligation: Benefit obligation at beginning of year $ 1,135 $ 1,188 $ 1,562 Service cost 49 48 55 Interest cost 43 45 49 Estimated benefits paid (19 ) (21 ) (25 ) Actuarial loss (gain) 326 (125 ) (453 ) Benefit obligation at end of year $ 1,534 $ 1,135 $ 1,188</t>
  </si>
  <si>
    <t>Schedule of the components of net periodic postretirement benefit cost and other amounts recognized in other comprehensive income</t>
  </si>
  <si>
    <t>The following table presents the components of net periodic postretirement benefit cost and other amounts recognized in other comprehensive income: Year Ended December 31, 2017 2016 2015 (In Thousands) Net periodic benefit expense: Service cost $ 49 $ 48 $ 55 Interest cost 43 45 49 Prior service credit (21 ) (21 ) (21 ) Actuarial gain (47 ) (42 ) (20 ) Net periodic benefit expense $ 24 $ 30 $ 63 Changes in postretirement benefit obligation recognized in other comprehensive income: Net actuarial (loss) gain (401 ) $ 90 $ 374 Prior service credit (21 ) (21 ) (21 ) Total pre-tax changes in postretirement benefit obligation recognized in other comprehensive income $ (422 ) $ 69 $ 353</t>
  </si>
  <si>
    <t>Schedule of effect of 1% change in assumed health care cost trend rates</t>
  </si>
  <si>
    <t>A 1% change in assumed health care cost trend rates would have the following effects: Year Ended 1% Increase 1% Decrease (In Thousands) Effect on total service and interest cost components of net periodic postretirement benefit costs $ 23 $ (18 ) Effect on the accumulated postretirement benefit obligation 356 (277 )</t>
  </si>
  <si>
    <t>Activity under recognition and retention plans</t>
  </si>
  <si>
    <t>Activity under the recognition and retention plans was as follows: Restricted Stock Awards Outstanding Weighted Average Price per Share (Dollars in Thousands, Except Per Share Amounts) Recognition and Retention Plans: Outstanding at December 31, 2016 476,854 $ 10.90 Granted 186,782 14.65 Vested (193,267 ) 10.24 Forfeited / Canceled (15,086 ) 16.10 Outstanding at December 31, 2017 455,283 $ 12.64 Unrecognized compensation cost $ 3,022 Weighted average remaining recognition period (months) 30</t>
  </si>
  <si>
    <t>Schedule of stock option activity</t>
  </si>
  <si>
    <t>Activity under the option plans was as follows: Options Outstanding Weighted Average Exercise Price Per Share Aggregate Intrinsic Value Weighted Average Contractual Term (In Years) (Dollars in Thousands, Except Per Share Amounts) Employee Stock Options: Outstanding at December 31, 2016 197,345 $ 10.18 Granted — — Exercised (147,345 ) 10.53 Forfeited / Canceled — — Outstanding at December 31, 2017 50,000 $ 10.80 $ 245 2.8 Exercisable at December 31, 2017 50,000 $ 10.80 $ 245 2.8</t>
  </si>
  <si>
    <t>Fair Value of Financial Instruments (Tables)</t>
  </si>
  <si>
    <t>Fair value of assets and liabilities</t>
  </si>
  <si>
    <t>Schedule of quantitative information about significant unobservable inputs (Level 3) for assets measured at fair value on a recurring basis</t>
  </si>
  <si>
    <t>The table below presents quantitative information about significant unobservable inputs (Level 3) for assets measured at fair value on a recurring basis at the dates indicated. Fair Value Valuation Technique At December 31, 2017 At December 31, 2016 (Dollars in Thousands) Collateral-dependent impaired loans and leases $ 21,195 $ 27,282 Appraisal of collateral (1) Other real estate owned 3,235 618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si>
  <si>
    <t>Summary of the carrying values and estimated fair values</t>
  </si>
  <si>
    <t>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There were no transfers between levels during 2017 . Fair Value Measurements Carrying Value Estimated Fair Value Level 1 Inputs Level 2 Inputs Level 3 Inputs (In Thousands) At December 31, 2017 Financial assets: Investment securities held-to-maturity: GSE debentures $ 41,612 $ 40,801 $ — $ 40,801 $ — GSE MBSs 13,923 13,705 — 13,705 — Municipal obligations 53,695 53,517 — 53,517 — Foreign government obligations 500 500 — 500 Loans held-for-sale 2,628 2,628 — 2,628 — Loans and leases, net 5,672,087 5,594,543 — — 5,594,543 Restricted equity securities 59,369 59,369 — — 59,369 Financial liabilities: Certificates of deposit 1,207,470 1,198,201 — 1,198,201 — Borrowed funds 1,020,819 995,335 — 995,335 — At December 31, 2016 Financial assets: Investment securities held-to-maturity: GSE debentures $ 14,735 $ 14,101 $ — $ 14,101 $ — GSE MBSs 17,666 17,479 — 17,479 — Municipal obligations 54,219 53,204 — 53,204 — Foreign government obligations 500 487 — — 487 Loans held-for-sale 13,078 13,078 — 13,078 — Loans and leases, net 5,345,198 5,195,312 — — 5,195,312 Restricted equity securities 64,511 75,589 — — 75,589 Financial liabilities: Certificates of deposit 1,041,022 1,042,653 — 1,042,653 — Borrowed funds 1,044,086 1,030,753 — 1,030,753 —</t>
  </si>
  <si>
    <t>Recurring basis</t>
  </si>
  <si>
    <t>Schedule of assets and liabilities measured at fair value on a recurring and non-recurring basis</t>
  </si>
  <si>
    <t>The following table set forth the carrying value of assets and liabilities measured at fair value on a recurring basis at December 31, 2017 and 2016 : Carrying Value as of December 31, 2017 Level 1 Level 2 Level 3 Total (In Thousands) Assets: Investment securities available-for-sale: GSE debentures $ — $ 149,924 $ — $ 149,924 GSE CMOs — 127,022 — 127,022 GSE MBSs — 189,313 — 189,313 SBA commercial loan asset-backed securities — 72 — 72 Corporate debt obligations — 62,683 — 62,683 U.S. Treasury bonds — 8,730 — 8,730 Trust preferred securities — 1,398 — 1,398 Marketable equity securities 982 — — 982 Total investment securities available-for-sale $ 982 $ 539,142 $ — $ 540,124 Loan level derivatives $ — $ 8,865 $ — $ 8,865 Risk participation-out agreements — 65 — 65 Foreign exchange contracts — 72 — 72 Liabilities: Loan level derivatives $ — $ 8,865 $ — $ 8,865 Risk participation-in agreements — 10 — 10 Foreign exchange contracts — 65 — 65 Carrying Value as of December 31, 2016 Level 1 Level 2 Level 3 Total (In Thousands) Assets: Investment securities available-for-sale: GSE debentures $ — $ 97,020 $ — $ 97,020 GSE CMOs — 158,040 — 158,040 GSE MBSs — 212,915 — 212,915 SBA commercial loan asset-backed securities — 107 — 107 Corporate debt obligations — 48,485 — 48,485 U.S. Treasury bonds — 4,737 — 4,737 Trust preferred securities — 1,358 — 1,358 Marketable equity securities 972 — — 972 Total investment securities available-for-sale $ 972 $ 522,662 $ — $ 523,634 Loan level derivatives $ — $ 9,738 $ — $ 9,738 Risk participation-out agreements — 20 — 20 Liabilities: Loan level derivatives $ — $ 9,738 $ — $ 9,738</t>
  </si>
  <si>
    <t>Nonrecurring basis</t>
  </si>
  <si>
    <t>Assets and liabilities measured at fair value on a non-recurring basis as of December 31, 2017 and 2016 are summarized below: Carrying Value as of December 31, 2017 Level 1 Level 2 Level 3 Total (In Thousands) Assets measured at fair value on a non-recurring basis: Collateral-dependent impaired loans and leases $ — $ — $ 21,195 $ 21,195 OREO — — 3,235 3,235 Repossessed assets — 1,184 — 1,184 Total assets measured at fair value on a non-recurring basis $ — $ 1,184 $ 24,430 $ 25,614 Carrying Value as of December 31, 2016 Level 1 Level 2 Level 3 Total (In Thousands) Assets measured at fair value on a non-recurring basis: Collateral-dependent impaired loans and leases $ — $ — $ 27,282 $ 27,282 OREO — — 618 618 Repossessed assets — 781 — 781 Total assets measured at fair value on a non-recurring basis $ — $ 781 $ 27,900 $ 28,681</t>
  </si>
  <si>
    <t>Condensed Parent Company Financial Statements (Tables)</t>
  </si>
  <si>
    <t>Balance Sheets</t>
  </si>
  <si>
    <t xml:space="preserve">Balance Sheets At December 31, 2017 2016 (In Thousands) ASSETS Cash and due from banks $ 5,511 $ 32,220 Short-term investments 32 32 Total cash and cash equivalents 5,543 32,252 ESOP loan to Brookline Bank 1,252 1,502 Intercompany loan to Brookline Bank 80,000 — Restricted equity securities 100 100 Premises and equipment, net 6,032 6,946 Investment in subsidiaries, at equity 753,056 701,943 Goodwill 35,267 35,267 Other assets 6,627 8,259 Total assets $ 887,877 $ 786,269 LIABILITIES AND STOCKHOLDERS' EQUITY Borrowed funds $ 83,271 $ 83,105 Deferred tax liability 608 243 Accrued expenses and other liabilities 168 7,377 Total liabilities 84,047 90,725 Stockholders' equity: Common stock, $0.01 par value; 200,000,000 shares authorized; 81,695,695 shares issued and 75,744,445 shares issued, respectively 817 757 Additional paid-in capital 699,976 616,734 Retained earnings, partially restricted 161,217 136,671 Accumulated other comprehensive loss (5,950 ) (3,818 ) Treasury stock, at cost; 4,440,665 shares and 4,707,096 shares, respectively (51,454 ) (53,837 ) Unallocated common stock held by ESOP; 142,332 shares and 176,688 shares, respectively (776 ) (963 ) Total stockholders' equity 803,830 695,544 Total liabilities and stockholders' equity $ 887,877 $ 786,269 </t>
  </si>
  <si>
    <t>Statements of Income</t>
  </si>
  <si>
    <t>Statements of Income Year Ended December 31, 2017 2016 2015 (In Thousands) Interest and dividend income: Dividend income from subsidiaries $ 7,317 $ 109 $ — Marketable and restricted equity securities — — 97 ESOP loan to Brookline Bank 120 141 162 Intercompany loan to Brookline Bank 532 — — Total interest and dividend income 7,969 250 259 Interest expense: Borrowed funds 5,123 5,080 5,063 Net interest income 2,846 (4,830 ) (4,804 ) Non-interest income: Other — 15 5 Total non-interest income — 15 5 Non-interest expense: Compensation and employee benefits 391 82 205 Occupancy 1,584 1,582 22 Equipment and data processing (1) (1,011 ) (1,190 ) 687 Directors' fees 453 700 688 Franchise taxes 180 180 113 Insurance 528 490 490 Professional services 470 245 185 Advertising and marketing 4 — — Merger and acquisition expense 411 — — Other (2) (1,224 ) (1,300 ) (1,289 ) Total non-interest expense 1,786 789 1,101 Loss before income taxes 1,060 (5,604 ) (5,900 ) Credit for income taxes (1,944 ) (1,779 ) (1,854 ) Loss before equity in undistributed income of subsidiaries 3,004 (3,825 ) (4,046 ) Equity in undistributed income of subsidiaries 47,514 56,187 53,828 Net income $ 50,518 $ 52,362 $ 49,782 _______________________________________________________________________________ (1) The Parent Company received a net benefit in 2017 and 2016 from the intercompany allocation of expense that is eliminated in consolidation. (2) The Parent Company received a net benefit in 2017, 2016 and 2015 from the intercompany allocation of expense that is eliminated in consolidation.</t>
  </si>
  <si>
    <t>Statements of Cash Flows</t>
  </si>
  <si>
    <t>Statements of Cash Flows Year Ended December 31, 2017 2016 2015 (In Thousands) Cash flows from operating activities: Net income attributable to parent company $ 50,518 $ 52,362 $ 49,782 Adjustments to reconcile net income to net cash provided from operating activities: Equity in undistributed income of subsidiaries (47,514 ) (56,187 ) (53,828 ) Depreciation of premises and equipment 2,856 2,735 2,728 Amortization of debt issuance costs 100 101 100 Other operating activities, net (5,885 ) 30,895 2,479 Net cash provided from operating activities 75 29,906 1,261 Cash flows from investing activities: Repayment of ESOP loan by Brookline Bank 250 250 250 Issuance of intercompany loan to Brookline Bank (80,000 ) — — Purchase of premises and equipment (1,942 ) (641 ) (742 ) Net cash used for investing activities (81,692 ) (391 ) (492 ) Cash flows from financing activities: Proceeds from issuance of common stock 81,943 — — Payment of dividends on common stock (27,035 ) (25,366 ) (24,967 ) Net cash provided from (used for) financing activities 54,908 (25,366 ) (24,967 ) Net (decrease) increase in cash and cash equivalents (26,709 ) 4,149 (24,198 ) Cash and cash equivalents at beginning of year 32,252 28,103 52,301 Cash and cash equivalents at end of year $ 5,543 $ 32,252 $ 28,103</t>
  </si>
  <si>
    <t>Quarterly Results of Operations (Unaudited) (Tables)</t>
  </si>
  <si>
    <t>Schedule of quarterly results of operations</t>
  </si>
  <si>
    <t xml:space="preserve"> 2017 Quarters Fourth Third Second First (Dollars in Thousands Except Per Share Data) Interest and dividend income $ 68,337 $ 67,176 $ 65,186 $ 62,351 Interest expense 10,680 10,333 9,603 9,253 Net interest income 57,657 56,843 55,583 53,098 Provision for credit losses 1,802 2,911 873 13,402 Net interest income after provision for credit losses 55,855 53,932 54,710 39,696 Loan level derivative income, net 755 844 186 402 Gain on sales of investment securities, net — — — 11,393 Gain on sales of loans and leases held-for-sale 935 1,049 307 353 Other non-interest income 4,125 4,080 3,984 3,760 Amortization of identified intangible assets (519 ) (519 ) (519 ) (532 ) Other non-interest expense (34,633 ) (34,889 ) (34,276 ) (33,224 ) Income before provision for income taxes 26,518 24,497 24,392 21,848 Provision for income taxes 18,712 8,330 8,759 7,835 Net income before noncontrolling interest in subsidiary 7,806 16,167 15,633 14,013 Less net income attributable to noncontrolling interest in subsidiary 979 801 753 568 Net income attributable to Brookline Bancorp, Inc. $ 6,827 $ 15,366 $ 14,880 $ 13,445 Earnings per share: Basic $ 0.09 $ 0.20 $ 0.20 $ 0.19 Diluted 0.09 0.20 0.20 0.19 Average common shares outstanding: Basic 76,583,712 76,452,539 74,325,013 70,386,766 Diluted 76,868,307 76,961,948 74,810,088 70,844,096 Common stock price: High $ 16.35 $ 15.50 $ 15.95 $ 16.75 Low 14.50 13.75 13.75 14.50 Dividends per share $ 0.09 $ 0.09 $ 0.09 $ 0.09 2016 Quarters Fourth Third Second First (Dollars in Thousands Except Per Share Data) Interest and dividend income $ 60,983 $ 61,531 $ 59,236 $ 57,898 Interest expense 9,129 9,181 8,979 8,695 Net interest income 51,854 52,350 50,257 49,203 Provision for credit losses 3,215 2,215 2,545 2,378 Net interest income after provision for credit losses 48,639 50,135 47,712 46,825 Loan level derivative income, net 265 858 1,210 1,629 Gain on sales of loans and leases held-for-sale 1,270 588 345 905 Other non-interest income 3,895 3,883 3,820 3,935 Amortization of identified intangible assets (621 ) (623 ) (621 ) (635 ) Other non-interest expense (31,986 ) (32,765 ) (31,629 ) (31,418 ) Income before provision for income taxes 21,462 22,076 20,837 21,241 Provision for income taxes 7,524 7,804 7,465 7,599 Net income before noncontrolling interest in subsidiary 13,938 14,272 13,372 13,642 Less net income attributable to noncontrolling interest in subsidiary 659 655 718 830 Net income attributable to Brookline Bancorp, Inc. $ 13,279 $ 13,617 $ 12,654 $ 12,812 Earnings per share: Basic $ 0.19 $ 0.19 $ 0.18 $ 0.18 Diluted 0.19 0.19 0.18 0.18 Average common shares outstanding: Basic 70,362,702 70,299,722 70,196,950 70,186,921 Diluted 70,592,204 70,450,760 70,388,438 70,343,408 Common stock price: High $ 16.60 $ 12.19 $ 11.69 $ 11.21 Low 12.05 10.71 10.44 10.23 Dividends per share $ 0.09 $ 0.09 $ 0.09 $ 0.09</t>
  </si>
  <si>
    <t>Basis of Presentation (Details)</t>
  </si>
  <si>
    <t>Dec. 31, 2017USD ($)classbanksegment</t>
  </si>
  <si>
    <t>Dec. 31, 2016USD ($)</t>
  </si>
  <si>
    <t>Number of full-service banking offices | bank</t>
  </si>
  <si>
    <t>Percentage of insurance offered</t>
  </si>
  <si>
    <t>100.00%</t>
  </si>
  <si>
    <t>Impairment of restricted securities</t>
  </si>
  <si>
    <t>Number of days past due, non-accrual status (in days)</t>
  </si>
  <si>
    <t>90 days</t>
  </si>
  <si>
    <t>Period after which a non-accrual loan is restructured (in months)</t>
  </si>
  <si>
    <t>6 months</t>
  </si>
  <si>
    <t>BOLI, as percentage of capital plus reserves, maximum, individual carrier (as a percent)</t>
  </si>
  <si>
    <t>10.00%</t>
  </si>
  <si>
    <t>BOLI, as percentage of capital plus reserves, maximum, aggregate (as a percent)</t>
  </si>
  <si>
    <t>25.00%</t>
  </si>
  <si>
    <t>Number of reportable segments | segment</t>
  </si>
  <si>
    <t>Minimum</t>
  </si>
  <si>
    <t>Term of operating lease</t>
  </si>
  <si>
    <t>5 years</t>
  </si>
  <si>
    <t>Maximum</t>
  </si>
  <si>
    <t>25 years</t>
  </si>
  <si>
    <t>Taxi Medallion Portfolio</t>
  </si>
  <si>
    <t>Commercial real estate</t>
  </si>
  <si>
    <t>Number of loan classes within specific portfolio | class</t>
  </si>
  <si>
    <t>Commercial loans</t>
  </si>
  <si>
    <t>Consumer Loan</t>
  </si>
  <si>
    <t>Eastern Funding LLC</t>
  </si>
  <si>
    <t>Percentage of ownership in subsidiary</t>
  </si>
  <si>
    <t>84.20%</t>
  </si>
  <si>
    <t>BankRI</t>
  </si>
  <si>
    <t>First Ipswich</t>
  </si>
  <si>
    <t>Acquisitions (Details)</t>
  </si>
  <si>
    <t>Sep. 20, 2017USD ($)branch$ / shares</t>
  </si>
  <si>
    <t>Dec. 31, 2017USD ($)bank</t>
  </si>
  <si>
    <t>Dec. 31, 2015USD ($)</t>
  </si>
  <si>
    <t>First Commons Bank</t>
  </si>
  <si>
    <t>Share price (in usd per share) | $ / shares</t>
  </si>
  <si>
    <t>Total transaction value</t>
  </si>
  <si>
    <t>Share exchange ratio</t>
  </si>
  <si>
    <t>Number of full-service banking offices | branch</t>
  </si>
  <si>
    <t>Total consolidated assets</t>
  </si>
  <si>
    <t>Value of loans acquired</t>
  </si>
  <si>
    <t>Value of deposits assumed</t>
  </si>
  <si>
    <t>Stockholders' equity of acquiree</t>
  </si>
  <si>
    <t>First Commons Bank | Minimum</t>
  </si>
  <si>
    <t>Volume-weighted average stock price (in usd per share) | $ / shares</t>
  </si>
  <si>
    <t>First Commons Bank | Maximum</t>
  </si>
  <si>
    <t>Cash, Cash Equivalents and Short-Term Investments (Short-term Investments) (Details) - USD ($) $ in Thousands</t>
  </si>
  <si>
    <t>FRB interest bearing reserve</t>
  </si>
  <si>
    <t>FHLB overnight deposits</t>
  </si>
  <si>
    <t>Federal funds sold</t>
  </si>
  <si>
    <t>Total short-term investments</t>
  </si>
  <si>
    <t>Cash, Cash Equivalents and Short-Term Investments (Narrative) (Details) - USD ($) $ in Millions</t>
  </si>
  <si>
    <t>Average amount required to be held with Federal Reserve Bank</t>
  </si>
  <si>
    <t>Aggregate reserves</t>
  </si>
  <si>
    <t>Investment Securities (Summary of Available-for-sale and Held-to-maturity Securities) (Details) - USD ($) $ in Thousands</t>
  </si>
  <si>
    <t>Amortized Cost</t>
  </si>
  <si>
    <t>Gross Unrealized Gains</t>
  </si>
  <si>
    <t>Gross Unrealized Losses</t>
  </si>
  <si>
    <t>Estimated Fair Value</t>
  </si>
  <si>
    <t>Investment securities held-to-maturity</t>
  </si>
  <si>
    <t>GSE debentures</t>
  </si>
  <si>
    <t>GSE CMOs</t>
  </si>
  <si>
    <t>GSE MBSs</t>
  </si>
  <si>
    <t>SBA commercial loan asset-backed securities</t>
  </si>
  <si>
    <t>Corporate debt obligations</t>
  </si>
  <si>
    <t>U.S. treasury bonds</t>
  </si>
  <si>
    <t>Trust preferred securities</t>
  </si>
  <si>
    <t>Marketable equity securities</t>
  </si>
  <si>
    <t>Municipal obligations</t>
  </si>
  <si>
    <t>Foreign government obligations</t>
  </si>
  <si>
    <t>Investment Securities (Other-Than-Temporary Impairment) (Details) - USD ($) $ in Thousands</t>
  </si>
  <si>
    <t>Less than twelve months, estimated fair value</t>
  </si>
  <si>
    <t>Less than twelve months, unrealized losses</t>
  </si>
  <si>
    <t>Twelve months or longer, estimated fair value</t>
  </si>
  <si>
    <t>Twelve months or longer, unrealized losses</t>
  </si>
  <si>
    <t>Total, unrealized losses</t>
  </si>
  <si>
    <t>Total, estimated fair value</t>
  </si>
  <si>
    <t>Debt Securities</t>
  </si>
  <si>
    <t>Available-for-sale Securities and Held-to-maturity Securities [Abstract]</t>
  </si>
  <si>
    <t>Less Than Twelve Months, Estimated Fair Value</t>
  </si>
  <si>
    <t>Less Than Twelve Months, Unrealized Losses</t>
  </si>
  <si>
    <t>Twelve Months or Longer, Estimated Fair Value</t>
  </si>
  <si>
    <t>Twelve Months or Longer, Unrealized Losses</t>
  </si>
  <si>
    <t>Total, Estimated Fair Value</t>
  </si>
  <si>
    <t>Total, Unrealized Losses</t>
  </si>
  <si>
    <t>Investment Securities (Portfolio Maturities) (Details) - USD ($) $ in Thousands</t>
  </si>
  <si>
    <t>Available for Sale, Amortized Cost</t>
  </si>
  <si>
    <t>Within 1 year</t>
  </si>
  <si>
    <t>After 1 year through 5 years</t>
  </si>
  <si>
    <t>After 5 years through 10 years</t>
  </si>
  <si>
    <t>Over 10 years</t>
  </si>
  <si>
    <t>Available for Sale, Estimated Fair Value</t>
  </si>
  <si>
    <t>Available for Sale, Weighted Average Rate</t>
  </si>
  <si>
    <t>Within 1 year (as a percent)</t>
  </si>
  <si>
    <t>2.27%</t>
  </si>
  <si>
    <t>0.17%</t>
  </si>
  <si>
    <t>After 1 year through 5 years (as a percent)</t>
  </si>
  <si>
    <t>2.05%</t>
  </si>
  <si>
    <t>2.14%</t>
  </si>
  <si>
    <t>After 5 years through 10 years (as a percent)</t>
  </si>
  <si>
    <t>2.06%</t>
  </si>
  <si>
    <t>2.03%</t>
  </si>
  <si>
    <t>Over 10 years (as a percent)</t>
  </si>
  <si>
    <t>Total (as a percent)</t>
  </si>
  <si>
    <t>2.07%</t>
  </si>
  <si>
    <t>2.04%</t>
  </si>
  <si>
    <t>Held-to-Maturity, Amortized Cost</t>
  </si>
  <si>
    <t>Held-to-Maturity, Estimated Fair Value</t>
  </si>
  <si>
    <t>Held-to-Maturity, Weighted Average Rate</t>
  </si>
  <si>
    <t>0.78%</t>
  </si>
  <si>
    <t>1.00%</t>
  </si>
  <si>
    <t>1.74%</t>
  </si>
  <si>
    <t>1.30%</t>
  </si>
  <si>
    <t>1.79%</t>
  </si>
  <si>
    <t>1.75%</t>
  </si>
  <si>
    <t>1.98%</t>
  </si>
  <si>
    <t>2.11%</t>
  </si>
  <si>
    <t>1.78%</t>
  </si>
  <si>
    <t>1.70%</t>
  </si>
  <si>
    <t>Investment Securities (Security Sales) (Details) $ in Thousands</t>
  </si>
  <si>
    <t>Dec. 31, 2017USD ($)</t>
  </si>
  <si>
    <t>Schedule of Available-for-sale Securities [Line Items]</t>
  </si>
  <si>
    <t>Gross gains from sales</t>
  </si>
  <si>
    <t>Gross losses from sales</t>
  </si>
  <si>
    <t>Gain on sales of securities, net</t>
  </si>
  <si>
    <t>Sales of debt securities</t>
  </si>
  <si>
    <t>Proceeds from sales</t>
  </si>
  <si>
    <t>Sales of marketable and restricted equity securities</t>
  </si>
  <si>
    <t>Investment Securities (Narrative) (Details)</t>
  </si>
  <si>
    <t>1 Months Ended</t>
  </si>
  <si>
    <t>9 Months Ended</t>
  </si>
  <si>
    <t>Jul. 30, 2017USD ($)$ / sharesshares</t>
  </si>
  <si>
    <t>Sep. 30, 2017USD ($)</t>
  </si>
  <si>
    <t>Dec. 31, 2017USD ($)securityshares</t>
  </si>
  <si>
    <t>Dec. 31, 2016USD ($)security</t>
  </si>
  <si>
    <t>Jun. 30, 2017shares</t>
  </si>
  <si>
    <t>Feb. 03, 2017$ / sharesshares</t>
  </si>
  <si>
    <t>Investment [Line Items]</t>
  </si>
  <si>
    <t>Net unrealized gain (loss)</t>
  </si>
  <si>
    <t>Percentage of securities in unrealized loss positions, available-for-sale securities</t>
  </si>
  <si>
    <t>86.90%</t>
  </si>
  <si>
    <t>74.30%</t>
  </si>
  <si>
    <t>Net unrealized gain (loss), held-to-maturity securities</t>
  </si>
  <si>
    <t>Gross unrealized losses, fair value, held-to-maturity securities</t>
  </si>
  <si>
    <t>Percentage of securities in unrealized loss positions, held-to-maturity securities</t>
  </si>
  <si>
    <t>85.60%</t>
  </si>
  <si>
    <t>96.10%</t>
  </si>
  <si>
    <t>Available for sale securities pledged as collateral</t>
  </si>
  <si>
    <t>Purchases of securities available-for-sale</t>
  </si>
  <si>
    <t>Estimated fair value of debt securities have right to call or prepay the obligations</t>
  </si>
  <si>
    <t>Estimated fair value of debt securities have right to call or prepay the obligations, scheduled maturities of after one year through five years</t>
  </si>
  <si>
    <t>Estimated fair value of debt securities have right to call or prepay the obligations, scheduled maturities after five years through ten years</t>
  </si>
  <si>
    <t>Estimated fair value of debt securities have right to call or prepay the obligations, scheduled maturities of which is after 10 years</t>
  </si>
  <si>
    <t>Community Bank Systems, Inc.</t>
  </si>
  <si>
    <t>Community Bank Systems, Inc. | Brookline Bank</t>
  </si>
  <si>
    <t>Cash received per share at exchange (in dollars per share) | $ / shares</t>
  </si>
  <si>
    <t>Number of acquirer shares received per acquiree shares held at exchange (in shares) | shares</t>
  </si>
  <si>
    <t>Daily authorized amount of shares that can be sold (in shares) | shares</t>
  </si>
  <si>
    <t>Northeast Retirement Services | Brookline Bank</t>
  </si>
  <si>
    <t>Number of shares held as investment | shares</t>
  </si>
  <si>
    <t>Savings Bank Life Insurance</t>
  </si>
  <si>
    <t>Proceeds from investments</t>
  </si>
  <si>
    <t>Savings Bank Life Insurance | Common Class A</t>
  </si>
  <si>
    <t>Savings Bank Life Insurance | Common Class B</t>
  </si>
  <si>
    <t>US Government Sponsored Enterprises Debt Securities Excluding Specified Securities</t>
  </si>
  <si>
    <t>Number of securities | security</t>
  </si>
  <si>
    <t>Number of securities in unrealized loss positions | security</t>
  </si>
  <si>
    <t>GSE mortgage-related securities</t>
  </si>
  <si>
    <t>U.S. Treasury bonds</t>
  </si>
  <si>
    <t>Number of securities in an unrealized loss position | security</t>
  </si>
  <si>
    <t>Restricted Equity Securities (Investments in Restricted Equity Securities) (Details) - USD ($) $ in Thousands</t>
  </si>
  <si>
    <t>FHLBB stock</t>
  </si>
  <si>
    <t>FRB stock</t>
  </si>
  <si>
    <t>Other restricted equity securities</t>
  </si>
  <si>
    <t>Restricted Equity Securities (Narrative) (Details) - USD ($)</t>
  </si>
  <si>
    <t>3 Months Ended</t>
  </si>
  <si>
    <t>Jul. 30, 2017</t>
  </si>
  <si>
    <t>Mar. 31, 2017</t>
  </si>
  <si>
    <t>Sep. 30, 2017</t>
  </si>
  <si>
    <t>Feb. 03, 2017</t>
  </si>
  <si>
    <t>Dividend rate (as a percent)</t>
  </si>
  <si>
    <t>4.33%</t>
  </si>
  <si>
    <t>3.94%</t>
  </si>
  <si>
    <t>3.63%</t>
  </si>
  <si>
    <t>Number of shares held as investment</t>
  </si>
  <si>
    <t>Shares held as investment at cost</t>
  </si>
  <si>
    <t>Cash received per share at exchange (in dollars per share)</t>
  </si>
  <si>
    <t>Number of acquirer shares received per acquiree shares held at exchange (in shares)</t>
  </si>
  <si>
    <t>Daily authorized amount of shares that can be sold (in shares)</t>
  </si>
  <si>
    <t>Share price (in usd per share)</t>
  </si>
  <si>
    <t>Loans and Leases (Summary of Loan and Lease Balances and Weighted Average Coupon Rates) (Details) - USD ($) $ in Thousands</t>
  </si>
  <si>
    <t>Accounts, Notes, Loans and Financing Receivable [Line Items]</t>
  </si>
  <si>
    <t>Originated loans</t>
  </si>
  <si>
    <t>Originated, Weighted Average Coupon (as a percent)</t>
  </si>
  <si>
    <t>4.65%</t>
  </si>
  <si>
    <t>4.38%</t>
  </si>
  <si>
    <t>Acquired loans</t>
  </si>
  <si>
    <t>Acquired, Weighted Average Coupon (as a percent)</t>
  </si>
  <si>
    <t>4.49%</t>
  </si>
  <si>
    <t>4.31%</t>
  </si>
  <si>
    <t>Total, Weighted Average Coupon (as a percent)</t>
  </si>
  <si>
    <t>4.64%</t>
  </si>
  <si>
    <t>Multi-family mortgage</t>
  </si>
  <si>
    <t>Construction</t>
  </si>
  <si>
    <t>Commercial</t>
  </si>
  <si>
    <t>Equipment financing</t>
  </si>
  <si>
    <t>Condominium association</t>
  </si>
  <si>
    <t>Residential mortgage</t>
  </si>
  <si>
    <t>Home equity</t>
  </si>
  <si>
    <t>Other consumer</t>
  </si>
  <si>
    <t>4.17%</t>
  </si>
  <si>
    <t>3.90%</t>
  </si>
  <si>
    <t>4.39%</t>
  </si>
  <si>
    <t>4.29%</t>
  </si>
  <si>
    <t>4.18%</t>
  </si>
  <si>
    <t>3.92%</t>
  </si>
  <si>
    <t>Commercial real estate loans | Commercial real estate</t>
  </si>
  <si>
    <t>3.95%</t>
  </si>
  <si>
    <t>4.37%</t>
  </si>
  <si>
    <t>4.24%</t>
  </si>
  <si>
    <t>3.97%</t>
  </si>
  <si>
    <t>Commercial real estate loans | Multi-family mortgage</t>
  </si>
  <si>
    <t>4.09%</t>
  </si>
  <si>
    <t>3.79%</t>
  </si>
  <si>
    <t>4.48%</t>
  </si>
  <si>
    <t>4.53%</t>
  </si>
  <si>
    <t>4.10%</t>
  </si>
  <si>
    <t>3.82%</t>
  </si>
  <si>
    <t>Commercial real estate loans | Construction</t>
  </si>
  <si>
    <t>4.58%</t>
  </si>
  <si>
    <t>0.00%</t>
  </si>
  <si>
    <t>3.67%</t>
  </si>
  <si>
    <t>5.92%</t>
  </si>
  <si>
    <t>5.71%</t>
  </si>
  <si>
    <t>5.82%</t>
  </si>
  <si>
    <t>5.57%</t>
  </si>
  <si>
    <t>Commercial loans and leases | Commercial</t>
  </si>
  <si>
    <t>4.35%</t>
  </si>
  <si>
    <t>4.11%</t>
  </si>
  <si>
    <t>5.77%</t>
  </si>
  <si>
    <t>5.44%</t>
  </si>
  <si>
    <t>4.14%</t>
  </si>
  <si>
    <t>Commercial loans and leases | Equipment financing</t>
  </si>
  <si>
    <t>7.28%</t>
  </si>
  <si>
    <t>7.06%</t>
  </si>
  <si>
    <t>5.86%</t>
  </si>
  <si>
    <t>7.27%</t>
  </si>
  <si>
    <t>7.05%</t>
  </si>
  <si>
    <t>Commercial loans and leases | Condominium association</t>
  </si>
  <si>
    <t>3.65%</t>
  </si>
  <si>
    <t>4.44%</t>
  </si>
  <si>
    <t>4.12%</t>
  </si>
  <si>
    <t>4.00%</t>
  </si>
  <si>
    <t>3.71%</t>
  </si>
  <si>
    <t>Consumer loans | Residential mortgage</t>
  </si>
  <si>
    <t>3.81%</t>
  </si>
  <si>
    <t>4.28%</t>
  </si>
  <si>
    <t>3.98%</t>
  </si>
  <si>
    <t>3.85%</t>
  </si>
  <si>
    <t>3.70%</t>
  </si>
  <si>
    <t>Consumer loans | Home equity</t>
  </si>
  <si>
    <t>4.16%</t>
  </si>
  <si>
    <t>3.50%</t>
  </si>
  <si>
    <t>4.62%</t>
  </si>
  <si>
    <t>4.26%</t>
  </si>
  <si>
    <t>4.21%</t>
  </si>
  <si>
    <t>3.62%</t>
  </si>
  <si>
    <t>Consumer loans | Other consumer</t>
  </si>
  <si>
    <t>5.51%</t>
  </si>
  <si>
    <t>5.48%</t>
  </si>
  <si>
    <t>18.00%</t>
  </si>
  <si>
    <t>17.92%</t>
  </si>
  <si>
    <t>5.60%</t>
  </si>
  <si>
    <t>Loans and Leases (Accretable Yield for the Acquired Loan Portfolio) (Details) - Acquired - USD ($) $ in Thousands</t>
  </si>
  <si>
    <t>Summarized activity in accretable yield for the acquired loan portfolio</t>
  </si>
  <si>
    <t>Balance at beginning of year</t>
  </si>
  <si>
    <t>Accretion</t>
  </si>
  <si>
    <t>Reclassification from/(to) nonaccretable difference as a result from changes in expected cash flows</t>
  </si>
  <si>
    <t>Balance at end of year</t>
  </si>
  <si>
    <t>Loans and Leases (Loans and Advances to Directors, Executive Officers and Their Affiliates) (Details) - Directors, executive officers and their affiliates - USD ($) $ in Thousands</t>
  </si>
  <si>
    <t>Change in the total amounts of loans and advances, all of which were performing</t>
  </si>
  <si>
    <t>New loans granted during the year</t>
  </si>
  <si>
    <t>Advances on lines of credit</t>
  </si>
  <si>
    <t>Repayments</t>
  </si>
  <si>
    <t>Loans and Leases (Narrative) (Details) - USD ($)</t>
  </si>
  <si>
    <t>Sep. 30, 2016</t>
  </si>
  <si>
    <t>Jun. 30, 2016</t>
  </si>
  <si>
    <t>Mar. 31, 2016</t>
  </si>
  <si>
    <t>Mar. 31, 2015</t>
  </si>
  <si>
    <t>Unamortized deferred loan origination fees and costs</t>
  </si>
  <si>
    <t>Percentage of loans to aggregate outstanding amount in the greater New York/New Jersey Metropolitan area and northeastern states</t>
  </si>
  <si>
    <t>28.00%</t>
  </si>
  <si>
    <t>29.60%</t>
  </si>
  <si>
    <t>Percentage of loans to aggregate outstanding amount in Other areas of the United States</t>
  </si>
  <si>
    <t>72.00%</t>
  </si>
  <si>
    <t>70.40%</t>
  </si>
  <si>
    <t>Loans and leases pledged as collateral</t>
  </si>
  <si>
    <t>Directors, executive officers and their affiliates</t>
  </si>
  <si>
    <t>Unfunded commitments on extensions of credit</t>
  </si>
  <si>
    <t>Acquired</t>
  </si>
  <si>
    <t>Indirect automobile loans</t>
  </si>
  <si>
    <t>Percent of loan portfolio sold (over)</t>
  </si>
  <si>
    <t>90.00%</t>
  </si>
  <si>
    <t>Allowance for Loan and Lease Losses (Summary of Changes in the Allowance for Loan and Lease Losses and Recorded Investments by Portfolio Segment) (Details) - USD ($) $ in Thousands</t>
  </si>
  <si>
    <t>Changes in allowance for loan losses</t>
  </si>
  <si>
    <t>Balance at the beginning of the period</t>
  </si>
  <si>
    <t>Charge-offs</t>
  </si>
  <si>
    <t>Recoveries</t>
  </si>
  <si>
    <t>(Credit) provision for loan and lease losses</t>
  </si>
  <si>
    <t>Balance at the end of the period</t>
  </si>
  <si>
    <t>Total provision for loan and lease losses</t>
  </si>
  <si>
    <t>Unfunded credit commitments</t>
  </si>
  <si>
    <t>Total provision (credit) for credit losses</t>
  </si>
  <si>
    <t>Originated</t>
  </si>
  <si>
    <t>Commercial Real Estate</t>
  </si>
  <si>
    <t>Commercial Real Estate | Originated</t>
  </si>
  <si>
    <t>Commercial Real Estate | Acquired</t>
  </si>
  <si>
    <t>Commercial | Originated</t>
  </si>
  <si>
    <t>Commercial | Acquired</t>
  </si>
  <si>
    <t>Consumer</t>
  </si>
  <si>
    <t>Consumer | Originated</t>
  </si>
  <si>
    <t>Consumer | Acquired</t>
  </si>
  <si>
    <t>Unallocated</t>
  </si>
  <si>
    <t>Unallocated | Originated</t>
  </si>
  <si>
    <t>Unallocated | Acquired</t>
  </si>
  <si>
    <t>Allowance for Loan and Lease Losses (Credit Quality Information) (Details) - USD ($) $ in Thousands</t>
  </si>
  <si>
    <t>Credit Quality Information</t>
  </si>
  <si>
    <t>Recorded investment</t>
  </si>
  <si>
    <t>Commercial real estate | Originated</t>
  </si>
  <si>
    <t>Commercial real estate | Acquired</t>
  </si>
  <si>
    <t>Commercial real estate | Pass | Originated</t>
  </si>
  <si>
    <t>Commercial real estate | Pass | Acquired</t>
  </si>
  <si>
    <t>Commercial real estate | OAEM | Originated</t>
  </si>
  <si>
    <t>Commercial real estate | OAEM | Acquired</t>
  </si>
  <si>
    <t>Commercial real estate | Substandard | Originated</t>
  </si>
  <si>
    <t>Commercial real estate | Substandard | Acquired</t>
  </si>
  <si>
    <t>Commercial real estate | Doubtful | Originated</t>
  </si>
  <si>
    <t>Commercial real estate | Doubtful | Acquired</t>
  </si>
  <si>
    <t>Multi-family mortgage | Originated</t>
  </si>
  <si>
    <t>Multi-family mortgage | Acquired</t>
  </si>
  <si>
    <t>Multi-family mortgage | Pass | Originated</t>
  </si>
  <si>
    <t>Multi-family mortgage | Pass | Acquired</t>
  </si>
  <si>
    <t>Multi-family mortgage | OAEM | Originated</t>
  </si>
  <si>
    <t>Multi-family mortgage | OAEM | Acquired</t>
  </si>
  <si>
    <t>Multi-family mortgage | Substandard | Originated</t>
  </si>
  <si>
    <t>Multi-family mortgage | Substandard | Acquired</t>
  </si>
  <si>
    <t>Multi-family mortgage | Doubtful | Originated</t>
  </si>
  <si>
    <t>Multi-family mortgage | Doubtful | Acquired</t>
  </si>
  <si>
    <t>Construction | Originated</t>
  </si>
  <si>
    <t>Construction | Acquired</t>
  </si>
  <si>
    <t>Construction | Pass | Originated</t>
  </si>
  <si>
    <t>Construction | Pass | Acquired</t>
  </si>
  <si>
    <t>Construction | OAEM | Originated</t>
  </si>
  <si>
    <t>Construction | OAEM | Acquired</t>
  </si>
  <si>
    <t>Construction | Substandard | Originated</t>
  </si>
  <si>
    <t>Construction | Substandard | Acquired</t>
  </si>
  <si>
    <t>Construction | Doubtful | Originated</t>
  </si>
  <si>
    <t>Construction | Doubtful | Acquired</t>
  </si>
  <si>
    <t>Commercial | Pass | Originated</t>
  </si>
  <si>
    <t>Commercial | Pass | Acquired</t>
  </si>
  <si>
    <t>Commercial | OAEM | Originated</t>
  </si>
  <si>
    <t>Commercial | OAEM | Acquired</t>
  </si>
  <si>
    <t>Commercial | Substandard | Originated</t>
  </si>
  <si>
    <t>Commercial | Substandard | Acquired</t>
  </si>
  <si>
    <t>Commercial | Doubtful | Originated</t>
  </si>
  <si>
    <t>Commercial | Doubtful | Acquired</t>
  </si>
  <si>
    <t>Equipment financing | Originated</t>
  </si>
  <si>
    <t>Equipment financing | Acquired</t>
  </si>
  <si>
    <t>Equipment financing | Pass | Originated</t>
  </si>
  <si>
    <t>Equipment financing | Pass | Acquired</t>
  </si>
  <si>
    <t>Equipment financing | OAEM | Originated</t>
  </si>
  <si>
    <t>Equipment financing | OAEM | Acquired</t>
  </si>
  <si>
    <t>Equipment financing | Substandard | Originated</t>
  </si>
  <si>
    <t>Equipment financing | Substandard | Acquired</t>
  </si>
  <si>
    <t>Equipment financing | Doubtful | Originated</t>
  </si>
  <si>
    <t>Equipment financing | Doubtful | Acquired</t>
  </si>
  <si>
    <t>Condominium association | Originated</t>
  </si>
  <si>
    <t>Condominium association | Acquired</t>
  </si>
  <si>
    <t>Condominium association | Pass | Originated</t>
  </si>
  <si>
    <t>Condominium association | Pass | Acquired</t>
  </si>
  <si>
    <t>Condominium association | OAEM | Originated</t>
  </si>
  <si>
    <t>Condominium association | OAEM | Acquired</t>
  </si>
  <si>
    <t>Condominium association | Substandard | Originated</t>
  </si>
  <si>
    <t>Condominium association | Substandard | Acquired</t>
  </si>
  <si>
    <t>Condominium association | Doubtful | Originated</t>
  </si>
  <si>
    <t>Condominium association | Doubtful | Acquired</t>
  </si>
  <si>
    <t>Other consumer | Originated</t>
  </si>
  <si>
    <t>Other consumer | Acquired</t>
  </si>
  <si>
    <t>Other consumer | Pass | Originated</t>
  </si>
  <si>
    <t>Other consumer | Pass | Acquired</t>
  </si>
  <si>
    <t>Other consumer | OAEM | Originated</t>
  </si>
  <si>
    <t>Other consumer | OAEM | Acquired</t>
  </si>
  <si>
    <t>Other consumer | Substandard | Originated</t>
  </si>
  <si>
    <t>Other consumer | Substandard | Acquired</t>
  </si>
  <si>
    <t>Other consumer | Doubtful | Originated</t>
  </si>
  <si>
    <t>Other consumer | Doubtful | Acquired</t>
  </si>
  <si>
    <t>Total | Originated</t>
  </si>
  <si>
    <t>Total | Acquired</t>
  </si>
  <si>
    <t>Total | Pass</t>
  </si>
  <si>
    <t>Total | Pass | Originated</t>
  </si>
  <si>
    <t>Total | Pass | Acquired</t>
  </si>
  <si>
    <t>Total | OAEM | Originated</t>
  </si>
  <si>
    <t>Total | OAEM | Acquired</t>
  </si>
  <si>
    <t>Total | Substandard | Originated</t>
  </si>
  <si>
    <t>Total | Substandard | Acquired</t>
  </si>
  <si>
    <t>Total | Doubtful | Originated</t>
  </si>
  <si>
    <t>Total | Doubtful | Acquired</t>
  </si>
  <si>
    <t>Percentage of loans to aggregate outstanding amount</t>
  </si>
  <si>
    <t>Residential mortgage | Originated</t>
  </si>
  <si>
    <t>91.60%</t>
  </si>
  <si>
    <t>89.00%</t>
  </si>
  <si>
    <t>Residential mortgage | Acquired</t>
  </si>
  <si>
    <t>8.40%</t>
  </si>
  <si>
    <t>11.00%</t>
  </si>
  <si>
    <t>Residential mortgage | Loan-to-value ratio, less than 50% | Originated</t>
  </si>
  <si>
    <t>23.20%</t>
  </si>
  <si>
    <t>22.10%</t>
  </si>
  <si>
    <t>Residential mortgage | Loan-to-value ratio, less than 50% | Acquired</t>
  </si>
  <si>
    <t>2.50%</t>
  </si>
  <si>
    <t>2.90%</t>
  </si>
  <si>
    <t>Residential mortgage | Loan-to-value ratio, 50% - 69% | Originated</t>
  </si>
  <si>
    <t>40.20%</t>
  </si>
  <si>
    <t>36.90%</t>
  </si>
  <si>
    <t>Residential mortgage | Loan-to-value ratio, 50% - 69% | Acquired</t>
  </si>
  <si>
    <t>3.80%</t>
  </si>
  <si>
    <t>Residential mortgage | Loan-to-value ratio, 70% - 79% | Originated</t>
  </si>
  <si>
    <t>25.50%</t>
  </si>
  <si>
    <t>26.00%</t>
  </si>
  <si>
    <t>Residential mortgage | Loan-to-value ratio, 70% - 79% | Acquired</t>
  </si>
  <si>
    <t>1.60%</t>
  </si>
  <si>
    <t>2.20%</t>
  </si>
  <si>
    <t>Residential mortgage | Loan-to-value ratio, 80% and greater than | Originated</t>
  </si>
  <si>
    <t>Residential mortgage | Loan-to-value ratio, 80% and greater than | Acquired</t>
  </si>
  <si>
    <t>1.20%</t>
  </si>
  <si>
    <t>Residential mortgage | Data not available | Originated</t>
  </si>
  <si>
    <t>0.20%</t>
  </si>
  <si>
    <t>0.50%</t>
  </si>
  <si>
    <t>Residential mortgage | Data not available | Acquired</t>
  </si>
  <si>
    <t>Home equity | Originated</t>
  </si>
  <si>
    <t>88.20%</t>
  </si>
  <si>
    <t>84.60%</t>
  </si>
  <si>
    <t>Home equity | Acquired</t>
  </si>
  <si>
    <t>11.80%</t>
  </si>
  <si>
    <t>15.40%</t>
  </si>
  <si>
    <t>Home equity | Loan-to-value ratio, less than 50% | Originated</t>
  </si>
  <si>
    <t>41.60%</t>
  </si>
  <si>
    <t>44.90%</t>
  </si>
  <si>
    <t>Home equity | Loan-to-value ratio, less than 50% | Acquired</t>
  </si>
  <si>
    <t>7.10%</t>
  </si>
  <si>
    <t>9.40%</t>
  </si>
  <si>
    <t>Home equity | Loan-to-value ratio, 50% - 69% | Originated</t>
  </si>
  <si>
    <t>21.10%</t>
  </si>
  <si>
    <t>18.10%</t>
  </si>
  <si>
    <t>Home equity | Loan-to-value ratio, 50% - 69% | Acquired</t>
  </si>
  <si>
    <t>4.40%</t>
  </si>
  <si>
    <t>Home equity | Loan-to-value ratio, 70% - 79% | Originated</t>
  </si>
  <si>
    <t>17.90%</t>
  </si>
  <si>
    <t>14.60%</t>
  </si>
  <si>
    <t>Home equity | Loan-to-value ratio, 70% - 79% | Acquired</t>
  </si>
  <si>
    <t>0.30%</t>
  </si>
  <si>
    <t>0.90%</t>
  </si>
  <si>
    <t>Home equity | Loan-to-value ratio, 80% and greater than | Originated</t>
  </si>
  <si>
    <t>7.60%</t>
  </si>
  <si>
    <t>6.80%</t>
  </si>
  <si>
    <t>Home equity | Loan-to-value ratio, 80% and greater than | Acquired</t>
  </si>
  <si>
    <t>Home equity | Data not available | Originated</t>
  </si>
  <si>
    <t>Home equity | Data not available | Acquired</t>
  </si>
  <si>
    <t>0.40%</t>
  </si>
  <si>
    <t>Allowance for Loan and Lease Losses (Foreclosed Residential Real Estate Property) (Details) - USD ($) $ in Thousands</t>
  </si>
  <si>
    <t>Foreclosed residential real estate property held by the creditor</t>
  </si>
  <si>
    <t>Recorded investment in mortgage loans collateralized by residential real estate property that are in the process of foreclosure</t>
  </si>
  <si>
    <t>Allowance for Loan and Lease Losses (Past Due Loans) (Details) - USD ($) $ in Thousands</t>
  </si>
  <si>
    <t>Age analysis of past due loans</t>
  </si>
  <si>
    <t>Past Due</t>
  </si>
  <si>
    <t>Current</t>
  </si>
  <si>
    <t>Total Loans and Leases</t>
  </si>
  <si>
    <t>Loans and Leases Past Due Greater Than 90 Days and Accruing</t>
  </si>
  <si>
    <t>Nonaccrual Loans and Leases</t>
  </si>
  <si>
    <t>31-60 days past due</t>
  </si>
  <si>
    <t>61-90 days past due</t>
  </si>
  <si>
    <t>Greater than 90 days past due</t>
  </si>
  <si>
    <t>Originated | Commercial real estate</t>
  </si>
  <si>
    <t>Originated | Multi-family mortgage</t>
  </si>
  <si>
    <t>Originated | Construction</t>
  </si>
  <si>
    <t>Originated | Commercial</t>
  </si>
  <si>
    <t>Originated | Equipment financing</t>
  </si>
  <si>
    <t>Originated | Condominium association</t>
  </si>
  <si>
    <t>Originated | Residential mortgage</t>
  </si>
  <si>
    <t>Originated | Home equity</t>
  </si>
  <si>
    <t>Originated | Other consumer</t>
  </si>
  <si>
    <t>Originated | Commercial real estate loans</t>
  </si>
  <si>
    <t>Originated | Commercial real estate loans | Commercial real estate</t>
  </si>
  <si>
    <t>Originated | Commercial real estate loans | Multi-family mortgage</t>
  </si>
  <si>
    <t>Originated | Commercial real estate loans | Construction</t>
  </si>
  <si>
    <t>Originated | Commercial loans and leases</t>
  </si>
  <si>
    <t>Originated | Commercial loans and leases | Commercial</t>
  </si>
  <si>
    <t>Originated | Commercial loans and leases | Equipment financing</t>
  </si>
  <si>
    <t>Originated | Commercial loans and leases | Condominium association</t>
  </si>
  <si>
    <t>Originated | Consumer loans</t>
  </si>
  <si>
    <t>Originated | Consumer loans | Residential mortgage</t>
  </si>
  <si>
    <t>Originated | Consumer loans | Home equity</t>
  </si>
  <si>
    <t>Originated | Consumer loans | Other consumer</t>
  </si>
  <si>
    <t>Originated | 31-60 days past due</t>
  </si>
  <si>
    <t>Originated | 31-60 days past due | Commercial real estate loans</t>
  </si>
  <si>
    <t>Originated | 31-60 days past due | Commercial real estate loans | Commercial real estate</t>
  </si>
  <si>
    <t>Originated | 31-60 days past due | Commercial real estate loans | Multi-family mortgage</t>
  </si>
  <si>
    <t>Originated | 31-60 days past due | Commercial real estate loans | Construction</t>
  </si>
  <si>
    <t>Originated | 31-60 days past due | Commercial loans and leases</t>
  </si>
  <si>
    <t>Originated | 31-60 days past due | Commercial loans and leases | Commercial</t>
  </si>
  <si>
    <t>Originated | 31-60 days past due | Commercial loans and leases | Equipment financing</t>
  </si>
  <si>
    <t>Originated | 31-60 days past due | Commercial loans and leases | Condominium association</t>
  </si>
  <si>
    <t>Originated | 31-60 days past due | Consumer loans</t>
  </si>
  <si>
    <t>Originated | 31-60 days past due | Consumer loans | Residential mortgage</t>
  </si>
  <si>
    <t>Originated | 31-60 days past due | Consumer loans | Home equity</t>
  </si>
  <si>
    <t>Originated | 31-60 days past due | Consumer loans | Other consumer</t>
  </si>
  <si>
    <t>Originated | 61-90 days past due</t>
  </si>
  <si>
    <t>Originated | 61-90 days past due | Commercial real estate loans</t>
  </si>
  <si>
    <t>Originated | 61-90 days past due | Commercial real estate loans | Commercial real estate</t>
  </si>
  <si>
    <t>Originated | 61-90 days past due | Commercial real estate loans | Multi-family mortgage</t>
  </si>
  <si>
    <t>Originated | 61-90 days past due | Commercial real estate loans | Construction</t>
  </si>
  <si>
    <t>Originated | 61-90 days past due | Commercial loans and leases</t>
  </si>
  <si>
    <t>Originated | 61-90 days past due | Commercial loans and leases | Commercial</t>
  </si>
  <si>
    <t>Originated | 61-90 days past due | Commercial loans and leases | Equipment financing</t>
  </si>
  <si>
    <t>Originated | 61-90 days past due | Commercial loans and leases | Condominium association</t>
  </si>
  <si>
    <t>Originated | 61-90 days past due | Consumer loans</t>
  </si>
  <si>
    <t>Originated | 61-90 days past due | Consumer loans | Residential mortgage</t>
  </si>
  <si>
    <t>Originated | 61-90 days past due | Consumer loans | Home equity</t>
  </si>
  <si>
    <t>Originated | 61-90 days past due | Consumer loans | Other consumer</t>
  </si>
  <si>
    <t>Originated | Greater than 90 days past due</t>
  </si>
  <si>
    <t>Originated | Greater than 90 days past due | Commercial real estate loans</t>
  </si>
  <si>
    <t>Originated | Greater than 90 days past due | Commercial real estate loans | Commercial real estate</t>
  </si>
  <si>
    <t>Originated | Greater than 90 days past due | Commercial real estate loans | Multi-family mortgage</t>
  </si>
  <si>
    <t>Originated | Greater than 90 days past due | Commercial real estate loans | Construction</t>
  </si>
  <si>
    <t>Originated | Greater than 90 days past due | Commercial loans and leases</t>
  </si>
  <si>
    <t>Originated | Greater than 90 days past due | Commercial loans and leases | Commercial</t>
  </si>
  <si>
    <t>Originated | Greater than 90 days past due | Commercial loans and leases | Equipment financing</t>
  </si>
  <si>
    <t>Originated | Greater than 90 days past due | Commercial loans and leases | Condominium association</t>
  </si>
  <si>
    <t>Originated | Greater than 90 days past due | Consumer loans</t>
  </si>
  <si>
    <t>Originated | Greater than 90 days past due | Consumer loans | Residential mortgage</t>
  </si>
  <si>
    <t>Originated | Greater than 90 days past due | Consumer loans | Home equity</t>
  </si>
  <si>
    <t>Originated | Greater than 90 days past due | Consumer loans | Other consumer</t>
  </si>
  <si>
    <t>Acquired | Commercial real estate</t>
  </si>
  <si>
    <t>Acquired | Multi-family mortgage</t>
  </si>
  <si>
    <t>Acquired | Construction</t>
  </si>
  <si>
    <t>Acquired | Commercial</t>
  </si>
  <si>
    <t>Acquired | Equipment financing</t>
  </si>
  <si>
    <t>Acquired | Condominium association</t>
  </si>
  <si>
    <t>Acquired | Residential mortgage</t>
  </si>
  <si>
    <t>Acquired | Home equity</t>
  </si>
  <si>
    <t>Acquired | Other consumer</t>
  </si>
  <si>
    <t>Acquired | Commercial real estate loans</t>
  </si>
  <si>
    <t>Acquired | Commercial real estate loans | Commercial real estate</t>
  </si>
  <si>
    <t>Acquired | Commercial real estate loans | Multi-family mortgage</t>
  </si>
  <si>
    <t>Acquired | Commercial real estate loans | Construction</t>
  </si>
  <si>
    <t>Acquired | Commercial loans and leases</t>
  </si>
  <si>
    <t>Acquired | Commercial loans and leases | Commercial</t>
  </si>
  <si>
    <t>Acquired | Commercial loans and leases | Equipment financing</t>
  </si>
  <si>
    <t>Acquired | Consumer loans</t>
  </si>
  <si>
    <t>Acquired | Consumer loans | Residential mortgage</t>
  </si>
  <si>
    <t>Acquired | Consumer loans | Home equity</t>
  </si>
  <si>
    <t>Acquired | Consumer loans | Other consumer</t>
  </si>
  <si>
    <t>Acquired | 31-60 days past due</t>
  </si>
  <si>
    <t>Acquired | 31-60 days past due | Commercial real estate loans</t>
  </si>
  <si>
    <t>Acquired | 31-60 days past due | Commercial real estate loans | Commercial real estate</t>
  </si>
  <si>
    <t>Acquired | 31-60 days past due | Commercial real estate loans | Multi-family mortgage</t>
  </si>
  <si>
    <t>Acquired | 31-60 days past due | Commercial real estate loans | Construction</t>
  </si>
  <si>
    <t>Acquired | 31-60 days past due | Commercial loans and leases</t>
  </si>
  <si>
    <t>Acquired | 31-60 days past due | Commercial loans and leases | Commercial</t>
  </si>
  <si>
    <t>Acquired | 31-60 days past due | Commercial loans and leases | Equipment financing</t>
  </si>
  <si>
    <t>Acquired | 31-60 days past due | Consumer loans</t>
  </si>
  <si>
    <t>Acquired | 31-60 days past due | Consumer loans | Residential mortgage</t>
  </si>
  <si>
    <t>Acquired | 31-60 days past due | Consumer loans | Home equity</t>
  </si>
  <si>
    <t>Acquired | 31-60 days past due | Consumer loans | Other consumer</t>
  </si>
  <si>
    <t>Acquired | 61-90 days past due</t>
  </si>
  <si>
    <t>Acquired | 61-90 days past due | Commercial real estate loans</t>
  </si>
  <si>
    <t>Acquired | 61-90 days past due | Commercial real estate loans | Commercial real estate</t>
  </si>
  <si>
    <t>Acquired | 61-90 days past due | Commercial real estate loans | Multi-family mortgage</t>
  </si>
  <si>
    <t>Acquired | 61-90 days past due | Commercial real estate loans | Construction</t>
  </si>
  <si>
    <t>Acquired | 61-90 days past due | Commercial loans and leases</t>
  </si>
  <si>
    <t>Acquired | 61-90 days past due | Commercial loans and leases | Commercial</t>
  </si>
  <si>
    <t>Acquired | 61-90 days past due | Commercial loans and leases | Equipment financing</t>
  </si>
  <si>
    <t>Acquired | 61-90 days past due | Consumer loans</t>
  </si>
  <si>
    <t>Acquired | 61-90 days past due | Consumer loans | Residential mortgage</t>
  </si>
  <si>
    <t>Acquired | 61-90 days past due | Consumer loans | Home equity</t>
  </si>
  <si>
    <t>Acquired | 61-90 days past due | Consumer loans | Other consumer</t>
  </si>
  <si>
    <t>Acquired | Greater than 90 days past due</t>
  </si>
  <si>
    <t>Acquired | Greater than 90 days past due | Commercial real estate loans</t>
  </si>
  <si>
    <t>Acquired | Greater than 90 days past due | Commercial real estate loans | Commercial real estate</t>
  </si>
  <si>
    <t>Acquired | Greater than 90 days past due | Commercial real estate loans | Multi-family mortgage</t>
  </si>
  <si>
    <t>Acquired | Greater than 90 days past due | Commercial real estate loans | Construction</t>
  </si>
  <si>
    <t>Acquired | Greater than 90 days past due | Commercial loans and leases</t>
  </si>
  <si>
    <t>Acquired | Greater than 90 days past due | Commercial loans and leases | Commercial</t>
  </si>
  <si>
    <t>Acquired | Greater than 90 days past due | Commercial loans and leases | Equipment financing</t>
  </si>
  <si>
    <t>Acquired | Greater than 90 days past due | Consumer loans</t>
  </si>
  <si>
    <t>Acquired | Greater than 90 days past due | Consumer loans | Residential mortgage</t>
  </si>
  <si>
    <t>Acquired | Greater than 90 days past due | Consumer loans | Home equity</t>
  </si>
  <si>
    <t>Acquired | Greater than 90 days past due | Consumer loans | Other consumer</t>
  </si>
  <si>
    <t>Allowance for Loan and Lease Losses (Recorded Investment) (Details) - USD ($) $ in Thousands</t>
  </si>
  <si>
    <t>Impaired Loans and Leases</t>
  </si>
  <si>
    <t>Unpaid principal balance</t>
  </si>
  <si>
    <t>Related allowance</t>
  </si>
  <si>
    <t>Average recorded investment</t>
  </si>
  <si>
    <t>Interest income recognized, Total</t>
  </si>
  <si>
    <t>Recorded investment in loans and leases by portfolio segment</t>
  </si>
  <si>
    <t>Total, Allowance</t>
  </si>
  <si>
    <t>Recorded investment, loans with no related allowance recorded</t>
  </si>
  <si>
    <t>Recorded investment, loans with related allowance recorded</t>
  </si>
  <si>
    <t>Unpaid principal balance with no related allowance recorded</t>
  </si>
  <si>
    <t>Unpaid principal balance with related allowance recorded</t>
  </si>
  <si>
    <t>Recorded investment, nonaccrual loans</t>
  </si>
  <si>
    <t>Average recorded investment with no related allowance recorded</t>
  </si>
  <si>
    <t>Average recorded investment with related allowance recorded</t>
  </si>
  <si>
    <t>Interest income recognized with no related allowance recorded</t>
  </si>
  <si>
    <t>Interest income recognized with related allowance recorded</t>
  </si>
  <si>
    <t>Individually evaluated for impairment, allowance</t>
  </si>
  <si>
    <t>Collectively evaluated for impairment, allowance</t>
  </si>
  <si>
    <t>Individually evaluated for impairment, Loans and Leases</t>
  </si>
  <si>
    <t>Collectively evaluated for impairment, Loans and Leases</t>
  </si>
  <si>
    <t>Acquired | Acquired with deteriorated credit quality</t>
  </si>
  <si>
    <t>Acquired | Commercial real estate loans | Acquired with deteriorated credit quality</t>
  </si>
  <si>
    <t>Acquired | Commercial | Acquired with deteriorated credit quality</t>
  </si>
  <si>
    <t>Acquired | Consumer loans | Acquired with deteriorated credit quality</t>
  </si>
  <si>
    <t>Allowance for Loan and Lease Losses (Troubled Debt Restructurings) (Details) $ in Thousands</t>
  </si>
  <si>
    <t>Dec. 31, 2017USD ($)loan</t>
  </si>
  <si>
    <t>Dec. 31, 2016USD ($)loan</t>
  </si>
  <si>
    <t>Dec. 31, 2015USD ($)loan</t>
  </si>
  <si>
    <t>On accrual</t>
  </si>
  <si>
    <t>On nonaccrual</t>
  </si>
  <si>
    <t>Total troubled debt restructurings</t>
  </si>
  <si>
    <t>Financing Receivable, Modifications [Line Items]</t>
  </si>
  <si>
    <t>Number of Loans/ Leases | loan</t>
  </si>
  <si>
    <t>Recorded Investment, At Modification</t>
  </si>
  <si>
    <t>Recorded Investment, At end of period</t>
  </si>
  <si>
    <t>Specific Allowance for Loan and Lease Losses</t>
  </si>
  <si>
    <t>Defaulted, number of loans/leases | loan</t>
  </si>
  <si>
    <t>Defaulted, recorded investment</t>
  </si>
  <si>
    <t>Loans with one modification</t>
  </si>
  <si>
    <t>Loans with more than one modification</t>
  </si>
  <si>
    <t>Extended maturity</t>
  </si>
  <si>
    <t>Adjusted principal</t>
  </si>
  <si>
    <t>Interest only</t>
  </si>
  <si>
    <t>Combination maturity, principal, interest rate</t>
  </si>
  <si>
    <t>Allowance for Loan and Lease Losses (Narrative) (Details)</t>
  </si>
  <si>
    <t>Dec. 31, 2017USD ($)class</t>
  </si>
  <si>
    <t>Financing Receivable, Allowance for Credit Losses [Line Items]</t>
  </si>
  <si>
    <t>Unfunded credit commitments liability included in other liabilities</t>
  </si>
  <si>
    <t>Unfunded credit commitments liability charge-off</t>
  </si>
  <si>
    <t>Specific allowance for loan and lease losses</t>
  </si>
  <si>
    <t>General allowance for loan and lease losses</t>
  </si>
  <si>
    <t>Increase (decrease) in total debt restructured loans and leases</t>
  </si>
  <si>
    <t>Increase in general portion of the allowance for loan and lease losses</t>
  </si>
  <si>
    <t>Increase (decrease) in specific portion of the allowance for loan and lease losses</t>
  </si>
  <si>
    <t>Financial impact of modification of performing and nonperforming loans</t>
  </si>
  <si>
    <t>Commitments to lend funds to debtors owing receivables whose terms had been modified in troubled debt restructurings</t>
  </si>
  <si>
    <t>Commercial loans | Acquired</t>
  </si>
  <si>
    <t>Commercial loans | Commercial</t>
  </si>
  <si>
    <t>12.30%</t>
  </si>
  <si>
    <t>Commercial loans | Commercial | Acquired</t>
  </si>
  <si>
    <t>Commercial loans | Equipment financing</t>
  </si>
  <si>
    <t>15.10%</t>
  </si>
  <si>
    <t>Commercial loans | Equipment financing | Acquired</t>
  </si>
  <si>
    <t>Commercial loans | Condominium association</t>
  </si>
  <si>
    <t>Commercial real estate loans | Acquired</t>
  </si>
  <si>
    <t>38.00%</t>
  </si>
  <si>
    <t>Commercial real estate loans | Commercial real estate | Acquired</t>
  </si>
  <si>
    <t>13.30%</t>
  </si>
  <si>
    <t>Commercial real estate loans | Multi-family mortgage | Acquired</t>
  </si>
  <si>
    <t>2.40%</t>
  </si>
  <si>
    <t>Commercial real estate loans | Construction | Acquired</t>
  </si>
  <si>
    <t>Loans not made, loan to value ratio, minimum (as a percent)</t>
  </si>
  <si>
    <t>80.00%</t>
  </si>
  <si>
    <t>Consumer loans | Acquired</t>
  </si>
  <si>
    <t>11.50%</t>
  </si>
  <si>
    <t>Consumer loans | Residential mortgage | Acquired</t>
  </si>
  <si>
    <t>6.20%</t>
  </si>
  <si>
    <t>Consumer loans | Home equity | Acquired</t>
  </si>
  <si>
    <t>Consumer loans | Other consumer | Acquired</t>
  </si>
  <si>
    <t>Premises and Equipment (Summary of Premises and Equipment) (Details) - USD ($) $ in Thousands</t>
  </si>
  <si>
    <t>Premises and Equipment, gross amount</t>
  </si>
  <si>
    <t>Accumulated depreciation and amortization</t>
  </si>
  <si>
    <t>Total premises and equipment</t>
  </si>
  <si>
    <t>Land</t>
  </si>
  <si>
    <t>Fine art</t>
  </si>
  <si>
    <t>Computer equipment</t>
  </si>
  <si>
    <t>Estimated useful life</t>
  </si>
  <si>
    <t>3 years</t>
  </si>
  <si>
    <t>Vehicles</t>
  </si>
  <si>
    <t>Core processing system and software</t>
  </si>
  <si>
    <t>Furniture, fixtures and equipment</t>
  </si>
  <si>
    <t>Office building and improvements</t>
  </si>
  <si>
    <t>Minimum | Vehicles</t>
  </si>
  <si>
    <t>Minimum | Core processing system and software</t>
  </si>
  <si>
    <t>Minimum | Furniture, fixtures and equipment</t>
  </si>
  <si>
    <t>Minimum | Office building and improvements</t>
  </si>
  <si>
    <t>10 years</t>
  </si>
  <si>
    <t>Maximum | Vehicles</t>
  </si>
  <si>
    <t>Maximum | Core processing system and software</t>
  </si>
  <si>
    <t>7 years 6 months</t>
  </si>
  <si>
    <t>Maximum | Furniture, fixtures and equipment</t>
  </si>
  <si>
    <t>Maximum | Office building and improvements</t>
  </si>
  <si>
    <t>40 years</t>
  </si>
  <si>
    <t>Premises and Equipment (Narrative) (Details) - USD ($) $ in Millions</t>
  </si>
  <si>
    <t>Depreciation and amortization</t>
  </si>
  <si>
    <t>Goodwill and Other Intangible Assets (Rollforward of Goodwill) (Details) - USD ($) $ in Thousands</t>
  </si>
  <si>
    <t>Goodwill [Roll Forward]</t>
  </si>
  <si>
    <t>Additions</t>
  </si>
  <si>
    <t>Adjustments to original goodwill</t>
  </si>
  <si>
    <t>Goodwill and Other Intangible Assets (Summary of Intangible Assets) (Details) - USD ($) $ in Thousands</t>
  </si>
  <si>
    <t>Other intangibe assets:</t>
  </si>
  <si>
    <t>Gross amount</t>
  </si>
  <si>
    <t>Accumulated amortization</t>
  </si>
  <si>
    <t>Carrying Amount</t>
  </si>
  <si>
    <t>Core deposits</t>
  </si>
  <si>
    <t>Trade name</t>
  </si>
  <si>
    <t>Trust relationship</t>
  </si>
  <si>
    <t>Other intangible</t>
  </si>
  <si>
    <t>Goodwill and Other Intangible Assets (Narrative) (Details) - USD ($)</t>
  </si>
  <si>
    <t>Dec. 31, 2013</t>
  </si>
  <si>
    <t>Indefinite-lived Intangible Assets [Line Items]</t>
  </si>
  <si>
    <t>Impairment losses</t>
  </si>
  <si>
    <t>Indefinite-lived intangible assets</t>
  </si>
  <si>
    <t>Weighted-average amortization period</t>
  </si>
  <si>
    <t>7 years 9 months 18 days</t>
  </si>
  <si>
    <t>Goodwill and Other Intangible Assets (Future Amortization Expense) (Details) $ in Thousands</t>
  </si>
  <si>
    <t>Thereafter</t>
  </si>
  <si>
    <t>Other Assets (Narrative) (Details) $ in Thousands</t>
  </si>
  <si>
    <t>Dec. 31, 2017USD ($)project</t>
  </si>
  <si>
    <t>Jun. 30, 2017USD ($)</t>
  </si>
  <si>
    <t>Mar. 31, 2017USD ($)</t>
  </si>
  <si>
    <t>Sep. 30, 2016USD ($)</t>
  </si>
  <si>
    <t>Jun. 30, 2016USD ($)</t>
  </si>
  <si>
    <t>Mar. 31, 2016USD ($)</t>
  </si>
  <si>
    <t>Dec. 31, 2017USD ($)policyproject</t>
  </si>
  <si>
    <t>Dec. 31, 2016USD ($)policy</t>
  </si>
  <si>
    <t>Dec. 31, 2015USD ($)policy</t>
  </si>
  <si>
    <t>Jan. 01, 2015USD ($)</t>
  </si>
  <si>
    <t>Number of policies owned | policy</t>
  </si>
  <si>
    <t>Accounting Standards Update 2014-01</t>
  </si>
  <si>
    <t>Retained earnings</t>
  </si>
  <si>
    <t>Affordable housing project</t>
  </si>
  <si>
    <t>Number of investments | project</t>
  </si>
  <si>
    <t>Maximum percentage of outstanding equity interest that can be invested by the entity in any single project</t>
  </si>
  <si>
    <t>50.00%</t>
  </si>
  <si>
    <t>Other non-interest income</t>
  </si>
  <si>
    <t>Tax exempt BOLI income</t>
  </si>
  <si>
    <t>Net cash surrender value</t>
  </si>
  <si>
    <t>Other Assets (Additional Information on Investments in Affordable Housing Projects) (Details) - USD ($) $ in Thousands</t>
  </si>
  <si>
    <t>Investments in Affordable Housing Projects [Abstract]</t>
  </si>
  <si>
    <t>Investments in affordable housing projects included in other assets</t>
  </si>
  <si>
    <t>Unfunded commitments related to affordable housing projects included in other liabilities</t>
  </si>
  <si>
    <t>Investment amortization included in provision for income taxes</t>
  </si>
  <si>
    <t>Amount recognized as income tax benefit</t>
  </si>
  <si>
    <t>Investment in affordable housing tax credits</t>
  </si>
  <si>
    <t>Investment in affordable housing tax benefits</t>
  </si>
  <si>
    <t>Deposits (Summary of Deposits) (Details) - USD ($) $ in Thousands</t>
  </si>
  <si>
    <t>Total core deposit accounts</t>
  </si>
  <si>
    <t>Certificate of deposit accounts maturing:</t>
  </si>
  <si>
    <t>Within six months</t>
  </si>
  <si>
    <t>After six months but within 1 year</t>
  </si>
  <si>
    <t>After 1 year but within 2 years</t>
  </si>
  <si>
    <t>After 2 years but within 3 years</t>
  </si>
  <si>
    <t>After 3 years but within 4 years</t>
  </si>
  <si>
    <t>After 4 years but within 5 years</t>
  </si>
  <si>
    <t>After 5 Years</t>
  </si>
  <si>
    <t>Total certificate of deposit accounts</t>
  </si>
  <si>
    <t>Weighted Average Rate of deposit accounts</t>
  </si>
  <si>
    <t>Demand checking accounts (as a percent)</t>
  </si>
  <si>
    <t>NOW accounts (as a percent)</t>
  </si>
  <si>
    <t>0.07%</t>
  </si>
  <si>
    <t>Savings accounts (as a percent)</t>
  </si>
  <si>
    <t>0.25%</t>
  </si>
  <si>
    <t>Money market savings accounts (as a percent)</t>
  </si>
  <si>
    <t>0.56%</t>
  </si>
  <si>
    <t>0.47%</t>
  </si>
  <si>
    <t>Total transaction deposit accounts (as a percent)</t>
  </si>
  <si>
    <t>0.31%</t>
  </si>
  <si>
    <t>0.27%</t>
  </si>
  <si>
    <t>Weighted Average Rate of certificate of deposit accounts maturing:</t>
  </si>
  <si>
    <t>Within six months (as a percent)</t>
  </si>
  <si>
    <t>0.93%</t>
  </si>
  <si>
    <t>0.77%</t>
  </si>
  <si>
    <t>After six months but within 1 year (as a percent)</t>
  </si>
  <si>
    <t>1.09%</t>
  </si>
  <si>
    <t>0.83%</t>
  </si>
  <si>
    <t>After 1 year but within 2 years (as a percent)</t>
  </si>
  <si>
    <t>1.48%</t>
  </si>
  <si>
    <t>1.08%</t>
  </si>
  <si>
    <t>After 2 years but within 3 years (as a percent)</t>
  </si>
  <si>
    <t>1.87%</t>
  </si>
  <si>
    <t>1.56%</t>
  </si>
  <si>
    <t>After 3 years but within 4 years (as a percent)</t>
  </si>
  <si>
    <t>1.88%</t>
  </si>
  <si>
    <t>After 4 years but within 5 years (as a percent)</t>
  </si>
  <si>
    <t>2.02%</t>
  </si>
  <si>
    <t>After 5 years (as a percent)</t>
  </si>
  <si>
    <t>1.03%</t>
  </si>
  <si>
    <t>1.66%</t>
  </si>
  <si>
    <t>Total certificate of deposit accounts (as a percent)</t>
  </si>
  <si>
    <t>1.27%</t>
  </si>
  <si>
    <t>1.04%</t>
  </si>
  <si>
    <t>Total of weighted average rate of deposits (as a percent)</t>
  </si>
  <si>
    <t>0.55%</t>
  </si>
  <si>
    <t>0.44%</t>
  </si>
  <si>
    <t>Deposits (Interest Expense) (Details) - USD ($) $ in Thousands</t>
  </si>
  <si>
    <t>Deposits (Narrative) (Details) - USD ($)</t>
  </si>
  <si>
    <t>Threshold for disclosure of time deposit issued amounts</t>
  </si>
  <si>
    <t>Time Deposits, $100,000 or More</t>
  </si>
  <si>
    <t>Related party deposits</t>
  </si>
  <si>
    <t>Deposits pledged as collateral</t>
  </si>
  <si>
    <t>Borrowed Funds (Components and Interest Expenses of Borrowed Funds) (Details) - USD ($) $ in Thousands</t>
  </si>
  <si>
    <t>Debt Instrument [Line Items]</t>
  </si>
  <si>
    <t>Total interest expense on borrowed funds</t>
  </si>
  <si>
    <t>Advances from the FHLBB</t>
  </si>
  <si>
    <t>Borrowed Funds (Narrative) (Details) - USD ($)</t>
  </si>
  <si>
    <t>Sep. 15, 2014</t>
  </si>
  <si>
    <t>Securities available-for-sale and loans pledged as collateral</t>
  </si>
  <si>
    <t>Total available borrowing capacity from Federal Home Loan Bank</t>
  </si>
  <si>
    <t>Qualifying collateral available for Federal Home Loan Bank borrowings</t>
  </si>
  <si>
    <t>Outstanding at end of year</t>
  </si>
  <si>
    <t>Accretion adjustment</t>
  </si>
  <si>
    <t>Repurchase agreements</t>
  </si>
  <si>
    <t>Decrease in agreement amount</t>
  </si>
  <si>
    <t>Committed line of credit | Line of credit</t>
  </si>
  <si>
    <t>Borrowing capacity</t>
  </si>
  <si>
    <t>Uncommitted lines of credit | Line of credit</t>
  </si>
  <si>
    <t>Outstanding balance</t>
  </si>
  <si>
    <t>Subordinated debenture maturing September 15, 2029</t>
  </si>
  <si>
    <t>Subordinated debenture maturing September 15, 2029 | Interest rate period 1</t>
  </si>
  <si>
    <t>Fixed interest rate</t>
  </si>
  <si>
    <t>6.00%</t>
  </si>
  <si>
    <t>Subordinated debenture maturing September 15, 2029 | Interest rate period 2 | LIBOR</t>
  </si>
  <si>
    <t>Variable interest rate spread (as a percent)</t>
  </si>
  <si>
    <t>3.315%</t>
  </si>
  <si>
    <t>Subordinated debenture maturing September 15, 2029 | Subordinated debentures and notes</t>
  </si>
  <si>
    <t>Principal amount</t>
  </si>
  <si>
    <t>Capitalized financing costs</t>
  </si>
  <si>
    <t>Subordinated debenture maturing September 15, 2029 | Subordinated debentures and notes | Interest rate period 1</t>
  </si>
  <si>
    <t>Subordinated debenture maturing September 15, 2029 | Subordinated debentures and notes | Interest rate period 2 | LIBOR</t>
  </si>
  <si>
    <t>Borrowed Funds (FHLBB Advances) (Details) - USD ($) $ in Thousands</t>
  </si>
  <si>
    <t>Amount</t>
  </si>
  <si>
    <t>Over 1 year to 2 years</t>
  </si>
  <si>
    <t>Over 2 years to 3 years</t>
  </si>
  <si>
    <t>Over 3 years to 4 years</t>
  </si>
  <si>
    <t>Over 4 years to 5 years</t>
  </si>
  <si>
    <t>Over 5 years</t>
  </si>
  <si>
    <t>Callable Amount</t>
  </si>
  <si>
    <t>Weighted Average Rate</t>
  </si>
  <si>
    <t>1.43%</t>
  </si>
  <si>
    <t>1.22%</t>
  </si>
  <si>
    <t>Over 1 year to 2 years (as a percent)</t>
  </si>
  <si>
    <t>1.44%</t>
  </si>
  <si>
    <t>Over 2 years to 3 years (as a percent)</t>
  </si>
  <si>
    <t>0.09%</t>
  </si>
  <si>
    <t>Over 3 years to 4 years (as a percent)</t>
  </si>
  <si>
    <t>0.41%</t>
  </si>
  <si>
    <t>Over 4 years to 5 years (as a percent)</t>
  </si>
  <si>
    <t>3.07%</t>
  </si>
  <si>
    <t>Over 5 years (as a percent)</t>
  </si>
  <si>
    <t>Weighted average interest rate of total advances from the FHLB (as a percent)</t>
  </si>
  <si>
    <t>1.47%</t>
  </si>
  <si>
    <t>1.24%</t>
  </si>
  <si>
    <t>Borrowed Funds (Other Borrowed Funds) (Details) - USD ($) $ in Thousands</t>
  </si>
  <si>
    <t>Average outstanding for the year</t>
  </si>
  <si>
    <t>Maximum outstanding at any month-end</t>
  </si>
  <si>
    <t>Weighted average rate at end of year</t>
  </si>
  <si>
    <t>0.46%</t>
  </si>
  <si>
    <t>0.14%</t>
  </si>
  <si>
    <t>Weighted average rate paid for the year</t>
  </si>
  <si>
    <t>0.37%</t>
  </si>
  <si>
    <t>Borrowed Funds (Summary of Subordinated Debentures) (Details) - USD ($) $ in Thousands</t>
  </si>
  <si>
    <t>Subordinated debenture maturing June 26, 2033</t>
  </si>
  <si>
    <t>Subordinated debenture maturing March 17, 2034</t>
  </si>
  <si>
    <t>Subordinated Debentures Maturing June 26, 2033, March 17, 2034 and September 15, 2029</t>
  </si>
  <si>
    <t>LIBOR | Subordinated debenture maturing June 26, 2033</t>
  </si>
  <si>
    <t>3.10%</t>
  </si>
  <si>
    <t>LIBOR | Subordinated debenture maturing March 17, 2034</t>
  </si>
  <si>
    <t>2.79%</t>
  </si>
  <si>
    <t>Commitments and Contingencies (Financial Instruments with Off-Balance Sheet Risk) (Details) - USD ($) $ in Thousands</t>
  </si>
  <si>
    <t>Loan commitments</t>
  </si>
  <si>
    <t>Unadvanced portion of loans and leases</t>
  </si>
  <si>
    <t>Unused lines of credit:</t>
  </si>
  <si>
    <t>Other commercial</t>
  </si>
  <si>
    <t>Unused letters of credit:</t>
  </si>
  <si>
    <t>Financial standby letters of credit</t>
  </si>
  <si>
    <t>Performance standby letters of credit</t>
  </si>
  <si>
    <t>Commercial and similar letters of credit</t>
  </si>
  <si>
    <t>Commitments to originate loans and leases</t>
  </si>
  <si>
    <t>Receive fixed, pay variable</t>
  </si>
  <si>
    <t>Pay fixed, receive variable</t>
  </si>
  <si>
    <t>Risk participation-out agreements</t>
  </si>
  <si>
    <t>Risk participation-in agreements</t>
  </si>
  <si>
    <t>Derivatives not designed as hedging instruments | Receive fixed, pay variable</t>
  </si>
  <si>
    <t>Derivatives not designed as hedging instruments | Pay fixed, receive variable</t>
  </si>
  <si>
    <t>Derivatives not designed as hedging instruments | Risk participation-out agreements</t>
  </si>
  <si>
    <t>Derivatives not designed as hedging instruments | Risk participation-in agreements</t>
  </si>
  <si>
    <t>Derivatives not designed as hedging instruments | Foreign exchange contracts | Buys foreign currency, sells U.S. currency</t>
  </si>
  <si>
    <t>Derivatives not designed as hedging instruments | Foreign exchange contracts | Sells foreign currency, buys U.S. currency</t>
  </si>
  <si>
    <t>Commitments and Contingencies (Narrative) (Details) - USD ($) $ in Thousands</t>
  </si>
  <si>
    <t>Operating Leased Assets [Line Items]</t>
  </si>
  <si>
    <t>Unfunded credit commitments liability</t>
  </si>
  <si>
    <t>Fair value of interest rate swap assets</t>
  </si>
  <si>
    <t>Fair value of interest rate swap liabilities</t>
  </si>
  <si>
    <t>Total rental expense</t>
  </si>
  <si>
    <t>Lease acceleration related to relocation</t>
  </si>
  <si>
    <t>Rental income</t>
  </si>
  <si>
    <t>Commitments and Contingencies (Future Minimum Rental Payments) (Details) $ in Thousands</t>
  </si>
  <si>
    <t>Summary of future minimum rental payments under noncancellable operating leases year ending December 31</t>
  </si>
  <si>
    <t>Earnings per Share (EPS) (Details) - USD ($) $ / shares in Units, $ in Thousands</t>
  </si>
  <si>
    <t>Net income (in usd)</t>
  </si>
  <si>
    <t>Weighted average shares outstanding</t>
  </si>
  <si>
    <t>Effect of dilutive securities</t>
  </si>
  <si>
    <t>Adjusted weighted average shares outstanding</t>
  </si>
  <si>
    <t>Basic EPS (in dollars per share)</t>
  </si>
  <si>
    <t>Diluted EPS (in dollars per share)</t>
  </si>
  <si>
    <t>Comprehensive Income/(Loss) (Changes in AOCI) (Details) - USD ($) $ in Thousands</t>
  </si>
  <si>
    <t>Changes in accumulated other comprehensive (loss) income by component, net of tax</t>
  </si>
  <si>
    <t>Other comprehensive loss</t>
  </si>
  <si>
    <t>Investment Securities Available-for-Sale</t>
  </si>
  <si>
    <t>Postretirement Benefits</t>
  </si>
  <si>
    <t>Derivatives and Hedging Activities (Summary of Derivative Positions) (Details)</t>
  </si>
  <si>
    <t>Dec. 31, 2017USD ($)derivative</t>
  </si>
  <si>
    <t>Dec. 31, 2016USD ($)derivative</t>
  </si>
  <si>
    <t>Loss Recognized in Income on Derivatives</t>
  </si>
  <si>
    <t>Gain (loss) recognized in income</t>
  </si>
  <si>
    <t>Estimated net credit risk exposure</t>
  </si>
  <si>
    <t>Collateral posted</t>
  </si>
  <si>
    <t>Receive fixed, pay variable | Derivatives not designed as hedging instruments</t>
  </si>
  <si>
    <t>Number of Positions | derivative</t>
  </si>
  <si>
    <t>Notional Amount Maturing, Less than 1 year</t>
  </si>
  <si>
    <t>Notional Amount Maturing, Less than 2 years</t>
  </si>
  <si>
    <t>Notional Amount Maturing, Less than 3 years</t>
  </si>
  <si>
    <t>Notional Amount Maturing, Less than 4 years</t>
  </si>
  <si>
    <t>Notional Amount Maturing, Thereafter</t>
  </si>
  <si>
    <t>Fair Value</t>
  </si>
  <si>
    <t>Pay fixed, receive variable | Derivatives not designed as hedging instruments</t>
  </si>
  <si>
    <t>Risk participation-out agreements | Derivatives not designed as hedging instruments</t>
  </si>
  <si>
    <t>Risk participation-in agreements | Derivatives not designed as hedging instruments</t>
  </si>
  <si>
    <t>Foreign exchange contracts</t>
  </si>
  <si>
    <t>Loan level derivatives</t>
  </si>
  <si>
    <t>Buys foreign currency, sells U.S. currency | Foreign exchange contracts | Derivatives not designed as hedging instruments</t>
  </si>
  <si>
    <t>Sells foreign currency, buys U.S. currency | Foreign exchange contracts | Derivatives not designed as hedging instruments</t>
  </si>
  <si>
    <t>Derivatives and Hedging Activities (Amounts Subject to Master Netting Agreement) (Details) - USD ($) $ in Thousands</t>
  </si>
  <si>
    <t>Asset derivatives</t>
  </si>
  <si>
    <t>Gross Amounts Recognized, Assets</t>
  </si>
  <si>
    <t>Net Amounts Presented in the Statement of Financial Position</t>
  </si>
  <si>
    <t>Net Amount</t>
  </si>
  <si>
    <t>Liability derivatives</t>
  </si>
  <si>
    <t>Gross Amounts Recognized, Liabilities</t>
  </si>
  <si>
    <t>Gross Amounts Not Offset in the Statement of Financial Position</t>
  </si>
  <si>
    <t>Financial Instruments Pledged</t>
  </si>
  <si>
    <t>Cash Collateral Pledged</t>
  </si>
  <si>
    <t>Income Taxes (Components of Income Tax Expense) (Details) - USD ($) $ in Thousands</t>
  </si>
  <si>
    <t>Current provision:</t>
  </si>
  <si>
    <t>Federal</t>
  </si>
  <si>
    <t>State</t>
  </si>
  <si>
    <t>Total current provision</t>
  </si>
  <si>
    <t>Deferred provision:</t>
  </si>
  <si>
    <t>Total deferred provision</t>
  </si>
  <si>
    <t>Total provision for income taxes</t>
  </si>
  <si>
    <t>Income Taxes (Narrative) (Details) - USD ($) $ in Thousands</t>
  </si>
  <si>
    <t>Statutory U.S federal income tax rate (as a percent)</t>
  </si>
  <si>
    <t>35.00%</t>
  </si>
  <si>
    <t>Effective income tax rate (as a percent)</t>
  </si>
  <si>
    <t>35.50%</t>
  </si>
  <si>
    <t>35.90%</t>
  </si>
  <si>
    <t>Net operating loss carryforwards for U.S. federal income tax purposes</t>
  </si>
  <si>
    <t>Net operating loss carryforwards and credit subject to annual limitation</t>
  </si>
  <si>
    <t>Reserve for loan losses</t>
  </si>
  <si>
    <t>Percentage of the amount the used reserve for loan losses would be subject to taxation, if, the reserve is used for purposes other than to absorb the losses for which it was established</t>
  </si>
  <si>
    <t>150.00%</t>
  </si>
  <si>
    <t>Amount of liability that would result if 100% of the reserve were recaptured on which no provision has been made</t>
  </si>
  <si>
    <t>Reserve for loan losses recaptured (as a percent)</t>
  </si>
  <si>
    <t>Net deferred tax asset</t>
  </si>
  <si>
    <t>Valuation Allowance [Line Items]</t>
  </si>
  <si>
    <t>Tax Reform Act Adjustment</t>
  </si>
  <si>
    <t>Deferred tax assets, net</t>
  </si>
  <si>
    <t>Income Taxes (Reconciliation of Effective Income Tax Expense) (Details) - USD ($) $ in Thousands</t>
  </si>
  <si>
    <t>Reconciliation of income tax expense</t>
  </si>
  <si>
    <t>Expected income tax expense at statutory federal tax rate</t>
  </si>
  <si>
    <t>State taxes, net of federal income tax benefit</t>
  </si>
  <si>
    <t>Bank-owned life insurance</t>
  </si>
  <si>
    <t>Tax-exempt interest income</t>
  </si>
  <si>
    <t>Income attributable to noncontrolling interest in subsidiary</t>
  </si>
  <si>
    <t>Investments in affordable housing projects</t>
  </si>
  <si>
    <t>Other, net</t>
  </si>
  <si>
    <t>Income Taxes (Components of Deferred Tax Assets and Liabilities) (Details) - USD ($) $ in Thousands</t>
  </si>
  <si>
    <t>Deferred tax assets:</t>
  </si>
  <si>
    <t>Deferred compensation</t>
  </si>
  <si>
    <t>Supplemental Executive Retirement Plans</t>
  </si>
  <si>
    <t>Unrealized loss on investment securities available-for-sale</t>
  </si>
  <si>
    <t>Net operating loss carryforwards</t>
  </si>
  <si>
    <t>Postretirement benefits</t>
  </si>
  <si>
    <t>Nonaccrual interest</t>
  </si>
  <si>
    <t>Accrued expense</t>
  </si>
  <si>
    <t>Restricted stock and stock option plans</t>
  </si>
  <si>
    <t>Employee stock ownership plan</t>
  </si>
  <si>
    <t>Total gross deferred tax assets</t>
  </si>
  <si>
    <t>Deferred tax liabilities:</t>
  </si>
  <si>
    <t>Identified intangible assets and goodwill</t>
  </si>
  <si>
    <t>Deferred loan origination costs, net</t>
  </si>
  <si>
    <t>Depreciation</t>
  </si>
  <si>
    <t>Prepaid expense</t>
  </si>
  <si>
    <t>Acquisition fair value adjustments</t>
  </si>
  <si>
    <t>Total gross deferred tax liabilities</t>
  </si>
  <si>
    <t>Stockholders' Equity (Narrative) (Details) - USD ($)</t>
  </si>
  <si>
    <t>May 02, 2017</t>
  </si>
  <si>
    <t>Apr. 27, 2017</t>
  </si>
  <si>
    <t>Feb. 04, 2016</t>
  </si>
  <si>
    <t>Subsidiary, Sale of Stock [Line Items]</t>
  </si>
  <si>
    <t>Authorized serial preferred stock</t>
  </si>
  <si>
    <t>Serial preferred stock, par value (in dollars per share)</t>
  </si>
  <si>
    <t>Preferred stock issued</t>
  </si>
  <si>
    <t>Number of shares repurchased</t>
  </si>
  <si>
    <t>Stock repurchase program, authorized amount</t>
  </si>
  <si>
    <t>Liquidation account, total</t>
  </si>
  <si>
    <t>Public stock offering</t>
  </si>
  <si>
    <t>Shares in offering (in shares)</t>
  </si>
  <si>
    <t>Sale of stock price (in usd per share)</t>
  </si>
  <si>
    <t>Underwriters option</t>
  </si>
  <si>
    <t>Regulatory Capital Requirements (Narrative) (Details)</t>
  </si>
  <si>
    <t>Compliance with Regulatory Capital Requirements under Banking Regulations [Line Items]</t>
  </si>
  <si>
    <t>Tier 1 (as a percent)</t>
  </si>
  <si>
    <t>8.00%</t>
  </si>
  <si>
    <t>Tier 1 leverage capital ratio (as a percent)</t>
  </si>
  <si>
    <t>5.00%</t>
  </si>
  <si>
    <t>Brookline Bank</t>
  </si>
  <si>
    <t>Common equity Tier 1 capital ratio, Minimum Required to Be Considered Well-Capitalized, Ratio (as a percent)</t>
  </si>
  <si>
    <t>6.50%</t>
  </si>
  <si>
    <t>Regulatory Capital Requirements (Summary of Regulatory Capital Requirements) (Details) - USD ($) $ in Thousands</t>
  </si>
  <si>
    <t>Bank actual capital amount</t>
  </si>
  <si>
    <t>Common equity Tier 1 capital ratio, Actual, Amount</t>
  </si>
  <si>
    <t>Tier 1 leverage capital</t>
  </si>
  <si>
    <t>Risk-based capital:</t>
  </si>
  <si>
    <t>Total risk-based capital</t>
  </si>
  <si>
    <t>Bank actual capital ratio</t>
  </si>
  <si>
    <t>Common equity Tier 1 capital ratio, Actual, Ratio (as a percent)</t>
  </si>
  <si>
    <t>12.02%</t>
  </si>
  <si>
    <t>10.48%</t>
  </si>
  <si>
    <t>10.43%</t>
  </si>
  <si>
    <t>9.16%</t>
  </si>
  <si>
    <t>12.34%</t>
  </si>
  <si>
    <t>10.79%</t>
  </si>
  <si>
    <t>14.75%</t>
  </si>
  <si>
    <t>13.20%</t>
  </si>
  <si>
    <t>Minimum capital adequacy amount</t>
  </si>
  <si>
    <t>Common equity Tier 1 capital ratio, Minimum Required for Capital Adequacy Purposes, Amount</t>
  </si>
  <si>
    <t>Minimum capital adequacy ratio</t>
  </si>
  <si>
    <t>Common equity Tier 1 capital ratio, Minimum Required for Capital Adequacy Purposes, Ratio (as a percent)</t>
  </si>
  <si>
    <t>4.50%</t>
  </si>
  <si>
    <t>Minimum Required for Fully Phased in Capital Adequacy Purposes plus Capital Conservation Buffer</t>
  </si>
  <si>
    <t>Common equity Tier 1 capital ratio</t>
  </si>
  <si>
    <t>Tier 1 leverage capital ratio</t>
  </si>
  <si>
    <t>Tier 1 risk-based capital ratio</t>
  </si>
  <si>
    <t>Total risk-based capital ratio</t>
  </si>
  <si>
    <t>Common equity Tier 1 capital ratio (as a percent)</t>
  </si>
  <si>
    <t>7.00%</t>
  </si>
  <si>
    <t>8.50%</t>
  </si>
  <si>
    <t>10.50%</t>
  </si>
  <si>
    <t>Classified as well capitalized ratio</t>
  </si>
  <si>
    <t>11.56%</t>
  </si>
  <si>
    <t>11.31%</t>
  </si>
  <si>
    <t>10.35%</t>
  </si>
  <si>
    <t>10.07%</t>
  </si>
  <si>
    <t>11.81%</t>
  </si>
  <si>
    <t>11.53%</t>
  </si>
  <si>
    <t>12.95%</t>
  </si>
  <si>
    <t>12.61%</t>
  </si>
  <si>
    <t>Classified as well capitalized</t>
  </si>
  <si>
    <t>Common equity Tier 1 capital ratio, Minimum Required to Be Considered Well-Capitalized, Amount</t>
  </si>
  <si>
    <t>11.38%</t>
  </si>
  <si>
    <t>10.94%</t>
  </si>
  <si>
    <t>8.97%</t>
  </si>
  <si>
    <t>12.33%</t>
  </si>
  <si>
    <t>11.87%</t>
  </si>
  <si>
    <t>13.38%</t>
  </si>
  <si>
    <t>9.44%</t>
  </si>
  <si>
    <t>9.23%</t>
  </si>
  <si>
    <t>14.50%</t>
  </si>
  <si>
    <t>13.60%</t>
  </si>
  <si>
    <t>Employee Benefit Plans (Rollforward of Plan Assets and Benefit Obligation) (Details) - USD ($) $ in Thousands</t>
  </si>
  <si>
    <t>Change in plan assets:</t>
  </si>
  <si>
    <t>Fair value of plan assets at beginning of year</t>
  </si>
  <si>
    <t>Employer contributions</t>
  </si>
  <si>
    <t>Benefits paid</t>
  </si>
  <si>
    <t>Fair value of plan assets at end of year</t>
  </si>
  <si>
    <t>Change in benefit obligation:</t>
  </si>
  <si>
    <t>Benefit obligation at beginning of year</t>
  </si>
  <si>
    <t>Service cost</t>
  </si>
  <si>
    <t>Interest cost</t>
  </si>
  <si>
    <t>Estimated benefits paid</t>
  </si>
  <si>
    <t>Actuarial loss (gain)</t>
  </si>
  <si>
    <t>Benefit obligation at end of year</t>
  </si>
  <si>
    <t>Employee Benefit Plans (Components of Net Periodic Postretirement Benefit Costs and Other Amounts Recognized in OCI) (Details) - USD ($) $ in Thousands</t>
  </si>
  <si>
    <t>Net periodic benefit expense:</t>
  </si>
  <si>
    <t>Changes in postretirement benefit obligation recognized in other comprehensive income:</t>
  </si>
  <si>
    <t>Total pre-tax changes in postretirement benefit obligation recognized in other comprehensive income</t>
  </si>
  <si>
    <t>Health Insurance Postretirement Benefit</t>
  </si>
  <si>
    <t>Prior service credit</t>
  </si>
  <si>
    <t>Actuarial gain</t>
  </si>
  <si>
    <t>Net periodic benefit expense</t>
  </si>
  <si>
    <t>Net actuarial (loss) gain</t>
  </si>
  <si>
    <t>Employee Benefit Plans (Effects of Changes in Assumed Healthcare Cost Trends) (Details) - Health Insurance Postretirement Benefit $ in Thousands</t>
  </si>
  <si>
    <t>Effect of 1% change in assumed health care cost trend rates</t>
  </si>
  <si>
    <t>Effect of 1% increase on total service and interest cost components of net periodic postretirement benefit costs</t>
  </si>
  <si>
    <t>Effect of 1% decrease on total service and interest cost components of net periodic postretirement benefit costs</t>
  </si>
  <si>
    <t>Effect of 1% increase on the accumulated postretirement benefit obligation</t>
  </si>
  <si>
    <t>Effect of 1% decrease on the accumulated postretirement benefit obligation</t>
  </si>
  <si>
    <t>Employee Benefit Plans (Activity in Recognition and Retention Plans) (Details) - Restricted stock $ / shares in Units, $ in Thousands</t>
  </si>
  <si>
    <t>Dec. 31, 2017USD ($)$ / sharesshares</t>
  </si>
  <si>
    <t>Restricted Stock Awards Outstanding</t>
  </si>
  <si>
    <t>Outstanding at beginning of year (in shares) | shares</t>
  </si>
  <si>
    <t>Granted (in shares) | shares</t>
  </si>
  <si>
    <t>Vested (in shares) | shares</t>
  </si>
  <si>
    <t>Forfeited / Canceled (in shares) | shares</t>
  </si>
  <si>
    <t>Outstanding at end of year (in shares) | shares</t>
  </si>
  <si>
    <t>Weighted Average Grant Price per Share</t>
  </si>
  <si>
    <t>Outstanding at beginning of year (in dollars per share) | $ / shares</t>
  </si>
  <si>
    <t>Granted (in dollars per share) | $ / shares</t>
  </si>
  <si>
    <t>Vested (in dollars per share) | $ / shares</t>
  </si>
  <si>
    <t>Forfeited / Canceled (in dollars per share) | $ / shares</t>
  </si>
  <si>
    <t>Outstanding at end of year (in dollars per share) | $ / shares</t>
  </si>
  <si>
    <t>Unrecognized compensation cost | $</t>
  </si>
  <si>
    <t>Weighted average remaining recognition period</t>
  </si>
  <si>
    <t>30 months</t>
  </si>
  <si>
    <t>Employee Benefit Plans (Activity in Option Plans) (Details) - USD ($) $ / shares in Units, $ in Thousands</t>
  </si>
  <si>
    <t>Stock option activity</t>
  </si>
  <si>
    <t>Outstanding at the beginning of the period (in shares)</t>
  </si>
  <si>
    <t>Granted (in shares)</t>
  </si>
  <si>
    <t>Exercised (in shares)</t>
  </si>
  <si>
    <t>Forfeited/Canceled (in shares)</t>
  </si>
  <si>
    <t>Outstanding at the end of the period (in shares)</t>
  </si>
  <si>
    <t>Exercisable at the end of the period (in shares)</t>
  </si>
  <si>
    <t>Stock Option Activity, Weighted Average Exercise Price</t>
  </si>
  <si>
    <t>Outstanding at the beginning of the period (in dollars per share)</t>
  </si>
  <si>
    <t>Granted (in dollars per share)</t>
  </si>
  <si>
    <t>Exercised (in dollars per share)</t>
  </si>
  <si>
    <t>Forfeited/Canceled (in dollars per share)</t>
  </si>
  <si>
    <t>Outstanding at the end of the period (in dollars per share)</t>
  </si>
  <si>
    <t>Exercisable at the end of the period (in dollars per share)</t>
  </si>
  <si>
    <t>Stock Option Activity, Aggregate Intrinsic Value</t>
  </si>
  <si>
    <t>Outstanding at the end of the period</t>
  </si>
  <si>
    <t>Exercisable at the end of the period</t>
  </si>
  <si>
    <t>Stock Option Activity, Weighted Average Contractual Term</t>
  </si>
  <si>
    <t>Outstanding at the end of the period (in years)</t>
  </si>
  <si>
    <t>2 years 9 months 18 days</t>
  </si>
  <si>
    <t>Exercisable at the end of the period (in years)</t>
  </si>
  <si>
    <t>Employee Benefit Plans (Narrative) (Details)</t>
  </si>
  <si>
    <t>Dec. 31, 2017USD ($)participantfinancial_institutionyrplanshares</t>
  </si>
  <si>
    <t>Dec. 31, 2016USD ($)shares</t>
  </si>
  <si>
    <t>Dec. 31, 2015USD ($)shares</t>
  </si>
  <si>
    <t>Defined Benefit Plans and Other Postretirement Benefit Plans Table Text Block [Line Items]</t>
  </si>
  <si>
    <t>Estimated prior service credit that will be amortized from accumulated other comprehensive income into net periodic benefit cost</t>
  </si>
  <si>
    <t>Number of 401(k) plans administered | plan</t>
  </si>
  <si>
    <t>Minimum employee age required to participate in the plan (in years) | yr</t>
  </si>
  <si>
    <t>Expense for the company plan contributions</t>
  </si>
  <si>
    <t>Accrued liabilities with deferred compensation plan</t>
  </si>
  <si>
    <t>Unallocated shares | shares</t>
  </si>
  <si>
    <t>Unallocated shares, aggregate cost</t>
  </si>
  <si>
    <t>Number of share-based compensation plans | plan</t>
  </si>
  <si>
    <t>401(k) plan 1</t>
  </si>
  <si>
    <t>Company contribution as percentage of compensation of eligible employees</t>
  </si>
  <si>
    <t>Discount rate used to determine the actuarial present value of projected postretirement benefit obligations (as a percent)</t>
  </si>
  <si>
    <t>4.15%</t>
  </si>
  <si>
    <t>Aggregate benefits payable included in accrued expenses and other liabilities</t>
  </si>
  <si>
    <t>Assumed health care trend rates used in 2016 through 2020, high end of range (as a percent)</t>
  </si>
  <si>
    <t>Assumed health care trend rates used in 2016 through 2020, low end of range (as a percent)</t>
  </si>
  <si>
    <t>5.50%</t>
  </si>
  <si>
    <t>Assumed health care trend rate after 2020 (as a percent)</t>
  </si>
  <si>
    <t>4.90%</t>
  </si>
  <si>
    <t>Expenses for benefits payable recognized under agreement</t>
  </si>
  <si>
    <t>Supplemental retirement plan</t>
  </si>
  <si>
    <t>Number of participants | participant</t>
  </si>
  <si>
    <t>Discount rate used to determine the actuarial present value (as a percent)</t>
  </si>
  <si>
    <t>Below age 65 | Health Insurance Postretirement Benefit</t>
  </si>
  <si>
    <t>Actual health care trend that will be used to measure the accumulated postretirement benefit obligation (as a percent)</t>
  </si>
  <si>
    <t>(14.70%)</t>
  </si>
  <si>
    <t>Actual health care trend used to measure the accumulated postretirement benefit obligation (as a percent)</t>
  </si>
  <si>
    <t>7.50%</t>
  </si>
  <si>
    <t>Over age 65 | Health Insurance Postretirement Benefit</t>
  </si>
  <si>
    <t>33.90%</t>
  </si>
  <si>
    <t>8.30%</t>
  </si>
  <si>
    <t>Employee Stock Ownership Plan</t>
  </si>
  <si>
    <t>ESOP loan to purchase shares of entity's common stock | shares</t>
  </si>
  <si>
    <t>Number of years during which quarterly installments are payable</t>
  </si>
  <si>
    <t>30 years</t>
  </si>
  <si>
    <t>Percentage of interest payable per annum on loan obtained by the ESOP</t>
  </si>
  <si>
    <t>Outstanding balance of loan</t>
  </si>
  <si>
    <t>Unallocated shares, market value</t>
  </si>
  <si>
    <t>Number of shares committed to be released to eligible employees | shares</t>
  </si>
  <si>
    <t>2003 RRP</t>
  </si>
  <si>
    <t>Number of authorized shares | shares</t>
  </si>
  <si>
    <t>2011 Restricted Stock Award Plan</t>
  </si>
  <si>
    <t>Plans</t>
  </si>
  <si>
    <t>Share-based compensation expense</t>
  </si>
  <si>
    <t>Tax benefits from vested awards</t>
  </si>
  <si>
    <t>Equity Incentive Plan 2014</t>
  </si>
  <si>
    <t>Performance-based shares</t>
  </si>
  <si>
    <t>Number of financial institutions comprising peer group | financial_institution</t>
  </si>
  <si>
    <t>Restricted stock</t>
  </si>
  <si>
    <t>Dividends paid on unvested shares recognized as compensation expense</t>
  </si>
  <si>
    <t>Stock Options</t>
  </si>
  <si>
    <t>Exercisable period upon happening of a specific event, low end of range (in months)</t>
  </si>
  <si>
    <t>3 months</t>
  </si>
  <si>
    <t>Exercisable period upon happening of a specific event, high end of range (in years)</t>
  </si>
  <si>
    <t>Dividend equivalent rights</t>
  </si>
  <si>
    <t>Vesting equally over three years | Time-based shares</t>
  </si>
  <si>
    <t>Percent of shares in tranche</t>
  </si>
  <si>
    <t>Award vesting period</t>
  </si>
  <si>
    <t>Vesting percentage</t>
  </si>
  <si>
    <t>33.00%</t>
  </si>
  <si>
    <t>Vesting after achievement of performance targets | Performance-based shares</t>
  </si>
  <si>
    <t>Fair Value of Financial Instruments (Assets and Liabilities Recorded at Fair Value on a Recurring Basis) (Details) - USD ($) $ in Thousands</t>
  </si>
  <si>
    <t>Assets:</t>
  </si>
  <si>
    <t>Liabilities:</t>
  </si>
  <si>
    <t>Recurring basis | Investment securities available for sale</t>
  </si>
  <si>
    <t>Recurring basis | GSE debentures</t>
  </si>
  <si>
    <t>Recurring basis | GSE CMOs</t>
  </si>
  <si>
    <t>Recurring basis | GSE MBSs</t>
  </si>
  <si>
    <t>Recurring basis | SBA commercial loan asset-backed securities</t>
  </si>
  <si>
    <t>Recurring basis | Corporate debt obligations</t>
  </si>
  <si>
    <t>Recurring basis | U.S. treasury bonds</t>
  </si>
  <si>
    <t>Recurring basis | Trust preferred securities</t>
  </si>
  <si>
    <t>Recurring basis | Marketable equity securities</t>
  </si>
  <si>
    <t>Recurring basis | Level 1</t>
  </si>
  <si>
    <t>Recurring basis | Level 1 | Investment securities available for sale</t>
  </si>
  <si>
    <t>Recurring basis | Level 1 | GSE debentures</t>
  </si>
  <si>
    <t>Recurring basis | Level 1 | GSE CMOs</t>
  </si>
  <si>
    <t>Recurring basis | Level 1 | GSE MBSs</t>
  </si>
  <si>
    <t>Recurring basis | Level 1 | SBA commercial loan asset-backed securities</t>
  </si>
  <si>
    <t>Recurring basis | Level 1 | Corporate debt obligations</t>
  </si>
  <si>
    <t>Recurring basis | Level 1 | U.S. treasury bonds</t>
  </si>
  <si>
    <t>Recurring basis | Level 1 | Trust preferred securities</t>
  </si>
  <si>
    <t>Recurring basis | Level 1 | Marketable equity securities</t>
  </si>
  <si>
    <t>Recurring basis | Level 2</t>
  </si>
  <si>
    <t>Recurring basis | Level 2 | Investment securities available for sale</t>
  </si>
  <si>
    <t>Recurring basis | Level 2 | GSE debentures</t>
  </si>
  <si>
    <t>Recurring basis | Level 2 | GSE CMOs</t>
  </si>
  <si>
    <t>Recurring basis | Level 2 | GSE MBSs</t>
  </si>
  <si>
    <t>Recurring basis | Level 2 | SBA commercial loan asset-backed securities</t>
  </si>
  <si>
    <t>Recurring basis | Level 2 | Corporate debt obligations</t>
  </si>
  <si>
    <t>Recurring basis | Level 2 | U.S. treasury bonds</t>
  </si>
  <si>
    <t>Recurring basis | Level 2 | Trust preferred securities</t>
  </si>
  <si>
    <t>Recurring basis | Level 2 | Marketable equity securities</t>
  </si>
  <si>
    <t>Recurring basis | Level 3</t>
  </si>
  <si>
    <t>Recurring basis | Level 3 | Investment securities available for sale</t>
  </si>
  <si>
    <t>Recurring basis | Level 3 | GSE debentures</t>
  </si>
  <si>
    <t>Recurring basis | Level 3 | GSE CMOs</t>
  </si>
  <si>
    <t>Recurring basis | Level 3 | GSE MBSs</t>
  </si>
  <si>
    <t>Recurring basis | Level 3 | SBA commercial loan asset-backed securities</t>
  </si>
  <si>
    <t>Recurring basis | Level 3 | Corporate debt obligations</t>
  </si>
  <si>
    <t>Recurring basis | Level 3 | U.S. treasury bonds</t>
  </si>
  <si>
    <t>Recurring basis | Level 3 | Trust preferred securities</t>
  </si>
  <si>
    <t>Recurring basis | Level 3 | Marketable equity securities</t>
  </si>
  <si>
    <t>Loan level derivatives | Recurring basis</t>
  </si>
  <si>
    <t>Loan level derivatives | Recurring basis | Level 1</t>
  </si>
  <si>
    <t>Loan level derivatives | Recurring basis | Level 2</t>
  </si>
  <si>
    <t>Loan level derivatives | Recurring basis | Level 3</t>
  </si>
  <si>
    <t>Risk participation-out agreements | Recurring basis</t>
  </si>
  <si>
    <t>Risk participation-out agreements | Recurring basis | Level 1</t>
  </si>
  <si>
    <t>Risk participation-out agreements | Recurring basis | Level 2</t>
  </si>
  <si>
    <t>Risk participation-out agreements | Recurring basis | Level 3</t>
  </si>
  <si>
    <t>Foreign exchange contracts | Recurring basis</t>
  </si>
  <si>
    <t>Foreign exchange contracts | Recurring basis | Level 1</t>
  </si>
  <si>
    <t>Foreign exchange contracts | Recurring basis | Level 2</t>
  </si>
  <si>
    <t>Foreign exchange contracts | Recurring basis | Level 3</t>
  </si>
  <si>
    <t>Risk participation-in agreements | Recurring basis</t>
  </si>
  <si>
    <t>Risk participation-in agreements | Recurring basis | Level 1</t>
  </si>
  <si>
    <t>Risk participation-in agreements | Recurring basis | Level 2</t>
  </si>
  <si>
    <t>Risk participation-in agreements | Recurring basis | Level 3</t>
  </si>
  <si>
    <t>Fair Value of Financial Instruments (Narrative) (Details)</t>
  </si>
  <si>
    <t>Changes in generic pricing of securities period one, considered for analyzing changes in prices obtained from pricing service (in years)</t>
  </si>
  <si>
    <t>15 years</t>
  </si>
  <si>
    <t>Changes in generic pricing of securities period two, considered for analyzing changes in prices obtained from pricing service (in years)</t>
  </si>
  <si>
    <t>Fair Value of Financial Instruments (Assets and Liabilities Recorded at Fair Value on a Non-Recurring Basis) (Details) - Nonrecurring basis - USD ($) $ in Thousands</t>
  </si>
  <si>
    <t>Total assets measured at fair value on a non-recurring basis</t>
  </si>
  <si>
    <t>Collateral-dependent impaired loans and leases</t>
  </si>
  <si>
    <t>Collateral-dependent impaired loans and leases | Level 1</t>
  </si>
  <si>
    <t>Collateral-dependent impaired loans and leases | Level 2</t>
  </si>
  <si>
    <t>Collateral-dependent impaired loans and leases | Level 3</t>
  </si>
  <si>
    <t>OREO</t>
  </si>
  <si>
    <t>OREO | Level 1</t>
  </si>
  <si>
    <t>OREO | Level 2</t>
  </si>
  <si>
    <t>OREO | Level 3</t>
  </si>
  <si>
    <t>Repossessed assets</t>
  </si>
  <si>
    <t>Repossessed assets | Level 1</t>
  </si>
  <si>
    <t>Repossessed assets | Level 2</t>
  </si>
  <si>
    <t>Repossessed assets | Level 3</t>
  </si>
  <si>
    <t>Fair Value of Financial Instruments (Repossessed Assets) (Details) - Level 3 - USD ($) $ in Thousands</t>
  </si>
  <si>
    <t>Recurring basis | Collateral-dependent impaired loans and leases | Appraisal of collateral</t>
  </si>
  <si>
    <t>Quantitative information for Level 3 Fair Value Measurements Assets</t>
  </si>
  <si>
    <t>Fair value of assets</t>
  </si>
  <si>
    <t>Recurring basis | Other real estate owned | Appraisal of collateral</t>
  </si>
  <si>
    <t>Minimum | Discount for Costs to Sell</t>
  </si>
  <si>
    <t>Fair value inputs, basis spread (as a percent)</t>
  </si>
  <si>
    <t>Minimum | Appraisal Adjustments</t>
  </si>
  <si>
    <t>Maximum | Discount for Costs to Sell</t>
  </si>
  <si>
    <t>Maximum | Appraisal Adjustments</t>
  </si>
  <si>
    <t>15.00%</t>
  </si>
  <si>
    <t>Fair Value of Financial Instruments (Summary of Estimated Fair Values of Financial Instruments) (Details) - USD ($) $ in Thousands</t>
  </si>
  <si>
    <t>Financial assets:</t>
  </si>
  <si>
    <t>Investment securities held-to-maturity:</t>
  </si>
  <si>
    <t>Loans and leases, net</t>
  </si>
  <si>
    <t>Financial liabilities:</t>
  </si>
  <si>
    <t>Certificates of deposit</t>
  </si>
  <si>
    <t>Carrying Value</t>
  </si>
  <si>
    <t>GSE debentures | Level 1</t>
  </si>
  <si>
    <t>GSE debentures | Level 2</t>
  </si>
  <si>
    <t>GSE debentures | Level 3</t>
  </si>
  <si>
    <t>GSE debentures | Carrying Value</t>
  </si>
  <si>
    <t>GSE debentures | Estimated Fair Value</t>
  </si>
  <si>
    <t>GSE MBSs | Level 1</t>
  </si>
  <si>
    <t>GSE MBSs | Level 2</t>
  </si>
  <si>
    <t>GSE MBSs | Level 3</t>
  </si>
  <si>
    <t>GSE MBSs | Carrying Value</t>
  </si>
  <si>
    <t>GSE MBSs | Estimated Fair Value</t>
  </si>
  <si>
    <t>Municipal obligations | Level 1</t>
  </si>
  <si>
    <t>Municipal obligations | Level 2</t>
  </si>
  <si>
    <t>Municipal obligations | Level 3</t>
  </si>
  <si>
    <t>Municipal obligations | Carrying Value</t>
  </si>
  <si>
    <t>Municipal obligations | Estimated Fair Value</t>
  </si>
  <si>
    <t>Foreign government obligations | Level 1</t>
  </si>
  <si>
    <t>Foreign government obligations | Level 2</t>
  </si>
  <si>
    <t>Foreign government obligations | Level 3</t>
  </si>
  <si>
    <t>Foreign government obligations | Carrying Value</t>
  </si>
  <si>
    <t>Foreign government obligations | Estimated Fair Value</t>
  </si>
  <si>
    <t>Condensed Parent Company Financial Statements (Condensed Balance Sheets) (Details) - USD ($) $ in Thousands</t>
  </si>
  <si>
    <t>Dec. 31, 2014</t>
  </si>
  <si>
    <t>Premises and equipment, net</t>
  </si>
  <si>
    <t>LIABILITIES AND STOCKHOLDERS' EQUITY</t>
  </si>
  <si>
    <t>Stockholders' equity</t>
  </si>
  <si>
    <t>Parent Company</t>
  </si>
  <si>
    <t>ESOP loan to Brookline Bank</t>
  </si>
  <si>
    <t>Intercompany loan to Brookline Bank</t>
  </si>
  <si>
    <t>Investment in subsidiaries, at equity</t>
  </si>
  <si>
    <t>Deferred tax liability</t>
  </si>
  <si>
    <t>Condensed Parent Company Financial Statements (Condensed Balance Sheets (Parenthetical)) (Details) - $ / shares</t>
  </si>
  <si>
    <t>Condensed Balance Sheet Statements, Captions [Line Items]</t>
  </si>
  <si>
    <t>Condensed Parent Company Financial Statements (Condensed Income Statements) (Details) - USD ($) $ in Thousands</t>
  </si>
  <si>
    <t>Credit for income taxes</t>
  </si>
  <si>
    <t>Dividend income from subsidiaries</t>
  </si>
  <si>
    <t>Directors' fees</t>
  </si>
  <si>
    <t>Franchise taxes</t>
  </si>
  <si>
    <t>Insurance</t>
  </si>
  <si>
    <t>Loss before income taxes</t>
  </si>
  <si>
    <t>Loss before equity in undistributed income of subsidiaries</t>
  </si>
  <si>
    <t>Equity in undistributed income of subsidiaries</t>
  </si>
  <si>
    <t>Condensed Parent Company Financial Statements (Condensed Cash Flows) (Details) - USD ($) $ in Thousands</t>
  </si>
  <si>
    <t>Condensed Cash Flow Statements, Captions [Line Items]</t>
  </si>
  <si>
    <t>Purchase of premises and equipment</t>
  </si>
  <si>
    <t>Other operating activities, net</t>
  </si>
  <si>
    <t>Repayment of ESOP loan by Brookline Bank</t>
  </si>
  <si>
    <t>Issuance of intercompany loan to Brookline Bank</t>
  </si>
  <si>
    <t>Quarterly Results of Operations (Unaudited) (Details) - USD ($) $ / shares in Units, $ in Thousands</t>
  </si>
  <si>
    <t>Interest and dividend income</t>
  </si>
  <si>
    <t>Interest expense</t>
  </si>
  <si>
    <t>Other non-interest expense</t>
  </si>
  <si>
    <t>Earnings per share:</t>
  </si>
  <si>
    <t>Average common shares outstanding:</t>
  </si>
  <si>
    <t>Common stock price:</t>
  </si>
  <si>
    <t>High (in dollars per share)</t>
  </si>
  <si>
    <t>Low (in dollars per share)</t>
  </si>
  <si>
    <t>Dividends paid:</t>
  </si>
  <si>
    <t>Dividends per share (in dollars per share)</t>
  </si>
  <si>
    <t>Subsequent Events (Narrative) (Details) - First Commons Bank - Subsequent Event</t>
  </si>
  <si>
    <t>Jan. 17, 2018</t>
  </si>
  <si>
    <t>Subsequent Event [Line Items]</t>
  </si>
  <si>
    <t>Percentage voted in favor of merger</t>
  </si>
  <si>
    <t>Percentage of voters abstaining</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00_);(#,##0.000)" numFmtId="168"/>
    <numFmt formatCode="_(&quot;Tier &quot;#,##0_);_(&quot;Tier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97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93.5</v>
      </c>
    </row>
    <row r="15" spans="1:4">
      <c r="A15" s="4" t="s">
        <v>25</v>
      </c>
      <c r="C15" s="5" t="n">
        <v>7682724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0</v>
      </c>
      <c r="D2" s="2" t="s">
        <v>96</v>
      </c>
    </row>
    <row r="3" spans="1:4">
      <c r="A3" s="3" t="s">
        <v>283</v>
      </c>
    </row>
    <row r="4" spans="1:4">
      <c r="A4" s="4" t="s">
        <v>1437</v>
      </c>
      <c r="B4" s="4" t="s">
        <v>1438</v>
      </c>
      <c r="C4" s="4" t="s">
        <v>1438</v>
      </c>
      <c r="D4" s="4" t="s">
        <v>1438</v>
      </c>
    </row>
    <row r="5" spans="1:4">
      <c r="A5" s="4" t="s">
        <v>1439</v>
      </c>
      <c r="B5" s="4" t="s">
        <v>923</v>
      </c>
      <c r="C5" s="4" t="s">
        <v>1440</v>
      </c>
      <c r="D5" s="4" t="s">
        <v>1441</v>
      </c>
    </row>
    <row r="6" spans="1:4">
      <c r="A6" s="4" t="s">
        <v>125</v>
      </c>
      <c r="B6" s="7" t="n">
        <v>138</v>
      </c>
      <c r="C6" s="7" t="n">
        <v>0</v>
      </c>
      <c r="D6" s="7" t="n">
        <v>0</v>
      </c>
    </row>
    <row r="7" spans="1:4">
      <c r="A7" s="4" t="s">
        <v>1442</v>
      </c>
      <c r="B7" s="5" t="n">
        <v>400</v>
      </c>
    </row>
    <row r="8" spans="1:4">
      <c r="A8" s="4" t="s">
        <v>1443</v>
      </c>
      <c r="B8" s="5" t="n">
        <v>900</v>
      </c>
    </row>
    <row r="9" spans="1:4">
      <c r="A9" s="4" t="s">
        <v>1444</v>
      </c>
      <c r="B9" s="7" t="n">
        <v>1800</v>
      </c>
    </row>
    <row r="10" spans="1:4">
      <c r="A10" s="4" t="s">
        <v>1445</v>
      </c>
      <c r="B10" s="4" t="s">
        <v>1446</v>
      </c>
    </row>
    <row r="11" spans="1:4">
      <c r="A11" s="4" t="s">
        <v>1447</v>
      </c>
      <c r="B11" s="7" t="n">
        <v>500</v>
      </c>
    </row>
    <row r="12" spans="1:4">
      <c r="A12" s="4" t="s">
        <v>1448</v>
      </c>
      <c r="B12" s="4" t="s">
        <v>481</v>
      </c>
    </row>
    <row r="13" spans="1:4">
      <c r="A13" s="4" t="s">
        <v>1449</v>
      </c>
      <c r="B13" s="7" t="n">
        <v>15061</v>
      </c>
      <c r="C13" s="5" t="n">
        <v>25247</v>
      </c>
    </row>
    <row r="14" spans="1:4">
      <c r="A14" s="3" t="s">
        <v>1450</v>
      </c>
    </row>
    <row r="15" spans="1:4">
      <c r="A15" s="4" t="s">
        <v>1451</v>
      </c>
      <c r="B15" s="5" t="n">
        <v>8965</v>
      </c>
      <c r="C15" s="7" t="n">
        <v>0</v>
      </c>
      <c r="D15" s="7" t="n">
        <v>0</v>
      </c>
    </row>
    <row r="16" spans="1:4">
      <c r="A16" s="4" t="s">
        <v>1452</v>
      </c>
    </row>
    <row r="17" spans="1:4">
      <c r="A17" s="3" t="s">
        <v>1450</v>
      </c>
    </row>
    <row r="18" spans="1:4">
      <c r="A18" s="4" t="s">
        <v>1451</v>
      </c>
      <c r="B18" s="5" t="n">
        <v>8600</v>
      </c>
    </row>
    <row r="19" spans="1:4">
      <c r="A19" s="4" t="s">
        <v>1216</v>
      </c>
    </row>
    <row r="20" spans="1:4">
      <c r="A20" s="3" t="s">
        <v>1450</v>
      </c>
    </row>
    <row r="21" spans="1:4">
      <c r="A21" s="4" t="s">
        <v>1451</v>
      </c>
      <c r="B21" s="7" t="n">
        <v>3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3</v>
      </c>
      <c r="B1" s="2" t="s">
        <v>652</v>
      </c>
      <c r="J1" s="2" t="s">
        <v>1</v>
      </c>
    </row>
    <row r="2" spans="1:12">
      <c r="B2" s="2" t="s">
        <v>2</v>
      </c>
      <c r="C2" s="2" t="s">
        <v>655</v>
      </c>
      <c r="D2" s="2" t="s">
        <v>4</v>
      </c>
      <c r="E2" s="2" t="s">
        <v>654</v>
      </c>
      <c r="F2" s="2" t="s">
        <v>30</v>
      </c>
      <c r="G2" s="2" t="s">
        <v>762</v>
      </c>
      <c r="H2" s="2" t="s">
        <v>763</v>
      </c>
      <c r="I2" s="2" t="s">
        <v>764</v>
      </c>
      <c r="J2" s="2" t="s">
        <v>2</v>
      </c>
      <c r="K2" s="2" t="s">
        <v>30</v>
      </c>
      <c r="L2" s="2" t="s">
        <v>96</v>
      </c>
    </row>
    <row r="3" spans="1:12">
      <c r="A3" s="3" t="s">
        <v>283</v>
      </c>
    </row>
    <row r="4" spans="1:12">
      <c r="A4" s="4" t="s">
        <v>1437</v>
      </c>
      <c r="J4" s="4" t="s">
        <v>1438</v>
      </c>
      <c r="K4" s="4" t="s">
        <v>1438</v>
      </c>
      <c r="L4" s="4" t="s">
        <v>1438</v>
      </c>
    </row>
    <row r="5" spans="1:12">
      <c r="A5" s="3" t="s">
        <v>1454</v>
      </c>
    </row>
    <row r="6" spans="1:12">
      <c r="A6" s="4" t="s">
        <v>1455</v>
      </c>
      <c r="J6" s="7" t="n">
        <v>34039</v>
      </c>
      <c r="K6" s="7" t="n">
        <v>29965</v>
      </c>
      <c r="L6" s="7" t="n">
        <v>28603</v>
      </c>
    </row>
    <row r="7" spans="1:12">
      <c r="A7" s="4" t="s">
        <v>1456</v>
      </c>
      <c r="J7" s="5" t="n">
        <v>3641</v>
      </c>
      <c r="K7" s="5" t="n">
        <v>3358</v>
      </c>
      <c r="L7" s="5" t="n">
        <v>3467</v>
      </c>
    </row>
    <row r="8" spans="1:12">
      <c r="A8" s="4" t="s">
        <v>1457</v>
      </c>
      <c r="J8" s="5" t="n">
        <v>-364</v>
      </c>
      <c r="K8" s="5" t="n">
        <v>-368</v>
      </c>
      <c r="L8" s="5" t="n">
        <v>-367</v>
      </c>
    </row>
    <row r="9" spans="1:12">
      <c r="A9" s="4" t="s">
        <v>1458</v>
      </c>
      <c r="J9" s="5" t="n">
        <v>-873</v>
      </c>
      <c r="K9" s="5" t="n">
        <v>-826</v>
      </c>
      <c r="L9" s="5" t="n">
        <v>-622</v>
      </c>
    </row>
    <row r="10" spans="1:12">
      <c r="A10" s="4" t="s">
        <v>1459</v>
      </c>
      <c r="J10" s="5" t="n">
        <v>-870</v>
      </c>
      <c r="K10" s="5" t="n">
        <v>-1163</v>
      </c>
      <c r="L10" s="5" t="n">
        <v>-994</v>
      </c>
    </row>
    <row r="11" spans="1:12">
      <c r="A11" s="4" t="s">
        <v>125</v>
      </c>
      <c r="J11" s="5" t="n">
        <v>138</v>
      </c>
      <c r="K11" s="5" t="n">
        <v>0</v>
      </c>
      <c r="L11" s="5" t="n">
        <v>0</v>
      </c>
    </row>
    <row r="12" spans="1:12">
      <c r="A12" s="4" t="s">
        <v>1451</v>
      </c>
      <c r="J12" s="5" t="n">
        <v>8965</v>
      </c>
      <c r="K12" s="5" t="n">
        <v>0</v>
      </c>
      <c r="L12" s="5" t="n">
        <v>0</v>
      </c>
    </row>
    <row r="13" spans="1:12">
      <c r="A13" s="4" t="s">
        <v>1460</v>
      </c>
      <c r="J13" s="5" t="n">
        <v>-653</v>
      </c>
      <c r="K13" s="5" t="n">
        <v>-640</v>
      </c>
      <c r="L13" s="5" t="n">
        <v>-526</v>
      </c>
    </row>
    <row r="14" spans="1:12">
      <c r="A14" s="4" t="s">
        <v>1461</v>
      </c>
      <c r="J14" s="5" t="n">
        <v>-387</v>
      </c>
      <c r="K14" s="5" t="n">
        <v>66</v>
      </c>
      <c r="L14" s="5" t="n">
        <v>-208</v>
      </c>
    </row>
    <row r="15" spans="1:12">
      <c r="A15" s="4" t="s">
        <v>1435</v>
      </c>
      <c r="B15" s="7" t="n">
        <v>18712</v>
      </c>
      <c r="C15" s="7" t="n">
        <v>8330</v>
      </c>
      <c r="D15" s="7" t="n">
        <v>8759</v>
      </c>
      <c r="E15" s="7" t="n">
        <v>7835</v>
      </c>
      <c r="F15" s="7" t="n">
        <v>7524</v>
      </c>
      <c r="G15" s="7" t="n">
        <v>7804</v>
      </c>
      <c r="H15" s="7" t="n">
        <v>7465</v>
      </c>
      <c r="I15" s="7" t="n">
        <v>7599</v>
      </c>
      <c r="J15" s="7" t="n">
        <v>43636</v>
      </c>
      <c r="K15" s="7" t="n">
        <v>30392</v>
      </c>
      <c r="L15" s="7" t="n">
        <v>29353</v>
      </c>
    </row>
    <row r="16" spans="1:12">
      <c r="A16" s="4" t="s">
        <v>1439</v>
      </c>
      <c r="J16" s="4" t="s">
        <v>923</v>
      </c>
      <c r="K16" s="4" t="s">
        <v>1440</v>
      </c>
      <c r="L16" s="4" t="s">
        <v>144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2</v>
      </c>
      <c r="C1" s="2" t="s">
        <v>30</v>
      </c>
    </row>
    <row r="2" spans="1:3">
      <c r="A2" s="3" t="s">
        <v>1463</v>
      </c>
    </row>
    <row r="3" spans="1:3">
      <c r="A3" s="4" t="s">
        <v>40</v>
      </c>
      <c r="B3" s="7" t="n">
        <v>15618</v>
      </c>
      <c r="C3" s="7" t="n">
        <v>21655</v>
      </c>
    </row>
    <row r="4" spans="1:3">
      <c r="A4" s="4" t="s">
        <v>1464</v>
      </c>
      <c r="B4" s="5" t="n">
        <v>1032</v>
      </c>
      <c r="C4" s="5" t="n">
        <v>5659</v>
      </c>
    </row>
    <row r="5" spans="1:3">
      <c r="A5" s="4" t="s">
        <v>1465</v>
      </c>
      <c r="B5" s="5" t="n">
        <v>2805</v>
      </c>
      <c r="C5" s="5" t="n">
        <v>4127</v>
      </c>
    </row>
    <row r="6" spans="1:3">
      <c r="A6" s="4" t="s">
        <v>1466</v>
      </c>
      <c r="B6" s="5" t="n">
        <v>1728</v>
      </c>
      <c r="C6" s="5" t="n">
        <v>2355</v>
      </c>
    </row>
    <row r="7" spans="1:3">
      <c r="A7" s="4" t="s">
        <v>1467</v>
      </c>
      <c r="B7" s="5" t="n">
        <v>415</v>
      </c>
      <c r="C7" s="5" t="n">
        <v>999</v>
      </c>
    </row>
    <row r="8" spans="1:3">
      <c r="A8" s="4" t="s">
        <v>1468</v>
      </c>
      <c r="B8" s="5" t="n">
        <v>400</v>
      </c>
      <c r="C8" s="5" t="n">
        <v>465</v>
      </c>
    </row>
    <row r="9" spans="1:3">
      <c r="A9" s="4" t="s">
        <v>1469</v>
      </c>
      <c r="B9" s="5" t="n">
        <v>551</v>
      </c>
      <c r="C9" s="5" t="n">
        <v>621</v>
      </c>
    </row>
    <row r="10" spans="1:3">
      <c r="A10" s="4" t="s">
        <v>1470</v>
      </c>
      <c r="B10" s="5" t="n">
        <v>563</v>
      </c>
      <c r="C10" s="5" t="n">
        <v>828</v>
      </c>
    </row>
    <row r="11" spans="1:3">
      <c r="A11" s="4" t="s">
        <v>1471</v>
      </c>
      <c r="B11" s="5" t="n">
        <v>621</v>
      </c>
      <c r="C11" s="5" t="n">
        <v>573</v>
      </c>
    </row>
    <row r="12" spans="1:3">
      <c r="A12" s="4" t="s">
        <v>1472</v>
      </c>
      <c r="B12" s="5" t="n">
        <v>124</v>
      </c>
      <c r="C12" s="5" t="n">
        <v>147</v>
      </c>
    </row>
    <row r="13" spans="1:3">
      <c r="A13" s="4" t="s">
        <v>115</v>
      </c>
      <c r="B13" s="5" t="n">
        <v>67</v>
      </c>
      <c r="C13" s="5" t="n">
        <v>61</v>
      </c>
    </row>
    <row r="14" spans="1:3">
      <c r="A14" s="4" t="s">
        <v>1473</v>
      </c>
      <c r="B14" s="5" t="n">
        <v>23924</v>
      </c>
      <c r="C14" s="5" t="n">
        <v>37490</v>
      </c>
    </row>
    <row r="15" spans="1:3">
      <c r="A15" s="3" t="s">
        <v>1474</v>
      </c>
    </row>
    <row r="16" spans="1:3">
      <c r="A16" s="4" t="s">
        <v>1475</v>
      </c>
      <c r="B16" s="5" t="n">
        <v>2778</v>
      </c>
      <c r="C16" s="5" t="n">
        <v>4660</v>
      </c>
    </row>
    <row r="17" spans="1:3">
      <c r="A17" s="4" t="s">
        <v>1476</v>
      </c>
      <c r="B17" s="5" t="n">
        <v>2918</v>
      </c>
      <c r="C17" s="5" t="n">
        <v>3370</v>
      </c>
    </row>
    <row r="18" spans="1:3">
      <c r="A18" s="4" t="s">
        <v>1477</v>
      </c>
      <c r="B18" s="5" t="n">
        <v>1866</v>
      </c>
      <c r="C18" s="5" t="n">
        <v>2193</v>
      </c>
    </row>
    <row r="19" spans="1:3">
      <c r="A19" s="4" t="s">
        <v>1478</v>
      </c>
      <c r="B19" s="5" t="n">
        <v>109</v>
      </c>
      <c r="C19" s="5" t="n">
        <v>1045</v>
      </c>
    </row>
    <row r="20" spans="1:3">
      <c r="A20" s="4" t="s">
        <v>1479</v>
      </c>
      <c r="B20" s="5" t="n">
        <v>1192</v>
      </c>
      <c r="C20" s="5" t="n">
        <v>975</v>
      </c>
    </row>
    <row r="21" spans="1:3">
      <c r="A21" s="4" t="s">
        <v>1480</v>
      </c>
      <c r="B21" s="5" t="n">
        <v>8863</v>
      </c>
      <c r="C21" s="5" t="n">
        <v>12243</v>
      </c>
    </row>
    <row r="22" spans="1:3">
      <c r="A22" s="4" t="s">
        <v>1449</v>
      </c>
      <c r="B22" s="7" t="n">
        <v>15061</v>
      </c>
      <c r="C22" s="7" t="n">
        <v>252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 customWidth="1" max="7" min="7" width="15"/>
  </cols>
  <sheetData>
    <row r="1" spans="1:7">
      <c r="A1" s="1" t="s">
        <v>1481</v>
      </c>
      <c r="B1" s="2" t="s">
        <v>1482</v>
      </c>
      <c r="C1" s="2" t="s">
        <v>1483</v>
      </c>
      <c r="D1" s="2" t="s">
        <v>2</v>
      </c>
      <c r="E1" s="2" t="s">
        <v>30</v>
      </c>
      <c r="F1" s="2" t="s">
        <v>96</v>
      </c>
      <c r="G1" s="2" t="s">
        <v>1484</v>
      </c>
    </row>
    <row r="2" spans="1:7">
      <c r="A2" s="3" t="s">
        <v>1485</v>
      </c>
    </row>
    <row r="3" spans="1:7">
      <c r="A3" s="4" t="s">
        <v>90</v>
      </c>
      <c r="D3" s="8" t="n">
        <v>0.01</v>
      </c>
      <c r="E3" s="8" t="n">
        <v>0.01</v>
      </c>
    </row>
    <row r="4" spans="1:7">
      <c r="A4" s="4" t="s">
        <v>221</v>
      </c>
      <c r="D4" s="7" t="n">
        <v>81943000</v>
      </c>
      <c r="E4" s="7" t="n">
        <v>0</v>
      </c>
      <c r="F4" s="7" t="n">
        <v>0</v>
      </c>
    </row>
    <row r="5" spans="1:7">
      <c r="A5" s="4" t="s">
        <v>1486</v>
      </c>
      <c r="D5" s="5" t="n">
        <v>50000000</v>
      </c>
    </row>
    <row r="6" spans="1:7">
      <c r="A6" s="4" t="s">
        <v>1487</v>
      </c>
      <c r="D6" s="8" t="n">
        <v>0.01</v>
      </c>
    </row>
    <row r="7" spans="1:7">
      <c r="A7" s="4" t="s">
        <v>1488</v>
      </c>
      <c r="D7" s="5" t="n">
        <v>0</v>
      </c>
    </row>
    <row r="8" spans="1:7">
      <c r="A8" s="4" t="s">
        <v>1489</v>
      </c>
      <c r="D8" s="5" t="n">
        <v>0</v>
      </c>
      <c r="E8" s="5" t="n">
        <v>0</v>
      </c>
      <c r="F8" s="5" t="n">
        <v>0</v>
      </c>
    </row>
    <row r="9" spans="1:7">
      <c r="A9" s="4" t="s">
        <v>1490</v>
      </c>
      <c r="G9" s="7" t="n">
        <v>10000000</v>
      </c>
    </row>
    <row r="10" spans="1:7">
      <c r="A10" s="4" t="s">
        <v>1491</v>
      </c>
      <c r="D10" s="7" t="n">
        <v>15100000</v>
      </c>
      <c r="E10" s="7" t="n">
        <v>15200000</v>
      </c>
      <c r="F10" s="7" t="n">
        <v>16600000</v>
      </c>
    </row>
    <row r="11" spans="1:7">
      <c r="A11" s="4" t="s">
        <v>1492</v>
      </c>
    </row>
    <row r="12" spans="1:7">
      <c r="A12" s="3" t="s">
        <v>1485</v>
      </c>
    </row>
    <row r="13" spans="1:7">
      <c r="A13" s="4" t="s">
        <v>1493</v>
      </c>
      <c r="C13" s="5" t="n">
        <v>5175000</v>
      </c>
    </row>
    <row r="14" spans="1:7">
      <c r="A14" s="4" t="s">
        <v>90</v>
      </c>
      <c r="C14" s="8" t="n">
        <v>0.01</v>
      </c>
    </row>
    <row r="15" spans="1:7">
      <c r="A15" s="4" t="s">
        <v>1494</v>
      </c>
      <c r="C15" s="8" t="n">
        <v>14.5</v>
      </c>
    </row>
    <row r="16" spans="1:7">
      <c r="A16" s="4" t="s">
        <v>1495</v>
      </c>
    </row>
    <row r="17" spans="1:7">
      <c r="A17" s="3" t="s">
        <v>1485</v>
      </c>
    </row>
    <row r="18" spans="1:7">
      <c r="A18" s="4" t="s">
        <v>1493</v>
      </c>
      <c r="B18" s="5" t="n">
        <v>5951250</v>
      </c>
      <c r="C18" s="5" t="n">
        <v>776250</v>
      </c>
    </row>
    <row r="19" spans="1:7">
      <c r="A19" s="4" t="s">
        <v>1494</v>
      </c>
      <c r="B19" s="8" t="n">
        <v>1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30</v>
      </c>
    </row>
    <row r="2" spans="1:3">
      <c r="A2" s="3" t="s">
        <v>1497</v>
      </c>
    </row>
    <row r="3" spans="1:3">
      <c r="A3" s="4" t="s">
        <v>580</v>
      </c>
      <c r="B3" s="4" t="s">
        <v>488</v>
      </c>
      <c r="C3" s="4" t="s">
        <v>488</v>
      </c>
    </row>
    <row r="4" spans="1:3">
      <c r="A4" s="4" t="s">
        <v>1498</v>
      </c>
      <c r="B4" s="4" t="s">
        <v>1499</v>
      </c>
      <c r="C4" s="4" t="s">
        <v>1499</v>
      </c>
    </row>
    <row r="5" spans="1:3">
      <c r="A5" s="4" t="s">
        <v>1500</v>
      </c>
      <c r="B5" s="4" t="s">
        <v>1501</v>
      </c>
      <c r="C5" s="4" t="s">
        <v>1501</v>
      </c>
    </row>
    <row r="6" spans="1:3">
      <c r="A6" s="4" t="s">
        <v>1502</v>
      </c>
    </row>
    <row r="7" spans="1:3">
      <c r="A7" s="3" t="s">
        <v>1497</v>
      </c>
    </row>
    <row r="8" spans="1:3">
      <c r="A8" s="4" t="s">
        <v>1503</v>
      </c>
      <c r="B8" s="4" t="s">
        <v>1504</v>
      </c>
      <c r="C8" s="4" t="s">
        <v>15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5</v>
      </c>
      <c r="B1" s="2" t="s">
        <v>2</v>
      </c>
      <c r="C1" s="2" t="s">
        <v>30</v>
      </c>
    </row>
    <row r="2" spans="1:3">
      <c r="A2" s="3" t="s">
        <v>1506</v>
      </c>
    </row>
    <row r="3" spans="1:3">
      <c r="A3" s="4" t="s">
        <v>1507</v>
      </c>
      <c r="B3" s="7" t="n">
        <v>669238</v>
      </c>
      <c r="C3" s="7" t="n">
        <v>559644</v>
      </c>
    </row>
    <row r="4" spans="1:3">
      <c r="A4" s="4" t="s">
        <v>1508</v>
      </c>
      <c r="B4" s="5" t="n">
        <v>687299</v>
      </c>
      <c r="C4" s="5" t="n">
        <v>575830</v>
      </c>
    </row>
    <row r="5" spans="1:3">
      <c r="A5" s="3" t="s">
        <v>1509</v>
      </c>
    </row>
    <row r="6" spans="1:3">
      <c r="A6" s="11" t="n">
        <v>1</v>
      </c>
      <c r="B6" s="5" t="n">
        <v>687299</v>
      </c>
      <c r="C6" s="5" t="n">
        <v>575830</v>
      </c>
    </row>
    <row r="7" spans="1:3">
      <c r="A7" s="4" t="s">
        <v>1510</v>
      </c>
      <c r="B7" s="7" t="n">
        <v>821373</v>
      </c>
      <c r="C7" s="7" t="n">
        <v>704675</v>
      </c>
    </row>
    <row r="8" spans="1:3">
      <c r="A8" s="3" t="s">
        <v>1511</v>
      </c>
    </row>
    <row r="9" spans="1:3">
      <c r="A9" s="4" t="s">
        <v>1512</v>
      </c>
      <c r="B9" s="4" t="s">
        <v>1513</v>
      </c>
      <c r="C9" s="4" t="s">
        <v>1514</v>
      </c>
    </row>
    <row r="10" spans="1:3">
      <c r="A10" s="4" t="s">
        <v>1500</v>
      </c>
      <c r="B10" s="4" t="s">
        <v>1515</v>
      </c>
      <c r="C10" s="4" t="s">
        <v>1516</v>
      </c>
    </row>
    <row r="11" spans="1:3">
      <c r="A11" s="3" t="s">
        <v>1509</v>
      </c>
    </row>
    <row r="12" spans="1:3">
      <c r="A12" s="4" t="s">
        <v>1498</v>
      </c>
      <c r="B12" s="4" t="s">
        <v>1517</v>
      </c>
      <c r="C12" s="4" t="s">
        <v>1518</v>
      </c>
    </row>
    <row r="13" spans="1:3">
      <c r="A13" s="4" t="s">
        <v>580</v>
      </c>
      <c r="B13" s="4" t="s">
        <v>1519</v>
      </c>
      <c r="C13" s="4" t="s">
        <v>1520</v>
      </c>
    </row>
    <row r="14" spans="1:3">
      <c r="A14" s="3" t="s">
        <v>1521</v>
      </c>
    </row>
    <row r="15" spans="1:3">
      <c r="A15" s="4" t="s">
        <v>1522</v>
      </c>
      <c r="B15" s="7" t="n">
        <v>250547</v>
      </c>
      <c r="C15" s="7" t="n">
        <v>240305</v>
      </c>
    </row>
    <row r="16" spans="1:3">
      <c r="A16" s="4" t="s">
        <v>1508</v>
      </c>
      <c r="B16" s="5" t="n">
        <v>263585</v>
      </c>
      <c r="C16" s="5" t="n">
        <v>251454</v>
      </c>
    </row>
    <row r="17" spans="1:3">
      <c r="A17" s="3" t="s">
        <v>1509</v>
      </c>
    </row>
    <row r="18" spans="1:3">
      <c r="A18" s="11" t="n">
        <v>1</v>
      </c>
      <c r="B18" s="5" t="n">
        <v>334181</v>
      </c>
      <c r="C18" s="5" t="n">
        <v>320202</v>
      </c>
    </row>
    <row r="19" spans="1:3">
      <c r="A19" s="4" t="s">
        <v>157</v>
      </c>
      <c r="B19" s="7" t="n">
        <v>445490</v>
      </c>
      <c r="C19" s="7" t="n">
        <v>427076</v>
      </c>
    </row>
    <row r="20" spans="1:3">
      <c r="A20" s="3" t="s">
        <v>1523</v>
      </c>
    </row>
    <row r="21" spans="1:3">
      <c r="A21" s="4" t="s">
        <v>1524</v>
      </c>
      <c r="B21" s="4" t="s">
        <v>1525</v>
      </c>
      <c r="C21" s="4" t="s">
        <v>1525</v>
      </c>
    </row>
    <row r="22" spans="1:3">
      <c r="A22" s="4" t="s">
        <v>1500</v>
      </c>
      <c r="B22" s="4" t="s">
        <v>729</v>
      </c>
      <c r="C22" s="4" t="s">
        <v>729</v>
      </c>
    </row>
    <row r="23" spans="1:3">
      <c r="A23" s="3" t="s">
        <v>1509</v>
      </c>
    </row>
    <row r="24" spans="1:3">
      <c r="A24" s="4" t="s">
        <v>1498</v>
      </c>
      <c r="B24" s="4" t="s">
        <v>1306</v>
      </c>
      <c r="C24" s="4" t="s">
        <v>1306</v>
      </c>
    </row>
    <row r="25" spans="1:3">
      <c r="A25" s="4" t="s">
        <v>580</v>
      </c>
      <c r="B25" s="4" t="s">
        <v>1499</v>
      </c>
      <c r="C25" s="4" t="s">
        <v>1499</v>
      </c>
    </row>
    <row r="26" spans="1:3">
      <c r="A26" s="3" t="s">
        <v>1526</v>
      </c>
    </row>
    <row r="27" spans="1:3">
      <c r="A27" s="4" t="s">
        <v>1527</v>
      </c>
      <c r="B27" s="7" t="n">
        <v>389739</v>
      </c>
    </row>
    <row r="28" spans="1:3">
      <c r="A28" s="4" t="s">
        <v>1528</v>
      </c>
      <c r="B28" s="5" t="n">
        <v>263585</v>
      </c>
    </row>
    <row r="29" spans="1:3">
      <c r="A29" s="3" t="s">
        <v>1509</v>
      </c>
    </row>
    <row r="30" spans="1:3">
      <c r="A30" s="4" t="s">
        <v>1529</v>
      </c>
      <c r="B30" s="5" t="n">
        <v>473423</v>
      </c>
    </row>
    <row r="31" spans="1:3">
      <c r="A31" s="4" t="s">
        <v>1530</v>
      </c>
      <c r="B31" s="7" t="n">
        <v>584706</v>
      </c>
    </row>
    <row r="32" spans="1:3">
      <c r="A32" s="3" t="s">
        <v>1526</v>
      </c>
    </row>
    <row r="33" spans="1:3">
      <c r="A33" s="4" t="s">
        <v>1531</v>
      </c>
      <c r="B33" s="4" t="s">
        <v>1532</v>
      </c>
    </row>
    <row r="34" spans="1:3">
      <c r="A34" s="4" t="s">
        <v>1500</v>
      </c>
      <c r="B34" s="4" t="s">
        <v>729</v>
      </c>
    </row>
    <row r="35" spans="1:3">
      <c r="A35" s="3" t="s">
        <v>1509</v>
      </c>
    </row>
    <row r="36" spans="1:3">
      <c r="A36" s="4" t="s">
        <v>1498</v>
      </c>
      <c r="B36" s="4" t="s">
        <v>1533</v>
      </c>
    </row>
    <row r="37" spans="1:3">
      <c r="A37" s="4" t="s">
        <v>580</v>
      </c>
      <c r="B37" s="4" t="s">
        <v>1534</v>
      </c>
    </row>
    <row r="38" spans="1:3">
      <c r="A38" s="3" t="s">
        <v>1535</v>
      </c>
    </row>
    <row r="39" spans="1:3">
      <c r="A39" s="4" t="s">
        <v>1500</v>
      </c>
      <c r="B39" s="4" t="s">
        <v>1501</v>
      </c>
      <c r="C39" s="4" t="s">
        <v>1501</v>
      </c>
    </row>
    <row r="40" spans="1:3">
      <c r="A40" s="3" t="s">
        <v>1509</v>
      </c>
    </row>
    <row r="41" spans="1:3">
      <c r="A41" s="4" t="s">
        <v>1498</v>
      </c>
      <c r="B41" s="4" t="s">
        <v>1499</v>
      </c>
      <c r="C41" s="4" t="s">
        <v>1499</v>
      </c>
    </row>
    <row r="42" spans="1:3">
      <c r="A42" s="4" t="s">
        <v>580</v>
      </c>
      <c r="B42" s="4" t="s">
        <v>488</v>
      </c>
      <c r="C42" s="4" t="s">
        <v>488</v>
      </c>
    </row>
    <row r="43" spans="1:3">
      <c r="A43" s="4" t="s">
        <v>1502</v>
      </c>
    </row>
    <row r="44" spans="1:3">
      <c r="A44" s="3" t="s">
        <v>1506</v>
      </c>
    </row>
    <row r="45" spans="1:3">
      <c r="A45" s="4" t="s">
        <v>1507</v>
      </c>
      <c r="B45" s="7" t="n">
        <v>414282</v>
      </c>
      <c r="C45" s="7" t="n">
        <v>384759</v>
      </c>
    </row>
    <row r="46" spans="1:3">
      <c r="A46" s="4" t="s">
        <v>1508</v>
      </c>
      <c r="B46" s="5" t="n">
        <v>423035</v>
      </c>
      <c r="C46" s="5" t="n">
        <v>391964</v>
      </c>
    </row>
    <row r="47" spans="1:3">
      <c r="A47" s="3" t="s">
        <v>1509</v>
      </c>
    </row>
    <row r="48" spans="1:3">
      <c r="A48" s="11" t="n">
        <v>1</v>
      </c>
      <c r="B48" s="5" t="n">
        <v>423035</v>
      </c>
      <c r="C48" s="5" t="n">
        <v>391964</v>
      </c>
    </row>
    <row r="49" spans="1:3">
      <c r="A49" s="4" t="s">
        <v>1510</v>
      </c>
      <c r="B49" s="7" t="n">
        <v>463986</v>
      </c>
      <c r="C49" s="7" t="n">
        <v>428966</v>
      </c>
    </row>
    <row r="50" spans="1:3">
      <c r="A50" s="3" t="s">
        <v>1511</v>
      </c>
    </row>
    <row r="51" spans="1:3">
      <c r="A51" s="4" t="s">
        <v>1512</v>
      </c>
      <c r="B51" s="4" t="s">
        <v>1536</v>
      </c>
      <c r="C51" s="4" t="s">
        <v>1537</v>
      </c>
    </row>
    <row r="52" spans="1:3">
      <c r="A52" s="4" t="s">
        <v>1500</v>
      </c>
      <c r="B52" s="4" t="s">
        <v>1538</v>
      </c>
      <c r="C52" s="4" t="s">
        <v>1539</v>
      </c>
    </row>
    <row r="53" spans="1:3">
      <c r="A53" s="3" t="s">
        <v>1509</v>
      </c>
    </row>
    <row r="54" spans="1:3">
      <c r="A54" s="4" t="s">
        <v>1498</v>
      </c>
      <c r="B54" s="4" t="s">
        <v>1540</v>
      </c>
      <c r="C54" s="4" t="s">
        <v>1541</v>
      </c>
    </row>
    <row r="55" spans="1:3">
      <c r="A55" s="4" t="s">
        <v>580</v>
      </c>
      <c r="B55" s="4" t="s">
        <v>1542</v>
      </c>
      <c r="C55" s="4" t="s">
        <v>1543</v>
      </c>
    </row>
    <row r="56" spans="1:3">
      <c r="A56" s="3" t="s">
        <v>1521</v>
      </c>
    </row>
    <row r="57" spans="1:3">
      <c r="A57" s="4" t="s">
        <v>1522</v>
      </c>
      <c r="B57" s="7" t="n">
        <v>161269</v>
      </c>
      <c r="C57" s="7" t="n">
        <v>153087</v>
      </c>
    </row>
    <row r="58" spans="1:3">
      <c r="A58" s="4" t="s">
        <v>1508</v>
      </c>
      <c r="B58" s="5" t="n">
        <v>163492</v>
      </c>
      <c r="C58" s="5" t="n">
        <v>155696</v>
      </c>
    </row>
    <row r="59" spans="1:3">
      <c r="A59" s="3" t="s">
        <v>1509</v>
      </c>
    </row>
    <row r="60" spans="1:3">
      <c r="A60" s="11" t="n">
        <v>1</v>
      </c>
      <c r="B60" s="5" t="n">
        <v>214920</v>
      </c>
      <c r="C60" s="5" t="n">
        <v>203971</v>
      </c>
    </row>
    <row r="61" spans="1:3">
      <c r="A61" s="4" t="s">
        <v>157</v>
      </c>
      <c r="B61" s="7" t="n">
        <v>286632</v>
      </c>
      <c r="C61" s="7" t="n">
        <v>272143</v>
      </c>
    </row>
    <row r="62" spans="1:3">
      <c r="A62" s="3" t="s">
        <v>1523</v>
      </c>
    </row>
    <row r="63" spans="1:3">
      <c r="A63" s="4" t="s">
        <v>1524</v>
      </c>
      <c r="B63" s="4" t="s">
        <v>1525</v>
      </c>
      <c r="C63" s="4" t="s">
        <v>1525</v>
      </c>
    </row>
    <row r="64" spans="1:3">
      <c r="A64" s="4" t="s">
        <v>1500</v>
      </c>
      <c r="B64" s="4" t="s">
        <v>729</v>
      </c>
      <c r="C64" s="4" t="s">
        <v>729</v>
      </c>
    </row>
    <row r="65" spans="1:3">
      <c r="A65" s="3" t="s">
        <v>1509</v>
      </c>
    </row>
    <row r="66" spans="1:3">
      <c r="A66" s="4" t="s">
        <v>1498</v>
      </c>
      <c r="B66" s="4" t="s">
        <v>1306</v>
      </c>
      <c r="C66" s="4" t="s">
        <v>1306</v>
      </c>
    </row>
    <row r="67" spans="1:3">
      <c r="A67" s="4" t="s">
        <v>580</v>
      </c>
      <c r="B67" s="4" t="s">
        <v>1499</v>
      </c>
      <c r="C67" s="4" t="s">
        <v>1499</v>
      </c>
    </row>
    <row r="68" spans="1:3">
      <c r="A68" s="3" t="s">
        <v>1526</v>
      </c>
    </row>
    <row r="69" spans="1:3">
      <c r="A69" s="4" t="s">
        <v>1527</v>
      </c>
      <c r="B69" s="7" t="n">
        <v>250863</v>
      </c>
    </row>
    <row r="70" spans="1:3">
      <c r="A70" s="4" t="s">
        <v>1528</v>
      </c>
      <c r="B70" s="5" t="n">
        <v>163492</v>
      </c>
    </row>
    <row r="71" spans="1:3">
      <c r="A71" s="3" t="s">
        <v>1509</v>
      </c>
    </row>
    <row r="72" spans="1:3">
      <c r="A72" s="4" t="s">
        <v>1529</v>
      </c>
      <c r="B72" s="5" t="n">
        <v>304471</v>
      </c>
    </row>
    <row r="73" spans="1:3">
      <c r="A73" s="4" t="s">
        <v>1530</v>
      </c>
      <c r="B73" s="7" t="n">
        <v>376205</v>
      </c>
    </row>
    <row r="74" spans="1:3">
      <c r="A74" s="3" t="s">
        <v>1526</v>
      </c>
    </row>
    <row r="75" spans="1:3">
      <c r="A75" s="4" t="s">
        <v>1531</v>
      </c>
      <c r="B75" s="4" t="s">
        <v>1532</v>
      </c>
    </row>
    <row r="76" spans="1:3">
      <c r="A76" s="4" t="s">
        <v>1500</v>
      </c>
      <c r="B76" s="4" t="s">
        <v>729</v>
      </c>
    </row>
    <row r="77" spans="1:3">
      <c r="A77" s="3" t="s">
        <v>1509</v>
      </c>
    </row>
    <row r="78" spans="1:3">
      <c r="A78" s="4" t="s">
        <v>1498</v>
      </c>
      <c r="B78" s="4" t="s">
        <v>1533</v>
      </c>
    </row>
    <row r="79" spans="1:3">
      <c r="A79" s="4" t="s">
        <v>580</v>
      </c>
      <c r="B79" s="4" t="s">
        <v>1534</v>
      </c>
    </row>
    <row r="80" spans="1:3">
      <c r="A80" s="3" t="s">
        <v>1544</v>
      </c>
    </row>
    <row r="81" spans="1:3">
      <c r="A81" s="4" t="s">
        <v>1545</v>
      </c>
      <c r="B81" s="7" t="n">
        <v>232944</v>
      </c>
      <c r="C81" s="7" t="n">
        <v>221126</v>
      </c>
    </row>
    <row r="82" spans="1:3">
      <c r="A82" s="4" t="s">
        <v>1508</v>
      </c>
      <c r="B82" s="5" t="n">
        <v>204365</v>
      </c>
      <c r="C82" s="5" t="n">
        <v>194620</v>
      </c>
    </row>
    <row r="83" spans="1:3">
      <c r="A83" s="3" t="s">
        <v>1509</v>
      </c>
    </row>
    <row r="84" spans="1:3">
      <c r="A84" s="11" t="n">
        <v>1</v>
      </c>
      <c r="B84" s="5" t="n">
        <v>286561</v>
      </c>
      <c r="C84" s="5" t="n">
        <v>271961</v>
      </c>
    </row>
    <row r="85" spans="1:3">
      <c r="A85" s="4" t="s">
        <v>157</v>
      </c>
      <c r="B85" s="7" t="n">
        <v>358290</v>
      </c>
      <c r="C85" s="7" t="n">
        <v>340179</v>
      </c>
    </row>
    <row r="86" spans="1:3">
      <c r="A86" s="3" t="s">
        <v>1535</v>
      </c>
    </row>
    <row r="87" spans="1:3">
      <c r="A87" s="4" t="s">
        <v>1503</v>
      </c>
      <c r="B87" s="4" t="s">
        <v>1504</v>
      </c>
      <c r="C87" s="4" t="s">
        <v>1504</v>
      </c>
    </row>
    <row r="88" spans="1:3">
      <c r="A88" s="4" t="s">
        <v>505</v>
      </c>
    </row>
    <row r="89" spans="1:3">
      <c r="A89" s="3" t="s">
        <v>1506</v>
      </c>
    </row>
    <row r="90" spans="1:3">
      <c r="A90" s="4" t="s">
        <v>1507</v>
      </c>
      <c r="B90" s="7" t="n">
        <v>193849</v>
      </c>
      <c r="C90" s="7" t="n">
        <v>182202</v>
      </c>
    </row>
    <row r="91" spans="1:3">
      <c r="A91" s="4" t="s">
        <v>1508</v>
      </c>
      <c r="B91" s="5" t="n">
        <v>193849</v>
      </c>
      <c r="C91" s="5" t="n">
        <v>182202</v>
      </c>
    </row>
    <row r="92" spans="1:3">
      <c r="A92" s="3" t="s">
        <v>1509</v>
      </c>
    </row>
    <row r="93" spans="1:3">
      <c r="A93" s="11" t="n">
        <v>1</v>
      </c>
      <c r="B93" s="5" t="n">
        <v>193849</v>
      </c>
      <c r="C93" s="5" t="n">
        <v>182202</v>
      </c>
    </row>
    <row r="94" spans="1:3">
      <c r="A94" s="4" t="s">
        <v>1510</v>
      </c>
      <c r="B94" s="7" t="n">
        <v>210025</v>
      </c>
      <c r="C94" s="7" t="n">
        <v>197702</v>
      </c>
    </row>
    <row r="95" spans="1:3">
      <c r="A95" s="3" t="s">
        <v>1511</v>
      </c>
    </row>
    <row r="96" spans="1:3">
      <c r="A96" s="4" t="s">
        <v>1512</v>
      </c>
      <c r="B96" s="4" t="s">
        <v>1546</v>
      </c>
      <c r="C96" s="4" t="s">
        <v>1547</v>
      </c>
    </row>
    <row r="97" spans="1:3">
      <c r="A97" s="4" t="s">
        <v>1500</v>
      </c>
      <c r="B97" s="4" t="s">
        <v>1516</v>
      </c>
      <c r="C97" s="4" t="s">
        <v>1548</v>
      </c>
    </row>
    <row r="98" spans="1:3">
      <c r="A98" s="3" t="s">
        <v>1509</v>
      </c>
    </row>
    <row r="99" spans="1:3">
      <c r="A99" s="4" t="s">
        <v>1498</v>
      </c>
      <c r="B99" s="4" t="s">
        <v>1546</v>
      </c>
      <c r="C99" s="4" t="s">
        <v>1547</v>
      </c>
    </row>
    <row r="100" spans="1:3">
      <c r="A100" s="4" t="s">
        <v>580</v>
      </c>
      <c r="B100" s="4" t="s">
        <v>1549</v>
      </c>
      <c r="C100" s="4" t="s">
        <v>1550</v>
      </c>
    </row>
    <row r="101" spans="1:3">
      <c r="A101" s="3" t="s">
        <v>1521</v>
      </c>
    </row>
    <row r="102" spans="1:3">
      <c r="A102" s="4" t="s">
        <v>1522</v>
      </c>
      <c r="B102" s="7" t="n">
        <v>76654</v>
      </c>
      <c r="C102" s="7" t="n">
        <v>74946</v>
      </c>
    </row>
    <row r="103" spans="1:3">
      <c r="A103" s="4" t="s">
        <v>1508</v>
      </c>
      <c r="B103" s="5" t="n">
        <v>84650</v>
      </c>
      <c r="C103" s="5" t="n">
        <v>81249</v>
      </c>
    </row>
    <row r="104" spans="1:3">
      <c r="A104" s="3" t="s">
        <v>1509</v>
      </c>
    </row>
    <row r="105" spans="1:3">
      <c r="A105" s="11" t="n">
        <v>1</v>
      </c>
      <c r="B105" s="5" t="n">
        <v>102205</v>
      </c>
      <c r="C105" s="5" t="n">
        <v>99928</v>
      </c>
    </row>
    <row r="106" spans="1:3">
      <c r="A106" s="4" t="s">
        <v>157</v>
      </c>
      <c r="B106" s="7" t="n">
        <v>136269</v>
      </c>
      <c r="C106" s="7" t="n">
        <v>133245</v>
      </c>
    </row>
    <row r="107" spans="1:3">
      <c r="A107" s="3" t="s">
        <v>1523</v>
      </c>
    </row>
    <row r="108" spans="1:3">
      <c r="A108" s="4" t="s">
        <v>1524</v>
      </c>
      <c r="B108" s="4" t="s">
        <v>1525</v>
      </c>
      <c r="C108" s="4" t="s">
        <v>1525</v>
      </c>
    </row>
    <row r="109" spans="1:3">
      <c r="A109" s="4" t="s">
        <v>1500</v>
      </c>
      <c r="B109" s="4" t="s">
        <v>729</v>
      </c>
      <c r="C109" s="4" t="s">
        <v>729</v>
      </c>
    </row>
    <row r="110" spans="1:3">
      <c r="A110" s="3" t="s">
        <v>1509</v>
      </c>
    </row>
    <row r="111" spans="1:3">
      <c r="A111" s="4" t="s">
        <v>1498</v>
      </c>
      <c r="B111" s="4" t="s">
        <v>1306</v>
      </c>
      <c r="C111" s="4" t="s">
        <v>1306</v>
      </c>
    </row>
    <row r="112" spans="1:3">
      <c r="A112" s="4" t="s">
        <v>580</v>
      </c>
      <c r="B112" s="4" t="s">
        <v>1499</v>
      </c>
      <c r="C112" s="4" t="s">
        <v>1499</v>
      </c>
    </row>
    <row r="113" spans="1:3">
      <c r="A113" s="3" t="s">
        <v>1526</v>
      </c>
    </row>
    <row r="114" spans="1:3">
      <c r="A114" s="4" t="s">
        <v>1527</v>
      </c>
      <c r="B114" s="7" t="n">
        <v>119239</v>
      </c>
    </row>
    <row r="115" spans="1:3">
      <c r="A115" s="4" t="s">
        <v>1528</v>
      </c>
      <c r="B115" s="5" t="n">
        <v>84650</v>
      </c>
    </row>
    <row r="116" spans="1:3">
      <c r="A116" s="3" t="s">
        <v>1509</v>
      </c>
    </row>
    <row r="117" spans="1:3">
      <c r="A117" s="4" t="s">
        <v>1529</v>
      </c>
      <c r="B117" s="5" t="n">
        <v>144791</v>
      </c>
    </row>
    <row r="118" spans="1:3">
      <c r="A118" s="4" t="s">
        <v>1530</v>
      </c>
      <c r="B118" s="7" t="n">
        <v>178853</v>
      </c>
    </row>
    <row r="119" spans="1:3">
      <c r="A119" s="3" t="s">
        <v>1526</v>
      </c>
    </row>
    <row r="120" spans="1:3">
      <c r="A120" s="4" t="s">
        <v>1531</v>
      </c>
      <c r="B120" s="4" t="s">
        <v>1532</v>
      </c>
    </row>
    <row r="121" spans="1:3">
      <c r="A121" s="4" t="s">
        <v>1500</v>
      </c>
      <c r="B121" s="4" t="s">
        <v>729</v>
      </c>
    </row>
    <row r="122" spans="1:3">
      <c r="A122" s="3" t="s">
        <v>1509</v>
      </c>
    </row>
    <row r="123" spans="1:3">
      <c r="A123" s="4" t="s">
        <v>1498</v>
      </c>
      <c r="B123" s="4" t="s">
        <v>1533</v>
      </c>
    </row>
    <row r="124" spans="1:3">
      <c r="A124" s="4" t="s">
        <v>580</v>
      </c>
      <c r="B124" s="4" t="s">
        <v>1534</v>
      </c>
    </row>
    <row r="125" spans="1:3">
      <c r="A125" s="3" t="s">
        <v>1544</v>
      </c>
    </row>
    <row r="126" spans="1:3">
      <c r="A126" s="4" t="s">
        <v>1545</v>
      </c>
      <c r="B126" s="7" t="n">
        <v>110722</v>
      </c>
      <c r="C126" s="7" t="n">
        <v>108255</v>
      </c>
    </row>
    <row r="127" spans="1:3">
      <c r="A127" s="4" t="s">
        <v>1508</v>
      </c>
      <c r="B127" s="5" t="n">
        <v>105813</v>
      </c>
      <c r="C127" s="5" t="n">
        <v>101562</v>
      </c>
    </row>
    <row r="128" spans="1:3">
      <c r="A128" s="3" t="s">
        <v>1509</v>
      </c>
    </row>
    <row r="129" spans="1:3">
      <c r="A129" s="11" t="n">
        <v>1</v>
      </c>
      <c r="B129" s="5" t="n">
        <v>136273</v>
      </c>
      <c r="C129" s="5" t="n">
        <v>133237</v>
      </c>
    </row>
    <row r="130" spans="1:3">
      <c r="A130" s="4" t="s">
        <v>157</v>
      </c>
      <c r="B130" s="7" t="n">
        <v>170337</v>
      </c>
      <c r="C130" s="7" t="n">
        <v>166556</v>
      </c>
    </row>
    <row r="131" spans="1:3">
      <c r="A131" s="3" t="s">
        <v>1535</v>
      </c>
    </row>
    <row r="132" spans="1:3">
      <c r="A132" s="4" t="s">
        <v>1503</v>
      </c>
      <c r="B132" s="4" t="s">
        <v>1504</v>
      </c>
      <c r="C132" s="4" t="s">
        <v>1504</v>
      </c>
    </row>
    <row r="133" spans="1:3">
      <c r="A133" s="4" t="s">
        <v>1500</v>
      </c>
      <c r="B133" s="4" t="s">
        <v>1501</v>
      </c>
      <c r="C133" s="4" t="s">
        <v>1501</v>
      </c>
    </row>
    <row r="134" spans="1:3">
      <c r="A134" s="3" t="s">
        <v>1509</v>
      </c>
    </row>
    <row r="135" spans="1:3">
      <c r="A135" s="4" t="s">
        <v>1498</v>
      </c>
      <c r="B135" s="4" t="s">
        <v>1499</v>
      </c>
      <c r="C135" s="4" t="s">
        <v>1499</v>
      </c>
    </row>
    <row r="136" spans="1:3">
      <c r="A136" s="4" t="s">
        <v>580</v>
      </c>
      <c r="B136" s="4" t="s">
        <v>488</v>
      </c>
      <c r="C136" s="4" t="s">
        <v>488</v>
      </c>
    </row>
    <row r="137" spans="1:3">
      <c r="A137" s="4" t="s">
        <v>506</v>
      </c>
    </row>
    <row r="138" spans="1:3">
      <c r="A138" s="3" t="s">
        <v>1506</v>
      </c>
    </row>
    <row r="139" spans="1:3">
      <c r="A139" s="4" t="s">
        <v>1507</v>
      </c>
      <c r="B139" s="7" t="n">
        <v>37502</v>
      </c>
      <c r="C139" s="7" t="n">
        <v>33433</v>
      </c>
    </row>
    <row r="140" spans="1:3">
      <c r="A140" s="4" t="s">
        <v>1508</v>
      </c>
      <c r="B140" s="5" t="n">
        <v>37502</v>
      </c>
      <c r="C140" s="5" t="n">
        <v>33433</v>
      </c>
    </row>
    <row r="141" spans="1:3">
      <c r="A141" s="3" t="s">
        <v>1509</v>
      </c>
    </row>
    <row r="142" spans="1:3">
      <c r="A142" s="11" t="n">
        <v>1</v>
      </c>
      <c r="B142" s="5" t="n">
        <v>37502</v>
      </c>
      <c r="C142" s="5" t="n">
        <v>33433</v>
      </c>
    </row>
    <row r="143" spans="1:3">
      <c r="A143" s="4" t="s">
        <v>1510</v>
      </c>
      <c r="B143" s="7" t="n">
        <v>40625</v>
      </c>
      <c r="C143" s="7" t="n">
        <v>36053</v>
      </c>
    </row>
    <row r="144" spans="1:3">
      <c r="A144" s="3" t="s">
        <v>1511</v>
      </c>
    </row>
    <row r="145" spans="1:3">
      <c r="A145" s="4" t="s">
        <v>1512</v>
      </c>
      <c r="B145" s="4" t="s">
        <v>1551</v>
      </c>
      <c r="C145" s="4" t="s">
        <v>1543</v>
      </c>
    </row>
    <row r="146" spans="1:3">
      <c r="A146" s="4" t="s">
        <v>1500</v>
      </c>
      <c r="B146" s="4" t="s">
        <v>1552</v>
      </c>
      <c r="C146" s="4" t="s">
        <v>1553</v>
      </c>
    </row>
    <row r="147" spans="1:3">
      <c r="A147" s="3" t="s">
        <v>1509</v>
      </c>
    </row>
    <row r="148" spans="1:3">
      <c r="A148" s="4" t="s">
        <v>1498</v>
      </c>
      <c r="B148" s="4" t="s">
        <v>1551</v>
      </c>
      <c r="C148" s="4" t="s">
        <v>1543</v>
      </c>
    </row>
    <row r="149" spans="1:3">
      <c r="A149" s="4" t="s">
        <v>580</v>
      </c>
      <c r="B149" s="4" t="s">
        <v>1554</v>
      </c>
      <c r="C149" s="4" t="s">
        <v>1555</v>
      </c>
    </row>
    <row r="150" spans="1:3">
      <c r="A150" s="3" t="s">
        <v>1521</v>
      </c>
    </row>
    <row r="151" spans="1:3">
      <c r="A151" s="4" t="s">
        <v>1522</v>
      </c>
      <c r="B151" s="7" t="n">
        <v>12613</v>
      </c>
      <c r="C151" s="7" t="n">
        <v>11931</v>
      </c>
    </row>
    <row r="152" spans="1:3">
      <c r="A152" s="4" t="s">
        <v>1508</v>
      </c>
      <c r="B152" s="5" t="n">
        <v>15891</v>
      </c>
      <c r="C152" s="5" t="n">
        <v>14489</v>
      </c>
    </row>
    <row r="153" spans="1:3">
      <c r="A153" s="3" t="s">
        <v>1509</v>
      </c>
    </row>
    <row r="154" spans="1:3">
      <c r="A154" s="11" t="n">
        <v>1</v>
      </c>
      <c r="B154" s="5" t="n">
        <v>16817</v>
      </c>
      <c r="C154" s="5" t="n">
        <v>15908</v>
      </c>
    </row>
    <row r="155" spans="1:3">
      <c r="A155" s="4" t="s">
        <v>157</v>
      </c>
      <c r="B155" s="7" t="n">
        <v>22414</v>
      </c>
      <c r="C155" s="7" t="n">
        <v>21208</v>
      </c>
    </row>
    <row r="156" spans="1:3">
      <c r="A156" s="3" t="s">
        <v>1523</v>
      </c>
    </row>
    <row r="157" spans="1:3">
      <c r="A157" s="4" t="s">
        <v>1524</v>
      </c>
      <c r="B157" s="4" t="s">
        <v>1525</v>
      </c>
      <c r="C157" s="4" t="s">
        <v>1525</v>
      </c>
    </row>
    <row r="158" spans="1:3">
      <c r="A158" s="4" t="s">
        <v>1500</v>
      </c>
      <c r="B158" s="4" t="s">
        <v>729</v>
      </c>
      <c r="C158" s="4" t="s">
        <v>729</v>
      </c>
    </row>
    <row r="159" spans="1:3">
      <c r="A159" s="3" t="s">
        <v>1509</v>
      </c>
    </row>
    <row r="160" spans="1:3">
      <c r="A160" s="4" t="s">
        <v>1498</v>
      </c>
      <c r="B160" s="4" t="s">
        <v>1306</v>
      </c>
      <c r="C160" s="4" t="s">
        <v>1306</v>
      </c>
    </row>
    <row r="161" spans="1:3">
      <c r="A161" s="4" t="s">
        <v>580</v>
      </c>
      <c r="B161" s="4" t="s">
        <v>1499</v>
      </c>
      <c r="C161" s="4" t="s">
        <v>1499</v>
      </c>
    </row>
    <row r="162" spans="1:3">
      <c r="A162" s="3" t="s">
        <v>1526</v>
      </c>
    </row>
    <row r="163" spans="1:3">
      <c r="A163" s="4" t="s">
        <v>1527</v>
      </c>
      <c r="B163" s="7" t="n">
        <v>19620</v>
      </c>
    </row>
    <row r="164" spans="1:3">
      <c r="A164" s="4" t="s">
        <v>1528</v>
      </c>
      <c r="B164" s="5" t="n">
        <v>15891</v>
      </c>
    </row>
    <row r="165" spans="1:3">
      <c r="A165" s="3" t="s">
        <v>1509</v>
      </c>
    </row>
    <row r="166" spans="1:3">
      <c r="A166" s="4" t="s">
        <v>1529</v>
      </c>
      <c r="B166" s="5" t="n">
        <v>23824</v>
      </c>
    </row>
    <row r="167" spans="1:3">
      <c r="A167" s="4" t="s">
        <v>1530</v>
      </c>
      <c r="B167" s="7" t="n">
        <v>29418</v>
      </c>
    </row>
    <row r="168" spans="1:3">
      <c r="A168" s="3" t="s">
        <v>1526</v>
      </c>
    </row>
    <row r="169" spans="1:3">
      <c r="A169" s="4" t="s">
        <v>1531</v>
      </c>
      <c r="B169" s="4" t="s">
        <v>1532</v>
      </c>
    </row>
    <row r="170" spans="1:3">
      <c r="A170" s="4" t="s">
        <v>1500</v>
      </c>
      <c r="B170" s="4" t="s">
        <v>729</v>
      </c>
    </row>
    <row r="171" spans="1:3">
      <c r="A171" s="3" t="s">
        <v>1509</v>
      </c>
    </row>
    <row r="172" spans="1:3">
      <c r="A172" s="4" t="s">
        <v>1498</v>
      </c>
      <c r="B172" s="4" t="s">
        <v>1533</v>
      </c>
    </row>
    <row r="173" spans="1:3">
      <c r="A173" s="4" t="s">
        <v>580</v>
      </c>
      <c r="B173" s="4" t="s">
        <v>1534</v>
      </c>
    </row>
    <row r="174" spans="1:3">
      <c r="A174" s="3" t="s">
        <v>1544</v>
      </c>
    </row>
    <row r="175" spans="1:3">
      <c r="A175" s="4" t="s">
        <v>1545</v>
      </c>
      <c r="B175" s="7" t="n">
        <v>18218</v>
      </c>
      <c r="C175" s="7" t="n">
        <v>17234</v>
      </c>
    </row>
    <row r="176" spans="1:3">
      <c r="A176" s="4" t="s">
        <v>1508</v>
      </c>
      <c r="B176" s="5" t="n">
        <v>19863</v>
      </c>
      <c r="C176" s="5" t="n">
        <v>18111</v>
      </c>
    </row>
    <row r="177" spans="1:3">
      <c r="A177" s="3" t="s">
        <v>1509</v>
      </c>
    </row>
    <row r="178" spans="1:3">
      <c r="A178" s="11" t="n">
        <v>1</v>
      </c>
      <c r="B178" s="5" t="n">
        <v>22423</v>
      </c>
      <c r="C178" s="5" t="n">
        <v>21210</v>
      </c>
    </row>
    <row r="179" spans="1:3">
      <c r="A179" s="4" t="s">
        <v>157</v>
      </c>
      <c r="B179" s="7" t="n">
        <v>28017</v>
      </c>
      <c r="C179" s="7" t="n">
        <v>26510</v>
      </c>
    </row>
    <row r="180" spans="1:3">
      <c r="A180" s="3" t="s">
        <v>1535</v>
      </c>
    </row>
    <row r="181" spans="1:3">
      <c r="A181" s="4" t="s">
        <v>1503</v>
      </c>
      <c r="B181" s="4" t="s">
        <v>1504</v>
      </c>
      <c r="C181" s="4" t="s">
        <v>1504</v>
      </c>
    </row>
    <row r="182" spans="1:3">
      <c r="A182" s="4" t="s">
        <v>1500</v>
      </c>
      <c r="B182" s="4" t="s">
        <v>1501</v>
      </c>
      <c r="C182" s="4" t="s">
        <v>1501</v>
      </c>
    </row>
    <row r="183" spans="1:3">
      <c r="A183" s="3" t="s">
        <v>1509</v>
      </c>
    </row>
    <row r="184" spans="1:3">
      <c r="A184" s="4" t="s">
        <v>1498</v>
      </c>
      <c r="B184" s="4" t="s">
        <v>1499</v>
      </c>
      <c r="C184" s="4" t="s">
        <v>1499</v>
      </c>
    </row>
    <row r="185" spans="1:3">
      <c r="A185" s="4" t="s">
        <v>580</v>
      </c>
      <c r="B185" s="4" t="s">
        <v>488</v>
      </c>
      <c r="C185" s="4" t="s">
        <v>4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30</v>
      </c>
      <c r="D2" s="2" t="s">
        <v>96</v>
      </c>
    </row>
    <row r="3" spans="1:4">
      <c r="A3" s="3" t="s">
        <v>1557</v>
      </c>
    </row>
    <row r="4" spans="1:4">
      <c r="A4" s="4" t="s">
        <v>1558</v>
      </c>
      <c r="B4" s="7" t="n">
        <v>0</v>
      </c>
      <c r="C4" s="7" t="n">
        <v>0</v>
      </c>
      <c r="D4" s="7" t="n">
        <v>0</v>
      </c>
    </row>
    <row r="5" spans="1:4">
      <c r="A5" s="4" t="s">
        <v>1559</v>
      </c>
      <c r="B5" s="5" t="n">
        <v>19</v>
      </c>
      <c r="C5" s="5" t="n">
        <v>21</v>
      </c>
      <c r="D5" s="5" t="n">
        <v>25</v>
      </c>
    </row>
    <row r="6" spans="1:4">
      <c r="A6" s="4" t="s">
        <v>1560</v>
      </c>
      <c r="B6" s="5" t="n">
        <v>-19</v>
      </c>
      <c r="C6" s="5" t="n">
        <v>-21</v>
      </c>
      <c r="D6" s="5" t="n">
        <v>-25</v>
      </c>
    </row>
    <row r="7" spans="1:4">
      <c r="A7" s="4" t="s">
        <v>1561</v>
      </c>
      <c r="B7" s="5" t="n">
        <v>0</v>
      </c>
      <c r="C7" s="5" t="n">
        <v>0</v>
      </c>
      <c r="D7" s="5" t="n">
        <v>0</v>
      </c>
    </row>
    <row r="8" spans="1:4">
      <c r="A8" s="3" t="s">
        <v>1562</v>
      </c>
    </row>
    <row r="9" spans="1:4">
      <c r="A9" s="4" t="s">
        <v>1563</v>
      </c>
      <c r="B9" s="5" t="n">
        <v>1135</v>
      </c>
      <c r="C9" s="5" t="n">
        <v>1188</v>
      </c>
      <c r="D9" s="5" t="n">
        <v>1562</v>
      </c>
    </row>
    <row r="10" spans="1:4">
      <c r="A10" s="4" t="s">
        <v>1564</v>
      </c>
      <c r="B10" s="5" t="n">
        <v>49</v>
      </c>
      <c r="C10" s="5" t="n">
        <v>48</v>
      </c>
      <c r="D10" s="5" t="n">
        <v>55</v>
      </c>
    </row>
    <row r="11" spans="1:4">
      <c r="A11" s="4" t="s">
        <v>1565</v>
      </c>
      <c r="B11" s="5" t="n">
        <v>43</v>
      </c>
      <c r="C11" s="5" t="n">
        <v>45</v>
      </c>
      <c r="D11" s="5" t="n">
        <v>49</v>
      </c>
    </row>
    <row r="12" spans="1:4">
      <c r="A12" s="4" t="s">
        <v>1566</v>
      </c>
      <c r="B12" s="5" t="n">
        <v>-19</v>
      </c>
      <c r="C12" s="5" t="n">
        <v>-21</v>
      </c>
      <c r="D12" s="5" t="n">
        <v>-25</v>
      </c>
    </row>
    <row r="13" spans="1:4">
      <c r="A13" s="4" t="s">
        <v>1567</v>
      </c>
      <c r="B13" s="5" t="n">
        <v>326</v>
      </c>
      <c r="C13" s="5" t="n">
        <v>-125</v>
      </c>
      <c r="D13" s="5" t="n">
        <v>-453</v>
      </c>
    </row>
    <row r="14" spans="1:4">
      <c r="A14" s="4" t="s">
        <v>1568</v>
      </c>
      <c r="B14" s="7" t="n">
        <v>1534</v>
      </c>
      <c r="C14" s="7" t="n">
        <v>1135</v>
      </c>
      <c r="D14" s="7" t="n">
        <v>118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30</v>
      </c>
      <c r="D2" s="2" t="s">
        <v>96</v>
      </c>
    </row>
    <row r="3" spans="1:4">
      <c r="A3" s="3" t="s">
        <v>1570</v>
      </c>
    </row>
    <row r="4" spans="1:4">
      <c r="A4" s="4" t="s">
        <v>1564</v>
      </c>
      <c r="B4" s="7" t="n">
        <v>49</v>
      </c>
      <c r="C4" s="7" t="n">
        <v>48</v>
      </c>
      <c r="D4" s="7" t="n">
        <v>55</v>
      </c>
    </row>
    <row r="5" spans="1:4">
      <c r="A5" s="4" t="s">
        <v>1565</v>
      </c>
      <c r="B5" s="5" t="n">
        <v>43</v>
      </c>
      <c r="C5" s="5" t="n">
        <v>45</v>
      </c>
      <c r="D5" s="5" t="n">
        <v>49</v>
      </c>
    </row>
    <row r="6" spans="1:4">
      <c r="A6" s="3" t="s">
        <v>1571</v>
      </c>
    </row>
    <row r="7" spans="1:4">
      <c r="A7" s="4" t="s">
        <v>1572</v>
      </c>
      <c r="B7" s="5" t="n">
        <v>422</v>
      </c>
      <c r="C7" s="5" t="n">
        <v>-69</v>
      </c>
      <c r="D7" s="5" t="n">
        <v>-353</v>
      </c>
    </row>
    <row r="8" spans="1:4">
      <c r="A8" s="4" t="s">
        <v>1573</v>
      </c>
    </row>
    <row r="9" spans="1:4">
      <c r="A9" s="3" t="s">
        <v>1570</v>
      </c>
    </row>
    <row r="10" spans="1:4">
      <c r="A10" s="4" t="s">
        <v>1564</v>
      </c>
      <c r="B10" s="5" t="n">
        <v>49</v>
      </c>
      <c r="C10" s="5" t="n">
        <v>48</v>
      </c>
      <c r="D10" s="5" t="n">
        <v>55</v>
      </c>
    </row>
    <row r="11" spans="1:4">
      <c r="A11" s="4" t="s">
        <v>1565</v>
      </c>
      <c r="B11" s="5" t="n">
        <v>43</v>
      </c>
      <c r="C11" s="5" t="n">
        <v>45</v>
      </c>
      <c r="D11" s="5" t="n">
        <v>49</v>
      </c>
    </row>
    <row r="12" spans="1:4">
      <c r="A12" s="4" t="s">
        <v>1574</v>
      </c>
      <c r="B12" s="5" t="n">
        <v>-21</v>
      </c>
      <c r="C12" s="5" t="n">
        <v>-21</v>
      </c>
      <c r="D12" s="5" t="n">
        <v>-21</v>
      </c>
    </row>
    <row r="13" spans="1:4">
      <c r="A13" s="4" t="s">
        <v>1575</v>
      </c>
      <c r="B13" s="5" t="n">
        <v>-47</v>
      </c>
      <c r="C13" s="5" t="n">
        <v>-42</v>
      </c>
      <c r="D13" s="5" t="n">
        <v>-20</v>
      </c>
    </row>
    <row r="14" spans="1:4">
      <c r="A14" s="4" t="s">
        <v>1576</v>
      </c>
      <c r="B14" s="5" t="n">
        <v>24</v>
      </c>
      <c r="C14" s="5" t="n">
        <v>30</v>
      </c>
      <c r="D14" s="5" t="n">
        <v>63</v>
      </c>
    </row>
    <row r="15" spans="1:4">
      <c r="A15" s="3" t="s">
        <v>1571</v>
      </c>
    </row>
    <row r="16" spans="1:4">
      <c r="A16" s="4" t="s">
        <v>1577</v>
      </c>
      <c r="B16" s="5" t="n">
        <v>-401</v>
      </c>
      <c r="C16" s="5" t="n">
        <v>90</v>
      </c>
      <c r="D16" s="5" t="n">
        <v>374</v>
      </c>
    </row>
    <row r="17" spans="1:4">
      <c r="A17" s="4" t="s">
        <v>1574</v>
      </c>
      <c r="B17" s="5" t="n">
        <v>-21</v>
      </c>
      <c r="C17" s="5" t="n">
        <v>-21</v>
      </c>
      <c r="D17" s="5" t="n">
        <v>-21</v>
      </c>
    </row>
    <row r="18" spans="1:4">
      <c r="A18" s="4" t="s">
        <v>1572</v>
      </c>
      <c r="B18" s="7" t="n">
        <v>-422</v>
      </c>
      <c r="C18" s="7" t="n">
        <v>69</v>
      </c>
      <c r="D18" s="7" t="n">
        <v>35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78</v>
      </c>
      <c r="B1" s="2" t="s">
        <v>1</v>
      </c>
    </row>
    <row r="2" spans="1:2">
      <c r="B2" s="2" t="s">
        <v>597</v>
      </c>
    </row>
    <row r="3" spans="1:2">
      <c r="A3" s="3" t="s">
        <v>1579</v>
      </c>
    </row>
    <row r="4" spans="1:2">
      <c r="A4" s="4" t="s">
        <v>1580</v>
      </c>
      <c r="B4" s="7" t="n">
        <v>23</v>
      </c>
    </row>
    <row r="5" spans="1:2">
      <c r="A5" s="4" t="s">
        <v>1581</v>
      </c>
      <c r="B5" s="5" t="n">
        <v>-18</v>
      </c>
    </row>
    <row r="6" spans="1:2">
      <c r="A6" s="4" t="s">
        <v>1582</v>
      </c>
      <c r="B6" s="5" t="n">
        <v>356</v>
      </c>
    </row>
    <row r="7" spans="1:2">
      <c r="A7" s="4" t="s">
        <v>1583</v>
      </c>
      <c r="B7" s="7" t="n">
        <v>-27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584</v>
      </c>
      <c r="B1" s="2" t="s">
        <v>1</v>
      </c>
    </row>
    <row r="2" spans="1:2">
      <c r="B2" s="2" t="s">
        <v>1585</v>
      </c>
    </row>
    <row r="3" spans="1:2">
      <c r="A3" s="3" t="s">
        <v>1586</v>
      </c>
    </row>
    <row r="4" spans="1:2">
      <c r="A4" s="4" t="s">
        <v>1587</v>
      </c>
      <c r="B4" s="5" t="n">
        <v>476854</v>
      </c>
    </row>
    <row r="5" spans="1:2">
      <c r="A5" s="4" t="s">
        <v>1588</v>
      </c>
      <c r="B5" s="5" t="n">
        <v>186782</v>
      </c>
    </row>
    <row r="6" spans="1:2">
      <c r="A6" s="4" t="s">
        <v>1589</v>
      </c>
      <c r="B6" s="5" t="n">
        <v>-193267</v>
      </c>
    </row>
    <row r="7" spans="1:2">
      <c r="A7" s="4" t="s">
        <v>1590</v>
      </c>
      <c r="B7" s="5" t="n">
        <v>-15086</v>
      </c>
    </row>
    <row r="8" spans="1:2">
      <c r="A8" s="4" t="s">
        <v>1591</v>
      </c>
      <c r="B8" s="5" t="n">
        <v>455283</v>
      </c>
    </row>
    <row r="9" spans="1:2">
      <c r="A9" s="3" t="s">
        <v>1592</v>
      </c>
    </row>
    <row r="10" spans="1:2">
      <c r="A10" s="4" t="s">
        <v>1593</v>
      </c>
      <c r="B10" s="8" t="n">
        <v>10.9</v>
      </c>
    </row>
    <row r="11" spans="1:2">
      <c r="A11" s="4" t="s">
        <v>1594</v>
      </c>
      <c r="B11" s="12" t="n">
        <v>14.65</v>
      </c>
    </row>
    <row r="12" spans="1:2">
      <c r="A12" s="4" t="s">
        <v>1595</v>
      </c>
      <c r="B12" s="12" t="n">
        <v>10.24</v>
      </c>
    </row>
    <row r="13" spans="1:2">
      <c r="A13" s="4" t="s">
        <v>1596</v>
      </c>
      <c r="B13" s="12" t="n">
        <v>16.1</v>
      </c>
    </row>
    <row r="14" spans="1:2">
      <c r="A14" s="4" t="s">
        <v>1597</v>
      </c>
      <c r="B14" s="8" t="n">
        <v>12.64</v>
      </c>
    </row>
    <row r="15" spans="1:2">
      <c r="A15" s="4" t="s">
        <v>1598</v>
      </c>
      <c r="B15" s="7" t="n">
        <v>3022</v>
      </c>
    </row>
    <row r="16" spans="1:2">
      <c r="A16" s="4" t="s">
        <v>1599</v>
      </c>
      <c r="B16" s="4" t="s">
        <v>16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601</v>
      </c>
      <c r="B1" s="2" t="s">
        <v>1</v>
      </c>
    </row>
    <row r="2" spans="1:4">
      <c r="B2" s="2" t="s">
        <v>2</v>
      </c>
      <c r="C2" s="2" t="s">
        <v>30</v>
      </c>
      <c r="D2" s="2" t="s">
        <v>96</v>
      </c>
    </row>
    <row r="3" spans="1:4">
      <c r="A3" s="3" t="s">
        <v>1602</v>
      </c>
    </row>
    <row r="4" spans="1:4">
      <c r="A4" s="4" t="s">
        <v>1603</v>
      </c>
      <c r="B4" s="5" t="n">
        <v>197345</v>
      </c>
    </row>
    <row r="5" spans="1:4">
      <c r="A5" s="4" t="s">
        <v>1604</v>
      </c>
      <c r="B5" s="5" t="n">
        <v>0</v>
      </c>
      <c r="C5" s="5" t="n">
        <v>0</v>
      </c>
      <c r="D5" s="5" t="n">
        <v>0</v>
      </c>
    </row>
    <row r="6" spans="1:4">
      <c r="A6" s="4" t="s">
        <v>1605</v>
      </c>
      <c r="B6" s="5" t="n">
        <v>-147345</v>
      </c>
    </row>
    <row r="7" spans="1:4">
      <c r="A7" s="4" t="s">
        <v>1606</v>
      </c>
      <c r="B7" s="5" t="n">
        <v>0</v>
      </c>
    </row>
    <row r="8" spans="1:4">
      <c r="A8" s="4" t="s">
        <v>1607</v>
      </c>
      <c r="B8" s="5" t="n">
        <v>50000</v>
      </c>
      <c r="C8" s="5" t="n">
        <v>197345</v>
      </c>
    </row>
    <row r="9" spans="1:4">
      <c r="A9" s="4" t="s">
        <v>1608</v>
      </c>
      <c r="B9" s="5" t="n">
        <v>50000</v>
      </c>
    </row>
    <row r="10" spans="1:4">
      <c r="A10" s="3" t="s">
        <v>1609</v>
      </c>
    </row>
    <row r="11" spans="1:4">
      <c r="A11" s="4" t="s">
        <v>1610</v>
      </c>
      <c r="B11" s="8" t="n">
        <v>10.18</v>
      </c>
    </row>
    <row r="12" spans="1:4">
      <c r="A12" s="4" t="s">
        <v>1611</v>
      </c>
      <c r="B12" s="5" t="n">
        <v>0</v>
      </c>
    </row>
    <row r="13" spans="1:4">
      <c r="A13" s="4" t="s">
        <v>1612</v>
      </c>
      <c r="B13" s="12" t="n">
        <v>10.53</v>
      </c>
    </row>
    <row r="14" spans="1:4">
      <c r="A14" s="4" t="s">
        <v>1613</v>
      </c>
      <c r="B14" s="5" t="n">
        <v>0</v>
      </c>
    </row>
    <row r="15" spans="1:4">
      <c r="A15" s="4" t="s">
        <v>1614</v>
      </c>
      <c r="B15" s="12" t="n">
        <v>10.8</v>
      </c>
      <c r="C15" s="8" t="n">
        <v>10.18</v>
      </c>
    </row>
    <row r="16" spans="1:4">
      <c r="A16" s="4" t="s">
        <v>1615</v>
      </c>
      <c r="B16" s="8" t="n">
        <v>10.8</v>
      </c>
    </row>
    <row r="17" spans="1:4">
      <c r="A17" s="3" t="s">
        <v>1616</v>
      </c>
    </row>
    <row r="18" spans="1:4">
      <c r="A18" s="4" t="s">
        <v>1617</v>
      </c>
      <c r="B18" s="7" t="n">
        <v>245</v>
      </c>
    </row>
    <row r="19" spans="1:4">
      <c r="A19" s="4" t="s">
        <v>1618</v>
      </c>
      <c r="B19" s="7" t="n">
        <v>245</v>
      </c>
    </row>
    <row r="20" spans="1:4">
      <c r="A20" s="3" t="s">
        <v>1619</v>
      </c>
    </row>
    <row r="21" spans="1:4">
      <c r="A21" s="4" t="s">
        <v>1620</v>
      </c>
      <c r="B21" s="4" t="s">
        <v>1621</v>
      </c>
    </row>
    <row r="22" spans="1:4">
      <c r="A22" s="4" t="s">
        <v>1622</v>
      </c>
      <c r="B22" s="4" t="s">
        <v>162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65"/>
    <col customWidth="1" max="3" min="3" width="27"/>
    <col customWidth="1" max="4" min="4" width="27"/>
  </cols>
  <sheetData>
    <row r="1" spans="1:4">
      <c r="A1" s="1" t="s">
        <v>1623</v>
      </c>
      <c r="B1" s="2" t="s">
        <v>1</v>
      </c>
    </row>
    <row r="2" spans="1:4">
      <c r="B2" s="2" t="s">
        <v>1624</v>
      </c>
      <c r="C2" s="2" t="s">
        <v>1625</v>
      </c>
      <c r="D2" s="2" t="s">
        <v>1626</v>
      </c>
    </row>
    <row r="3" spans="1:4">
      <c r="A3" s="3" t="s">
        <v>1627</v>
      </c>
    </row>
    <row r="4" spans="1:4">
      <c r="A4" s="4" t="s">
        <v>1628</v>
      </c>
      <c r="B4" s="7" t="n">
        <v>100000</v>
      </c>
    </row>
    <row r="5" spans="1:4">
      <c r="A5" s="4" t="s">
        <v>1629</v>
      </c>
      <c r="B5" s="5" t="n">
        <v>1</v>
      </c>
    </row>
    <row r="6" spans="1:4">
      <c r="A6" s="4" t="s">
        <v>1630</v>
      </c>
      <c r="B6" s="5" t="n">
        <v>21</v>
      </c>
    </row>
    <row r="7" spans="1:4">
      <c r="A7" s="4" t="s">
        <v>1631</v>
      </c>
      <c r="B7" s="7" t="n">
        <v>2600000</v>
      </c>
      <c r="C7" s="7" t="n">
        <v>2800000</v>
      </c>
      <c r="D7" s="7" t="n">
        <v>2300000</v>
      </c>
    </row>
    <row r="8" spans="1:4">
      <c r="A8" s="4" t="s">
        <v>1632</v>
      </c>
      <c r="B8" s="7" t="n">
        <v>100000</v>
      </c>
      <c r="C8" s="7" t="n">
        <v>200000</v>
      </c>
      <c r="D8" s="5" t="n">
        <v>200000</v>
      </c>
    </row>
    <row r="9" spans="1:4">
      <c r="A9" s="4" t="s">
        <v>1633</v>
      </c>
      <c r="B9" s="5" t="n">
        <v>142332</v>
      </c>
      <c r="C9" s="5" t="n">
        <v>176688</v>
      </c>
    </row>
    <row r="10" spans="1:4">
      <c r="A10" s="4" t="s">
        <v>1634</v>
      </c>
      <c r="B10" s="7" t="n">
        <v>776000</v>
      </c>
      <c r="C10" s="7" t="n">
        <v>963000</v>
      </c>
    </row>
    <row r="11" spans="1:4">
      <c r="A11" s="4" t="s">
        <v>197</v>
      </c>
      <c r="B11" s="7" t="n">
        <v>501000</v>
      </c>
      <c r="C11" s="7" t="n">
        <v>395000</v>
      </c>
      <c r="D11" s="7" t="n">
        <v>395000</v>
      </c>
    </row>
    <row r="12" spans="1:4">
      <c r="A12" s="4" t="s">
        <v>1635</v>
      </c>
      <c r="B12" s="5" t="n">
        <v>3</v>
      </c>
    </row>
    <row r="13" spans="1:4">
      <c r="A13" s="4" t="s">
        <v>1588</v>
      </c>
      <c r="B13" s="5" t="n">
        <v>0</v>
      </c>
      <c r="C13" s="5" t="n">
        <v>0</v>
      </c>
      <c r="D13" s="5" t="n">
        <v>0</v>
      </c>
    </row>
    <row r="14" spans="1:4">
      <c r="A14" s="4" t="s">
        <v>1636</v>
      </c>
    </row>
    <row r="15" spans="1:4">
      <c r="A15" s="3" t="s">
        <v>1627</v>
      </c>
    </row>
    <row r="16" spans="1:4">
      <c r="A16" s="4" t="s">
        <v>1637</v>
      </c>
      <c r="B16" s="4" t="s">
        <v>1501</v>
      </c>
    </row>
    <row r="17" spans="1:4">
      <c r="A17" s="4" t="s">
        <v>1573</v>
      </c>
    </row>
    <row r="18" spans="1:4">
      <c r="A18" s="3" t="s">
        <v>1627</v>
      </c>
    </row>
    <row r="19" spans="1:4">
      <c r="A19" s="4" t="s">
        <v>1638</v>
      </c>
      <c r="B19" s="4" t="s">
        <v>743</v>
      </c>
      <c r="C19" s="4" t="s">
        <v>1639</v>
      </c>
      <c r="D19" s="4" t="s">
        <v>714</v>
      </c>
    </row>
    <row r="20" spans="1:4">
      <c r="A20" s="4" t="s">
        <v>1640</v>
      </c>
      <c r="B20" s="7" t="n">
        <v>1500000</v>
      </c>
      <c r="C20" s="7" t="n">
        <v>1100000</v>
      </c>
      <c r="D20" s="7" t="n">
        <v>1200000</v>
      </c>
    </row>
    <row r="21" spans="1:4">
      <c r="A21" s="4" t="s">
        <v>1641</v>
      </c>
      <c r="B21" s="4" t="s">
        <v>1504</v>
      </c>
    </row>
    <row r="22" spans="1:4">
      <c r="A22" s="4" t="s">
        <v>1642</v>
      </c>
      <c r="B22" s="4" t="s">
        <v>1643</v>
      </c>
    </row>
    <row r="23" spans="1:4">
      <c r="A23" s="4" t="s">
        <v>1644</v>
      </c>
      <c r="B23" s="4" t="s">
        <v>1645</v>
      </c>
    </row>
    <row r="24" spans="1:4">
      <c r="A24" s="4" t="s">
        <v>1646</v>
      </c>
      <c r="B24" s="7" t="n">
        <v>24000</v>
      </c>
      <c r="C24" s="5" t="n">
        <v>30000</v>
      </c>
      <c r="D24" s="5" t="n">
        <v>63000</v>
      </c>
    </row>
    <row r="25" spans="1:4">
      <c r="A25" s="4" t="s">
        <v>1647</v>
      </c>
    </row>
    <row r="26" spans="1:4">
      <c r="A26" s="3" t="s">
        <v>1627</v>
      </c>
    </row>
    <row r="27" spans="1:4">
      <c r="A27" s="4" t="s">
        <v>1640</v>
      </c>
      <c r="B27" s="7" t="n">
        <v>12000000</v>
      </c>
      <c r="C27" s="5" t="n">
        <v>11600000</v>
      </c>
    </row>
    <row r="28" spans="1:4">
      <c r="A28" s="4" t="s">
        <v>1648</v>
      </c>
      <c r="B28" s="5" t="n">
        <v>13</v>
      </c>
    </row>
    <row r="29" spans="1:4">
      <c r="A29" s="4" t="s">
        <v>1646</v>
      </c>
      <c r="B29" s="7" t="n">
        <v>800000</v>
      </c>
      <c r="C29" s="7" t="n">
        <v>800000</v>
      </c>
    </row>
    <row r="30" spans="1:4">
      <c r="A30" s="4" t="s">
        <v>1649</v>
      </c>
      <c r="B30" s="4" t="s">
        <v>729</v>
      </c>
      <c r="C30" s="4" t="s">
        <v>729</v>
      </c>
    </row>
    <row r="31" spans="1:4">
      <c r="A31" s="4" t="s">
        <v>1650</v>
      </c>
    </row>
    <row r="32" spans="1:4">
      <c r="A32" s="3" t="s">
        <v>1627</v>
      </c>
    </row>
    <row r="33" spans="1:4">
      <c r="A33" s="4" t="s">
        <v>1651</v>
      </c>
      <c r="B33" s="4" t="s">
        <v>1652</v>
      </c>
    </row>
    <row r="34" spans="1:4">
      <c r="A34" s="4" t="s">
        <v>1653</v>
      </c>
      <c r="C34" s="4" t="s">
        <v>1654</v>
      </c>
    </row>
    <row r="35" spans="1:4">
      <c r="A35" s="4" t="s">
        <v>1655</v>
      </c>
    </row>
    <row r="36" spans="1:4">
      <c r="A36" s="3" t="s">
        <v>1627</v>
      </c>
    </row>
    <row r="37" spans="1:4">
      <c r="A37" s="4" t="s">
        <v>1651</v>
      </c>
      <c r="B37" s="4" t="s">
        <v>1656</v>
      </c>
    </row>
    <row r="38" spans="1:4">
      <c r="A38" s="4" t="s">
        <v>1653</v>
      </c>
      <c r="C38" s="4" t="s">
        <v>1657</v>
      </c>
    </row>
    <row r="39" spans="1:4">
      <c r="A39" s="4" t="s">
        <v>1658</v>
      </c>
    </row>
    <row r="40" spans="1:4">
      <c r="A40" s="3" t="s">
        <v>1627</v>
      </c>
    </row>
    <row r="41" spans="1:4">
      <c r="A41" s="4" t="s">
        <v>1659</v>
      </c>
      <c r="B41" s="5" t="n">
        <v>546986</v>
      </c>
    </row>
    <row r="42" spans="1:4">
      <c r="A42" s="4" t="s">
        <v>1660</v>
      </c>
      <c r="B42" s="4" t="s">
        <v>1661</v>
      </c>
    </row>
    <row r="43" spans="1:4">
      <c r="A43" s="4" t="s">
        <v>1662</v>
      </c>
      <c r="B43" s="4" t="s">
        <v>1533</v>
      </c>
    </row>
    <row r="44" spans="1:4">
      <c r="A44" s="4" t="s">
        <v>1663</v>
      </c>
      <c r="B44" s="7" t="n">
        <v>1300000</v>
      </c>
      <c r="C44" s="7" t="n">
        <v>1500000</v>
      </c>
    </row>
    <row r="45" spans="1:4">
      <c r="A45" s="4" t="s">
        <v>1633</v>
      </c>
      <c r="B45" s="5" t="n">
        <v>142332</v>
      </c>
      <c r="C45" s="5" t="n">
        <v>176688</v>
      </c>
    </row>
    <row r="46" spans="1:4">
      <c r="A46" s="4" t="s">
        <v>1634</v>
      </c>
      <c r="B46" s="7" t="n">
        <v>700000</v>
      </c>
      <c r="C46" s="7" t="n">
        <v>900000</v>
      </c>
    </row>
    <row r="47" spans="1:4">
      <c r="A47" s="4" t="s">
        <v>1664</v>
      </c>
      <c r="B47" s="5" t="n">
        <v>2300000</v>
      </c>
      <c r="C47" s="5" t="n">
        <v>2900000</v>
      </c>
    </row>
    <row r="48" spans="1:4">
      <c r="A48" s="4" t="s">
        <v>197</v>
      </c>
      <c r="B48" s="7" t="n">
        <v>500000</v>
      </c>
      <c r="C48" s="7" t="n">
        <v>400000</v>
      </c>
      <c r="D48" s="7" t="n">
        <v>400000</v>
      </c>
    </row>
    <row r="49" spans="1:4">
      <c r="A49" s="4" t="s">
        <v>1665</v>
      </c>
      <c r="B49" s="5" t="n">
        <v>34356</v>
      </c>
      <c r="C49" s="5" t="n">
        <v>36372</v>
      </c>
      <c r="D49" s="5" t="n">
        <v>38316</v>
      </c>
    </row>
    <row r="50" spans="1:4">
      <c r="A50" s="4" t="s">
        <v>1666</v>
      </c>
    </row>
    <row r="51" spans="1:4">
      <c r="A51" s="3" t="s">
        <v>1627</v>
      </c>
    </row>
    <row r="52" spans="1:4">
      <c r="A52" s="4" t="s">
        <v>1667</v>
      </c>
      <c r="B52" s="5" t="n">
        <v>1250000</v>
      </c>
    </row>
    <row r="53" spans="1:4">
      <c r="A53" s="4" t="s">
        <v>1668</v>
      </c>
    </row>
    <row r="54" spans="1:4">
      <c r="A54" s="3" t="s">
        <v>1627</v>
      </c>
    </row>
    <row r="55" spans="1:4">
      <c r="A55" s="4" t="s">
        <v>1667</v>
      </c>
      <c r="B55" s="5" t="n">
        <v>500000</v>
      </c>
    </row>
    <row r="56" spans="1:4">
      <c r="A56" s="4" t="s">
        <v>1669</v>
      </c>
    </row>
    <row r="57" spans="1:4">
      <c r="A57" s="3" t="s">
        <v>1627</v>
      </c>
    </row>
    <row r="58" spans="1:4">
      <c r="A58" s="4" t="s">
        <v>1667</v>
      </c>
      <c r="B58" s="5" t="n">
        <v>1750000</v>
      </c>
    </row>
    <row r="59" spans="1:4">
      <c r="A59" s="4" t="s">
        <v>1670</v>
      </c>
      <c r="B59" s="7" t="n">
        <v>2300000</v>
      </c>
      <c r="C59" s="7" t="n">
        <v>1800000</v>
      </c>
      <c r="D59" s="7" t="n">
        <v>1400000</v>
      </c>
    </row>
    <row r="60" spans="1:4">
      <c r="A60" s="4" t="s">
        <v>1671</v>
      </c>
      <c r="B60" s="7" t="n">
        <v>700000</v>
      </c>
      <c r="C60" s="5" t="n">
        <v>300000</v>
      </c>
      <c r="D60" s="5" t="n">
        <v>300000</v>
      </c>
    </row>
    <row r="61" spans="1:4">
      <c r="A61" s="4" t="s">
        <v>1672</v>
      </c>
    </row>
    <row r="62" spans="1:4">
      <c r="A62" s="3" t="s">
        <v>1627</v>
      </c>
    </row>
    <row r="63" spans="1:4">
      <c r="A63" s="4" t="s">
        <v>1667</v>
      </c>
      <c r="B63" s="5" t="n">
        <v>1750000</v>
      </c>
    </row>
    <row r="64" spans="1:4">
      <c r="A64" s="4" t="s">
        <v>1673</v>
      </c>
    </row>
    <row r="65" spans="1:4">
      <c r="A65" s="3" t="s">
        <v>1627</v>
      </c>
    </row>
    <row r="66" spans="1:4">
      <c r="A66" s="4" t="s">
        <v>1674</v>
      </c>
      <c r="B66" s="5" t="n">
        <v>17</v>
      </c>
    </row>
    <row r="67" spans="1:4">
      <c r="A67" s="4" t="s">
        <v>1675</v>
      </c>
    </row>
    <row r="68" spans="1:4">
      <c r="A68" s="3" t="s">
        <v>1627</v>
      </c>
    </row>
    <row r="69" spans="1:4">
      <c r="A69" s="4" t="s">
        <v>1676</v>
      </c>
      <c r="B69" s="7" t="n">
        <v>100000</v>
      </c>
      <c r="C69" s="5" t="n">
        <v>100000</v>
      </c>
      <c r="D69" s="5" t="n">
        <v>100000</v>
      </c>
    </row>
    <row r="70" spans="1:4">
      <c r="A70" s="4" t="s">
        <v>1677</v>
      </c>
    </row>
    <row r="71" spans="1:4">
      <c r="A71" s="3" t="s">
        <v>1627</v>
      </c>
    </row>
    <row r="72" spans="1:4">
      <c r="A72" s="4" t="s">
        <v>1670</v>
      </c>
      <c r="B72" s="7" t="n">
        <v>0</v>
      </c>
      <c r="C72" s="5" t="n">
        <v>0</v>
      </c>
      <c r="D72" s="5" t="n">
        <v>0</v>
      </c>
    </row>
    <row r="73" spans="1:4">
      <c r="A73" s="4" t="s">
        <v>1678</v>
      </c>
      <c r="B73" s="4" t="s">
        <v>1679</v>
      </c>
    </row>
    <row r="74" spans="1:4">
      <c r="A74" s="4" t="s">
        <v>1680</v>
      </c>
      <c r="B74" s="4" t="s">
        <v>494</v>
      </c>
    </row>
    <row r="75" spans="1:4">
      <c r="A75" s="4" t="s">
        <v>1681</v>
      </c>
      <c r="B75" s="7" t="n">
        <v>0</v>
      </c>
      <c r="C75" s="7" t="n">
        <v>0</v>
      </c>
      <c r="D75" s="7" t="n">
        <v>0</v>
      </c>
    </row>
    <row r="76" spans="1:4">
      <c r="A76" s="4" t="s">
        <v>1682</v>
      </c>
    </row>
    <row r="77" spans="1:4">
      <c r="A77" s="3" t="s">
        <v>1627</v>
      </c>
    </row>
    <row r="78" spans="1:4">
      <c r="A78" s="4" t="s">
        <v>1683</v>
      </c>
      <c r="B78" s="4" t="s">
        <v>1219</v>
      </c>
    </row>
    <row r="79" spans="1:4">
      <c r="A79" s="4" t="s">
        <v>1684</v>
      </c>
      <c r="B79" s="4" t="s">
        <v>1162</v>
      </c>
    </row>
    <row r="80" spans="1:4">
      <c r="A80" s="4" t="s">
        <v>1685</v>
      </c>
      <c r="B80" s="4" t="s">
        <v>1686</v>
      </c>
    </row>
    <row r="81" spans="1:4">
      <c r="A81" s="4" t="s">
        <v>1687</v>
      </c>
    </row>
    <row r="82" spans="1:4">
      <c r="A82" s="3" t="s">
        <v>1627</v>
      </c>
    </row>
    <row r="83" spans="1:4">
      <c r="A83" s="4" t="s">
        <v>1683</v>
      </c>
      <c r="B83" s="4" t="s">
        <v>1219</v>
      </c>
    </row>
    <row r="84" spans="1:4">
      <c r="A84" s="4" t="s">
        <v>1684</v>
      </c>
      <c r="B84" s="4" t="s">
        <v>116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8</v>
      </c>
      <c r="B1" s="2" t="s">
        <v>2</v>
      </c>
      <c r="C1" s="2" t="s">
        <v>30</v>
      </c>
    </row>
    <row r="2" spans="1:3">
      <c r="A2" s="3" t="s">
        <v>1689</v>
      </c>
    </row>
    <row r="3" spans="1:3">
      <c r="A3" s="4" t="s">
        <v>35</v>
      </c>
      <c r="B3" s="7" t="n">
        <v>540124</v>
      </c>
      <c r="C3" s="7" t="n">
        <v>523634</v>
      </c>
    </row>
    <row r="4" spans="1:3">
      <c r="A4" s="4" t="s">
        <v>331</v>
      </c>
      <c r="B4" s="5" t="n">
        <v>9002</v>
      </c>
      <c r="C4" s="5" t="n">
        <v>9758</v>
      </c>
    </row>
    <row r="5" spans="1:3">
      <c r="A5" s="3" t="s">
        <v>1690</v>
      </c>
    </row>
    <row r="6" spans="1:3">
      <c r="A6" s="4" t="s">
        <v>331</v>
      </c>
      <c r="B6" s="5" t="n">
        <v>8940</v>
      </c>
      <c r="C6" s="5" t="n">
        <v>9738</v>
      </c>
    </row>
    <row r="7" spans="1:3">
      <c r="A7" s="4" t="s">
        <v>461</v>
      </c>
    </row>
    <row r="8" spans="1:3">
      <c r="A8" s="3" t="s">
        <v>1689</v>
      </c>
    </row>
    <row r="9" spans="1:3">
      <c r="A9" s="4" t="s">
        <v>331</v>
      </c>
      <c r="C9" s="5" t="n">
        <v>9738</v>
      </c>
    </row>
    <row r="10" spans="1:3">
      <c r="A10" s="3" t="s">
        <v>1690</v>
      </c>
    </row>
    <row r="11" spans="1:3">
      <c r="A11" s="4" t="s">
        <v>331</v>
      </c>
      <c r="B11" s="5" t="n">
        <v>8865</v>
      </c>
      <c r="C11" s="5" t="n">
        <v>9738</v>
      </c>
    </row>
    <row r="12" spans="1:3">
      <c r="A12" s="4" t="s">
        <v>1691</v>
      </c>
    </row>
    <row r="13" spans="1:3">
      <c r="A13" s="3" t="s">
        <v>1689</v>
      </c>
    </row>
    <row r="14" spans="1:3">
      <c r="A14" s="4" t="s">
        <v>35</v>
      </c>
      <c r="B14" s="5" t="n">
        <v>540124</v>
      </c>
      <c r="C14" s="5" t="n">
        <v>523634</v>
      </c>
    </row>
    <row r="15" spans="1:3">
      <c r="A15" s="4" t="s">
        <v>1692</v>
      </c>
    </row>
    <row r="16" spans="1:3">
      <c r="A16" s="3" t="s">
        <v>1689</v>
      </c>
    </row>
    <row r="17" spans="1:3">
      <c r="A17" s="4" t="s">
        <v>35</v>
      </c>
      <c r="B17" s="5" t="n">
        <v>149924</v>
      </c>
      <c r="C17" s="5" t="n">
        <v>97020</v>
      </c>
    </row>
    <row r="18" spans="1:3">
      <c r="A18" s="4" t="s">
        <v>1693</v>
      </c>
    </row>
    <row r="19" spans="1:3">
      <c r="A19" s="3" t="s">
        <v>1689</v>
      </c>
    </row>
    <row r="20" spans="1:3">
      <c r="A20" s="4" t="s">
        <v>35</v>
      </c>
      <c r="B20" s="5" t="n">
        <v>127022</v>
      </c>
      <c r="C20" s="5" t="n">
        <v>158040</v>
      </c>
    </row>
    <row r="21" spans="1:3">
      <c r="A21" s="4" t="s">
        <v>1694</v>
      </c>
    </row>
    <row r="22" spans="1:3">
      <c r="A22" s="3" t="s">
        <v>1689</v>
      </c>
    </row>
    <row r="23" spans="1:3">
      <c r="A23" s="4" t="s">
        <v>35</v>
      </c>
      <c r="B23" s="5" t="n">
        <v>189313</v>
      </c>
      <c r="C23" s="5" t="n">
        <v>212915</v>
      </c>
    </row>
    <row r="24" spans="1:3">
      <c r="A24" s="4" t="s">
        <v>1695</v>
      </c>
    </row>
    <row r="25" spans="1:3">
      <c r="A25" s="3" t="s">
        <v>1689</v>
      </c>
    </row>
    <row r="26" spans="1:3">
      <c r="A26" s="4" t="s">
        <v>35</v>
      </c>
      <c r="B26" s="5" t="n">
        <v>72</v>
      </c>
      <c r="C26" s="5" t="n">
        <v>107</v>
      </c>
    </row>
    <row r="27" spans="1:3">
      <c r="A27" s="4" t="s">
        <v>1696</v>
      </c>
    </row>
    <row r="28" spans="1:3">
      <c r="A28" s="3" t="s">
        <v>1689</v>
      </c>
    </row>
    <row r="29" spans="1:3">
      <c r="A29" s="4" t="s">
        <v>35</v>
      </c>
      <c r="B29" s="5" t="n">
        <v>62683</v>
      </c>
      <c r="C29" s="5" t="n">
        <v>48485</v>
      </c>
    </row>
    <row r="30" spans="1:3">
      <c r="A30" s="4" t="s">
        <v>1697</v>
      </c>
    </row>
    <row r="31" spans="1:3">
      <c r="A31" s="3" t="s">
        <v>1689</v>
      </c>
    </row>
    <row r="32" spans="1:3">
      <c r="A32" s="4" t="s">
        <v>35</v>
      </c>
      <c r="B32" s="5" t="n">
        <v>8730</v>
      </c>
      <c r="C32" s="5" t="n">
        <v>4737</v>
      </c>
    </row>
    <row r="33" spans="1:3">
      <c r="A33" s="4" t="s">
        <v>1698</v>
      </c>
    </row>
    <row r="34" spans="1:3">
      <c r="A34" s="3" t="s">
        <v>1689</v>
      </c>
    </row>
    <row r="35" spans="1:3">
      <c r="A35" s="4" t="s">
        <v>35</v>
      </c>
      <c r="B35" s="5" t="n">
        <v>1398</v>
      </c>
      <c r="C35" s="5" t="n">
        <v>1358</v>
      </c>
    </row>
    <row r="36" spans="1:3">
      <c r="A36" s="4" t="s">
        <v>1699</v>
      </c>
    </row>
    <row r="37" spans="1:3">
      <c r="A37" s="3" t="s">
        <v>1689</v>
      </c>
    </row>
    <row r="38" spans="1:3">
      <c r="A38" s="4" t="s">
        <v>35</v>
      </c>
      <c r="B38" s="5" t="n">
        <v>982</v>
      </c>
      <c r="C38" s="5" t="n">
        <v>972</v>
      </c>
    </row>
    <row r="39" spans="1:3">
      <c r="A39" s="4" t="s">
        <v>1700</v>
      </c>
    </row>
    <row r="40" spans="1:3">
      <c r="A40" s="3" t="s">
        <v>1689</v>
      </c>
    </row>
    <row r="41" spans="1:3">
      <c r="A41" s="4" t="s">
        <v>331</v>
      </c>
      <c r="C41" s="5" t="n">
        <v>0</v>
      </c>
    </row>
    <row r="42" spans="1:3">
      <c r="A42" s="3" t="s">
        <v>1690</v>
      </c>
    </row>
    <row r="43" spans="1:3">
      <c r="A43" s="4" t="s">
        <v>331</v>
      </c>
      <c r="B43" s="5" t="n">
        <v>0</v>
      </c>
      <c r="C43" s="5" t="n">
        <v>0</v>
      </c>
    </row>
    <row r="44" spans="1:3">
      <c r="A44" s="4" t="s">
        <v>1701</v>
      </c>
    </row>
    <row r="45" spans="1:3">
      <c r="A45" s="3" t="s">
        <v>1689</v>
      </c>
    </row>
    <row r="46" spans="1:3">
      <c r="A46" s="4" t="s">
        <v>35</v>
      </c>
      <c r="B46" s="5" t="n">
        <v>982</v>
      </c>
      <c r="C46" s="5" t="n">
        <v>972</v>
      </c>
    </row>
    <row r="47" spans="1:3">
      <c r="A47" s="4" t="s">
        <v>1702</v>
      </c>
    </row>
    <row r="48" spans="1:3">
      <c r="A48" s="3" t="s">
        <v>1689</v>
      </c>
    </row>
    <row r="49" spans="1:3">
      <c r="A49" s="4" t="s">
        <v>35</v>
      </c>
      <c r="B49" s="5" t="n">
        <v>0</v>
      </c>
      <c r="C49" s="5" t="n">
        <v>0</v>
      </c>
    </row>
    <row r="50" spans="1:3">
      <c r="A50" s="4" t="s">
        <v>1703</v>
      </c>
    </row>
    <row r="51" spans="1:3">
      <c r="A51" s="3" t="s">
        <v>1689</v>
      </c>
    </row>
    <row r="52" spans="1:3">
      <c r="A52" s="4" t="s">
        <v>35</v>
      </c>
      <c r="B52" s="5" t="n">
        <v>0</v>
      </c>
      <c r="C52" s="5" t="n">
        <v>0</v>
      </c>
    </row>
    <row r="53" spans="1:3">
      <c r="A53" s="4" t="s">
        <v>1704</v>
      </c>
    </row>
    <row r="54" spans="1:3">
      <c r="A54" s="3" t="s">
        <v>1689</v>
      </c>
    </row>
    <row r="55" spans="1:3">
      <c r="A55" s="4" t="s">
        <v>35</v>
      </c>
      <c r="B55" s="5" t="n">
        <v>0</v>
      </c>
      <c r="C55" s="5" t="n">
        <v>0</v>
      </c>
    </row>
    <row r="56" spans="1:3">
      <c r="A56" s="4" t="s">
        <v>1705</v>
      </c>
    </row>
    <row r="57" spans="1:3">
      <c r="A57" s="3" t="s">
        <v>1689</v>
      </c>
    </row>
    <row r="58" spans="1:3">
      <c r="A58" s="4" t="s">
        <v>35</v>
      </c>
      <c r="B58" s="5" t="n">
        <v>0</v>
      </c>
      <c r="C58" s="5" t="n">
        <v>0</v>
      </c>
    </row>
    <row r="59" spans="1:3">
      <c r="A59" s="4" t="s">
        <v>1706</v>
      </c>
    </row>
    <row r="60" spans="1:3">
      <c r="A60" s="3" t="s">
        <v>1689</v>
      </c>
    </row>
    <row r="61" spans="1:3">
      <c r="A61" s="4" t="s">
        <v>35</v>
      </c>
      <c r="B61" s="5" t="n">
        <v>0</v>
      </c>
      <c r="C61" s="5" t="n">
        <v>0</v>
      </c>
    </row>
    <row r="62" spans="1:3">
      <c r="A62" s="4" t="s">
        <v>1707</v>
      </c>
    </row>
    <row r="63" spans="1:3">
      <c r="A63" s="3" t="s">
        <v>1689</v>
      </c>
    </row>
    <row r="64" spans="1:3">
      <c r="A64" s="4" t="s">
        <v>35</v>
      </c>
      <c r="B64" s="5" t="n">
        <v>0</v>
      </c>
      <c r="C64" s="5" t="n">
        <v>0</v>
      </c>
    </row>
    <row r="65" spans="1:3">
      <c r="A65" s="4" t="s">
        <v>1708</v>
      </c>
    </row>
    <row r="66" spans="1:3">
      <c r="A66" s="3" t="s">
        <v>1689</v>
      </c>
    </row>
    <row r="67" spans="1:3">
      <c r="A67" s="4" t="s">
        <v>35</v>
      </c>
      <c r="B67" s="5" t="n">
        <v>0</v>
      </c>
      <c r="C67" s="5" t="n">
        <v>0</v>
      </c>
    </row>
    <row r="68" spans="1:3">
      <c r="A68" s="4" t="s">
        <v>1709</v>
      </c>
    </row>
    <row r="69" spans="1:3">
      <c r="A69" s="3" t="s">
        <v>1689</v>
      </c>
    </row>
    <row r="70" spans="1:3">
      <c r="A70" s="4" t="s">
        <v>35</v>
      </c>
      <c r="B70" s="5" t="n">
        <v>982</v>
      </c>
      <c r="C70" s="5" t="n">
        <v>972</v>
      </c>
    </row>
    <row r="71" spans="1:3">
      <c r="A71" s="4" t="s">
        <v>1710</v>
      </c>
    </row>
    <row r="72" spans="1:3">
      <c r="A72" s="3" t="s">
        <v>1689</v>
      </c>
    </row>
    <row r="73" spans="1:3">
      <c r="A73" s="4" t="s">
        <v>331</v>
      </c>
      <c r="C73" s="5" t="n">
        <v>9738</v>
      </c>
    </row>
    <row r="74" spans="1:3">
      <c r="A74" s="3" t="s">
        <v>1690</v>
      </c>
    </row>
    <row r="75" spans="1:3">
      <c r="A75" s="4" t="s">
        <v>331</v>
      </c>
      <c r="B75" s="5" t="n">
        <v>8865</v>
      </c>
      <c r="C75" s="5" t="n">
        <v>9738</v>
      </c>
    </row>
    <row r="76" spans="1:3">
      <c r="A76" s="4" t="s">
        <v>1711</v>
      </c>
    </row>
    <row r="77" spans="1:3">
      <c r="A77" s="3" t="s">
        <v>1689</v>
      </c>
    </row>
    <row r="78" spans="1:3">
      <c r="A78" s="4" t="s">
        <v>35</v>
      </c>
      <c r="B78" s="5" t="n">
        <v>539142</v>
      </c>
      <c r="C78" s="5" t="n">
        <v>522662</v>
      </c>
    </row>
    <row r="79" spans="1:3">
      <c r="A79" s="4" t="s">
        <v>1712</v>
      </c>
    </row>
    <row r="80" spans="1:3">
      <c r="A80" s="3" t="s">
        <v>1689</v>
      </c>
    </row>
    <row r="81" spans="1:3">
      <c r="A81" s="4" t="s">
        <v>35</v>
      </c>
      <c r="B81" s="5" t="n">
        <v>149924</v>
      </c>
      <c r="C81" s="5" t="n">
        <v>97020</v>
      </c>
    </row>
    <row r="82" spans="1:3">
      <c r="A82" s="4" t="s">
        <v>1713</v>
      </c>
    </row>
    <row r="83" spans="1:3">
      <c r="A83" s="3" t="s">
        <v>1689</v>
      </c>
    </row>
    <row r="84" spans="1:3">
      <c r="A84" s="4" t="s">
        <v>35</v>
      </c>
      <c r="B84" s="5" t="n">
        <v>127022</v>
      </c>
      <c r="C84" s="5" t="n">
        <v>158040</v>
      </c>
    </row>
    <row r="85" spans="1:3">
      <c r="A85" s="4" t="s">
        <v>1714</v>
      </c>
    </row>
    <row r="86" spans="1:3">
      <c r="A86" s="3" t="s">
        <v>1689</v>
      </c>
    </row>
    <row r="87" spans="1:3">
      <c r="A87" s="4" t="s">
        <v>35</v>
      </c>
      <c r="B87" s="5" t="n">
        <v>189313</v>
      </c>
      <c r="C87" s="5" t="n">
        <v>212915</v>
      </c>
    </row>
    <row r="88" spans="1:3">
      <c r="A88" s="4" t="s">
        <v>1715</v>
      </c>
    </row>
    <row r="89" spans="1:3">
      <c r="A89" s="3" t="s">
        <v>1689</v>
      </c>
    </row>
    <row r="90" spans="1:3">
      <c r="A90" s="4" t="s">
        <v>35</v>
      </c>
      <c r="B90" s="5" t="n">
        <v>72</v>
      </c>
      <c r="C90" s="5" t="n">
        <v>107</v>
      </c>
    </row>
    <row r="91" spans="1:3">
      <c r="A91" s="4" t="s">
        <v>1716</v>
      </c>
    </row>
    <row r="92" spans="1:3">
      <c r="A92" s="3" t="s">
        <v>1689</v>
      </c>
    </row>
    <row r="93" spans="1:3">
      <c r="A93" s="4" t="s">
        <v>35</v>
      </c>
      <c r="B93" s="5" t="n">
        <v>62683</v>
      </c>
      <c r="C93" s="5" t="n">
        <v>48485</v>
      </c>
    </row>
    <row r="94" spans="1:3">
      <c r="A94" s="4" t="s">
        <v>1717</v>
      </c>
    </row>
    <row r="95" spans="1:3">
      <c r="A95" s="3" t="s">
        <v>1689</v>
      </c>
    </row>
    <row r="96" spans="1:3">
      <c r="A96" s="4" t="s">
        <v>35</v>
      </c>
      <c r="B96" s="5" t="n">
        <v>8730</v>
      </c>
      <c r="C96" s="5" t="n">
        <v>4737</v>
      </c>
    </row>
    <row r="97" spans="1:3">
      <c r="A97" s="4" t="s">
        <v>1718</v>
      </c>
    </row>
    <row r="98" spans="1:3">
      <c r="A98" s="3" t="s">
        <v>1689</v>
      </c>
    </row>
    <row r="99" spans="1:3">
      <c r="A99" s="4" t="s">
        <v>35</v>
      </c>
      <c r="B99" s="5" t="n">
        <v>1398</v>
      </c>
      <c r="C99" s="5" t="n">
        <v>1358</v>
      </c>
    </row>
    <row r="100" spans="1:3">
      <c r="A100" s="4" t="s">
        <v>1719</v>
      </c>
    </row>
    <row r="101" spans="1:3">
      <c r="A101" s="3" t="s">
        <v>1689</v>
      </c>
    </row>
    <row r="102" spans="1:3">
      <c r="A102" s="4" t="s">
        <v>35</v>
      </c>
      <c r="B102" s="5" t="n">
        <v>0</v>
      </c>
      <c r="C102" s="5" t="n">
        <v>0</v>
      </c>
    </row>
    <row r="103" spans="1:3">
      <c r="A103" s="4" t="s">
        <v>1720</v>
      </c>
    </row>
    <row r="104" spans="1:3">
      <c r="A104" s="3" t="s">
        <v>1689</v>
      </c>
    </row>
    <row r="105" spans="1:3">
      <c r="A105" s="4" t="s">
        <v>331</v>
      </c>
      <c r="C105" s="5" t="n">
        <v>0</v>
      </c>
    </row>
    <row r="106" spans="1:3">
      <c r="A106" s="3" t="s">
        <v>1690</v>
      </c>
    </row>
    <row r="107" spans="1:3">
      <c r="A107" s="4" t="s">
        <v>331</v>
      </c>
      <c r="B107" s="5" t="n">
        <v>0</v>
      </c>
      <c r="C107" s="5" t="n">
        <v>0</v>
      </c>
    </row>
    <row r="108" spans="1:3">
      <c r="A108" s="4" t="s">
        <v>1721</v>
      </c>
    </row>
    <row r="109" spans="1:3">
      <c r="A109" s="3" t="s">
        <v>1689</v>
      </c>
    </row>
    <row r="110" spans="1:3">
      <c r="A110" s="4" t="s">
        <v>35</v>
      </c>
      <c r="B110" s="5" t="n">
        <v>0</v>
      </c>
      <c r="C110" s="5" t="n">
        <v>0</v>
      </c>
    </row>
    <row r="111" spans="1:3">
      <c r="A111" s="4" t="s">
        <v>1722</v>
      </c>
    </row>
    <row r="112" spans="1:3">
      <c r="A112" s="3" t="s">
        <v>1689</v>
      </c>
    </row>
    <row r="113" spans="1:3">
      <c r="A113" s="4" t="s">
        <v>35</v>
      </c>
      <c r="B113" s="5" t="n">
        <v>0</v>
      </c>
      <c r="C113" s="5" t="n">
        <v>0</v>
      </c>
    </row>
    <row r="114" spans="1:3">
      <c r="A114" s="4" t="s">
        <v>1723</v>
      </c>
    </row>
    <row r="115" spans="1:3">
      <c r="A115" s="3" t="s">
        <v>1689</v>
      </c>
    </row>
    <row r="116" spans="1:3">
      <c r="A116" s="4" t="s">
        <v>35</v>
      </c>
      <c r="B116" s="5" t="n">
        <v>0</v>
      </c>
      <c r="C116" s="5" t="n">
        <v>0</v>
      </c>
    </row>
    <row r="117" spans="1:3">
      <c r="A117" s="4" t="s">
        <v>1724</v>
      </c>
    </row>
    <row r="118" spans="1:3">
      <c r="A118" s="3" t="s">
        <v>1689</v>
      </c>
    </row>
    <row r="119" spans="1:3">
      <c r="A119" s="4" t="s">
        <v>35</v>
      </c>
      <c r="B119" s="5" t="n">
        <v>0</v>
      </c>
      <c r="C119" s="5" t="n">
        <v>0</v>
      </c>
    </row>
    <row r="120" spans="1:3">
      <c r="A120" s="4" t="s">
        <v>1725</v>
      </c>
    </row>
    <row r="121" spans="1:3">
      <c r="A121" s="3" t="s">
        <v>1689</v>
      </c>
    </row>
    <row r="122" spans="1:3">
      <c r="A122" s="4" t="s">
        <v>35</v>
      </c>
      <c r="B122" s="5" t="n">
        <v>0</v>
      </c>
      <c r="C122" s="5" t="n">
        <v>0</v>
      </c>
    </row>
    <row r="123" spans="1:3">
      <c r="A123" s="4" t="s">
        <v>1726</v>
      </c>
    </row>
    <row r="124" spans="1:3">
      <c r="A124" s="3" t="s">
        <v>1689</v>
      </c>
    </row>
    <row r="125" spans="1:3">
      <c r="A125" s="4" t="s">
        <v>35</v>
      </c>
      <c r="B125" s="5" t="n">
        <v>0</v>
      </c>
      <c r="C125" s="5" t="n">
        <v>0</v>
      </c>
    </row>
    <row r="126" spans="1:3">
      <c r="A126" s="4" t="s">
        <v>1727</v>
      </c>
    </row>
    <row r="127" spans="1:3">
      <c r="A127" s="3" t="s">
        <v>1689</v>
      </c>
    </row>
    <row r="128" spans="1:3">
      <c r="A128" s="4" t="s">
        <v>35</v>
      </c>
      <c r="B128" s="5" t="n">
        <v>0</v>
      </c>
      <c r="C128" s="5" t="n">
        <v>0</v>
      </c>
    </row>
    <row r="129" spans="1:3">
      <c r="A129" s="4" t="s">
        <v>1728</v>
      </c>
    </row>
    <row r="130" spans="1:3">
      <c r="A130" s="3" t="s">
        <v>1689</v>
      </c>
    </row>
    <row r="131" spans="1:3">
      <c r="A131" s="4" t="s">
        <v>35</v>
      </c>
      <c r="B131" s="5" t="n">
        <v>0</v>
      </c>
      <c r="C131" s="5" t="n">
        <v>0</v>
      </c>
    </row>
    <row r="132" spans="1:3">
      <c r="A132" s="4" t="s">
        <v>1729</v>
      </c>
    </row>
    <row r="133" spans="1:3">
      <c r="A133" s="3" t="s">
        <v>1689</v>
      </c>
    </row>
    <row r="134" spans="1:3">
      <c r="A134" s="4" t="s">
        <v>35</v>
      </c>
      <c r="B134" s="5" t="n">
        <v>0</v>
      </c>
      <c r="C134" s="5" t="n">
        <v>0</v>
      </c>
    </row>
    <row r="135" spans="1:3">
      <c r="A135" s="4" t="s">
        <v>1415</v>
      </c>
    </row>
    <row r="136" spans="1:3">
      <c r="A136" s="3" t="s">
        <v>1689</v>
      </c>
    </row>
    <row r="137" spans="1:3">
      <c r="A137" s="4" t="s">
        <v>331</v>
      </c>
      <c r="B137" s="5" t="n">
        <v>8865</v>
      </c>
      <c r="C137" s="5" t="n">
        <v>9738</v>
      </c>
    </row>
    <row r="138" spans="1:3">
      <c r="A138" s="3" t="s">
        <v>1690</v>
      </c>
    </row>
    <row r="139" spans="1:3">
      <c r="A139" s="4" t="s">
        <v>331</v>
      </c>
      <c r="B139" s="5" t="n">
        <v>8865</v>
      </c>
      <c r="C139" s="5" t="n">
        <v>9738</v>
      </c>
    </row>
    <row r="140" spans="1:3">
      <c r="A140" s="4" t="s">
        <v>1730</v>
      </c>
    </row>
    <row r="141" spans="1:3">
      <c r="A141" s="3" t="s">
        <v>1689</v>
      </c>
    </row>
    <row r="142" spans="1:3">
      <c r="A142" s="4" t="s">
        <v>331</v>
      </c>
      <c r="B142" s="5" t="n">
        <v>8865</v>
      </c>
    </row>
    <row r="143" spans="1:3">
      <c r="A143" s="4" t="s">
        <v>1731</v>
      </c>
    </row>
    <row r="144" spans="1:3">
      <c r="A144" s="3" t="s">
        <v>1689</v>
      </c>
    </row>
    <row r="145" spans="1:3">
      <c r="A145" s="4" t="s">
        <v>331</v>
      </c>
      <c r="B145" s="5" t="n">
        <v>0</v>
      </c>
    </row>
    <row r="146" spans="1:3">
      <c r="A146" s="4" t="s">
        <v>1732</v>
      </c>
    </row>
    <row r="147" spans="1:3">
      <c r="A147" s="3" t="s">
        <v>1689</v>
      </c>
    </row>
    <row r="148" spans="1:3">
      <c r="A148" s="4" t="s">
        <v>331</v>
      </c>
      <c r="B148" s="5" t="n">
        <v>8865</v>
      </c>
    </row>
    <row r="149" spans="1:3">
      <c r="A149" s="4" t="s">
        <v>1733</v>
      </c>
    </row>
    <row r="150" spans="1:3">
      <c r="A150" s="3" t="s">
        <v>1689</v>
      </c>
    </row>
    <row r="151" spans="1:3">
      <c r="A151" s="4" t="s">
        <v>331</v>
      </c>
      <c r="B151" s="5" t="n">
        <v>0</v>
      </c>
    </row>
    <row r="152" spans="1:3">
      <c r="A152" s="4" t="s">
        <v>1366</v>
      </c>
    </row>
    <row r="153" spans="1:3">
      <c r="A153" s="3" t="s">
        <v>1689</v>
      </c>
    </row>
    <row r="154" spans="1:3">
      <c r="A154" s="4" t="s">
        <v>331</v>
      </c>
      <c r="B154" s="5" t="n">
        <v>65</v>
      </c>
      <c r="C154" s="5" t="n">
        <v>20</v>
      </c>
    </row>
    <row r="155" spans="1:3">
      <c r="A155" s="3" t="s">
        <v>1690</v>
      </c>
    </row>
    <row r="156" spans="1:3">
      <c r="A156" s="4" t="s">
        <v>331</v>
      </c>
      <c r="B156" s="5" t="n">
        <v>10</v>
      </c>
    </row>
    <row r="157" spans="1:3">
      <c r="A157" s="4" t="s">
        <v>1734</v>
      </c>
    </row>
    <row r="158" spans="1:3">
      <c r="A158" s="3" t="s">
        <v>1689</v>
      </c>
    </row>
    <row r="159" spans="1:3">
      <c r="A159" s="4" t="s">
        <v>331</v>
      </c>
      <c r="B159" s="5" t="n">
        <v>65</v>
      </c>
      <c r="C159" s="5" t="n">
        <v>20</v>
      </c>
    </row>
    <row r="160" spans="1:3">
      <c r="A160" s="4" t="s">
        <v>1735</v>
      </c>
    </row>
    <row r="161" spans="1:3">
      <c r="A161" s="3" t="s">
        <v>1689</v>
      </c>
    </row>
    <row r="162" spans="1:3">
      <c r="A162" s="4" t="s">
        <v>331</v>
      </c>
      <c r="B162" s="5" t="n">
        <v>0</v>
      </c>
      <c r="C162" s="5" t="n">
        <v>0</v>
      </c>
    </row>
    <row r="163" spans="1:3">
      <c r="A163" s="4" t="s">
        <v>1736</v>
      </c>
    </row>
    <row r="164" spans="1:3">
      <c r="A164" s="3" t="s">
        <v>1689</v>
      </c>
    </row>
    <row r="165" spans="1:3">
      <c r="A165" s="4" t="s">
        <v>331</v>
      </c>
      <c r="B165" s="5" t="n">
        <v>65</v>
      </c>
      <c r="C165" s="5" t="n">
        <v>20</v>
      </c>
    </row>
    <row r="166" spans="1:3">
      <c r="A166" s="4" t="s">
        <v>1737</v>
      </c>
    </row>
    <row r="167" spans="1:3">
      <c r="A167" s="3" t="s">
        <v>1689</v>
      </c>
    </row>
    <row r="168" spans="1:3">
      <c r="A168" s="4" t="s">
        <v>331</v>
      </c>
      <c r="B168" s="5" t="n">
        <v>0</v>
      </c>
      <c r="C168" s="7" t="n">
        <v>0</v>
      </c>
    </row>
    <row r="169" spans="1:3">
      <c r="A169" s="4" t="s">
        <v>1414</v>
      </c>
    </row>
    <row r="170" spans="1:3">
      <c r="A170" s="3" t="s">
        <v>1689</v>
      </c>
    </row>
    <row r="171" spans="1:3">
      <c r="A171" s="4" t="s">
        <v>331</v>
      </c>
      <c r="B171" s="5" t="n">
        <v>72</v>
      </c>
    </row>
    <row r="172" spans="1:3">
      <c r="A172" s="3" t="s">
        <v>1690</v>
      </c>
    </row>
    <row r="173" spans="1:3">
      <c r="A173" s="4" t="s">
        <v>331</v>
      </c>
      <c r="B173" s="5" t="n">
        <v>65</v>
      </c>
    </row>
    <row r="174" spans="1:3">
      <c r="A174" s="4" t="s">
        <v>1738</v>
      </c>
    </row>
    <row r="175" spans="1:3">
      <c r="A175" s="3" t="s">
        <v>1689</v>
      </c>
    </row>
    <row r="176" spans="1:3">
      <c r="A176" s="4" t="s">
        <v>331</v>
      </c>
      <c r="B176" s="5" t="n">
        <v>72</v>
      </c>
    </row>
    <row r="177" spans="1:3">
      <c r="A177" s="3" t="s">
        <v>1690</v>
      </c>
    </row>
    <row r="178" spans="1:3">
      <c r="A178" s="4" t="s">
        <v>331</v>
      </c>
      <c r="B178" s="5" t="n">
        <v>65</v>
      </c>
    </row>
    <row r="179" spans="1:3">
      <c r="A179" s="4" t="s">
        <v>1739</v>
      </c>
    </row>
    <row r="180" spans="1:3">
      <c r="A180" s="3" t="s">
        <v>1689</v>
      </c>
    </row>
    <row r="181" spans="1:3">
      <c r="A181" s="4" t="s">
        <v>331</v>
      </c>
      <c r="B181" s="5" t="n">
        <v>0</v>
      </c>
    </row>
    <row r="182" spans="1:3">
      <c r="A182" s="3" t="s">
        <v>1690</v>
      </c>
    </row>
    <row r="183" spans="1:3">
      <c r="A183" s="4" t="s">
        <v>331</v>
      </c>
      <c r="B183" s="5" t="n">
        <v>0</v>
      </c>
    </row>
    <row r="184" spans="1:3">
      <c r="A184" s="4" t="s">
        <v>1740</v>
      </c>
    </row>
    <row r="185" spans="1:3">
      <c r="A185" s="3" t="s">
        <v>1689</v>
      </c>
    </row>
    <row r="186" spans="1:3">
      <c r="A186" s="4" t="s">
        <v>331</v>
      </c>
      <c r="B186" s="5" t="n">
        <v>72</v>
      </c>
    </row>
    <row r="187" spans="1:3">
      <c r="A187" s="3" t="s">
        <v>1690</v>
      </c>
    </row>
    <row r="188" spans="1:3">
      <c r="A188" s="4" t="s">
        <v>331</v>
      </c>
      <c r="B188" s="5" t="n">
        <v>65</v>
      </c>
    </row>
    <row r="189" spans="1:3">
      <c r="A189" s="4" t="s">
        <v>1741</v>
      </c>
    </row>
    <row r="190" spans="1:3">
      <c r="A190" s="3" t="s">
        <v>1689</v>
      </c>
    </row>
    <row r="191" spans="1:3">
      <c r="A191" s="4" t="s">
        <v>331</v>
      </c>
      <c r="B191" s="5" t="n">
        <v>0</v>
      </c>
    </row>
    <row r="192" spans="1:3">
      <c r="A192" s="3" t="s">
        <v>1690</v>
      </c>
    </row>
    <row r="193" spans="1:3">
      <c r="A193" s="4" t="s">
        <v>331</v>
      </c>
      <c r="B193" s="5" t="n">
        <v>0</v>
      </c>
    </row>
    <row r="194" spans="1:3">
      <c r="A194" s="4" t="s">
        <v>1742</v>
      </c>
    </row>
    <row r="195" spans="1:3">
      <c r="A195" s="3" t="s">
        <v>1690</v>
      </c>
    </row>
    <row r="196" spans="1:3">
      <c r="A196" s="4" t="s">
        <v>331</v>
      </c>
      <c r="B196" s="5" t="n">
        <v>10</v>
      </c>
    </row>
    <row r="197" spans="1:3">
      <c r="A197" s="4" t="s">
        <v>1743</v>
      </c>
    </row>
    <row r="198" spans="1:3">
      <c r="A198" s="3" t="s">
        <v>1690</v>
      </c>
    </row>
    <row r="199" spans="1:3">
      <c r="A199" s="4" t="s">
        <v>331</v>
      </c>
      <c r="B199" s="5" t="n">
        <v>0</v>
      </c>
    </row>
    <row r="200" spans="1:3">
      <c r="A200" s="4" t="s">
        <v>1744</v>
      </c>
    </row>
    <row r="201" spans="1:3">
      <c r="A201" s="3" t="s">
        <v>1690</v>
      </c>
    </row>
    <row r="202" spans="1:3">
      <c r="A202" s="4" t="s">
        <v>331</v>
      </c>
      <c r="B202" s="5" t="n">
        <v>10</v>
      </c>
    </row>
    <row r="203" spans="1:3">
      <c r="A203" s="4" t="s">
        <v>1745</v>
      </c>
    </row>
    <row r="204" spans="1:3">
      <c r="A204" s="3" t="s">
        <v>1690</v>
      </c>
    </row>
    <row r="205" spans="1:3">
      <c r="A205" s="4" t="s">
        <v>331</v>
      </c>
      <c r="B205"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746</v>
      </c>
      <c r="B1" s="2" t="s">
        <v>1</v>
      </c>
    </row>
    <row r="2" spans="1:2">
      <c r="B2" s="2" t="s">
        <v>2</v>
      </c>
    </row>
    <row r="3" spans="1:2">
      <c r="A3" s="3" t="s">
        <v>293</v>
      </c>
    </row>
    <row r="4" spans="1:2">
      <c r="A4" s="4" t="s">
        <v>1747</v>
      </c>
      <c r="B4" s="4" t="s">
        <v>1748</v>
      </c>
    </row>
    <row r="5" spans="1:2">
      <c r="A5" s="4" t="s">
        <v>1749</v>
      </c>
      <c r="B5" s="4" t="s">
        <v>166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0</v>
      </c>
      <c r="B1" s="2" t="s">
        <v>2</v>
      </c>
      <c r="C1" s="2" t="s">
        <v>30</v>
      </c>
    </row>
    <row r="2" spans="1:3">
      <c r="A2" s="3" t="s">
        <v>456</v>
      </c>
    </row>
    <row r="3" spans="1:3">
      <c r="A3" s="4" t="s">
        <v>1751</v>
      </c>
      <c r="B3" s="7" t="n">
        <v>25614</v>
      </c>
      <c r="C3" s="7" t="n">
        <v>28681</v>
      </c>
    </row>
    <row r="4" spans="1:3">
      <c r="A4" s="13" t="n">
        <v>1</v>
      </c>
    </row>
    <row r="5" spans="1:3">
      <c r="A5" s="3" t="s">
        <v>456</v>
      </c>
    </row>
    <row r="6" spans="1:3">
      <c r="A6" s="4" t="s">
        <v>1751</v>
      </c>
      <c r="B6" s="5" t="n">
        <v>0</v>
      </c>
      <c r="C6" s="5" t="n">
        <v>0</v>
      </c>
    </row>
    <row r="7" spans="1:3">
      <c r="A7" s="13" t="n">
        <v>2</v>
      </c>
    </row>
    <row r="8" spans="1:3">
      <c r="A8" s="3" t="s">
        <v>456</v>
      </c>
    </row>
    <row r="9" spans="1:3">
      <c r="A9" s="4" t="s">
        <v>1751</v>
      </c>
      <c r="B9" s="5" t="n">
        <v>1184</v>
      </c>
      <c r="C9" s="5" t="n">
        <v>781</v>
      </c>
    </row>
    <row r="10" spans="1:3">
      <c r="A10" s="13" t="n">
        <v>3</v>
      </c>
    </row>
    <row r="11" spans="1:3">
      <c r="A11" s="3" t="s">
        <v>456</v>
      </c>
    </row>
    <row r="12" spans="1:3">
      <c r="A12" s="4" t="s">
        <v>1751</v>
      </c>
      <c r="B12" s="5" t="n">
        <v>24430</v>
      </c>
      <c r="C12" s="5" t="n">
        <v>27900</v>
      </c>
    </row>
    <row r="13" spans="1:3">
      <c r="A13" s="4" t="s">
        <v>1752</v>
      </c>
    </row>
    <row r="14" spans="1:3">
      <c r="A14" s="3" t="s">
        <v>456</v>
      </c>
    </row>
    <row r="15" spans="1:3">
      <c r="A15" s="4" t="s">
        <v>1751</v>
      </c>
      <c r="B15" s="5" t="n">
        <v>21195</v>
      </c>
      <c r="C15" s="5" t="n">
        <v>27282</v>
      </c>
    </row>
    <row r="16" spans="1:3">
      <c r="A16" s="4" t="s">
        <v>1753</v>
      </c>
    </row>
    <row r="17" spans="1:3">
      <c r="A17" s="3" t="s">
        <v>456</v>
      </c>
    </row>
    <row r="18" spans="1:3">
      <c r="A18" s="4" t="s">
        <v>1751</v>
      </c>
      <c r="B18" s="5" t="n">
        <v>0</v>
      </c>
      <c r="C18" s="5" t="n">
        <v>0</v>
      </c>
    </row>
    <row r="19" spans="1:3">
      <c r="A19" s="4" t="s">
        <v>1754</v>
      </c>
    </row>
    <row r="20" spans="1:3">
      <c r="A20" s="3" t="s">
        <v>456</v>
      </c>
    </row>
    <row r="21" spans="1:3">
      <c r="A21" s="4" t="s">
        <v>1751</v>
      </c>
      <c r="B21" s="5" t="n">
        <v>0</v>
      </c>
      <c r="C21" s="5" t="n">
        <v>0</v>
      </c>
    </row>
    <row r="22" spans="1:3">
      <c r="A22" s="4" t="s">
        <v>1755</v>
      </c>
    </row>
    <row r="23" spans="1:3">
      <c r="A23" s="3" t="s">
        <v>456</v>
      </c>
    </row>
    <row r="24" spans="1:3">
      <c r="A24" s="4" t="s">
        <v>1751</v>
      </c>
      <c r="B24" s="5" t="n">
        <v>21195</v>
      </c>
      <c r="C24" s="5" t="n">
        <v>27282</v>
      </c>
    </row>
    <row r="25" spans="1:3">
      <c r="A25" s="4" t="s">
        <v>1756</v>
      </c>
    </row>
    <row r="26" spans="1:3">
      <c r="A26" s="3" t="s">
        <v>456</v>
      </c>
    </row>
    <row r="27" spans="1:3">
      <c r="A27" s="4" t="s">
        <v>1751</v>
      </c>
      <c r="B27" s="5" t="n">
        <v>3235</v>
      </c>
      <c r="C27" s="5" t="n">
        <v>618</v>
      </c>
    </row>
    <row r="28" spans="1:3">
      <c r="A28" s="4" t="s">
        <v>1757</v>
      </c>
    </row>
    <row r="29" spans="1:3">
      <c r="A29" s="3" t="s">
        <v>456</v>
      </c>
    </row>
    <row r="30" spans="1:3">
      <c r="A30" s="4" t="s">
        <v>1751</v>
      </c>
      <c r="B30" s="5" t="n">
        <v>0</v>
      </c>
      <c r="C30" s="5" t="n">
        <v>0</v>
      </c>
    </row>
    <row r="31" spans="1:3">
      <c r="A31" s="4" t="s">
        <v>1758</v>
      </c>
    </row>
    <row r="32" spans="1:3">
      <c r="A32" s="3" t="s">
        <v>456</v>
      </c>
    </row>
    <row r="33" spans="1:3">
      <c r="A33" s="4" t="s">
        <v>1751</v>
      </c>
      <c r="B33" s="5" t="n">
        <v>0</v>
      </c>
      <c r="C33" s="5" t="n">
        <v>0</v>
      </c>
    </row>
    <row r="34" spans="1:3">
      <c r="A34" s="4" t="s">
        <v>1759</v>
      </c>
    </row>
    <row r="35" spans="1:3">
      <c r="A35" s="3" t="s">
        <v>456</v>
      </c>
    </row>
    <row r="36" spans="1:3">
      <c r="A36" s="4" t="s">
        <v>1751</v>
      </c>
      <c r="B36" s="5" t="n">
        <v>3235</v>
      </c>
      <c r="C36" s="5" t="n">
        <v>618</v>
      </c>
    </row>
    <row r="37" spans="1:3">
      <c r="A37" s="4" t="s">
        <v>1760</v>
      </c>
    </row>
    <row r="38" spans="1:3">
      <c r="A38" s="3" t="s">
        <v>456</v>
      </c>
    </row>
    <row r="39" spans="1:3">
      <c r="A39" s="4" t="s">
        <v>1751</v>
      </c>
      <c r="B39" s="5" t="n">
        <v>1184</v>
      </c>
      <c r="C39" s="5" t="n">
        <v>781</v>
      </c>
    </row>
    <row r="40" spans="1:3">
      <c r="A40" s="4" t="s">
        <v>1761</v>
      </c>
    </row>
    <row r="41" spans="1:3">
      <c r="A41" s="3" t="s">
        <v>456</v>
      </c>
    </row>
    <row r="42" spans="1:3">
      <c r="A42" s="4" t="s">
        <v>1751</v>
      </c>
      <c r="B42" s="5" t="n">
        <v>0</v>
      </c>
      <c r="C42" s="5" t="n">
        <v>0</v>
      </c>
    </row>
    <row r="43" spans="1:3">
      <c r="A43" s="4" t="s">
        <v>1762</v>
      </c>
    </row>
    <row r="44" spans="1:3">
      <c r="A44" s="3" t="s">
        <v>456</v>
      </c>
    </row>
    <row r="45" spans="1:3">
      <c r="A45" s="4" t="s">
        <v>1751</v>
      </c>
      <c r="B45" s="5" t="n">
        <v>1184</v>
      </c>
      <c r="C45" s="5" t="n">
        <v>781</v>
      </c>
    </row>
    <row r="46" spans="1:3">
      <c r="A46" s="4" t="s">
        <v>1763</v>
      </c>
    </row>
    <row r="47" spans="1:3">
      <c r="A47" s="3" t="s">
        <v>456</v>
      </c>
    </row>
    <row r="48" spans="1:3">
      <c r="A48" s="4" t="s">
        <v>1751</v>
      </c>
      <c r="B48" s="7" t="n">
        <v>0</v>
      </c>
      <c r="C48"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4</v>
      </c>
      <c r="B1" s="2" t="s">
        <v>1</v>
      </c>
    </row>
    <row r="2" spans="1:3">
      <c r="B2" s="2" t="s">
        <v>2</v>
      </c>
      <c r="C2" s="2" t="s">
        <v>30</v>
      </c>
    </row>
    <row r="3" spans="1:3">
      <c r="A3" s="4" t="s">
        <v>1765</v>
      </c>
    </row>
    <row r="4" spans="1:3">
      <c r="A4" s="3" t="s">
        <v>1766</v>
      </c>
    </row>
    <row r="5" spans="1:3">
      <c r="A5" s="4" t="s">
        <v>1767</v>
      </c>
      <c r="B5" s="7" t="n">
        <v>21195</v>
      </c>
      <c r="C5" s="7" t="n">
        <v>27282</v>
      </c>
    </row>
    <row r="6" spans="1:3">
      <c r="A6" s="4" t="s">
        <v>1768</v>
      </c>
    </row>
    <row r="7" spans="1:3">
      <c r="A7" s="3" t="s">
        <v>1766</v>
      </c>
    </row>
    <row r="8" spans="1:3">
      <c r="A8" s="4" t="s">
        <v>1767</v>
      </c>
      <c r="B8" s="7" t="n">
        <v>3235</v>
      </c>
      <c r="C8" s="7" t="n">
        <v>618</v>
      </c>
    </row>
    <row r="9" spans="1:3">
      <c r="A9" s="4" t="s">
        <v>1769</v>
      </c>
    </row>
    <row r="10" spans="1:3">
      <c r="A10" s="3" t="s">
        <v>1766</v>
      </c>
    </row>
    <row r="11" spans="1:3">
      <c r="A11" s="4" t="s">
        <v>1770</v>
      </c>
      <c r="B11" s="4" t="s">
        <v>707</v>
      </c>
    </row>
    <row r="12" spans="1:3">
      <c r="A12" s="4" t="s">
        <v>1771</v>
      </c>
    </row>
    <row r="13" spans="1:3">
      <c r="A13" s="3" t="s">
        <v>1766</v>
      </c>
    </row>
    <row r="14" spans="1:3">
      <c r="A14" s="4" t="s">
        <v>1770</v>
      </c>
      <c r="B14" s="4" t="s">
        <v>707</v>
      </c>
    </row>
    <row r="15" spans="1:3">
      <c r="A15" s="4" t="s">
        <v>1772</v>
      </c>
    </row>
    <row r="16" spans="1:3">
      <c r="A16" s="3" t="s">
        <v>1766</v>
      </c>
    </row>
    <row r="17" spans="1:3">
      <c r="A17" s="4" t="s">
        <v>1770</v>
      </c>
      <c r="B17" s="4" t="s">
        <v>488</v>
      </c>
    </row>
    <row r="18" spans="1:3">
      <c r="A18" s="4" t="s">
        <v>1773</v>
      </c>
    </row>
    <row r="19" spans="1:3">
      <c r="A19" s="3" t="s">
        <v>1766</v>
      </c>
    </row>
    <row r="20" spans="1:3">
      <c r="A20" s="4" t="s">
        <v>1770</v>
      </c>
      <c r="B20" s="4" t="s">
        <v>177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5</v>
      </c>
      <c r="B1" s="2" t="s">
        <v>2</v>
      </c>
      <c r="C1" s="2" t="s">
        <v>30</v>
      </c>
    </row>
    <row r="2" spans="1:3">
      <c r="A2" s="3" t="s">
        <v>1776</v>
      </c>
    </row>
    <row r="3" spans="1:3">
      <c r="A3" s="4" t="s">
        <v>1777</v>
      </c>
      <c r="B3" s="7" t="n">
        <v>108523</v>
      </c>
      <c r="C3" s="7" t="n">
        <v>85271</v>
      </c>
    </row>
    <row r="4" spans="1:3">
      <c r="A4" s="4" t="s">
        <v>1778</v>
      </c>
      <c r="B4" s="5" t="n">
        <v>5672087</v>
      </c>
      <c r="C4" s="5" t="n">
        <v>5345198</v>
      </c>
    </row>
    <row r="5" spans="1:3">
      <c r="A5" s="4" t="s">
        <v>42</v>
      </c>
      <c r="B5" s="5" t="n">
        <v>59369</v>
      </c>
      <c r="C5" s="5" t="n">
        <v>64511</v>
      </c>
    </row>
    <row r="6" spans="1:3">
      <c r="A6" s="3" t="s">
        <v>1779</v>
      </c>
    </row>
    <row r="7" spans="1:3">
      <c r="A7" s="4" t="s">
        <v>1780</v>
      </c>
      <c r="B7" s="5" t="n">
        <v>1207470</v>
      </c>
      <c r="C7" s="5" t="n">
        <v>1041022</v>
      </c>
    </row>
    <row r="8" spans="1:3">
      <c r="A8" s="4" t="s">
        <v>104</v>
      </c>
      <c r="B8" s="5" t="n">
        <v>47639</v>
      </c>
      <c r="C8" s="5" t="n">
        <v>50207</v>
      </c>
    </row>
    <row r="9" spans="1:3">
      <c r="A9" s="13" t="n">
        <v>1</v>
      </c>
    </row>
    <row r="10" spans="1:3">
      <c r="A10" s="3" t="s">
        <v>1776</v>
      </c>
    </row>
    <row r="11" spans="1:3">
      <c r="A11" s="4" t="s">
        <v>38</v>
      </c>
      <c r="B11" s="5" t="n">
        <v>0</v>
      </c>
      <c r="C11" s="5" t="n">
        <v>0</v>
      </c>
    </row>
    <row r="12" spans="1:3">
      <c r="A12" s="4" t="s">
        <v>1778</v>
      </c>
      <c r="B12" s="5" t="n">
        <v>0</v>
      </c>
      <c r="C12" s="5" t="n">
        <v>0</v>
      </c>
    </row>
    <row r="13" spans="1:3">
      <c r="A13" s="4" t="s">
        <v>42</v>
      </c>
      <c r="B13" s="5" t="n">
        <v>0</v>
      </c>
      <c r="C13" s="5" t="n">
        <v>0</v>
      </c>
    </row>
    <row r="14" spans="1:3">
      <c r="A14" s="3" t="s">
        <v>1779</v>
      </c>
    </row>
    <row r="15" spans="1:3">
      <c r="A15" s="4" t="s">
        <v>1780</v>
      </c>
      <c r="B15" s="5" t="n">
        <v>0</v>
      </c>
      <c r="C15" s="5" t="n">
        <v>0</v>
      </c>
    </row>
    <row r="16" spans="1:3">
      <c r="A16" s="4" t="s">
        <v>104</v>
      </c>
      <c r="B16" s="5" t="n">
        <v>0</v>
      </c>
      <c r="C16" s="5" t="n">
        <v>0</v>
      </c>
    </row>
    <row r="17" spans="1:3">
      <c r="A17" s="13" t="n">
        <v>2</v>
      </c>
    </row>
    <row r="18" spans="1:3">
      <c r="A18" s="3" t="s">
        <v>1776</v>
      </c>
    </row>
    <row r="19" spans="1:3">
      <c r="A19" s="4" t="s">
        <v>38</v>
      </c>
      <c r="B19" s="5" t="n">
        <v>2628</v>
      </c>
      <c r="C19" s="5" t="n">
        <v>13078</v>
      </c>
    </row>
    <row r="20" spans="1:3">
      <c r="A20" s="4" t="s">
        <v>1778</v>
      </c>
      <c r="B20" s="5" t="n">
        <v>0</v>
      </c>
      <c r="C20" s="5" t="n">
        <v>0</v>
      </c>
    </row>
    <row r="21" spans="1:3">
      <c r="A21" s="4" t="s">
        <v>42</v>
      </c>
      <c r="B21" s="5" t="n">
        <v>0</v>
      </c>
      <c r="C21" s="5" t="n">
        <v>0</v>
      </c>
    </row>
    <row r="22" spans="1:3">
      <c r="A22" s="3" t="s">
        <v>1779</v>
      </c>
    </row>
    <row r="23" spans="1:3">
      <c r="A23" s="4" t="s">
        <v>1780</v>
      </c>
      <c r="B23" s="5" t="n">
        <v>1198201</v>
      </c>
      <c r="C23" s="5" t="n">
        <v>1042653</v>
      </c>
    </row>
    <row r="24" spans="1:3">
      <c r="A24" s="4" t="s">
        <v>104</v>
      </c>
      <c r="B24" s="5" t="n">
        <v>995335</v>
      </c>
      <c r="C24" s="5" t="n">
        <v>1030753</v>
      </c>
    </row>
    <row r="25" spans="1:3">
      <c r="A25" s="13" t="n">
        <v>3</v>
      </c>
    </row>
    <row r="26" spans="1:3">
      <c r="A26" s="3" t="s">
        <v>1776</v>
      </c>
    </row>
    <row r="27" spans="1:3">
      <c r="A27" s="4" t="s">
        <v>38</v>
      </c>
      <c r="B27" s="5" t="n">
        <v>0</v>
      </c>
      <c r="C27" s="5" t="n">
        <v>0</v>
      </c>
    </row>
    <row r="28" spans="1:3">
      <c r="A28" s="4" t="s">
        <v>1778</v>
      </c>
      <c r="B28" s="5" t="n">
        <v>5594543</v>
      </c>
      <c r="C28" s="5" t="n">
        <v>5195312</v>
      </c>
    </row>
    <row r="29" spans="1:3">
      <c r="A29" s="4" t="s">
        <v>42</v>
      </c>
      <c r="B29" s="5" t="n">
        <v>59369</v>
      </c>
      <c r="C29" s="5" t="n">
        <v>75589</v>
      </c>
    </row>
    <row r="30" spans="1:3">
      <c r="A30" s="3" t="s">
        <v>1779</v>
      </c>
    </row>
    <row r="31" spans="1:3">
      <c r="A31" s="4" t="s">
        <v>1780</v>
      </c>
      <c r="B31" s="5" t="n">
        <v>0</v>
      </c>
      <c r="C31" s="5" t="n">
        <v>0</v>
      </c>
    </row>
    <row r="32" spans="1:3">
      <c r="A32" s="4" t="s">
        <v>104</v>
      </c>
      <c r="B32" s="5" t="n">
        <v>0</v>
      </c>
      <c r="C32" s="5" t="n">
        <v>0</v>
      </c>
    </row>
    <row r="33" spans="1:3">
      <c r="A33" s="4" t="s">
        <v>1781</v>
      </c>
    </row>
    <row r="34" spans="1:3">
      <c r="A34" s="3" t="s">
        <v>1776</v>
      </c>
    </row>
    <row r="35" spans="1:3">
      <c r="A35" s="4" t="s">
        <v>38</v>
      </c>
      <c r="B35" s="5" t="n">
        <v>2628</v>
      </c>
      <c r="C35" s="5" t="n">
        <v>13078</v>
      </c>
    </row>
    <row r="36" spans="1:3">
      <c r="A36" s="4" t="s">
        <v>1778</v>
      </c>
      <c r="B36" s="5" t="n">
        <v>5672087</v>
      </c>
      <c r="C36" s="5" t="n">
        <v>5345198</v>
      </c>
    </row>
    <row r="37" spans="1:3">
      <c r="A37" s="4" t="s">
        <v>42</v>
      </c>
      <c r="B37" s="5" t="n">
        <v>59369</v>
      </c>
      <c r="C37" s="5" t="n">
        <v>64511</v>
      </c>
    </row>
    <row r="38" spans="1:3">
      <c r="A38" s="3" t="s">
        <v>1779</v>
      </c>
    </row>
    <row r="39" spans="1:3">
      <c r="A39" s="4" t="s">
        <v>1780</v>
      </c>
      <c r="B39" s="5" t="n">
        <v>1207470</v>
      </c>
      <c r="C39" s="5" t="n">
        <v>1041022</v>
      </c>
    </row>
    <row r="40" spans="1:3">
      <c r="A40" s="4" t="s">
        <v>104</v>
      </c>
      <c r="B40" s="5" t="n">
        <v>1020819</v>
      </c>
      <c r="C40" s="5" t="n">
        <v>1044086</v>
      </c>
    </row>
    <row r="41" spans="1:3">
      <c r="A41" s="4" t="s">
        <v>535</v>
      </c>
    </row>
    <row r="42" spans="1:3">
      <c r="A42" s="3" t="s">
        <v>1776</v>
      </c>
    </row>
    <row r="43" spans="1:3">
      <c r="A43" s="4" t="s">
        <v>38</v>
      </c>
      <c r="B43" s="5" t="n">
        <v>2628</v>
      </c>
      <c r="C43" s="5" t="n">
        <v>13078</v>
      </c>
    </row>
    <row r="44" spans="1:3">
      <c r="A44" s="4" t="s">
        <v>1778</v>
      </c>
      <c r="B44" s="5" t="n">
        <v>5594543</v>
      </c>
      <c r="C44" s="5" t="n">
        <v>5195312</v>
      </c>
    </row>
    <row r="45" spans="1:3">
      <c r="A45" s="4" t="s">
        <v>42</v>
      </c>
      <c r="B45" s="5" t="n">
        <v>59369</v>
      </c>
      <c r="C45" s="5" t="n">
        <v>75589</v>
      </c>
    </row>
    <row r="46" spans="1:3">
      <c r="A46" s="3" t="s">
        <v>1779</v>
      </c>
    </row>
    <row r="47" spans="1:3">
      <c r="A47" s="4" t="s">
        <v>1780</v>
      </c>
      <c r="B47" s="5" t="n">
        <v>1198201</v>
      </c>
      <c r="C47" s="5" t="n">
        <v>1042653</v>
      </c>
    </row>
    <row r="48" spans="1:3">
      <c r="A48" s="4" t="s">
        <v>104</v>
      </c>
      <c r="B48" s="5" t="n">
        <v>995335</v>
      </c>
      <c r="C48" s="5" t="n">
        <v>1030753</v>
      </c>
    </row>
    <row r="49" spans="1:3">
      <c r="A49" s="4" t="s">
        <v>537</v>
      </c>
    </row>
    <row r="50" spans="1:3">
      <c r="A50" s="3" t="s">
        <v>1776</v>
      </c>
    </row>
    <row r="51" spans="1:3">
      <c r="A51" s="4" t="s">
        <v>1777</v>
      </c>
      <c r="B51" s="5" t="n">
        <v>40801</v>
      </c>
      <c r="C51" s="5" t="n">
        <v>14101</v>
      </c>
    </row>
    <row r="52" spans="1:3">
      <c r="A52" s="4" t="s">
        <v>1782</v>
      </c>
    </row>
    <row r="53" spans="1:3">
      <c r="A53" s="3" t="s">
        <v>1776</v>
      </c>
    </row>
    <row r="54" spans="1:3">
      <c r="A54" s="4" t="s">
        <v>1777</v>
      </c>
      <c r="B54" s="5" t="n">
        <v>0</v>
      </c>
      <c r="C54" s="5" t="n">
        <v>0</v>
      </c>
    </row>
    <row r="55" spans="1:3">
      <c r="A55" s="4" t="s">
        <v>1783</v>
      </c>
    </row>
    <row r="56" spans="1:3">
      <c r="A56" s="3" t="s">
        <v>1776</v>
      </c>
    </row>
    <row r="57" spans="1:3">
      <c r="A57" s="4" t="s">
        <v>1777</v>
      </c>
      <c r="B57" s="5" t="n">
        <v>40801</v>
      </c>
      <c r="C57" s="5" t="n">
        <v>14101</v>
      </c>
    </row>
    <row r="58" spans="1:3">
      <c r="A58" s="4" t="s">
        <v>1784</v>
      </c>
    </row>
    <row r="59" spans="1:3">
      <c r="A59" s="3" t="s">
        <v>1776</v>
      </c>
    </row>
    <row r="60" spans="1:3">
      <c r="A60" s="4" t="s">
        <v>1777</v>
      </c>
      <c r="B60" s="5" t="n">
        <v>0</v>
      </c>
      <c r="C60" s="5" t="n">
        <v>0</v>
      </c>
    </row>
    <row r="61" spans="1:3">
      <c r="A61" s="4" t="s">
        <v>1785</v>
      </c>
    </row>
    <row r="62" spans="1:3">
      <c r="A62" s="3" t="s">
        <v>1776</v>
      </c>
    </row>
    <row r="63" spans="1:3">
      <c r="A63" s="4" t="s">
        <v>1777</v>
      </c>
      <c r="B63" s="5" t="n">
        <v>41612</v>
      </c>
      <c r="C63" s="5" t="n">
        <v>14735</v>
      </c>
    </row>
    <row r="64" spans="1:3">
      <c r="A64" s="4" t="s">
        <v>1786</v>
      </c>
    </row>
    <row r="65" spans="1:3">
      <c r="A65" s="3" t="s">
        <v>1776</v>
      </c>
    </row>
    <row r="66" spans="1:3">
      <c r="A66" s="4" t="s">
        <v>1777</v>
      </c>
      <c r="B66" s="5" t="n">
        <v>40801</v>
      </c>
      <c r="C66" s="5" t="n">
        <v>14101</v>
      </c>
    </row>
    <row r="67" spans="1:3">
      <c r="A67" s="4" t="s">
        <v>539</v>
      </c>
    </row>
    <row r="68" spans="1:3">
      <c r="A68" s="3" t="s">
        <v>1776</v>
      </c>
    </row>
    <row r="69" spans="1:3">
      <c r="A69" s="4" t="s">
        <v>1777</v>
      </c>
      <c r="B69" s="5" t="n">
        <v>13705</v>
      </c>
      <c r="C69" s="5" t="n">
        <v>17479</v>
      </c>
    </row>
    <row r="70" spans="1:3">
      <c r="A70" s="4" t="s">
        <v>1787</v>
      </c>
    </row>
    <row r="71" spans="1:3">
      <c r="A71" s="3" t="s">
        <v>1776</v>
      </c>
    </row>
    <row r="72" spans="1:3">
      <c r="A72" s="4" t="s">
        <v>1777</v>
      </c>
      <c r="B72" s="5" t="n">
        <v>0</v>
      </c>
      <c r="C72" s="5" t="n">
        <v>0</v>
      </c>
    </row>
    <row r="73" spans="1:3">
      <c r="A73" s="4" t="s">
        <v>1788</v>
      </c>
    </row>
    <row r="74" spans="1:3">
      <c r="A74" s="3" t="s">
        <v>1776</v>
      </c>
    </row>
    <row r="75" spans="1:3">
      <c r="A75" s="4" t="s">
        <v>1777</v>
      </c>
      <c r="B75" s="5" t="n">
        <v>13705</v>
      </c>
      <c r="C75" s="5" t="n">
        <v>17479</v>
      </c>
    </row>
    <row r="76" spans="1:3">
      <c r="A76" s="4" t="s">
        <v>1789</v>
      </c>
    </row>
    <row r="77" spans="1:3">
      <c r="A77" s="3" t="s">
        <v>1776</v>
      </c>
    </row>
    <row r="78" spans="1:3">
      <c r="A78" s="4" t="s">
        <v>1777</v>
      </c>
      <c r="B78" s="5" t="n">
        <v>0</v>
      </c>
      <c r="C78" s="5" t="n">
        <v>0</v>
      </c>
    </row>
    <row r="79" spans="1:3">
      <c r="A79" s="4" t="s">
        <v>1790</v>
      </c>
    </row>
    <row r="80" spans="1:3">
      <c r="A80" s="3" t="s">
        <v>1776</v>
      </c>
    </row>
    <row r="81" spans="1:3">
      <c r="A81" s="4" t="s">
        <v>1777</v>
      </c>
      <c r="B81" s="5" t="n">
        <v>13923</v>
      </c>
      <c r="C81" s="5" t="n">
        <v>17666</v>
      </c>
    </row>
    <row r="82" spans="1:3">
      <c r="A82" s="4" t="s">
        <v>1791</v>
      </c>
    </row>
    <row r="83" spans="1:3">
      <c r="A83" s="3" t="s">
        <v>1776</v>
      </c>
    </row>
    <row r="84" spans="1:3">
      <c r="A84" s="4" t="s">
        <v>1777</v>
      </c>
      <c r="B84" s="5" t="n">
        <v>13705</v>
      </c>
      <c r="C84" s="5" t="n">
        <v>17479</v>
      </c>
    </row>
    <row r="85" spans="1:3">
      <c r="A85" s="4" t="s">
        <v>545</v>
      </c>
    </row>
    <row r="86" spans="1:3">
      <c r="A86" s="3" t="s">
        <v>1776</v>
      </c>
    </row>
    <row r="87" spans="1:3">
      <c r="A87" s="4" t="s">
        <v>1777</v>
      </c>
      <c r="B87" s="5" t="n">
        <v>53517</v>
      </c>
      <c r="C87" s="5" t="n">
        <v>53204</v>
      </c>
    </row>
    <row r="88" spans="1:3">
      <c r="A88" s="4" t="s">
        <v>1792</v>
      </c>
    </row>
    <row r="89" spans="1:3">
      <c r="A89" s="3" t="s">
        <v>1776</v>
      </c>
    </row>
    <row r="90" spans="1:3">
      <c r="A90" s="4" t="s">
        <v>1777</v>
      </c>
      <c r="B90" s="5" t="n">
        <v>0</v>
      </c>
      <c r="C90" s="5" t="n">
        <v>0</v>
      </c>
    </row>
    <row r="91" spans="1:3">
      <c r="A91" s="4" t="s">
        <v>1793</v>
      </c>
    </row>
    <row r="92" spans="1:3">
      <c r="A92" s="3" t="s">
        <v>1776</v>
      </c>
    </row>
    <row r="93" spans="1:3">
      <c r="A93" s="4" t="s">
        <v>1777</v>
      </c>
      <c r="B93" s="5" t="n">
        <v>53517</v>
      </c>
      <c r="C93" s="5" t="n">
        <v>53204</v>
      </c>
    </row>
    <row r="94" spans="1:3">
      <c r="A94" s="4" t="s">
        <v>1794</v>
      </c>
    </row>
    <row r="95" spans="1:3">
      <c r="A95" s="3" t="s">
        <v>1776</v>
      </c>
    </row>
    <row r="96" spans="1:3">
      <c r="A96" s="4" t="s">
        <v>1777</v>
      </c>
      <c r="B96" s="5" t="n">
        <v>0</v>
      </c>
      <c r="C96" s="5" t="n">
        <v>0</v>
      </c>
    </row>
    <row r="97" spans="1:3">
      <c r="A97" s="4" t="s">
        <v>1795</v>
      </c>
    </row>
    <row r="98" spans="1:3">
      <c r="A98" s="3" t="s">
        <v>1776</v>
      </c>
    </row>
    <row r="99" spans="1:3">
      <c r="A99" s="4" t="s">
        <v>1777</v>
      </c>
      <c r="B99" s="5" t="n">
        <v>53695</v>
      </c>
      <c r="C99" s="5" t="n">
        <v>54219</v>
      </c>
    </row>
    <row r="100" spans="1:3">
      <c r="A100" s="4" t="s">
        <v>1796</v>
      </c>
    </row>
    <row r="101" spans="1:3">
      <c r="A101" s="3" t="s">
        <v>1776</v>
      </c>
    </row>
    <row r="102" spans="1:3">
      <c r="A102" s="4" t="s">
        <v>1777</v>
      </c>
      <c r="B102" s="5" t="n">
        <v>53517</v>
      </c>
      <c r="C102" s="5" t="n">
        <v>53204</v>
      </c>
    </row>
    <row r="103" spans="1:3">
      <c r="A103" s="4" t="s">
        <v>546</v>
      </c>
    </row>
    <row r="104" spans="1:3">
      <c r="A104" s="3" t="s">
        <v>1776</v>
      </c>
    </row>
    <row r="105" spans="1:3">
      <c r="A105" s="4" t="s">
        <v>1777</v>
      </c>
      <c r="B105" s="5" t="n">
        <v>500</v>
      </c>
      <c r="C105" s="5" t="n">
        <v>487</v>
      </c>
    </row>
    <row r="106" spans="1:3">
      <c r="A106" s="4" t="s">
        <v>1797</v>
      </c>
    </row>
    <row r="107" spans="1:3">
      <c r="A107" s="3" t="s">
        <v>1776</v>
      </c>
    </row>
    <row r="108" spans="1:3">
      <c r="A108" s="4" t="s">
        <v>1777</v>
      </c>
      <c r="B108" s="5" t="n">
        <v>0</v>
      </c>
      <c r="C108" s="5" t="n">
        <v>0</v>
      </c>
    </row>
    <row r="109" spans="1:3">
      <c r="A109" s="4" t="s">
        <v>1798</v>
      </c>
    </row>
    <row r="110" spans="1:3">
      <c r="A110" s="3" t="s">
        <v>1776</v>
      </c>
    </row>
    <row r="111" spans="1:3">
      <c r="A111" s="4" t="s">
        <v>1777</v>
      </c>
      <c r="B111" s="4" t="s">
        <v>69</v>
      </c>
      <c r="C111" s="5" t="n">
        <v>0</v>
      </c>
    </row>
    <row r="112" spans="1:3">
      <c r="A112" s="4" t="s">
        <v>1799</v>
      </c>
    </row>
    <row r="113" spans="1:3">
      <c r="A113" s="3" t="s">
        <v>1776</v>
      </c>
    </row>
    <row r="114" spans="1:3">
      <c r="A114" s="4" t="s">
        <v>1777</v>
      </c>
      <c r="B114" s="5" t="n">
        <v>500</v>
      </c>
      <c r="C114" s="5" t="n">
        <v>487</v>
      </c>
    </row>
    <row r="115" spans="1:3">
      <c r="A115" s="4" t="s">
        <v>1800</v>
      </c>
    </row>
    <row r="116" spans="1:3">
      <c r="A116" s="3" t="s">
        <v>1776</v>
      </c>
    </row>
    <row r="117" spans="1:3">
      <c r="A117" s="4" t="s">
        <v>1777</v>
      </c>
      <c r="B117" s="5" t="n">
        <v>500</v>
      </c>
      <c r="C117" s="5" t="n">
        <v>500</v>
      </c>
    </row>
    <row r="118" spans="1:3">
      <c r="A118" s="4" t="s">
        <v>1801</v>
      </c>
    </row>
    <row r="119" spans="1:3">
      <c r="A119" s="3" t="s">
        <v>1776</v>
      </c>
    </row>
    <row r="120" spans="1:3">
      <c r="A120" s="4" t="s">
        <v>1777</v>
      </c>
      <c r="B120" s="7" t="n">
        <v>500</v>
      </c>
      <c r="C120" s="7" t="n">
        <v>4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802</v>
      </c>
      <c r="C1" s="2" t="s">
        <v>2</v>
      </c>
      <c r="D1" s="2" t="s">
        <v>30</v>
      </c>
      <c r="E1" s="2" t="s">
        <v>96</v>
      </c>
      <c r="F1" s="2" t="s">
        <v>1803</v>
      </c>
    </row>
    <row r="2" spans="1:6">
      <c r="A2" s="3" t="s">
        <v>31</v>
      </c>
    </row>
    <row r="3" spans="1:6">
      <c r="A3" s="4" t="s">
        <v>32</v>
      </c>
      <c r="C3" s="7" t="n">
        <v>25622</v>
      </c>
      <c r="D3" s="7" t="n">
        <v>36055</v>
      </c>
    </row>
    <row r="4" spans="1:6">
      <c r="A4" s="4" t="s">
        <v>33</v>
      </c>
      <c r="C4" s="5" t="n">
        <v>35383</v>
      </c>
      <c r="D4" s="5" t="n">
        <v>31602</v>
      </c>
    </row>
    <row r="5" spans="1:6">
      <c r="A5" s="4" t="s">
        <v>34</v>
      </c>
      <c r="C5" s="5" t="n">
        <v>61005</v>
      </c>
      <c r="D5" s="5" t="n">
        <v>67657</v>
      </c>
      <c r="E5" s="7" t="n">
        <v>75489</v>
      </c>
      <c r="F5" s="7" t="n">
        <v>62723</v>
      </c>
    </row>
    <row r="6" spans="1:6">
      <c r="A6" s="4" t="s">
        <v>42</v>
      </c>
      <c r="C6" s="5" t="n">
        <v>59369</v>
      </c>
      <c r="D6" s="5" t="n">
        <v>64511</v>
      </c>
    </row>
    <row r="7" spans="1:6">
      <c r="A7" s="4" t="s">
        <v>1804</v>
      </c>
      <c r="C7" s="5" t="n">
        <v>80283</v>
      </c>
      <c r="D7" s="5" t="n">
        <v>76176</v>
      </c>
    </row>
    <row r="8" spans="1:6">
      <c r="A8" s="4" t="s">
        <v>45</v>
      </c>
      <c r="C8" s="5" t="n">
        <v>137890</v>
      </c>
      <c r="D8" s="5" t="n">
        <v>137890</v>
      </c>
      <c r="E8" s="5" t="n">
        <v>137890</v>
      </c>
      <c r="F8" s="5" t="n">
        <v>137890</v>
      </c>
    </row>
    <row r="9" spans="1:6">
      <c r="A9" s="4" t="s">
        <v>48</v>
      </c>
      <c r="B9" s="4" t="s">
        <v>49</v>
      </c>
      <c r="C9" s="5" t="n">
        <v>91609</v>
      </c>
      <c r="D9" s="5" t="n">
        <v>88086</v>
      </c>
    </row>
    <row r="10" spans="1:6">
      <c r="A10" s="4" t="s">
        <v>50</v>
      </c>
      <c r="C10" s="5" t="n">
        <v>6780249</v>
      </c>
      <c r="D10" s="5" t="n">
        <v>6438129</v>
      </c>
    </row>
    <row r="11" spans="1:6">
      <c r="A11" s="3" t="s">
        <v>1805</v>
      </c>
    </row>
    <row r="12" spans="1:6">
      <c r="A12" s="4" t="s">
        <v>104</v>
      </c>
      <c r="C12" s="5" t="n">
        <v>1020819</v>
      </c>
      <c r="D12" s="5" t="n">
        <v>1044086</v>
      </c>
    </row>
    <row r="13" spans="1:6">
      <c r="A13" s="4" t="s">
        <v>66</v>
      </c>
      <c r="C13" s="5" t="n">
        <v>67818</v>
      </c>
      <c r="D13" s="5" t="n">
        <v>72573</v>
      </c>
    </row>
    <row r="14" spans="1:6">
      <c r="A14" s="4" t="s">
        <v>67</v>
      </c>
      <c r="C14" s="5" t="n">
        <v>5967666</v>
      </c>
      <c r="D14" s="5" t="n">
        <v>5735380</v>
      </c>
    </row>
    <row r="15" spans="1:6">
      <c r="A15" s="3" t="s">
        <v>1806</v>
      </c>
    </row>
    <row r="16" spans="1:6">
      <c r="A16" s="4" t="s">
        <v>71</v>
      </c>
      <c r="C16" s="5" t="n">
        <v>817</v>
      </c>
      <c r="D16" s="5" t="n">
        <v>757</v>
      </c>
    </row>
    <row r="17" spans="1:6">
      <c r="A17" s="4" t="s">
        <v>72</v>
      </c>
      <c r="C17" s="5" t="n">
        <v>699976</v>
      </c>
      <c r="D17" s="5" t="n">
        <v>616734</v>
      </c>
    </row>
    <row r="18" spans="1:6">
      <c r="A18" s="4" t="s">
        <v>73</v>
      </c>
      <c r="B18" s="4" t="s">
        <v>49</v>
      </c>
      <c r="C18" s="5" t="n">
        <v>161217</v>
      </c>
      <c r="D18" s="5" t="n">
        <v>136671</v>
      </c>
    </row>
    <row r="19" spans="1:6">
      <c r="A19" s="4" t="s">
        <v>74</v>
      </c>
      <c r="C19" s="5" t="n">
        <v>-5950</v>
      </c>
      <c r="D19" s="5" t="n">
        <v>-3818</v>
      </c>
    </row>
    <row r="20" spans="1:6">
      <c r="A20" s="4" t="s">
        <v>75</v>
      </c>
      <c r="C20" s="5" t="n">
        <v>-51454</v>
      </c>
      <c r="D20" s="5" t="n">
        <v>-53837</v>
      </c>
    </row>
    <row r="21" spans="1:6">
      <c r="A21" s="4" t="s">
        <v>76</v>
      </c>
      <c r="C21" s="5" t="n">
        <v>-776</v>
      </c>
      <c r="D21" s="5" t="n">
        <v>-963</v>
      </c>
    </row>
    <row r="22" spans="1:6">
      <c r="A22" s="4" t="s">
        <v>77</v>
      </c>
      <c r="B22" s="4" t="s">
        <v>49</v>
      </c>
      <c r="C22" s="5" t="n">
        <v>803830</v>
      </c>
      <c r="D22" s="5" t="n">
        <v>695544</v>
      </c>
    </row>
    <row r="23" spans="1:6">
      <c r="A23" s="4" t="s">
        <v>80</v>
      </c>
      <c r="B23" s="4" t="s">
        <v>49</v>
      </c>
      <c r="C23" s="5" t="n">
        <v>6780249</v>
      </c>
      <c r="D23" s="5" t="n">
        <v>6438129</v>
      </c>
    </row>
    <row r="24" spans="1:6">
      <c r="A24" s="4" t="s">
        <v>1807</v>
      </c>
    </row>
    <row r="25" spans="1:6">
      <c r="A25" s="3" t="s">
        <v>31</v>
      </c>
    </row>
    <row r="26" spans="1:6">
      <c r="A26" s="4" t="s">
        <v>32</v>
      </c>
      <c r="C26" s="5" t="n">
        <v>5511</v>
      </c>
      <c r="D26" s="5" t="n">
        <v>32220</v>
      </c>
    </row>
    <row r="27" spans="1:6">
      <c r="A27" s="4" t="s">
        <v>33</v>
      </c>
      <c r="C27" s="5" t="n">
        <v>32</v>
      </c>
      <c r="D27" s="5" t="n">
        <v>32</v>
      </c>
    </row>
    <row r="28" spans="1:6">
      <c r="A28" s="4" t="s">
        <v>34</v>
      </c>
      <c r="C28" s="5" t="n">
        <v>5543</v>
      </c>
      <c r="D28" s="5" t="n">
        <v>32252</v>
      </c>
      <c r="E28" s="7" t="n">
        <v>28103</v>
      </c>
      <c r="F28" s="7" t="n">
        <v>52301</v>
      </c>
    </row>
    <row r="29" spans="1:6">
      <c r="A29" s="4" t="s">
        <v>1808</v>
      </c>
      <c r="C29" s="5" t="n">
        <v>1252</v>
      </c>
      <c r="D29" s="5" t="n">
        <v>1502</v>
      </c>
    </row>
    <row r="30" spans="1:6">
      <c r="A30" s="4" t="s">
        <v>1809</v>
      </c>
      <c r="C30" s="5" t="n">
        <v>80000</v>
      </c>
      <c r="D30" s="5" t="n">
        <v>0</v>
      </c>
    </row>
    <row r="31" spans="1:6">
      <c r="A31" s="4" t="s">
        <v>42</v>
      </c>
      <c r="C31" s="5" t="n">
        <v>100</v>
      </c>
      <c r="D31" s="5" t="n">
        <v>100</v>
      </c>
    </row>
    <row r="32" spans="1:6">
      <c r="A32" s="4" t="s">
        <v>1804</v>
      </c>
      <c r="C32" s="5" t="n">
        <v>6032</v>
      </c>
      <c r="D32" s="5" t="n">
        <v>6946</v>
      </c>
    </row>
    <row r="33" spans="1:6">
      <c r="A33" s="4" t="s">
        <v>1810</v>
      </c>
      <c r="C33" s="5" t="n">
        <v>753056</v>
      </c>
      <c r="D33" s="5" t="n">
        <v>701943</v>
      </c>
    </row>
    <row r="34" spans="1:6">
      <c r="A34" s="4" t="s">
        <v>45</v>
      </c>
      <c r="C34" s="5" t="n">
        <v>35267</v>
      </c>
      <c r="D34" s="5" t="n">
        <v>35267</v>
      </c>
    </row>
    <row r="35" spans="1:6">
      <c r="A35" s="4" t="s">
        <v>48</v>
      </c>
      <c r="C35" s="5" t="n">
        <v>6627</v>
      </c>
      <c r="D35" s="5" t="n">
        <v>8259</v>
      </c>
    </row>
    <row r="36" spans="1:6">
      <c r="A36" s="4" t="s">
        <v>50</v>
      </c>
      <c r="C36" s="5" t="n">
        <v>887877</v>
      </c>
      <c r="D36" s="5" t="n">
        <v>786269</v>
      </c>
    </row>
    <row r="37" spans="1:6">
      <c r="A37" s="3" t="s">
        <v>1805</v>
      </c>
    </row>
    <row r="38" spans="1:6">
      <c r="A38" s="4" t="s">
        <v>104</v>
      </c>
      <c r="C38" s="5" t="n">
        <v>83271</v>
      </c>
      <c r="D38" s="5" t="n">
        <v>83105</v>
      </c>
    </row>
    <row r="39" spans="1:6">
      <c r="A39" s="4" t="s">
        <v>1811</v>
      </c>
      <c r="C39" s="5" t="n">
        <v>608</v>
      </c>
      <c r="D39" s="5" t="n">
        <v>243</v>
      </c>
    </row>
    <row r="40" spans="1:6">
      <c r="A40" s="4" t="s">
        <v>66</v>
      </c>
      <c r="C40" s="5" t="n">
        <v>168</v>
      </c>
      <c r="D40" s="5" t="n">
        <v>7377</v>
      </c>
    </row>
    <row r="41" spans="1:6">
      <c r="A41" s="4" t="s">
        <v>67</v>
      </c>
      <c r="C41" s="5" t="n">
        <v>84047</v>
      </c>
      <c r="D41" s="5" t="n">
        <v>90725</v>
      </c>
    </row>
    <row r="42" spans="1:6">
      <c r="A42" s="3" t="s">
        <v>1806</v>
      </c>
    </row>
    <row r="43" spans="1:6">
      <c r="A43" s="4" t="s">
        <v>71</v>
      </c>
      <c r="C43" s="5" t="n">
        <v>817</v>
      </c>
      <c r="D43" s="5" t="n">
        <v>757</v>
      </c>
    </row>
    <row r="44" spans="1:6">
      <c r="A44" s="4" t="s">
        <v>72</v>
      </c>
      <c r="C44" s="5" t="n">
        <v>699976</v>
      </c>
      <c r="D44" s="5" t="n">
        <v>616734</v>
      </c>
    </row>
    <row r="45" spans="1:6">
      <c r="A45" s="4" t="s">
        <v>73</v>
      </c>
      <c r="C45" s="5" t="n">
        <v>161217</v>
      </c>
      <c r="D45" s="5" t="n">
        <v>136671</v>
      </c>
    </row>
    <row r="46" spans="1:6">
      <c r="A46" s="4" t="s">
        <v>74</v>
      </c>
      <c r="C46" s="5" t="n">
        <v>-5950</v>
      </c>
      <c r="D46" s="5" t="n">
        <v>-3818</v>
      </c>
    </row>
    <row r="47" spans="1:6">
      <c r="A47" s="4" t="s">
        <v>75</v>
      </c>
      <c r="C47" s="5" t="n">
        <v>-51454</v>
      </c>
      <c r="D47" s="5" t="n">
        <v>-53837</v>
      </c>
    </row>
    <row r="48" spans="1:6">
      <c r="A48" s="4" t="s">
        <v>76</v>
      </c>
      <c r="C48" s="5" t="n">
        <v>-776</v>
      </c>
      <c r="D48" s="5" t="n">
        <v>-963</v>
      </c>
    </row>
    <row r="49" spans="1:6">
      <c r="A49" s="4" t="s">
        <v>77</v>
      </c>
      <c r="C49" s="5" t="n">
        <v>803830</v>
      </c>
      <c r="D49" s="5" t="n">
        <v>695544</v>
      </c>
    </row>
    <row r="50" spans="1:6">
      <c r="A50" s="4" t="s">
        <v>80</v>
      </c>
      <c r="C50" s="7" t="n">
        <v>887877</v>
      </c>
      <c r="D50" s="7" t="n">
        <v>786269</v>
      </c>
    </row>
    <row r="51" spans="1:6"/>
    <row r="52" spans="1:6">
      <c r="A52" s="4" t="s">
        <v>49</v>
      </c>
      <c r="B52" s="4" t="s">
        <v>84</v>
      </c>
    </row>
  </sheetData>
  <mergeCells count="3">
    <mergeCell ref="A1:B1"/>
    <mergeCell ref="A51:E51"/>
    <mergeCell ref="B52:E5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2</v>
      </c>
      <c r="B1" s="2" t="s">
        <v>2</v>
      </c>
      <c r="C1" s="2" t="s">
        <v>30</v>
      </c>
    </row>
    <row r="2" spans="1:3">
      <c r="A2" s="3" t="s">
        <v>1813</v>
      </c>
    </row>
    <row r="3" spans="1:3">
      <c r="A3" s="4" t="s">
        <v>90</v>
      </c>
      <c r="B3" s="8" t="n">
        <v>0.01</v>
      </c>
      <c r="C3" s="8" t="n">
        <v>0.01</v>
      </c>
    </row>
    <row r="4" spans="1:3">
      <c r="A4" s="4" t="s">
        <v>91</v>
      </c>
      <c r="B4" s="5" t="n">
        <v>200000000</v>
      </c>
      <c r="C4" s="5" t="n">
        <v>200000000</v>
      </c>
    </row>
    <row r="5" spans="1:3">
      <c r="A5" s="4" t="s">
        <v>92</v>
      </c>
      <c r="B5" s="5" t="n">
        <v>81695695</v>
      </c>
      <c r="C5" s="5" t="n">
        <v>75744445</v>
      </c>
    </row>
    <row r="6" spans="1:3">
      <c r="A6" s="4" t="s">
        <v>93</v>
      </c>
      <c r="B6" s="5" t="n">
        <v>4440665</v>
      </c>
      <c r="C6" s="5" t="n">
        <v>4707096</v>
      </c>
    </row>
    <row r="7" spans="1:3">
      <c r="A7" s="4" t="s">
        <v>94</v>
      </c>
      <c r="B7" s="5" t="n">
        <v>142332</v>
      </c>
      <c r="C7" s="5" t="n">
        <v>176688</v>
      </c>
    </row>
    <row r="8" spans="1:3">
      <c r="A8" s="4" t="s">
        <v>1807</v>
      </c>
    </row>
    <row r="9" spans="1:3">
      <c r="A9" s="3" t="s">
        <v>1813</v>
      </c>
    </row>
    <row r="10" spans="1:3">
      <c r="A10" s="4" t="s">
        <v>90</v>
      </c>
      <c r="B10" s="8" t="n">
        <v>0.01</v>
      </c>
      <c r="C10" s="8" t="n">
        <v>0.01</v>
      </c>
    </row>
    <row r="11" spans="1:3">
      <c r="A11" s="4" t="s">
        <v>91</v>
      </c>
      <c r="B11" s="5" t="n">
        <v>200000000</v>
      </c>
      <c r="C11" s="5" t="n">
        <v>200000000</v>
      </c>
    </row>
    <row r="12" spans="1:3">
      <c r="A12" s="4" t="s">
        <v>92</v>
      </c>
      <c r="B12" s="5" t="n">
        <v>75744445</v>
      </c>
      <c r="C12" s="5" t="n">
        <v>75744445</v>
      </c>
    </row>
    <row r="13" spans="1:3">
      <c r="A13" s="4" t="s">
        <v>93</v>
      </c>
      <c r="B13" s="5" t="n">
        <v>4707096</v>
      </c>
      <c r="C13" s="5" t="n">
        <v>4861554</v>
      </c>
    </row>
    <row r="14" spans="1:3">
      <c r="A14" s="4" t="s">
        <v>94</v>
      </c>
      <c r="B14" s="5" t="n">
        <v>176688</v>
      </c>
      <c r="C14" s="5" t="n">
        <v>21306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814</v>
      </c>
      <c r="B1" s="2" t="s">
        <v>652</v>
      </c>
      <c r="J1" s="2" t="s">
        <v>1</v>
      </c>
    </row>
    <row r="2" spans="1:15">
      <c r="B2" s="2" t="s">
        <v>2</v>
      </c>
      <c r="C2" s="2" t="s">
        <v>655</v>
      </c>
      <c r="D2" s="2" t="s">
        <v>4</v>
      </c>
      <c r="E2" s="2" t="s">
        <v>654</v>
      </c>
      <c r="F2" s="2" t="s">
        <v>30</v>
      </c>
      <c r="G2" s="2" t="s">
        <v>762</v>
      </c>
      <c r="H2" s="2" t="s">
        <v>763</v>
      </c>
      <c r="I2" s="2" t="s">
        <v>764</v>
      </c>
      <c r="J2" s="2" t="s">
        <v>2</v>
      </c>
      <c r="L2" s="2" t="s">
        <v>30</v>
      </c>
      <c r="N2" s="2" t="s">
        <v>96</v>
      </c>
    </row>
    <row r="3" spans="1:15">
      <c r="A3" s="3" t="s">
        <v>97</v>
      </c>
    </row>
    <row r="4" spans="1:15">
      <c r="A4" s="4" t="s">
        <v>100</v>
      </c>
      <c r="J4" s="7" t="n">
        <v>3062</v>
      </c>
      <c r="L4" s="7" t="n">
        <v>2975</v>
      </c>
      <c r="N4" s="7" t="n">
        <v>2762</v>
      </c>
    </row>
    <row r="5" spans="1:15">
      <c r="A5" s="4" t="s">
        <v>101</v>
      </c>
      <c r="B5" s="7" t="n">
        <v>68337</v>
      </c>
      <c r="C5" s="7" t="n">
        <v>67176</v>
      </c>
      <c r="D5" s="7" t="n">
        <v>65186</v>
      </c>
      <c r="E5" s="7" t="n">
        <v>62351</v>
      </c>
      <c r="F5" s="7" t="n">
        <v>60983</v>
      </c>
      <c r="G5" s="7" t="n">
        <v>61531</v>
      </c>
      <c r="H5" s="7" t="n">
        <v>59236</v>
      </c>
      <c r="I5" s="7" t="n">
        <v>57898</v>
      </c>
      <c r="J5" s="5" t="n">
        <v>263050</v>
      </c>
      <c r="L5" s="5" t="n">
        <v>239648</v>
      </c>
      <c r="N5" s="5" t="n">
        <v>226910</v>
      </c>
    </row>
    <row r="6" spans="1:15">
      <c r="A6" s="3" t="s">
        <v>102</v>
      </c>
    </row>
    <row r="7" spans="1:15">
      <c r="A7" s="4" t="s">
        <v>106</v>
      </c>
      <c r="B7" s="5" t="n">
        <v>57657</v>
      </c>
      <c r="C7" s="5" t="n">
        <v>56843</v>
      </c>
      <c r="D7" s="5" t="n">
        <v>55583</v>
      </c>
      <c r="E7" s="5" t="n">
        <v>53098</v>
      </c>
      <c r="F7" s="5" t="n">
        <v>51854</v>
      </c>
      <c r="G7" s="5" t="n">
        <v>52350</v>
      </c>
      <c r="H7" s="5" t="n">
        <v>50257</v>
      </c>
      <c r="I7" s="5" t="n">
        <v>49203</v>
      </c>
      <c r="J7" s="5" t="n">
        <v>223181</v>
      </c>
      <c r="L7" s="5" t="n">
        <v>203664</v>
      </c>
      <c r="N7" s="5" t="n">
        <v>194365</v>
      </c>
    </row>
    <row r="8" spans="1:15">
      <c r="A8" s="3" t="s">
        <v>109</v>
      </c>
    </row>
    <row r="9" spans="1:15">
      <c r="A9" s="4" t="s">
        <v>115</v>
      </c>
      <c r="J9" s="5" t="n">
        <v>4789</v>
      </c>
      <c r="L9" s="5" t="n">
        <v>4683</v>
      </c>
      <c r="N9" s="5" t="n">
        <v>4124</v>
      </c>
    </row>
    <row r="10" spans="1:15">
      <c r="A10" s="4" t="s">
        <v>116</v>
      </c>
      <c r="J10" s="5" t="n">
        <v>32173</v>
      </c>
      <c r="L10" s="5" t="n">
        <v>22667</v>
      </c>
      <c r="N10" s="5" t="n">
        <v>20184</v>
      </c>
    </row>
    <row r="11" spans="1:15">
      <c r="A11" s="3" t="s">
        <v>117</v>
      </c>
    </row>
    <row r="12" spans="1:15">
      <c r="A12" s="4" t="s">
        <v>118</v>
      </c>
      <c r="J12" s="5" t="n">
        <v>82413</v>
      </c>
      <c r="L12" s="5" t="n">
        <v>77836</v>
      </c>
      <c r="N12" s="5" t="n">
        <v>71272</v>
      </c>
    </row>
    <row r="13" spans="1:15">
      <c r="A13" s="4" t="s">
        <v>119</v>
      </c>
      <c r="J13" s="5" t="n">
        <v>14546</v>
      </c>
      <c r="L13" s="5" t="n">
        <v>13882</v>
      </c>
      <c r="N13" s="5" t="n">
        <v>13926</v>
      </c>
    </row>
    <row r="14" spans="1:15">
      <c r="A14" s="4" t="s">
        <v>120</v>
      </c>
      <c r="J14" s="5" t="n">
        <v>16854</v>
      </c>
      <c r="L14" s="5" t="n">
        <v>15496</v>
      </c>
      <c r="N14" s="5" t="n">
        <v>14837</v>
      </c>
    </row>
    <row r="15" spans="1:15">
      <c r="A15" s="4" t="s">
        <v>121</v>
      </c>
      <c r="J15" s="5" t="n">
        <v>4315</v>
      </c>
      <c r="L15" s="5" t="n">
        <v>3852</v>
      </c>
      <c r="N15" s="5" t="n">
        <v>4192</v>
      </c>
    </row>
    <row r="16" spans="1:15">
      <c r="A16" s="4" t="s">
        <v>123</v>
      </c>
      <c r="J16" s="5" t="n">
        <v>3369</v>
      </c>
      <c r="L16" s="5" t="n">
        <v>3381</v>
      </c>
      <c r="N16" s="5" t="n">
        <v>3352</v>
      </c>
    </row>
    <row r="17" spans="1:15">
      <c r="A17" s="4" t="s">
        <v>125</v>
      </c>
      <c r="J17" s="5" t="n">
        <v>411</v>
      </c>
      <c r="L17" s="5" t="n">
        <v>0</v>
      </c>
      <c r="N17" s="5" t="n">
        <v>0</v>
      </c>
    </row>
    <row r="18" spans="1:15">
      <c r="A18" s="4" t="s">
        <v>115</v>
      </c>
      <c r="B18" s="5" t="n">
        <v>34633</v>
      </c>
      <c r="C18" s="5" t="n">
        <v>34889</v>
      </c>
      <c r="D18" s="5" t="n">
        <v>34276</v>
      </c>
      <c r="E18" s="5" t="n">
        <v>33224</v>
      </c>
      <c r="F18" s="5" t="n">
        <v>31986</v>
      </c>
      <c r="G18" s="5" t="n">
        <v>32765</v>
      </c>
      <c r="H18" s="5" t="n">
        <v>31629</v>
      </c>
      <c r="I18" s="5" t="n">
        <v>31418</v>
      </c>
      <c r="J18" s="5" t="n">
        <v>11788</v>
      </c>
      <c r="L18" s="5" t="n">
        <v>10083</v>
      </c>
      <c r="N18" s="5" t="n">
        <v>11377</v>
      </c>
    </row>
    <row r="19" spans="1:15">
      <c r="A19" s="4" t="s">
        <v>126</v>
      </c>
      <c r="J19" s="5" t="n">
        <v>139111</v>
      </c>
      <c r="L19" s="5" t="n">
        <v>130362</v>
      </c>
      <c r="N19" s="5" t="n">
        <v>125377</v>
      </c>
    </row>
    <row r="20" spans="1:15">
      <c r="A20" s="4" t="s">
        <v>1815</v>
      </c>
      <c r="B20" s="5" t="n">
        <v>18712</v>
      </c>
      <c r="C20" s="5" t="n">
        <v>8330</v>
      </c>
      <c r="D20" s="5" t="n">
        <v>8759</v>
      </c>
      <c r="E20" s="5" t="n">
        <v>7835</v>
      </c>
      <c r="F20" s="5" t="n">
        <v>7524</v>
      </c>
      <c r="G20" s="5" t="n">
        <v>7804</v>
      </c>
      <c r="H20" s="5" t="n">
        <v>7465</v>
      </c>
      <c r="I20" s="5" t="n">
        <v>7599</v>
      </c>
      <c r="J20" s="5" t="n">
        <v>43636</v>
      </c>
      <c r="L20" s="5" t="n">
        <v>30392</v>
      </c>
      <c r="N20" s="5" t="n">
        <v>29353</v>
      </c>
    </row>
    <row r="21" spans="1:15">
      <c r="A21" s="4" t="s">
        <v>131</v>
      </c>
      <c r="B21" s="7" t="n">
        <v>6827</v>
      </c>
      <c r="C21" s="7" t="n">
        <v>15366</v>
      </c>
      <c r="D21" s="7" t="n">
        <v>14880</v>
      </c>
      <c r="E21" s="7" t="n">
        <v>13445</v>
      </c>
      <c r="F21" s="7" t="n">
        <v>13279</v>
      </c>
      <c r="G21" s="7" t="n">
        <v>13617</v>
      </c>
      <c r="H21" s="7" t="n">
        <v>12654</v>
      </c>
      <c r="I21" s="7" t="n">
        <v>12812</v>
      </c>
      <c r="J21" s="5" t="n">
        <v>50518</v>
      </c>
      <c r="K21" s="4" t="s">
        <v>49</v>
      </c>
      <c r="L21" s="5" t="n">
        <v>52362</v>
      </c>
      <c r="M21" s="4" t="s">
        <v>49</v>
      </c>
      <c r="N21" s="5" t="n">
        <v>49782</v>
      </c>
      <c r="O21" s="4" t="s">
        <v>49</v>
      </c>
    </row>
    <row r="22" spans="1:15">
      <c r="A22" s="4" t="s">
        <v>1807</v>
      </c>
    </row>
    <row r="23" spans="1:15">
      <c r="A23" s="3" t="s">
        <v>97</v>
      </c>
    </row>
    <row r="24" spans="1:15">
      <c r="A24" s="4" t="s">
        <v>1816</v>
      </c>
      <c r="J24" s="5" t="n">
        <v>7317</v>
      </c>
      <c r="L24" s="5" t="n">
        <v>109</v>
      </c>
      <c r="N24" s="5" t="n">
        <v>0</v>
      </c>
    </row>
    <row r="25" spans="1:15">
      <c r="A25" s="4" t="s">
        <v>100</v>
      </c>
      <c r="J25" s="5" t="n">
        <v>0</v>
      </c>
      <c r="L25" s="5" t="n">
        <v>0</v>
      </c>
      <c r="N25" s="5" t="n">
        <v>97</v>
      </c>
    </row>
    <row r="26" spans="1:15">
      <c r="A26" s="4" t="s">
        <v>1808</v>
      </c>
      <c r="J26" s="5" t="n">
        <v>120</v>
      </c>
      <c r="L26" s="5" t="n">
        <v>141</v>
      </c>
      <c r="N26" s="5" t="n">
        <v>162</v>
      </c>
    </row>
    <row r="27" spans="1:15">
      <c r="A27" s="4" t="s">
        <v>1809</v>
      </c>
      <c r="J27" s="5" t="n">
        <v>532</v>
      </c>
      <c r="L27" s="5" t="n">
        <v>0</v>
      </c>
      <c r="N27" s="5" t="n">
        <v>0</v>
      </c>
    </row>
    <row r="28" spans="1:15">
      <c r="A28" s="4" t="s">
        <v>101</v>
      </c>
      <c r="J28" s="5" t="n">
        <v>7969</v>
      </c>
      <c r="L28" s="5" t="n">
        <v>250</v>
      </c>
      <c r="N28" s="5" t="n">
        <v>259</v>
      </c>
    </row>
    <row r="29" spans="1:15">
      <c r="A29" s="3" t="s">
        <v>102</v>
      </c>
    </row>
    <row r="30" spans="1:15">
      <c r="A30" s="4" t="s">
        <v>104</v>
      </c>
      <c r="J30" s="5" t="n">
        <v>5123</v>
      </c>
      <c r="L30" s="5" t="n">
        <v>5080</v>
      </c>
      <c r="N30" s="5" t="n">
        <v>5063</v>
      </c>
    </row>
    <row r="31" spans="1:15">
      <c r="A31" s="4" t="s">
        <v>106</v>
      </c>
      <c r="J31" s="5" t="n">
        <v>2846</v>
      </c>
      <c r="L31" s="5" t="n">
        <v>-4830</v>
      </c>
      <c r="N31" s="5" t="n">
        <v>-4804</v>
      </c>
    </row>
    <row r="32" spans="1:15">
      <c r="A32" s="3" t="s">
        <v>109</v>
      </c>
    </row>
    <row r="33" spans="1:15">
      <c r="A33" s="4" t="s">
        <v>115</v>
      </c>
      <c r="J33" s="5" t="n">
        <v>0</v>
      </c>
      <c r="L33" s="5" t="n">
        <v>15</v>
      </c>
      <c r="N33" s="5" t="n">
        <v>5</v>
      </c>
    </row>
    <row r="34" spans="1:15">
      <c r="A34" s="4" t="s">
        <v>116</v>
      </c>
      <c r="J34" s="5" t="n">
        <v>0</v>
      </c>
      <c r="L34" s="5" t="n">
        <v>15</v>
      </c>
      <c r="N34" s="5" t="n">
        <v>5</v>
      </c>
    </row>
    <row r="35" spans="1:15">
      <c r="A35" s="3" t="s">
        <v>117</v>
      </c>
    </row>
    <row r="36" spans="1:15">
      <c r="A36" s="4" t="s">
        <v>118</v>
      </c>
      <c r="J36" s="5" t="n">
        <v>391</v>
      </c>
      <c r="L36" s="5" t="n">
        <v>82</v>
      </c>
      <c r="N36" s="5" t="n">
        <v>205</v>
      </c>
    </row>
    <row r="37" spans="1:15">
      <c r="A37" s="4" t="s">
        <v>119</v>
      </c>
      <c r="J37" s="5" t="n">
        <v>1584</v>
      </c>
      <c r="L37" s="5" t="n">
        <v>1582</v>
      </c>
      <c r="N37" s="5" t="n">
        <v>22</v>
      </c>
    </row>
    <row r="38" spans="1:15">
      <c r="A38" s="4" t="s">
        <v>120</v>
      </c>
      <c r="J38" s="5" t="n">
        <v>-1011</v>
      </c>
      <c r="L38" s="5" t="n">
        <v>-1190</v>
      </c>
      <c r="N38" s="5" t="n">
        <v>687</v>
      </c>
    </row>
    <row r="39" spans="1:15">
      <c r="A39" s="4" t="s">
        <v>1817</v>
      </c>
      <c r="J39" s="5" t="n">
        <v>453</v>
      </c>
      <c r="L39" s="5" t="n">
        <v>700</v>
      </c>
      <c r="N39" s="5" t="n">
        <v>688</v>
      </c>
    </row>
    <row r="40" spans="1:15">
      <c r="A40" s="4" t="s">
        <v>1818</v>
      </c>
      <c r="J40" s="5" t="n">
        <v>180</v>
      </c>
      <c r="L40" s="5" t="n">
        <v>180</v>
      </c>
      <c r="N40" s="5" t="n">
        <v>113</v>
      </c>
    </row>
    <row r="41" spans="1:15">
      <c r="A41" s="4" t="s">
        <v>1819</v>
      </c>
      <c r="J41" s="5" t="n">
        <v>528</v>
      </c>
      <c r="L41" s="5" t="n">
        <v>490</v>
      </c>
      <c r="N41" s="5" t="n">
        <v>490</v>
      </c>
    </row>
    <row r="42" spans="1:15">
      <c r="A42" s="4" t="s">
        <v>121</v>
      </c>
      <c r="J42" s="5" t="n">
        <v>470</v>
      </c>
      <c r="L42" s="5" t="n">
        <v>245</v>
      </c>
      <c r="N42" s="5" t="n">
        <v>185</v>
      </c>
    </row>
    <row r="43" spans="1:15">
      <c r="A43" s="4" t="s">
        <v>123</v>
      </c>
      <c r="J43" s="5" t="n">
        <v>4</v>
      </c>
      <c r="L43" s="5" t="n">
        <v>0</v>
      </c>
      <c r="N43" s="5" t="n">
        <v>0</v>
      </c>
    </row>
    <row r="44" spans="1:15">
      <c r="A44" s="4" t="s">
        <v>125</v>
      </c>
      <c r="J44" s="5" t="n">
        <v>411</v>
      </c>
      <c r="L44" s="5" t="n">
        <v>0</v>
      </c>
      <c r="N44" s="5" t="n">
        <v>0</v>
      </c>
    </row>
    <row r="45" spans="1:15">
      <c r="A45" s="4" t="s">
        <v>115</v>
      </c>
      <c r="J45" s="5" t="n">
        <v>-1224</v>
      </c>
      <c r="L45" s="5" t="n">
        <v>-1300</v>
      </c>
      <c r="N45" s="5" t="n">
        <v>-1289</v>
      </c>
    </row>
    <row r="46" spans="1:15">
      <c r="A46" s="4" t="s">
        <v>126</v>
      </c>
      <c r="J46" s="5" t="n">
        <v>1786</v>
      </c>
      <c r="L46" s="5" t="n">
        <v>789</v>
      </c>
      <c r="N46" s="5" t="n">
        <v>1101</v>
      </c>
    </row>
    <row r="47" spans="1:15">
      <c r="A47" s="4" t="s">
        <v>1820</v>
      </c>
      <c r="J47" s="5" t="n">
        <v>1060</v>
      </c>
      <c r="L47" s="5" t="n">
        <v>-5604</v>
      </c>
      <c r="N47" s="5" t="n">
        <v>-5900</v>
      </c>
    </row>
    <row r="48" spans="1:15">
      <c r="A48" s="4" t="s">
        <v>1815</v>
      </c>
      <c r="J48" s="5" t="n">
        <v>-1944</v>
      </c>
      <c r="L48" s="5" t="n">
        <v>-1779</v>
      </c>
      <c r="N48" s="5" t="n">
        <v>-1854</v>
      </c>
    </row>
    <row r="49" spans="1:15">
      <c r="A49" s="4" t="s">
        <v>1821</v>
      </c>
      <c r="J49" s="5" t="n">
        <v>3004</v>
      </c>
      <c r="L49" s="5" t="n">
        <v>-3825</v>
      </c>
      <c r="N49" s="5" t="n">
        <v>-4046</v>
      </c>
    </row>
    <row r="50" spans="1:15">
      <c r="A50" s="4" t="s">
        <v>1822</v>
      </c>
      <c r="J50" s="5" t="n">
        <v>47514</v>
      </c>
      <c r="L50" s="5" t="n">
        <v>56187</v>
      </c>
      <c r="N50" s="5" t="n">
        <v>53828</v>
      </c>
    </row>
    <row r="51" spans="1:15">
      <c r="A51" s="4" t="s">
        <v>131</v>
      </c>
      <c r="J51" s="7" t="n">
        <v>50518</v>
      </c>
      <c r="L51" s="7" t="n">
        <v>52362</v>
      </c>
      <c r="N51" s="7" t="n">
        <v>49782</v>
      </c>
    </row>
    <row r="52" spans="1:15"/>
    <row r="53" spans="1:15">
      <c r="A53" s="4" t="s">
        <v>49</v>
      </c>
      <c r="B53" s="4" t="s">
        <v>141</v>
      </c>
    </row>
  </sheetData>
  <mergeCells count="8">
    <mergeCell ref="A1:A2"/>
    <mergeCell ref="B1:I1"/>
    <mergeCell ref="J1:O1"/>
    <mergeCell ref="J2:K2"/>
    <mergeCell ref="L2:M2"/>
    <mergeCell ref="N2:O2"/>
    <mergeCell ref="A52:O52"/>
    <mergeCell ref="B53:O5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823</v>
      </c>
      <c r="C1" s="2" t="s">
        <v>652</v>
      </c>
      <c r="K1" s="2" t="s">
        <v>1</v>
      </c>
    </row>
    <row r="2" spans="1:16">
      <c r="C2" s="2" t="s">
        <v>2</v>
      </c>
      <c r="D2" s="2" t="s">
        <v>655</v>
      </c>
      <c r="E2" s="2" t="s">
        <v>4</v>
      </c>
      <c r="F2" s="2" t="s">
        <v>654</v>
      </c>
      <c r="G2" s="2" t="s">
        <v>30</v>
      </c>
      <c r="H2" s="2" t="s">
        <v>762</v>
      </c>
      <c r="I2" s="2" t="s">
        <v>763</v>
      </c>
      <c r="J2" s="2" t="s">
        <v>764</v>
      </c>
      <c r="K2" s="2" t="s">
        <v>2</v>
      </c>
      <c r="M2" s="2" t="s">
        <v>30</v>
      </c>
      <c r="O2" s="2" t="s">
        <v>96</v>
      </c>
    </row>
    <row r="3" spans="1:16">
      <c r="A3" s="3" t="s">
        <v>1824</v>
      </c>
    </row>
    <row r="4" spans="1:16">
      <c r="A4" s="4" t="s">
        <v>131</v>
      </c>
      <c r="C4" s="7" t="n">
        <v>6827</v>
      </c>
      <c r="D4" s="7" t="n">
        <v>15366</v>
      </c>
      <c r="E4" s="7" t="n">
        <v>14880</v>
      </c>
      <c r="F4" s="7" t="n">
        <v>13445</v>
      </c>
      <c r="G4" s="7" t="n">
        <v>13279</v>
      </c>
      <c r="H4" s="7" t="n">
        <v>13617</v>
      </c>
      <c r="I4" s="7" t="n">
        <v>12654</v>
      </c>
      <c r="J4" s="7" t="n">
        <v>12812</v>
      </c>
      <c r="K4" s="7" t="n">
        <v>50518</v>
      </c>
      <c r="L4" s="4" t="s">
        <v>49</v>
      </c>
      <c r="M4" s="7" t="n">
        <v>52362</v>
      </c>
      <c r="N4" s="4" t="s">
        <v>49</v>
      </c>
      <c r="O4" s="7" t="n">
        <v>49782</v>
      </c>
      <c r="P4" s="4" t="s">
        <v>49</v>
      </c>
    </row>
    <row r="5" spans="1:16">
      <c r="A5" s="3" t="s">
        <v>185</v>
      </c>
    </row>
    <row r="6" spans="1:16">
      <c r="A6" s="4" t="s">
        <v>189</v>
      </c>
      <c r="K6" s="5" t="n">
        <v>7232</v>
      </c>
      <c r="M6" s="5" t="n">
        <v>7080</v>
      </c>
      <c r="O6" s="5" t="n">
        <v>7074</v>
      </c>
    </row>
    <row r="7" spans="1:16">
      <c r="A7" s="4" t="s">
        <v>192</v>
      </c>
      <c r="K7" s="5" t="n">
        <v>100</v>
      </c>
      <c r="M7" s="5" t="n">
        <v>101</v>
      </c>
      <c r="O7" s="5" t="n">
        <v>100</v>
      </c>
    </row>
    <row r="8" spans="1:16">
      <c r="A8" s="4" t="s">
        <v>200</v>
      </c>
      <c r="B8" s="4" t="s">
        <v>49</v>
      </c>
      <c r="K8" s="5" t="n">
        <v>84947</v>
      </c>
      <c r="M8" s="5" t="n">
        <v>77930</v>
      </c>
      <c r="O8" s="5" t="n">
        <v>64604</v>
      </c>
    </row>
    <row r="9" spans="1:16">
      <c r="A9" s="3" t="s">
        <v>201</v>
      </c>
    </row>
    <row r="10" spans="1:16">
      <c r="A10" s="4" t="s">
        <v>1825</v>
      </c>
      <c r="K10" s="5" t="n">
        <v>-11557</v>
      </c>
      <c r="M10" s="5" t="n">
        <v>-5262</v>
      </c>
      <c r="O10" s="5" t="n">
        <v>-4775</v>
      </c>
    </row>
    <row r="11" spans="1:16">
      <c r="A11" s="4" t="s">
        <v>212</v>
      </c>
      <c r="K11" s="5" t="n">
        <v>-383974</v>
      </c>
      <c r="M11" s="5" t="n">
        <v>-427795</v>
      </c>
      <c r="O11" s="5" t="n">
        <v>-231820</v>
      </c>
    </row>
    <row r="12" spans="1:16">
      <c r="A12" s="3" t="s">
        <v>213</v>
      </c>
    </row>
    <row r="13" spans="1:16">
      <c r="A13" s="4" t="s">
        <v>221</v>
      </c>
      <c r="K13" s="5" t="n">
        <v>81943</v>
      </c>
      <c r="M13" s="5" t="n">
        <v>0</v>
      </c>
      <c r="O13" s="5" t="n">
        <v>0</v>
      </c>
    </row>
    <row r="14" spans="1:16">
      <c r="A14" s="4" t="s">
        <v>222</v>
      </c>
      <c r="K14" s="5" t="n">
        <v>-27035</v>
      </c>
      <c r="M14" s="5" t="n">
        <v>-25366</v>
      </c>
      <c r="O14" s="5" t="n">
        <v>-24967</v>
      </c>
    </row>
    <row r="15" spans="1:16">
      <c r="A15" s="4" t="s">
        <v>226</v>
      </c>
      <c r="K15" s="5" t="n">
        <v>292375</v>
      </c>
      <c r="M15" s="5" t="n">
        <v>342033</v>
      </c>
      <c r="O15" s="5" t="n">
        <v>179982</v>
      </c>
    </row>
    <row r="16" spans="1:16">
      <c r="A16" s="4" t="s">
        <v>227</v>
      </c>
      <c r="K16" s="5" t="n">
        <v>-6652</v>
      </c>
      <c r="M16" s="5" t="n">
        <v>-7832</v>
      </c>
      <c r="O16" s="5" t="n">
        <v>12766</v>
      </c>
    </row>
    <row r="17" spans="1:16">
      <c r="A17" s="4" t="s">
        <v>228</v>
      </c>
      <c r="F17" s="5" t="n">
        <v>67657</v>
      </c>
      <c r="J17" s="5" t="n">
        <v>75489</v>
      </c>
      <c r="K17" s="5" t="n">
        <v>67657</v>
      </c>
      <c r="M17" s="5" t="n">
        <v>75489</v>
      </c>
      <c r="O17" s="5" t="n">
        <v>62723</v>
      </c>
    </row>
    <row r="18" spans="1:16">
      <c r="A18" s="4" t="s">
        <v>229</v>
      </c>
      <c r="C18" s="5" t="n">
        <v>61005</v>
      </c>
      <c r="G18" s="5" t="n">
        <v>67657</v>
      </c>
      <c r="K18" s="5" t="n">
        <v>61005</v>
      </c>
      <c r="M18" s="5" t="n">
        <v>67657</v>
      </c>
      <c r="O18" s="5" t="n">
        <v>75489</v>
      </c>
    </row>
    <row r="19" spans="1:16">
      <c r="A19" s="4" t="s">
        <v>1807</v>
      </c>
    </row>
    <row r="20" spans="1:16">
      <c r="A20" s="3" t="s">
        <v>1824</v>
      </c>
    </row>
    <row r="21" spans="1:16">
      <c r="A21" s="4" t="s">
        <v>131</v>
      </c>
      <c r="K21" s="5" t="n">
        <v>50518</v>
      </c>
      <c r="M21" s="5" t="n">
        <v>52362</v>
      </c>
      <c r="O21" s="5" t="n">
        <v>49782</v>
      </c>
    </row>
    <row r="22" spans="1:16">
      <c r="A22" s="3" t="s">
        <v>185</v>
      </c>
    </row>
    <row r="23" spans="1:16">
      <c r="A23" s="4" t="s">
        <v>1822</v>
      </c>
      <c r="K23" s="5" t="n">
        <v>-47514</v>
      </c>
      <c r="M23" s="5" t="n">
        <v>-56187</v>
      </c>
      <c r="O23" s="5" t="n">
        <v>-53828</v>
      </c>
    </row>
    <row r="24" spans="1:16">
      <c r="A24" s="4" t="s">
        <v>189</v>
      </c>
      <c r="K24" s="5" t="n">
        <v>2856</v>
      </c>
      <c r="M24" s="5" t="n">
        <v>2735</v>
      </c>
      <c r="O24" s="5" t="n">
        <v>2728</v>
      </c>
    </row>
    <row r="25" spans="1:16">
      <c r="A25" s="4" t="s">
        <v>192</v>
      </c>
      <c r="K25" s="5" t="n">
        <v>100</v>
      </c>
      <c r="M25" s="5" t="n">
        <v>101</v>
      </c>
      <c r="O25" s="5" t="n">
        <v>100</v>
      </c>
    </row>
    <row r="26" spans="1:16">
      <c r="A26" s="4" t="s">
        <v>1826</v>
      </c>
      <c r="K26" s="5" t="n">
        <v>-5885</v>
      </c>
      <c r="M26" s="5" t="n">
        <v>30895</v>
      </c>
      <c r="O26" s="5" t="n">
        <v>2479</v>
      </c>
    </row>
    <row r="27" spans="1:16">
      <c r="A27" s="4" t="s">
        <v>200</v>
      </c>
      <c r="K27" s="5" t="n">
        <v>75</v>
      </c>
      <c r="M27" s="5" t="n">
        <v>29906</v>
      </c>
      <c r="O27" s="5" t="n">
        <v>1261</v>
      </c>
    </row>
    <row r="28" spans="1:16">
      <c r="A28" s="3" t="s">
        <v>201</v>
      </c>
    </row>
    <row r="29" spans="1:16">
      <c r="A29" s="4" t="s">
        <v>1827</v>
      </c>
      <c r="K29" s="5" t="n">
        <v>250</v>
      </c>
      <c r="M29" s="5" t="n">
        <v>250</v>
      </c>
      <c r="O29" s="5" t="n">
        <v>250</v>
      </c>
    </row>
    <row r="30" spans="1:16">
      <c r="A30" s="4" t="s">
        <v>1828</v>
      </c>
      <c r="K30" s="5" t="n">
        <v>-80000</v>
      </c>
      <c r="M30" s="5" t="n">
        <v>0</v>
      </c>
      <c r="O30" s="5" t="n">
        <v>0</v>
      </c>
    </row>
    <row r="31" spans="1:16">
      <c r="A31" s="4" t="s">
        <v>1825</v>
      </c>
      <c r="K31" s="5" t="n">
        <v>-1942</v>
      </c>
      <c r="M31" s="5" t="n">
        <v>-641</v>
      </c>
      <c r="O31" s="5" t="n">
        <v>-742</v>
      </c>
    </row>
    <row r="32" spans="1:16">
      <c r="A32" s="4" t="s">
        <v>212</v>
      </c>
      <c r="K32" s="5" t="n">
        <v>-81692</v>
      </c>
      <c r="M32" s="5" t="n">
        <v>-391</v>
      </c>
      <c r="O32" s="5" t="n">
        <v>-492</v>
      </c>
    </row>
    <row r="33" spans="1:16">
      <c r="A33" s="3" t="s">
        <v>213</v>
      </c>
    </row>
    <row r="34" spans="1:16">
      <c r="A34" s="4" t="s">
        <v>221</v>
      </c>
      <c r="K34" s="5" t="n">
        <v>81943</v>
      </c>
      <c r="M34" s="5" t="n">
        <v>0</v>
      </c>
      <c r="O34" s="5" t="n">
        <v>0</v>
      </c>
    </row>
    <row r="35" spans="1:16">
      <c r="A35" s="4" t="s">
        <v>222</v>
      </c>
      <c r="K35" s="5" t="n">
        <v>-27035</v>
      </c>
      <c r="M35" s="5" t="n">
        <v>-25366</v>
      </c>
      <c r="O35" s="5" t="n">
        <v>-24967</v>
      </c>
    </row>
    <row r="36" spans="1:16">
      <c r="A36" s="4" t="s">
        <v>226</v>
      </c>
      <c r="K36" s="5" t="n">
        <v>54908</v>
      </c>
      <c r="M36" s="5" t="n">
        <v>-25366</v>
      </c>
      <c r="O36" s="5" t="n">
        <v>-24967</v>
      </c>
    </row>
    <row r="37" spans="1:16">
      <c r="A37" s="4" t="s">
        <v>227</v>
      </c>
      <c r="K37" s="5" t="n">
        <v>-26709</v>
      </c>
      <c r="M37" s="5" t="n">
        <v>4149</v>
      </c>
      <c r="O37" s="5" t="n">
        <v>-24198</v>
      </c>
    </row>
    <row r="38" spans="1:16">
      <c r="A38" s="4" t="s">
        <v>228</v>
      </c>
      <c r="F38" s="7" t="n">
        <v>32252</v>
      </c>
      <c r="J38" s="7" t="n">
        <v>28103</v>
      </c>
      <c r="K38" s="5" t="n">
        <v>32252</v>
      </c>
      <c r="M38" s="5" t="n">
        <v>28103</v>
      </c>
      <c r="O38" s="5" t="n">
        <v>52301</v>
      </c>
    </row>
    <row r="39" spans="1:16">
      <c r="A39" s="4" t="s">
        <v>229</v>
      </c>
      <c r="C39" s="7" t="n">
        <v>5543</v>
      </c>
      <c r="G39" s="7" t="n">
        <v>32252</v>
      </c>
      <c r="K39" s="7" t="n">
        <v>5543</v>
      </c>
      <c r="M39" s="7" t="n">
        <v>32252</v>
      </c>
      <c r="O39" s="7" t="n">
        <v>28103</v>
      </c>
    </row>
    <row r="40" spans="1:16"/>
    <row r="41" spans="1:16">
      <c r="A41" s="4" t="s">
        <v>49</v>
      </c>
      <c r="B41" s="4" t="s">
        <v>141</v>
      </c>
    </row>
  </sheetData>
  <mergeCells count="8">
    <mergeCell ref="A1:B2"/>
    <mergeCell ref="C1:J1"/>
    <mergeCell ref="K1:P1"/>
    <mergeCell ref="K2:L2"/>
    <mergeCell ref="M2:N2"/>
    <mergeCell ref="O2:P2"/>
    <mergeCell ref="A40:O40"/>
    <mergeCell ref="B41:O4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829</v>
      </c>
      <c r="B1" s="2" t="s">
        <v>652</v>
      </c>
      <c r="J1" s="2" t="s">
        <v>1</v>
      </c>
    </row>
    <row r="2" spans="1:15">
      <c r="B2" s="2" t="s">
        <v>2</v>
      </c>
      <c r="C2" s="2" t="s">
        <v>655</v>
      </c>
      <c r="D2" s="2" t="s">
        <v>4</v>
      </c>
      <c r="E2" s="2" t="s">
        <v>654</v>
      </c>
      <c r="F2" s="2" t="s">
        <v>30</v>
      </c>
      <c r="G2" s="2" t="s">
        <v>762</v>
      </c>
      <c r="H2" s="2" t="s">
        <v>763</v>
      </c>
      <c r="I2" s="2" t="s">
        <v>764</v>
      </c>
      <c r="J2" s="2" t="s">
        <v>2</v>
      </c>
      <c r="L2" s="2" t="s">
        <v>30</v>
      </c>
      <c r="N2" s="2" t="s">
        <v>96</v>
      </c>
    </row>
    <row r="3" spans="1:15">
      <c r="A3" s="3" t="s">
        <v>299</v>
      </c>
    </row>
    <row r="4" spans="1:15">
      <c r="A4" s="4" t="s">
        <v>1830</v>
      </c>
      <c r="B4" s="7" t="n">
        <v>68337</v>
      </c>
      <c r="C4" s="7" t="n">
        <v>67176</v>
      </c>
      <c r="D4" s="7" t="n">
        <v>65186</v>
      </c>
      <c r="E4" s="7" t="n">
        <v>62351</v>
      </c>
      <c r="F4" s="7" t="n">
        <v>60983</v>
      </c>
      <c r="G4" s="7" t="n">
        <v>61531</v>
      </c>
      <c r="H4" s="7" t="n">
        <v>59236</v>
      </c>
      <c r="I4" s="7" t="n">
        <v>57898</v>
      </c>
      <c r="J4" s="7" t="n">
        <v>263050</v>
      </c>
      <c r="L4" s="7" t="n">
        <v>239648</v>
      </c>
      <c r="N4" s="7" t="n">
        <v>226910</v>
      </c>
    </row>
    <row r="5" spans="1:15">
      <c r="A5" s="4" t="s">
        <v>1831</v>
      </c>
      <c r="B5" s="5" t="n">
        <v>10680</v>
      </c>
      <c r="C5" s="5" t="n">
        <v>10333</v>
      </c>
      <c r="D5" s="5" t="n">
        <v>9603</v>
      </c>
      <c r="E5" s="5" t="n">
        <v>9253</v>
      </c>
      <c r="F5" s="5" t="n">
        <v>9129</v>
      </c>
      <c r="G5" s="5" t="n">
        <v>9181</v>
      </c>
      <c r="H5" s="5" t="n">
        <v>8979</v>
      </c>
      <c r="I5" s="5" t="n">
        <v>8695</v>
      </c>
      <c r="J5" s="5" t="n">
        <v>39869</v>
      </c>
      <c r="L5" s="5" t="n">
        <v>35984</v>
      </c>
      <c r="N5" s="5" t="n">
        <v>32545</v>
      </c>
    </row>
    <row r="6" spans="1:15">
      <c r="A6" s="4" t="s">
        <v>106</v>
      </c>
      <c r="B6" s="5" t="n">
        <v>57657</v>
      </c>
      <c r="C6" s="5" t="n">
        <v>56843</v>
      </c>
      <c r="D6" s="5" t="n">
        <v>55583</v>
      </c>
      <c r="E6" s="5" t="n">
        <v>53098</v>
      </c>
      <c r="F6" s="5" t="n">
        <v>51854</v>
      </c>
      <c r="G6" s="5" t="n">
        <v>52350</v>
      </c>
      <c r="H6" s="5" t="n">
        <v>50257</v>
      </c>
      <c r="I6" s="5" t="n">
        <v>49203</v>
      </c>
      <c r="J6" s="5" t="n">
        <v>223181</v>
      </c>
      <c r="L6" s="5" t="n">
        <v>203664</v>
      </c>
      <c r="N6" s="5" t="n">
        <v>194365</v>
      </c>
    </row>
    <row r="7" spans="1:15">
      <c r="A7" s="4" t="s">
        <v>107</v>
      </c>
      <c r="B7" s="5" t="n">
        <v>1802</v>
      </c>
      <c r="C7" s="5" t="n">
        <v>2911</v>
      </c>
      <c r="D7" s="5" t="n">
        <v>873</v>
      </c>
      <c r="E7" s="5" t="n">
        <v>13402</v>
      </c>
      <c r="F7" s="5" t="n">
        <v>3215</v>
      </c>
      <c r="G7" s="5" t="n">
        <v>2215</v>
      </c>
      <c r="H7" s="5" t="n">
        <v>2545</v>
      </c>
      <c r="I7" s="5" t="n">
        <v>2378</v>
      </c>
      <c r="J7" s="5" t="n">
        <v>18988</v>
      </c>
      <c r="L7" s="5" t="n">
        <v>10353</v>
      </c>
      <c r="N7" s="5" t="n">
        <v>7451</v>
      </c>
    </row>
    <row r="8" spans="1:15">
      <c r="A8" s="4" t="s">
        <v>108</v>
      </c>
      <c r="B8" s="5" t="n">
        <v>55855</v>
      </c>
      <c r="C8" s="5" t="n">
        <v>53932</v>
      </c>
      <c r="D8" s="5" t="n">
        <v>54710</v>
      </c>
      <c r="E8" s="5" t="n">
        <v>39696</v>
      </c>
      <c r="F8" s="5" t="n">
        <v>48639</v>
      </c>
      <c r="G8" s="5" t="n">
        <v>50135</v>
      </c>
      <c r="H8" s="5" t="n">
        <v>47712</v>
      </c>
      <c r="I8" s="5" t="n">
        <v>46825</v>
      </c>
      <c r="J8" s="5" t="n">
        <v>204193</v>
      </c>
      <c r="L8" s="5" t="n">
        <v>193311</v>
      </c>
      <c r="N8" s="5" t="n">
        <v>186914</v>
      </c>
    </row>
    <row r="9" spans="1:15">
      <c r="A9" s="4" t="s">
        <v>112</v>
      </c>
      <c r="B9" s="5" t="n">
        <v>755</v>
      </c>
      <c r="C9" s="5" t="n">
        <v>844</v>
      </c>
      <c r="D9" s="5" t="n">
        <v>186</v>
      </c>
      <c r="E9" s="5" t="n">
        <v>402</v>
      </c>
      <c r="F9" s="5" t="n">
        <v>265</v>
      </c>
      <c r="G9" s="5" t="n">
        <v>858</v>
      </c>
      <c r="H9" s="5" t="n">
        <v>1210</v>
      </c>
      <c r="I9" s="5" t="n">
        <v>1629</v>
      </c>
      <c r="J9" s="5" t="n">
        <v>2187</v>
      </c>
      <c r="L9" s="5" t="n">
        <v>3962</v>
      </c>
      <c r="N9" s="5" t="n">
        <v>3397</v>
      </c>
    </row>
    <row r="10" spans="1:15">
      <c r="A10" s="4" t="s">
        <v>113</v>
      </c>
      <c r="B10" s="5" t="n">
        <v>0</v>
      </c>
      <c r="C10" s="5" t="n">
        <v>0</v>
      </c>
      <c r="D10" s="5" t="n">
        <v>0</v>
      </c>
      <c r="E10" s="5" t="n">
        <v>11393</v>
      </c>
      <c r="J10" s="5" t="n">
        <v>11393</v>
      </c>
      <c r="L10" s="5" t="n">
        <v>0</v>
      </c>
      <c r="N10" s="5" t="n">
        <v>0</v>
      </c>
    </row>
    <row r="11" spans="1:15">
      <c r="A11" s="4" t="s">
        <v>114</v>
      </c>
      <c r="B11" s="5" t="n">
        <v>935</v>
      </c>
      <c r="C11" s="5" t="n">
        <v>1049</v>
      </c>
      <c r="D11" s="5" t="n">
        <v>307</v>
      </c>
      <c r="E11" s="5" t="n">
        <v>353</v>
      </c>
      <c r="F11" s="5" t="n">
        <v>1270</v>
      </c>
      <c r="G11" s="5" t="n">
        <v>588</v>
      </c>
      <c r="H11" s="5" t="n">
        <v>345</v>
      </c>
      <c r="I11" s="5" t="n">
        <v>905</v>
      </c>
      <c r="J11" s="5" t="n">
        <v>2644</v>
      </c>
      <c r="L11" s="5" t="n">
        <v>3256</v>
      </c>
      <c r="N11" s="5" t="n">
        <v>2208</v>
      </c>
    </row>
    <row r="12" spans="1:15">
      <c r="A12" s="4" t="s">
        <v>1220</v>
      </c>
      <c r="B12" s="5" t="n">
        <v>4125</v>
      </c>
      <c r="C12" s="5" t="n">
        <v>4080</v>
      </c>
      <c r="D12" s="5" t="n">
        <v>3984</v>
      </c>
      <c r="E12" s="5" t="n">
        <v>3760</v>
      </c>
      <c r="F12" s="5" t="n">
        <v>3895</v>
      </c>
      <c r="G12" s="5" t="n">
        <v>3883</v>
      </c>
      <c r="H12" s="5" t="n">
        <v>3820</v>
      </c>
      <c r="I12" s="5" t="n">
        <v>3935</v>
      </c>
    </row>
    <row r="13" spans="1:15">
      <c r="A13" s="4" t="s">
        <v>124</v>
      </c>
      <c r="B13" s="5" t="n">
        <v>-519</v>
      </c>
      <c r="C13" s="5" t="n">
        <v>-519</v>
      </c>
      <c r="D13" s="5" t="n">
        <v>-519</v>
      </c>
      <c r="E13" s="5" t="n">
        <v>-532</v>
      </c>
      <c r="F13" s="5" t="n">
        <v>-621</v>
      </c>
      <c r="G13" s="5" t="n">
        <v>-623</v>
      </c>
      <c r="H13" s="5" t="n">
        <v>-621</v>
      </c>
      <c r="I13" s="5" t="n">
        <v>-635</v>
      </c>
      <c r="J13" s="5" t="n">
        <v>-2089</v>
      </c>
      <c r="L13" s="5" t="n">
        <v>-2500</v>
      </c>
      <c r="N13" s="5" t="n">
        <v>-2911</v>
      </c>
    </row>
    <row r="14" spans="1:15">
      <c r="A14" s="4" t="s">
        <v>1832</v>
      </c>
      <c r="B14" s="5" t="n">
        <v>-34633</v>
      </c>
      <c r="C14" s="5" t="n">
        <v>-34889</v>
      </c>
      <c r="D14" s="5" t="n">
        <v>-34276</v>
      </c>
      <c r="E14" s="5" t="n">
        <v>-33224</v>
      </c>
      <c r="F14" s="5" t="n">
        <v>-31986</v>
      </c>
      <c r="G14" s="5" t="n">
        <v>-32765</v>
      </c>
      <c r="H14" s="5" t="n">
        <v>-31629</v>
      </c>
      <c r="I14" s="5" t="n">
        <v>-31418</v>
      </c>
      <c r="J14" s="5" t="n">
        <v>-11788</v>
      </c>
      <c r="L14" s="5" t="n">
        <v>-10083</v>
      </c>
      <c r="N14" s="5" t="n">
        <v>-11377</v>
      </c>
    </row>
    <row r="15" spans="1:15">
      <c r="A15" s="4" t="s">
        <v>127</v>
      </c>
      <c r="B15" s="5" t="n">
        <v>26518</v>
      </c>
      <c r="C15" s="5" t="n">
        <v>24497</v>
      </c>
      <c r="D15" s="5" t="n">
        <v>24392</v>
      </c>
      <c r="E15" s="5" t="n">
        <v>21848</v>
      </c>
      <c r="F15" s="5" t="n">
        <v>21462</v>
      </c>
      <c r="G15" s="5" t="n">
        <v>22076</v>
      </c>
      <c r="H15" s="5" t="n">
        <v>20837</v>
      </c>
      <c r="I15" s="5" t="n">
        <v>21241</v>
      </c>
      <c r="J15" s="5" t="n">
        <v>97255</v>
      </c>
      <c r="L15" s="5" t="n">
        <v>85616</v>
      </c>
      <c r="N15" s="5" t="n">
        <v>81721</v>
      </c>
    </row>
    <row r="16" spans="1:15">
      <c r="A16" s="4" t="s">
        <v>128</v>
      </c>
      <c r="B16" s="5" t="n">
        <v>18712</v>
      </c>
      <c r="C16" s="5" t="n">
        <v>8330</v>
      </c>
      <c r="D16" s="5" t="n">
        <v>8759</v>
      </c>
      <c r="E16" s="5" t="n">
        <v>7835</v>
      </c>
      <c r="F16" s="5" t="n">
        <v>7524</v>
      </c>
      <c r="G16" s="5" t="n">
        <v>7804</v>
      </c>
      <c r="H16" s="5" t="n">
        <v>7465</v>
      </c>
      <c r="I16" s="5" t="n">
        <v>7599</v>
      </c>
      <c r="J16" s="5" t="n">
        <v>43636</v>
      </c>
      <c r="L16" s="5" t="n">
        <v>30392</v>
      </c>
      <c r="N16" s="5" t="n">
        <v>29353</v>
      </c>
    </row>
    <row r="17" spans="1:15">
      <c r="A17" s="4" t="s">
        <v>129</v>
      </c>
      <c r="B17" s="5" t="n">
        <v>7806</v>
      </c>
      <c r="C17" s="5" t="n">
        <v>16167</v>
      </c>
      <c r="D17" s="5" t="n">
        <v>15633</v>
      </c>
      <c r="E17" s="5" t="n">
        <v>14013</v>
      </c>
      <c r="F17" s="5" t="n">
        <v>13938</v>
      </c>
      <c r="G17" s="5" t="n">
        <v>14272</v>
      </c>
      <c r="H17" s="5" t="n">
        <v>13372</v>
      </c>
      <c r="I17" s="5" t="n">
        <v>13642</v>
      </c>
      <c r="J17" s="5" t="n">
        <v>53619</v>
      </c>
      <c r="K17" s="4" t="s">
        <v>49</v>
      </c>
      <c r="L17" s="5" t="n">
        <v>55224</v>
      </c>
      <c r="M17" s="4" t="s">
        <v>49</v>
      </c>
      <c r="N17" s="5" t="n">
        <v>52368</v>
      </c>
      <c r="O17" s="4" t="s">
        <v>49</v>
      </c>
    </row>
    <row r="18" spans="1:15">
      <c r="A18" s="4" t="s">
        <v>130</v>
      </c>
      <c r="B18" s="5" t="n">
        <v>979</v>
      </c>
      <c r="C18" s="5" t="n">
        <v>801</v>
      </c>
      <c r="D18" s="5" t="n">
        <v>753</v>
      </c>
      <c r="E18" s="5" t="n">
        <v>568</v>
      </c>
      <c r="F18" s="5" t="n">
        <v>659</v>
      </c>
      <c r="G18" s="5" t="n">
        <v>655</v>
      </c>
      <c r="H18" s="5" t="n">
        <v>718</v>
      </c>
      <c r="I18" s="5" t="n">
        <v>830</v>
      </c>
      <c r="J18" s="5" t="n">
        <v>3101</v>
      </c>
      <c r="L18" s="5" t="n">
        <v>2862</v>
      </c>
      <c r="N18" s="5" t="n">
        <v>2586</v>
      </c>
    </row>
    <row r="19" spans="1:15">
      <c r="A19" s="4" t="s">
        <v>131</v>
      </c>
      <c r="B19" s="7" t="n">
        <v>6827</v>
      </c>
      <c r="C19" s="7" t="n">
        <v>15366</v>
      </c>
      <c r="D19" s="7" t="n">
        <v>14880</v>
      </c>
      <c r="E19" s="7" t="n">
        <v>13445</v>
      </c>
      <c r="F19" s="7" t="n">
        <v>13279</v>
      </c>
      <c r="G19" s="7" t="n">
        <v>13617</v>
      </c>
      <c r="H19" s="7" t="n">
        <v>12654</v>
      </c>
      <c r="I19" s="7" t="n">
        <v>12812</v>
      </c>
      <c r="J19" s="7" t="n">
        <v>50518</v>
      </c>
      <c r="K19" s="4" t="s">
        <v>132</v>
      </c>
      <c r="L19" s="7" t="n">
        <v>52362</v>
      </c>
      <c r="M19" s="4" t="s">
        <v>132</v>
      </c>
      <c r="N19" s="7" t="n">
        <v>49782</v>
      </c>
      <c r="O19" s="4" t="s">
        <v>132</v>
      </c>
    </row>
    <row r="20" spans="1:15">
      <c r="A20" s="3" t="s">
        <v>1833</v>
      </c>
    </row>
    <row r="21" spans="1:15">
      <c r="A21" s="4" t="s">
        <v>134</v>
      </c>
      <c r="B21" s="8" t="n">
        <v>0.09</v>
      </c>
      <c r="C21" s="8" t="n">
        <v>0.2</v>
      </c>
      <c r="D21" s="8" t="n">
        <v>0.2</v>
      </c>
      <c r="E21" s="8" t="n">
        <v>0.19</v>
      </c>
      <c r="F21" s="8" t="n">
        <v>0.19</v>
      </c>
      <c r="G21" s="8" t="n">
        <v>0.19</v>
      </c>
      <c r="H21" s="8" t="n">
        <v>0.18</v>
      </c>
      <c r="I21" s="8" t="n">
        <v>0.18</v>
      </c>
      <c r="J21" s="8" t="n">
        <v>0.68</v>
      </c>
      <c r="L21" s="8" t="n">
        <v>0.74</v>
      </c>
      <c r="N21" s="8" t="n">
        <v>0.71</v>
      </c>
    </row>
    <row r="22" spans="1:15">
      <c r="A22" s="4" t="s">
        <v>135</v>
      </c>
      <c r="B22" s="8" t="n">
        <v>0.09</v>
      </c>
      <c r="C22" s="8" t="n">
        <v>0.2</v>
      </c>
      <c r="D22" s="8" t="n">
        <v>0.2</v>
      </c>
      <c r="E22" s="8" t="n">
        <v>0.19</v>
      </c>
      <c r="F22" s="8" t="n">
        <v>0.19</v>
      </c>
      <c r="G22" s="8" t="n">
        <v>0.19</v>
      </c>
      <c r="H22" s="8" t="n">
        <v>0.18</v>
      </c>
      <c r="I22" s="8" t="n">
        <v>0.18</v>
      </c>
      <c r="J22" s="8" t="n">
        <v>0.68</v>
      </c>
      <c r="L22" s="8" t="n">
        <v>0.74</v>
      </c>
      <c r="N22" s="8" t="n">
        <v>0.71</v>
      </c>
    </row>
    <row r="23" spans="1:15">
      <c r="A23" s="3" t="s">
        <v>1834</v>
      </c>
    </row>
    <row r="24" spans="1:15">
      <c r="A24" s="4" t="s">
        <v>137</v>
      </c>
      <c r="B24" s="5" t="n">
        <v>76583712</v>
      </c>
      <c r="C24" s="5" t="n">
        <v>76452539</v>
      </c>
      <c r="D24" s="5" t="n">
        <v>74325013</v>
      </c>
      <c r="E24" s="5" t="n">
        <v>70386766</v>
      </c>
      <c r="F24" s="5" t="n">
        <v>70362702</v>
      </c>
      <c r="G24" s="5" t="n">
        <v>70299722</v>
      </c>
      <c r="H24" s="5" t="n">
        <v>70196950</v>
      </c>
      <c r="I24" s="5" t="n">
        <v>70186921</v>
      </c>
      <c r="J24" s="5" t="n">
        <v>74459508</v>
      </c>
      <c r="L24" s="5" t="n">
        <v>70261954</v>
      </c>
      <c r="N24" s="5" t="n">
        <v>70098561</v>
      </c>
    </row>
    <row r="25" spans="1:15">
      <c r="A25" s="4" t="s">
        <v>138</v>
      </c>
      <c r="B25" s="5" t="n">
        <v>76868307</v>
      </c>
      <c r="C25" s="5" t="n">
        <v>76961948</v>
      </c>
      <c r="D25" s="5" t="n">
        <v>74810088</v>
      </c>
      <c r="E25" s="5" t="n">
        <v>70844096</v>
      </c>
      <c r="F25" s="5" t="n">
        <v>70592204</v>
      </c>
      <c r="G25" s="5" t="n">
        <v>70450760</v>
      </c>
      <c r="H25" s="5" t="n">
        <v>70388438</v>
      </c>
      <c r="I25" s="5" t="n">
        <v>70343408</v>
      </c>
      <c r="J25" s="5" t="n">
        <v>74811408</v>
      </c>
      <c r="L25" s="5" t="n">
        <v>70444083</v>
      </c>
      <c r="N25" s="5" t="n">
        <v>70235868</v>
      </c>
    </row>
    <row r="26" spans="1:15">
      <c r="A26" s="3" t="s">
        <v>1835</v>
      </c>
    </row>
    <row r="27" spans="1:15">
      <c r="A27" s="4" t="s">
        <v>1836</v>
      </c>
      <c r="B27" s="8" t="n">
        <v>16.35</v>
      </c>
      <c r="C27" s="8" t="n">
        <v>15.5</v>
      </c>
      <c r="D27" s="8" t="n">
        <v>15.95</v>
      </c>
      <c r="E27" s="8" t="n">
        <v>16.75</v>
      </c>
      <c r="F27" s="8" t="n">
        <v>16.6</v>
      </c>
      <c r="G27" s="8" t="n">
        <v>12.19</v>
      </c>
      <c r="H27" s="8" t="n">
        <v>11.69</v>
      </c>
      <c r="I27" s="8" t="n">
        <v>11.21</v>
      </c>
    </row>
    <row r="28" spans="1:15">
      <c r="A28" s="4" t="s">
        <v>1837</v>
      </c>
      <c r="B28" s="12" t="n">
        <v>14.5</v>
      </c>
      <c r="C28" s="12" t="n">
        <v>13.75</v>
      </c>
      <c r="D28" s="12" t="n">
        <v>13.75</v>
      </c>
      <c r="E28" s="12" t="n">
        <v>14.5</v>
      </c>
      <c r="F28" s="12" t="n">
        <v>12.05</v>
      </c>
      <c r="G28" s="12" t="n">
        <v>10.71</v>
      </c>
      <c r="H28" s="12" t="n">
        <v>10.44</v>
      </c>
      <c r="I28" s="12" t="n">
        <v>10.23</v>
      </c>
    </row>
    <row r="29" spans="1:15">
      <c r="A29" s="3" t="s">
        <v>1838</v>
      </c>
    </row>
    <row r="30" spans="1:15">
      <c r="A30" s="4" t="s">
        <v>1839</v>
      </c>
      <c r="B30" s="9" t="n">
        <v>0.09</v>
      </c>
      <c r="C30" s="9" t="n">
        <v>0.09</v>
      </c>
      <c r="D30" s="9" t="n">
        <v>0.09</v>
      </c>
      <c r="E30" s="9" t="n">
        <v>0.09</v>
      </c>
      <c r="F30" s="9" t="n">
        <v>0.09</v>
      </c>
      <c r="G30" s="8" t="n">
        <v>0.09</v>
      </c>
      <c r="H30" s="8" t="n">
        <v>0.09</v>
      </c>
      <c r="I30" s="9" t="n">
        <v>0.09</v>
      </c>
    </row>
    <row r="31" spans="1:15"/>
    <row r="32" spans="1:15">
      <c r="A32" s="4" t="s">
        <v>49</v>
      </c>
      <c r="B32" s="4" t="s">
        <v>140</v>
      </c>
    </row>
    <row r="33" spans="1:15">
      <c r="A33" s="4" t="s">
        <v>132</v>
      </c>
      <c r="B33" s="4" t="s">
        <v>141</v>
      </c>
    </row>
  </sheetData>
  <mergeCells count="9">
    <mergeCell ref="A1:A2"/>
    <mergeCell ref="B1:I1"/>
    <mergeCell ref="J1:O1"/>
    <mergeCell ref="J2:K2"/>
    <mergeCell ref="L2:M2"/>
    <mergeCell ref="N2:O2"/>
    <mergeCell ref="A31:O31"/>
    <mergeCell ref="B32:O32"/>
    <mergeCell ref="B33:O3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840</v>
      </c>
      <c r="B1" s="2" t="s">
        <v>1841</v>
      </c>
    </row>
    <row r="2" spans="1:2">
      <c r="A2" s="3" t="s">
        <v>1842</v>
      </c>
    </row>
    <row r="3" spans="1:2">
      <c r="A3" s="4" t="s">
        <v>1843</v>
      </c>
      <c r="B3" s="4" t="s">
        <v>887</v>
      </c>
    </row>
    <row r="4" spans="1:2">
      <c r="A4" s="4" t="s">
        <v>1844</v>
      </c>
      <c r="B4" s="4" t="s">
        <v>89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265</v>
      </c>
    </row>
    <row r="4" spans="1:2">
      <c r="A4" s="4" t="s">
        <v>103</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5622</v>
      </c>
      <c r="D3" s="7" t="n">
        <v>36055</v>
      </c>
    </row>
    <row r="4" spans="1:4">
      <c r="A4" s="4" t="s">
        <v>33</v>
      </c>
      <c r="C4" s="5" t="n">
        <v>35383</v>
      </c>
      <c r="D4" s="5" t="n">
        <v>31602</v>
      </c>
    </row>
    <row r="5" spans="1:4">
      <c r="A5" s="4" t="s">
        <v>34</v>
      </c>
      <c r="C5" s="5" t="n">
        <v>61005</v>
      </c>
      <c r="D5" s="5" t="n">
        <v>67657</v>
      </c>
    </row>
    <row r="6" spans="1:4">
      <c r="A6" s="4" t="s">
        <v>35</v>
      </c>
      <c r="C6" s="5" t="n">
        <v>540124</v>
      </c>
      <c r="D6" s="5" t="n">
        <v>523634</v>
      </c>
    </row>
    <row r="7" spans="1:4">
      <c r="A7" s="4" t="s">
        <v>36</v>
      </c>
      <c r="C7" s="5" t="n">
        <v>109730</v>
      </c>
      <c r="D7" s="5" t="n">
        <v>87120</v>
      </c>
    </row>
    <row r="8" spans="1:4">
      <c r="A8" s="4" t="s">
        <v>37</v>
      </c>
      <c r="C8" s="5" t="n">
        <v>649854</v>
      </c>
      <c r="D8" s="5" t="n">
        <v>610754</v>
      </c>
    </row>
    <row r="9" spans="1:4">
      <c r="A9" s="4" t="s">
        <v>38</v>
      </c>
      <c r="C9" s="5" t="n">
        <v>2628</v>
      </c>
      <c r="D9" s="5" t="n">
        <v>13078</v>
      </c>
    </row>
    <row r="10" spans="1:4">
      <c r="A10" s="4" t="s">
        <v>39</v>
      </c>
      <c r="C10" s="5" t="n">
        <v>5730679</v>
      </c>
      <c r="D10" s="5" t="n">
        <v>5398864</v>
      </c>
    </row>
    <row r="11" spans="1:4">
      <c r="A11" s="4" t="s">
        <v>40</v>
      </c>
      <c r="C11" s="5" t="n">
        <v>-58592</v>
      </c>
      <c r="D11" s="5" t="n">
        <v>-53666</v>
      </c>
    </row>
    <row r="12" spans="1:4">
      <c r="A12" s="4" t="s">
        <v>41</v>
      </c>
      <c r="C12" s="5" t="n">
        <v>5672087</v>
      </c>
      <c r="D12" s="5" t="n">
        <v>5345198</v>
      </c>
    </row>
    <row r="13" spans="1:4">
      <c r="A13" s="4" t="s">
        <v>42</v>
      </c>
      <c r="C13" s="5" t="n">
        <v>59369</v>
      </c>
      <c r="D13" s="5" t="n">
        <v>64511</v>
      </c>
    </row>
    <row r="14" spans="1:4">
      <c r="A14" s="4" t="s">
        <v>43</v>
      </c>
      <c r="C14" s="5" t="n">
        <v>80283</v>
      </c>
      <c r="D14" s="5" t="n">
        <v>76176</v>
      </c>
    </row>
    <row r="15" spans="1:4">
      <c r="A15" s="4" t="s">
        <v>44</v>
      </c>
      <c r="C15" s="5" t="n">
        <v>15061</v>
      </c>
      <c r="D15" s="5" t="n">
        <v>25247</v>
      </c>
    </row>
    <row r="16" spans="1:4">
      <c r="A16" s="4" t="s">
        <v>45</v>
      </c>
      <c r="C16" s="5" t="n">
        <v>137890</v>
      </c>
      <c r="D16" s="5" t="n">
        <v>137890</v>
      </c>
    </row>
    <row r="17" spans="1:4">
      <c r="A17" s="4" t="s">
        <v>46</v>
      </c>
      <c r="C17" s="5" t="n">
        <v>6044</v>
      </c>
      <c r="D17" s="5" t="n">
        <v>8133</v>
      </c>
    </row>
    <row r="18" spans="1:4">
      <c r="A18" s="4" t="s">
        <v>47</v>
      </c>
      <c r="C18" s="5" t="n">
        <v>4419</v>
      </c>
      <c r="D18" s="5" t="n">
        <v>1399</v>
      </c>
    </row>
    <row r="19" spans="1:4">
      <c r="A19" s="4" t="s">
        <v>48</v>
      </c>
      <c r="B19" s="4" t="s">
        <v>49</v>
      </c>
      <c r="C19" s="5" t="n">
        <v>91609</v>
      </c>
      <c r="D19" s="5" t="n">
        <v>88086</v>
      </c>
    </row>
    <row r="20" spans="1:4">
      <c r="A20" s="4" t="s">
        <v>50</v>
      </c>
      <c r="C20" s="5" t="n">
        <v>6780249</v>
      </c>
      <c r="D20" s="5" t="n">
        <v>6438129</v>
      </c>
    </row>
    <row r="21" spans="1:4">
      <c r="A21" s="3" t="s">
        <v>51</v>
      </c>
    </row>
    <row r="22" spans="1:4">
      <c r="A22" s="4" t="s">
        <v>52</v>
      </c>
      <c r="C22" s="5" t="n">
        <v>942583</v>
      </c>
      <c r="D22" s="5" t="n">
        <v>900474</v>
      </c>
    </row>
    <row r="23" spans="1:4">
      <c r="A23" s="3" t="s">
        <v>53</v>
      </c>
    </row>
    <row r="24" spans="1:4">
      <c r="A24" s="4" t="s">
        <v>54</v>
      </c>
      <c r="C24" s="5" t="n">
        <v>350568</v>
      </c>
      <c r="D24" s="5" t="n">
        <v>323160</v>
      </c>
    </row>
    <row r="25" spans="1:4">
      <c r="A25" s="4" t="s">
        <v>55</v>
      </c>
      <c r="C25" s="5" t="n">
        <v>646359</v>
      </c>
      <c r="D25" s="5" t="n">
        <v>613061</v>
      </c>
    </row>
    <row r="26" spans="1:4">
      <c r="A26" s="4" t="s">
        <v>56</v>
      </c>
      <c r="C26" s="5" t="n">
        <v>1724363</v>
      </c>
      <c r="D26" s="5" t="n">
        <v>1733359</v>
      </c>
    </row>
    <row r="27" spans="1:4">
      <c r="A27" s="4" t="s">
        <v>57</v>
      </c>
      <c r="C27" s="5" t="n">
        <v>1207470</v>
      </c>
      <c r="D27" s="5" t="n">
        <v>1041022</v>
      </c>
    </row>
    <row r="28" spans="1:4">
      <c r="A28" s="4" t="s">
        <v>58</v>
      </c>
      <c r="C28" s="5" t="n">
        <v>3928760</v>
      </c>
      <c r="D28" s="5" t="n">
        <v>3710602</v>
      </c>
    </row>
    <row r="29" spans="1:4">
      <c r="A29" s="4" t="s">
        <v>59</v>
      </c>
      <c r="C29" s="5" t="n">
        <v>4871343</v>
      </c>
      <c r="D29" s="5" t="n">
        <v>4611076</v>
      </c>
    </row>
    <row r="30" spans="1:4">
      <c r="A30" s="3" t="s">
        <v>60</v>
      </c>
    </row>
    <row r="31" spans="1:4">
      <c r="A31" s="4" t="s">
        <v>61</v>
      </c>
      <c r="C31" s="5" t="n">
        <v>889909</v>
      </c>
      <c r="D31" s="5" t="n">
        <v>910774</v>
      </c>
    </row>
    <row r="32" spans="1:4">
      <c r="A32" s="4" t="s">
        <v>62</v>
      </c>
      <c r="C32" s="5" t="n">
        <v>83271</v>
      </c>
      <c r="D32" s="5" t="n">
        <v>83105</v>
      </c>
    </row>
    <row r="33" spans="1:4">
      <c r="A33" s="4" t="s">
        <v>63</v>
      </c>
      <c r="C33" s="5" t="n">
        <v>47639</v>
      </c>
      <c r="D33" s="5" t="n">
        <v>50207</v>
      </c>
    </row>
    <row r="34" spans="1:4">
      <c r="A34" s="4" t="s">
        <v>64</v>
      </c>
      <c r="C34" s="5" t="n">
        <v>1020819</v>
      </c>
      <c r="D34" s="5" t="n">
        <v>1044086</v>
      </c>
    </row>
    <row r="35" spans="1:4">
      <c r="A35" s="4" t="s">
        <v>65</v>
      </c>
      <c r="C35" s="5" t="n">
        <v>7686</v>
      </c>
      <c r="D35" s="5" t="n">
        <v>7645</v>
      </c>
    </row>
    <row r="36" spans="1:4">
      <c r="A36" s="4" t="s">
        <v>66</v>
      </c>
      <c r="C36" s="5" t="n">
        <v>67818</v>
      </c>
      <c r="D36" s="5" t="n">
        <v>72573</v>
      </c>
    </row>
    <row r="37" spans="1:4">
      <c r="A37" s="4" t="s">
        <v>67</v>
      </c>
      <c r="C37" s="5" t="n">
        <v>5967666</v>
      </c>
      <c r="D37" s="5" t="n">
        <v>5735380</v>
      </c>
    </row>
    <row r="38" spans="1:4">
      <c r="A38" s="4" t="s">
        <v>68</v>
      </c>
      <c r="C38" s="4" t="s">
        <v>69</v>
      </c>
      <c r="D38" s="4" t="s">
        <v>69</v>
      </c>
    </row>
    <row r="39" spans="1:4">
      <c r="A39" s="3" t="s">
        <v>70</v>
      </c>
    </row>
    <row r="40" spans="1:4">
      <c r="A40" s="4" t="s">
        <v>71</v>
      </c>
      <c r="C40" s="5" t="n">
        <v>817</v>
      </c>
      <c r="D40" s="5" t="n">
        <v>757</v>
      </c>
    </row>
    <row r="41" spans="1:4">
      <c r="A41" s="4" t="s">
        <v>72</v>
      </c>
      <c r="C41" s="5" t="n">
        <v>699976</v>
      </c>
      <c r="D41" s="5" t="n">
        <v>616734</v>
      </c>
    </row>
    <row r="42" spans="1:4">
      <c r="A42" s="4" t="s">
        <v>73</v>
      </c>
      <c r="B42" s="4" t="s">
        <v>49</v>
      </c>
      <c r="C42" s="5" t="n">
        <v>161217</v>
      </c>
      <c r="D42" s="5" t="n">
        <v>136671</v>
      </c>
    </row>
    <row r="43" spans="1:4">
      <c r="A43" s="4" t="s">
        <v>74</v>
      </c>
      <c r="C43" s="5" t="n">
        <v>-5950</v>
      </c>
      <c r="D43" s="5" t="n">
        <v>-3818</v>
      </c>
    </row>
    <row r="44" spans="1:4">
      <c r="A44" s="4" t="s">
        <v>75</v>
      </c>
      <c r="C44" s="5" t="n">
        <v>-51454</v>
      </c>
      <c r="D44" s="5" t="n">
        <v>-53837</v>
      </c>
    </row>
    <row r="45" spans="1:4">
      <c r="A45" s="4" t="s">
        <v>76</v>
      </c>
      <c r="C45" s="5" t="n">
        <v>-776</v>
      </c>
      <c r="D45" s="5" t="n">
        <v>-963</v>
      </c>
    </row>
    <row r="46" spans="1:4">
      <c r="A46" s="4" t="s">
        <v>77</v>
      </c>
      <c r="B46" s="4" t="s">
        <v>49</v>
      </c>
      <c r="C46" s="5" t="n">
        <v>803830</v>
      </c>
      <c r="D46" s="5" t="n">
        <v>695544</v>
      </c>
    </row>
    <row r="47" spans="1:4">
      <c r="A47" s="4" t="s">
        <v>78</v>
      </c>
      <c r="C47" s="5" t="n">
        <v>8753</v>
      </c>
      <c r="D47" s="5" t="n">
        <v>7205</v>
      </c>
    </row>
    <row r="48" spans="1:4">
      <c r="A48" s="4" t="s">
        <v>79</v>
      </c>
      <c r="B48" s="4" t="s">
        <v>49</v>
      </c>
      <c r="C48" s="5" t="n">
        <v>812583</v>
      </c>
      <c r="D48" s="5" t="n">
        <v>702749</v>
      </c>
    </row>
    <row r="49" spans="1:4">
      <c r="A49" s="4" t="s">
        <v>80</v>
      </c>
      <c r="B49" s="4" t="s">
        <v>49</v>
      </c>
      <c r="C49" s="5" t="n">
        <v>6780249</v>
      </c>
      <c r="D49" s="5" t="n">
        <v>6438129</v>
      </c>
    </row>
    <row r="50" spans="1:4">
      <c r="A50" s="4" t="s">
        <v>81</v>
      </c>
    </row>
    <row r="51" spans="1:4">
      <c r="A51" s="3" t="s">
        <v>31</v>
      </c>
    </row>
    <row r="52" spans="1:4">
      <c r="A52" s="4" t="s">
        <v>39</v>
      </c>
      <c r="C52" s="5" t="n">
        <v>3075777</v>
      </c>
      <c r="D52" s="5" t="n">
        <v>2918567</v>
      </c>
    </row>
    <row r="53" spans="1:4">
      <c r="A53" s="4" t="s">
        <v>82</v>
      </c>
    </row>
    <row r="54" spans="1:4">
      <c r="A54" s="3" t="s">
        <v>31</v>
      </c>
    </row>
    <row r="55" spans="1:4">
      <c r="A55" s="4" t="s">
        <v>39</v>
      </c>
      <c r="C55" s="5" t="n">
        <v>1624111</v>
      </c>
      <c r="D55" s="5" t="n">
        <v>1495408</v>
      </c>
    </row>
    <row r="56" spans="1:4">
      <c r="A56" s="4" t="s">
        <v>83</v>
      </c>
    </row>
    <row r="57" spans="1:4">
      <c r="A57" s="3" t="s">
        <v>31</v>
      </c>
    </row>
    <row r="58" spans="1:4">
      <c r="A58" s="4" t="s">
        <v>39</v>
      </c>
      <c r="C58" s="7" t="n">
        <v>1030791</v>
      </c>
      <c r="D58" s="7" t="n">
        <v>984889</v>
      </c>
    </row>
    <row r="59" spans="1:4"/>
    <row r="60" spans="1:4">
      <c r="A60" s="4" t="s">
        <v>49</v>
      </c>
      <c r="B60" s="4" t="s">
        <v>84</v>
      </c>
    </row>
  </sheetData>
  <mergeCells count="3">
    <mergeCell ref="A1:B1"/>
    <mergeCell ref="A59:C59"/>
    <mergeCell ref="B60:C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3" t="s">
        <v>277</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65</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30</v>
      </c>
    </row>
    <row r="2" spans="1:3">
      <c r="A2" s="3" t="s">
        <v>86</v>
      </c>
    </row>
    <row r="3" spans="1:3">
      <c r="A3" s="4" t="s">
        <v>87</v>
      </c>
      <c r="B3" s="7" t="n">
        <v>108523</v>
      </c>
      <c r="C3" s="7" t="n">
        <v>85271</v>
      </c>
    </row>
    <row r="4" spans="1:3">
      <c r="A4" s="4" t="s">
        <v>88</v>
      </c>
      <c r="B4" s="5" t="n">
        <v>63423</v>
      </c>
      <c r="C4" s="5" t="n">
        <v>58790</v>
      </c>
    </row>
    <row r="5" spans="1:3">
      <c r="A5" s="4" t="s">
        <v>89</v>
      </c>
      <c r="B5" s="7" t="n">
        <v>33738</v>
      </c>
      <c r="C5" s="7" t="n">
        <v>31649</v>
      </c>
    </row>
    <row r="6" spans="1:3">
      <c r="A6" s="4" t="s">
        <v>90</v>
      </c>
      <c r="B6" s="8" t="n">
        <v>0.01</v>
      </c>
      <c r="C6" s="8" t="n">
        <v>0.01</v>
      </c>
    </row>
    <row r="7" spans="1:3">
      <c r="A7" s="4" t="s">
        <v>91</v>
      </c>
      <c r="B7" s="5" t="n">
        <v>200000000</v>
      </c>
      <c r="C7" s="5" t="n">
        <v>200000000</v>
      </c>
    </row>
    <row r="8" spans="1:3">
      <c r="A8" s="4" t="s">
        <v>92</v>
      </c>
      <c r="B8" s="5" t="n">
        <v>81695695</v>
      </c>
      <c r="C8" s="5" t="n">
        <v>75744445</v>
      </c>
    </row>
    <row r="9" spans="1:3">
      <c r="A9" s="4" t="s">
        <v>93</v>
      </c>
      <c r="B9" s="5" t="n">
        <v>4440665</v>
      </c>
      <c r="C9" s="5" t="n">
        <v>4707096</v>
      </c>
    </row>
    <row r="10" spans="1:3">
      <c r="A10" s="4" t="s">
        <v>94</v>
      </c>
      <c r="B10" s="5" t="n">
        <v>142332</v>
      </c>
      <c r="C10" s="5" t="n">
        <v>176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245</v>
      </c>
      <c r="B9" s="4" t="s">
        <v>316</v>
      </c>
    </row>
    <row r="10" spans="1:2">
      <c r="A10" s="4" t="s">
        <v>317</v>
      </c>
      <c r="B10" s="4" t="s">
        <v>318</v>
      </c>
    </row>
    <row r="11" spans="1:2">
      <c r="A11" s="4" t="s">
        <v>319</v>
      </c>
      <c r="B11" s="4" t="s">
        <v>320</v>
      </c>
    </row>
    <row r="12" spans="1:2">
      <c r="A12" s="4" t="s">
        <v>254</v>
      </c>
      <c r="B12" s="4" t="s">
        <v>321</v>
      </c>
    </row>
    <row r="13" spans="1:2">
      <c r="A13" s="4" t="s">
        <v>256</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282</v>
      </c>
      <c r="B24" s="4" t="s">
        <v>343</v>
      </c>
    </row>
    <row r="25" spans="1:2">
      <c r="A25" s="4" t="s">
        <v>163</v>
      </c>
      <c r="B25" s="4" t="s">
        <v>344</v>
      </c>
    </row>
    <row r="26" spans="1:2">
      <c r="A26" s="4" t="s">
        <v>345</v>
      </c>
      <c r="B26" s="4" t="s">
        <v>346</v>
      </c>
    </row>
    <row r="27" spans="1:2">
      <c r="A27" s="4" t="s">
        <v>347</v>
      </c>
      <c r="B27"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43</v>
      </c>
    </row>
    <row r="4" spans="1:2">
      <c r="A4" s="4" t="s">
        <v>33</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46</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9</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2</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57</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95</v>
      </c>
      <c r="C1" s="2" t="s">
        <v>1</v>
      </c>
    </row>
    <row r="2" spans="1:5">
      <c r="C2" s="2" t="s">
        <v>2</v>
      </c>
      <c r="D2" s="2" t="s">
        <v>30</v>
      </c>
      <c r="E2" s="2" t="s">
        <v>96</v>
      </c>
    </row>
    <row r="3" spans="1:5">
      <c r="A3" s="3" t="s">
        <v>97</v>
      </c>
    </row>
    <row r="4" spans="1:5">
      <c r="A4" s="4" t="s">
        <v>98</v>
      </c>
      <c r="C4" s="7" t="n">
        <v>247022</v>
      </c>
      <c r="D4" s="7" t="n">
        <v>224721</v>
      </c>
      <c r="E4" s="7" t="n">
        <v>212604</v>
      </c>
    </row>
    <row r="5" spans="1:5">
      <c r="A5" s="4" t="s">
        <v>99</v>
      </c>
      <c r="C5" s="5" t="n">
        <v>12524</v>
      </c>
      <c r="D5" s="5" t="n">
        <v>11710</v>
      </c>
      <c r="E5" s="5" t="n">
        <v>11416</v>
      </c>
    </row>
    <row r="6" spans="1:5">
      <c r="A6" s="4" t="s">
        <v>100</v>
      </c>
      <c r="C6" s="5" t="n">
        <v>3062</v>
      </c>
      <c r="D6" s="5" t="n">
        <v>2975</v>
      </c>
      <c r="E6" s="5" t="n">
        <v>2762</v>
      </c>
    </row>
    <row r="7" spans="1:5">
      <c r="A7" s="4" t="s">
        <v>33</v>
      </c>
      <c r="C7" s="5" t="n">
        <v>442</v>
      </c>
      <c r="D7" s="5" t="n">
        <v>242</v>
      </c>
      <c r="E7" s="5" t="n">
        <v>128</v>
      </c>
    </row>
    <row r="8" spans="1:5">
      <c r="A8" s="4" t="s">
        <v>101</v>
      </c>
      <c r="C8" s="5" t="n">
        <v>263050</v>
      </c>
      <c r="D8" s="5" t="n">
        <v>239648</v>
      </c>
      <c r="E8" s="5" t="n">
        <v>226910</v>
      </c>
    </row>
    <row r="9" spans="1:5">
      <c r="A9" s="3" t="s">
        <v>102</v>
      </c>
    </row>
    <row r="10" spans="1:5">
      <c r="A10" s="4" t="s">
        <v>103</v>
      </c>
      <c r="C10" s="5" t="n">
        <v>23288</v>
      </c>
      <c r="D10" s="5" t="n">
        <v>20070</v>
      </c>
      <c r="E10" s="5" t="n">
        <v>17480</v>
      </c>
    </row>
    <row r="11" spans="1:5">
      <c r="A11" s="4" t="s">
        <v>104</v>
      </c>
      <c r="C11" s="5" t="n">
        <v>16581</v>
      </c>
      <c r="D11" s="5" t="n">
        <v>15914</v>
      </c>
      <c r="E11" s="5" t="n">
        <v>15065</v>
      </c>
    </row>
    <row r="12" spans="1:5">
      <c r="A12" s="4" t="s">
        <v>105</v>
      </c>
      <c r="C12" s="5" t="n">
        <v>39869</v>
      </c>
      <c r="D12" s="5" t="n">
        <v>35984</v>
      </c>
      <c r="E12" s="5" t="n">
        <v>32545</v>
      </c>
    </row>
    <row r="13" spans="1:5">
      <c r="A13" s="4" t="s">
        <v>106</v>
      </c>
      <c r="C13" s="5" t="n">
        <v>223181</v>
      </c>
      <c r="D13" s="5" t="n">
        <v>203664</v>
      </c>
      <c r="E13" s="5" t="n">
        <v>194365</v>
      </c>
    </row>
    <row r="14" spans="1:5">
      <c r="A14" s="4" t="s">
        <v>107</v>
      </c>
      <c r="C14" s="5" t="n">
        <v>18988</v>
      </c>
      <c r="D14" s="5" t="n">
        <v>10353</v>
      </c>
      <c r="E14" s="5" t="n">
        <v>7451</v>
      </c>
    </row>
    <row r="15" spans="1:5">
      <c r="A15" s="4" t="s">
        <v>108</v>
      </c>
      <c r="C15" s="5" t="n">
        <v>204193</v>
      </c>
      <c r="D15" s="5" t="n">
        <v>193311</v>
      </c>
      <c r="E15" s="5" t="n">
        <v>186914</v>
      </c>
    </row>
    <row r="16" spans="1:5">
      <c r="A16" s="3" t="s">
        <v>109</v>
      </c>
    </row>
    <row r="17" spans="1:5">
      <c r="A17" s="4" t="s">
        <v>110</v>
      </c>
      <c r="C17" s="5" t="n">
        <v>10050</v>
      </c>
      <c r="D17" s="5" t="n">
        <v>9467</v>
      </c>
      <c r="E17" s="5" t="n">
        <v>9269</v>
      </c>
    </row>
    <row r="18" spans="1:5">
      <c r="A18" s="4" t="s">
        <v>111</v>
      </c>
      <c r="C18" s="5" t="n">
        <v>1110</v>
      </c>
      <c r="D18" s="5" t="n">
        <v>1299</v>
      </c>
      <c r="E18" s="5" t="n">
        <v>1186</v>
      </c>
    </row>
    <row r="19" spans="1:5">
      <c r="A19" s="4" t="s">
        <v>112</v>
      </c>
      <c r="C19" s="5" t="n">
        <v>2187</v>
      </c>
      <c r="D19" s="5" t="n">
        <v>3962</v>
      </c>
      <c r="E19" s="5" t="n">
        <v>3397</v>
      </c>
    </row>
    <row r="20" spans="1:5">
      <c r="A20" s="4" t="s">
        <v>113</v>
      </c>
      <c r="C20" s="5" t="n">
        <v>11393</v>
      </c>
      <c r="D20" s="5" t="n">
        <v>0</v>
      </c>
      <c r="E20" s="5" t="n">
        <v>0</v>
      </c>
    </row>
    <row r="21" spans="1:5">
      <c r="A21" s="4" t="s">
        <v>114</v>
      </c>
      <c r="C21" s="5" t="n">
        <v>2644</v>
      </c>
      <c r="D21" s="5" t="n">
        <v>3256</v>
      </c>
      <c r="E21" s="5" t="n">
        <v>2208</v>
      </c>
    </row>
    <row r="22" spans="1:5">
      <c r="A22" s="4" t="s">
        <v>115</v>
      </c>
      <c r="C22" s="5" t="n">
        <v>4789</v>
      </c>
      <c r="D22" s="5" t="n">
        <v>4683</v>
      </c>
      <c r="E22" s="5" t="n">
        <v>4124</v>
      </c>
    </row>
    <row r="23" spans="1:5">
      <c r="A23" s="4" t="s">
        <v>116</v>
      </c>
      <c r="C23" s="5" t="n">
        <v>32173</v>
      </c>
      <c r="D23" s="5" t="n">
        <v>22667</v>
      </c>
      <c r="E23" s="5" t="n">
        <v>20184</v>
      </c>
    </row>
    <row r="24" spans="1:5">
      <c r="A24" s="3" t="s">
        <v>117</v>
      </c>
    </row>
    <row r="25" spans="1:5">
      <c r="A25" s="4" t="s">
        <v>118</v>
      </c>
      <c r="C25" s="5" t="n">
        <v>82413</v>
      </c>
      <c r="D25" s="5" t="n">
        <v>77836</v>
      </c>
      <c r="E25" s="5" t="n">
        <v>71272</v>
      </c>
    </row>
    <row r="26" spans="1:5">
      <c r="A26" s="4" t="s">
        <v>119</v>
      </c>
      <c r="C26" s="5" t="n">
        <v>14546</v>
      </c>
      <c r="D26" s="5" t="n">
        <v>13882</v>
      </c>
      <c r="E26" s="5" t="n">
        <v>13926</v>
      </c>
    </row>
    <row r="27" spans="1:5">
      <c r="A27" s="4" t="s">
        <v>120</v>
      </c>
      <c r="C27" s="5" t="n">
        <v>16854</v>
      </c>
      <c r="D27" s="5" t="n">
        <v>15496</v>
      </c>
      <c r="E27" s="5" t="n">
        <v>14837</v>
      </c>
    </row>
    <row r="28" spans="1:5">
      <c r="A28" s="4" t="s">
        <v>121</v>
      </c>
      <c r="C28" s="5" t="n">
        <v>4315</v>
      </c>
      <c r="D28" s="5" t="n">
        <v>3852</v>
      </c>
      <c r="E28" s="5" t="n">
        <v>4192</v>
      </c>
    </row>
    <row r="29" spans="1:5">
      <c r="A29" s="4" t="s">
        <v>122</v>
      </c>
      <c r="C29" s="5" t="n">
        <v>3326</v>
      </c>
      <c r="D29" s="5" t="n">
        <v>3332</v>
      </c>
      <c r="E29" s="5" t="n">
        <v>3510</v>
      </c>
    </row>
    <row r="30" spans="1:5">
      <c r="A30" s="4" t="s">
        <v>123</v>
      </c>
      <c r="C30" s="5" t="n">
        <v>3369</v>
      </c>
      <c r="D30" s="5" t="n">
        <v>3381</v>
      </c>
      <c r="E30" s="5" t="n">
        <v>3352</v>
      </c>
    </row>
    <row r="31" spans="1:5">
      <c r="A31" s="4" t="s">
        <v>124</v>
      </c>
      <c r="C31" s="5" t="n">
        <v>2089</v>
      </c>
      <c r="D31" s="5" t="n">
        <v>2500</v>
      </c>
      <c r="E31" s="5" t="n">
        <v>2911</v>
      </c>
    </row>
    <row r="32" spans="1:5">
      <c r="A32" s="4" t="s">
        <v>125</v>
      </c>
      <c r="C32" s="5" t="n">
        <v>411</v>
      </c>
      <c r="D32" s="5" t="n">
        <v>0</v>
      </c>
      <c r="E32" s="5" t="n">
        <v>0</v>
      </c>
    </row>
    <row r="33" spans="1:5">
      <c r="A33" s="4" t="s">
        <v>115</v>
      </c>
      <c r="C33" s="5" t="n">
        <v>11788</v>
      </c>
      <c r="D33" s="5" t="n">
        <v>10083</v>
      </c>
      <c r="E33" s="5" t="n">
        <v>11377</v>
      </c>
    </row>
    <row r="34" spans="1:5">
      <c r="A34" s="4" t="s">
        <v>126</v>
      </c>
      <c r="C34" s="5" t="n">
        <v>139111</v>
      </c>
      <c r="D34" s="5" t="n">
        <v>130362</v>
      </c>
      <c r="E34" s="5" t="n">
        <v>125377</v>
      </c>
    </row>
    <row r="35" spans="1:5">
      <c r="A35" s="4" t="s">
        <v>127</v>
      </c>
      <c r="C35" s="5" t="n">
        <v>97255</v>
      </c>
      <c r="D35" s="5" t="n">
        <v>85616</v>
      </c>
      <c r="E35" s="5" t="n">
        <v>81721</v>
      </c>
    </row>
    <row r="36" spans="1:5">
      <c r="A36" s="4" t="s">
        <v>128</v>
      </c>
      <c r="C36" s="5" t="n">
        <v>43636</v>
      </c>
      <c r="D36" s="5" t="n">
        <v>30392</v>
      </c>
      <c r="E36" s="5" t="n">
        <v>29353</v>
      </c>
    </row>
    <row r="37" spans="1:5">
      <c r="A37" s="4" t="s">
        <v>129</v>
      </c>
      <c r="B37" s="4" t="s">
        <v>49</v>
      </c>
      <c r="C37" s="5" t="n">
        <v>53619</v>
      </c>
      <c r="D37" s="5" t="n">
        <v>55224</v>
      </c>
      <c r="E37" s="5" t="n">
        <v>52368</v>
      </c>
    </row>
    <row r="38" spans="1:5">
      <c r="A38" s="4" t="s">
        <v>130</v>
      </c>
      <c r="C38" s="5" t="n">
        <v>3101</v>
      </c>
      <c r="D38" s="5" t="n">
        <v>2862</v>
      </c>
      <c r="E38" s="5" t="n">
        <v>2586</v>
      </c>
    </row>
    <row r="39" spans="1:5">
      <c r="A39" s="4" t="s">
        <v>131</v>
      </c>
      <c r="B39" s="4" t="s">
        <v>132</v>
      </c>
      <c r="C39" s="7" t="n">
        <v>50518</v>
      </c>
      <c r="D39" s="7" t="n">
        <v>52362</v>
      </c>
      <c r="E39" s="7" t="n">
        <v>49782</v>
      </c>
    </row>
    <row r="40" spans="1:5">
      <c r="A40" s="3" t="s">
        <v>133</v>
      </c>
    </row>
    <row r="41" spans="1:5">
      <c r="A41" s="4" t="s">
        <v>134</v>
      </c>
      <c r="C41" s="8" t="n">
        <v>0.68</v>
      </c>
      <c r="D41" s="8" t="n">
        <v>0.74</v>
      </c>
      <c r="E41" s="8" t="n">
        <v>0.71</v>
      </c>
    </row>
    <row r="42" spans="1:5">
      <c r="A42" s="4" t="s">
        <v>135</v>
      </c>
      <c r="C42" s="8" t="n">
        <v>0.68</v>
      </c>
      <c r="D42" s="8" t="n">
        <v>0.74</v>
      </c>
      <c r="E42" s="8" t="n">
        <v>0.71</v>
      </c>
    </row>
    <row r="43" spans="1:5">
      <c r="A43" s="3" t="s">
        <v>136</v>
      </c>
    </row>
    <row r="44" spans="1:5">
      <c r="A44" s="4" t="s">
        <v>137</v>
      </c>
      <c r="C44" s="5" t="n">
        <v>74459508</v>
      </c>
      <c r="D44" s="5" t="n">
        <v>70261954</v>
      </c>
      <c r="E44" s="5" t="n">
        <v>70098561</v>
      </c>
    </row>
    <row r="45" spans="1:5">
      <c r="A45" s="4" t="s">
        <v>138</v>
      </c>
      <c r="C45" s="5" t="n">
        <v>74811408</v>
      </c>
      <c r="D45" s="5" t="n">
        <v>70444083</v>
      </c>
      <c r="E45" s="5" t="n">
        <v>70235868</v>
      </c>
    </row>
    <row r="46" spans="1:5">
      <c r="A46" s="4" t="s">
        <v>139</v>
      </c>
      <c r="C46" s="8" t="n">
        <v>0.36</v>
      </c>
      <c r="D46" s="9" t="n">
        <v>0.36</v>
      </c>
      <c r="E46" s="9" t="n">
        <v>0.355</v>
      </c>
    </row>
    <row r="47" spans="1:5"/>
    <row r="48" spans="1:5">
      <c r="A48" s="4" t="s">
        <v>49</v>
      </c>
      <c r="B48" s="4" t="s">
        <v>140</v>
      </c>
    </row>
    <row r="49" spans="1:5">
      <c r="A49" s="4" t="s">
        <v>132</v>
      </c>
      <c r="B49" s="4" t="s">
        <v>141</v>
      </c>
    </row>
  </sheetData>
  <mergeCells count="5">
    <mergeCell ref="A1:B2"/>
    <mergeCell ref="C1:E1"/>
    <mergeCell ref="A47:D47"/>
    <mergeCell ref="B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0</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3</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3" t="s">
        <v>26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07</v>
      </c>
      <c r="B1" s="2" t="s">
        <v>1</v>
      </c>
    </row>
    <row r="2" spans="1:2">
      <c r="B2" s="2" t="s">
        <v>2</v>
      </c>
    </row>
    <row r="3" spans="1:2">
      <c r="A3" s="3" t="s">
        <v>268</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1</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3</v>
      </c>
      <c r="B1" s="2" t="s">
        <v>1</v>
      </c>
    </row>
    <row r="2" spans="1:2">
      <c r="B2" s="2" t="s">
        <v>2</v>
      </c>
    </row>
    <row r="3" spans="1:2">
      <c r="A3" s="3" t="s">
        <v>274</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7</v>
      </c>
    </row>
    <row r="4" spans="1:2">
      <c r="A4" s="4" t="s">
        <v>427</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0</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83</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65</v>
      </c>
    </row>
    <row r="4" spans="1:2">
      <c r="A4" s="4" t="s">
        <v>442</v>
      </c>
      <c r="B4"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42</v>
      </c>
      <c r="C1" s="2" t="s">
        <v>1</v>
      </c>
    </row>
    <row r="2" spans="1:5">
      <c r="C2" s="2" t="s">
        <v>2</v>
      </c>
      <c r="D2" s="2" t="s">
        <v>30</v>
      </c>
      <c r="E2" s="2" t="s">
        <v>96</v>
      </c>
    </row>
    <row r="3" spans="1:5">
      <c r="A3" s="3" t="s">
        <v>143</v>
      </c>
    </row>
    <row r="4" spans="1:5">
      <c r="A4" s="4" t="s">
        <v>129</v>
      </c>
      <c r="B4" s="4" t="s">
        <v>49</v>
      </c>
      <c r="C4" s="7" t="n">
        <v>53619</v>
      </c>
      <c r="D4" s="7" t="n">
        <v>55224</v>
      </c>
      <c r="E4" s="7" t="n">
        <v>52368</v>
      </c>
    </row>
    <row r="5" spans="1:5">
      <c r="A5" s="3" t="s">
        <v>144</v>
      </c>
    </row>
    <row r="6" spans="1:5">
      <c r="A6" s="4" t="s">
        <v>145</v>
      </c>
      <c r="C6" s="5" t="n">
        <v>-1274</v>
      </c>
      <c r="D6" s="5" t="n">
        <v>-2167</v>
      </c>
      <c r="E6" s="5" t="n">
        <v>-1573</v>
      </c>
    </row>
    <row r="7" spans="1:5">
      <c r="A7" s="4" t="s">
        <v>146</v>
      </c>
      <c r="C7" s="5" t="n">
        <v>457</v>
      </c>
      <c r="D7" s="5" t="n">
        <v>781</v>
      </c>
      <c r="E7" s="5" t="n">
        <v>479</v>
      </c>
    </row>
    <row r="8" spans="1:5">
      <c r="A8" s="4" t="s">
        <v>147</v>
      </c>
      <c r="C8" s="5" t="n">
        <v>-817</v>
      </c>
      <c r="D8" s="5" t="n">
        <v>-1386</v>
      </c>
      <c r="E8" s="5" t="n">
        <v>-1094</v>
      </c>
    </row>
    <row r="9" spans="1:5">
      <c r="A9" s="3" t="s">
        <v>148</v>
      </c>
    </row>
    <row r="10" spans="1:5">
      <c r="A10" s="4" t="s">
        <v>149</v>
      </c>
      <c r="C10" s="5" t="n">
        <v>-422</v>
      </c>
      <c r="D10" s="5" t="n">
        <v>69</v>
      </c>
      <c r="E10" s="5" t="n">
        <v>353</v>
      </c>
    </row>
    <row r="11" spans="1:5">
      <c r="A11" s="4" t="s">
        <v>150</v>
      </c>
      <c r="C11" s="5" t="n">
        <v>170</v>
      </c>
      <c r="D11" s="5" t="n">
        <v>-25</v>
      </c>
      <c r="E11" s="5" t="n">
        <v>-113</v>
      </c>
    </row>
    <row r="12" spans="1:5">
      <c r="A12" s="4" t="s">
        <v>151</v>
      </c>
      <c r="C12" s="5" t="n">
        <v>-252</v>
      </c>
      <c r="D12" s="5" t="n">
        <v>44</v>
      </c>
      <c r="E12" s="5" t="n">
        <v>240</v>
      </c>
    </row>
    <row r="13" spans="1:5">
      <c r="A13" s="4" t="s">
        <v>152</v>
      </c>
      <c r="C13" s="5" t="n">
        <v>-1069</v>
      </c>
      <c r="D13" s="5" t="n">
        <v>-1342</v>
      </c>
      <c r="E13" s="5" t="n">
        <v>-854</v>
      </c>
    </row>
    <row r="14" spans="1:5">
      <c r="A14" s="4" t="s">
        <v>153</v>
      </c>
      <c r="B14" s="4" t="s">
        <v>49</v>
      </c>
      <c r="C14" s="5" t="n">
        <v>52550</v>
      </c>
      <c r="D14" s="5" t="n">
        <v>53882</v>
      </c>
      <c r="E14" s="5" t="n">
        <v>51514</v>
      </c>
    </row>
    <row r="15" spans="1:5">
      <c r="A15" s="4" t="s">
        <v>154</v>
      </c>
      <c r="C15" s="5" t="n">
        <v>3101</v>
      </c>
      <c r="D15" s="5" t="n">
        <v>2862</v>
      </c>
      <c r="E15" s="5" t="n">
        <v>2586</v>
      </c>
    </row>
    <row r="16" spans="1:5">
      <c r="A16" s="4" t="s">
        <v>155</v>
      </c>
      <c r="B16" s="4" t="s">
        <v>49</v>
      </c>
      <c r="C16" s="7" t="n">
        <v>49449</v>
      </c>
      <c r="D16" s="7" t="n">
        <v>51020</v>
      </c>
      <c r="E16" s="7" t="n">
        <v>48928</v>
      </c>
    </row>
    <row r="17" spans="1:5"/>
    <row r="18" spans="1:5">
      <c r="A18" s="4" t="s">
        <v>49</v>
      </c>
      <c r="B18" s="4" t="s">
        <v>140</v>
      </c>
    </row>
  </sheetData>
  <mergeCells count="4">
    <mergeCell ref="A1:B2"/>
    <mergeCell ref="C1:E1"/>
    <mergeCell ref="A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90</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456</v>
      </c>
    </row>
    <row r="4" spans="1:2">
      <c r="A4" s="4" t="s">
        <v>457</v>
      </c>
      <c r="B4" s="4" t="s">
        <v>458</v>
      </c>
    </row>
    <row r="5" spans="1:2">
      <c r="A5" s="4" t="s">
        <v>459</v>
      </c>
      <c r="B5" s="4" t="s">
        <v>460</v>
      </c>
    </row>
    <row r="6" spans="1:2">
      <c r="A6" s="4" t="s">
        <v>461</v>
      </c>
    </row>
    <row r="7" spans="1:2">
      <c r="A7" s="3" t="s">
        <v>456</v>
      </c>
    </row>
    <row r="8" spans="1:2">
      <c r="A8" s="4" t="s">
        <v>462</v>
      </c>
      <c r="B8" s="4" t="s">
        <v>463</v>
      </c>
    </row>
    <row r="9" spans="1:2">
      <c r="A9" s="4" t="s">
        <v>464</v>
      </c>
    </row>
    <row r="10" spans="1:2">
      <c r="A10" s="3" t="s">
        <v>456</v>
      </c>
    </row>
    <row r="11" spans="1:2">
      <c r="A11" s="4" t="s">
        <v>462</v>
      </c>
      <c r="B11"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6</v>
      </c>
      <c r="B1" s="2" t="s">
        <v>1</v>
      </c>
    </row>
    <row r="2" spans="1:2">
      <c r="B2" s="2" t="s">
        <v>2</v>
      </c>
    </row>
    <row r="3" spans="1:2">
      <c r="A3" s="3" t="s">
        <v>296</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3</v>
      </c>
      <c r="B1" s="2" t="s">
        <v>1</v>
      </c>
    </row>
    <row r="2" spans="1:2">
      <c r="B2" s="2" t="s">
        <v>2</v>
      </c>
    </row>
    <row r="3" spans="1:2">
      <c r="A3" s="3" t="s">
        <v>299</v>
      </c>
    </row>
    <row r="4" spans="1:2">
      <c r="A4" s="4" t="s">
        <v>474</v>
      </c>
      <c r="B4"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76</v>
      </c>
      <c r="B1" s="2" t="s">
        <v>1</v>
      </c>
    </row>
    <row r="2" spans="1:3">
      <c r="B2" s="2" t="s">
        <v>477</v>
      </c>
      <c r="C2" s="2" t="s">
        <v>478</v>
      </c>
    </row>
    <row r="3" spans="1:3">
      <c r="A3" s="3" t="s">
        <v>236</v>
      </c>
    </row>
    <row r="4" spans="1:3">
      <c r="A4" s="4" t="s">
        <v>479</v>
      </c>
      <c r="B4" s="5" t="n">
        <v>25</v>
      </c>
    </row>
    <row r="5" spans="1:3">
      <c r="A5" s="4" t="s">
        <v>480</v>
      </c>
      <c r="B5" s="4" t="s">
        <v>481</v>
      </c>
    </row>
    <row r="6" spans="1:3">
      <c r="A6" s="4" t="s">
        <v>482</v>
      </c>
      <c r="B6" s="7" t="n">
        <v>0</v>
      </c>
      <c r="C6" s="7" t="n">
        <v>0</v>
      </c>
    </row>
    <row r="7" spans="1:3">
      <c r="A7" s="4" t="s">
        <v>483</v>
      </c>
      <c r="B7" s="4" t="s">
        <v>484</v>
      </c>
    </row>
    <row r="8" spans="1:3">
      <c r="A8" s="4" t="s">
        <v>485</v>
      </c>
      <c r="B8" s="4" t="s">
        <v>486</v>
      </c>
    </row>
    <row r="9" spans="1:3">
      <c r="A9" s="4" t="s">
        <v>39</v>
      </c>
      <c r="B9" s="7" t="n">
        <v>5730679000</v>
      </c>
      <c r="C9" s="5" t="n">
        <v>5398864000</v>
      </c>
    </row>
    <row r="10" spans="1:3">
      <c r="A10" s="4" t="s">
        <v>487</v>
      </c>
      <c r="B10" s="4" t="s">
        <v>488</v>
      </c>
    </row>
    <row r="11" spans="1:3">
      <c r="A11" s="4" t="s">
        <v>489</v>
      </c>
      <c r="B11" s="4" t="s">
        <v>490</v>
      </c>
    </row>
    <row r="12" spans="1:3">
      <c r="A12" s="4" t="s">
        <v>491</v>
      </c>
      <c r="B12" s="5" t="n">
        <v>1</v>
      </c>
    </row>
    <row r="13" spans="1:3">
      <c r="A13" s="4" t="s">
        <v>492</v>
      </c>
    </row>
    <row r="14" spans="1:3">
      <c r="A14" s="3" t="s">
        <v>236</v>
      </c>
    </row>
    <row r="15" spans="1:3">
      <c r="A15" s="4" t="s">
        <v>493</v>
      </c>
      <c r="B15" s="4" t="s">
        <v>494</v>
      </c>
    </row>
    <row r="16" spans="1:3">
      <c r="A16" s="4" t="s">
        <v>495</v>
      </c>
    </row>
    <row r="17" spans="1:3">
      <c r="A17" s="3" t="s">
        <v>236</v>
      </c>
    </row>
    <row r="18" spans="1:3">
      <c r="A18" s="4" t="s">
        <v>493</v>
      </c>
      <c r="B18" s="4" t="s">
        <v>496</v>
      </c>
    </row>
    <row r="19" spans="1:3">
      <c r="A19" s="4" t="s">
        <v>497</v>
      </c>
    </row>
    <row r="20" spans="1:3">
      <c r="A20" s="3" t="s">
        <v>236</v>
      </c>
    </row>
    <row r="21" spans="1:3">
      <c r="A21" s="4" t="s">
        <v>39</v>
      </c>
      <c r="B21" s="7" t="n">
        <v>19700000</v>
      </c>
      <c r="C21" s="5" t="n">
        <v>31100000</v>
      </c>
    </row>
    <row r="22" spans="1:3">
      <c r="A22" s="4" t="s">
        <v>498</v>
      </c>
    </row>
    <row r="23" spans="1:3">
      <c r="A23" s="3" t="s">
        <v>236</v>
      </c>
    </row>
    <row r="24" spans="1:3">
      <c r="A24" s="4" t="s">
        <v>499</v>
      </c>
      <c r="B24" s="5" t="n">
        <v>3</v>
      </c>
    </row>
    <row r="25" spans="1:3">
      <c r="A25" s="4" t="s">
        <v>500</v>
      </c>
    </row>
    <row r="26" spans="1:3">
      <c r="A26" s="3" t="s">
        <v>236</v>
      </c>
    </row>
    <row r="27" spans="1:3">
      <c r="A27" s="4" t="s">
        <v>499</v>
      </c>
      <c r="B27" s="5" t="n">
        <v>3</v>
      </c>
    </row>
    <row r="28" spans="1:3">
      <c r="A28" s="4" t="s">
        <v>39</v>
      </c>
      <c r="B28" s="7" t="n">
        <v>1624111000</v>
      </c>
      <c r="C28" s="7" t="n">
        <v>1495408000</v>
      </c>
    </row>
    <row r="29" spans="1:3">
      <c r="A29" s="4" t="s">
        <v>501</v>
      </c>
    </row>
    <row r="30" spans="1:3">
      <c r="A30" s="3" t="s">
        <v>236</v>
      </c>
    </row>
    <row r="31" spans="1:3">
      <c r="A31" s="4" t="s">
        <v>499</v>
      </c>
      <c r="B31" s="5" t="n">
        <v>3</v>
      </c>
    </row>
    <row r="32" spans="1:3">
      <c r="A32" s="4" t="s">
        <v>502</v>
      </c>
    </row>
    <row r="33" spans="1:3">
      <c r="A33" s="3" t="s">
        <v>236</v>
      </c>
    </row>
    <row r="34" spans="1:3">
      <c r="A34" s="4" t="s">
        <v>503</v>
      </c>
      <c r="B34" s="4" t="s">
        <v>504</v>
      </c>
    </row>
    <row r="35" spans="1:3">
      <c r="A35" s="4" t="s">
        <v>505</v>
      </c>
    </row>
    <row r="36" spans="1:3">
      <c r="A36" s="3" t="s">
        <v>236</v>
      </c>
    </row>
    <row r="37" spans="1:3">
      <c r="A37" s="4" t="s">
        <v>479</v>
      </c>
      <c r="B37" s="5" t="n">
        <v>20</v>
      </c>
    </row>
    <row r="38" spans="1:3">
      <c r="A38" s="4" t="s">
        <v>506</v>
      </c>
    </row>
    <row r="39" spans="1:3">
      <c r="A39" s="3" t="s">
        <v>236</v>
      </c>
    </row>
    <row r="40" spans="1:3">
      <c r="A40" s="4" t="s">
        <v>479</v>
      </c>
      <c r="B40" s="5" t="n">
        <v>6</v>
      </c>
    </row>
    <row r="41" spans="1:3">
      <c r="A41" s="4" t="s">
        <v>161</v>
      </c>
    </row>
    <row r="42" spans="1:3">
      <c r="A42" s="3" t="s">
        <v>236</v>
      </c>
    </row>
    <row r="43" spans="1:3">
      <c r="A43" s="4" t="s">
        <v>176</v>
      </c>
      <c r="B43" s="7" t="n">
        <v>106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37"/>
    <col customWidth="1" max="3" min="3" width="25"/>
    <col customWidth="1" max="4" min="4" width="21"/>
    <col customWidth="1" max="5" min="5" width="21"/>
  </cols>
  <sheetData>
    <row r="1" spans="1:5">
      <c r="A1" s="1" t="s">
        <v>507</v>
      </c>
      <c r="B1" s="2" t="s">
        <v>508</v>
      </c>
      <c r="C1" s="2" t="s">
        <v>509</v>
      </c>
      <c r="D1" s="2" t="s">
        <v>478</v>
      </c>
      <c r="E1" s="2" t="s">
        <v>510</v>
      </c>
    </row>
    <row r="2" spans="1:5">
      <c r="A2" s="3" t="s">
        <v>239</v>
      </c>
    </row>
    <row r="3" spans="1:5">
      <c r="A3" s="4" t="s">
        <v>479</v>
      </c>
      <c r="C3" s="5" t="n">
        <v>25</v>
      </c>
    </row>
    <row r="4" spans="1:5">
      <c r="A4" s="4" t="s">
        <v>125</v>
      </c>
      <c r="C4" s="7" t="n">
        <v>411000</v>
      </c>
      <c r="D4" s="7" t="n">
        <v>0</v>
      </c>
      <c r="E4" s="7" t="n">
        <v>0</v>
      </c>
    </row>
    <row r="5" spans="1:5">
      <c r="A5" s="4" t="s">
        <v>511</v>
      </c>
    </row>
    <row r="6" spans="1:5">
      <c r="A6" s="3" t="s">
        <v>239</v>
      </c>
    </row>
    <row r="7" spans="1:5">
      <c r="A7" s="4" t="s">
        <v>512</v>
      </c>
      <c r="B7" s="8" t="n">
        <v>16.7</v>
      </c>
    </row>
    <row r="8" spans="1:5">
      <c r="A8" s="4" t="s">
        <v>513</v>
      </c>
      <c r="B8" s="7" t="n">
        <v>56000000</v>
      </c>
    </row>
    <row r="9" spans="1:5">
      <c r="A9" s="4" t="s">
        <v>514</v>
      </c>
      <c r="B9" s="10" t="n">
        <v>1.171</v>
      </c>
    </row>
    <row r="10" spans="1:5">
      <c r="A10" s="4" t="s">
        <v>515</v>
      </c>
      <c r="B10" s="5" t="n">
        <v>2</v>
      </c>
    </row>
    <row r="11" spans="1:5">
      <c r="A11" s="4" t="s">
        <v>516</v>
      </c>
      <c r="C11" s="5" t="n">
        <v>324800000</v>
      </c>
    </row>
    <row r="12" spans="1:5">
      <c r="A12" s="4" t="s">
        <v>517</v>
      </c>
      <c r="C12" s="5" t="n">
        <v>263000000</v>
      </c>
    </row>
    <row r="13" spans="1:5">
      <c r="A13" s="4" t="s">
        <v>518</v>
      </c>
      <c r="C13" s="5" t="n">
        <v>282800000</v>
      </c>
    </row>
    <row r="14" spans="1:5">
      <c r="A14" s="4" t="s">
        <v>519</v>
      </c>
      <c r="C14" s="5" t="n">
        <v>35700000</v>
      </c>
    </row>
    <row r="15" spans="1:5">
      <c r="A15" s="4" t="s">
        <v>125</v>
      </c>
      <c r="C15" s="7" t="n">
        <v>411000</v>
      </c>
    </row>
    <row r="16" spans="1:5">
      <c r="A16" s="4" t="s">
        <v>520</v>
      </c>
    </row>
    <row r="17" spans="1:5">
      <c r="A17" s="3" t="s">
        <v>239</v>
      </c>
    </row>
    <row r="18" spans="1:5">
      <c r="A18" s="4" t="s">
        <v>521</v>
      </c>
      <c r="B18" s="8" t="n">
        <v>13.19</v>
      </c>
    </row>
    <row r="19" spans="1:5">
      <c r="A19" s="4" t="s">
        <v>522</v>
      </c>
    </row>
    <row r="20" spans="1:5">
      <c r="A20" s="3" t="s">
        <v>239</v>
      </c>
    </row>
    <row r="21" spans="1:5">
      <c r="A21" s="4" t="s">
        <v>521</v>
      </c>
      <c r="B21" s="8" t="n">
        <v>15.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3" t="s">
        <v>33</v>
      </c>
    </row>
    <row r="3" spans="1:3">
      <c r="A3" s="4" t="s">
        <v>524</v>
      </c>
      <c r="B3" s="7" t="n">
        <v>28263</v>
      </c>
      <c r="C3" s="7" t="n">
        <v>19952</v>
      </c>
    </row>
    <row r="4" spans="1:3">
      <c r="A4" s="4" t="s">
        <v>525</v>
      </c>
      <c r="B4" s="5" t="n">
        <v>4676</v>
      </c>
      <c r="C4" s="5" t="n">
        <v>2142</v>
      </c>
    </row>
    <row r="5" spans="1:3">
      <c r="A5" s="4" t="s">
        <v>526</v>
      </c>
      <c r="B5" s="5" t="n">
        <v>2444</v>
      </c>
      <c r="C5" s="5" t="n">
        <v>9508</v>
      </c>
    </row>
    <row r="6" spans="1:3">
      <c r="A6" s="4" t="s">
        <v>527</v>
      </c>
      <c r="B6" s="7" t="n">
        <v>35383</v>
      </c>
      <c r="C6" s="7" t="n">
        <v>316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243</v>
      </c>
    </row>
    <row r="3" spans="1:3">
      <c r="A3" s="4" t="s">
        <v>529</v>
      </c>
      <c r="B3" s="6" t="n">
        <v>5.9</v>
      </c>
      <c r="C3" s="6" t="n">
        <v>6.9</v>
      </c>
    </row>
    <row r="4" spans="1:3">
      <c r="A4" s="4" t="s">
        <v>530</v>
      </c>
      <c r="B4" s="7" t="n">
        <v>40</v>
      </c>
      <c r="C4" s="6" t="n">
        <v>3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35</v>
      </c>
    </row>
    <row r="3" spans="1:3">
      <c r="A3" s="4" t="s">
        <v>532</v>
      </c>
      <c r="B3" s="7" t="n">
        <v>547964</v>
      </c>
      <c r="C3" s="7" t="n">
        <v>530202</v>
      </c>
    </row>
    <row r="4" spans="1:3">
      <c r="A4" s="4" t="s">
        <v>533</v>
      </c>
      <c r="B4" s="5" t="n">
        <v>581</v>
      </c>
      <c r="C4" s="5" t="n">
        <v>1394</v>
      </c>
    </row>
    <row r="5" spans="1:3">
      <c r="A5" s="4" t="s">
        <v>534</v>
      </c>
      <c r="B5" s="5" t="n">
        <v>8421</v>
      </c>
      <c r="C5" s="5" t="n">
        <v>7962</v>
      </c>
    </row>
    <row r="6" spans="1:3">
      <c r="A6" s="4" t="s">
        <v>535</v>
      </c>
      <c r="B6" s="5" t="n">
        <v>540124</v>
      </c>
      <c r="C6" s="5" t="n">
        <v>523634</v>
      </c>
    </row>
    <row r="7" spans="1:3">
      <c r="A7" s="3" t="s">
        <v>536</v>
      </c>
    </row>
    <row r="8" spans="1:3">
      <c r="A8" s="4" t="s">
        <v>532</v>
      </c>
      <c r="B8" s="5" t="n">
        <v>109730</v>
      </c>
      <c r="C8" s="5" t="n">
        <v>87120</v>
      </c>
    </row>
    <row r="9" spans="1:3">
      <c r="A9" s="4" t="s">
        <v>533</v>
      </c>
      <c r="B9" s="5" t="n">
        <v>159</v>
      </c>
      <c r="C9" s="5" t="n">
        <v>5</v>
      </c>
    </row>
    <row r="10" spans="1:3">
      <c r="A10" s="4" t="s">
        <v>534</v>
      </c>
      <c r="B10" s="5" t="n">
        <v>1366</v>
      </c>
      <c r="C10" s="5" t="n">
        <v>1854</v>
      </c>
    </row>
    <row r="11" spans="1:3">
      <c r="A11" s="4" t="s">
        <v>535</v>
      </c>
      <c r="B11" s="5" t="n">
        <v>108523</v>
      </c>
      <c r="C11" s="5" t="n">
        <v>85271</v>
      </c>
    </row>
    <row r="12" spans="1:3">
      <c r="A12" s="4" t="s">
        <v>537</v>
      </c>
    </row>
    <row r="13" spans="1:3">
      <c r="A13" s="3" t="s">
        <v>35</v>
      </c>
    </row>
    <row r="14" spans="1:3">
      <c r="A14" s="4" t="s">
        <v>532</v>
      </c>
      <c r="B14" s="5" t="n">
        <v>151483</v>
      </c>
      <c r="C14" s="5" t="n">
        <v>98122</v>
      </c>
    </row>
    <row r="15" spans="1:3">
      <c r="A15" s="4" t="s">
        <v>533</v>
      </c>
      <c r="B15" s="5" t="n">
        <v>70</v>
      </c>
      <c r="C15" s="5" t="n">
        <v>188</v>
      </c>
    </row>
    <row r="16" spans="1:3">
      <c r="A16" s="4" t="s">
        <v>534</v>
      </c>
      <c r="B16" s="5" t="n">
        <v>1629</v>
      </c>
      <c r="C16" s="5" t="n">
        <v>1290</v>
      </c>
    </row>
    <row r="17" spans="1:3">
      <c r="A17" s="4" t="s">
        <v>535</v>
      </c>
      <c r="B17" s="5" t="n">
        <v>149924</v>
      </c>
      <c r="C17" s="5" t="n">
        <v>97020</v>
      </c>
    </row>
    <row r="18" spans="1:3">
      <c r="A18" s="3" t="s">
        <v>536</v>
      </c>
    </row>
    <row r="19" spans="1:3">
      <c r="A19" s="4" t="s">
        <v>532</v>
      </c>
      <c r="B19" s="5" t="n">
        <v>41612</v>
      </c>
      <c r="C19" s="5" t="n">
        <v>14735</v>
      </c>
    </row>
    <row r="20" spans="1:3">
      <c r="A20" s="4" t="s">
        <v>533</v>
      </c>
      <c r="B20" s="5" t="n">
        <v>0</v>
      </c>
      <c r="C20" s="5" t="n">
        <v>0</v>
      </c>
    </row>
    <row r="21" spans="1:3">
      <c r="A21" s="4" t="s">
        <v>534</v>
      </c>
      <c r="B21" s="5" t="n">
        <v>811</v>
      </c>
      <c r="C21" s="5" t="n">
        <v>634</v>
      </c>
    </row>
    <row r="22" spans="1:3">
      <c r="A22" s="4" t="s">
        <v>535</v>
      </c>
      <c r="B22" s="5" t="n">
        <v>40801</v>
      </c>
      <c r="C22" s="5" t="n">
        <v>14101</v>
      </c>
    </row>
    <row r="23" spans="1:3">
      <c r="A23" s="4" t="s">
        <v>538</v>
      </c>
    </row>
    <row r="24" spans="1:3">
      <c r="A24" s="3" t="s">
        <v>35</v>
      </c>
    </row>
    <row r="25" spans="1:3">
      <c r="A25" s="4" t="s">
        <v>532</v>
      </c>
      <c r="B25" s="5" t="n">
        <v>131082</v>
      </c>
      <c r="C25" s="5" t="n">
        <v>161483</v>
      </c>
    </row>
    <row r="26" spans="1:3">
      <c r="A26" s="4" t="s">
        <v>533</v>
      </c>
      <c r="B26" s="5" t="n">
        <v>27</v>
      </c>
      <c r="C26" s="5" t="n">
        <v>37</v>
      </c>
    </row>
    <row r="27" spans="1:3">
      <c r="A27" s="4" t="s">
        <v>534</v>
      </c>
      <c r="B27" s="5" t="n">
        <v>4087</v>
      </c>
      <c r="C27" s="5" t="n">
        <v>3480</v>
      </c>
    </row>
    <row r="28" spans="1:3">
      <c r="A28" s="4" t="s">
        <v>535</v>
      </c>
      <c r="B28" s="5" t="n">
        <v>127022</v>
      </c>
      <c r="C28" s="5" t="n">
        <v>158040</v>
      </c>
    </row>
    <row r="29" spans="1:3">
      <c r="A29" s="4" t="s">
        <v>539</v>
      </c>
    </row>
    <row r="30" spans="1:3">
      <c r="A30" s="3" t="s">
        <v>35</v>
      </c>
    </row>
    <row r="31" spans="1:3">
      <c r="A31" s="4" t="s">
        <v>532</v>
      </c>
      <c r="B31" s="5" t="n">
        <v>191281</v>
      </c>
      <c r="C31" s="5" t="n">
        <v>214946</v>
      </c>
    </row>
    <row r="32" spans="1:3">
      <c r="A32" s="4" t="s">
        <v>533</v>
      </c>
      <c r="B32" s="5" t="n">
        <v>354</v>
      </c>
      <c r="C32" s="5" t="n">
        <v>794</v>
      </c>
    </row>
    <row r="33" spans="1:3">
      <c r="A33" s="4" t="s">
        <v>534</v>
      </c>
      <c r="B33" s="5" t="n">
        <v>2322</v>
      </c>
      <c r="C33" s="5" t="n">
        <v>2825</v>
      </c>
    </row>
    <row r="34" spans="1:3">
      <c r="A34" s="4" t="s">
        <v>535</v>
      </c>
      <c r="B34" s="5" t="n">
        <v>189313</v>
      </c>
      <c r="C34" s="5" t="n">
        <v>212915</v>
      </c>
    </row>
    <row r="35" spans="1:3">
      <c r="A35" s="3" t="s">
        <v>536</v>
      </c>
    </row>
    <row r="36" spans="1:3">
      <c r="A36" s="4" t="s">
        <v>532</v>
      </c>
      <c r="B36" s="5" t="n">
        <v>13923</v>
      </c>
      <c r="C36" s="5" t="n">
        <v>17666</v>
      </c>
    </row>
    <row r="37" spans="1:3">
      <c r="A37" s="4" t="s">
        <v>533</v>
      </c>
      <c r="B37" s="5" t="n">
        <v>0</v>
      </c>
      <c r="C37" s="5" t="n">
        <v>0</v>
      </c>
    </row>
    <row r="38" spans="1:3">
      <c r="A38" s="4" t="s">
        <v>534</v>
      </c>
      <c r="B38" s="5" t="n">
        <v>218</v>
      </c>
      <c r="C38" s="5" t="n">
        <v>187</v>
      </c>
    </row>
    <row r="39" spans="1:3">
      <c r="A39" s="4" t="s">
        <v>535</v>
      </c>
      <c r="B39" s="5" t="n">
        <v>13705</v>
      </c>
      <c r="C39" s="5" t="n">
        <v>17479</v>
      </c>
    </row>
    <row r="40" spans="1:3">
      <c r="A40" s="4" t="s">
        <v>540</v>
      </c>
    </row>
    <row r="41" spans="1:3">
      <c r="A41" s="3" t="s">
        <v>35</v>
      </c>
    </row>
    <row r="42" spans="1:3">
      <c r="A42" s="4" t="s">
        <v>532</v>
      </c>
      <c r="B42" s="5" t="n">
        <v>73</v>
      </c>
      <c r="C42" s="5" t="n">
        <v>107</v>
      </c>
    </row>
    <row r="43" spans="1:3">
      <c r="A43" s="4" t="s">
        <v>533</v>
      </c>
      <c r="B43" s="5" t="n">
        <v>0</v>
      </c>
      <c r="C43" s="5" t="n">
        <v>0</v>
      </c>
    </row>
    <row r="44" spans="1:3">
      <c r="A44" s="4" t="s">
        <v>534</v>
      </c>
      <c r="B44" s="5" t="n">
        <v>1</v>
      </c>
      <c r="C44" s="5" t="n">
        <v>0</v>
      </c>
    </row>
    <row r="45" spans="1:3">
      <c r="A45" s="4" t="s">
        <v>535</v>
      </c>
      <c r="B45" s="5" t="n">
        <v>72</v>
      </c>
      <c r="C45" s="5" t="n">
        <v>107</v>
      </c>
    </row>
    <row r="46" spans="1:3">
      <c r="A46" s="4" t="s">
        <v>541</v>
      </c>
    </row>
    <row r="47" spans="1:3">
      <c r="A47" s="3" t="s">
        <v>35</v>
      </c>
    </row>
    <row r="48" spans="1:3">
      <c r="A48" s="4" t="s">
        <v>532</v>
      </c>
      <c r="B48" s="5" t="n">
        <v>62811</v>
      </c>
      <c r="C48" s="5" t="n">
        <v>48308</v>
      </c>
    </row>
    <row r="49" spans="1:3">
      <c r="A49" s="4" t="s">
        <v>533</v>
      </c>
      <c r="B49" s="5" t="n">
        <v>110</v>
      </c>
      <c r="C49" s="5" t="n">
        <v>360</v>
      </c>
    </row>
    <row r="50" spans="1:3">
      <c r="A50" s="4" t="s">
        <v>534</v>
      </c>
      <c r="B50" s="5" t="n">
        <v>238</v>
      </c>
      <c r="C50" s="5" t="n">
        <v>183</v>
      </c>
    </row>
    <row r="51" spans="1:3">
      <c r="A51" s="4" t="s">
        <v>535</v>
      </c>
      <c r="B51" s="5" t="n">
        <v>62683</v>
      </c>
      <c r="C51" s="5" t="n">
        <v>48485</v>
      </c>
    </row>
    <row r="52" spans="1:3">
      <c r="A52" s="4" t="s">
        <v>542</v>
      </c>
    </row>
    <row r="53" spans="1:3">
      <c r="A53" s="3" t="s">
        <v>35</v>
      </c>
    </row>
    <row r="54" spans="1:3">
      <c r="A54" s="4" t="s">
        <v>532</v>
      </c>
      <c r="B54" s="5" t="n">
        <v>8785</v>
      </c>
      <c r="C54" s="5" t="n">
        <v>4801</v>
      </c>
    </row>
    <row r="55" spans="1:3">
      <c r="A55" s="4" t="s">
        <v>533</v>
      </c>
      <c r="B55" s="5" t="n">
        <v>7</v>
      </c>
      <c r="C55" s="5" t="n">
        <v>0</v>
      </c>
    </row>
    <row r="56" spans="1:3">
      <c r="A56" s="4" t="s">
        <v>534</v>
      </c>
      <c r="B56" s="5" t="n">
        <v>62</v>
      </c>
      <c r="C56" s="5" t="n">
        <v>64</v>
      </c>
    </row>
    <row r="57" spans="1:3">
      <c r="A57" s="4" t="s">
        <v>535</v>
      </c>
      <c r="B57" s="5" t="n">
        <v>8730</v>
      </c>
      <c r="C57" s="5" t="n">
        <v>4737</v>
      </c>
    </row>
    <row r="58" spans="1:3">
      <c r="A58" s="4" t="s">
        <v>543</v>
      </c>
    </row>
    <row r="59" spans="1:3">
      <c r="A59" s="3" t="s">
        <v>35</v>
      </c>
    </row>
    <row r="60" spans="1:3">
      <c r="A60" s="4" t="s">
        <v>532</v>
      </c>
      <c r="B60" s="5" t="n">
        <v>1471</v>
      </c>
      <c r="C60" s="5" t="n">
        <v>1469</v>
      </c>
    </row>
    <row r="61" spans="1:3">
      <c r="A61" s="4" t="s">
        <v>533</v>
      </c>
      <c r="B61" s="5" t="n">
        <v>0</v>
      </c>
      <c r="C61" s="5" t="n">
        <v>0</v>
      </c>
    </row>
    <row r="62" spans="1:3">
      <c r="A62" s="4" t="s">
        <v>534</v>
      </c>
      <c r="B62" s="5" t="n">
        <v>73</v>
      </c>
      <c r="C62" s="5" t="n">
        <v>111</v>
      </c>
    </row>
    <row r="63" spans="1:3">
      <c r="A63" s="4" t="s">
        <v>535</v>
      </c>
      <c r="B63" s="5" t="n">
        <v>1398</v>
      </c>
      <c r="C63" s="5" t="n">
        <v>1358</v>
      </c>
    </row>
    <row r="64" spans="1:3">
      <c r="A64" s="4" t="s">
        <v>544</v>
      </c>
    </row>
    <row r="65" spans="1:3">
      <c r="A65" s="3" t="s">
        <v>35</v>
      </c>
    </row>
    <row r="66" spans="1:3">
      <c r="A66" s="4" t="s">
        <v>532</v>
      </c>
      <c r="B66" s="5" t="n">
        <v>978</v>
      </c>
      <c r="C66" s="5" t="n">
        <v>966</v>
      </c>
    </row>
    <row r="67" spans="1:3">
      <c r="A67" s="4" t="s">
        <v>533</v>
      </c>
      <c r="B67" s="5" t="n">
        <v>13</v>
      </c>
      <c r="C67" s="5" t="n">
        <v>15</v>
      </c>
    </row>
    <row r="68" spans="1:3">
      <c r="A68" s="4" t="s">
        <v>534</v>
      </c>
      <c r="B68" s="5" t="n">
        <v>9</v>
      </c>
      <c r="C68" s="5" t="n">
        <v>9</v>
      </c>
    </row>
    <row r="69" spans="1:3">
      <c r="A69" s="4" t="s">
        <v>535</v>
      </c>
      <c r="B69" s="5" t="n">
        <v>982</v>
      </c>
      <c r="C69" s="5" t="n">
        <v>972</v>
      </c>
    </row>
    <row r="70" spans="1:3">
      <c r="A70" s="4" t="s">
        <v>545</v>
      </c>
    </row>
    <row r="71" spans="1:3">
      <c r="A71" s="3" t="s">
        <v>536</v>
      </c>
    </row>
    <row r="72" spans="1:3">
      <c r="A72" s="4" t="s">
        <v>532</v>
      </c>
      <c r="B72" s="5" t="n">
        <v>53695</v>
      </c>
      <c r="C72" s="5" t="n">
        <v>54219</v>
      </c>
    </row>
    <row r="73" spans="1:3">
      <c r="A73" s="4" t="s">
        <v>533</v>
      </c>
      <c r="B73" s="5" t="n">
        <v>159</v>
      </c>
      <c r="C73" s="5" t="n">
        <v>5</v>
      </c>
    </row>
    <row r="74" spans="1:3">
      <c r="A74" s="4" t="s">
        <v>534</v>
      </c>
      <c r="B74" s="5" t="n">
        <v>337</v>
      </c>
      <c r="C74" s="5" t="n">
        <v>1020</v>
      </c>
    </row>
    <row r="75" spans="1:3">
      <c r="A75" s="4" t="s">
        <v>535</v>
      </c>
      <c r="B75" s="5" t="n">
        <v>53517</v>
      </c>
      <c r="C75" s="5" t="n">
        <v>53204</v>
      </c>
    </row>
    <row r="76" spans="1:3">
      <c r="A76" s="4" t="s">
        <v>546</v>
      </c>
    </row>
    <row r="77" spans="1:3">
      <c r="A77" s="3" t="s">
        <v>536</v>
      </c>
    </row>
    <row r="78" spans="1:3">
      <c r="A78" s="4" t="s">
        <v>532</v>
      </c>
      <c r="B78" s="5" t="n">
        <v>500</v>
      </c>
      <c r="C78" s="5" t="n">
        <v>500</v>
      </c>
    </row>
    <row r="79" spans="1:3">
      <c r="A79" s="4" t="s">
        <v>533</v>
      </c>
      <c r="B79" s="5" t="n">
        <v>0</v>
      </c>
      <c r="C79" s="5" t="n">
        <v>0</v>
      </c>
    </row>
    <row r="80" spans="1:3">
      <c r="A80" s="4" t="s">
        <v>534</v>
      </c>
      <c r="B80" s="5" t="n">
        <v>0</v>
      </c>
      <c r="C80" s="5" t="n">
        <v>13</v>
      </c>
    </row>
    <row r="81" spans="1:3">
      <c r="A81" s="4" t="s">
        <v>535</v>
      </c>
      <c r="B81" s="7" t="n">
        <v>500</v>
      </c>
      <c r="C81" s="7" t="n">
        <v>4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35</v>
      </c>
    </row>
    <row r="3" spans="1:3">
      <c r="A3" s="4" t="s">
        <v>548</v>
      </c>
      <c r="C3" s="7" t="n">
        <v>348546</v>
      </c>
    </row>
    <row r="4" spans="1:3">
      <c r="A4" s="4" t="s">
        <v>549</v>
      </c>
      <c r="C4" s="5" t="n">
        <v>6530</v>
      </c>
    </row>
    <row r="5" spans="1:3">
      <c r="A5" s="4" t="s">
        <v>550</v>
      </c>
      <c r="C5" s="5" t="n">
        <v>40480</v>
      </c>
    </row>
    <row r="6" spans="1:3">
      <c r="A6" s="4" t="s">
        <v>551</v>
      </c>
      <c r="C6" s="5" t="n">
        <v>1432</v>
      </c>
    </row>
    <row r="7" spans="1:3">
      <c r="A7" s="4" t="s">
        <v>535</v>
      </c>
      <c r="B7" s="7" t="n">
        <v>469200</v>
      </c>
      <c r="C7" s="5" t="n">
        <v>389026</v>
      </c>
    </row>
    <row r="8" spans="1:3">
      <c r="A8" s="4" t="s">
        <v>552</v>
      </c>
      <c r="C8" s="5" t="n">
        <v>7962</v>
      </c>
    </row>
    <row r="9" spans="1:3">
      <c r="A9" s="3" t="s">
        <v>536</v>
      </c>
    </row>
    <row r="10" spans="1:3">
      <c r="A10" s="4" t="s">
        <v>553</v>
      </c>
      <c r="B10" s="5" t="n">
        <v>92900</v>
      </c>
      <c r="C10" s="5" t="n">
        <v>82000</v>
      </c>
    </row>
    <row r="11" spans="1:3">
      <c r="A11" s="4" t="s">
        <v>537</v>
      </c>
    </row>
    <row r="12" spans="1:3">
      <c r="A12" s="3" t="s">
        <v>35</v>
      </c>
    </row>
    <row r="13" spans="1:3">
      <c r="A13" s="4" t="s">
        <v>548</v>
      </c>
      <c r="B13" s="5" t="n">
        <v>120409</v>
      </c>
      <c r="C13" s="5" t="n">
        <v>67216</v>
      </c>
    </row>
    <row r="14" spans="1:3">
      <c r="A14" s="4" t="s">
        <v>549</v>
      </c>
      <c r="B14" s="5" t="n">
        <v>1263</v>
      </c>
      <c r="C14" s="5" t="n">
        <v>1291</v>
      </c>
    </row>
    <row r="15" spans="1:3">
      <c r="A15" s="4" t="s">
        <v>550</v>
      </c>
      <c r="B15" s="5" t="n">
        <v>12481</v>
      </c>
      <c r="C15" s="5" t="n">
        <v>0</v>
      </c>
    </row>
    <row r="16" spans="1:3">
      <c r="A16" s="4" t="s">
        <v>551</v>
      </c>
      <c r="B16" s="5" t="n">
        <v>366</v>
      </c>
      <c r="C16" s="5" t="n">
        <v>0</v>
      </c>
    </row>
    <row r="17" spans="1:3">
      <c r="A17" s="4" t="s">
        <v>535</v>
      </c>
      <c r="B17" s="5" t="n">
        <v>132890</v>
      </c>
      <c r="C17" s="5" t="n">
        <v>67216</v>
      </c>
    </row>
    <row r="18" spans="1:3">
      <c r="A18" s="4" t="s">
        <v>552</v>
      </c>
      <c r="B18" s="5" t="n">
        <v>1629</v>
      </c>
      <c r="C18" s="5" t="n">
        <v>1291</v>
      </c>
    </row>
    <row r="19" spans="1:3">
      <c r="A19" s="3" t="s">
        <v>536</v>
      </c>
    </row>
    <row r="20" spans="1:3">
      <c r="A20" s="4" t="s">
        <v>548</v>
      </c>
      <c r="B20" s="5" t="n">
        <v>26594</v>
      </c>
      <c r="C20" s="5" t="n">
        <v>14101</v>
      </c>
    </row>
    <row r="21" spans="1:3">
      <c r="A21" s="4" t="s">
        <v>549</v>
      </c>
      <c r="B21" s="5" t="n">
        <v>281</v>
      </c>
      <c r="C21" s="5" t="n">
        <v>634</v>
      </c>
    </row>
    <row r="22" spans="1:3">
      <c r="A22" s="4" t="s">
        <v>550</v>
      </c>
      <c r="B22" s="5" t="n">
        <v>14208</v>
      </c>
      <c r="C22" s="5" t="n">
        <v>0</v>
      </c>
    </row>
    <row r="23" spans="1:3">
      <c r="A23" s="4" t="s">
        <v>551</v>
      </c>
      <c r="B23" s="5" t="n">
        <v>530</v>
      </c>
      <c r="C23" s="5" t="n">
        <v>0</v>
      </c>
    </row>
    <row r="24" spans="1:3">
      <c r="A24" s="4" t="s">
        <v>553</v>
      </c>
      <c r="B24" s="5" t="n">
        <v>40802</v>
      </c>
      <c r="C24" s="5" t="n">
        <v>14101</v>
      </c>
    </row>
    <row r="25" spans="1:3">
      <c r="A25" s="4" t="s">
        <v>552</v>
      </c>
      <c r="B25" s="5" t="n">
        <v>811</v>
      </c>
      <c r="C25" s="5" t="n">
        <v>634</v>
      </c>
    </row>
    <row r="26" spans="1:3">
      <c r="A26" s="4" t="s">
        <v>538</v>
      </c>
    </row>
    <row r="27" spans="1:3">
      <c r="A27" s="3" t="s">
        <v>35</v>
      </c>
    </row>
    <row r="28" spans="1:3">
      <c r="A28" s="4" t="s">
        <v>548</v>
      </c>
      <c r="B28" s="5" t="n">
        <v>2862</v>
      </c>
      <c r="C28" s="5" t="n">
        <v>118450</v>
      </c>
    </row>
    <row r="29" spans="1:3">
      <c r="A29" s="4" t="s">
        <v>549</v>
      </c>
      <c r="B29" s="5" t="n">
        <v>34</v>
      </c>
      <c r="C29" s="5" t="n">
        <v>2162</v>
      </c>
    </row>
    <row r="30" spans="1:3">
      <c r="A30" s="4" t="s">
        <v>550</v>
      </c>
      <c r="B30" s="5" t="n">
        <v>123548</v>
      </c>
      <c r="C30" s="5" t="n">
        <v>38852</v>
      </c>
    </row>
    <row r="31" spans="1:3">
      <c r="A31" s="4" t="s">
        <v>551</v>
      </c>
      <c r="B31" s="5" t="n">
        <v>4053</v>
      </c>
      <c r="C31" s="5" t="n">
        <v>1318</v>
      </c>
    </row>
    <row r="32" spans="1:3">
      <c r="A32" s="4" t="s">
        <v>535</v>
      </c>
      <c r="B32" s="5" t="n">
        <v>126410</v>
      </c>
      <c r="C32" s="5" t="n">
        <v>157302</v>
      </c>
    </row>
    <row r="33" spans="1:3">
      <c r="A33" s="4" t="s">
        <v>552</v>
      </c>
      <c r="B33" s="5" t="n">
        <v>4087</v>
      </c>
      <c r="C33" s="5" t="n">
        <v>3480</v>
      </c>
    </row>
    <row r="34" spans="1:3">
      <c r="A34" s="4" t="s">
        <v>539</v>
      </c>
    </row>
    <row r="35" spans="1:3">
      <c r="A35" s="3" t="s">
        <v>35</v>
      </c>
    </row>
    <row r="36" spans="1:3">
      <c r="A36" s="4" t="s">
        <v>548</v>
      </c>
      <c r="B36" s="5" t="n">
        <v>94985</v>
      </c>
      <c r="C36" s="5" t="n">
        <v>149687</v>
      </c>
    </row>
    <row r="37" spans="1:3">
      <c r="A37" s="4" t="s">
        <v>549</v>
      </c>
      <c r="B37" s="5" t="n">
        <v>753</v>
      </c>
      <c r="C37" s="5" t="n">
        <v>2821</v>
      </c>
    </row>
    <row r="38" spans="1:3">
      <c r="A38" s="4" t="s">
        <v>550</v>
      </c>
      <c r="B38" s="5" t="n">
        <v>74782</v>
      </c>
      <c r="C38" s="5" t="n">
        <v>198</v>
      </c>
    </row>
    <row r="39" spans="1:3">
      <c r="A39" s="4" t="s">
        <v>551</v>
      </c>
      <c r="B39" s="5" t="n">
        <v>1569</v>
      </c>
      <c r="C39" s="5" t="n">
        <v>3</v>
      </c>
    </row>
    <row r="40" spans="1:3">
      <c r="A40" s="4" t="s">
        <v>535</v>
      </c>
      <c r="B40" s="5" t="n">
        <v>169767</v>
      </c>
      <c r="C40" s="5" t="n">
        <v>149885</v>
      </c>
    </row>
    <row r="41" spans="1:3">
      <c r="A41" s="4" t="s">
        <v>552</v>
      </c>
      <c r="B41" s="5" t="n">
        <v>2322</v>
      </c>
      <c r="C41" s="5" t="n">
        <v>2824</v>
      </c>
    </row>
    <row r="42" spans="1:3">
      <c r="A42" s="3" t="s">
        <v>536</v>
      </c>
    </row>
    <row r="43" spans="1:3">
      <c r="A43" s="4" t="s">
        <v>548</v>
      </c>
      <c r="B43" s="5" t="n">
        <v>1996</v>
      </c>
      <c r="C43" s="5" t="n">
        <v>17289</v>
      </c>
    </row>
    <row r="44" spans="1:3">
      <c r="A44" s="4" t="s">
        <v>549</v>
      </c>
      <c r="B44" s="5" t="n">
        <v>15</v>
      </c>
      <c r="C44" s="5" t="n">
        <v>187</v>
      </c>
    </row>
    <row r="45" spans="1:3">
      <c r="A45" s="4" t="s">
        <v>550</v>
      </c>
      <c r="B45" s="5" t="n">
        <v>11674</v>
      </c>
      <c r="C45" s="5" t="n">
        <v>0</v>
      </c>
    </row>
    <row r="46" spans="1:3">
      <c r="A46" s="4" t="s">
        <v>551</v>
      </c>
      <c r="B46" s="5" t="n">
        <v>203</v>
      </c>
      <c r="C46" s="5" t="n">
        <v>0</v>
      </c>
    </row>
    <row r="47" spans="1:3">
      <c r="A47" s="4" t="s">
        <v>553</v>
      </c>
      <c r="B47" s="5" t="n">
        <v>13670</v>
      </c>
      <c r="C47" s="5" t="n">
        <v>17289</v>
      </c>
    </row>
    <row r="48" spans="1:3">
      <c r="A48" s="4" t="s">
        <v>552</v>
      </c>
      <c r="B48" s="5" t="n">
        <v>218</v>
      </c>
      <c r="C48" s="5" t="n">
        <v>187</v>
      </c>
    </row>
    <row r="49" spans="1:3">
      <c r="A49" s="4" t="s">
        <v>540</v>
      </c>
    </row>
    <row r="50" spans="1:3">
      <c r="A50" s="3" t="s">
        <v>35</v>
      </c>
    </row>
    <row r="51" spans="1:3">
      <c r="A51" s="4" t="s">
        <v>548</v>
      </c>
      <c r="B51" s="5" t="n">
        <v>34</v>
      </c>
      <c r="C51" s="5" t="n">
        <v>0</v>
      </c>
    </row>
    <row r="52" spans="1:3">
      <c r="A52" s="4" t="s">
        <v>549</v>
      </c>
      <c r="B52" s="5" t="n">
        <v>0</v>
      </c>
      <c r="C52" s="5" t="n">
        <v>0</v>
      </c>
    </row>
    <row r="53" spans="1:3">
      <c r="A53" s="4" t="s">
        <v>550</v>
      </c>
      <c r="B53" s="5" t="n">
        <v>33</v>
      </c>
      <c r="C53" s="5" t="n">
        <v>72</v>
      </c>
    </row>
    <row r="54" spans="1:3">
      <c r="A54" s="4" t="s">
        <v>551</v>
      </c>
      <c r="B54" s="5" t="n">
        <v>1</v>
      </c>
      <c r="C54" s="5" t="n">
        <v>0</v>
      </c>
    </row>
    <row r="55" spans="1:3">
      <c r="A55" s="4" t="s">
        <v>535</v>
      </c>
      <c r="B55" s="5" t="n">
        <v>67</v>
      </c>
      <c r="C55" s="5" t="n">
        <v>72</v>
      </c>
    </row>
    <row r="56" spans="1:3">
      <c r="A56" s="4" t="s">
        <v>552</v>
      </c>
      <c r="B56" s="5" t="n">
        <v>1</v>
      </c>
      <c r="C56" s="5" t="n">
        <v>0</v>
      </c>
    </row>
    <row r="57" spans="1:3">
      <c r="A57" s="4" t="s">
        <v>541</v>
      </c>
    </row>
    <row r="58" spans="1:3">
      <c r="A58" s="3" t="s">
        <v>35</v>
      </c>
    </row>
    <row r="59" spans="1:3">
      <c r="A59" s="4" t="s">
        <v>548</v>
      </c>
      <c r="B59" s="5" t="n">
        <v>30978</v>
      </c>
      <c r="C59" s="5" t="n">
        <v>7953</v>
      </c>
    </row>
    <row r="60" spans="1:3">
      <c r="A60" s="4" t="s">
        <v>549</v>
      </c>
      <c r="B60" s="5" t="n">
        <v>154</v>
      </c>
      <c r="C60" s="5" t="n">
        <v>183</v>
      </c>
    </row>
    <row r="61" spans="1:3">
      <c r="A61" s="4" t="s">
        <v>550</v>
      </c>
      <c r="B61" s="5" t="n">
        <v>2423</v>
      </c>
      <c r="C61" s="5" t="n">
        <v>0</v>
      </c>
    </row>
    <row r="62" spans="1:3">
      <c r="A62" s="4" t="s">
        <v>551</v>
      </c>
      <c r="B62" s="5" t="n">
        <v>84</v>
      </c>
      <c r="C62" s="5" t="n">
        <v>0</v>
      </c>
    </row>
    <row r="63" spans="1:3">
      <c r="A63" s="4" t="s">
        <v>535</v>
      </c>
      <c r="B63" s="5" t="n">
        <v>33401</v>
      </c>
      <c r="C63" s="5" t="n">
        <v>7953</v>
      </c>
    </row>
    <row r="64" spans="1:3">
      <c r="A64" s="4" t="s">
        <v>552</v>
      </c>
      <c r="B64" s="5" t="n">
        <v>238</v>
      </c>
      <c r="C64" s="5" t="n">
        <v>183</v>
      </c>
    </row>
    <row r="65" spans="1:3">
      <c r="A65" s="4" t="s">
        <v>542</v>
      </c>
    </row>
    <row r="66" spans="1:3">
      <c r="A66" s="3" t="s">
        <v>35</v>
      </c>
    </row>
    <row r="67" spans="1:3">
      <c r="A67" s="4" t="s">
        <v>548</v>
      </c>
      <c r="B67" s="5" t="n">
        <v>4767</v>
      </c>
      <c r="C67" s="5" t="n">
        <v>4737</v>
      </c>
    </row>
    <row r="68" spans="1:3">
      <c r="A68" s="4" t="s">
        <v>549</v>
      </c>
      <c r="B68" s="5" t="n">
        <v>62</v>
      </c>
      <c r="C68" s="5" t="n">
        <v>64</v>
      </c>
    </row>
    <row r="69" spans="1:3">
      <c r="A69" s="4" t="s">
        <v>550</v>
      </c>
      <c r="B69" s="5" t="n">
        <v>0</v>
      </c>
      <c r="C69" s="5" t="n">
        <v>0</v>
      </c>
    </row>
    <row r="70" spans="1:3">
      <c r="A70" s="4" t="s">
        <v>551</v>
      </c>
      <c r="B70" s="5" t="n">
        <v>0</v>
      </c>
      <c r="C70" s="5" t="n">
        <v>0</v>
      </c>
    </row>
    <row r="71" spans="1:3">
      <c r="A71" s="4" t="s">
        <v>535</v>
      </c>
      <c r="B71" s="5" t="n">
        <v>4767</v>
      </c>
      <c r="C71" s="5" t="n">
        <v>4737</v>
      </c>
    </row>
    <row r="72" spans="1:3">
      <c r="A72" s="4" t="s">
        <v>552</v>
      </c>
      <c r="B72" s="5" t="n">
        <v>62</v>
      </c>
      <c r="C72" s="5" t="n">
        <v>64</v>
      </c>
    </row>
    <row r="73" spans="1:3">
      <c r="A73" s="4" t="s">
        <v>543</v>
      </c>
    </row>
    <row r="74" spans="1:3">
      <c r="A74" s="3" t="s">
        <v>35</v>
      </c>
    </row>
    <row r="75" spans="1:3">
      <c r="A75" s="4" t="s">
        <v>548</v>
      </c>
      <c r="B75" s="5" t="n">
        <v>0</v>
      </c>
      <c r="C75" s="5" t="n">
        <v>0</v>
      </c>
    </row>
    <row r="76" spans="1:3">
      <c r="A76" s="4" t="s">
        <v>549</v>
      </c>
      <c r="B76" s="5" t="n">
        <v>0</v>
      </c>
      <c r="C76" s="5" t="n">
        <v>0</v>
      </c>
    </row>
    <row r="77" spans="1:3">
      <c r="A77" s="4" t="s">
        <v>550</v>
      </c>
      <c r="B77" s="5" t="n">
        <v>1398</v>
      </c>
      <c r="C77" s="5" t="n">
        <v>1358</v>
      </c>
    </row>
    <row r="78" spans="1:3">
      <c r="A78" s="4" t="s">
        <v>551</v>
      </c>
      <c r="B78" s="5" t="n">
        <v>73</v>
      </c>
      <c r="C78" s="5" t="n">
        <v>111</v>
      </c>
    </row>
    <row r="79" spans="1:3">
      <c r="A79" s="4" t="s">
        <v>535</v>
      </c>
      <c r="B79" s="5" t="n">
        <v>1398</v>
      </c>
      <c r="C79" s="5" t="n">
        <v>1358</v>
      </c>
    </row>
    <row r="80" spans="1:3">
      <c r="A80" s="4" t="s">
        <v>552</v>
      </c>
      <c r="B80" s="5" t="n">
        <v>73</v>
      </c>
      <c r="C80" s="5" t="n">
        <v>111</v>
      </c>
    </row>
    <row r="81" spans="1:3">
      <c r="A81" s="4" t="s">
        <v>544</v>
      </c>
    </row>
    <row r="82" spans="1:3">
      <c r="A82" s="3" t="s">
        <v>35</v>
      </c>
    </row>
    <row r="83" spans="1:3">
      <c r="A83" s="4" t="s">
        <v>548</v>
      </c>
      <c r="B83" s="5" t="n">
        <v>0</v>
      </c>
      <c r="C83" s="5" t="n">
        <v>503</v>
      </c>
    </row>
    <row r="84" spans="1:3">
      <c r="A84" s="4" t="s">
        <v>549</v>
      </c>
      <c r="B84" s="5" t="n">
        <v>0</v>
      </c>
      <c r="C84" s="5" t="n">
        <v>9</v>
      </c>
    </row>
    <row r="85" spans="1:3">
      <c r="A85" s="4" t="s">
        <v>550</v>
      </c>
      <c r="B85" s="5" t="n">
        <v>503</v>
      </c>
      <c r="C85" s="5" t="n">
        <v>0</v>
      </c>
    </row>
    <row r="86" spans="1:3">
      <c r="A86" s="4" t="s">
        <v>551</v>
      </c>
      <c r="B86" s="5" t="n">
        <v>9</v>
      </c>
      <c r="C86" s="5" t="n">
        <v>0</v>
      </c>
    </row>
    <row r="87" spans="1:3">
      <c r="A87" s="4" t="s">
        <v>535</v>
      </c>
      <c r="B87" s="5" t="n">
        <v>503</v>
      </c>
      <c r="C87" s="5" t="n">
        <v>503</v>
      </c>
    </row>
    <row r="88" spans="1:3">
      <c r="A88" s="4" t="s">
        <v>552</v>
      </c>
      <c r="B88" s="5" t="n">
        <v>9</v>
      </c>
      <c r="C88" s="5" t="n">
        <v>9</v>
      </c>
    </row>
    <row r="89" spans="1:3">
      <c r="A89" s="4" t="s">
        <v>545</v>
      </c>
    </row>
    <row r="90" spans="1:3">
      <c r="A90" s="3" t="s">
        <v>536</v>
      </c>
    </row>
    <row r="91" spans="1:3">
      <c r="A91" s="4" t="s">
        <v>548</v>
      </c>
      <c r="B91" s="5" t="n">
        <v>30542</v>
      </c>
      <c r="C91" s="5" t="n">
        <v>50098</v>
      </c>
    </row>
    <row r="92" spans="1:3">
      <c r="A92" s="4" t="s">
        <v>549</v>
      </c>
      <c r="B92" s="5" t="n">
        <v>235</v>
      </c>
      <c r="C92" s="5" t="n">
        <v>1020</v>
      </c>
    </row>
    <row r="93" spans="1:3">
      <c r="A93" s="4" t="s">
        <v>550</v>
      </c>
      <c r="B93" s="5" t="n">
        <v>7408</v>
      </c>
      <c r="C93" s="5" t="n">
        <v>0</v>
      </c>
    </row>
    <row r="94" spans="1:3">
      <c r="A94" s="4" t="s">
        <v>551</v>
      </c>
      <c r="B94" s="5" t="n">
        <v>102</v>
      </c>
      <c r="C94" s="5" t="n">
        <v>0</v>
      </c>
    </row>
    <row r="95" spans="1:3">
      <c r="A95" s="4" t="s">
        <v>553</v>
      </c>
      <c r="B95" s="5" t="n">
        <v>37950</v>
      </c>
      <c r="C95" s="5" t="n">
        <v>50098</v>
      </c>
    </row>
    <row r="96" spans="1:3">
      <c r="A96" s="4" t="s">
        <v>552</v>
      </c>
      <c r="B96" s="5" t="n">
        <v>337</v>
      </c>
      <c r="C96" s="5" t="n">
        <v>1020</v>
      </c>
    </row>
    <row r="97" spans="1:3">
      <c r="A97" s="4" t="s">
        <v>546</v>
      </c>
    </row>
    <row r="98" spans="1:3">
      <c r="A98" s="3" t="s">
        <v>536</v>
      </c>
    </row>
    <row r="99" spans="1:3">
      <c r="A99" s="4" t="s">
        <v>548</v>
      </c>
      <c r="B99" s="5" t="n">
        <v>0</v>
      </c>
      <c r="C99" s="5" t="n">
        <v>487</v>
      </c>
    </row>
    <row r="100" spans="1:3">
      <c r="A100" s="4" t="s">
        <v>549</v>
      </c>
      <c r="B100" s="5" t="n">
        <v>0</v>
      </c>
      <c r="C100" s="5" t="n">
        <v>13</v>
      </c>
    </row>
    <row r="101" spans="1:3">
      <c r="A101" s="4" t="s">
        <v>550</v>
      </c>
      <c r="B101" s="5" t="n">
        <v>500</v>
      </c>
      <c r="C101" s="5" t="n">
        <v>0</v>
      </c>
    </row>
    <row r="102" spans="1:3">
      <c r="A102" s="4" t="s">
        <v>551</v>
      </c>
      <c r="B102" s="5" t="n">
        <v>0</v>
      </c>
      <c r="C102" s="5" t="n">
        <v>0</v>
      </c>
    </row>
    <row r="103" spans="1:3">
      <c r="A103" s="4" t="s">
        <v>553</v>
      </c>
      <c r="B103" s="5" t="n">
        <v>500</v>
      </c>
      <c r="C103" s="5" t="n">
        <v>487</v>
      </c>
    </row>
    <row r="104" spans="1:3">
      <c r="A104" s="4" t="s">
        <v>552</v>
      </c>
      <c r="B104" s="5" t="n">
        <v>0</v>
      </c>
      <c r="C104" s="5" t="n">
        <v>13</v>
      </c>
    </row>
    <row r="105" spans="1:3">
      <c r="A105" s="4" t="s">
        <v>554</v>
      </c>
    </row>
    <row r="106" spans="1:3">
      <c r="A106" s="3" t="s">
        <v>35</v>
      </c>
    </row>
    <row r="107" spans="1:3">
      <c r="A107" s="4" t="s">
        <v>548</v>
      </c>
      <c r="B107" s="5" t="n">
        <v>254035</v>
      </c>
    </row>
    <row r="108" spans="1:3">
      <c r="A108" s="4" t="s">
        <v>549</v>
      </c>
      <c r="B108" s="5" t="n">
        <v>2266</v>
      </c>
    </row>
    <row r="109" spans="1:3">
      <c r="A109" s="4" t="s">
        <v>550</v>
      </c>
      <c r="B109" s="5" t="n">
        <v>215168</v>
      </c>
    </row>
    <row r="110" spans="1:3">
      <c r="A110" s="4" t="s">
        <v>551</v>
      </c>
      <c r="B110" s="5" t="n">
        <v>6155</v>
      </c>
    </row>
    <row r="111" spans="1:3">
      <c r="A111" s="4" t="s">
        <v>535</v>
      </c>
      <c r="B111" s="5" t="n">
        <v>469203</v>
      </c>
    </row>
    <row r="112" spans="1:3">
      <c r="A112" s="4" t="s">
        <v>552</v>
      </c>
      <c r="B112" s="5" t="n">
        <v>8421</v>
      </c>
    </row>
    <row r="113" spans="1:3">
      <c r="A113" s="3" t="s">
        <v>536</v>
      </c>
    </row>
    <row r="114" spans="1:3">
      <c r="A114" s="4" t="s">
        <v>548</v>
      </c>
      <c r="B114" s="5" t="n">
        <v>59132</v>
      </c>
      <c r="C114" s="5" t="n">
        <v>81975</v>
      </c>
    </row>
    <row r="115" spans="1:3">
      <c r="A115" s="4" t="s">
        <v>549</v>
      </c>
      <c r="B115" s="5" t="n">
        <v>531</v>
      </c>
      <c r="C115" s="5" t="n">
        <v>1854</v>
      </c>
    </row>
    <row r="116" spans="1:3">
      <c r="A116" s="4" t="s">
        <v>550</v>
      </c>
      <c r="B116" s="5" t="n">
        <v>33790</v>
      </c>
      <c r="C116" s="5" t="n">
        <v>0</v>
      </c>
    </row>
    <row r="117" spans="1:3">
      <c r="A117" s="4" t="s">
        <v>551</v>
      </c>
      <c r="B117" s="5" t="n">
        <v>835</v>
      </c>
      <c r="C117" s="5" t="n">
        <v>0</v>
      </c>
    </row>
    <row r="118" spans="1:3">
      <c r="A118" s="4" t="s">
        <v>553</v>
      </c>
      <c r="B118" s="5" t="n">
        <v>92922</v>
      </c>
      <c r="C118" s="5" t="n">
        <v>81975</v>
      </c>
    </row>
    <row r="119" spans="1:3">
      <c r="A119" s="4" t="s">
        <v>552</v>
      </c>
      <c r="B119" s="5" t="n">
        <v>1366</v>
      </c>
      <c r="C119" s="5" t="n">
        <v>1854</v>
      </c>
    </row>
    <row r="120" spans="1:3">
      <c r="A120" s="3" t="s">
        <v>555</v>
      </c>
    </row>
    <row r="121" spans="1:3">
      <c r="A121" s="4" t="s">
        <v>556</v>
      </c>
      <c r="B121" s="5" t="n">
        <v>313167</v>
      </c>
      <c r="C121" s="5" t="n">
        <v>430521</v>
      </c>
    </row>
    <row r="122" spans="1:3">
      <c r="A122" s="4" t="s">
        <v>557</v>
      </c>
      <c r="B122" s="5" t="n">
        <v>2797</v>
      </c>
      <c r="C122" s="5" t="n">
        <v>8384</v>
      </c>
    </row>
    <row r="123" spans="1:3">
      <c r="A123" s="4" t="s">
        <v>558</v>
      </c>
      <c r="B123" s="5" t="n">
        <v>248958</v>
      </c>
      <c r="C123" s="5" t="n">
        <v>40480</v>
      </c>
    </row>
    <row r="124" spans="1:3">
      <c r="A124" s="4" t="s">
        <v>559</v>
      </c>
      <c r="B124" s="5" t="n">
        <v>6990</v>
      </c>
      <c r="C124" s="5" t="n">
        <v>1432</v>
      </c>
    </row>
    <row r="125" spans="1:3">
      <c r="A125" s="4" t="s">
        <v>560</v>
      </c>
      <c r="B125" s="5" t="n">
        <v>562125</v>
      </c>
      <c r="C125" s="5" t="n">
        <v>471001</v>
      </c>
    </row>
    <row r="126" spans="1:3">
      <c r="A126" s="4" t="s">
        <v>561</v>
      </c>
      <c r="B126" s="7" t="n">
        <v>9787</v>
      </c>
      <c r="C126" s="7" t="n">
        <v>98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1"/>
    <col customWidth="1" max="5" min="5" width="13"/>
    <col customWidth="1" max="6" min="6" width="27"/>
    <col customWidth="1" max="7" min="7" width="18"/>
    <col customWidth="1" max="8" min="8" width="37"/>
    <col customWidth="1" max="9" min="9" width="15"/>
    <col customWidth="1" max="10" min="10" width="38"/>
    <col customWidth="1" max="11" min="11" width="38"/>
  </cols>
  <sheetData>
    <row r="1" spans="1:11">
      <c r="A1" s="1" t="s">
        <v>156</v>
      </c>
      <c r="B1" s="2" t="s">
        <v>157</v>
      </c>
      <c r="D1" s="2" t="s">
        <v>158</v>
      </c>
      <c r="E1" s="2" t="s">
        <v>159</v>
      </c>
      <c r="F1" s="2" t="s">
        <v>160</v>
      </c>
      <c r="G1" s="2" t="s">
        <v>161</v>
      </c>
      <c r="H1" s="2" t="s">
        <v>162</v>
      </c>
      <c r="I1" s="2" t="s">
        <v>163</v>
      </c>
      <c r="J1" s="2" t="s">
        <v>164</v>
      </c>
      <c r="K1" s="2" t="s">
        <v>165</v>
      </c>
    </row>
    <row r="2" spans="1:11">
      <c r="A2" s="4" t="s">
        <v>166</v>
      </c>
      <c r="B2" s="7" t="n">
        <v>646605</v>
      </c>
      <c r="D2" s="7" t="n">
        <v>641818</v>
      </c>
      <c r="E2" s="7" t="n">
        <v>757</v>
      </c>
      <c r="F2" s="7" t="n">
        <v>617475</v>
      </c>
      <c r="G2" s="7" t="n">
        <v>84860</v>
      </c>
      <c r="H2" s="7" t="n">
        <v>-1622</v>
      </c>
      <c r="I2" s="7" t="n">
        <v>-58282</v>
      </c>
      <c r="J2" s="7" t="n">
        <v>-1370</v>
      </c>
      <c r="K2" s="7" t="n">
        <v>4787</v>
      </c>
    </row>
    <row r="3" spans="1:11">
      <c r="A3" s="3" t="s">
        <v>167</v>
      </c>
    </row>
    <row r="4" spans="1:11">
      <c r="A4" s="4" t="s">
        <v>131</v>
      </c>
      <c r="B4" s="5" t="n">
        <v>49782</v>
      </c>
      <c r="D4" s="5" t="n">
        <v>49782</v>
      </c>
      <c r="G4" s="5" t="n">
        <v>49782</v>
      </c>
    </row>
    <row r="5" spans="1:11">
      <c r="A5" s="4" t="s">
        <v>154</v>
      </c>
      <c r="B5" s="5" t="n">
        <v>2586</v>
      </c>
      <c r="K5" s="5" t="n">
        <v>2586</v>
      </c>
    </row>
    <row r="6" spans="1:11">
      <c r="A6" s="4" t="s">
        <v>168</v>
      </c>
      <c r="B6" s="5" t="n">
        <v>65</v>
      </c>
      <c r="K6" s="5" t="n">
        <v>65</v>
      </c>
    </row>
    <row r="7" spans="1:11">
      <c r="A7" s="4" t="s">
        <v>169</v>
      </c>
      <c r="B7" s="5" t="n">
        <v>-854</v>
      </c>
      <c r="D7" s="5" t="n">
        <v>-854</v>
      </c>
      <c r="H7" s="5" t="n">
        <v>-854</v>
      </c>
    </row>
    <row r="8" spans="1:11">
      <c r="A8" s="4" t="s">
        <v>170</v>
      </c>
      <c r="B8" s="5" t="n">
        <v>-24967</v>
      </c>
      <c r="D8" s="5" t="n">
        <v>-24967</v>
      </c>
      <c r="G8" s="5" t="n">
        <v>-24967</v>
      </c>
    </row>
    <row r="9" spans="1:11">
      <c r="A9" s="4" t="s">
        <v>171</v>
      </c>
      <c r="B9" s="5" t="n">
        <v>-1437</v>
      </c>
      <c r="K9" s="5" t="n">
        <v>-1437</v>
      </c>
    </row>
    <row r="10" spans="1:11">
      <c r="A10" s="4" t="s">
        <v>172</v>
      </c>
      <c r="B10" s="5" t="n">
        <v>1311</v>
      </c>
      <c r="D10" s="5" t="n">
        <v>1311</v>
      </c>
      <c r="F10" s="5" t="n">
        <v>-763</v>
      </c>
      <c r="I10" s="5" t="n">
        <v>2074</v>
      </c>
    </row>
    <row r="11" spans="1:11">
      <c r="A11" s="4" t="s">
        <v>173</v>
      </c>
      <c r="B11" s="5" t="n">
        <v>395</v>
      </c>
      <c r="D11" s="5" t="n">
        <v>395</v>
      </c>
      <c r="F11" s="5" t="n">
        <v>187</v>
      </c>
      <c r="J11" s="5" t="n">
        <v>208</v>
      </c>
    </row>
    <row r="12" spans="1:11">
      <c r="A12" s="4" t="s">
        <v>174</v>
      </c>
      <c r="B12" s="5" t="n">
        <v>673486</v>
      </c>
      <c r="D12" s="5" t="n">
        <v>667485</v>
      </c>
      <c r="E12" s="5" t="n">
        <v>757</v>
      </c>
      <c r="F12" s="5" t="n">
        <v>616899</v>
      </c>
      <c r="G12" s="5" t="n">
        <v>109675</v>
      </c>
      <c r="H12" s="5" t="n">
        <v>-2476</v>
      </c>
      <c r="I12" s="5" t="n">
        <v>-56208</v>
      </c>
      <c r="J12" s="5" t="n">
        <v>-1162</v>
      </c>
      <c r="K12" s="5" t="n">
        <v>6001</v>
      </c>
    </row>
    <row r="13" spans="1:11">
      <c r="A13" s="3" t="s">
        <v>167</v>
      </c>
    </row>
    <row r="14" spans="1:11">
      <c r="A14" s="4" t="s">
        <v>131</v>
      </c>
      <c r="B14" s="5" t="n">
        <v>52362</v>
      </c>
      <c r="D14" s="5" t="n">
        <v>52362</v>
      </c>
      <c r="G14" s="5" t="n">
        <v>52362</v>
      </c>
    </row>
    <row r="15" spans="1:11">
      <c r="A15" s="4" t="s">
        <v>154</v>
      </c>
      <c r="B15" s="5" t="n">
        <v>2862</v>
      </c>
      <c r="K15" s="5" t="n">
        <v>2862</v>
      </c>
    </row>
    <row r="16" spans="1:11">
      <c r="A16" s="4" t="s">
        <v>168</v>
      </c>
      <c r="B16" s="5" t="n">
        <v>76</v>
      </c>
      <c r="K16" s="5" t="n">
        <v>76</v>
      </c>
    </row>
    <row r="17" spans="1:11">
      <c r="A17" s="4" t="s">
        <v>169</v>
      </c>
      <c r="B17" s="5" t="n">
        <v>-1342</v>
      </c>
      <c r="D17" s="5" t="n">
        <v>-1342</v>
      </c>
      <c r="H17" s="5" t="n">
        <v>-1342</v>
      </c>
    </row>
    <row r="18" spans="1:11">
      <c r="A18" s="4" t="s">
        <v>170</v>
      </c>
      <c r="B18" s="5" t="n">
        <v>-25366</v>
      </c>
      <c r="D18" s="5" t="n">
        <v>-25366</v>
      </c>
      <c r="G18" s="5" t="n">
        <v>-25366</v>
      </c>
    </row>
    <row r="19" spans="1:11">
      <c r="A19" s="4" t="s">
        <v>171</v>
      </c>
      <c r="B19" s="5" t="n">
        <v>-1734</v>
      </c>
      <c r="K19" s="5" t="n">
        <v>-1734</v>
      </c>
    </row>
    <row r="20" spans="1:11">
      <c r="A20" s="4" t="s">
        <v>172</v>
      </c>
      <c r="B20" s="5" t="n">
        <v>2010</v>
      </c>
      <c r="D20" s="5" t="n">
        <v>2010</v>
      </c>
      <c r="F20" s="5" t="n">
        <v>-361</v>
      </c>
      <c r="I20" s="5" t="n">
        <v>2371</v>
      </c>
    </row>
    <row r="21" spans="1:11">
      <c r="A21" s="4" t="s">
        <v>173</v>
      </c>
      <c r="B21" s="5" t="n">
        <v>395</v>
      </c>
      <c r="D21" s="5" t="n">
        <v>395</v>
      </c>
      <c r="F21" s="5" t="n">
        <v>196</v>
      </c>
      <c r="J21" s="5" t="n">
        <v>199</v>
      </c>
    </row>
    <row r="22" spans="1:11">
      <c r="A22" s="4" t="s">
        <v>175</v>
      </c>
      <c r="B22" s="5" t="n">
        <v>702749</v>
      </c>
      <c r="C22" s="4" t="s">
        <v>49</v>
      </c>
      <c r="D22" s="5" t="n">
        <v>695544</v>
      </c>
      <c r="E22" s="5" t="n">
        <v>757</v>
      </c>
      <c r="F22" s="5" t="n">
        <v>616734</v>
      </c>
      <c r="G22" s="5" t="n">
        <v>136671</v>
      </c>
      <c r="H22" s="5" t="n">
        <v>-3818</v>
      </c>
      <c r="I22" s="5" t="n">
        <v>-53837</v>
      </c>
      <c r="J22" s="5" t="n">
        <v>-963</v>
      </c>
      <c r="K22" s="5" t="n">
        <v>7205</v>
      </c>
    </row>
    <row r="23" spans="1:11">
      <c r="A23" s="3" t="s">
        <v>167</v>
      </c>
    </row>
    <row r="24" spans="1:11">
      <c r="A24" s="4" t="s">
        <v>176</v>
      </c>
      <c r="G24" s="5" t="n">
        <v>1063</v>
      </c>
      <c r="H24" s="5" t="n">
        <v>-1063</v>
      </c>
    </row>
    <row r="25" spans="1:11">
      <c r="A25" s="4" t="s">
        <v>131</v>
      </c>
      <c r="B25" s="5" t="n">
        <v>50518</v>
      </c>
      <c r="D25" s="5" t="n">
        <v>50518</v>
      </c>
      <c r="G25" s="5" t="n">
        <v>50518</v>
      </c>
    </row>
    <row r="26" spans="1:11">
      <c r="A26" s="4" t="s">
        <v>154</v>
      </c>
      <c r="B26" s="5" t="n">
        <v>3101</v>
      </c>
      <c r="K26" s="5" t="n">
        <v>3101</v>
      </c>
    </row>
    <row r="27" spans="1:11">
      <c r="A27" s="4" t="s">
        <v>177</v>
      </c>
      <c r="B27" s="5" t="n">
        <v>81943</v>
      </c>
      <c r="D27" s="5" t="n">
        <v>81943</v>
      </c>
      <c r="E27" s="5" t="n">
        <v>60</v>
      </c>
      <c r="F27" s="5" t="n">
        <v>81883</v>
      </c>
    </row>
    <row r="28" spans="1:11">
      <c r="A28" s="4" t="s">
        <v>168</v>
      </c>
      <c r="B28" s="5" t="n">
        <v>118</v>
      </c>
      <c r="K28" s="5" t="n">
        <v>118</v>
      </c>
    </row>
    <row r="29" spans="1:11">
      <c r="A29" s="4" t="s">
        <v>169</v>
      </c>
      <c r="B29" s="5" t="n">
        <v>-1069</v>
      </c>
      <c r="D29" s="5" t="n">
        <v>-1069</v>
      </c>
      <c r="H29" s="5" t="n">
        <v>-1069</v>
      </c>
    </row>
    <row r="30" spans="1:11">
      <c r="A30" s="4" t="s">
        <v>170</v>
      </c>
      <c r="B30" s="5" t="n">
        <v>-27035</v>
      </c>
      <c r="D30" s="5" t="n">
        <v>-27035</v>
      </c>
      <c r="G30" s="5" t="n">
        <v>-27035</v>
      </c>
    </row>
    <row r="31" spans="1:11">
      <c r="A31" s="4" t="s">
        <v>171</v>
      </c>
      <c r="B31" s="5" t="n">
        <v>-1671</v>
      </c>
      <c r="K31" s="5" t="n">
        <v>-1671</v>
      </c>
    </row>
    <row r="32" spans="1:11">
      <c r="A32" s="4" t="s">
        <v>172</v>
      </c>
      <c r="B32" s="5" t="n">
        <v>3428</v>
      </c>
      <c r="D32" s="5" t="n">
        <v>3428</v>
      </c>
      <c r="F32" s="5" t="n">
        <v>1045</v>
      </c>
      <c r="I32" s="5" t="n">
        <v>2383</v>
      </c>
    </row>
    <row r="33" spans="1:11">
      <c r="A33" s="4" t="s">
        <v>173</v>
      </c>
      <c r="B33" s="5" t="n">
        <v>501</v>
      </c>
      <c r="D33" s="5" t="n">
        <v>501</v>
      </c>
      <c r="F33" s="5" t="n">
        <v>314</v>
      </c>
      <c r="J33" s="5" t="n">
        <v>187</v>
      </c>
    </row>
    <row r="34" spans="1:11">
      <c r="A34" s="4" t="s">
        <v>178</v>
      </c>
      <c r="B34" s="7" t="n">
        <v>812583</v>
      </c>
      <c r="C34" s="4" t="s">
        <v>49</v>
      </c>
      <c r="D34" s="7" t="n">
        <v>803830</v>
      </c>
      <c r="E34" s="7" t="n">
        <v>817</v>
      </c>
      <c r="F34" s="7" t="n">
        <v>699976</v>
      </c>
      <c r="G34" s="7" t="n">
        <v>161217</v>
      </c>
      <c r="H34" s="7" t="n">
        <v>-5950</v>
      </c>
      <c r="I34" s="7" t="n">
        <v>-51454</v>
      </c>
      <c r="J34" s="7" t="n">
        <v>-776</v>
      </c>
      <c r="K34" s="7" t="n">
        <v>8753</v>
      </c>
    </row>
    <row r="35" spans="1:11"/>
    <row r="36" spans="1:11">
      <c r="A36" s="4" t="s">
        <v>49</v>
      </c>
      <c r="B36" s="4" t="s">
        <v>84</v>
      </c>
    </row>
  </sheetData>
  <mergeCells count="3">
    <mergeCell ref="B1:C1"/>
    <mergeCell ref="A35:K35"/>
    <mergeCell ref="B36:K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4" t="s">
        <v>564</v>
      </c>
      <c r="B3" s="7" t="n">
        <v>23612</v>
      </c>
      <c r="C3" s="7" t="n">
        <v>13</v>
      </c>
    </row>
    <row r="4" spans="1:3">
      <c r="A4" s="4" t="s">
        <v>565</v>
      </c>
      <c r="B4" s="5" t="n">
        <v>142772</v>
      </c>
      <c r="C4" s="5" t="n">
        <v>81524</v>
      </c>
    </row>
    <row r="5" spans="1:3">
      <c r="A5" s="4" t="s">
        <v>566</v>
      </c>
      <c r="B5" s="5" t="n">
        <v>136746</v>
      </c>
      <c r="C5" s="5" t="n">
        <v>128956</v>
      </c>
    </row>
    <row r="6" spans="1:3">
      <c r="A6" s="4" t="s">
        <v>567</v>
      </c>
      <c r="B6" s="5" t="n">
        <v>243856</v>
      </c>
      <c r="C6" s="5" t="n">
        <v>318743</v>
      </c>
    </row>
    <row r="7" spans="1:3">
      <c r="A7" s="4" t="s">
        <v>157</v>
      </c>
      <c r="B7" s="5" t="n">
        <v>546986</v>
      </c>
      <c r="C7" s="5" t="n">
        <v>529236</v>
      </c>
    </row>
    <row r="8" spans="1:3">
      <c r="A8" s="3" t="s">
        <v>568</v>
      </c>
    </row>
    <row r="9" spans="1:3">
      <c r="A9" s="4" t="s">
        <v>564</v>
      </c>
      <c r="B9" s="5" t="n">
        <v>23652</v>
      </c>
      <c r="C9" s="5" t="n">
        <v>13</v>
      </c>
    </row>
    <row r="10" spans="1:3">
      <c r="A10" s="4" t="s">
        <v>565</v>
      </c>
      <c r="B10" s="5" t="n">
        <v>142029</v>
      </c>
      <c r="C10" s="5" t="n">
        <v>81833</v>
      </c>
    </row>
    <row r="11" spans="1:3">
      <c r="A11" s="4" t="s">
        <v>566</v>
      </c>
      <c r="B11" s="5" t="n">
        <v>134978</v>
      </c>
      <c r="C11" s="5" t="n">
        <v>127952</v>
      </c>
    </row>
    <row r="12" spans="1:3">
      <c r="A12" s="4" t="s">
        <v>567</v>
      </c>
      <c r="B12" s="5" t="n">
        <v>238483</v>
      </c>
      <c r="C12" s="5" t="n">
        <v>312864</v>
      </c>
    </row>
    <row r="13" spans="1:3">
      <c r="A13" s="4" t="s">
        <v>157</v>
      </c>
      <c r="B13" s="7" t="n">
        <v>539142</v>
      </c>
      <c r="C13" s="7" t="n">
        <v>522662</v>
      </c>
    </row>
    <row r="14" spans="1:3">
      <c r="A14" s="3" t="s">
        <v>569</v>
      </c>
    </row>
    <row r="15" spans="1:3">
      <c r="A15" s="4" t="s">
        <v>570</v>
      </c>
      <c r="B15" s="4" t="s">
        <v>571</v>
      </c>
      <c r="C15" s="4" t="s">
        <v>572</v>
      </c>
    </row>
    <row r="16" spans="1:3">
      <c r="A16" s="4" t="s">
        <v>573</v>
      </c>
      <c r="B16" s="4" t="s">
        <v>574</v>
      </c>
      <c r="C16" s="4" t="s">
        <v>575</v>
      </c>
    </row>
    <row r="17" spans="1:3">
      <c r="A17" s="4" t="s">
        <v>576</v>
      </c>
      <c r="B17" s="4" t="s">
        <v>577</v>
      </c>
      <c r="C17" s="4" t="s">
        <v>578</v>
      </c>
    </row>
    <row r="18" spans="1:3">
      <c r="A18" s="4" t="s">
        <v>579</v>
      </c>
      <c r="B18" s="4" t="s">
        <v>577</v>
      </c>
      <c r="C18" s="4" t="s">
        <v>578</v>
      </c>
    </row>
    <row r="19" spans="1:3">
      <c r="A19" s="4" t="s">
        <v>580</v>
      </c>
      <c r="B19" s="4" t="s">
        <v>581</v>
      </c>
      <c r="C19" s="4" t="s">
        <v>582</v>
      </c>
    </row>
    <row r="20" spans="1:3">
      <c r="A20" s="3" t="s">
        <v>583</v>
      </c>
    </row>
    <row r="21" spans="1:3">
      <c r="A21" s="4" t="s">
        <v>564</v>
      </c>
      <c r="B21" s="7" t="n">
        <v>918</v>
      </c>
      <c r="C21" s="7" t="n">
        <v>190</v>
      </c>
    </row>
    <row r="22" spans="1:3">
      <c r="A22" s="4" t="s">
        <v>565</v>
      </c>
      <c r="B22" s="5" t="n">
        <v>58335</v>
      </c>
      <c r="C22" s="5" t="n">
        <v>23012</v>
      </c>
    </row>
    <row r="23" spans="1:3">
      <c r="A23" s="4" t="s">
        <v>566</v>
      </c>
      <c r="B23" s="5" t="n">
        <v>36589</v>
      </c>
      <c r="C23" s="5" t="n">
        <v>46442</v>
      </c>
    </row>
    <row r="24" spans="1:3">
      <c r="A24" s="4" t="s">
        <v>567</v>
      </c>
      <c r="B24" s="5" t="n">
        <v>13888</v>
      </c>
      <c r="C24" s="5" t="n">
        <v>17476</v>
      </c>
    </row>
    <row r="25" spans="1:3">
      <c r="A25" s="4" t="s">
        <v>157</v>
      </c>
      <c r="B25" s="5" t="n">
        <v>109730</v>
      </c>
      <c r="C25" s="5" t="n">
        <v>87120</v>
      </c>
    </row>
    <row r="26" spans="1:3">
      <c r="A26" s="3" t="s">
        <v>584</v>
      </c>
    </row>
    <row r="27" spans="1:3">
      <c r="A27" s="4" t="s">
        <v>564</v>
      </c>
      <c r="B27" s="5" t="n">
        <v>916</v>
      </c>
      <c r="C27" s="5" t="n">
        <v>190</v>
      </c>
    </row>
    <row r="28" spans="1:3">
      <c r="A28" s="4" t="s">
        <v>565</v>
      </c>
      <c r="B28" s="5" t="n">
        <v>57939</v>
      </c>
      <c r="C28" s="5" t="n">
        <v>22750</v>
      </c>
    </row>
    <row r="29" spans="1:3">
      <c r="A29" s="4" t="s">
        <v>566</v>
      </c>
      <c r="B29" s="5" t="n">
        <v>35998</v>
      </c>
      <c r="C29" s="5" t="n">
        <v>45042</v>
      </c>
    </row>
    <row r="30" spans="1:3">
      <c r="A30" s="4" t="s">
        <v>567</v>
      </c>
      <c r="B30" s="5" t="n">
        <v>13670</v>
      </c>
      <c r="C30" s="5" t="n">
        <v>17289</v>
      </c>
    </row>
    <row r="31" spans="1:3">
      <c r="A31" s="4" t="s">
        <v>157</v>
      </c>
      <c r="B31" s="7" t="n">
        <v>108523</v>
      </c>
      <c r="C31" s="7" t="n">
        <v>85271</v>
      </c>
    </row>
    <row r="32" spans="1:3">
      <c r="A32" s="3" t="s">
        <v>585</v>
      </c>
    </row>
    <row r="33" spans="1:3">
      <c r="A33" s="4" t="s">
        <v>570</v>
      </c>
      <c r="B33" s="4" t="s">
        <v>586</v>
      </c>
      <c r="C33" s="4" t="s">
        <v>587</v>
      </c>
    </row>
    <row r="34" spans="1:3">
      <c r="A34" s="4" t="s">
        <v>573</v>
      </c>
      <c r="B34" s="4" t="s">
        <v>588</v>
      </c>
      <c r="C34" s="4" t="s">
        <v>589</v>
      </c>
    </row>
    <row r="35" spans="1:3">
      <c r="A35" s="4" t="s">
        <v>576</v>
      </c>
      <c r="B35" s="4" t="s">
        <v>590</v>
      </c>
      <c r="C35" s="4" t="s">
        <v>591</v>
      </c>
    </row>
    <row r="36" spans="1:3">
      <c r="A36" s="4" t="s">
        <v>579</v>
      </c>
      <c r="B36" s="4" t="s">
        <v>592</v>
      </c>
      <c r="C36" s="4" t="s">
        <v>593</v>
      </c>
    </row>
    <row r="37" spans="1:3">
      <c r="A37" s="4" t="s">
        <v>580</v>
      </c>
      <c r="B37" s="4" t="s">
        <v>594</v>
      </c>
      <c r="C37" s="4" t="s">
        <v>5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596</v>
      </c>
      <c r="B1" s="2" t="s">
        <v>1</v>
      </c>
    </row>
    <row r="2" spans="1:2">
      <c r="B2" s="2" t="s">
        <v>597</v>
      </c>
    </row>
    <row r="3" spans="1:2">
      <c r="A3" s="3" t="s">
        <v>598</v>
      </c>
    </row>
    <row r="4" spans="1:2">
      <c r="A4" s="4" t="s">
        <v>599</v>
      </c>
      <c r="B4" s="7" t="n">
        <v>11612</v>
      </c>
    </row>
    <row r="5" spans="1:2">
      <c r="A5" s="4" t="s">
        <v>600</v>
      </c>
      <c r="B5" s="5" t="n">
        <v>-219</v>
      </c>
    </row>
    <row r="6" spans="1:2">
      <c r="A6" s="4" t="s">
        <v>601</v>
      </c>
      <c r="B6" s="5" t="n">
        <v>11393</v>
      </c>
    </row>
    <row r="7" spans="1:2">
      <c r="A7" s="4" t="s">
        <v>602</v>
      </c>
    </row>
    <row r="8" spans="1:2">
      <c r="A8" s="3" t="s">
        <v>598</v>
      </c>
    </row>
    <row r="9" spans="1:2">
      <c r="A9" s="4" t="s">
        <v>603</v>
      </c>
      <c r="B9" s="5" t="n">
        <v>0</v>
      </c>
    </row>
    <row r="10" spans="1:2">
      <c r="A10" s="4" t="s">
        <v>604</v>
      </c>
    </row>
    <row r="11" spans="1:2">
      <c r="A11" s="3" t="s">
        <v>598</v>
      </c>
    </row>
    <row r="12" spans="1:2">
      <c r="A12" s="4" t="s">
        <v>603</v>
      </c>
      <c r="B12" s="7" t="n">
        <v>113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5"/>
    <col customWidth="1" max="5" min="5" width="29"/>
    <col customWidth="1" max="6" min="6" width="21"/>
    <col customWidth="1" max="7" min="7" width="20"/>
    <col customWidth="1" max="8" min="8" width="30"/>
  </cols>
  <sheetData>
    <row r="1" spans="1:8">
      <c r="A1" s="1" t="s">
        <v>605</v>
      </c>
      <c r="B1" s="2" t="s">
        <v>606</v>
      </c>
      <c r="C1" s="2" t="s">
        <v>607</v>
      </c>
      <c r="D1" s="2" t="s">
        <v>1</v>
      </c>
    </row>
    <row r="2" spans="1:8">
      <c r="B2" s="2" t="s">
        <v>608</v>
      </c>
      <c r="C2" s="2" t="s">
        <v>609</v>
      </c>
      <c r="D2" s="2" t="s">
        <v>610</v>
      </c>
      <c r="E2" s="2" t="s">
        <v>611</v>
      </c>
      <c r="F2" s="2" t="s">
        <v>510</v>
      </c>
      <c r="G2" s="2" t="s">
        <v>612</v>
      </c>
      <c r="H2" s="2" t="s">
        <v>613</v>
      </c>
    </row>
    <row r="3" spans="1:8">
      <c r="A3" s="3" t="s">
        <v>614</v>
      </c>
    </row>
    <row r="4" spans="1:8">
      <c r="A4" s="4" t="s">
        <v>535</v>
      </c>
      <c r="D4" s="7" t="n">
        <v>540124000</v>
      </c>
      <c r="E4" s="7" t="n">
        <v>523634000</v>
      </c>
    </row>
    <row r="5" spans="1:8">
      <c r="A5" s="4" t="s">
        <v>615</v>
      </c>
      <c r="D5" s="5" t="n">
        <v>-7800000</v>
      </c>
      <c r="E5" s="5" t="n">
        <v>-6600000</v>
      </c>
    </row>
    <row r="6" spans="1:8">
      <c r="A6" s="4" t="s">
        <v>553</v>
      </c>
      <c r="D6" s="7" t="n">
        <v>469200000</v>
      </c>
      <c r="E6" s="7" t="n">
        <v>389026000</v>
      </c>
    </row>
    <row r="7" spans="1:8">
      <c r="A7" s="4" t="s">
        <v>616</v>
      </c>
      <c r="D7" s="4" t="s">
        <v>617</v>
      </c>
      <c r="E7" s="4" t="s">
        <v>618</v>
      </c>
    </row>
    <row r="8" spans="1:8">
      <c r="A8" s="4" t="s">
        <v>534</v>
      </c>
      <c r="D8" s="7" t="n">
        <v>8421000</v>
      </c>
      <c r="E8" s="7" t="n">
        <v>7962000</v>
      </c>
    </row>
    <row r="9" spans="1:8">
      <c r="A9" s="4" t="s">
        <v>87</v>
      </c>
      <c r="D9" s="5" t="n">
        <v>108523000</v>
      </c>
      <c r="E9" s="5" t="n">
        <v>85271000</v>
      </c>
    </row>
    <row r="10" spans="1:8">
      <c r="A10" s="4" t="s">
        <v>619</v>
      </c>
      <c r="D10" s="5" t="n">
        <v>-1200000</v>
      </c>
      <c r="E10" s="5" t="n">
        <v>-1800000</v>
      </c>
    </row>
    <row r="11" spans="1:8">
      <c r="A11" s="4" t="s">
        <v>620</v>
      </c>
      <c r="D11" s="7" t="n">
        <v>92900000</v>
      </c>
      <c r="E11" s="7" t="n">
        <v>82000000</v>
      </c>
    </row>
    <row r="12" spans="1:8">
      <c r="A12" s="4" t="s">
        <v>621</v>
      </c>
      <c r="D12" s="4" t="s">
        <v>622</v>
      </c>
      <c r="E12" s="4" t="s">
        <v>623</v>
      </c>
    </row>
    <row r="13" spans="1:8">
      <c r="A13" s="4" t="s">
        <v>534</v>
      </c>
      <c r="D13" s="7" t="n">
        <v>1366000</v>
      </c>
      <c r="E13" s="7" t="n">
        <v>1854000</v>
      </c>
    </row>
    <row r="14" spans="1:8">
      <c r="A14" s="4" t="s">
        <v>624</v>
      </c>
      <c r="D14" s="5" t="n">
        <v>431200000</v>
      </c>
      <c r="E14" s="5" t="n">
        <v>429100000</v>
      </c>
    </row>
    <row r="15" spans="1:8">
      <c r="A15" s="4" t="s">
        <v>625</v>
      </c>
      <c r="D15" s="5" t="n">
        <v>90971000</v>
      </c>
      <c r="E15" s="5" t="n">
        <v>115403000</v>
      </c>
      <c r="F15" s="7" t="n">
        <v>63615000</v>
      </c>
    </row>
    <row r="16" spans="1:8">
      <c r="A16" s="4" t="s">
        <v>205</v>
      </c>
      <c r="D16" s="5" t="n">
        <v>26873000</v>
      </c>
      <c r="E16" s="5" t="n">
        <v>36167000</v>
      </c>
      <c r="F16" s="7" t="n">
        <v>102847000</v>
      </c>
    </row>
    <row r="17" spans="1:8">
      <c r="A17" s="4" t="s">
        <v>36</v>
      </c>
      <c r="D17" s="5" t="n">
        <v>109730000</v>
      </c>
      <c r="E17" s="5" t="n">
        <v>87120000</v>
      </c>
    </row>
    <row r="18" spans="1:8">
      <c r="A18" s="4" t="s">
        <v>626</v>
      </c>
      <c r="D18" s="5" t="n">
        <v>58800000</v>
      </c>
      <c r="E18" s="5" t="n">
        <v>27900000</v>
      </c>
    </row>
    <row r="19" spans="1:8">
      <c r="A19" s="4" t="s">
        <v>627</v>
      </c>
      <c r="D19" s="5" t="n">
        <v>32700000</v>
      </c>
      <c r="E19" s="5" t="n">
        <v>3000000</v>
      </c>
    </row>
    <row r="20" spans="1:8">
      <c r="A20" s="4" t="s">
        <v>628</v>
      </c>
      <c r="D20" s="5" t="n">
        <v>25200000</v>
      </c>
      <c r="E20" s="5" t="n">
        <v>23500000</v>
      </c>
    </row>
    <row r="21" spans="1:8">
      <c r="A21" s="4" t="s">
        <v>629</v>
      </c>
      <c r="D21" s="5" t="n">
        <v>900000</v>
      </c>
      <c r="E21" s="5" t="n">
        <v>1400000</v>
      </c>
    </row>
    <row r="22" spans="1:8">
      <c r="A22" s="4" t="s">
        <v>601</v>
      </c>
      <c r="D22" s="7" t="n">
        <v>11393000</v>
      </c>
    </row>
    <row r="23" spans="1:8">
      <c r="A23" s="4" t="s">
        <v>630</v>
      </c>
    </row>
    <row r="24" spans="1:8">
      <c r="A24" s="3" t="s">
        <v>614</v>
      </c>
    </row>
    <row r="25" spans="1:8">
      <c r="A25" s="4" t="s">
        <v>601</v>
      </c>
      <c r="C25" s="7" t="n">
        <v>11400000</v>
      </c>
    </row>
    <row r="26" spans="1:8">
      <c r="A26" s="4" t="s">
        <v>631</v>
      </c>
    </row>
    <row r="27" spans="1:8">
      <c r="A27" s="3" t="s">
        <v>614</v>
      </c>
    </row>
    <row r="28" spans="1:8">
      <c r="A28" s="4" t="s">
        <v>632</v>
      </c>
      <c r="H28" s="8" t="n">
        <v>319.04</v>
      </c>
    </row>
    <row r="29" spans="1:8">
      <c r="A29" s="4" t="s">
        <v>633</v>
      </c>
      <c r="H29" s="10" t="n">
        <v>14.876</v>
      </c>
    </row>
    <row r="30" spans="1:8">
      <c r="A30" s="4" t="s">
        <v>634</v>
      </c>
      <c r="H30" s="5" t="n">
        <v>5071</v>
      </c>
    </row>
    <row r="31" spans="1:8">
      <c r="A31" s="4" t="s">
        <v>635</v>
      </c>
    </row>
    <row r="32" spans="1:8">
      <c r="A32" s="3" t="s">
        <v>614</v>
      </c>
    </row>
    <row r="33" spans="1:8">
      <c r="A33" s="4" t="s">
        <v>636</v>
      </c>
      <c r="D33" s="5" t="n">
        <v>9721</v>
      </c>
      <c r="H33" s="5" t="n">
        <v>9721</v>
      </c>
    </row>
    <row r="34" spans="1:8">
      <c r="A34" s="4" t="s">
        <v>637</v>
      </c>
    </row>
    <row r="35" spans="1:8">
      <c r="A35" s="3" t="s">
        <v>614</v>
      </c>
    </row>
    <row r="36" spans="1:8">
      <c r="A36" s="4" t="s">
        <v>638</v>
      </c>
      <c r="B36" s="7" t="n">
        <v>265500</v>
      </c>
    </row>
    <row r="37" spans="1:8">
      <c r="A37" s="4" t="s">
        <v>639</v>
      </c>
    </row>
    <row r="38" spans="1:8">
      <c r="A38" s="3" t="s">
        <v>614</v>
      </c>
    </row>
    <row r="39" spans="1:8">
      <c r="A39" s="4" t="s">
        <v>636</v>
      </c>
      <c r="B39" s="5" t="n">
        <v>1</v>
      </c>
      <c r="G39" s="5" t="n">
        <v>1</v>
      </c>
    </row>
    <row r="40" spans="1:8">
      <c r="A40" s="4" t="s">
        <v>512</v>
      </c>
      <c r="B40" s="7" t="n">
        <v>500</v>
      </c>
    </row>
    <row r="41" spans="1:8">
      <c r="A41" s="4" t="s">
        <v>640</v>
      </c>
    </row>
    <row r="42" spans="1:8">
      <c r="A42" s="3" t="s">
        <v>614</v>
      </c>
    </row>
    <row r="43" spans="1:8">
      <c r="A43" s="4" t="s">
        <v>636</v>
      </c>
      <c r="B43" s="5" t="n">
        <v>2070</v>
      </c>
      <c r="G43" s="5" t="n">
        <v>2070</v>
      </c>
    </row>
    <row r="44" spans="1:8">
      <c r="A44" s="4" t="s">
        <v>512</v>
      </c>
      <c r="B44" s="7" t="n">
        <v>128</v>
      </c>
    </row>
    <row r="45" spans="1:8">
      <c r="A45" s="4" t="s">
        <v>641</v>
      </c>
    </row>
    <row r="46" spans="1:8">
      <c r="A46" s="3" t="s">
        <v>614</v>
      </c>
    </row>
    <row r="47" spans="1:8">
      <c r="A47" s="4" t="s">
        <v>535</v>
      </c>
      <c r="D47" s="7" t="n">
        <v>23700000</v>
      </c>
      <c r="E47" s="5" t="n">
        <v>26200000</v>
      </c>
    </row>
    <row r="48" spans="1:8">
      <c r="A48" s="4" t="s">
        <v>537</v>
      </c>
    </row>
    <row r="49" spans="1:8">
      <c r="A49" s="3" t="s">
        <v>614</v>
      </c>
    </row>
    <row r="50" spans="1:8">
      <c r="A50" s="4" t="s">
        <v>535</v>
      </c>
      <c r="D50" s="5" t="n">
        <v>149924000</v>
      </c>
      <c r="E50" s="5" t="n">
        <v>97020000</v>
      </c>
    </row>
    <row r="51" spans="1:8">
      <c r="A51" s="4" t="s">
        <v>615</v>
      </c>
      <c r="D51" s="5" t="n">
        <v>-1600000</v>
      </c>
      <c r="E51" s="5" t="n">
        <v>-1100000</v>
      </c>
    </row>
    <row r="52" spans="1:8">
      <c r="A52" s="4" t="s">
        <v>534</v>
      </c>
      <c r="D52" s="5" t="n">
        <v>1629000</v>
      </c>
      <c r="E52" s="5" t="n">
        <v>1290000</v>
      </c>
    </row>
    <row r="53" spans="1:8">
      <c r="A53" s="4" t="s">
        <v>87</v>
      </c>
      <c r="D53" s="5" t="n">
        <v>40801000</v>
      </c>
      <c r="E53" s="5" t="n">
        <v>14101000</v>
      </c>
    </row>
    <row r="54" spans="1:8">
      <c r="A54" s="4" t="s">
        <v>619</v>
      </c>
      <c r="D54" s="5" t="n">
        <v>-800000</v>
      </c>
      <c r="E54" s="5" t="n">
        <v>-600000</v>
      </c>
    </row>
    <row r="55" spans="1:8">
      <c r="A55" s="4" t="s">
        <v>620</v>
      </c>
      <c r="D55" s="5" t="n">
        <v>40800000</v>
      </c>
      <c r="E55" s="5" t="n">
        <v>14100000</v>
      </c>
    </row>
    <row r="56" spans="1:8">
      <c r="A56" s="4" t="s">
        <v>534</v>
      </c>
      <c r="D56" s="7" t="n">
        <v>811000</v>
      </c>
      <c r="E56" s="7" t="n">
        <v>634000</v>
      </c>
    </row>
    <row r="57" spans="1:8">
      <c r="A57" s="4" t="s">
        <v>642</v>
      </c>
      <c r="D57" s="5" t="n">
        <v>48</v>
      </c>
      <c r="E57" s="5" t="n">
        <v>29</v>
      </c>
    </row>
    <row r="58" spans="1:8">
      <c r="A58" s="4" t="s">
        <v>643</v>
      </c>
      <c r="D58" s="5" t="n">
        <v>43</v>
      </c>
      <c r="E58" s="5" t="n">
        <v>21</v>
      </c>
    </row>
    <row r="59" spans="1:8">
      <c r="A59" s="4" t="s">
        <v>625</v>
      </c>
      <c r="D59" s="7" t="n">
        <v>54200000</v>
      </c>
      <c r="E59" s="7" t="n">
        <v>65700000</v>
      </c>
    </row>
    <row r="60" spans="1:8">
      <c r="A60" s="4" t="s">
        <v>642</v>
      </c>
      <c r="D60" s="5" t="n">
        <v>14</v>
      </c>
      <c r="E60" s="5" t="n">
        <v>5</v>
      </c>
    </row>
    <row r="61" spans="1:8">
      <c r="A61" s="4" t="s">
        <v>205</v>
      </c>
      <c r="D61" s="7" t="n">
        <v>26900000</v>
      </c>
      <c r="E61" s="7" t="n">
        <v>17700000</v>
      </c>
    </row>
    <row r="62" spans="1:8">
      <c r="A62" s="4" t="s">
        <v>36</v>
      </c>
      <c r="D62" s="5" t="n">
        <v>41612000</v>
      </c>
      <c r="E62" s="5" t="n">
        <v>14735000</v>
      </c>
    </row>
    <row r="63" spans="1:8">
      <c r="A63" s="4" t="s">
        <v>538</v>
      </c>
    </row>
    <row r="64" spans="1:8">
      <c r="A64" s="3" t="s">
        <v>614</v>
      </c>
    </row>
    <row r="65" spans="1:8">
      <c r="A65" s="4" t="s">
        <v>535</v>
      </c>
      <c r="D65" s="5" t="n">
        <v>127000000</v>
      </c>
      <c r="E65" s="5" t="n">
        <v>158000000</v>
      </c>
    </row>
    <row r="66" spans="1:8">
      <c r="A66" s="4" t="s">
        <v>615</v>
      </c>
      <c r="D66" s="7" t="n">
        <v>-4100000</v>
      </c>
      <c r="E66" s="7" t="n">
        <v>-3400000</v>
      </c>
    </row>
    <row r="67" spans="1:8">
      <c r="A67" s="4" t="s">
        <v>642</v>
      </c>
      <c r="D67" s="5" t="n">
        <v>62</v>
      </c>
      <c r="E67" s="5" t="n">
        <v>62</v>
      </c>
    </row>
    <row r="68" spans="1:8">
      <c r="A68" s="4" t="s">
        <v>643</v>
      </c>
      <c r="D68" s="5" t="n">
        <v>47</v>
      </c>
    </row>
    <row r="69" spans="1:8">
      <c r="A69" s="4" t="s">
        <v>625</v>
      </c>
      <c r="D69" s="7" t="n">
        <v>0</v>
      </c>
      <c r="E69" s="7" t="n">
        <v>3100000</v>
      </c>
    </row>
    <row r="70" spans="1:8">
      <c r="A70" s="4" t="s">
        <v>644</v>
      </c>
    </row>
    <row r="71" spans="1:8">
      <c r="A71" s="3" t="s">
        <v>614</v>
      </c>
    </row>
    <row r="72" spans="1:8">
      <c r="A72" s="4" t="s">
        <v>535</v>
      </c>
      <c r="D72" s="5" t="n">
        <v>189300000</v>
      </c>
      <c r="E72" s="5" t="n">
        <v>212900000</v>
      </c>
    </row>
    <row r="73" spans="1:8">
      <c r="A73" s="4" t="s">
        <v>615</v>
      </c>
      <c r="D73" s="7" t="n">
        <v>-2000000</v>
      </c>
      <c r="E73" s="7" t="n">
        <v>-2000000</v>
      </c>
    </row>
    <row r="74" spans="1:8">
      <c r="A74" s="4" t="s">
        <v>642</v>
      </c>
      <c r="D74" s="5" t="n">
        <v>194</v>
      </c>
      <c r="E74" s="5" t="n">
        <v>195</v>
      </c>
    </row>
    <row r="75" spans="1:8">
      <c r="A75" s="4" t="s">
        <v>643</v>
      </c>
      <c r="D75" s="5" t="n">
        <v>82</v>
      </c>
      <c r="E75" s="5" t="n">
        <v>60</v>
      </c>
    </row>
    <row r="76" spans="1:8">
      <c r="A76" s="4" t="s">
        <v>625</v>
      </c>
      <c r="D76" s="7" t="n">
        <v>18300000</v>
      </c>
      <c r="E76" s="7" t="n">
        <v>36600000</v>
      </c>
    </row>
    <row r="77" spans="1:8">
      <c r="A77" s="4" t="s">
        <v>540</v>
      </c>
    </row>
    <row r="78" spans="1:8">
      <c r="A78" s="3" t="s">
        <v>614</v>
      </c>
    </row>
    <row r="79" spans="1:8">
      <c r="A79" s="4" t="s">
        <v>535</v>
      </c>
      <c r="D79" s="5" t="n">
        <v>72000</v>
      </c>
      <c r="E79" s="5" t="n">
        <v>107000</v>
      </c>
    </row>
    <row r="80" spans="1:8">
      <c r="A80" s="4" t="s">
        <v>534</v>
      </c>
      <c r="D80" s="7" t="n">
        <v>1000</v>
      </c>
      <c r="E80" s="7" t="n">
        <v>0</v>
      </c>
    </row>
    <row r="81" spans="1:8">
      <c r="A81" s="4" t="s">
        <v>642</v>
      </c>
      <c r="D81" s="5" t="n">
        <v>5</v>
      </c>
      <c r="E81" s="5" t="n">
        <v>6</v>
      </c>
    </row>
    <row r="82" spans="1:8">
      <c r="A82" s="4" t="s">
        <v>643</v>
      </c>
      <c r="D82" s="5" t="n">
        <v>4</v>
      </c>
      <c r="E82" s="5" t="n">
        <v>4</v>
      </c>
    </row>
    <row r="83" spans="1:8">
      <c r="A83" s="4" t="s">
        <v>541</v>
      </c>
    </row>
    <row r="84" spans="1:8">
      <c r="A84" s="3" t="s">
        <v>614</v>
      </c>
    </row>
    <row r="85" spans="1:8">
      <c r="A85" s="4" t="s">
        <v>535</v>
      </c>
      <c r="D85" s="7" t="n">
        <v>62683000</v>
      </c>
      <c r="E85" s="7" t="n">
        <v>48485000</v>
      </c>
    </row>
    <row r="86" spans="1:8">
      <c r="A86" s="4" t="s">
        <v>615</v>
      </c>
      <c r="D86" s="5" t="n">
        <v>100000</v>
      </c>
      <c r="E86" s="5" t="n">
        <v>200000</v>
      </c>
    </row>
    <row r="87" spans="1:8">
      <c r="A87" s="4" t="s">
        <v>534</v>
      </c>
      <c r="D87" s="7" t="n">
        <v>238000</v>
      </c>
      <c r="E87" s="7" t="n">
        <v>183000</v>
      </c>
    </row>
    <row r="88" spans="1:8">
      <c r="A88" s="4" t="s">
        <v>642</v>
      </c>
      <c r="D88" s="5" t="n">
        <v>19</v>
      </c>
      <c r="E88" s="5" t="n">
        <v>16</v>
      </c>
    </row>
    <row r="89" spans="1:8">
      <c r="A89" s="4" t="s">
        <v>643</v>
      </c>
      <c r="D89" s="5" t="n">
        <v>9</v>
      </c>
      <c r="E89" s="5" t="n">
        <v>3</v>
      </c>
    </row>
    <row r="90" spans="1:8">
      <c r="A90" s="4" t="s">
        <v>625</v>
      </c>
      <c r="D90" s="7" t="n">
        <v>14500000</v>
      </c>
      <c r="E90" s="7" t="n">
        <v>5100000</v>
      </c>
    </row>
    <row r="91" spans="1:8">
      <c r="A91" s="4" t="s">
        <v>645</v>
      </c>
    </row>
    <row r="92" spans="1:8">
      <c r="A92" s="3" t="s">
        <v>614</v>
      </c>
    </row>
    <row r="93" spans="1:8">
      <c r="A93" s="4" t="s">
        <v>535</v>
      </c>
      <c r="D93" s="5" t="n">
        <v>8700000</v>
      </c>
      <c r="E93" s="5" t="n">
        <v>4700000</v>
      </c>
    </row>
    <row r="94" spans="1:8">
      <c r="A94" s="4" t="s">
        <v>615</v>
      </c>
      <c r="D94" s="7" t="n">
        <v>100000</v>
      </c>
      <c r="E94" s="7" t="n">
        <v>-100000</v>
      </c>
    </row>
    <row r="95" spans="1:8">
      <c r="A95" s="4" t="s">
        <v>642</v>
      </c>
      <c r="D95" s="5" t="n">
        <v>2</v>
      </c>
      <c r="E95" s="5" t="n">
        <v>1</v>
      </c>
    </row>
    <row r="96" spans="1:8">
      <c r="A96" s="4" t="s">
        <v>625</v>
      </c>
      <c r="D96" s="7" t="n">
        <v>4000000</v>
      </c>
      <c r="E96" s="7" t="n">
        <v>4800000</v>
      </c>
    </row>
    <row r="97" spans="1:8">
      <c r="A97" s="4" t="s">
        <v>543</v>
      </c>
    </row>
    <row r="98" spans="1:8">
      <c r="A98" s="3" t="s">
        <v>614</v>
      </c>
    </row>
    <row r="99" spans="1:8">
      <c r="A99" s="4" t="s">
        <v>535</v>
      </c>
      <c r="D99" s="5" t="n">
        <v>1398000</v>
      </c>
      <c r="E99" s="5" t="n">
        <v>1358000</v>
      </c>
    </row>
    <row r="100" spans="1:8">
      <c r="A100" s="4" t="s">
        <v>615</v>
      </c>
      <c r="D100" s="5" t="n">
        <v>-100000</v>
      </c>
      <c r="E100" s="5" t="n">
        <v>-100000</v>
      </c>
    </row>
    <row r="101" spans="1:8">
      <c r="A101" s="4" t="s">
        <v>534</v>
      </c>
      <c r="D101" s="7" t="n">
        <v>73000</v>
      </c>
      <c r="E101" s="7" t="n">
        <v>111000</v>
      </c>
    </row>
    <row r="102" spans="1:8">
      <c r="A102" s="4" t="s">
        <v>642</v>
      </c>
      <c r="D102" s="5" t="n">
        <v>2</v>
      </c>
      <c r="E102" s="5" t="n">
        <v>2</v>
      </c>
    </row>
    <row r="103" spans="1:8">
      <c r="A103" s="4" t="s">
        <v>544</v>
      </c>
    </row>
    <row r="104" spans="1:8">
      <c r="A104" s="3" t="s">
        <v>614</v>
      </c>
    </row>
    <row r="105" spans="1:8">
      <c r="A105" s="4" t="s">
        <v>535</v>
      </c>
      <c r="D105" s="7" t="n">
        <v>982000</v>
      </c>
      <c r="E105" s="7" t="n">
        <v>972000</v>
      </c>
    </row>
    <row r="106" spans="1:8">
      <c r="A106" s="4" t="s">
        <v>534</v>
      </c>
      <c r="D106" s="7" t="n">
        <v>9000</v>
      </c>
      <c r="E106" s="7" t="n">
        <v>9000</v>
      </c>
    </row>
    <row r="107" spans="1:8">
      <c r="A107" s="4" t="s">
        <v>642</v>
      </c>
      <c r="D107" s="5" t="n">
        <v>2</v>
      </c>
      <c r="E107" s="5" t="n">
        <v>2</v>
      </c>
    </row>
    <row r="108" spans="1:8">
      <c r="A108" s="4" t="s">
        <v>643</v>
      </c>
      <c r="D108" s="5" t="n">
        <v>1</v>
      </c>
      <c r="E108" s="5" t="n">
        <v>1</v>
      </c>
    </row>
    <row r="109" spans="1:8">
      <c r="A109" s="4" t="s">
        <v>539</v>
      </c>
    </row>
    <row r="110" spans="1:8">
      <c r="A110" s="3" t="s">
        <v>614</v>
      </c>
    </row>
    <row r="111" spans="1:8">
      <c r="A111" s="4" t="s">
        <v>535</v>
      </c>
      <c r="D111" s="7" t="n">
        <v>189313000</v>
      </c>
      <c r="E111" s="7" t="n">
        <v>212915000</v>
      </c>
    </row>
    <row r="112" spans="1:8">
      <c r="A112" s="4" t="s">
        <v>534</v>
      </c>
      <c r="D112" s="5" t="n">
        <v>2322000</v>
      </c>
      <c r="E112" s="5" t="n">
        <v>2825000</v>
      </c>
    </row>
    <row r="113" spans="1:8">
      <c r="A113" s="4" t="s">
        <v>87</v>
      </c>
      <c r="D113" s="5" t="n">
        <v>13705000</v>
      </c>
      <c r="E113" s="5" t="n">
        <v>17479000</v>
      </c>
    </row>
    <row r="114" spans="1:8">
      <c r="A114" s="4" t="s">
        <v>619</v>
      </c>
      <c r="D114" s="5" t="n">
        <v>-200000</v>
      </c>
      <c r="E114" s="5" t="n">
        <v>-200000</v>
      </c>
    </row>
    <row r="115" spans="1:8">
      <c r="A115" s="4" t="s">
        <v>620</v>
      </c>
      <c r="D115" s="5" t="n">
        <v>13700000</v>
      </c>
      <c r="E115" s="5" t="n">
        <v>17500000</v>
      </c>
    </row>
    <row r="116" spans="1:8">
      <c r="A116" s="4" t="s">
        <v>534</v>
      </c>
      <c r="D116" s="7" t="n">
        <v>218000</v>
      </c>
      <c r="E116" s="7" t="n">
        <v>187000</v>
      </c>
    </row>
    <row r="117" spans="1:8">
      <c r="A117" s="4" t="s">
        <v>642</v>
      </c>
      <c r="D117" s="5" t="n">
        <v>11</v>
      </c>
      <c r="E117" s="5" t="n">
        <v>11</v>
      </c>
    </row>
    <row r="118" spans="1:8">
      <c r="A118" s="4" t="s">
        <v>205</v>
      </c>
      <c r="D118" s="7" t="n">
        <v>0</v>
      </c>
      <c r="E118" s="7" t="n">
        <v>2300000</v>
      </c>
    </row>
    <row r="119" spans="1:8">
      <c r="A119" s="4" t="s">
        <v>646</v>
      </c>
      <c r="D119" s="5" t="n">
        <v>8</v>
      </c>
      <c r="E119" s="5" t="n">
        <v>8</v>
      </c>
    </row>
    <row r="120" spans="1:8">
      <c r="A120" s="4" t="s">
        <v>36</v>
      </c>
      <c r="D120" s="7" t="n">
        <v>13923000</v>
      </c>
      <c r="E120" s="7" t="n">
        <v>17666000</v>
      </c>
    </row>
    <row r="121" spans="1:8">
      <c r="A121" s="4" t="s">
        <v>545</v>
      </c>
    </row>
    <row r="122" spans="1:8">
      <c r="A122" s="3" t="s">
        <v>614</v>
      </c>
    </row>
    <row r="123" spans="1:8">
      <c r="A123" s="4" t="s">
        <v>87</v>
      </c>
      <c r="D123" s="5" t="n">
        <v>53517000</v>
      </c>
      <c r="E123" s="5" t="n">
        <v>53204000</v>
      </c>
    </row>
    <row r="124" spans="1:8">
      <c r="A124" s="4" t="s">
        <v>620</v>
      </c>
      <c r="D124" s="5" t="n">
        <v>53500000</v>
      </c>
      <c r="E124" s="5" t="n">
        <v>53200000</v>
      </c>
    </row>
    <row r="125" spans="1:8">
      <c r="A125" s="4" t="s">
        <v>534</v>
      </c>
      <c r="D125" s="5" t="n">
        <v>337000</v>
      </c>
      <c r="E125" s="7" t="n">
        <v>1020000</v>
      </c>
    </row>
    <row r="126" spans="1:8">
      <c r="A126" s="4" t="s">
        <v>625</v>
      </c>
      <c r="D126" s="7" t="n">
        <v>0</v>
      </c>
    </row>
    <row r="127" spans="1:8">
      <c r="A127" s="4" t="s">
        <v>642</v>
      </c>
      <c r="D127" s="5" t="n">
        <v>100</v>
      </c>
      <c r="E127" s="5" t="n">
        <v>100</v>
      </c>
    </row>
    <row r="128" spans="1:8">
      <c r="A128" s="4" t="s">
        <v>205</v>
      </c>
      <c r="E128" s="7" t="n">
        <v>15600000</v>
      </c>
    </row>
    <row r="129" spans="1:8">
      <c r="A129" s="4" t="s">
        <v>646</v>
      </c>
      <c r="D129" s="5" t="n">
        <v>69</v>
      </c>
      <c r="E129" s="5" t="n">
        <v>93</v>
      </c>
    </row>
    <row r="130" spans="1:8">
      <c r="A130" s="4" t="s">
        <v>36</v>
      </c>
      <c r="D130" s="7" t="n">
        <v>53695000</v>
      </c>
      <c r="E130" s="7" t="n">
        <v>54219000</v>
      </c>
    </row>
    <row r="131" spans="1:8">
      <c r="A131" s="4" t="s">
        <v>546</v>
      </c>
    </row>
    <row r="132" spans="1:8">
      <c r="A132" s="3" t="s">
        <v>614</v>
      </c>
    </row>
    <row r="133" spans="1:8">
      <c r="A133" s="4" t="s">
        <v>87</v>
      </c>
      <c r="D133" s="5" t="n">
        <v>500000</v>
      </c>
      <c r="E133" s="5" t="n">
        <v>487000</v>
      </c>
    </row>
    <row r="134" spans="1:8">
      <c r="A134" s="4" t="s">
        <v>620</v>
      </c>
      <c r="D134" s="5" t="n">
        <v>500000</v>
      </c>
      <c r="E134" s="5" t="n">
        <v>500000</v>
      </c>
    </row>
    <row r="135" spans="1:8">
      <c r="A135" s="4" t="s">
        <v>534</v>
      </c>
      <c r="D135" s="7" t="n">
        <v>0</v>
      </c>
      <c r="E135" s="7" t="n">
        <v>13000</v>
      </c>
    </row>
    <row r="136" spans="1:8">
      <c r="A136" s="4" t="s">
        <v>642</v>
      </c>
      <c r="D136" s="5" t="n">
        <v>1</v>
      </c>
      <c r="E136" s="5" t="n">
        <v>1</v>
      </c>
    </row>
    <row r="137" spans="1:8">
      <c r="A137" s="4" t="s">
        <v>36</v>
      </c>
      <c r="D137" s="7" t="n">
        <v>500000</v>
      </c>
      <c r="E137" s="7" t="n">
        <v>50000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3" t="s">
        <v>42</v>
      </c>
    </row>
    <row r="3" spans="1:3">
      <c r="A3" s="4" t="s">
        <v>42</v>
      </c>
      <c r="B3" s="7" t="n">
        <v>59369</v>
      </c>
      <c r="C3" s="7" t="n">
        <v>64511</v>
      </c>
    </row>
    <row r="4" spans="1:3">
      <c r="A4" s="4" t="s">
        <v>648</v>
      </c>
    </row>
    <row r="5" spans="1:3">
      <c r="A5" s="3" t="s">
        <v>42</v>
      </c>
    </row>
    <row r="6" spans="1:3">
      <c r="A6" s="4" t="s">
        <v>42</v>
      </c>
      <c r="B6" s="5" t="n">
        <v>42427</v>
      </c>
      <c r="C6" s="5" t="n">
        <v>47284</v>
      </c>
    </row>
    <row r="7" spans="1:3">
      <c r="A7" s="4" t="s">
        <v>649</v>
      </c>
    </row>
    <row r="8" spans="1:3">
      <c r="A8" s="3" t="s">
        <v>42</v>
      </c>
    </row>
    <row r="9" spans="1:3">
      <c r="A9" s="4" t="s">
        <v>42</v>
      </c>
      <c r="B9" s="5" t="n">
        <v>16842</v>
      </c>
      <c r="C9" s="5" t="n">
        <v>16752</v>
      </c>
    </row>
    <row r="10" spans="1:3">
      <c r="A10" s="4" t="s">
        <v>650</v>
      </c>
    </row>
    <row r="11" spans="1:3">
      <c r="A11" s="3" t="s">
        <v>42</v>
      </c>
    </row>
    <row r="12" spans="1:3">
      <c r="A12" s="4" t="s">
        <v>42</v>
      </c>
      <c r="B12" s="7" t="n">
        <v>100</v>
      </c>
      <c r="C12" s="7" t="n">
        <v>4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651</v>
      </c>
      <c r="B1" s="2" t="s">
        <v>606</v>
      </c>
      <c r="C1" s="2" t="s">
        <v>652</v>
      </c>
      <c r="E1" s="2" t="s">
        <v>607</v>
      </c>
      <c r="F1" s="2" t="s">
        <v>1</v>
      </c>
    </row>
    <row r="2" spans="1:8">
      <c r="B2" s="2" t="s">
        <v>653</v>
      </c>
      <c r="C2" s="2" t="s">
        <v>2</v>
      </c>
      <c r="D2" s="2" t="s">
        <v>654</v>
      </c>
      <c r="E2" s="2" t="s">
        <v>655</v>
      </c>
      <c r="F2" s="2" t="s">
        <v>2</v>
      </c>
      <c r="G2" s="2" t="s">
        <v>4</v>
      </c>
      <c r="H2" s="2" t="s">
        <v>656</v>
      </c>
    </row>
    <row r="3" spans="1:8">
      <c r="A3" s="3" t="s">
        <v>614</v>
      </c>
    </row>
    <row r="4" spans="1:8">
      <c r="A4" s="4" t="s">
        <v>601</v>
      </c>
      <c r="F4" s="7" t="n">
        <v>11393000</v>
      </c>
    </row>
    <row r="5" spans="1:8">
      <c r="A5" s="4" t="s">
        <v>648</v>
      </c>
    </row>
    <row r="6" spans="1:8">
      <c r="A6" s="3" t="s">
        <v>614</v>
      </c>
    </row>
    <row r="7" spans="1:8">
      <c r="A7" s="4" t="s">
        <v>657</v>
      </c>
      <c r="C7" s="4" t="s">
        <v>658</v>
      </c>
      <c r="D7" s="4" t="s">
        <v>659</v>
      </c>
      <c r="F7" s="4" t="s">
        <v>660</v>
      </c>
    </row>
    <row r="8" spans="1:8">
      <c r="A8" s="4" t="s">
        <v>635</v>
      </c>
    </row>
    <row r="9" spans="1:8">
      <c r="A9" s="3" t="s">
        <v>614</v>
      </c>
    </row>
    <row r="10" spans="1:8">
      <c r="A10" s="4" t="s">
        <v>661</v>
      </c>
      <c r="C10" s="5" t="n">
        <v>9721</v>
      </c>
      <c r="F10" s="5" t="n">
        <v>9721</v>
      </c>
      <c r="H10" s="5" t="n">
        <v>9721</v>
      </c>
    </row>
    <row r="11" spans="1:8">
      <c r="A11" s="4" t="s">
        <v>662</v>
      </c>
      <c r="C11" s="7" t="n">
        <v>122000</v>
      </c>
      <c r="F11" s="7" t="n">
        <v>122000</v>
      </c>
    </row>
    <row r="12" spans="1:8">
      <c r="A12" s="4" t="s">
        <v>630</v>
      </c>
    </row>
    <row r="13" spans="1:8">
      <c r="A13" s="3" t="s">
        <v>614</v>
      </c>
    </row>
    <row r="14" spans="1:8">
      <c r="A14" s="4" t="s">
        <v>601</v>
      </c>
      <c r="E14" s="7" t="n">
        <v>11400000</v>
      </c>
    </row>
    <row r="15" spans="1:8">
      <c r="A15" s="4" t="s">
        <v>631</v>
      </c>
    </row>
    <row r="16" spans="1:8">
      <c r="A16" s="3" t="s">
        <v>614</v>
      </c>
    </row>
    <row r="17" spans="1:8">
      <c r="A17" s="4" t="s">
        <v>663</v>
      </c>
      <c r="H17" s="8" t="n">
        <v>319.04</v>
      </c>
    </row>
    <row r="18" spans="1:8">
      <c r="A18" s="4" t="s">
        <v>664</v>
      </c>
      <c r="H18" s="10" t="n">
        <v>14.876</v>
      </c>
    </row>
    <row r="19" spans="1:8">
      <c r="A19" s="4" t="s">
        <v>665</v>
      </c>
      <c r="H19" s="5" t="n">
        <v>5071</v>
      </c>
    </row>
    <row r="20" spans="1:8">
      <c r="A20" s="4" t="s">
        <v>637</v>
      </c>
    </row>
    <row r="21" spans="1:8">
      <c r="A21" s="3" t="s">
        <v>614</v>
      </c>
    </row>
    <row r="22" spans="1:8">
      <c r="A22" s="4" t="s">
        <v>638</v>
      </c>
      <c r="B22" s="7" t="n">
        <v>265500</v>
      </c>
    </row>
    <row r="23" spans="1:8">
      <c r="A23" s="4" t="s">
        <v>639</v>
      </c>
    </row>
    <row r="24" spans="1:8">
      <c r="A24" s="3" t="s">
        <v>614</v>
      </c>
    </row>
    <row r="25" spans="1:8">
      <c r="A25" s="4" t="s">
        <v>661</v>
      </c>
      <c r="B25" s="5" t="n">
        <v>1</v>
      </c>
      <c r="G25" s="5" t="n">
        <v>1</v>
      </c>
    </row>
    <row r="26" spans="1:8">
      <c r="A26" s="4" t="s">
        <v>666</v>
      </c>
      <c r="B26" s="7" t="n">
        <v>500</v>
      </c>
    </row>
    <row r="27" spans="1:8">
      <c r="A27" s="4" t="s">
        <v>640</v>
      </c>
    </row>
    <row r="28" spans="1:8">
      <c r="A28" s="3" t="s">
        <v>614</v>
      </c>
    </row>
    <row r="29" spans="1:8">
      <c r="A29" s="4" t="s">
        <v>661</v>
      </c>
      <c r="B29" s="5" t="n">
        <v>2070</v>
      </c>
      <c r="G29" s="5" t="n">
        <v>2070</v>
      </c>
    </row>
    <row r="30" spans="1:8">
      <c r="A30" s="4" t="s">
        <v>666</v>
      </c>
      <c r="B30" s="7" t="n">
        <v>12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0</v>
      </c>
    </row>
    <row r="3" spans="1:3">
      <c r="A3" s="3" t="s">
        <v>668</v>
      </c>
    </row>
    <row r="4" spans="1:3">
      <c r="A4" s="4" t="s">
        <v>669</v>
      </c>
      <c r="B4" s="7" t="n">
        <v>5490622</v>
      </c>
      <c r="C4" s="7" t="n">
        <v>5083560</v>
      </c>
    </row>
    <row r="5" spans="1:3">
      <c r="A5" s="4" t="s">
        <v>670</v>
      </c>
      <c r="B5" s="4" t="s">
        <v>671</v>
      </c>
      <c r="C5" s="4" t="s">
        <v>672</v>
      </c>
    </row>
    <row r="6" spans="1:3">
      <c r="A6" s="4" t="s">
        <v>673</v>
      </c>
      <c r="B6" s="7" t="n">
        <v>240057</v>
      </c>
      <c r="C6" s="7" t="n">
        <v>315304</v>
      </c>
    </row>
    <row r="7" spans="1:3">
      <c r="A7" s="4" t="s">
        <v>674</v>
      </c>
      <c r="B7" s="4" t="s">
        <v>675</v>
      </c>
      <c r="C7" s="4" t="s">
        <v>676</v>
      </c>
    </row>
    <row r="8" spans="1:3">
      <c r="A8" s="4" t="s">
        <v>39</v>
      </c>
      <c r="B8" s="7" t="n">
        <v>5730679</v>
      </c>
      <c r="C8" s="7" t="n">
        <v>5398864</v>
      </c>
    </row>
    <row r="9" spans="1:3">
      <c r="A9" s="4" t="s">
        <v>677</v>
      </c>
      <c r="B9" s="4" t="s">
        <v>678</v>
      </c>
      <c r="C9" s="4" t="s">
        <v>672</v>
      </c>
    </row>
    <row r="10" spans="1:3">
      <c r="A10" s="4" t="s">
        <v>498</v>
      </c>
    </row>
    <row r="11" spans="1:3">
      <c r="A11" s="3" t="s">
        <v>668</v>
      </c>
    </row>
    <row r="12" spans="1:3">
      <c r="A12" s="4" t="s">
        <v>39</v>
      </c>
      <c r="B12" s="7" t="n">
        <v>2174969</v>
      </c>
      <c r="C12" s="7" t="n">
        <v>2050382</v>
      </c>
    </row>
    <row r="13" spans="1:3">
      <c r="A13" s="4" t="s">
        <v>679</v>
      </c>
    </row>
    <row r="14" spans="1:3">
      <c r="A14" s="3" t="s">
        <v>668</v>
      </c>
    </row>
    <row r="15" spans="1:3">
      <c r="A15" s="4" t="s">
        <v>39</v>
      </c>
      <c r="B15" s="5" t="n">
        <v>760670</v>
      </c>
      <c r="C15" s="5" t="n">
        <v>731186</v>
      </c>
    </row>
    <row r="16" spans="1:3">
      <c r="A16" s="4" t="s">
        <v>680</v>
      </c>
    </row>
    <row r="17" spans="1:3">
      <c r="A17" s="3" t="s">
        <v>668</v>
      </c>
    </row>
    <row r="18" spans="1:3">
      <c r="A18" s="4" t="s">
        <v>39</v>
      </c>
      <c r="B18" s="5" t="n">
        <v>140138</v>
      </c>
      <c r="C18" s="5" t="n">
        <v>136999</v>
      </c>
    </row>
    <row r="19" spans="1:3">
      <c r="A19" s="4" t="s">
        <v>681</v>
      </c>
    </row>
    <row r="20" spans="1:3">
      <c r="A20" s="3" t="s">
        <v>668</v>
      </c>
    </row>
    <row r="21" spans="1:3">
      <c r="A21" s="4" t="s">
        <v>39</v>
      </c>
      <c r="B21" s="5" t="n">
        <v>705004</v>
      </c>
      <c r="C21" s="5" t="n">
        <v>635426</v>
      </c>
    </row>
    <row r="22" spans="1:3">
      <c r="A22" s="4" t="s">
        <v>682</v>
      </c>
    </row>
    <row r="23" spans="1:3">
      <c r="A23" s="3" t="s">
        <v>668</v>
      </c>
    </row>
    <row r="24" spans="1:3">
      <c r="A24" s="4" t="s">
        <v>39</v>
      </c>
      <c r="B24" s="5" t="n">
        <v>866488</v>
      </c>
      <c r="C24" s="5" t="n">
        <v>799860</v>
      </c>
    </row>
    <row r="25" spans="1:3">
      <c r="A25" s="4" t="s">
        <v>683</v>
      </c>
    </row>
    <row r="26" spans="1:3">
      <c r="A26" s="3" t="s">
        <v>668</v>
      </c>
    </row>
    <row r="27" spans="1:3">
      <c r="A27" s="4" t="s">
        <v>39</v>
      </c>
      <c r="B27" s="5" t="n">
        <v>52619</v>
      </c>
      <c r="C27" s="5" t="n">
        <v>60122</v>
      </c>
    </row>
    <row r="28" spans="1:3">
      <c r="A28" s="4" t="s">
        <v>684</v>
      </c>
    </row>
    <row r="29" spans="1:3">
      <c r="A29" s="3" t="s">
        <v>668</v>
      </c>
    </row>
    <row r="30" spans="1:3">
      <c r="A30" s="4" t="s">
        <v>39</v>
      </c>
      <c r="B30" s="5" t="n">
        <v>660065</v>
      </c>
      <c r="C30" s="5" t="n">
        <v>624349</v>
      </c>
    </row>
    <row r="31" spans="1:3">
      <c r="A31" s="4" t="s">
        <v>685</v>
      </c>
    </row>
    <row r="32" spans="1:3">
      <c r="A32" s="3" t="s">
        <v>668</v>
      </c>
    </row>
    <row r="33" spans="1:3">
      <c r="A33" s="4" t="s">
        <v>39</v>
      </c>
      <c r="B33" s="5" t="n">
        <v>355954</v>
      </c>
      <c r="C33" s="5" t="n">
        <v>342241</v>
      </c>
    </row>
    <row r="34" spans="1:3">
      <c r="A34" s="4" t="s">
        <v>686</v>
      </c>
    </row>
    <row r="35" spans="1:3">
      <c r="A35" s="3" t="s">
        <v>668</v>
      </c>
    </row>
    <row r="36" spans="1:3">
      <c r="A36" s="4" t="s">
        <v>39</v>
      </c>
      <c r="B36" s="5" t="n">
        <v>14772</v>
      </c>
      <c r="C36" s="5" t="n">
        <v>12158</v>
      </c>
    </row>
    <row r="37" spans="1:3">
      <c r="A37" s="4" t="s">
        <v>81</v>
      </c>
    </row>
    <row r="38" spans="1:3">
      <c r="A38" s="3" t="s">
        <v>668</v>
      </c>
    </row>
    <row r="39" spans="1:3">
      <c r="A39" s="4" t="s">
        <v>669</v>
      </c>
      <c r="B39" s="7" t="n">
        <v>2945451</v>
      </c>
      <c r="C39" s="7" t="n">
        <v>2745489</v>
      </c>
    </row>
    <row r="40" spans="1:3">
      <c r="A40" s="4" t="s">
        <v>670</v>
      </c>
      <c r="B40" s="4" t="s">
        <v>687</v>
      </c>
      <c r="C40" s="4" t="s">
        <v>688</v>
      </c>
    </row>
    <row r="41" spans="1:3">
      <c r="A41" s="4" t="s">
        <v>673</v>
      </c>
      <c r="B41" s="7" t="n">
        <v>130326</v>
      </c>
      <c r="C41" s="7" t="n">
        <v>173078</v>
      </c>
    </row>
    <row r="42" spans="1:3">
      <c r="A42" s="4" t="s">
        <v>674</v>
      </c>
      <c r="B42" s="4" t="s">
        <v>689</v>
      </c>
      <c r="C42" s="4" t="s">
        <v>690</v>
      </c>
    </row>
    <row r="43" spans="1:3">
      <c r="A43" s="4" t="s">
        <v>39</v>
      </c>
      <c r="B43" s="7" t="n">
        <v>3075777</v>
      </c>
      <c r="C43" s="7" t="n">
        <v>2918567</v>
      </c>
    </row>
    <row r="44" spans="1:3">
      <c r="A44" s="4" t="s">
        <v>677</v>
      </c>
      <c r="B44" s="4" t="s">
        <v>691</v>
      </c>
      <c r="C44" s="4" t="s">
        <v>692</v>
      </c>
    </row>
    <row r="45" spans="1:3">
      <c r="A45" s="4" t="s">
        <v>693</v>
      </c>
    </row>
    <row r="46" spans="1:3">
      <c r="A46" s="3" t="s">
        <v>668</v>
      </c>
    </row>
    <row r="47" spans="1:3">
      <c r="A47" s="4" t="s">
        <v>669</v>
      </c>
      <c r="B47" s="7" t="n">
        <v>2069392</v>
      </c>
      <c r="C47" s="7" t="n">
        <v>1907254</v>
      </c>
    </row>
    <row r="48" spans="1:3">
      <c r="A48" s="4" t="s">
        <v>670</v>
      </c>
      <c r="B48" s="4" t="s">
        <v>687</v>
      </c>
      <c r="C48" s="4" t="s">
        <v>694</v>
      </c>
    </row>
    <row r="49" spans="1:3">
      <c r="A49" s="4" t="s">
        <v>673</v>
      </c>
      <c r="B49" s="7" t="n">
        <v>105577</v>
      </c>
      <c r="C49" s="7" t="n">
        <v>143128</v>
      </c>
    </row>
    <row r="50" spans="1:3">
      <c r="A50" s="4" t="s">
        <v>674</v>
      </c>
      <c r="B50" s="4" t="s">
        <v>695</v>
      </c>
      <c r="C50" s="4" t="s">
        <v>696</v>
      </c>
    </row>
    <row r="51" spans="1:3">
      <c r="A51" s="4" t="s">
        <v>39</v>
      </c>
      <c r="B51" s="7" t="n">
        <v>2174969</v>
      </c>
      <c r="C51" s="7" t="n">
        <v>2050382</v>
      </c>
    </row>
    <row r="52" spans="1:3">
      <c r="A52" s="4" t="s">
        <v>677</v>
      </c>
      <c r="B52" s="4" t="s">
        <v>691</v>
      </c>
      <c r="C52" s="4" t="s">
        <v>697</v>
      </c>
    </row>
    <row r="53" spans="1:3">
      <c r="A53" s="4" t="s">
        <v>698</v>
      </c>
    </row>
    <row r="54" spans="1:3">
      <c r="A54" s="3" t="s">
        <v>668</v>
      </c>
    </row>
    <row r="55" spans="1:3">
      <c r="A55" s="4" t="s">
        <v>669</v>
      </c>
      <c r="B55" s="7" t="n">
        <v>735921</v>
      </c>
      <c r="C55" s="7" t="n">
        <v>701450</v>
      </c>
    </row>
    <row r="56" spans="1:3">
      <c r="A56" s="4" t="s">
        <v>670</v>
      </c>
      <c r="B56" s="4" t="s">
        <v>699</v>
      </c>
      <c r="C56" s="4" t="s">
        <v>700</v>
      </c>
    </row>
    <row r="57" spans="1:3">
      <c r="A57" s="4" t="s">
        <v>673</v>
      </c>
      <c r="B57" s="7" t="n">
        <v>24749</v>
      </c>
      <c r="C57" s="7" t="n">
        <v>29736</v>
      </c>
    </row>
    <row r="58" spans="1:3">
      <c r="A58" s="4" t="s">
        <v>674</v>
      </c>
      <c r="B58" s="4" t="s">
        <v>701</v>
      </c>
      <c r="C58" s="4" t="s">
        <v>702</v>
      </c>
    </row>
    <row r="59" spans="1:3">
      <c r="A59" s="4" t="s">
        <v>39</v>
      </c>
      <c r="B59" s="7" t="n">
        <v>760670</v>
      </c>
      <c r="C59" s="7" t="n">
        <v>731186</v>
      </c>
    </row>
    <row r="60" spans="1:3">
      <c r="A60" s="4" t="s">
        <v>677</v>
      </c>
      <c r="B60" s="4" t="s">
        <v>703</v>
      </c>
      <c r="C60" s="4" t="s">
        <v>704</v>
      </c>
    </row>
    <row r="61" spans="1:3">
      <c r="A61" s="4" t="s">
        <v>705</v>
      </c>
    </row>
    <row r="62" spans="1:3">
      <c r="A62" s="3" t="s">
        <v>668</v>
      </c>
    </row>
    <row r="63" spans="1:3">
      <c r="A63" s="4" t="s">
        <v>669</v>
      </c>
      <c r="B63" s="7" t="n">
        <v>140138</v>
      </c>
      <c r="C63" s="7" t="n">
        <v>136785</v>
      </c>
    </row>
    <row r="64" spans="1:3">
      <c r="A64" s="4" t="s">
        <v>670</v>
      </c>
      <c r="B64" s="4" t="s">
        <v>706</v>
      </c>
      <c r="C64" s="4" t="s">
        <v>700</v>
      </c>
    </row>
    <row r="65" spans="1:3">
      <c r="A65" s="4" t="s">
        <v>673</v>
      </c>
      <c r="B65" s="7" t="n">
        <v>0</v>
      </c>
      <c r="C65" s="7" t="n">
        <v>214</v>
      </c>
    </row>
    <row r="66" spans="1:3">
      <c r="A66" s="4" t="s">
        <v>674</v>
      </c>
      <c r="B66" s="4" t="s">
        <v>707</v>
      </c>
      <c r="C66" s="4" t="s">
        <v>708</v>
      </c>
    </row>
    <row r="67" spans="1:3">
      <c r="A67" s="4" t="s">
        <v>39</v>
      </c>
      <c r="B67" s="7" t="n">
        <v>140138</v>
      </c>
      <c r="C67" s="7" t="n">
        <v>136999</v>
      </c>
    </row>
    <row r="68" spans="1:3">
      <c r="A68" s="4" t="s">
        <v>677</v>
      </c>
      <c r="B68" s="4" t="s">
        <v>706</v>
      </c>
      <c r="C68" s="4" t="s">
        <v>700</v>
      </c>
    </row>
    <row r="69" spans="1:3">
      <c r="A69" s="4" t="s">
        <v>82</v>
      </c>
    </row>
    <row r="70" spans="1:3">
      <c r="A70" s="3" t="s">
        <v>668</v>
      </c>
    </row>
    <row r="71" spans="1:3">
      <c r="A71" s="4" t="s">
        <v>669</v>
      </c>
      <c r="B71" s="7" t="n">
        <v>1611418</v>
      </c>
      <c r="C71" s="7" t="n">
        <v>1475109</v>
      </c>
    </row>
    <row r="72" spans="1:3">
      <c r="A72" s="4" t="s">
        <v>670</v>
      </c>
      <c r="B72" s="4" t="s">
        <v>709</v>
      </c>
      <c r="C72" s="4" t="s">
        <v>710</v>
      </c>
    </row>
    <row r="73" spans="1:3">
      <c r="A73" s="4" t="s">
        <v>673</v>
      </c>
      <c r="B73" s="7" t="n">
        <v>12693</v>
      </c>
      <c r="C73" s="7" t="n">
        <v>20299</v>
      </c>
    </row>
    <row r="74" spans="1:3">
      <c r="A74" s="4" t="s">
        <v>674</v>
      </c>
      <c r="B74" s="4" t="s">
        <v>711</v>
      </c>
      <c r="C74" s="4" t="s">
        <v>712</v>
      </c>
    </row>
    <row r="75" spans="1:3">
      <c r="A75" s="4" t="s">
        <v>39</v>
      </c>
      <c r="B75" s="7" t="n">
        <v>1624111</v>
      </c>
      <c r="C75" s="7" t="n">
        <v>1495408</v>
      </c>
    </row>
    <row r="76" spans="1:3">
      <c r="A76" s="4" t="s">
        <v>677</v>
      </c>
      <c r="B76" s="4" t="s">
        <v>709</v>
      </c>
      <c r="C76" s="4" t="s">
        <v>710</v>
      </c>
    </row>
    <row r="77" spans="1:3">
      <c r="A77" s="4" t="s">
        <v>713</v>
      </c>
    </row>
    <row r="78" spans="1:3">
      <c r="A78" s="3" t="s">
        <v>668</v>
      </c>
    </row>
    <row r="79" spans="1:3">
      <c r="A79" s="4" t="s">
        <v>669</v>
      </c>
      <c r="B79" s="7" t="n">
        <v>696825</v>
      </c>
      <c r="C79" s="7" t="n">
        <v>621285</v>
      </c>
    </row>
    <row r="80" spans="1:3">
      <c r="A80" s="4" t="s">
        <v>670</v>
      </c>
      <c r="B80" s="4" t="s">
        <v>714</v>
      </c>
      <c r="C80" s="4" t="s">
        <v>715</v>
      </c>
    </row>
    <row r="81" spans="1:3">
      <c r="A81" s="4" t="s">
        <v>673</v>
      </c>
      <c r="B81" s="7" t="n">
        <v>8179</v>
      </c>
      <c r="C81" s="7" t="n">
        <v>14141</v>
      </c>
    </row>
    <row r="82" spans="1:3">
      <c r="A82" s="4" t="s">
        <v>674</v>
      </c>
      <c r="B82" s="4" t="s">
        <v>716</v>
      </c>
      <c r="C82" s="4" t="s">
        <v>717</v>
      </c>
    </row>
    <row r="83" spans="1:3">
      <c r="A83" s="4" t="s">
        <v>39</v>
      </c>
      <c r="B83" s="7" t="n">
        <v>705004</v>
      </c>
      <c r="C83" s="7" t="n">
        <v>635426</v>
      </c>
    </row>
    <row r="84" spans="1:3">
      <c r="A84" s="4" t="s">
        <v>677</v>
      </c>
      <c r="B84" s="4" t="s">
        <v>695</v>
      </c>
      <c r="C84" s="4" t="s">
        <v>718</v>
      </c>
    </row>
    <row r="85" spans="1:3">
      <c r="A85" s="4" t="s">
        <v>719</v>
      </c>
    </row>
    <row r="86" spans="1:3">
      <c r="A86" s="3" t="s">
        <v>668</v>
      </c>
    </row>
    <row r="87" spans="1:3">
      <c r="A87" s="4" t="s">
        <v>669</v>
      </c>
      <c r="B87" s="7" t="n">
        <v>861974</v>
      </c>
      <c r="C87" s="7" t="n">
        <v>793702</v>
      </c>
    </row>
    <row r="88" spans="1:3">
      <c r="A88" s="4" t="s">
        <v>670</v>
      </c>
      <c r="B88" s="4" t="s">
        <v>720</v>
      </c>
      <c r="C88" s="4" t="s">
        <v>721</v>
      </c>
    </row>
    <row r="89" spans="1:3">
      <c r="A89" s="4" t="s">
        <v>673</v>
      </c>
      <c r="B89" s="7" t="n">
        <v>4514</v>
      </c>
      <c r="C89" s="7" t="n">
        <v>6158</v>
      </c>
    </row>
    <row r="90" spans="1:3">
      <c r="A90" s="4" t="s">
        <v>674</v>
      </c>
      <c r="B90" s="4" t="s">
        <v>709</v>
      </c>
      <c r="C90" s="4" t="s">
        <v>722</v>
      </c>
    </row>
    <row r="91" spans="1:3">
      <c r="A91" s="4" t="s">
        <v>39</v>
      </c>
      <c r="B91" s="7" t="n">
        <v>866488</v>
      </c>
      <c r="C91" s="7" t="n">
        <v>799860</v>
      </c>
    </row>
    <row r="92" spans="1:3">
      <c r="A92" s="4" t="s">
        <v>677</v>
      </c>
      <c r="B92" s="4" t="s">
        <v>723</v>
      </c>
      <c r="C92" s="4" t="s">
        <v>724</v>
      </c>
    </row>
    <row r="93" spans="1:3">
      <c r="A93" s="4" t="s">
        <v>725</v>
      </c>
    </row>
    <row r="94" spans="1:3">
      <c r="A94" s="3" t="s">
        <v>668</v>
      </c>
    </row>
    <row r="95" spans="1:3">
      <c r="A95" s="4" t="s">
        <v>669</v>
      </c>
      <c r="B95" s="7" t="n">
        <v>52619</v>
      </c>
      <c r="C95" s="7" t="n">
        <v>60122</v>
      </c>
    </row>
    <row r="96" spans="1:3">
      <c r="A96" s="4" t="s">
        <v>670</v>
      </c>
      <c r="B96" s="4" t="s">
        <v>675</v>
      </c>
      <c r="C96" s="4" t="s">
        <v>689</v>
      </c>
    </row>
    <row r="97" spans="1:3">
      <c r="A97" s="4" t="s">
        <v>673</v>
      </c>
      <c r="B97" s="7" t="n">
        <v>0</v>
      </c>
      <c r="C97" s="7" t="n">
        <v>0</v>
      </c>
    </row>
    <row r="98" spans="1:3">
      <c r="A98" s="4" t="s">
        <v>674</v>
      </c>
      <c r="B98" s="4" t="s">
        <v>707</v>
      </c>
      <c r="C98" s="4" t="s">
        <v>707</v>
      </c>
    </row>
    <row r="99" spans="1:3">
      <c r="A99" s="4" t="s">
        <v>39</v>
      </c>
      <c r="B99" s="7" t="n">
        <v>52619</v>
      </c>
      <c r="C99" s="7" t="n">
        <v>60122</v>
      </c>
    </row>
    <row r="100" spans="1:3">
      <c r="A100" s="4" t="s">
        <v>677</v>
      </c>
      <c r="B100" s="4" t="s">
        <v>675</v>
      </c>
      <c r="C100" s="4" t="s">
        <v>689</v>
      </c>
    </row>
    <row r="101" spans="1:3">
      <c r="A101" s="4" t="s">
        <v>83</v>
      </c>
    </row>
    <row r="102" spans="1:3">
      <c r="A102" s="3" t="s">
        <v>668</v>
      </c>
    </row>
    <row r="103" spans="1:3">
      <c r="A103" s="4" t="s">
        <v>669</v>
      </c>
      <c r="B103" s="7" t="n">
        <v>933753</v>
      </c>
      <c r="C103" s="7" t="n">
        <v>862962</v>
      </c>
    </row>
    <row r="104" spans="1:3">
      <c r="A104" s="4" t="s">
        <v>670</v>
      </c>
      <c r="B104" s="4" t="s">
        <v>694</v>
      </c>
      <c r="C104" s="4" t="s">
        <v>726</v>
      </c>
    </row>
    <row r="105" spans="1:3">
      <c r="A105" s="4" t="s">
        <v>673</v>
      </c>
      <c r="B105" s="7" t="n">
        <v>97038</v>
      </c>
      <c r="C105" s="7" t="n">
        <v>121927</v>
      </c>
    </row>
    <row r="106" spans="1:3">
      <c r="A106" s="4" t="s">
        <v>674</v>
      </c>
      <c r="B106" s="4" t="s">
        <v>727</v>
      </c>
      <c r="C106" s="4" t="s">
        <v>728</v>
      </c>
    </row>
    <row r="107" spans="1:3">
      <c r="A107" s="4" t="s">
        <v>39</v>
      </c>
      <c r="B107" s="7" t="n">
        <v>1030791</v>
      </c>
      <c r="C107" s="7" t="n">
        <v>984889</v>
      </c>
    </row>
    <row r="108" spans="1:3">
      <c r="A108" s="4" t="s">
        <v>677</v>
      </c>
      <c r="B108" s="4" t="s">
        <v>729</v>
      </c>
      <c r="C108" s="4" t="s">
        <v>730</v>
      </c>
    </row>
    <row r="109" spans="1:3">
      <c r="A109" s="4" t="s">
        <v>731</v>
      </c>
    </row>
    <row r="110" spans="1:3">
      <c r="A110" s="3" t="s">
        <v>668</v>
      </c>
    </row>
    <row r="111" spans="1:3">
      <c r="A111" s="4" t="s">
        <v>669</v>
      </c>
      <c r="B111" s="7" t="n">
        <v>604897</v>
      </c>
      <c r="C111" s="7" t="n">
        <v>555430</v>
      </c>
    </row>
    <row r="112" spans="1:3">
      <c r="A112" s="4" t="s">
        <v>670</v>
      </c>
      <c r="B112" s="4" t="s">
        <v>732</v>
      </c>
      <c r="C112" s="4" t="s">
        <v>708</v>
      </c>
    </row>
    <row r="113" spans="1:3">
      <c r="A113" s="4" t="s">
        <v>673</v>
      </c>
      <c r="B113" s="7" t="n">
        <v>55168</v>
      </c>
      <c r="C113" s="7" t="n">
        <v>68919</v>
      </c>
    </row>
    <row r="114" spans="1:3">
      <c r="A114" s="4" t="s">
        <v>674</v>
      </c>
      <c r="B114" s="4" t="s">
        <v>733</v>
      </c>
      <c r="C114" s="4" t="s">
        <v>734</v>
      </c>
    </row>
    <row r="115" spans="1:3">
      <c r="A115" s="4" t="s">
        <v>39</v>
      </c>
      <c r="B115" s="7" t="n">
        <v>660065</v>
      </c>
      <c r="C115" s="7" t="n">
        <v>624349</v>
      </c>
    </row>
    <row r="116" spans="1:3">
      <c r="A116" s="4" t="s">
        <v>677</v>
      </c>
      <c r="B116" s="4" t="s">
        <v>735</v>
      </c>
      <c r="C116" s="4" t="s">
        <v>736</v>
      </c>
    </row>
    <row r="117" spans="1:3">
      <c r="A117" s="4" t="s">
        <v>737</v>
      </c>
    </row>
    <row r="118" spans="1:3">
      <c r="A118" s="3" t="s">
        <v>668</v>
      </c>
    </row>
    <row r="119" spans="1:3">
      <c r="A119" s="4" t="s">
        <v>669</v>
      </c>
      <c r="B119" s="7" t="n">
        <v>314189</v>
      </c>
      <c r="C119" s="7" t="n">
        <v>289361</v>
      </c>
    </row>
    <row r="120" spans="1:3">
      <c r="A120" s="4" t="s">
        <v>670</v>
      </c>
      <c r="B120" s="4" t="s">
        <v>738</v>
      </c>
      <c r="C120" s="4" t="s">
        <v>739</v>
      </c>
    </row>
    <row r="121" spans="1:3">
      <c r="A121" s="4" t="s">
        <v>673</v>
      </c>
      <c r="B121" s="7" t="n">
        <v>41765</v>
      </c>
      <c r="C121" s="7" t="n">
        <v>52880</v>
      </c>
    </row>
    <row r="122" spans="1:3">
      <c r="A122" s="4" t="s">
        <v>674</v>
      </c>
      <c r="B122" s="4" t="s">
        <v>740</v>
      </c>
      <c r="C122" s="4" t="s">
        <v>741</v>
      </c>
    </row>
    <row r="123" spans="1:3">
      <c r="A123" s="4" t="s">
        <v>39</v>
      </c>
      <c r="B123" s="7" t="n">
        <v>355954</v>
      </c>
      <c r="C123" s="7" t="n">
        <v>342241</v>
      </c>
    </row>
    <row r="124" spans="1:3">
      <c r="A124" s="4" t="s">
        <v>677</v>
      </c>
      <c r="B124" s="4" t="s">
        <v>742</v>
      </c>
      <c r="C124" s="4" t="s">
        <v>743</v>
      </c>
    </row>
    <row r="125" spans="1:3">
      <c r="A125" s="4" t="s">
        <v>744</v>
      </c>
    </row>
    <row r="126" spans="1:3">
      <c r="A126" s="3" t="s">
        <v>668</v>
      </c>
    </row>
    <row r="127" spans="1:3">
      <c r="A127" s="4" t="s">
        <v>669</v>
      </c>
      <c r="B127" s="7" t="n">
        <v>14667</v>
      </c>
      <c r="C127" s="7" t="n">
        <v>18171</v>
      </c>
    </row>
    <row r="128" spans="1:3">
      <c r="A128" s="4" t="s">
        <v>670</v>
      </c>
      <c r="B128" s="4" t="s">
        <v>745</v>
      </c>
      <c r="C128" s="4" t="s">
        <v>746</v>
      </c>
    </row>
    <row r="129" spans="1:3">
      <c r="A129" s="4" t="s">
        <v>673</v>
      </c>
      <c r="B129" s="7" t="n">
        <v>105</v>
      </c>
      <c r="C129" s="7" t="n">
        <v>128</v>
      </c>
    </row>
    <row r="130" spans="1:3">
      <c r="A130" s="4" t="s">
        <v>674</v>
      </c>
      <c r="B130" s="4" t="s">
        <v>747</v>
      </c>
      <c r="C130" s="4" t="s">
        <v>748</v>
      </c>
    </row>
    <row r="131" spans="1:3">
      <c r="A131" s="4" t="s">
        <v>39</v>
      </c>
      <c r="B131" s="7" t="n">
        <v>14772</v>
      </c>
      <c r="C131" s="7" t="n">
        <v>18299</v>
      </c>
    </row>
    <row r="132" spans="1:3">
      <c r="A132" s="4" t="s">
        <v>677</v>
      </c>
      <c r="B132" s="4" t="s">
        <v>749</v>
      </c>
      <c r="C132" s="4" t="s">
        <v>7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96</v>
      </c>
    </row>
    <row r="3" spans="1:4">
      <c r="A3" s="3" t="s">
        <v>751</v>
      </c>
    </row>
    <row r="4" spans="1:4">
      <c r="A4" s="4" t="s">
        <v>752</v>
      </c>
      <c r="B4" s="7" t="n">
        <v>14353</v>
      </c>
      <c r="C4" s="7" t="n">
        <v>20796</v>
      </c>
      <c r="D4" s="7" t="n">
        <v>32044</v>
      </c>
    </row>
    <row r="5" spans="1:4">
      <c r="A5" s="4" t="s">
        <v>753</v>
      </c>
      <c r="B5" s="5" t="n">
        <v>-7801</v>
      </c>
      <c r="C5" s="5" t="n">
        <v>-6781</v>
      </c>
      <c r="D5" s="5" t="n">
        <v>-10467</v>
      </c>
    </row>
    <row r="6" spans="1:4">
      <c r="A6" s="4" t="s">
        <v>754</v>
      </c>
      <c r="B6" s="5" t="n">
        <v>3970</v>
      </c>
      <c r="C6" s="5" t="n">
        <v>338</v>
      </c>
      <c r="D6" s="5" t="n">
        <v>-781</v>
      </c>
    </row>
    <row r="7" spans="1:4">
      <c r="A7" s="4" t="s">
        <v>755</v>
      </c>
      <c r="B7" s="7" t="n">
        <v>10522</v>
      </c>
      <c r="C7" s="7" t="n">
        <v>14353</v>
      </c>
      <c r="D7" s="7" t="n">
        <v>207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0</v>
      </c>
    </row>
    <row r="3" spans="1:3">
      <c r="A3" s="3" t="s">
        <v>757</v>
      </c>
    </row>
    <row r="4" spans="1:3">
      <c r="A4" s="4" t="s">
        <v>752</v>
      </c>
      <c r="B4" s="7" t="n">
        <v>43458</v>
      </c>
      <c r="C4" s="7" t="n">
        <v>37375</v>
      </c>
    </row>
    <row r="5" spans="1:3">
      <c r="A5" s="4" t="s">
        <v>758</v>
      </c>
      <c r="B5" s="5" t="n">
        <v>13554</v>
      </c>
      <c r="C5" s="5" t="n">
        <v>8352</v>
      </c>
    </row>
    <row r="6" spans="1:3">
      <c r="A6" s="4" t="s">
        <v>759</v>
      </c>
      <c r="B6" s="5" t="n">
        <v>473</v>
      </c>
      <c r="C6" s="5" t="n">
        <v>26</v>
      </c>
    </row>
    <row r="7" spans="1:3">
      <c r="A7" s="4" t="s">
        <v>760</v>
      </c>
      <c r="B7" s="5" t="n">
        <v>-9544</v>
      </c>
      <c r="C7" s="5" t="n">
        <v>-2295</v>
      </c>
    </row>
    <row r="8" spans="1:3">
      <c r="A8" s="4" t="s">
        <v>755</v>
      </c>
      <c r="B8" s="7" t="n">
        <v>47941</v>
      </c>
      <c r="C8" s="7" t="n">
        <v>434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1</v>
      </c>
      <c r="B1" s="2" t="s">
        <v>652</v>
      </c>
      <c r="K1" s="2" t="s">
        <v>1</v>
      </c>
    </row>
    <row r="2" spans="1:13">
      <c r="B2" s="2" t="s">
        <v>2</v>
      </c>
      <c r="C2" s="2" t="s">
        <v>655</v>
      </c>
      <c r="D2" s="2" t="s">
        <v>4</v>
      </c>
      <c r="E2" s="2" t="s">
        <v>654</v>
      </c>
      <c r="F2" s="2" t="s">
        <v>30</v>
      </c>
      <c r="G2" s="2" t="s">
        <v>762</v>
      </c>
      <c r="H2" s="2" t="s">
        <v>763</v>
      </c>
      <c r="I2" s="2" t="s">
        <v>764</v>
      </c>
      <c r="J2" s="2" t="s">
        <v>765</v>
      </c>
      <c r="K2" s="2" t="s">
        <v>2</v>
      </c>
      <c r="L2" s="2" t="s">
        <v>30</v>
      </c>
      <c r="M2" s="2" t="s">
        <v>96</v>
      </c>
    </row>
    <row r="3" spans="1:13">
      <c r="A3" s="3" t="s">
        <v>668</v>
      </c>
    </row>
    <row r="4" spans="1:13">
      <c r="A4" s="4" t="s">
        <v>766</v>
      </c>
      <c r="B4" s="7" t="n">
        <v>15500000</v>
      </c>
      <c r="F4" s="7" t="n">
        <v>14200000</v>
      </c>
      <c r="K4" s="7" t="n">
        <v>15500000</v>
      </c>
      <c r="L4" s="7" t="n">
        <v>14200000</v>
      </c>
    </row>
    <row r="5" spans="1:13">
      <c r="A5" s="4" t="s">
        <v>767</v>
      </c>
      <c r="K5" s="4" t="s">
        <v>768</v>
      </c>
      <c r="L5" s="4" t="s">
        <v>769</v>
      </c>
    </row>
    <row r="6" spans="1:13">
      <c r="A6" s="4" t="s">
        <v>770</v>
      </c>
      <c r="K6" s="4" t="s">
        <v>771</v>
      </c>
      <c r="L6" s="4" t="s">
        <v>772</v>
      </c>
    </row>
    <row r="7" spans="1:13">
      <c r="A7" s="4" t="s">
        <v>187</v>
      </c>
      <c r="K7" s="7" t="n">
        <v>32073000</v>
      </c>
      <c r="L7" s="7" t="n">
        <v>55636000</v>
      </c>
      <c r="M7" s="7" t="n">
        <v>64398000</v>
      </c>
    </row>
    <row r="8" spans="1:13">
      <c r="A8" s="4" t="s">
        <v>114</v>
      </c>
      <c r="B8" s="5" t="n">
        <v>935000</v>
      </c>
      <c r="C8" s="7" t="n">
        <v>1049000</v>
      </c>
      <c r="D8" s="7" t="n">
        <v>307000</v>
      </c>
      <c r="E8" s="7" t="n">
        <v>353000</v>
      </c>
      <c r="F8" s="5" t="n">
        <v>1270000</v>
      </c>
      <c r="G8" s="7" t="n">
        <v>588000</v>
      </c>
      <c r="H8" s="7" t="n">
        <v>345000</v>
      </c>
      <c r="I8" s="7" t="n">
        <v>905000</v>
      </c>
      <c r="K8" s="5" t="n">
        <v>2644000</v>
      </c>
      <c r="L8" s="5" t="n">
        <v>3256000</v>
      </c>
      <c r="M8" s="5" t="n">
        <v>2208000</v>
      </c>
    </row>
    <row r="9" spans="1:13">
      <c r="A9" s="4" t="s">
        <v>773</v>
      </c>
      <c r="B9" s="5" t="n">
        <v>2300000000</v>
      </c>
      <c r="F9" s="5" t="n">
        <v>2100000000</v>
      </c>
      <c r="K9" s="5" t="n">
        <v>2300000000</v>
      </c>
      <c r="L9" s="5" t="n">
        <v>2100000000</v>
      </c>
    </row>
    <row r="10" spans="1:13">
      <c r="A10" s="4" t="s">
        <v>774</v>
      </c>
    </row>
    <row r="11" spans="1:13">
      <c r="A11" s="3" t="s">
        <v>668</v>
      </c>
    </row>
    <row r="12" spans="1:13">
      <c r="A12" s="4" t="s">
        <v>775</v>
      </c>
      <c r="B12" s="7" t="n">
        <v>15700000</v>
      </c>
      <c r="F12" s="7" t="n">
        <v>8700000</v>
      </c>
      <c r="K12" s="5" t="n">
        <v>15700000</v>
      </c>
      <c r="L12" s="5" t="n">
        <v>8700000</v>
      </c>
    </row>
    <row r="13" spans="1:13">
      <c r="A13" s="4" t="s">
        <v>776</v>
      </c>
    </row>
    <row r="14" spans="1:13">
      <c r="A14" s="3" t="s">
        <v>668</v>
      </c>
    </row>
    <row r="15" spans="1:13">
      <c r="A15" s="4" t="s">
        <v>754</v>
      </c>
      <c r="K15" s="7" t="n">
        <v>3970000</v>
      </c>
      <c r="L15" s="7" t="n">
        <v>338000</v>
      </c>
      <c r="M15" s="7" t="n">
        <v>-781000</v>
      </c>
    </row>
    <row r="16" spans="1:13">
      <c r="A16" s="4" t="s">
        <v>777</v>
      </c>
    </row>
    <row r="17" spans="1:13">
      <c r="A17" s="3" t="s">
        <v>668</v>
      </c>
    </row>
    <row r="18" spans="1:13">
      <c r="A18" s="4" t="s">
        <v>778</v>
      </c>
      <c r="J18" s="4" t="s">
        <v>779</v>
      </c>
    </row>
    <row r="19" spans="1:13">
      <c r="A19" s="4" t="s">
        <v>187</v>
      </c>
      <c r="J19" s="7" t="n">
        <v>255200000</v>
      </c>
    </row>
    <row r="20" spans="1:13">
      <c r="A20" s="4" t="s">
        <v>114</v>
      </c>
      <c r="J20" s="7" t="n">
        <v>-11800</v>
      </c>
    </row>
  </sheetData>
  <mergeCells count="3">
    <mergeCell ref="A1:A2"/>
    <mergeCell ref="B1:J1"/>
    <mergeCell ref="K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652</v>
      </c>
      <c r="J1" s="2" t="s">
        <v>1</v>
      </c>
    </row>
    <row r="2" spans="1:12">
      <c r="B2" s="2" t="s">
        <v>2</v>
      </c>
      <c r="C2" s="2" t="s">
        <v>655</v>
      </c>
      <c r="D2" s="2" t="s">
        <v>4</v>
      </c>
      <c r="E2" s="2" t="s">
        <v>654</v>
      </c>
      <c r="F2" s="2" t="s">
        <v>30</v>
      </c>
      <c r="G2" s="2" t="s">
        <v>762</v>
      </c>
      <c r="H2" s="2" t="s">
        <v>763</v>
      </c>
      <c r="I2" s="2" t="s">
        <v>764</v>
      </c>
      <c r="J2" s="2" t="s">
        <v>2</v>
      </c>
      <c r="K2" s="2" t="s">
        <v>30</v>
      </c>
      <c r="L2" s="2" t="s">
        <v>96</v>
      </c>
    </row>
    <row r="3" spans="1:12">
      <c r="A3" s="3" t="s">
        <v>781</v>
      </c>
    </row>
    <row r="4" spans="1:12">
      <c r="A4" s="4" t="s">
        <v>782</v>
      </c>
      <c r="E4" s="7" t="n">
        <v>53666</v>
      </c>
      <c r="I4" s="7" t="n">
        <v>56739</v>
      </c>
      <c r="J4" s="7" t="n">
        <v>53666</v>
      </c>
      <c r="K4" s="7" t="n">
        <v>56739</v>
      </c>
      <c r="L4" s="7" t="n">
        <v>53659</v>
      </c>
    </row>
    <row r="5" spans="1:12">
      <c r="A5" s="4" t="s">
        <v>783</v>
      </c>
      <c r="J5" s="5" t="n">
        <v>-15811</v>
      </c>
      <c r="K5" s="5" t="n">
        <v>-14667</v>
      </c>
      <c r="L5" s="5" t="n">
        <v>-6554</v>
      </c>
    </row>
    <row r="6" spans="1:12">
      <c r="A6" s="4" t="s">
        <v>784</v>
      </c>
      <c r="J6" s="5" t="n">
        <v>1953</v>
      </c>
      <c r="K6" s="5" t="n">
        <v>1392</v>
      </c>
      <c r="L6" s="5" t="n">
        <v>2211</v>
      </c>
    </row>
    <row r="7" spans="1:12">
      <c r="A7" s="4" t="s">
        <v>785</v>
      </c>
      <c r="J7" s="5" t="n">
        <v>18784</v>
      </c>
      <c r="K7" s="5" t="n">
        <v>10202</v>
      </c>
      <c r="L7" s="5" t="n">
        <v>7423</v>
      </c>
    </row>
    <row r="8" spans="1:12">
      <c r="A8" s="4" t="s">
        <v>786</v>
      </c>
      <c r="B8" s="7" t="n">
        <v>58592</v>
      </c>
      <c r="F8" s="7" t="n">
        <v>53666</v>
      </c>
      <c r="J8" s="5" t="n">
        <v>58592</v>
      </c>
      <c r="K8" s="5" t="n">
        <v>53666</v>
      </c>
      <c r="L8" s="5" t="n">
        <v>56739</v>
      </c>
    </row>
    <row r="9" spans="1:12">
      <c r="A9" s="3" t="s">
        <v>373</v>
      </c>
    </row>
    <row r="10" spans="1:12">
      <c r="A10" s="4" t="s">
        <v>787</v>
      </c>
      <c r="J10" s="5" t="n">
        <v>18784</v>
      </c>
      <c r="K10" s="5" t="n">
        <v>10202</v>
      </c>
      <c r="L10" s="5" t="n">
        <v>7423</v>
      </c>
    </row>
    <row r="11" spans="1:12">
      <c r="A11" s="4" t="s">
        <v>788</v>
      </c>
      <c r="J11" s="5" t="n">
        <v>204</v>
      </c>
      <c r="K11" s="5" t="n">
        <v>151</v>
      </c>
      <c r="L11" s="5" t="n">
        <v>28</v>
      </c>
    </row>
    <row r="12" spans="1:12">
      <c r="A12" s="4" t="s">
        <v>789</v>
      </c>
      <c r="B12" s="5" t="n">
        <v>1802</v>
      </c>
      <c r="C12" s="7" t="n">
        <v>2911</v>
      </c>
      <c r="D12" s="7" t="n">
        <v>873</v>
      </c>
      <c r="E12" s="5" t="n">
        <v>13402</v>
      </c>
      <c r="F12" s="5" t="n">
        <v>3215</v>
      </c>
      <c r="G12" s="7" t="n">
        <v>2215</v>
      </c>
      <c r="H12" s="7" t="n">
        <v>2545</v>
      </c>
      <c r="I12" s="5" t="n">
        <v>2378</v>
      </c>
      <c r="J12" s="5" t="n">
        <v>18988</v>
      </c>
      <c r="K12" s="5" t="n">
        <v>10353</v>
      </c>
      <c r="L12" s="5" t="n">
        <v>7451</v>
      </c>
    </row>
    <row r="13" spans="1:12">
      <c r="A13" s="4" t="s">
        <v>790</v>
      </c>
    </row>
    <row r="14" spans="1:12">
      <c r="A14" s="3" t="s">
        <v>781</v>
      </c>
    </row>
    <row r="15" spans="1:12">
      <c r="A15" s="4" t="s">
        <v>785</v>
      </c>
      <c r="J15" s="5" t="n">
        <v>18829</v>
      </c>
      <c r="K15" s="5" t="n">
        <v>8982</v>
      </c>
      <c r="L15" s="5" t="n">
        <v>7355</v>
      </c>
    </row>
    <row r="16" spans="1:12">
      <c r="A16" s="3" t="s">
        <v>373</v>
      </c>
    </row>
    <row r="17" spans="1:12">
      <c r="A17" s="4" t="s">
        <v>787</v>
      </c>
      <c r="J17" s="5" t="n">
        <v>18829</v>
      </c>
      <c r="K17" s="5" t="n">
        <v>8982</v>
      </c>
      <c r="L17" s="5" t="n">
        <v>7355</v>
      </c>
    </row>
    <row r="18" spans="1:12">
      <c r="A18" s="4" t="s">
        <v>788</v>
      </c>
      <c r="J18" s="5" t="n">
        <v>204</v>
      </c>
      <c r="K18" s="5" t="n">
        <v>151</v>
      </c>
      <c r="L18" s="5" t="n">
        <v>28</v>
      </c>
    </row>
    <row r="19" spans="1:12">
      <c r="A19" s="4" t="s">
        <v>789</v>
      </c>
      <c r="J19" s="5" t="n">
        <v>19033</v>
      </c>
      <c r="K19" s="5" t="n">
        <v>9133</v>
      </c>
      <c r="L19" s="5" t="n">
        <v>7383</v>
      </c>
    </row>
    <row r="20" spans="1:12">
      <c r="A20" s="4" t="s">
        <v>776</v>
      </c>
    </row>
    <row r="21" spans="1:12">
      <c r="A21" s="3" t="s">
        <v>781</v>
      </c>
    </row>
    <row r="22" spans="1:12">
      <c r="A22" s="4" t="s">
        <v>785</v>
      </c>
      <c r="J22" s="5" t="n">
        <v>-45</v>
      </c>
      <c r="K22" s="5" t="n">
        <v>1220</v>
      </c>
      <c r="L22" s="5" t="n">
        <v>68</v>
      </c>
    </row>
    <row r="23" spans="1:12">
      <c r="A23" s="3" t="s">
        <v>373</v>
      </c>
    </row>
    <row r="24" spans="1:12">
      <c r="A24" s="4" t="s">
        <v>787</v>
      </c>
      <c r="J24" s="5" t="n">
        <v>-45</v>
      </c>
      <c r="K24" s="5" t="n">
        <v>1220</v>
      </c>
      <c r="L24" s="5" t="n">
        <v>68</v>
      </c>
    </row>
    <row r="25" spans="1:12">
      <c r="A25" s="4" t="s">
        <v>788</v>
      </c>
      <c r="J25" s="5" t="n">
        <v>0</v>
      </c>
      <c r="K25" s="5" t="n">
        <v>0</v>
      </c>
      <c r="L25" s="5" t="n">
        <v>0</v>
      </c>
    </row>
    <row r="26" spans="1:12">
      <c r="A26" s="4" t="s">
        <v>789</v>
      </c>
      <c r="J26" s="5" t="n">
        <v>-45</v>
      </c>
      <c r="K26" s="5" t="n">
        <v>1220</v>
      </c>
      <c r="L26" s="5" t="n">
        <v>68</v>
      </c>
    </row>
    <row r="27" spans="1:12">
      <c r="A27" s="4" t="s">
        <v>791</v>
      </c>
    </row>
    <row r="28" spans="1:12">
      <c r="A28" s="3" t="s">
        <v>781</v>
      </c>
    </row>
    <row r="29" spans="1:12">
      <c r="A29" s="4" t="s">
        <v>782</v>
      </c>
      <c r="E29" s="5" t="n">
        <v>27645</v>
      </c>
      <c r="I29" s="5" t="n">
        <v>30151</v>
      </c>
      <c r="J29" s="5" t="n">
        <v>27645</v>
      </c>
      <c r="K29" s="5" t="n">
        <v>30151</v>
      </c>
      <c r="L29" s="5" t="n">
        <v>29594</v>
      </c>
    </row>
    <row r="30" spans="1:12">
      <c r="A30" s="4" t="s">
        <v>783</v>
      </c>
      <c r="J30" s="5" t="n">
        <v>-494</v>
      </c>
      <c r="K30" s="5" t="n">
        <v>-2169</v>
      </c>
      <c r="L30" s="5" t="n">
        <v>-550</v>
      </c>
    </row>
    <row r="31" spans="1:12">
      <c r="A31" s="4" t="s">
        <v>784</v>
      </c>
      <c r="J31" s="5" t="n">
        <v>476</v>
      </c>
      <c r="K31" s="5" t="n">
        <v>0</v>
      </c>
      <c r="L31" s="5" t="n">
        <v>0</v>
      </c>
    </row>
    <row r="32" spans="1:12">
      <c r="A32" s="4" t="s">
        <v>785</v>
      </c>
      <c r="J32" s="5" t="n">
        <v>-515</v>
      </c>
      <c r="K32" s="5" t="n">
        <v>-337</v>
      </c>
      <c r="L32" s="5" t="n">
        <v>1107</v>
      </c>
    </row>
    <row r="33" spans="1:12">
      <c r="A33" s="4" t="s">
        <v>786</v>
      </c>
      <c r="B33" s="5" t="n">
        <v>27112</v>
      </c>
      <c r="F33" s="5" t="n">
        <v>27645</v>
      </c>
      <c r="J33" s="5" t="n">
        <v>27112</v>
      </c>
      <c r="K33" s="5" t="n">
        <v>27645</v>
      </c>
      <c r="L33" s="5" t="n">
        <v>30151</v>
      </c>
    </row>
    <row r="34" spans="1:12">
      <c r="A34" s="3" t="s">
        <v>373</v>
      </c>
    </row>
    <row r="35" spans="1:12">
      <c r="A35" s="4" t="s">
        <v>787</v>
      </c>
      <c r="J35" s="5" t="n">
        <v>-515</v>
      </c>
      <c r="K35" s="5" t="n">
        <v>-337</v>
      </c>
      <c r="L35" s="5" t="n">
        <v>1107</v>
      </c>
    </row>
    <row r="36" spans="1:12">
      <c r="A36" s="4" t="s">
        <v>792</v>
      </c>
    </row>
    <row r="37" spans="1:12">
      <c r="A37" s="3" t="s">
        <v>781</v>
      </c>
    </row>
    <row r="38" spans="1:12">
      <c r="A38" s="4" t="s">
        <v>785</v>
      </c>
      <c r="J38" s="5" t="n">
        <v>-343</v>
      </c>
      <c r="K38" s="5" t="n">
        <v>-750</v>
      </c>
      <c r="L38" s="5" t="n">
        <v>1459</v>
      </c>
    </row>
    <row r="39" spans="1:12">
      <c r="A39" s="3" t="s">
        <v>373</v>
      </c>
    </row>
    <row r="40" spans="1:12">
      <c r="A40" s="4" t="s">
        <v>787</v>
      </c>
      <c r="J40" s="5" t="n">
        <v>-343</v>
      </c>
      <c r="K40" s="5" t="n">
        <v>-750</v>
      </c>
      <c r="L40" s="5" t="n">
        <v>1459</v>
      </c>
    </row>
    <row r="41" spans="1:12">
      <c r="A41" s="4" t="s">
        <v>793</v>
      </c>
    </row>
    <row r="42" spans="1:12">
      <c r="A42" s="3" t="s">
        <v>781</v>
      </c>
    </row>
    <row r="43" spans="1:12">
      <c r="A43" s="4" t="s">
        <v>785</v>
      </c>
      <c r="J43" s="5" t="n">
        <v>-172</v>
      </c>
      <c r="K43" s="5" t="n">
        <v>413</v>
      </c>
      <c r="L43" s="5" t="n">
        <v>-352</v>
      </c>
    </row>
    <row r="44" spans="1:12">
      <c r="A44" s="3" t="s">
        <v>373</v>
      </c>
    </row>
    <row r="45" spans="1:12">
      <c r="A45" s="4" t="s">
        <v>787</v>
      </c>
      <c r="J45" s="5" t="n">
        <v>-172</v>
      </c>
      <c r="K45" s="5" t="n">
        <v>413</v>
      </c>
      <c r="L45" s="5" t="n">
        <v>-352</v>
      </c>
    </row>
    <row r="46" spans="1:12">
      <c r="A46" s="4" t="s">
        <v>681</v>
      </c>
    </row>
    <row r="47" spans="1:12">
      <c r="A47" s="3" t="s">
        <v>781</v>
      </c>
    </row>
    <row r="48" spans="1:12">
      <c r="A48" s="4" t="s">
        <v>782</v>
      </c>
      <c r="E48" s="5" t="n">
        <v>20906</v>
      </c>
      <c r="I48" s="5" t="n">
        <v>22018</v>
      </c>
      <c r="J48" s="5" t="n">
        <v>20906</v>
      </c>
      <c r="K48" s="5" t="n">
        <v>22018</v>
      </c>
      <c r="L48" s="5" t="n">
        <v>15957</v>
      </c>
    </row>
    <row r="49" spans="1:12">
      <c r="A49" s="4" t="s">
        <v>783</v>
      </c>
      <c r="J49" s="5" t="n">
        <v>-14914</v>
      </c>
      <c r="K49" s="5" t="n">
        <v>-10516</v>
      </c>
      <c r="L49" s="5" t="n">
        <v>-3634</v>
      </c>
    </row>
    <row r="50" spans="1:12">
      <c r="A50" s="4" t="s">
        <v>784</v>
      </c>
      <c r="J50" s="5" t="n">
        <v>1158</v>
      </c>
      <c r="K50" s="5" t="n">
        <v>642</v>
      </c>
      <c r="L50" s="5" t="n">
        <v>667</v>
      </c>
    </row>
    <row r="51" spans="1:12">
      <c r="A51" s="4" t="s">
        <v>785</v>
      </c>
      <c r="J51" s="5" t="n">
        <v>19183</v>
      </c>
      <c r="K51" s="5" t="n">
        <v>8762</v>
      </c>
      <c r="L51" s="5" t="n">
        <v>9028</v>
      </c>
    </row>
    <row r="52" spans="1:12">
      <c r="A52" s="4" t="s">
        <v>786</v>
      </c>
      <c r="B52" s="5" t="n">
        <v>26333</v>
      </c>
      <c r="F52" s="5" t="n">
        <v>20906</v>
      </c>
      <c r="J52" s="5" t="n">
        <v>26333</v>
      </c>
      <c r="K52" s="5" t="n">
        <v>20906</v>
      </c>
      <c r="L52" s="5" t="n">
        <v>22018</v>
      </c>
    </row>
    <row r="53" spans="1:12">
      <c r="A53" s="3" t="s">
        <v>373</v>
      </c>
    </row>
    <row r="54" spans="1:12">
      <c r="A54" s="4" t="s">
        <v>787</v>
      </c>
      <c r="J54" s="5" t="n">
        <v>19183</v>
      </c>
      <c r="K54" s="5" t="n">
        <v>8762</v>
      </c>
      <c r="L54" s="5" t="n">
        <v>9028</v>
      </c>
    </row>
    <row r="55" spans="1:12">
      <c r="A55" s="4" t="s">
        <v>794</v>
      </c>
    </row>
    <row r="56" spans="1:12">
      <c r="A56" s="3" t="s">
        <v>781</v>
      </c>
    </row>
    <row r="57" spans="1:12">
      <c r="A57" s="4" t="s">
        <v>785</v>
      </c>
      <c r="J57" s="5" t="n">
        <v>18899</v>
      </c>
      <c r="K57" s="5" t="n">
        <v>8469</v>
      </c>
      <c r="L57" s="5" t="n">
        <v>9077</v>
      </c>
    </row>
    <row r="58" spans="1:12">
      <c r="A58" s="3" t="s">
        <v>373</v>
      </c>
    </row>
    <row r="59" spans="1:12">
      <c r="A59" s="4" t="s">
        <v>787</v>
      </c>
      <c r="J59" s="5" t="n">
        <v>18899</v>
      </c>
      <c r="K59" s="5" t="n">
        <v>8469</v>
      </c>
      <c r="L59" s="5" t="n">
        <v>9077</v>
      </c>
    </row>
    <row r="60" spans="1:12">
      <c r="A60" s="4" t="s">
        <v>795</v>
      </c>
    </row>
    <row r="61" spans="1:12">
      <c r="A61" s="3" t="s">
        <v>781</v>
      </c>
    </row>
    <row r="62" spans="1:12">
      <c r="A62" s="4" t="s">
        <v>785</v>
      </c>
      <c r="J62" s="5" t="n">
        <v>284</v>
      </c>
      <c r="K62" s="5" t="n">
        <v>293</v>
      </c>
      <c r="L62" s="5" t="n">
        <v>-49</v>
      </c>
    </row>
    <row r="63" spans="1:12">
      <c r="A63" s="3" t="s">
        <v>373</v>
      </c>
    </row>
    <row r="64" spans="1:12">
      <c r="A64" s="4" t="s">
        <v>787</v>
      </c>
      <c r="J64" s="5" t="n">
        <v>284</v>
      </c>
      <c r="K64" s="5" t="n">
        <v>293</v>
      </c>
      <c r="L64" s="5" t="n">
        <v>-49</v>
      </c>
    </row>
    <row r="65" spans="1:12">
      <c r="A65" s="4" t="s">
        <v>796</v>
      </c>
    </row>
    <row r="66" spans="1:12">
      <c r="A66" s="3" t="s">
        <v>781</v>
      </c>
    </row>
    <row r="67" spans="1:12">
      <c r="A67" s="4" t="s">
        <v>782</v>
      </c>
      <c r="E67" s="7" t="n">
        <v>5115</v>
      </c>
      <c r="I67" s="5" t="n">
        <v>4570</v>
      </c>
      <c r="J67" s="5" t="n">
        <v>5115</v>
      </c>
      <c r="K67" s="5" t="n">
        <v>4570</v>
      </c>
      <c r="L67" s="5" t="n">
        <v>5690</v>
      </c>
    </row>
    <row r="68" spans="1:12">
      <c r="A68" s="4" t="s">
        <v>783</v>
      </c>
      <c r="J68" s="5" t="n">
        <v>-403</v>
      </c>
      <c r="K68" s="5" t="n">
        <v>-1982</v>
      </c>
      <c r="L68" s="5" t="n">
        <v>-2370</v>
      </c>
    </row>
    <row r="69" spans="1:12">
      <c r="A69" s="4" t="s">
        <v>784</v>
      </c>
      <c r="J69" s="5" t="n">
        <v>319</v>
      </c>
      <c r="K69" s="5" t="n">
        <v>750</v>
      </c>
      <c r="L69" s="5" t="n">
        <v>1544</v>
      </c>
    </row>
    <row r="70" spans="1:12">
      <c r="A70" s="4" t="s">
        <v>785</v>
      </c>
      <c r="J70" s="5" t="n">
        <v>116</v>
      </c>
      <c r="K70" s="5" t="n">
        <v>1777</v>
      </c>
      <c r="L70" s="5" t="n">
        <v>-294</v>
      </c>
    </row>
    <row r="71" spans="1:12">
      <c r="A71" s="4" t="s">
        <v>786</v>
      </c>
      <c r="B71" s="7" t="n">
        <v>5147</v>
      </c>
      <c r="F71" s="7" t="n">
        <v>5115</v>
      </c>
      <c r="J71" s="5" t="n">
        <v>5147</v>
      </c>
      <c r="K71" s="5" t="n">
        <v>5115</v>
      </c>
      <c r="L71" s="5" t="n">
        <v>4570</v>
      </c>
    </row>
    <row r="72" spans="1:12">
      <c r="A72" s="3" t="s">
        <v>373</v>
      </c>
    </row>
    <row r="73" spans="1:12">
      <c r="A73" s="4" t="s">
        <v>787</v>
      </c>
      <c r="J73" s="5" t="n">
        <v>116</v>
      </c>
      <c r="K73" s="5" t="n">
        <v>1777</v>
      </c>
      <c r="L73" s="5" t="n">
        <v>-294</v>
      </c>
    </row>
    <row r="74" spans="1:12">
      <c r="A74" s="4" t="s">
        <v>797</v>
      </c>
    </row>
    <row r="75" spans="1:12">
      <c r="A75" s="3" t="s">
        <v>781</v>
      </c>
    </row>
    <row r="76" spans="1:12">
      <c r="A76" s="4" t="s">
        <v>785</v>
      </c>
      <c r="J76" s="5" t="n">
        <v>273</v>
      </c>
      <c r="K76" s="5" t="n">
        <v>1263</v>
      </c>
      <c r="L76" s="5" t="n">
        <v>-763</v>
      </c>
    </row>
    <row r="77" spans="1:12">
      <c r="A77" s="3" t="s">
        <v>373</v>
      </c>
    </row>
    <row r="78" spans="1:12">
      <c r="A78" s="4" t="s">
        <v>787</v>
      </c>
      <c r="J78" s="5" t="n">
        <v>273</v>
      </c>
      <c r="K78" s="5" t="n">
        <v>1263</v>
      </c>
      <c r="L78" s="5" t="n">
        <v>-763</v>
      </c>
    </row>
    <row r="79" spans="1:12">
      <c r="A79" s="4" t="s">
        <v>798</v>
      </c>
    </row>
    <row r="80" spans="1:12">
      <c r="A80" s="3" t="s">
        <v>781</v>
      </c>
    </row>
    <row r="81" spans="1:12">
      <c r="A81" s="4" t="s">
        <v>785</v>
      </c>
      <c r="J81" s="5" t="n">
        <v>-157</v>
      </c>
      <c r="K81" s="5" t="n">
        <v>514</v>
      </c>
      <c r="L81" s="5" t="n">
        <v>469</v>
      </c>
    </row>
    <row r="82" spans="1:12">
      <c r="A82" s="3" t="s">
        <v>373</v>
      </c>
    </row>
    <row r="83" spans="1:12">
      <c r="A83" s="4" t="s">
        <v>787</v>
      </c>
      <c r="J83" s="5" t="n">
        <v>-157</v>
      </c>
      <c r="K83" s="5" t="n">
        <v>514</v>
      </c>
      <c r="L83" s="5" t="n">
        <v>469</v>
      </c>
    </row>
    <row r="84" spans="1:12">
      <c r="A84" s="4" t="s">
        <v>799</v>
      </c>
    </row>
    <row r="85" spans="1:12">
      <c r="A85" s="3" t="s">
        <v>781</v>
      </c>
    </row>
    <row r="86" spans="1:12">
      <c r="A86" s="4" t="s">
        <v>782</v>
      </c>
      <c r="I86" s="7" t="n">
        <v>0</v>
      </c>
      <c r="K86" s="5" t="n">
        <v>0</v>
      </c>
      <c r="L86" s="5" t="n">
        <v>2418</v>
      </c>
    </row>
    <row r="87" spans="1:12">
      <c r="A87" s="4" t="s">
        <v>783</v>
      </c>
      <c r="L87" s="5" t="n">
        <v>0</v>
      </c>
    </row>
    <row r="88" spans="1:12">
      <c r="A88" s="4" t="s">
        <v>784</v>
      </c>
      <c r="L88" s="5" t="n">
        <v>0</v>
      </c>
    </row>
    <row r="89" spans="1:12">
      <c r="A89" s="4" t="s">
        <v>785</v>
      </c>
      <c r="J89" s="5" t="n">
        <v>0</v>
      </c>
      <c r="K89" s="5" t="n">
        <v>0</v>
      </c>
      <c r="L89" s="5" t="n">
        <v>-2418</v>
      </c>
    </row>
    <row r="90" spans="1:12">
      <c r="A90" s="4" t="s">
        <v>786</v>
      </c>
      <c r="L90" s="5" t="n">
        <v>0</v>
      </c>
    </row>
    <row r="91" spans="1:12">
      <c r="A91" s="3" t="s">
        <v>373</v>
      </c>
    </row>
    <row r="92" spans="1:12">
      <c r="A92" s="4" t="s">
        <v>787</v>
      </c>
      <c r="J92" s="5" t="n">
        <v>0</v>
      </c>
      <c r="K92" s="5" t="n">
        <v>0</v>
      </c>
      <c r="L92" s="5" t="n">
        <v>-2418</v>
      </c>
    </row>
    <row r="93" spans="1:12">
      <c r="A93" s="4" t="s">
        <v>800</v>
      </c>
    </row>
    <row r="94" spans="1:12">
      <c r="A94" s="3" t="s">
        <v>781</v>
      </c>
    </row>
    <row r="95" spans="1:12">
      <c r="A95" s="4" t="s">
        <v>785</v>
      </c>
      <c r="J95" s="5" t="n">
        <v>0</v>
      </c>
      <c r="K95" s="5" t="n">
        <v>0</v>
      </c>
      <c r="L95" s="5" t="n">
        <v>-2418</v>
      </c>
    </row>
    <row r="96" spans="1:12">
      <c r="A96" s="3" t="s">
        <v>373</v>
      </c>
    </row>
    <row r="97" spans="1:12">
      <c r="A97" s="4" t="s">
        <v>787</v>
      </c>
      <c r="J97" s="5" t="n">
        <v>0</v>
      </c>
      <c r="K97" s="5" t="n">
        <v>0</v>
      </c>
      <c r="L97" s="5" t="n">
        <v>-2418</v>
      </c>
    </row>
    <row r="98" spans="1:12">
      <c r="A98" s="4" t="s">
        <v>801</v>
      </c>
    </row>
    <row r="99" spans="1:12">
      <c r="A99" s="3" t="s">
        <v>781</v>
      </c>
    </row>
    <row r="100" spans="1:12">
      <c r="A100" s="4" t="s">
        <v>785</v>
      </c>
      <c r="J100" s="5" t="n">
        <v>0</v>
      </c>
      <c r="K100" s="5" t="n">
        <v>0</v>
      </c>
      <c r="L100" s="5" t="n">
        <v>0</v>
      </c>
    </row>
    <row r="101" spans="1:12">
      <c r="A101" s="3" t="s">
        <v>373</v>
      </c>
    </row>
    <row r="102" spans="1:12">
      <c r="A102" s="4" t="s">
        <v>787</v>
      </c>
      <c r="J102" s="7" t="n">
        <v>0</v>
      </c>
      <c r="K102" s="7" t="n">
        <v>0</v>
      </c>
      <c r="L102" s="7"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0</v>
      </c>
      <c r="D2" s="2" t="s">
        <v>96</v>
      </c>
    </row>
    <row r="3" spans="1:4">
      <c r="A3" s="3" t="s">
        <v>180</v>
      </c>
    </row>
    <row r="4" spans="1:4">
      <c r="A4" s="4" t="s">
        <v>181</v>
      </c>
      <c r="B4" s="8" t="n">
        <v>0.36</v>
      </c>
      <c r="C4" s="9" t="n">
        <v>0.36</v>
      </c>
      <c r="D4" s="9" t="n">
        <v>0.355</v>
      </c>
    </row>
    <row r="5" spans="1:4">
      <c r="A5" s="4" t="s">
        <v>182</v>
      </c>
      <c r="B5" s="5" t="n">
        <v>34356</v>
      </c>
      <c r="C5" s="5" t="n">
        <v>36372</v>
      </c>
      <c r="D5" s="5" t="n">
        <v>383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0</v>
      </c>
    </row>
    <row r="2" spans="1:3">
      <c r="A2" s="3" t="s">
        <v>803</v>
      </c>
    </row>
    <row r="3" spans="1:3">
      <c r="A3" s="4" t="s">
        <v>804</v>
      </c>
      <c r="B3" s="7" t="n">
        <v>5730679</v>
      </c>
      <c r="C3" s="7" t="n">
        <v>5398864</v>
      </c>
    </row>
    <row r="4" spans="1:3">
      <c r="A4" s="4" t="s">
        <v>790</v>
      </c>
    </row>
    <row r="5" spans="1:3">
      <c r="A5" s="3" t="s">
        <v>803</v>
      </c>
    </row>
    <row r="6" spans="1:3">
      <c r="A6" s="4" t="s">
        <v>804</v>
      </c>
      <c r="B6" s="5" t="n">
        <v>5490622</v>
      </c>
      <c r="C6" s="5" t="n">
        <v>5083560</v>
      </c>
    </row>
    <row r="7" spans="1:3">
      <c r="A7" s="4" t="s">
        <v>776</v>
      </c>
    </row>
    <row r="8" spans="1:3">
      <c r="A8" s="3" t="s">
        <v>803</v>
      </c>
    </row>
    <row r="9" spans="1:3">
      <c r="A9" s="4" t="s">
        <v>804</v>
      </c>
      <c r="B9" s="5" t="n">
        <v>240057</v>
      </c>
      <c r="C9" s="5" t="n">
        <v>315304</v>
      </c>
    </row>
    <row r="10" spans="1:3">
      <c r="A10" s="4" t="s">
        <v>498</v>
      </c>
    </row>
    <row r="11" spans="1:3">
      <c r="A11" s="3" t="s">
        <v>803</v>
      </c>
    </row>
    <row r="12" spans="1:3">
      <c r="A12" s="4" t="s">
        <v>804</v>
      </c>
      <c r="B12" s="5" t="n">
        <v>2174969</v>
      </c>
      <c r="C12" s="5" t="n">
        <v>2050382</v>
      </c>
    </row>
    <row r="13" spans="1:3">
      <c r="A13" s="4" t="s">
        <v>805</v>
      </c>
    </row>
    <row r="14" spans="1:3">
      <c r="A14" s="3" t="s">
        <v>803</v>
      </c>
    </row>
    <row r="15" spans="1:3">
      <c r="A15" s="4" t="s">
        <v>804</v>
      </c>
      <c r="B15" s="5" t="n">
        <v>2069392</v>
      </c>
      <c r="C15" s="5" t="n">
        <v>1907254</v>
      </c>
    </row>
    <row r="16" spans="1:3">
      <c r="A16" s="4" t="s">
        <v>806</v>
      </c>
    </row>
    <row r="17" spans="1:3">
      <c r="A17" s="3" t="s">
        <v>803</v>
      </c>
    </row>
    <row r="18" spans="1:3">
      <c r="A18" s="4" t="s">
        <v>804</v>
      </c>
      <c r="B18" s="5" t="n">
        <v>105577</v>
      </c>
      <c r="C18" s="5" t="n">
        <v>143128</v>
      </c>
    </row>
    <row r="19" spans="1:3">
      <c r="A19" s="4" t="s">
        <v>807</v>
      </c>
    </row>
    <row r="20" spans="1:3">
      <c r="A20" s="3" t="s">
        <v>803</v>
      </c>
    </row>
    <row r="21" spans="1:3">
      <c r="A21" s="4" t="s">
        <v>804</v>
      </c>
      <c r="B21" s="5" t="n">
        <v>2054376</v>
      </c>
      <c r="C21" s="5" t="n">
        <v>1899162</v>
      </c>
    </row>
    <row r="22" spans="1:3">
      <c r="A22" s="4" t="s">
        <v>808</v>
      </c>
    </row>
    <row r="23" spans="1:3">
      <c r="A23" s="3" t="s">
        <v>803</v>
      </c>
    </row>
    <row r="24" spans="1:3">
      <c r="A24" s="4" t="s">
        <v>804</v>
      </c>
      <c r="B24" s="5" t="n">
        <v>94244</v>
      </c>
      <c r="C24" s="5" t="n">
        <v>131850</v>
      </c>
    </row>
    <row r="25" spans="1:3">
      <c r="A25" s="4" t="s">
        <v>809</v>
      </c>
    </row>
    <row r="26" spans="1:3">
      <c r="A26" s="3" t="s">
        <v>803</v>
      </c>
    </row>
    <row r="27" spans="1:3">
      <c r="A27" s="4" t="s">
        <v>804</v>
      </c>
      <c r="B27" s="5" t="n">
        <v>8889</v>
      </c>
      <c r="C27" s="5" t="n">
        <v>1538</v>
      </c>
    </row>
    <row r="28" spans="1:3">
      <c r="A28" s="4" t="s">
        <v>810</v>
      </c>
    </row>
    <row r="29" spans="1:3">
      <c r="A29" s="3" t="s">
        <v>803</v>
      </c>
    </row>
    <row r="30" spans="1:3">
      <c r="A30" s="4" t="s">
        <v>804</v>
      </c>
      <c r="B30" s="5" t="n">
        <v>9839</v>
      </c>
      <c r="C30" s="5" t="n">
        <v>1408</v>
      </c>
    </row>
    <row r="31" spans="1:3">
      <c r="A31" s="4" t="s">
        <v>811</v>
      </c>
    </row>
    <row r="32" spans="1:3">
      <c r="A32" s="3" t="s">
        <v>803</v>
      </c>
    </row>
    <row r="33" spans="1:3">
      <c r="A33" s="4" t="s">
        <v>804</v>
      </c>
      <c r="B33" s="5" t="n">
        <v>5926</v>
      </c>
      <c r="C33" s="5" t="n">
        <v>6288</v>
      </c>
    </row>
    <row r="34" spans="1:3">
      <c r="A34" s="4" t="s">
        <v>812</v>
      </c>
    </row>
    <row r="35" spans="1:3">
      <c r="A35" s="3" t="s">
        <v>803</v>
      </c>
    </row>
    <row r="36" spans="1:3">
      <c r="A36" s="4" t="s">
        <v>804</v>
      </c>
      <c r="B36" s="5" t="n">
        <v>1494</v>
      </c>
      <c r="C36" s="5" t="n">
        <v>9768</v>
      </c>
    </row>
    <row r="37" spans="1:3">
      <c r="A37" s="4" t="s">
        <v>813</v>
      </c>
    </row>
    <row r="38" spans="1:3">
      <c r="A38" s="3" t="s">
        <v>803</v>
      </c>
    </row>
    <row r="39" spans="1:3">
      <c r="A39" s="4" t="s">
        <v>804</v>
      </c>
      <c r="B39" s="5" t="n">
        <v>201</v>
      </c>
      <c r="C39" s="5" t="n">
        <v>266</v>
      </c>
    </row>
    <row r="40" spans="1:3">
      <c r="A40" s="4" t="s">
        <v>814</v>
      </c>
    </row>
    <row r="41" spans="1:3">
      <c r="A41" s="3" t="s">
        <v>803</v>
      </c>
    </row>
    <row r="42" spans="1:3">
      <c r="A42" s="4" t="s">
        <v>804</v>
      </c>
      <c r="B42" s="5" t="n">
        <v>0</v>
      </c>
      <c r="C42" s="5" t="n">
        <v>102</v>
      </c>
    </row>
    <row r="43" spans="1:3">
      <c r="A43" s="4" t="s">
        <v>679</v>
      </c>
    </row>
    <row r="44" spans="1:3">
      <c r="A44" s="3" t="s">
        <v>803</v>
      </c>
    </row>
    <row r="45" spans="1:3">
      <c r="A45" s="4" t="s">
        <v>804</v>
      </c>
      <c r="B45" s="5" t="n">
        <v>760670</v>
      </c>
      <c r="C45" s="5" t="n">
        <v>731186</v>
      </c>
    </row>
    <row r="46" spans="1:3">
      <c r="A46" s="4" t="s">
        <v>815</v>
      </c>
    </row>
    <row r="47" spans="1:3">
      <c r="A47" s="3" t="s">
        <v>803</v>
      </c>
    </row>
    <row r="48" spans="1:3">
      <c r="A48" s="4" t="s">
        <v>804</v>
      </c>
      <c r="B48" s="5" t="n">
        <v>735921</v>
      </c>
      <c r="C48" s="5" t="n">
        <v>701450</v>
      </c>
    </row>
    <row r="49" spans="1:3">
      <c r="A49" s="4" t="s">
        <v>816</v>
      </c>
    </row>
    <row r="50" spans="1:3">
      <c r="A50" s="3" t="s">
        <v>803</v>
      </c>
    </row>
    <row r="51" spans="1:3">
      <c r="A51" s="4" t="s">
        <v>804</v>
      </c>
      <c r="B51" s="5" t="n">
        <v>24749</v>
      </c>
      <c r="C51" s="5" t="n">
        <v>29736</v>
      </c>
    </row>
    <row r="52" spans="1:3">
      <c r="A52" s="4" t="s">
        <v>817</v>
      </c>
    </row>
    <row r="53" spans="1:3">
      <c r="A53" s="3" t="s">
        <v>803</v>
      </c>
    </row>
    <row r="54" spans="1:3">
      <c r="A54" s="4" t="s">
        <v>804</v>
      </c>
      <c r="B54" s="5" t="n">
        <v>735313</v>
      </c>
      <c r="C54" s="5" t="n">
        <v>700046</v>
      </c>
    </row>
    <row r="55" spans="1:3">
      <c r="A55" s="4" t="s">
        <v>818</v>
      </c>
    </row>
    <row r="56" spans="1:3">
      <c r="A56" s="3" t="s">
        <v>803</v>
      </c>
    </row>
    <row r="57" spans="1:3">
      <c r="A57" s="4" t="s">
        <v>804</v>
      </c>
      <c r="B57" s="5" t="n">
        <v>24459</v>
      </c>
      <c r="C57" s="5" t="n">
        <v>29153</v>
      </c>
    </row>
    <row r="58" spans="1:3">
      <c r="A58" s="4" t="s">
        <v>819</v>
      </c>
    </row>
    <row r="59" spans="1:3">
      <c r="A59" s="3" t="s">
        <v>803</v>
      </c>
    </row>
    <row r="60" spans="1:3">
      <c r="A60" s="4" t="s">
        <v>804</v>
      </c>
      <c r="B60" s="5" t="n">
        <v>0</v>
      </c>
      <c r="C60" s="5" t="n">
        <v>0</v>
      </c>
    </row>
    <row r="61" spans="1:3">
      <c r="A61" s="4" t="s">
        <v>820</v>
      </c>
    </row>
    <row r="62" spans="1:3">
      <c r="A62" s="3" t="s">
        <v>803</v>
      </c>
    </row>
    <row r="63" spans="1:3">
      <c r="A63" s="4" t="s">
        <v>804</v>
      </c>
      <c r="B63" s="5" t="n">
        <v>0</v>
      </c>
      <c r="C63" s="5" t="n">
        <v>270</v>
      </c>
    </row>
    <row r="64" spans="1:3">
      <c r="A64" s="4" t="s">
        <v>821</v>
      </c>
    </row>
    <row r="65" spans="1:3">
      <c r="A65" s="3" t="s">
        <v>803</v>
      </c>
    </row>
    <row r="66" spans="1:3">
      <c r="A66" s="4" t="s">
        <v>804</v>
      </c>
      <c r="B66" s="5" t="n">
        <v>608</v>
      </c>
      <c r="C66" s="5" t="n">
        <v>1404</v>
      </c>
    </row>
    <row r="67" spans="1:3">
      <c r="A67" s="4" t="s">
        <v>822</v>
      </c>
    </row>
    <row r="68" spans="1:3">
      <c r="A68" s="3" t="s">
        <v>803</v>
      </c>
    </row>
    <row r="69" spans="1:3">
      <c r="A69" s="4" t="s">
        <v>804</v>
      </c>
      <c r="B69" s="5" t="n">
        <v>290</v>
      </c>
      <c r="C69" s="5" t="n">
        <v>313</v>
      </c>
    </row>
    <row r="70" spans="1:3">
      <c r="A70" s="4" t="s">
        <v>823</v>
      </c>
    </row>
    <row r="71" spans="1:3">
      <c r="A71" s="3" t="s">
        <v>803</v>
      </c>
    </row>
    <row r="72" spans="1:3">
      <c r="A72" s="4" t="s">
        <v>804</v>
      </c>
      <c r="B72" s="5" t="n">
        <v>0</v>
      </c>
      <c r="C72" s="5" t="n">
        <v>0</v>
      </c>
    </row>
    <row r="73" spans="1:3">
      <c r="A73" s="4" t="s">
        <v>824</v>
      </c>
    </row>
    <row r="74" spans="1:3">
      <c r="A74" s="3" t="s">
        <v>803</v>
      </c>
    </row>
    <row r="75" spans="1:3">
      <c r="A75" s="4" t="s">
        <v>804</v>
      </c>
      <c r="B75" s="5" t="n">
        <v>0</v>
      </c>
      <c r="C75" s="5" t="n">
        <v>0</v>
      </c>
    </row>
    <row r="76" spans="1:3">
      <c r="A76" s="4" t="s">
        <v>680</v>
      </c>
    </row>
    <row r="77" spans="1:3">
      <c r="A77" s="3" t="s">
        <v>803</v>
      </c>
    </row>
    <row r="78" spans="1:3">
      <c r="A78" s="4" t="s">
        <v>804</v>
      </c>
      <c r="B78" s="5" t="n">
        <v>140138</v>
      </c>
      <c r="C78" s="5" t="n">
        <v>136999</v>
      </c>
    </row>
    <row r="79" spans="1:3">
      <c r="A79" s="4" t="s">
        <v>825</v>
      </c>
    </row>
    <row r="80" spans="1:3">
      <c r="A80" s="3" t="s">
        <v>803</v>
      </c>
    </row>
    <row r="81" spans="1:3">
      <c r="A81" s="4" t="s">
        <v>804</v>
      </c>
      <c r="B81" s="5" t="n">
        <v>140138</v>
      </c>
      <c r="C81" s="5" t="n">
        <v>136785</v>
      </c>
    </row>
    <row r="82" spans="1:3">
      <c r="A82" s="4" t="s">
        <v>826</v>
      </c>
    </row>
    <row r="83" spans="1:3">
      <c r="A83" s="3" t="s">
        <v>803</v>
      </c>
    </row>
    <row r="84" spans="1:3">
      <c r="A84" s="4" t="s">
        <v>804</v>
      </c>
      <c r="B84" s="5" t="n">
        <v>0</v>
      </c>
      <c r="C84" s="5" t="n">
        <v>214</v>
      </c>
    </row>
    <row r="85" spans="1:3">
      <c r="A85" s="4" t="s">
        <v>827</v>
      </c>
    </row>
    <row r="86" spans="1:3">
      <c r="A86" s="3" t="s">
        <v>803</v>
      </c>
    </row>
    <row r="87" spans="1:3">
      <c r="A87" s="4" t="s">
        <v>804</v>
      </c>
      <c r="B87" s="5" t="n">
        <v>139278</v>
      </c>
      <c r="C87" s="5" t="n">
        <v>136607</v>
      </c>
    </row>
    <row r="88" spans="1:3">
      <c r="A88" s="4" t="s">
        <v>828</v>
      </c>
    </row>
    <row r="89" spans="1:3">
      <c r="A89" s="3" t="s">
        <v>803</v>
      </c>
    </row>
    <row r="90" spans="1:3">
      <c r="A90" s="4" t="s">
        <v>804</v>
      </c>
      <c r="B90" s="5" t="n">
        <v>0</v>
      </c>
      <c r="C90" s="5" t="n">
        <v>214</v>
      </c>
    </row>
    <row r="91" spans="1:3">
      <c r="A91" s="4" t="s">
        <v>829</v>
      </c>
    </row>
    <row r="92" spans="1:3">
      <c r="A92" s="3" t="s">
        <v>803</v>
      </c>
    </row>
    <row r="93" spans="1:3">
      <c r="A93" s="4" t="s">
        <v>804</v>
      </c>
      <c r="B93" s="5" t="n">
        <v>0</v>
      </c>
      <c r="C93" s="5" t="n">
        <v>178</v>
      </c>
    </row>
    <row r="94" spans="1:3">
      <c r="A94" s="4" t="s">
        <v>830</v>
      </c>
    </row>
    <row r="95" spans="1:3">
      <c r="A95" s="3" t="s">
        <v>803</v>
      </c>
    </row>
    <row r="96" spans="1:3">
      <c r="A96" s="4" t="s">
        <v>804</v>
      </c>
      <c r="B96" s="5" t="n">
        <v>0</v>
      </c>
      <c r="C96" s="5" t="n">
        <v>0</v>
      </c>
    </row>
    <row r="97" spans="1:3">
      <c r="A97" s="4" t="s">
        <v>831</v>
      </c>
    </row>
    <row r="98" spans="1:3">
      <c r="A98" s="3" t="s">
        <v>803</v>
      </c>
    </row>
    <row r="99" spans="1:3">
      <c r="A99" s="4" t="s">
        <v>804</v>
      </c>
      <c r="B99" s="5" t="n">
        <v>860</v>
      </c>
      <c r="C99" s="5" t="n">
        <v>0</v>
      </c>
    </row>
    <row r="100" spans="1:3">
      <c r="A100" s="4" t="s">
        <v>832</v>
      </c>
    </row>
    <row r="101" spans="1:3">
      <c r="A101" s="3" t="s">
        <v>803</v>
      </c>
    </row>
    <row r="102" spans="1:3">
      <c r="A102" s="4" t="s">
        <v>804</v>
      </c>
      <c r="B102" s="5" t="n">
        <v>0</v>
      </c>
      <c r="C102" s="5" t="n">
        <v>0</v>
      </c>
    </row>
    <row r="103" spans="1:3">
      <c r="A103" s="4" t="s">
        <v>833</v>
      </c>
    </row>
    <row r="104" spans="1:3">
      <c r="A104" s="3" t="s">
        <v>803</v>
      </c>
    </row>
    <row r="105" spans="1:3">
      <c r="A105" s="4" t="s">
        <v>804</v>
      </c>
      <c r="B105" s="5" t="n">
        <v>0</v>
      </c>
      <c r="C105" s="5" t="n">
        <v>0</v>
      </c>
    </row>
    <row r="106" spans="1:3">
      <c r="A106" s="4" t="s">
        <v>834</v>
      </c>
    </row>
    <row r="107" spans="1:3">
      <c r="A107" s="3" t="s">
        <v>803</v>
      </c>
    </row>
    <row r="108" spans="1:3">
      <c r="A108" s="4" t="s">
        <v>804</v>
      </c>
      <c r="B108" s="5" t="n">
        <v>0</v>
      </c>
      <c r="C108" s="5" t="n">
        <v>0</v>
      </c>
    </row>
    <row r="109" spans="1:3">
      <c r="A109" s="4" t="s">
        <v>681</v>
      </c>
    </row>
    <row r="110" spans="1:3">
      <c r="A110" s="3" t="s">
        <v>803</v>
      </c>
    </row>
    <row r="111" spans="1:3">
      <c r="A111" s="4" t="s">
        <v>804</v>
      </c>
      <c r="B111" s="5" t="n">
        <v>705004</v>
      </c>
      <c r="C111" s="5" t="n">
        <v>635426</v>
      </c>
    </row>
    <row r="112" spans="1:3">
      <c r="A112" s="4" t="s">
        <v>794</v>
      </c>
    </row>
    <row r="113" spans="1:3">
      <c r="A113" s="3" t="s">
        <v>803</v>
      </c>
    </row>
    <row r="114" spans="1:3">
      <c r="A114" s="4" t="s">
        <v>804</v>
      </c>
      <c r="B114" s="5" t="n">
        <v>696825</v>
      </c>
      <c r="C114" s="5" t="n">
        <v>621285</v>
      </c>
    </row>
    <row r="115" spans="1:3">
      <c r="A115" s="4" t="s">
        <v>795</v>
      </c>
    </row>
    <row r="116" spans="1:3">
      <c r="A116" s="3" t="s">
        <v>803</v>
      </c>
    </row>
    <row r="117" spans="1:3">
      <c r="A117" s="4" t="s">
        <v>804</v>
      </c>
      <c r="B117" s="5" t="n">
        <v>8179</v>
      </c>
      <c r="C117" s="5" t="n">
        <v>14141</v>
      </c>
    </row>
    <row r="118" spans="1:3">
      <c r="A118" s="4" t="s">
        <v>835</v>
      </c>
    </row>
    <row r="119" spans="1:3">
      <c r="A119" s="3" t="s">
        <v>803</v>
      </c>
    </row>
    <row r="120" spans="1:3">
      <c r="A120" s="4" t="s">
        <v>804</v>
      </c>
      <c r="B120" s="5" t="n">
        <v>670265</v>
      </c>
      <c r="C120" s="5" t="n">
        <v>583940</v>
      </c>
    </row>
    <row r="121" spans="1:3">
      <c r="A121" s="4" t="s">
        <v>836</v>
      </c>
    </row>
    <row r="122" spans="1:3">
      <c r="A122" s="3" t="s">
        <v>803</v>
      </c>
    </row>
    <row r="123" spans="1:3">
      <c r="A123" s="4" t="s">
        <v>804</v>
      </c>
      <c r="B123" s="5" t="n">
        <v>6643</v>
      </c>
      <c r="C123" s="5" t="n">
        <v>10312</v>
      </c>
    </row>
    <row r="124" spans="1:3">
      <c r="A124" s="4" t="s">
        <v>837</v>
      </c>
    </row>
    <row r="125" spans="1:3">
      <c r="A125" s="3" t="s">
        <v>803</v>
      </c>
    </row>
    <row r="126" spans="1:3">
      <c r="A126" s="4" t="s">
        <v>804</v>
      </c>
      <c r="B126" s="5" t="n">
        <v>7691</v>
      </c>
      <c r="C126" s="5" t="n">
        <v>8675</v>
      </c>
    </row>
    <row r="127" spans="1:3">
      <c r="A127" s="4" t="s">
        <v>838</v>
      </c>
    </row>
    <row r="128" spans="1:3">
      <c r="A128" s="3" t="s">
        <v>803</v>
      </c>
    </row>
    <row r="129" spans="1:3">
      <c r="A129" s="4" t="s">
        <v>804</v>
      </c>
      <c r="B129" s="5" t="n">
        <v>265</v>
      </c>
      <c r="C129" s="5" t="n">
        <v>249</v>
      </c>
    </row>
    <row r="130" spans="1:3">
      <c r="A130" s="4" t="s">
        <v>839</v>
      </c>
    </row>
    <row r="131" spans="1:3">
      <c r="A131" s="3" t="s">
        <v>803</v>
      </c>
    </row>
    <row r="132" spans="1:3">
      <c r="A132" s="4" t="s">
        <v>804</v>
      </c>
      <c r="B132" s="5" t="n">
        <v>17681</v>
      </c>
      <c r="C132" s="5" t="n">
        <v>28595</v>
      </c>
    </row>
    <row r="133" spans="1:3">
      <c r="A133" s="4" t="s">
        <v>840</v>
      </c>
    </row>
    <row r="134" spans="1:3">
      <c r="A134" s="3" t="s">
        <v>803</v>
      </c>
    </row>
    <row r="135" spans="1:3">
      <c r="A135" s="4" t="s">
        <v>804</v>
      </c>
      <c r="B135" s="5" t="n">
        <v>1271</v>
      </c>
      <c r="C135" s="5" t="n">
        <v>3017</v>
      </c>
    </row>
    <row r="136" spans="1:3">
      <c r="A136" s="4" t="s">
        <v>841</v>
      </c>
    </row>
    <row r="137" spans="1:3">
      <c r="A137" s="3" t="s">
        <v>803</v>
      </c>
    </row>
    <row r="138" spans="1:3">
      <c r="A138" s="4" t="s">
        <v>804</v>
      </c>
      <c r="B138" s="5" t="n">
        <v>1188</v>
      </c>
      <c r="C138" s="5" t="n">
        <v>75</v>
      </c>
    </row>
    <row r="139" spans="1:3">
      <c r="A139" s="4" t="s">
        <v>842</v>
      </c>
    </row>
    <row r="140" spans="1:3">
      <c r="A140" s="3" t="s">
        <v>803</v>
      </c>
    </row>
    <row r="141" spans="1:3">
      <c r="A141" s="4" t="s">
        <v>804</v>
      </c>
      <c r="B141" s="5" t="n">
        <v>0</v>
      </c>
      <c r="C141" s="5" t="n">
        <v>563</v>
      </c>
    </row>
    <row r="142" spans="1:3">
      <c r="A142" s="4" t="s">
        <v>682</v>
      </c>
    </row>
    <row r="143" spans="1:3">
      <c r="A143" s="3" t="s">
        <v>803</v>
      </c>
    </row>
    <row r="144" spans="1:3">
      <c r="A144" s="4" t="s">
        <v>804</v>
      </c>
      <c r="B144" s="5" t="n">
        <v>866488</v>
      </c>
      <c r="C144" s="5" t="n">
        <v>799860</v>
      </c>
    </row>
    <row r="145" spans="1:3">
      <c r="A145" s="4" t="s">
        <v>843</v>
      </c>
    </row>
    <row r="146" spans="1:3">
      <c r="A146" s="3" t="s">
        <v>803</v>
      </c>
    </row>
    <row r="147" spans="1:3">
      <c r="A147" s="4" t="s">
        <v>804</v>
      </c>
      <c r="B147" s="5" t="n">
        <v>861974</v>
      </c>
      <c r="C147" s="5" t="n">
        <v>793702</v>
      </c>
    </row>
    <row r="148" spans="1:3">
      <c r="A148" s="4" t="s">
        <v>844</v>
      </c>
    </row>
    <row r="149" spans="1:3">
      <c r="A149" s="3" t="s">
        <v>803</v>
      </c>
    </row>
    <row r="150" spans="1:3">
      <c r="A150" s="4" t="s">
        <v>804</v>
      </c>
      <c r="B150" s="5" t="n">
        <v>4514</v>
      </c>
      <c r="C150" s="5" t="n">
        <v>6158</v>
      </c>
    </row>
    <row r="151" spans="1:3">
      <c r="A151" s="4" t="s">
        <v>845</v>
      </c>
    </row>
    <row r="152" spans="1:3">
      <c r="A152" s="3" t="s">
        <v>803</v>
      </c>
    </row>
    <row r="153" spans="1:3">
      <c r="A153" s="4" t="s">
        <v>804</v>
      </c>
      <c r="B153" s="5" t="n">
        <v>850006</v>
      </c>
      <c r="C153" s="5" t="n">
        <v>786050</v>
      </c>
    </row>
    <row r="154" spans="1:3">
      <c r="A154" s="4" t="s">
        <v>846</v>
      </c>
    </row>
    <row r="155" spans="1:3">
      <c r="A155" s="3" t="s">
        <v>803</v>
      </c>
    </row>
    <row r="156" spans="1:3">
      <c r="A156" s="4" t="s">
        <v>804</v>
      </c>
      <c r="B156" s="5" t="n">
        <v>4501</v>
      </c>
      <c r="C156" s="5" t="n">
        <v>6158</v>
      </c>
    </row>
    <row r="157" spans="1:3">
      <c r="A157" s="4" t="s">
        <v>847</v>
      </c>
    </row>
    <row r="158" spans="1:3">
      <c r="A158" s="3" t="s">
        <v>803</v>
      </c>
    </row>
    <row r="159" spans="1:3">
      <c r="A159" s="4" t="s">
        <v>804</v>
      </c>
      <c r="B159" s="5" t="n">
        <v>3630</v>
      </c>
      <c r="C159" s="5" t="n">
        <v>824</v>
      </c>
    </row>
    <row r="160" spans="1:3">
      <c r="A160" s="4" t="s">
        <v>848</v>
      </c>
    </row>
    <row r="161" spans="1:3">
      <c r="A161" s="3" t="s">
        <v>803</v>
      </c>
    </row>
    <row r="162" spans="1:3">
      <c r="A162" s="4" t="s">
        <v>804</v>
      </c>
      <c r="B162" s="5" t="n">
        <v>0</v>
      </c>
      <c r="C162" s="5" t="n">
        <v>0</v>
      </c>
    </row>
    <row r="163" spans="1:3">
      <c r="A163" s="4" t="s">
        <v>849</v>
      </c>
    </row>
    <row r="164" spans="1:3">
      <c r="A164" s="3" t="s">
        <v>803</v>
      </c>
    </row>
    <row r="165" spans="1:3">
      <c r="A165" s="4" t="s">
        <v>804</v>
      </c>
      <c r="B165" s="5" t="n">
        <v>5012</v>
      </c>
      <c r="C165" s="5" t="n">
        <v>4848</v>
      </c>
    </row>
    <row r="166" spans="1:3">
      <c r="A166" s="4" t="s">
        <v>850</v>
      </c>
    </row>
    <row r="167" spans="1:3">
      <c r="A167" s="3" t="s">
        <v>803</v>
      </c>
    </row>
    <row r="168" spans="1:3">
      <c r="A168" s="4" t="s">
        <v>804</v>
      </c>
      <c r="B168" s="5" t="n">
        <v>13</v>
      </c>
      <c r="C168" s="5" t="n">
        <v>0</v>
      </c>
    </row>
    <row r="169" spans="1:3">
      <c r="A169" s="4" t="s">
        <v>851</v>
      </c>
    </row>
    <row r="170" spans="1:3">
      <c r="A170" s="3" t="s">
        <v>803</v>
      </c>
    </row>
    <row r="171" spans="1:3">
      <c r="A171" s="4" t="s">
        <v>804</v>
      </c>
      <c r="B171" s="5" t="n">
        <v>3326</v>
      </c>
      <c r="C171" s="5" t="n">
        <v>1980</v>
      </c>
    </row>
    <row r="172" spans="1:3">
      <c r="A172" s="4" t="s">
        <v>852</v>
      </c>
    </row>
    <row r="173" spans="1:3">
      <c r="A173" s="3" t="s">
        <v>803</v>
      </c>
    </row>
    <row r="174" spans="1:3">
      <c r="A174" s="4" t="s">
        <v>804</v>
      </c>
      <c r="B174" s="5" t="n">
        <v>0</v>
      </c>
      <c r="C174" s="5" t="n">
        <v>0</v>
      </c>
    </row>
    <row r="175" spans="1:3">
      <c r="A175" s="4" t="s">
        <v>683</v>
      </c>
    </row>
    <row r="176" spans="1:3">
      <c r="A176" s="3" t="s">
        <v>803</v>
      </c>
    </row>
    <row r="177" spans="1:3">
      <c r="A177" s="4" t="s">
        <v>804</v>
      </c>
      <c r="B177" s="5" t="n">
        <v>52619</v>
      </c>
      <c r="C177" s="5" t="n">
        <v>60122</v>
      </c>
    </row>
    <row r="178" spans="1:3">
      <c r="A178" s="4" t="s">
        <v>853</v>
      </c>
    </row>
    <row r="179" spans="1:3">
      <c r="A179" s="3" t="s">
        <v>803</v>
      </c>
    </row>
    <row r="180" spans="1:3">
      <c r="A180" s="4" t="s">
        <v>804</v>
      </c>
      <c r="B180" s="5" t="n">
        <v>52619</v>
      </c>
      <c r="C180" s="5" t="n">
        <v>60122</v>
      </c>
    </row>
    <row r="181" spans="1:3">
      <c r="A181" s="4" t="s">
        <v>854</v>
      </c>
    </row>
    <row r="182" spans="1:3">
      <c r="A182" s="3" t="s">
        <v>803</v>
      </c>
    </row>
    <row r="183" spans="1:3">
      <c r="A183" s="4" t="s">
        <v>804</v>
      </c>
      <c r="B183" s="5" t="n">
        <v>0</v>
      </c>
      <c r="C183" s="5" t="n">
        <v>0</v>
      </c>
    </row>
    <row r="184" spans="1:3">
      <c r="A184" s="4" t="s">
        <v>855</v>
      </c>
    </row>
    <row r="185" spans="1:3">
      <c r="A185" s="3" t="s">
        <v>803</v>
      </c>
    </row>
    <row r="186" spans="1:3">
      <c r="A186" s="4" t="s">
        <v>804</v>
      </c>
      <c r="B186" s="5" t="n">
        <v>52619</v>
      </c>
      <c r="C186" s="5" t="n">
        <v>60122</v>
      </c>
    </row>
    <row r="187" spans="1:3">
      <c r="A187" s="4" t="s">
        <v>856</v>
      </c>
    </row>
    <row r="188" spans="1:3">
      <c r="A188" s="3" t="s">
        <v>803</v>
      </c>
    </row>
    <row r="189" spans="1:3">
      <c r="A189" s="4" t="s">
        <v>804</v>
      </c>
      <c r="B189" s="5" t="n">
        <v>0</v>
      </c>
      <c r="C189" s="5" t="n">
        <v>0</v>
      </c>
    </row>
    <row r="190" spans="1:3">
      <c r="A190" s="4" t="s">
        <v>857</v>
      </c>
    </row>
    <row r="191" spans="1:3">
      <c r="A191" s="3" t="s">
        <v>803</v>
      </c>
    </row>
    <row r="192" spans="1:3">
      <c r="A192" s="4" t="s">
        <v>804</v>
      </c>
      <c r="B192" s="5" t="n">
        <v>0</v>
      </c>
      <c r="C192" s="5" t="n">
        <v>0</v>
      </c>
    </row>
    <row r="193" spans="1:3">
      <c r="A193" s="4" t="s">
        <v>858</v>
      </c>
    </row>
    <row r="194" spans="1:3">
      <c r="A194" s="3" t="s">
        <v>803</v>
      </c>
    </row>
    <row r="195" spans="1:3">
      <c r="A195" s="4" t="s">
        <v>804</v>
      </c>
      <c r="B195" s="5" t="n">
        <v>0</v>
      </c>
      <c r="C195" s="5" t="n">
        <v>0</v>
      </c>
    </row>
    <row r="196" spans="1:3">
      <c r="A196" s="4" t="s">
        <v>859</v>
      </c>
    </row>
    <row r="197" spans="1:3">
      <c r="A197" s="3" t="s">
        <v>803</v>
      </c>
    </row>
    <row r="198" spans="1:3">
      <c r="A198" s="4" t="s">
        <v>804</v>
      </c>
      <c r="B198" s="5" t="n">
        <v>0</v>
      </c>
      <c r="C198" s="5" t="n">
        <v>0</v>
      </c>
    </row>
    <row r="199" spans="1:3">
      <c r="A199" s="4" t="s">
        <v>860</v>
      </c>
    </row>
    <row r="200" spans="1:3">
      <c r="A200" s="3" t="s">
        <v>803</v>
      </c>
    </row>
    <row r="201" spans="1:3">
      <c r="A201" s="4" t="s">
        <v>804</v>
      </c>
      <c r="B201" s="5" t="n">
        <v>0</v>
      </c>
      <c r="C201" s="5" t="n">
        <v>0</v>
      </c>
    </row>
    <row r="202" spans="1:3">
      <c r="A202" s="4" t="s">
        <v>861</v>
      </c>
    </row>
    <row r="203" spans="1:3">
      <c r="A203" s="3" t="s">
        <v>803</v>
      </c>
    </row>
    <row r="204" spans="1:3">
      <c r="A204" s="4" t="s">
        <v>804</v>
      </c>
      <c r="B204" s="5" t="n">
        <v>0</v>
      </c>
      <c r="C204" s="5" t="n">
        <v>0</v>
      </c>
    </row>
    <row r="205" spans="1:3">
      <c r="A205" s="4" t="s">
        <v>862</v>
      </c>
    </row>
    <row r="206" spans="1:3">
      <c r="A206" s="3" t="s">
        <v>803</v>
      </c>
    </row>
    <row r="207" spans="1:3">
      <c r="A207" s="4" t="s">
        <v>804</v>
      </c>
      <c r="B207" s="5" t="n">
        <v>0</v>
      </c>
      <c r="C207" s="5" t="n">
        <v>0</v>
      </c>
    </row>
    <row r="208" spans="1:3">
      <c r="A208" s="4" t="s">
        <v>686</v>
      </c>
    </row>
    <row r="209" spans="1:3">
      <c r="A209" s="3" t="s">
        <v>803</v>
      </c>
    </row>
    <row r="210" spans="1:3">
      <c r="A210" s="4" t="s">
        <v>804</v>
      </c>
      <c r="B210" s="5" t="n">
        <v>14772</v>
      </c>
      <c r="C210" s="5" t="n">
        <v>12158</v>
      </c>
    </row>
    <row r="211" spans="1:3">
      <c r="A211" s="4" t="s">
        <v>863</v>
      </c>
    </row>
    <row r="212" spans="1:3">
      <c r="A212" s="3" t="s">
        <v>803</v>
      </c>
    </row>
    <row r="213" spans="1:3">
      <c r="A213" s="4" t="s">
        <v>804</v>
      </c>
      <c r="B213" s="5" t="n">
        <v>14667</v>
      </c>
      <c r="C213" s="5" t="n">
        <v>12030</v>
      </c>
    </row>
    <row r="214" spans="1:3">
      <c r="A214" s="4" t="s">
        <v>864</v>
      </c>
    </row>
    <row r="215" spans="1:3">
      <c r="A215" s="3" t="s">
        <v>803</v>
      </c>
    </row>
    <row r="216" spans="1:3">
      <c r="A216" s="4" t="s">
        <v>804</v>
      </c>
      <c r="B216" s="5" t="n">
        <v>105</v>
      </c>
      <c r="C216" s="5" t="n">
        <v>128</v>
      </c>
    </row>
    <row r="217" spans="1:3">
      <c r="A217" s="4" t="s">
        <v>865</v>
      </c>
    </row>
    <row r="218" spans="1:3">
      <c r="A218" s="3" t="s">
        <v>803</v>
      </c>
    </row>
    <row r="219" spans="1:3">
      <c r="A219" s="4" t="s">
        <v>804</v>
      </c>
      <c r="B219" s="5" t="n">
        <v>14628</v>
      </c>
      <c r="C219" s="5" t="n">
        <v>12018</v>
      </c>
    </row>
    <row r="220" spans="1:3">
      <c r="A220" s="4" t="s">
        <v>866</v>
      </c>
    </row>
    <row r="221" spans="1:3">
      <c r="A221" s="3" t="s">
        <v>803</v>
      </c>
    </row>
    <row r="222" spans="1:3">
      <c r="A222" s="4" t="s">
        <v>804</v>
      </c>
      <c r="B222" s="5" t="n">
        <v>104</v>
      </c>
      <c r="C222" s="5" t="n">
        <v>128</v>
      </c>
    </row>
    <row r="223" spans="1:3">
      <c r="A223" s="4" t="s">
        <v>867</v>
      </c>
    </row>
    <row r="224" spans="1:3">
      <c r="A224" s="3" t="s">
        <v>803</v>
      </c>
    </row>
    <row r="225" spans="1:3">
      <c r="A225" s="4" t="s">
        <v>804</v>
      </c>
      <c r="B225" s="5" t="n">
        <v>0</v>
      </c>
      <c r="C225" s="5" t="n">
        <v>0</v>
      </c>
    </row>
    <row r="226" spans="1:3">
      <c r="A226" s="4" t="s">
        <v>868</v>
      </c>
    </row>
    <row r="227" spans="1:3">
      <c r="A227" s="3" t="s">
        <v>803</v>
      </c>
    </row>
    <row r="228" spans="1:3">
      <c r="A228" s="4" t="s">
        <v>804</v>
      </c>
      <c r="B228" s="5" t="n">
        <v>1</v>
      </c>
      <c r="C228" s="5" t="n">
        <v>0</v>
      </c>
    </row>
    <row r="229" spans="1:3">
      <c r="A229" s="4" t="s">
        <v>869</v>
      </c>
    </row>
    <row r="230" spans="1:3">
      <c r="A230" s="3" t="s">
        <v>803</v>
      </c>
    </row>
    <row r="231" spans="1:3">
      <c r="A231" s="4" t="s">
        <v>804</v>
      </c>
      <c r="B231" s="5" t="n">
        <v>39</v>
      </c>
      <c r="C231" s="5" t="n">
        <v>12</v>
      </c>
    </row>
    <row r="232" spans="1:3">
      <c r="A232" s="4" t="s">
        <v>870</v>
      </c>
    </row>
    <row r="233" spans="1:3">
      <c r="A233" s="3" t="s">
        <v>803</v>
      </c>
    </row>
    <row r="234" spans="1:3">
      <c r="A234" s="4" t="s">
        <v>804</v>
      </c>
      <c r="B234" s="5" t="n">
        <v>0</v>
      </c>
      <c r="C234" s="5" t="n">
        <v>0</v>
      </c>
    </row>
    <row r="235" spans="1:3">
      <c r="A235" s="4" t="s">
        <v>871</v>
      </c>
    </row>
    <row r="236" spans="1:3">
      <c r="A236" s="3" t="s">
        <v>803</v>
      </c>
    </row>
    <row r="237" spans="1:3">
      <c r="A237" s="4" t="s">
        <v>804</v>
      </c>
      <c r="B237" s="5" t="n">
        <v>0</v>
      </c>
      <c r="C237" s="5" t="n">
        <v>0</v>
      </c>
    </row>
    <row r="238" spans="1:3">
      <c r="A238" s="4" t="s">
        <v>872</v>
      </c>
    </row>
    <row r="239" spans="1:3">
      <c r="A239" s="3" t="s">
        <v>803</v>
      </c>
    </row>
    <row r="240" spans="1:3">
      <c r="A240" s="4" t="s">
        <v>804</v>
      </c>
      <c r="B240" s="5" t="n">
        <v>0</v>
      </c>
      <c r="C240" s="5" t="n">
        <v>0</v>
      </c>
    </row>
    <row r="241" spans="1:3">
      <c r="A241" s="4" t="s">
        <v>157</v>
      </c>
    </row>
    <row r="242" spans="1:3">
      <c r="A242" s="3" t="s">
        <v>803</v>
      </c>
    </row>
    <row r="243" spans="1:3">
      <c r="A243" s="4" t="s">
        <v>804</v>
      </c>
      <c r="C243" s="5" t="n">
        <v>4426133</v>
      </c>
    </row>
    <row r="244" spans="1:3">
      <c r="A244" s="4" t="s">
        <v>873</v>
      </c>
    </row>
    <row r="245" spans="1:3">
      <c r="A245" s="3" t="s">
        <v>803</v>
      </c>
    </row>
    <row r="246" spans="1:3">
      <c r="A246" s="4" t="s">
        <v>804</v>
      </c>
      <c r="B246" s="5" t="n">
        <v>4571536</v>
      </c>
      <c r="C246" s="5" t="n">
        <v>4232628</v>
      </c>
    </row>
    <row r="247" spans="1:3">
      <c r="A247" s="4" t="s">
        <v>874</v>
      </c>
    </row>
    <row r="248" spans="1:3">
      <c r="A248" s="3" t="s">
        <v>803</v>
      </c>
    </row>
    <row r="249" spans="1:3">
      <c r="A249" s="4" t="s">
        <v>804</v>
      </c>
      <c r="B249" s="5" t="n">
        <v>143124</v>
      </c>
      <c r="C249" s="5" t="n">
        <v>193505</v>
      </c>
    </row>
    <row r="250" spans="1:3">
      <c r="A250" s="4" t="s">
        <v>875</v>
      </c>
    </row>
    <row r="251" spans="1:3">
      <c r="A251" s="3" t="s">
        <v>803</v>
      </c>
    </row>
    <row r="252" spans="1:3">
      <c r="A252" s="4" t="s">
        <v>804</v>
      </c>
      <c r="B252" s="5" t="n">
        <v>4714660</v>
      </c>
    </row>
    <row r="253" spans="1:3">
      <c r="A253" s="4" t="s">
        <v>876</v>
      </c>
    </row>
    <row r="254" spans="1:3">
      <c r="A254" s="3" t="s">
        <v>803</v>
      </c>
    </row>
    <row r="255" spans="1:3">
      <c r="A255" s="4" t="s">
        <v>804</v>
      </c>
      <c r="B255" s="5" t="n">
        <v>4516485</v>
      </c>
      <c r="C255" s="5" t="n">
        <v>4177945</v>
      </c>
    </row>
    <row r="256" spans="1:3">
      <c r="A256" s="4" t="s">
        <v>877</v>
      </c>
    </row>
    <row r="257" spans="1:3">
      <c r="A257" s="3" t="s">
        <v>803</v>
      </c>
    </row>
    <row r="258" spans="1:3">
      <c r="A258" s="4" t="s">
        <v>804</v>
      </c>
      <c r="B258" s="5" t="n">
        <v>129951</v>
      </c>
      <c r="C258" s="5" t="n">
        <v>177815</v>
      </c>
    </row>
    <row r="259" spans="1:3">
      <c r="A259" s="4" t="s">
        <v>878</v>
      </c>
    </row>
    <row r="260" spans="1:3">
      <c r="A260" s="3" t="s">
        <v>803</v>
      </c>
    </row>
    <row r="261" spans="1:3">
      <c r="A261" s="4" t="s">
        <v>804</v>
      </c>
      <c r="B261" s="5" t="n">
        <v>20210</v>
      </c>
      <c r="C261" s="5" t="n">
        <v>11215</v>
      </c>
    </row>
    <row r="262" spans="1:3">
      <c r="A262" s="4" t="s">
        <v>879</v>
      </c>
    </row>
    <row r="263" spans="1:3">
      <c r="A263" s="3" t="s">
        <v>803</v>
      </c>
    </row>
    <row r="264" spans="1:3">
      <c r="A264" s="4" t="s">
        <v>804</v>
      </c>
      <c r="B264" s="5" t="n">
        <v>10105</v>
      </c>
      <c r="C264" s="5" t="n">
        <v>1927</v>
      </c>
    </row>
    <row r="265" spans="1:3">
      <c r="A265" s="4" t="s">
        <v>880</v>
      </c>
    </row>
    <row r="266" spans="1:3">
      <c r="A266" s="3" t="s">
        <v>803</v>
      </c>
    </row>
    <row r="267" spans="1:3">
      <c r="A267" s="4" t="s">
        <v>804</v>
      </c>
      <c r="B267" s="5" t="n">
        <v>30126</v>
      </c>
      <c r="C267" s="5" t="n">
        <v>41147</v>
      </c>
    </row>
    <row r="268" spans="1:3">
      <c r="A268" s="4" t="s">
        <v>881</v>
      </c>
    </row>
    <row r="269" spans="1:3">
      <c r="A269" s="3" t="s">
        <v>803</v>
      </c>
    </row>
    <row r="270" spans="1:3">
      <c r="A270" s="4" t="s">
        <v>804</v>
      </c>
      <c r="B270" s="5" t="n">
        <v>3068</v>
      </c>
      <c r="C270" s="5" t="n">
        <v>13098</v>
      </c>
    </row>
    <row r="271" spans="1:3">
      <c r="A271" s="4" t="s">
        <v>882</v>
      </c>
    </row>
    <row r="272" spans="1:3">
      <c r="A272" s="3" t="s">
        <v>803</v>
      </c>
    </row>
    <row r="273" spans="1:3">
      <c r="A273" s="4" t="s">
        <v>804</v>
      </c>
      <c r="B273" s="5" t="n">
        <v>4715</v>
      </c>
      <c r="C273" s="5" t="n">
        <v>2321</v>
      </c>
    </row>
    <row r="274" spans="1:3">
      <c r="A274" s="4" t="s">
        <v>883</v>
      </c>
    </row>
    <row r="275" spans="1:3">
      <c r="A275" s="3" t="s">
        <v>803</v>
      </c>
    </row>
    <row r="276" spans="1:3">
      <c r="A276" s="4" t="s">
        <v>804</v>
      </c>
      <c r="B276" s="5" t="n">
        <v>0</v>
      </c>
      <c r="C276" s="5" t="n">
        <v>665</v>
      </c>
    </row>
    <row r="277" spans="1:3">
      <c r="A277" s="4" t="s">
        <v>684</v>
      </c>
    </row>
    <row r="278" spans="1:3">
      <c r="A278" s="3" t="s">
        <v>803</v>
      </c>
    </row>
    <row r="279" spans="1:3">
      <c r="A279" s="4" t="s">
        <v>804</v>
      </c>
      <c r="B279" s="7" t="n">
        <v>660065</v>
      </c>
      <c r="C279" s="7" t="n">
        <v>624349</v>
      </c>
    </row>
    <row r="280" spans="1:3">
      <c r="A280" s="4" t="s">
        <v>884</v>
      </c>
      <c r="B280" s="4" t="s">
        <v>481</v>
      </c>
      <c r="C280" s="4" t="s">
        <v>481</v>
      </c>
    </row>
    <row r="281" spans="1:3">
      <c r="A281" s="4" t="s">
        <v>885</v>
      </c>
    </row>
    <row r="282" spans="1:3">
      <c r="A282" s="3" t="s">
        <v>803</v>
      </c>
    </row>
    <row r="283" spans="1:3">
      <c r="A283" s="4" t="s">
        <v>804</v>
      </c>
      <c r="B283" s="7" t="n">
        <v>604897</v>
      </c>
      <c r="C283" s="7" t="n">
        <v>555430</v>
      </c>
    </row>
    <row r="284" spans="1:3">
      <c r="A284" s="4" t="s">
        <v>884</v>
      </c>
      <c r="B284" s="4" t="s">
        <v>886</v>
      </c>
      <c r="C284" s="4" t="s">
        <v>887</v>
      </c>
    </row>
    <row r="285" spans="1:3">
      <c r="A285" s="4" t="s">
        <v>888</v>
      </c>
    </row>
    <row r="286" spans="1:3">
      <c r="A286" s="3" t="s">
        <v>803</v>
      </c>
    </row>
    <row r="287" spans="1:3">
      <c r="A287" s="4" t="s">
        <v>804</v>
      </c>
      <c r="B287" s="7" t="n">
        <v>55168</v>
      </c>
      <c r="C287" s="7" t="n">
        <v>68919</v>
      </c>
    </row>
    <row r="288" spans="1:3">
      <c r="A288" s="4" t="s">
        <v>884</v>
      </c>
      <c r="B288" s="4" t="s">
        <v>889</v>
      </c>
      <c r="C288" s="4" t="s">
        <v>890</v>
      </c>
    </row>
    <row r="289" spans="1:3">
      <c r="A289" s="4" t="s">
        <v>891</v>
      </c>
    </row>
    <row r="290" spans="1:3">
      <c r="A290" s="3" t="s">
        <v>803</v>
      </c>
    </row>
    <row r="291" spans="1:3">
      <c r="A291" s="4" t="s">
        <v>804</v>
      </c>
      <c r="B291" s="7" t="n">
        <v>153373</v>
      </c>
      <c r="C291" s="7" t="n">
        <v>138030</v>
      </c>
    </row>
    <row r="292" spans="1:3">
      <c r="A292" s="4" t="s">
        <v>884</v>
      </c>
      <c r="B292" s="4" t="s">
        <v>892</v>
      </c>
      <c r="C292" s="4" t="s">
        <v>893</v>
      </c>
    </row>
    <row r="293" spans="1:3">
      <c r="A293" s="4" t="s">
        <v>894</v>
      </c>
    </row>
    <row r="294" spans="1:3">
      <c r="A294" s="3" t="s">
        <v>803</v>
      </c>
    </row>
    <row r="295" spans="1:3">
      <c r="A295" s="4" t="s">
        <v>804</v>
      </c>
      <c r="B295" s="7" t="n">
        <v>16521</v>
      </c>
      <c r="C295" s="7" t="n">
        <v>17809</v>
      </c>
    </row>
    <row r="296" spans="1:3">
      <c r="A296" s="4" t="s">
        <v>884</v>
      </c>
      <c r="B296" s="4" t="s">
        <v>895</v>
      </c>
      <c r="C296" s="4" t="s">
        <v>896</v>
      </c>
    </row>
    <row r="297" spans="1:3">
      <c r="A297" s="4" t="s">
        <v>897</v>
      </c>
    </row>
    <row r="298" spans="1:3">
      <c r="A298" s="3" t="s">
        <v>803</v>
      </c>
    </row>
    <row r="299" spans="1:3">
      <c r="A299" s="4" t="s">
        <v>804</v>
      </c>
      <c r="B299" s="7" t="n">
        <v>265328</v>
      </c>
      <c r="C299" s="7" t="n">
        <v>229799</v>
      </c>
    </row>
    <row r="300" spans="1:3">
      <c r="A300" s="4" t="s">
        <v>884</v>
      </c>
      <c r="B300" s="4" t="s">
        <v>898</v>
      </c>
      <c r="C300" s="4" t="s">
        <v>899</v>
      </c>
    </row>
    <row r="301" spans="1:3">
      <c r="A301" s="4" t="s">
        <v>900</v>
      </c>
    </row>
    <row r="302" spans="1:3">
      <c r="A302" s="3" t="s">
        <v>803</v>
      </c>
    </row>
    <row r="303" spans="1:3">
      <c r="A303" s="4" t="s">
        <v>804</v>
      </c>
      <c r="B303" s="7" t="n">
        <v>19182</v>
      </c>
      <c r="C303" s="7" t="n">
        <v>24027</v>
      </c>
    </row>
    <row r="304" spans="1:3">
      <c r="A304" s="4" t="s">
        <v>884</v>
      </c>
      <c r="B304" s="4" t="s">
        <v>896</v>
      </c>
      <c r="C304" s="4" t="s">
        <v>901</v>
      </c>
    </row>
    <row r="305" spans="1:3">
      <c r="A305" s="4" t="s">
        <v>902</v>
      </c>
    </row>
    <row r="306" spans="1:3">
      <c r="A306" s="3" t="s">
        <v>803</v>
      </c>
    </row>
    <row r="307" spans="1:3">
      <c r="A307" s="4" t="s">
        <v>804</v>
      </c>
      <c r="B307" s="7" t="n">
        <v>168272</v>
      </c>
      <c r="C307" s="7" t="n">
        <v>162614</v>
      </c>
    </row>
    <row r="308" spans="1:3">
      <c r="A308" s="4" t="s">
        <v>884</v>
      </c>
      <c r="B308" s="4" t="s">
        <v>903</v>
      </c>
      <c r="C308" s="4" t="s">
        <v>904</v>
      </c>
    </row>
    <row r="309" spans="1:3">
      <c r="A309" s="4" t="s">
        <v>905</v>
      </c>
    </row>
    <row r="310" spans="1:3">
      <c r="A310" s="3" t="s">
        <v>803</v>
      </c>
    </row>
    <row r="311" spans="1:3">
      <c r="A311" s="4" t="s">
        <v>804</v>
      </c>
      <c r="B311" s="7" t="n">
        <v>10507</v>
      </c>
      <c r="C311" s="7" t="n">
        <v>14030</v>
      </c>
    </row>
    <row r="312" spans="1:3">
      <c r="A312" s="4" t="s">
        <v>884</v>
      </c>
      <c r="B312" s="4" t="s">
        <v>906</v>
      </c>
      <c r="C312" s="4" t="s">
        <v>907</v>
      </c>
    </row>
    <row r="313" spans="1:3">
      <c r="A313" s="4" t="s">
        <v>908</v>
      </c>
    </row>
    <row r="314" spans="1:3">
      <c r="A314" s="3" t="s">
        <v>803</v>
      </c>
    </row>
    <row r="315" spans="1:3">
      <c r="A315" s="4" t="s">
        <v>804</v>
      </c>
      <c r="B315" s="7" t="n">
        <v>16547</v>
      </c>
      <c r="C315" s="7" t="n">
        <v>21859</v>
      </c>
    </row>
    <row r="316" spans="1:3">
      <c r="A316" s="4" t="s">
        <v>884</v>
      </c>
      <c r="B316" s="4" t="s">
        <v>895</v>
      </c>
      <c r="C316" s="4" t="s">
        <v>739</v>
      </c>
    </row>
    <row r="317" spans="1:3">
      <c r="A317" s="4" t="s">
        <v>909</v>
      </c>
    </row>
    <row r="318" spans="1:3">
      <c r="A318" s="3" t="s">
        <v>803</v>
      </c>
    </row>
    <row r="319" spans="1:3">
      <c r="A319" s="4" t="s">
        <v>804</v>
      </c>
      <c r="B319" s="7" t="n">
        <v>7893</v>
      </c>
      <c r="C319" s="7" t="n">
        <v>10069</v>
      </c>
    </row>
    <row r="320" spans="1:3">
      <c r="A320" s="4" t="s">
        <v>884</v>
      </c>
      <c r="B320" s="4" t="s">
        <v>910</v>
      </c>
      <c r="C320" s="4" t="s">
        <v>906</v>
      </c>
    </row>
    <row r="321" spans="1:3">
      <c r="A321" s="4" t="s">
        <v>911</v>
      </c>
    </row>
    <row r="322" spans="1:3">
      <c r="A322" s="3" t="s">
        <v>803</v>
      </c>
    </row>
    <row r="323" spans="1:3">
      <c r="A323" s="4" t="s">
        <v>804</v>
      </c>
      <c r="B323" s="7" t="n">
        <v>1377</v>
      </c>
      <c r="C323" s="7" t="n">
        <v>3128</v>
      </c>
    </row>
    <row r="324" spans="1:3">
      <c r="A324" s="4" t="s">
        <v>884</v>
      </c>
      <c r="B324" s="4" t="s">
        <v>912</v>
      </c>
      <c r="C324" s="4" t="s">
        <v>913</v>
      </c>
    </row>
    <row r="325" spans="1:3">
      <c r="A325" s="4" t="s">
        <v>914</v>
      </c>
    </row>
    <row r="326" spans="1:3">
      <c r="A326" s="3" t="s">
        <v>803</v>
      </c>
    </row>
    <row r="327" spans="1:3">
      <c r="A327" s="4" t="s">
        <v>804</v>
      </c>
      <c r="B327" s="7" t="n">
        <v>1065</v>
      </c>
      <c r="C327" s="7" t="n">
        <v>2984</v>
      </c>
    </row>
    <row r="328" spans="1:3">
      <c r="A328" s="4" t="s">
        <v>884</v>
      </c>
      <c r="B328" s="4" t="s">
        <v>912</v>
      </c>
      <c r="C328" s="4" t="s">
        <v>913</v>
      </c>
    </row>
    <row r="329" spans="1:3">
      <c r="A329" s="4" t="s">
        <v>685</v>
      </c>
    </row>
    <row r="330" spans="1:3">
      <c r="A330" s="3" t="s">
        <v>803</v>
      </c>
    </row>
    <row r="331" spans="1:3">
      <c r="A331" s="4" t="s">
        <v>804</v>
      </c>
      <c r="B331" s="7" t="n">
        <v>355954</v>
      </c>
      <c r="C331" s="7" t="n">
        <v>342241</v>
      </c>
    </row>
    <row r="332" spans="1:3">
      <c r="A332" s="4" t="s">
        <v>884</v>
      </c>
      <c r="B332" s="4" t="s">
        <v>481</v>
      </c>
      <c r="C332" s="4" t="s">
        <v>481</v>
      </c>
    </row>
    <row r="333" spans="1:3">
      <c r="A333" s="4" t="s">
        <v>915</v>
      </c>
    </row>
    <row r="334" spans="1:3">
      <c r="A334" s="3" t="s">
        <v>803</v>
      </c>
    </row>
    <row r="335" spans="1:3">
      <c r="A335" s="4" t="s">
        <v>804</v>
      </c>
      <c r="B335" s="7" t="n">
        <v>314189</v>
      </c>
      <c r="C335" s="7" t="n">
        <v>289361</v>
      </c>
    </row>
    <row r="336" spans="1:3">
      <c r="A336" s="4" t="s">
        <v>884</v>
      </c>
      <c r="B336" s="4" t="s">
        <v>916</v>
      </c>
      <c r="C336" s="4" t="s">
        <v>917</v>
      </c>
    </row>
    <row r="337" spans="1:3">
      <c r="A337" s="4" t="s">
        <v>918</v>
      </c>
    </row>
    <row r="338" spans="1:3">
      <c r="A338" s="3" t="s">
        <v>803</v>
      </c>
    </row>
    <row r="339" spans="1:3">
      <c r="A339" s="4" t="s">
        <v>804</v>
      </c>
      <c r="B339" s="7" t="n">
        <v>41765</v>
      </c>
      <c r="C339" s="7" t="n">
        <v>52880</v>
      </c>
    </row>
    <row r="340" spans="1:3">
      <c r="A340" s="4" t="s">
        <v>884</v>
      </c>
      <c r="B340" s="4" t="s">
        <v>919</v>
      </c>
      <c r="C340" s="4" t="s">
        <v>920</v>
      </c>
    </row>
    <row r="341" spans="1:3">
      <c r="A341" s="4" t="s">
        <v>921</v>
      </c>
    </row>
    <row r="342" spans="1:3">
      <c r="A342" s="3" t="s">
        <v>803</v>
      </c>
    </row>
    <row r="343" spans="1:3">
      <c r="A343" s="4" t="s">
        <v>804</v>
      </c>
      <c r="B343" s="7" t="n">
        <v>148137</v>
      </c>
      <c r="C343" s="7" t="n">
        <v>153679</v>
      </c>
    </row>
    <row r="344" spans="1:3">
      <c r="A344" s="4" t="s">
        <v>884</v>
      </c>
      <c r="B344" s="4" t="s">
        <v>922</v>
      </c>
      <c r="C344" s="4" t="s">
        <v>923</v>
      </c>
    </row>
    <row r="345" spans="1:3">
      <c r="A345" s="4" t="s">
        <v>924</v>
      </c>
    </row>
    <row r="346" spans="1:3">
      <c r="A346" s="3" t="s">
        <v>803</v>
      </c>
    </row>
    <row r="347" spans="1:3">
      <c r="A347" s="4" t="s">
        <v>804</v>
      </c>
      <c r="B347" s="7" t="n">
        <v>25312</v>
      </c>
      <c r="C347" s="7" t="n">
        <v>32334</v>
      </c>
    </row>
    <row r="348" spans="1:3">
      <c r="A348" s="4" t="s">
        <v>884</v>
      </c>
      <c r="B348" s="4" t="s">
        <v>925</v>
      </c>
      <c r="C348" s="4" t="s">
        <v>926</v>
      </c>
    </row>
    <row r="349" spans="1:3">
      <c r="A349" s="4" t="s">
        <v>927</v>
      </c>
    </row>
    <row r="350" spans="1:3">
      <c r="A350" s="3" t="s">
        <v>803</v>
      </c>
    </row>
    <row r="351" spans="1:3">
      <c r="A351" s="4" t="s">
        <v>804</v>
      </c>
      <c r="B351" s="7" t="n">
        <v>75099</v>
      </c>
      <c r="C351" s="7" t="n">
        <v>61553</v>
      </c>
    </row>
    <row r="352" spans="1:3">
      <c r="A352" s="4" t="s">
        <v>884</v>
      </c>
      <c r="B352" s="4" t="s">
        <v>928</v>
      </c>
      <c r="C352" s="4" t="s">
        <v>929</v>
      </c>
    </row>
    <row r="353" spans="1:3">
      <c r="A353" s="4" t="s">
        <v>930</v>
      </c>
    </row>
    <row r="354" spans="1:3">
      <c r="A354" s="3" t="s">
        <v>803</v>
      </c>
    </row>
    <row r="355" spans="1:3">
      <c r="A355" s="4" t="s">
        <v>804</v>
      </c>
      <c r="B355" s="7" t="n">
        <v>13883</v>
      </c>
      <c r="C355" s="7" t="n">
        <v>15059</v>
      </c>
    </row>
    <row r="356" spans="1:3">
      <c r="A356" s="4" t="s">
        <v>884</v>
      </c>
      <c r="B356" s="4" t="s">
        <v>688</v>
      </c>
      <c r="C356" s="4" t="s">
        <v>931</v>
      </c>
    </row>
    <row r="357" spans="1:3">
      <c r="A357" s="4" t="s">
        <v>932</v>
      </c>
    </row>
    <row r="358" spans="1:3">
      <c r="A358" s="3" t="s">
        <v>803</v>
      </c>
    </row>
    <row r="359" spans="1:3">
      <c r="A359" s="4" t="s">
        <v>804</v>
      </c>
      <c r="B359" s="7" t="n">
        <v>63742</v>
      </c>
      <c r="C359" s="7" t="n">
        <v>49987</v>
      </c>
    </row>
    <row r="360" spans="1:3">
      <c r="A360" s="4" t="s">
        <v>884</v>
      </c>
      <c r="B360" s="4" t="s">
        <v>933</v>
      </c>
      <c r="C360" s="4" t="s">
        <v>934</v>
      </c>
    </row>
    <row r="361" spans="1:3">
      <c r="A361" s="4" t="s">
        <v>935</v>
      </c>
    </row>
    <row r="362" spans="1:3">
      <c r="A362" s="3" t="s">
        <v>803</v>
      </c>
    </row>
    <row r="363" spans="1:3">
      <c r="A363" s="4" t="s">
        <v>804</v>
      </c>
      <c r="B363" s="7" t="n">
        <v>943</v>
      </c>
      <c r="C363" s="7" t="n">
        <v>3069</v>
      </c>
    </row>
    <row r="364" spans="1:3">
      <c r="A364" s="4" t="s">
        <v>884</v>
      </c>
      <c r="B364" s="4" t="s">
        <v>936</v>
      </c>
      <c r="C364" s="4" t="s">
        <v>937</v>
      </c>
    </row>
    <row r="365" spans="1:3">
      <c r="A365" s="4" t="s">
        <v>938</v>
      </c>
    </row>
    <row r="366" spans="1:3">
      <c r="A366" s="3" t="s">
        <v>803</v>
      </c>
    </row>
    <row r="367" spans="1:3">
      <c r="A367" s="4" t="s">
        <v>804</v>
      </c>
      <c r="B367" s="7" t="n">
        <v>27122</v>
      </c>
      <c r="C367" s="7" t="n">
        <v>23317</v>
      </c>
    </row>
    <row r="368" spans="1:3">
      <c r="A368" s="4" t="s">
        <v>884</v>
      </c>
      <c r="B368" s="4" t="s">
        <v>939</v>
      </c>
      <c r="C368" s="4" t="s">
        <v>940</v>
      </c>
    </row>
    <row r="369" spans="1:3">
      <c r="A369" s="4" t="s">
        <v>941</v>
      </c>
    </row>
    <row r="370" spans="1:3">
      <c r="A370" s="3" t="s">
        <v>803</v>
      </c>
    </row>
    <row r="371" spans="1:3">
      <c r="A371" s="4" t="s">
        <v>804</v>
      </c>
      <c r="B371" s="7" t="n">
        <v>582</v>
      </c>
      <c r="C371" s="7" t="n">
        <v>1016</v>
      </c>
    </row>
    <row r="372" spans="1:3">
      <c r="A372" s="4" t="s">
        <v>884</v>
      </c>
      <c r="B372" s="4" t="s">
        <v>912</v>
      </c>
      <c r="C372" s="4" t="s">
        <v>936</v>
      </c>
    </row>
    <row r="373" spans="1:3">
      <c r="A373" s="4" t="s">
        <v>942</v>
      </c>
    </row>
    <row r="374" spans="1:3">
      <c r="A374" s="3" t="s">
        <v>803</v>
      </c>
    </row>
    <row r="375" spans="1:3">
      <c r="A375" s="4" t="s">
        <v>804</v>
      </c>
      <c r="B375" s="7" t="n">
        <v>89</v>
      </c>
      <c r="C375" s="7" t="n">
        <v>825</v>
      </c>
    </row>
    <row r="376" spans="1:3">
      <c r="A376" s="4" t="s">
        <v>884</v>
      </c>
      <c r="B376" s="4" t="s">
        <v>707</v>
      </c>
      <c r="C376" s="4" t="s">
        <v>912</v>
      </c>
    </row>
    <row r="377" spans="1:3">
      <c r="A377" s="4" t="s">
        <v>943</v>
      </c>
    </row>
    <row r="378" spans="1:3">
      <c r="A378" s="3" t="s">
        <v>803</v>
      </c>
    </row>
    <row r="379" spans="1:3">
      <c r="A379" s="4" t="s">
        <v>804</v>
      </c>
      <c r="B379" s="7" t="n">
        <v>1045</v>
      </c>
      <c r="C379" s="7" t="n">
        <v>1402</v>
      </c>
    </row>
    <row r="380" spans="1:3">
      <c r="A380" s="4" t="s">
        <v>884</v>
      </c>
      <c r="B380" s="4" t="s">
        <v>936</v>
      </c>
      <c r="C380" s="4" t="s">
        <v>9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0</v>
      </c>
    </row>
    <row r="2" spans="1:3">
      <c r="A2" s="3" t="s">
        <v>252</v>
      </c>
    </row>
    <row r="3" spans="1:3">
      <c r="A3" s="4" t="s">
        <v>946</v>
      </c>
      <c r="B3" s="7" t="n">
        <v>0</v>
      </c>
      <c r="C3" s="7" t="n">
        <v>251</v>
      </c>
    </row>
    <row r="4" spans="1:3">
      <c r="A4" s="4" t="s">
        <v>947</v>
      </c>
      <c r="B4" s="7" t="n">
        <v>633</v>
      </c>
      <c r="C4" s="7" t="n">
        <v>12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0</v>
      </c>
    </row>
    <row r="2" spans="1:3">
      <c r="A2" s="3" t="s">
        <v>949</v>
      </c>
    </row>
    <row r="3" spans="1:3">
      <c r="A3" s="4" t="s">
        <v>950</v>
      </c>
      <c r="B3" s="7" t="n">
        <v>50704</v>
      </c>
      <c r="C3" s="7" t="n">
        <v>52326</v>
      </c>
    </row>
    <row r="4" spans="1:3">
      <c r="A4" s="4" t="s">
        <v>951</v>
      </c>
      <c r="B4" s="5" t="n">
        <v>5679975</v>
      </c>
      <c r="C4" s="5" t="n">
        <v>5346538</v>
      </c>
    </row>
    <row r="5" spans="1:3">
      <c r="A5" s="4" t="s">
        <v>952</v>
      </c>
      <c r="B5" s="5" t="n">
        <v>5730679</v>
      </c>
      <c r="C5" s="5" t="n">
        <v>5398864</v>
      </c>
    </row>
    <row r="6" spans="1:3">
      <c r="A6" s="4" t="s">
        <v>953</v>
      </c>
      <c r="B6" s="5" t="n">
        <v>3020</v>
      </c>
      <c r="C6" s="5" t="n">
        <v>7077</v>
      </c>
    </row>
    <row r="7" spans="1:3">
      <c r="A7" s="4" t="s">
        <v>954</v>
      </c>
      <c r="B7" s="5" t="n">
        <v>27272</v>
      </c>
      <c r="C7" s="5" t="n">
        <v>40077</v>
      </c>
    </row>
    <row r="8" spans="1:3">
      <c r="A8" s="4" t="s">
        <v>498</v>
      </c>
    </row>
    <row r="9" spans="1:3">
      <c r="A9" s="3" t="s">
        <v>949</v>
      </c>
    </row>
    <row r="10" spans="1:3">
      <c r="A10" s="4" t="s">
        <v>952</v>
      </c>
      <c r="B10" s="5" t="n">
        <v>2174969</v>
      </c>
      <c r="C10" s="5" t="n">
        <v>2050382</v>
      </c>
    </row>
    <row r="11" spans="1:3">
      <c r="A11" s="4" t="s">
        <v>679</v>
      </c>
    </row>
    <row r="12" spans="1:3">
      <c r="A12" s="3" t="s">
        <v>949</v>
      </c>
    </row>
    <row r="13" spans="1:3">
      <c r="A13" s="4" t="s">
        <v>952</v>
      </c>
      <c r="B13" s="5" t="n">
        <v>760670</v>
      </c>
      <c r="C13" s="5" t="n">
        <v>731186</v>
      </c>
    </row>
    <row r="14" spans="1:3">
      <c r="A14" s="4" t="s">
        <v>680</v>
      </c>
    </row>
    <row r="15" spans="1:3">
      <c r="A15" s="3" t="s">
        <v>949</v>
      </c>
    </row>
    <row r="16" spans="1:3">
      <c r="A16" s="4" t="s">
        <v>952</v>
      </c>
      <c r="B16" s="5" t="n">
        <v>140138</v>
      </c>
      <c r="C16" s="5" t="n">
        <v>136999</v>
      </c>
    </row>
    <row r="17" spans="1:3">
      <c r="A17" s="4" t="s">
        <v>681</v>
      </c>
    </row>
    <row r="18" spans="1:3">
      <c r="A18" s="3" t="s">
        <v>949</v>
      </c>
    </row>
    <row r="19" spans="1:3">
      <c r="A19" s="4" t="s">
        <v>952</v>
      </c>
      <c r="B19" s="5" t="n">
        <v>705004</v>
      </c>
      <c r="C19" s="5" t="n">
        <v>635426</v>
      </c>
    </row>
    <row r="20" spans="1:3">
      <c r="A20" s="4" t="s">
        <v>682</v>
      </c>
    </row>
    <row r="21" spans="1:3">
      <c r="A21" s="3" t="s">
        <v>949</v>
      </c>
    </row>
    <row r="22" spans="1:3">
      <c r="A22" s="4" t="s">
        <v>952</v>
      </c>
      <c r="B22" s="5" t="n">
        <v>866488</v>
      </c>
      <c r="C22" s="5" t="n">
        <v>799860</v>
      </c>
    </row>
    <row r="23" spans="1:3">
      <c r="A23" s="4" t="s">
        <v>683</v>
      </c>
    </row>
    <row r="24" spans="1:3">
      <c r="A24" s="3" t="s">
        <v>949</v>
      </c>
    </row>
    <row r="25" spans="1:3">
      <c r="A25" s="4" t="s">
        <v>952</v>
      </c>
      <c r="B25" s="5" t="n">
        <v>52619</v>
      </c>
      <c r="C25" s="5" t="n">
        <v>60122</v>
      </c>
    </row>
    <row r="26" spans="1:3">
      <c r="A26" s="4" t="s">
        <v>684</v>
      </c>
    </row>
    <row r="27" spans="1:3">
      <c r="A27" s="3" t="s">
        <v>949</v>
      </c>
    </row>
    <row r="28" spans="1:3">
      <c r="A28" s="4" t="s">
        <v>952</v>
      </c>
      <c r="B28" s="5" t="n">
        <v>660065</v>
      </c>
      <c r="C28" s="5" t="n">
        <v>624349</v>
      </c>
    </row>
    <row r="29" spans="1:3">
      <c r="A29" s="4" t="s">
        <v>685</v>
      </c>
    </row>
    <row r="30" spans="1:3">
      <c r="A30" s="3" t="s">
        <v>949</v>
      </c>
    </row>
    <row r="31" spans="1:3">
      <c r="A31" s="4" t="s">
        <v>952</v>
      </c>
      <c r="B31" s="5" t="n">
        <v>355954</v>
      </c>
      <c r="C31" s="5" t="n">
        <v>342241</v>
      </c>
    </row>
    <row r="32" spans="1:3">
      <c r="A32" s="4" t="s">
        <v>686</v>
      </c>
    </row>
    <row r="33" spans="1:3">
      <c r="A33" s="3" t="s">
        <v>949</v>
      </c>
    </row>
    <row r="34" spans="1:3">
      <c r="A34" s="4" t="s">
        <v>952</v>
      </c>
      <c r="B34" s="5" t="n">
        <v>14772</v>
      </c>
      <c r="C34" s="5" t="n">
        <v>12158</v>
      </c>
    </row>
    <row r="35" spans="1:3">
      <c r="A35" s="4" t="s">
        <v>81</v>
      </c>
    </row>
    <row r="36" spans="1:3">
      <c r="A36" s="3" t="s">
        <v>949</v>
      </c>
    </row>
    <row r="37" spans="1:3">
      <c r="A37" s="4" t="s">
        <v>952</v>
      </c>
      <c r="B37" s="5" t="n">
        <v>3075777</v>
      </c>
      <c r="C37" s="5" t="n">
        <v>2918567</v>
      </c>
    </row>
    <row r="38" spans="1:3">
      <c r="A38" s="4" t="s">
        <v>693</v>
      </c>
    </row>
    <row r="39" spans="1:3">
      <c r="A39" s="3" t="s">
        <v>949</v>
      </c>
    </row>
    <row r="40" spans="1:3">
      <c r="A40" s="4" t="s">
        <v>952</v>
      </c>
      <c r="B40" s="5" t="n">
        <v>2174969</v>
      </c>
      <c r="C40" s="5" t="n">
        <v>2050382</v>
      </c>
    </row>
    <row r="41" spans="1:3">
      <c r="A41" s="4" t="s">
        <v>698</v>
      </c>
    </row>
    <row r="42" spans="1:3">
      <c r="A42" s="3" t="s">
        <v>949</v>
      </c>
    </row>
    <row r="43" spans="1:3">
      <c r="A43" s="4" t="s">
        <v>952</v>
      </c>
      <c r="B43" s="5" t="n">
        <v>760670</v>
      </c>
      <c r="C43" s="5" t="n">
        <v>731186</v>
      </c>
    </row>
    <row r="44" spans="1:3">
      <c r="A44" s="4" t="s">
        <v>705</v>
      </c>
    </row>
    <row r="45" spans="1:3">
      <c r="A45" s="3" t="s">
        <v>949</v>
      </c>
    </row>
    <row r="46" spans="1:3">
      <c r="A46" s="4" t="s">
        <v>952</v>
      </c>
      <c r="B46" s="5" t="n">
        <v>140138</v>
      </c>
      <c r="C46" s="5" t="n">
        <v>136999</v>
      </c>
    </row>
    <row r="47" spans="1:3">
      <c r="A47" s="4" t="s">
        <v>82</v>
      </c>
    </row>
    <row r="48" spans="1:3">
      <c r="A48" s="3" t="s">
        <v>949</v>
      </c>
    </row>
    <row r="49" spans="1:3">
      <c r="A49" s="4" t="s">
        <v>952</v>
      </c>
      <c r="B49" s="5" t="n">
        <v>1624111</v>
      </c>
      <c r="C49" s="5" t="n">
        <v>1495408</v>
      </c>
    </row>
    <row r="50" spans="1:3">
      <c r="A50" s="4" t="s">
        <v>713</v>
      </c>
    </row>
    <row r="51" spans="1:3">
      <c r="A51" s="3" t="s">
        <v>949</v>
      </c>
    </row>
    <row r="52" spans="1:3">
      <c r="A52" s="4" t="s">
        <v>952</v>
      </c>
      <c r="B52" s="5" t="n">
        <v>705004</v>
      </c>
      <c r="C52" s="5" t="n">
        <v>635426</v>
      </c>
    </row>
    <row r="53" spans="1:3">
      <c r="A53" s="4" t="s">
        <v>719</v>
      </c>
    </row>
    <row r="54" spans="1:3">
      <c r="A54" s="3" t="s">
        <v>949</v>
      </c>
    </row>
    <row r="55" spans="1:3">
      <c r="A55" s="4" t="s">
        <v>952</v>
      </c>
      <c r="B55" s="5" t="n">
        <v>866488</v>
      </c>
      <c r="C55" s="5" t="n">
        <v>799860</v>
      </c>
    </row>
    <row r="56" spans="1:3">
      <c r="A56" s="4" t="s">
        <v>725</v>
      </c>
    </row>
    <row r="57" spans="1:3">
      <c r="A57" s="3" t="s">
        <v>949</v>
      </c>
    </row>
    <row r="58" spans="1:3">
      <c r="A58" s="4" t="s">
        <v>952</v>
      </c>
      <c r="B58" s="5" t="n">
        <v>52619</v>
      </c>
      <c r="C58" s="5" t="n">
        <v>60122</v>
      </c>
    </row>
    <row r="59" spans="1:3">
      <c r="A59" s="4" t="s">
        <v>83</v>
      </c>
    </row>
    <row r="60" spans="1:3">
      <c r="A60" s="3" t="s">
        <v>949</v>
      </c>
    </row>
    <row r="61" spans="1:3">
      <c r="A61" s="4" t="s">
        <v>952</v>
      </c>
      <c r="B61" s="5" t="n">
        <v>1030791</v>
      </c>
      <c r="C61" s="5" t="n">
        <v>984889</v>
      </c>
    </row>
    <row r="62" spans="1:3">
      <c r="A62" s="4" t="s">
        <v>731</v>
      </c>
    </row>
    <row r="63" spans="1:3">
      <c r="A63" s="3" t="s">
        <v>949</v>
      </c>
    </row>
    <row r="64" spans="1:3">
      <c r="A64" s="4" t="s">
        <v>952</v>
      </c>
      <c r="B64" s="5" t="n">
        <v>660065</v>
      </c>
      <c r="C64" s="5" t="n">
        <v>624349</v>
      </c>
    </row>
    <row r="65" spans="1:3">
      <c r="A65" s="4" t="s">
        <v>737</v>
      </c>
    </row>
    <row r="66" spans="1:3">
      <c r="A66" s="3" t="s">
        <v>949</v>
      </c>
    </row>
    <row r="67" spans="1:3">
      <c r="A67" s="4" t="s">
        <v>952</v>
      </c>
      <c r="B67" s="5" t="n">
        <v>355954</v>
      </c>
      <c r="C67" s="5" t="n">
        <v>342241</v>
      </c>
    </row>
    <row r="68" spans="1:3">
      <c r="A68" s="4" t="s">
        <v>744</v>
      </c>
    </row>
    <row r="69" spans="1:3">
      <c r="A69" s="3" t="s">
        <v>949</v>
      </c>
    </row>
    <row r="70" spans="1:3">
      <c r="A70" s="4" t="s">
        <v>952</v>
      </c>
      <c r="B70" s="5" t="n">
        <v>14772</v>
      </c>
      <c r="C70" s="5" t="n">
        <v>18299</v>
      </c>
    </row>
    <row r="71" spans="1:3">
      <c r="A71" s="4" t="s">
        <v>955</v>
      </c>
    </row>
    <row r="72" spans="1:3">
      <c r="A72" s="3" t="s">
        <v>949</v>
      </c>
    </row>
    <row r="73" spans="1:3">
      <c r="A73" s="4" t="s">
        <v>950</v>
      </c>
      <c r="B73" s="5" t="n">
        <v>25040</v>
      </c>
      <c r="C73" s="5" t="n">
        <v>18851</v>
      </c>
    </row>
    <row r="74" spans="1:3">
      <c r="A74" s="4" t="s">
        <v>956</v>
      </c>
    </row>
    <row r="75" spans="1:3">
      <c r="A75" s="3" t="s">
        <v>949</v>
      </c>
    </row>
    <row r="76" spans="1:3">
      <c r="A76" s="4" t="s">
        <v>950</v>
      </c>
      <c r="B76" s="5" t="n">
        <v>7376</v>
      </c>
      <c r="C76" s="5" t="n">
        <v>7350</v>
      </c>
    </row>
    <row r="77" spans="1:3">
      <c r="A77" s="4" t="s">
        <v>957</v>
      </c>
    </row>
    <row r="78" spans="1:3">
      <c r="A78" s="3" t="s">
        <v>949</v>
      </c>
    </row>
    <row r="79" spans="1:3">
      <c r="A79" s="4" t="s">
        <v>950</v>
      </c>
      <c r="B79" s="5" t="n">
        <v>18288</v>
      </c>
      <c r="C79" s="5" t="n">
        <v>26125</v>
      </c>
    </row>
    <row r="80" spans="1:3">
      <c r="A80" s="4" t="s">
        <v>790</v>
      </c>
    </row>
    <row r="81" spans="1:3">
      <c r="A81" s="3" t="s">
        <v>949</v>
      </c>
    </row>
    <row r="82" spans="1:3">
      <c r="A82" s="4" t="s">
        <v>950</v>
      </c>
      <c r="B82" s="5" t="n">
        <v>44811</v>
      </c>
      <c r="C82" s="5" t="n">
        <v>40525</v>
      </c>
    </row>
    <row r="83" spans="1:3">
      <c r="A83" s="4" t="s">
        <v>951</v>
      </c>
      <c r="B83" s="5" t="n">
        <v>5445811</v>
      </c>
      <c r="C83" s="5" t="n">
        <v>5043035</v>
      </c>
    </row>
    <row r="84" spans="1:3">
      <c r="A84" s="4" t="s">
        <v>952</v>
      </c>
      <c r="B84" s="5" t="n">
        <v>5490622</v>
      </c>
      <c r="C84" s="5" t="n">
        <v>5083560</v>
      </c>
    </row>
    <row r="85" spans="1:3">
      <c r="A85" s="4" t="s">
        <v>953</v>
      </c>
      <c r="B85" s="5" t="n">
        <v>225</v>
      </c>
      <c r="C85" s="5" t="n">
        <v>5</v>
      </c>
    </row>
    <row r="86" spans="1:3">
      <c r="A86" s="4" t="s">
        <v>954</v>
      </c>
      <c r="B86" s="5" t="n">
        <v>25275</v>
      </c>
      <c r="C86" s="5" t="n">
        <v>36516</v>
      </c>
    </row>
    <row r="87" spans="1:3">
      <c r="A87" s="4" t="s">
        <v>958</v>
      </c>
    </row>
    <row r="88" spans="1:3">
      <c r="A88" s="3" t="s">
        <v>949</v>
      </c>
    </row>
    <row r="89" spans="1:3">
      <c r="A89" s="4" t="s">
        <v>952</v>
      </c>
      <c r="B89" s="5" t="n">
        <v>2069392</v>
      </c>
      <c r="C89" s="5" t="n">
        <v>1907254</v>
      </c>
    </row>
    <row r="90" spans="1:3">
      <c r="A90" s="4" t="s">
        <v>959</v>
      </c>
    </row>
    <row r="91" spans="1:3">
      <c r="A91" s="3" t="s">
        <v>949</v>
      </c>
    </row>
    <row r="92" spans="1:3">
      <c r="A92" s="4" t="s">
        <v>952</v>
      </c>
      <c r="B92" s="5" t="n">
        <v>735921</v>
      </c>
      <c r="C92" s="5" t="n">
        <v>701450</v>
      </c>
    </row>
    <row r="93" spans="1:3">
      <c r="A93" s="4" t="s">
        <v>960</v>
      </c>
    </row>
    <row r="94" spans="1:3">
      <c r="A94" s="3" t="s">
        <v>949</v>
      </c>
    </row>
    <row r="95" spans="1:3">
      <c r="A95" s="4" t="s">
        <v>952</v>
      </c>
      <c r="B95" s="5" t="n">
        <v>140138</v>
      </c>
      <c r="C95" s="5" t="n">
        <v>136785</v>
      </c>
    </row>
    <row r="96" spans="1:3">
      <c r="A96" s="4" t="s">
        <v>961</v>
      </c>
    </row>
    <row r="97" spans="1:3">
      <c r="A97" s="3" t="s">
        <v>949</v>
      </c>
    </row>
    <row r="98" spans="1:3">
      <c r="A98" s="4" t="s">
        <v>952</v>
      </c>
      <c r="B98" s="5" t="n">
        <v>696825</v>
      </c>
      <c r="C98" s="5" t="n">
        <v>621285</v>
      </c>
    </row>
    <row r="99" spans="1:3">
      <c r="A99" s="4" t="s">
        <v>962</v>
      </c>
    </row>
    <row r="100" spans="1:3">
      <c r="A100" s="3" t="s">
        <v>949</v>
      </c>
    </row>
    <row r="101" spans="1:3">
      <c r="A101" s="4" t="s">
        <v>952</v>
      </c>
      <c r="B101" s="5" t="n">
        <v>861974</v>
      </c>
      <c r="C101" s="5" t="n">
        <v>793702</v>
      </c>
    </row>
    <row r="102" spans="1:3">
      <c r="A102" s="4" t="s">
        <v>963</v>
      </c>
    </row>
    <row r="103" spans="1:3">
      <c r="A103" s="3" t="s">
        <v>949</v>
      </c>
    </row>
    <row r="104" spans="1:3">
      <c r="A104" s="4" t="s">
        <v>952</v>
      </c>
      <c r="B104" s="5" t="n">
        <v>52619</v>
      </c>
      <c r="C104" s="5" t="n">
        <v>60122</v>
      </c>
    </row>
    <row r="105" spans="1:3">
      <c r="A105" s="4" t="s">
        <v>964</v>
      </c>
    </row>
    <row r="106" spans="1:3">
      <c r="A106" s="3" t="s">
        <v>949</v>
      </c>
    </row>
    <row r="107" spans="1:3">
      <c r="A107" s="4" t="s">
        <v>952</v>
      </c>
      <c r="B107" s="5" t="n">
        <v>604897</v>
      </c>
      <c r="C107" s="5" t="n">
        <v>555430</v>
      </c>
    </row>
    <row r="108" spans="1:3">
      <c r="A108" s="4" t="s">
        <v>965</v>
      </c>
    </row>
    <row r="109" spans="1:3">
      <c r="A109" s="3" t="s">
        <v>949</v>
      </c>
    </row>
    <row r="110" spans="1:3">
      <c r="A110" s="4" t="s">
        <v>952</v>
      </c>
      <c r="B110" s="5" t="n">
        <v>314189</v>
      </c>
      <c r="C110" s="5" t="n">
        <v>289361</v>
      </c>
    </row>
    <row r="111" spans="1:3">
      <c r="A111" s="4" t="s">
        <v>966</v>
      </c>
    </row>
    <row r="112" spans="1:3">
      <c r="A112" s="3" t="s">
        <v>949</v>
      </c>
    </row>
    <row r="113" spans="1:3">
      <c r="A113" s="4" t="s">
        <v>952</v>
      </c>
      <c r="B113" s="5" t="n">
        <v>14667</v>
      </c>
      <c r="C113" s="5" t="n">
        <v>12030</v>
      </c>
    </row>
    <row r="114" spans="1:3">
      <c r="A114" s="4" t="s">
        <v>967</v>
      </c>
    </row>
    <row r="115" spans="1:3">
      <c r="A115" s="3" t="s">
        <v>949</v>
      </c>
    </row>
    <row r="116" spans="1:3">
      <c r="A116" s="4" t="s">
        <v>950</v>
      </c>
      <c r="B116" s="5" t="n">
        <v>21986</v>
      </c>
      <c r="C116" s="5" t="n">
        <v>7163</v>
      </c>
    </row>
    <row r="117" spans="1:3">
      <c r="A117" s="4" t="s">
        <v>951</v>
      </c>
      <c r="B117" s="5" t="n">
        <v>2923465</v>
      </c>
      <c r="C117" s="5" t="n">
        <v>2738326</v>
      </c>
    </row>
    <row r="118" spans="1:3">
      <c r="A118" s="4" t="s">
        <v>952</v>
      </c>
      <c r="B118" s="5" t="n">
        <v>2945451</v>
      </c>
      <c r="C118" s="5" t="n">
        <v>2745489</v>
      </c>
    </row>
    <row r="119" spans="1:3">
      <c r="A119" s="4" t="s">
        <v>953</v>
      </c>
      <c r="B119" s="5" t="n">
        <v>0</v>
      </c>
      <c r="C119" s="5" t="n">
        <v>2</v>
      </c>
    </row>
    <row r="120" spans="1:3">
      <c r="A120" s="4" t="s">
        <v>954</v>
      </c>
      <c r="B120" s="5" t="n">
        <v>4650</v>
      </c>
      <c r="C120" s="5" t="n">
        <v>6439</v>
      </c>
    </row>
    <row r="121" spans="1:3">
      <c r="A121" s="4" t="s">
        <v>968</v>
      </c>
    </row>
    <row r="122" spans="1:3">
      <c r="A122" s="3" t="s">
        <v>949</v>
      </c>
    </row>
    <row r="123" spans="1:3">
      <c r="A123" s="4" t="s">
        <v>950</v>
      </c>
      <c r="B123" s="5" t="n">
        <v>5528</v>
      </c>
      <c r="C123" s="5" t="n">
        <v>4029</v>
      </c>
    </row>
    <row r="124" spans="1:3">
      <c r="A124" s="4" t="s">
        <v>951</v>
      </c>
      <c r="B124" s="5" t="n">
        <v>2063864</v>
      </c>
      <c r="C124" s="5" t="n">
        <v>1903225</v>
      </c>
    </row>
    <row r="125" spans="1:3">
      <c r="A125" s="4" t="s">
        <v>952</v>
      </c>
      <c r="B125" s="5" t="n">
        <v>2069392</v>
      </c>
      <c r="C125" s="5" t="n">
        <v>1907254</v>
      </c>
    </row>
    <row r="126" spans="1:3">
      <c r="A126" s="4" t="s">
        <v>953</v>
      </c>
      <c r="B126" s="5" t="n">
        <v>0</v>
      </c>
      <c r="C126" s="5" t="n">
        <v>2</v>
      </c>
    </row>
    <row r="127" spans="1:3">
      <c r="A127" s="4" t="s">
        <v>954</v>
      </c>
      <c r="B127" s="5" t="n">
        <v>3182</v>
      </c>
      <c r="C127" s="5" t="n">
        <v>5035</v>
      </c>
    </row>
    <row r="128" spans="1:3">
      <c r="A128" s="4" t="s">
        <v>969</v>
      </c>
    </row>
    <row r="129" spans="1:3">
      <c r="A129" s="3" t="s">
        <v>949</v>
      </c>
    </row>
    <row r="130" spans="1:3">
      <c r="A130" s="4" t="s">
        <v>950</v>
      </c>
      <c r="B130" s="5" t="n">
        <v>8731</v>
      </c>
      <c r="C130" s="5" t="n">
        <v>2587</v>
      </c>
    </row>
    <row r="131" spans="1:3">
      <c r="A131" s="4" t="s">
        <v>951</v>
      </c>
      <c r="B131" s="5" t="n">
        <v>727190</v>
      </c>
      <c r="C131" s="5" t="n">
        <v>698863</v>
      </c>
    </row>
    <row r="132" spans="1:3">
      <c r="A132" s="4" t="s">
        <v>952</v>
      </c>
      <c r="B132" s="5" t="n">
        <v>735921</v>
      </c>
      <c r="C132" s="5" t="n">
        <v>701450</v>
      </c>
    </row>
    <row r="133" spans="1:3">
      <c r="A133" s="4" t="s">
        <v>953</v>
      </c>
      <c r="B133" s="5" t="n">
        <v>0</v>
      </c>
      <c r="C133" s="5" t="n">
        <v>0</v>
      </c>
    </row>
    <row r="134" spans="1:3">
      <c r="A134" s="4" t="s">
        <v>954</v>
      </c>
      <c r="B134" s="5" t="n">
        <v>608</v>
      </c>
      <c r="C134" s="5" t="n">
        <v>1404</v>
      </c>
    </row>
    <row r="135" spans="1:3">
      <c r="A135" s="4" t="s">
        <v>970</v>
      </c>
    </row>
    <row r="136" spans="1:3">
      <c r="A136" s="3" t="s">
        <v>949</v>
      </c>
    </row>
    <row r="137" spans="1:3">
      <c r="A137" s="4" t="s">
        <v>950</v>
      </c>
      <c r="B137" s="5" t="n">
        <v>7727</v>
      </c>
      <c r="C137" s="5" t="n">
        <v>547</v>
      </c>
    </row>
    <row r="138" spans="1:3">
      <c r="A138" s="4" t="s">
        <v>951</v>
      </c>
      <c r="B138" s="5" t="n">
        <v>132411</v>
      </c>
      <c r="C138" s="5" t="n">
        <v>136238</v>
      </c>
    </row>
    <row r="139" spans="1:3">
      <c r="A139" s="4" t="s">
        <v>952</v>
      </c>
      <c r="B139" s="5" t="n">
        <v>140138</v>
      </c>
      <c r="C139" s="5" t="n">
        <v>136785</v>
      </c>
    </row>
    <row r="140" spans="1:3">
      <c r="A140" s="4" t="s">
        <v>953</v>
      </c>
      <c r="B140" s="5" t="n">
        <v>0</v>
      </c>
      <c r="C140" s="5" t="n">
        <v>0</v>
      </c>
    </row>
    <row r="141" spans="1:3">
      <c r="A141" s="4" t="s">
        <v>954</v>
      </c>
      <c r="B141" s="5" t="n">
        <v>860</v>
      </c>
      <c r="C141" s="5" t="n">
        <v>0</v>
      </c>
    </row>
    <row r="142" spans="1:3">
      <c r="A142" s="4" t="s">
        <v>971</v>
      </c>
    </row>
    <row r="143" spans="1:3">
      <c r="A143" s="3" t="s">
        <v>949</v>
      </c>
    </row>
    <row r="144" spans="1:3">
      <c r="A144" s="4" t="s">
        <v>950</v>
      </c>
      <c r="B144" s="5" t="n">
        <v>19695</v>
      </c>
      <c r="C144" s="5" t="n">
        <v>26259</v>
      </c>
    </row>
    <row r="145" spans="1:3">
      <c r="A145" s="4" t="s">
        <v>951</v>
      </c>
      <c r="B145" s="5" t="n">
        <v>1591723</v>
      </c>
      <c r="C145" s="5" t="n">
        <v>1448850</v>
      </c>
    </row>
    <row r="146" spans="1:3">
      <c r="A146" s="4" t="s">
        <v>952</v>
      </c>
      <c r="B146" s="5" t="n">
        <v>1611418</v>
      </c>
      <c r="C146" s="5" t="n">
        <v>1475109</v>
      </c>
    </row>
    <row r="147" spans="1:3">
      <c r="A147" s="4" t="s">
        <v>953</v>
      </c>
      <c r="B147" s="5" t="n">
        <v>224</v>
      </c>
      <c r="C147" s="5" t="n">
        <v>0</v>
      </c>
    </row>
    <row r="148" spans="1:3">
      <c r="A148" s="4" t="s">
        <v>954</v>
      </c>
      <c r="B148" s="5" t="n">
        <v>18471</v>
      </c>
      <c r="C148" s="5" t="n">
        <v>27345</v>
      </c>
    </row>
    <row r="149" spans="1:3">
      <c r="A149" s="4" t="s">
        <v>972</v>
      </c>
    </row>
    <row r="150" spans="1:3">
      <c r="A150" s="3" t="s">
        <v>949</v>
      </c>
    </row>
    <row r="151" spans="1:3">
      <c r="A151" s="4" t="s">
        <v>950</v>
      </c>
      <c r="B151" s="5" t="n">
        <v>9665</v>
      </c>
      <c r="C151" s="5" t="n">
        <v>16225</v>
      </c>
    </row>
    <row r="152" spans="1:3">
      <c r="A152" s="4" t="s">
        <v>951</v>
      </c>
      <c r="B152" s="5" t="n">
        <v>687160</v>
      </c>
      <c r="C152" s="5" t="n">
        <v>605060</v>
      </c>
    </row>
    <row r="153" spans="1:3">
      <c r="A153" s="4" t="s">
        <v>952</v>
      </c>
      <c r="B153" s="5" t="n">
        <v>696825</v>
      </c>
      <c r="C153" s="5" t="n">
        <v>621285</v>
      </c>
    </row>
    <row r="154" spans="1:3">
      <c r="A154" s="4" t="s">
        <v>953</v>
      </c>
      <c r="B154" s="5" t="n">
        <v>0</v>
      </c>
      <c r="C154" s="5" t="n">
        <v>0</v>
      </c>
    </row>
    <row r="155" spans="1:3">
      <c r="A155" s="4" t="s">
        <v>954</v>
      </c>
      <c r="B155" s="5" t="n">
        <v>10365</v>
      </c>
      <c r="C155" s="5" t="n">
        <v>20587</v>
      </c>
    </row>
    <row r="156" spans="1:3">
      <c r="A156" s="4" t="s">
        <v>973</v>
      </c>
    </row>
    <row r="157" spans="1:3">
      <c r="A157" s="3" t="s">
        <v>949</v>
      </c>
    </row>
    <row r="158" spans="1:3">
      <c r="A158" s="4" t="s">
        <v>950</v>
      </c>
      <c r="B158" s="5" t="n">
        <v>8911</v>
      </c>
      <c r="C158" s="5" t="n">
        <v>9768</v>
      </c>
    </row>
    <row r="159" spans="1:3">
      <c r="A159" s="4" t="s">
        <v>951</v>
      </c>
      <c r="B159" s="5" t="n">
        <v>853063</v>
      </c>
      <c r="C159" s="5" t="n">
        <v>783934</v>
      </c>
    </row>
    <row r="160" spans="1:3">
      <c r="A160" s="4" t="s">
        <v>952</v>
      </c>
      <c r="B160" s="5" t="n">
        <v>861974</v>
      </c>
      <c r="C160" s="5" t="n">
        <v>793702</v>
      </c>
    </row>
    <row r="161" spans="1:3">
      <c r="A161" s="4" t="s">
        <v>953</v>
      </c>
      <c r="B161" s="5" t="n">
        <v>224</v>
      </c>
      <c r="C161" s="5" t="n">
        <v>0</v>
      </c>
    </row>
    <row r="162" spans="1:3">
      <c r="A162" s="4" t="s">
        <v>954</v>
      </c>
      <c r="B162" s="5" t="n">
        <v>8106</v>
      </c>
      <c r="C162" s="5" t="n">
        <v>6758</v>
      </c>
    </row>
    <row r="163" spans="1:3">
      <c r="A163" s="4" t="s">
        <v>974</v>
      </c>
    </row>
    <row r="164" spans="1:3">
      <c r="A164" s="3" t="s">
        <v>949</v>
      </c>
    </row>
    <row r="165" spans="1:3">
      <c r="A165" s="4" t="s">
        <v>950</v>
      </c>
      <c r="B165" s="5" t="n">
        <v>1119</v>
      </c>
      <c r="C165" s="5" t="n">
        <v>266</v>
      </c>
    </row>
    <row r="166" spans="1:3">
      <c r="A166" s="4" t="s">
        <v>951</v>
      </c>
      <c r="B166" s="5" t="n">
        <v>51500</v>
      </c>
      <c r="C166" s="5" t="n">
        <v>59856</v>
      </c>
    </row>
    <row r="167" spans="1:3">
      <c r="A167" s="4" t="s">
        <v>952</v>
      </c>
      <c r="B167" s="5" t="n">
        <v>52619</v>
      </c>
      <c r="C167" s="5" t="n">
        <v>60122</v>
      </c>
    </row>
    <row r="168" spans="1:3">
      <c r="A168" s="4" t="s">
        <v>953</v>
      </c>
      <c r="B168" s="5" t="n">
        <v>0</v>
      </c>
      <c r="C168" s="5" t="n">
        <v>0</v>
      </c>
    </row>
    <row r="169" spans="1:3">
      <c r="A169" s="4" t="s">
        <v>954</v>
      </c>
      <c r="B169" s="5" t="n">
        <v>0</v>
      </c>
      <c r="C169" s="5" t="n">
        <v>0</v>
      </c>
    </row>
    <row r="170" spans="1:3">
      <c r="A170" s="4" t="s">
        <v>975</v>
      </c>
    </row>
    <row r="171" spans="1:3">
      <c r="A171" s="3" t="s">
        <v>949</v>
      </c>
    </row>
    <row r="172" spans="1:3">
      <c r="A172" s="4" t="s">
        <v>950</v>
      </c>
      <c r="B172" s="5" t="n">
        <v>3130</v>
      </c>
      <c r="C172" s="5" t="n">
        <v>7103</v>
      </c>
    </row>
    <row r="173" spans="1:3">
      <c r="A173" s="4" t="s">
        <v>951</v>
      </c>
      <c r="B173" s="5" t="n">
        <v>930623</v>
      </c>
      <c r="C173" s="5" t="n">
        <v>855859</v>
      </c>
    </row>
    <row r="174" spans="1:3">
      <c r="A174" s="4" t="s">
        <v>952</v>
      </c>
      <c r="B174" s="5" t="n">
        <v>933753</v>
      </c>
      <c r="C174" s="5" t="n">
        <v>862962</v>
      </c>
    </row>
    <row r="175" spans="1:3">
      <c r="A175" s="4" t="s">
        <v>953</v>
      </c>
      <c r="B175" s="5" t="n">
        <v>1</v>
      </c>
      <c r="C175" s="5" t="n">
        <v>3</v>
      </c>
    </row>
    <row r="176" spans="1:3">
      <c r="A176" s="4" t="s">
        <v>954</v>
      </c>
      <c r="B176" s="5" t="n">
        <v>2154</v>
      </c>
      <c r="C176" s="5" t="n">
        <v>2732</v>
      </c>
    </row>
    <row r="177" spans="1:3">
      <c r="A177" s="4" t="s">
        <v>976</v>
      </c>
    </row>
    <row r="178" spans="1:3">
      <c r="A178" s="3" t="s">
        <v>949</v>
      </c>
    </row>
    <row r="179" spans="1:3">
      <c r="A179" s="4" t="s">
        <v>950</v>
      </c>
      <c r="B179" s="5" t="n">
        <v>2150</v>
      </c>
      <c r="C179" s="5" t="n">
        <v>6202</v>
      </c>
    </row>
    <row r="180" spans="1:3">
      <c r="A180" s="4" t="s">
        <v>951</v>
      </c>
      <c r="B180" s="5" t="n">
        <v>602747</v>
      </c>
      <c r="C180" s="5" t="n">
        <v>549228</v>
      </c>
    </row>
    <row r="181" spans="1:3">
      <c r="A181" s="4" t="s">
        <v>952</v>
      </c>
      <c r="B181" s="5" t="n">
        <v>604897</v>
      </c>
      <c r="C181" s="5" t="n">
        <v>555430</v>
      </c>
    </row>
    <row r="182" spans="1:3">
      <c r="A182" s="4" t="s">
        <v>953</v>
      </c>
      <c r="B182" s="5" t="n">
        <v>0</v>
      </c>
      <c r="C182" s="5" t="n">
        <v>0</v>
      </c>
    </row>
    <row r="183" spans="1:3">
      <c r="A183" s="4" t="s">
        <v>954</v>
      </c>
      <c r="B183" s="5" t="n">
        <v>1979</v>
      </c>
      <c r="C183" s="5" t="n">
        <v>2455</v>
      </c>
    </row>
    <row r="184" spans="1:3">
      <c r="A184" s="4" t="s">
        <v>977</v>
      </c>
    </row>
    <row r="185" spans="1:3">
      <c r="A185" s="3" t="s">
        <v>949</v>
      </c>
    </row>
    <row r="186" spans="1:3">
      <c r="A186" s="4" t="s">
        <v>950</v>
      </c>
      <c r="B186" s="5" t="n">
        <v>694</v>
      </c>
      <c r="C186" s="5" t="n">
        <v>249</v>
      </c>
    </row>
    <row r="187" spans="1:3">
      <c r="A187" s="4" t="s">
        <v>951</v>
      </c>
      <c r="B187" s="5" t="n">
        <v>313495</v>
      </c>
      <c r="C187" s="5" t="n">
        <v>289112</v>
      </c>
    </row>
    <row r="188" spans="1:3">
      <c r="A188" s="4" t="s">
        <v>952</v>
      </c>
      <c r="B188" s="5" t="n">
        <v>314189</v>
      </c>
      <c r="C188" s="5" t="n">
        <v>289361</v>
      </c>
    </row>
    <row r="189" spans="1:3">
      <c r="A189" s="4" t="s">
        <v>953</v>
      </c>
      <c r="B189" s="5" t="n">
        <v>1</v>
      </c>
      <c r="C189" s="5" t="n">
        <v>3</v>
      </c>
    </row>
    <row r="190" spans="1:3">
      <c r="A190" s="4" t="s">
        <v>954</v>
      </c>
      <c r="B190" s="5" t="n">
        <v>132</v>
      </c>
      <c r="C190" s="5" t="n">
        <v>128</v>
      </c>
    </row>
    <row r="191" spans="1:3">
      <c r="A191" s="4" t="s">
        <v>978</v>
      </c>
    </row>
    <row r="192" spans="1:3">
      <c r="A192" s="3" t="s">
        <v>949</v>
      </c>
    </row>
    <row r="193" spans="1:3">
      <c r="A193" s="4" t="s">
        <v>950</v>
      </c>
      <c r="B193" s="5" t="n">
        <v>286</v>
      </c>
      <c r="C193" s="5" t="n">
        <v>652</v>
      </c>
    </row>
    <row r="194" spans="1:3">
      <c r="A194" s="4" t="s">
        <v>951</v>
      </c>
      <c r="B194" s="5" t="n">
        <v>14381</v>
      </c>
      <c r="C194" s="5" t="n">
        <v>17519</v>
      </c>
    </row>
    <row r="195" spans="1:3">
      <c r="A195" s="4" t="s">
        <v>952</v>
      </c>
      <c r="B195" s="5" t="n">
        <v>14667</v>
      </c>
      <c r="C195" s="5" t="n">
        <v>18171</v>
      </c>
    </row>
    <row r="196" spans="1:3">
      <c r="A196" s="4" t="s">
        <v>953</v>
      </c>
      <c r="B196" s="5" t="n">
        <v>0</v>
      </c>
      <c r="C196" s="5" t="n">
        <v>0</v>
      </c>
    </row>
    <row r="197" spans="1:3">
      <c r="A197" s="4" t="s">
        <v>954</v>
      </c>
      <c r="B197" s="5" t="n">
        <v>43</v>
      </c>
      <c r="C197" s="5" t="n">
        <v>149</v>
      </c>
    </row>
    <row r="198" spans="1:3">
      <c r="A198" s="4" t="s">
        <v>979</v>
      </c>
    </row>
    <row r="199" spans="1:3">
      <c r="A199" s="3" t="s">
        <v>949</v>
      </c>
    </row>
    <row r="200" spans="1:3">
      <c r="A200" s="4" t="s">
        <v>950</v>
      </c>
      <c r="B200" s="5" t="n">
        <v>23524</v>
      </c>
      <c r="C200" s="5" t="n">
        <v>17332</v>
      </c>
    </row>
    <row r="201" spans="1:3">
      <c r="A201" s="4" t="s">
        <v>980</v>
      </c>
    </row>
    <row r="202" spans="1:3">
      <c r="A202" s="3" t="s">
        <v>949</v>
      </c>
    </row>
    <row r="203" spans="1:3">
      <c r="A203" s="4" t="s">
        <v>950</v>
      </c>
      <c r="B203" s="5" t="n">
        <v>15972</v>
      </c>
      <c r="C203" s="5" t="n">
        <v>4368</v>
      </c>
    </row>
    <row r="204" spans="1:3">
      <c r="A204" s="4" t="s">
        <v>981</v>
      </c>
    </row>
    <row r="205" spans="1:3">
      <c r="A205" s="3" t="s">
        <v>949</v>
      </c>
    </row>
    <row r="206" spans="1:3">
      <c r="A206" s="4" t="s">
        <v>950</v>
      </c>
      <c r="B206" s="5" t="n">
        <v>3294</v>
      </c>
      <c r="C206" s="5" t="n">
        <v>1525</v>
      </c>
    </row>
    <row r="207" spans="1:3">
      <c r="A207" s="4" t="s">
        <v>982</v>
      </c>
    </row>
    <row r="208" spans="1:3">
      <c r="A208" s="3" t="s">
        <v>949</v>
      </c>
    </row>
    <row r="209" spans="1:3">
      <c r="A209" s="4" t="s">
        <v>950</v>
      </c>
      <c r="B209" s="5" t="n">
        <v>6141</v>
      </c>
      <c r="C209" s="5" t="n">
        <v>2296</v>
      </c>
    </row>
    <row r="210" spans="1:3">
      <c r="A210" s="4" t="s">
        <v>983</v>
      </c>
    </row>
    <row r="211" spans="1:3">
      <c r="A211" s="3" t="s">
        <v>949</v>
      </c>
    </row>
    <row r="212" spans="1:3">
      <c r="A212" s="4" t="s">
        <v>950</v>
      </c>
      <c r="B212" s="5" t="n">
        <v>6537</v>
      </c>
      <c r="C212" s="5" t="n">
        <v>547</v>
      </c>
    </row>
    <row r="213" spans="1:3">
      <c r="A213" s="4" t="s">
        <v>984</v>
      </c>
    </row>
    <row r="214" spans="1:3">
      <c r="A214" s="3" t="s">
        <v>949</v>
      </c>
    </row>
    <row r="215" spans="1:3">
      <c r="A215" s="4" t="s">
        <v>950</v>
      </c>
      <c r="B215" s="5" t="n">
        <v>5415</v>
      </c>
      <c r="C215" s="5" t="n">
        <v>8645</v>
      </c>
    </row>
    <row r="216" spans="1:3">
      <c r="A216" s="4" t="s">
        <v>985</v>
      </c>
    </row>
    <row r="217" spans="1:3">
      <c r="A217" s="3" t="s">
        <v>949</v>
      </c>
    </row>
    <row r="218" spans="1:3">
      <c r="A218" s="4" t="s">
        <v>950</v>
      </c>
      <c r="B218" s="5" t="n">
        <v>1344</v>
      </c>
      <c r="C218" s="5" t="n">
        <v>5396</v>
      </c>
    </row>
    <row r="219" spans="1:3">
      <c r="A219" s="4" t="s">
        <v>986</v>
      </c>
    </row>
    <row r="220" spans="1:3">
      <c r="A220" s="3" t="s">
        <v>949</v>
      </c>
    </row>
    <row r="221" spans="1:3">
      <c r="A221" s="4" t="s">
        <v>950</v>
      </c>
      <c r="B221" s="5" t="n">
        <v>3214</v>
      </c>
      <c r="C221" s="5" t="n">
        <v>2983</v>
      </c>
    </row>
    <row r="222" spans="1:3">
      <c r="A222" s="4" t="s">
        <v>987</v>
      </c>
    </row>
    <row r="223" spans="1:3">
      <c r="A223" s="3" t="s">
        <v>949</v>
      </c>
    </row>
    <row r="224" spans="1:3">
      <c r="A224" s="4" t="s">
        <v>950</v>
      </c>
      <c r="B224" s="5" t="n">
        <v>857</v>
      </c>
      <c r="C224" s="5" t="n">
        <v>266</v>
      </c>
    </row>
    <row r="225" spans="1:3">
      <c r="A225" s="4" t="s">
        <v>988</v>
      </c>
    </row>
    <row r="226" spans="1:3">
      <c r="A226" s="3" t="s">
        <v>949</v>
      </c>
    </row>
    <row r="227" spans="1:3">
      <c r="A227" s="4" t="s">
        <v>950</v>
      </c>
      <c r="B227" s="5" t="n">
        <v>2137</v>
      </c>
      <c r="C227" s="5" t="n">
        <v>4319</v>
      </c>
    </row>
    <row r="228" spans="1:3">
      <c r="A228" s="4" t="s">
        <v>989</v>
      </c>
    </row>
    <row r="229" spans="1:3">
      <c r="A229" s="3" t="s">
        <v>949</v>
      </c>
    </row>
    <row r="230" spans="1:3">
      <c r="A230" s="4" t="s">
        <v>950</v>
      </c>
      <c r="B230" s="5" t="n">
        <v>1256</v>
      </c>
      <c r="C230" s="5" t="n">
        <v>3745</v>
      </c>
    </row>
    <row r="231" spans="1:3">
      <c r="A231" s="4" t="s">
        <v>990</v>
      </c>
    </row>
    <row r="232" spans="1:3">
      <c r="A232" s="3" t="s">
        <v>949</v>
      </c>
    </row>
    <row r="233" spans="1:3">
      <c r="A233" s="4" t="s">
        <v>950</v>
      </c>
      <c r="B233" s="5" t="n">
        <v>643</v>
      </c>
      <c r="C233" s="5" t="n">
        <v>25</v>
      </c>
    </row>
    <row r="234" spans="1:3">
      <c r="A234" s="4" t="s">
        <v>991</v>
      </c>
    </row>
    <row r="235" spans="1:3">
      <c r="A235" s="3" t="s">
        <v>949</v>
      </c>
    </row>
    <row r="236" spans="1:3">
      <c r="A236" s="4" t="s">
        <v>950</v>
      </c>
      <c r="B236" s="5" t="n">
        <v>238</v>
      </c>
      <c r="C236" s="5" t="n">
        <v>549</v>
      </c>
    </row>
    <row r="237" spans="1:3">
      <c r="A237" s="4" t="s">
        <v>992</v>
      </c>
    </row>
    <row r="238" spans="1:3">
      <c r="A238" s="3" t="s">
        <v>949</v>
      </c>
    </row>
    <row r="239" spans="1:3">
      <c r="A239" s="4" t="s">
        <v>950</v>
      </c>
      <c r="B239" s="5" t="n">
        <v>6869</v>
      </c>
      <c r="C239" s="5" t="n">
        <v>6934</v>
      </c>
    </row>
    <row r="240" spans="1:3">
      <c r="A240" s="4" t="s">
        <v>993</v>
      </c>
    </row>
    <row r="241" spans="1:3">
      <c r="A241" s="3" t="s">
        <v>949</v>
      </c>
    </row>
    <row r="242" spans="1:3">
      <c r="A242" s="4" t="s">
        <v>950</v>
      </c>
      <c r="B242" s="5" t="n">
        <v>3311</v>
      </c>
      <c r="C242" s="5" t="n">
        <v>2075</v>
      </c>
    </row>
    <row r="243" spans="1:3">
      <c r="A243" s="4" t="s">
        <v>994</v>
      </c>
    </row>
    <row r="244" spans="1:3">
      <c r="A244" s="3" t="s">
        <v>949</v>
      </c>
    </row>
    <row r="245" spans="1:3">
      <c r="A245" s="4" t="s">
        <v>950</v>
      </c>
      <c r="B245" s="5" t="n">
        <v>391</v>
      </c>
      <c r="C245" s="5" t="n">
        <v>2075</v>
      </c>
    </row>
    <row r="246" spans="1:3">
      <c r="A246" s="4" t="s">
        <v>995</v>
      </c>
    </row>
    <row r="247" spans="1:3">
      <c r="A247" s="3" t="s">
        <v>949</v>
      </c>
    </row>
    <row r="248" spans="1:3">
      <c r="A248" s="4" t="s">
        <v>950</v>
      </c>
      <c r="B248" s="5" t="n">
        <v>2590</v>
      </c>
      <c r="C248" s="5" t="n">
        <v>0</v>
      </c>
    </row>
    <row r="249" spans="1:3">
      <c r="A249" s="4" t="s">
        <v>996</v>
      </c>
    </row>
    <row r="250" spans="1:3">
      <c r="A250" s="3" t="s">
        <v>949</v>
      </c>
    </row>
    <row r="251" spans="1:3">
      <c r="A251" s="4" t="s">
        <v>950</v>
      </c>
      <c r="B251" s="5" t="n">
        <v>330</v>
      </c>
      <c r="C251" s="5" t="n">
        <v>0</v>
      </c>
    </row>
    <row r="252" spans="1:3">
      <c r="A252" s="4" t="s">
        <v>997</v>
      </c>
    </row>
    <row r="253" spans="1:3">
      <c r="A253" s="3" t="s">
        <v>949</v>
      </c>
    </row>
    <row r="254" spans="1:3">
      <c r="A254" s="4" t="s">
        <v>950</v>
      </c>
      <c r="B254" s="5" t="n">
        <v>3353</v>
      </c>
      <c r="C254" s="5" t="n">
        <v>2259</v>
      </c>
    </row>
    <row r="255" spans="1:3">
      <c r="A255" s="4" t="s">
        <v>998</v>
      </c>
    </row>
    <row r="256" spans="1:3">
      <c r="A256" s="3" t="s">
        <v>949</v>
      </c>
    </row>
    <row r="257" spans="1:3">
      <c r="A257" s="4" t="s">
        <v>950</v>
      </c>
      <c r="B257" s="5" t="n">
        <v>597</v>
      </c>
      <c r="C257" s="5" t="n">
        <v>815</v>
      </c>
    </row>
    <row r="258" spans="1:3">
      <c r="A258" s="4" t="s">
        <v>999</v>
      </c>
    </row>
    <row r="259" spans="1:3">
      <c r="A259" s="3" t="s">
        <v>949</v>
      </c>
    </row>
    <row r="260" spans="1:3">
      <c r="A260" s="4" t="s">
        <v>950</v>
      </c>
      <c r="B260" s="5" t="n">
        <v>2494</v>
      </c>
      <c r="C260" s="5" t="n">
        <v>1444</v>
      </c>
    </row>
    <row r="261" spans="1:3">
      <c r="A261" s="4" t="s">
        <v>1000</v>
      </c>
    </row>
    <row r="262" spans="1:3">
      <c r="A262" s="3" t="s">
        <v>949</v>
      </c>
    </row>
    <row r="263" spans="1:3">
      <c r="A263" s="4" t="s">
        <v>950</v>
      </c>
      <c r="B263" s="5" t="n">
        <v>262</v>
      </c>
      <c r="C263" s="5" t="n">
        <v>0</v>
      </c>
    </row>
    <row r="264" spans="1:3">
      <c r="A264" s="4" t="s">
        <v>1001</v>
      </c>
    </row>
    <row r="265" spans="1:3">
      <c r="A265" s="3" t="s">
        <v>949</v>
      </c>
    </row>
    <row r="266" spans="1:3">
      <c r="A266" s="4" t="s">
        <v>950</v>
      </c>
      <c r="B266" s="5" t="n">
        <v>205</v>
      </c>
      <c r="C266" s="5" t="n">
        <v>2600</v>
      </c>
    </row>
    <row r="267" spans="1:3">
      <c r="A267" s="4" t="s">
        <v>1002</v>
      </c>
    </row>
    <row r="268" spans="1:3">
      <c r="A268" s="3" t="s">
        <v>949</v>
      </c>
    </row>
    <row r="269" spans="1:3">
      <c r="A269" s="4" t="s">
        <v>950</v>
      </c>
      <c r="B269" s="5" t="n">
        <v>166</v>
      </c>
      <c r="C269" s="5" t="n">
        <v>2294</v>
      </c>
    </row>
    <row r="270" spans="1:3">
      <c r="A270" s="4" t="s">
        <v>1003</v>
      </c>
    </row>
    <row r="271" spans="1:3">
      <c r="A271" s="3" t="s">
        <v>949</v>
      </c>
    </row>
    <row r="272" spans="1:3">
      <c r="A272" s="4" t="s">
        <v>950</v>
      </c>
      <c r="B272" s="5" t="n">
        <v>19</v>
      </c>
      <c r="C272" s="5" t="n">
        <v>219</v>
      </c>
    </row>
    <row r="273" spans="1:3">
      <c r="A273" s="4" t="s">
        <v>1004</v>
      </c>
    </row>
    <row r="274" spans="1:3">
      <c r="A274" s="3" t="s">
        <v>949</v>
      </c>
    </row>
    <row r="275" spans="1:3">
      <c r="A275" s="4" t="s">
        <v>950</v>
      </c>
      <c r="B275" s="5" t="n">
        <v>20</v>
      </c>
      <c r="C275" s="5" t="n">
        <v>87</v>
      </c>
    </row>
    <row r="276" spans="1:3">
      <c r="A276" s="4" t="s">
        <v>1005</v>
      </c>
    </row>
    <row r="277" spans="1:3">
      <c r="A277" s="3" t="s">
        <v>949</v>
      </c>
    </row>
    <row r="278" spans="1:3">
      <c r="A278" s="4" t="s">
        <v>950</v>
      </c>
      <c r="B278" s="5" t="n">
        <v>14418</v>
      </c>
      <c r="C278" s="5" t="n">
        <v>16259</v>
      </c>
    </row>
    <row r="279" spans="1:3">
      <c r="A279" s="4" t="s">
        <v>1006</v>
      </c>
    </row>
    <row r="280" spans="1:3">
      <c r="A280" s="3" t="s">
        <v>949</v>
      </c>
    </row>
    <row r="281" spans="1:3">
      <c r="A281" s="4" t="s">
        <v>950</v>
      </c>
      <c r="B281" s="5" t="n">
        <v>2703</v>
      </c>
      <c r="C281" s="5" t="n">
        <v>720</v>
      </c>
    </row>
    <row r="282" spans="1:3">
      <c r="A282" s="4" t="s">
        <v>1007</v>
      </c>
    </row>
    <row r="283" spans="1:3">
      <c r="A283" s="3" t="s">
        <v>949</v>
      </c>
    </row>
    <row r="284" spans="1:3">
      <c r="A284" s="4" t="s">
        <v>950</v>
      </c>
      <c r="B284" s="5" t="n">
        <v>1843</v>
      </c>
      <c r="C284" s="5" t="n">
        <v>429</v>
      </c>
    </row>
    <row r="285" spans="1:3">
      <c r="A285" s="4" t="s">
        <v>1008</v>
      </c>
    </row>
    <row r="286" spans="1:3">
      <c r="A286" s="3" t="s">
        <v>949</v>
      </c>
    </row>
    <row r="287" spans="1:3">
      <c r="A287" s="4" t="s">
        <v>950</v>
      </c>
      <c r="B287" s="5" t="n">
        <v>0</v>
      </c>
      <c r="C287" s="5" t="n">
        <v>291</v>
      </c>
    </row>
    <row r="288" spans="1:3">
      <c r="A288" s="4" t="s">
        <v>1009</v>
      </c>
    </row>
    <row r="289" spans="1:3">
      <c r="A289" s="3" t="s">
        <v>949</v>
      </c>
    </row>
    <row r="290" spans="1:3">
      <c r="A290" s="4" t="s">
        <v>950</v>
      </c>
      <c r="B290" s="5" t="n">
        <v>860</v>
      </c>
      <c r="C290" s="5" t="n">
        <v>0</v>
      </c>
    </row>
    <row r="291" spans="1:3">
      <c r="A291" s="4" t="s">
        <v>1010</v>
      </c>
    </row>
    <row r="292" spans="1:3">
      <c r="A292" s="3" t="s">
        <v>949</v>
      </c>
    </row>
    <row r="293" spans="1:3">
      <c r="A293" s="4" t="s">
        <v>950</v>
      </c>
      <c r="B293" s="5" t="n">
        <v>10927</v>
      </c>
      <c r="C293" s="5" t="n">
        <v>15355</v>
      </c>
    </row>
    <row r="294" spans="1:3">
      <c r="A294" s="4" t="s">
        <v>1011</v>
      </c>
    </row>
    <row r="295" spans="1:3">
      <c r="A295" s="3" t="s">
        <v>949</v>
      </c>
    </row>
    <row r="296" spans="1:3">
      <c r="A296" s="4" t="s">
        <v>950</v>
      </c>
      <c r="B296" s="5" t="n">
        <v>7724</v>
      </c>
      <c r="C296" s="5" t="n">
        <v>10014</v>
      </c>
    </row>
    <row r="297" spans="1:3">
      <c r="A297" s="4" t="s">
        <v>1012</v>
      </c>
    </row>
    <row r="298" spans="1:3">
      <c r="A298" s="3" t="s">
        <v>949</v>
      </c>
    </row>
    <row r="299" spans="1:3">
      <c r="A299" s="4" t="s">
        <v>950</v>
      </c>
      <c r="B299" s="5" t="n">
        <v>3203</v>
      </c>
      <c r="C299" s="5" t="n">
        <v>5341</v>
      </c>
    </row>
    <row r="300" spans="1:3">
      <c r="A300" s="4" t="s">
        <v>1013</v>
      </c>
    </row>
    <row r="301" spans="1:3">
      <c r="A301" s="3" t="s">
        <v>949</v>
      </c>
    </row>
    <row r="302" spans="1:3">
      <c r="A302" s="4" t="s">
        <v>950</v>
      </c>
      <c r="B302" s="5" t="n">
        <v>0</v>
      </c>
      <c r="C302" s="5" t="n">
        <v>0</v>
      </c>
    </row>
    <row r="303" spans="1:3">
      <c r="A303" s="4" t="s">
        <v>1014</v>
      </c>
    </row>
    <row r="304" spans="1:3">
      <c r="A304" s="3" t="s">
        <v>949</v>
      </c>
    </row>
    <row r="305" spans="1:3">
      <c r="A305" s="4" t="s">
        <v>950</v>
      </c>
      <c r="B305" s="5" t="n">
        <v>788</v>
      </c>
      <c r="C305" s="5" t="n">
        <v>184</v>
      </c>
    </row>
    <row r="306" spans="1:3">
      <c r="A306" s="4" t="s">
        <v>1015</v>
      </c>
    </row>
    <row r="307" spans="1:3">
      <c r="A307" s="3" t="s">
        <v>949</v>
      </c>
    </row>
    <row r="308" spans="1:3">
      <c r="A308" s="4" t="s">
        <v>950</v>
      </c>
      <c r="B308" s="5" t="n">
        <v>728</v>
      </c>
      <c r="C308" s="5" t="n">
        <v>163</v>
      </c>
    </row>
    <row r="309" spans="1:3">
      <c r="A309" s="4" t="s">
        <v>1016</v>
      </c>
    </row>
    <row r="310" spans="1:3">
      <c r="A310" s="3" t="s">
        <v>949</v>
      </c>
    </row>
    <row r="311" spans="1:3">
      <c r="A311" s="4" t="s">
        <v>950</v>
      </c>
      <c r="B311" s="5" t="n">
        <v>32</v>
      </c>
      <c r="C311" s="5" t="n">
        <v>5</v>
      </c>
    </row>
    <row r="312" spans="1:3">
      <c r="A312" s="4" t="s">
        <v>1017</v>
      </c>
    </row>
    <row r="313" spans="1:3">
      <c r="A313" s="3" t="s">
        <v>949</v>
      </c>
    </row>
    <row r="314" spans="1:3">
      <c r="A314" s="4" t="s">
        <v>950</v>
      </c>
      <c r="B314" s="5" t="n">
        <v>28</v>
      </c>
      <c r="C314" s="5" t="n">
        <v>16</v>
      </c>
    </row>
    <row r="315" spans="1:3">
      <c r="A315" s="4" t="s">
        <v>776</v>
      </c>
    </row>
    <row r="316" spans="1:3">
      <c r="A316" s="3" t="s">
        <v>949</v>
      </c>
    </row>
    <row r="317" spans="1:3">
      <c r="A317" s="4" t="s">
        <v>950</v>
      </c>
      <c r="B317" s="5" t="n">
        <v>5893</v>
      </c>
      <c r="C317" s="5" t="n">
        <v>11801</v>
      </c>
    </row>
    <row r="318" spans="1:3">
      <c r="A318" s="4" t="s">
        <v>951</v>
      </c>
      <c r="B318" s="5" t="n">
        <v>234164</v>
      </c>
      <c r="C318" s="5" t="n">
        <v>303503</v>
      </c>
    </row>
    <row r="319" spans="1:3">
      <c r="A319" s="4" t="s">
        <v>952</v>
      </c>
      <c r="B319" s="5" t="n">
        <v>240057</v>
      </c>
      <c r="C319" s="5" t="n">
        <v>315304</v>
      </c>
    </row>
    <row r="320" spans="1:3">
      <c r="A320" s="4" t="s">
        <v>953</v>
      </c>
      <c r="B320" s="5" t="n">
        <v>2795</v>
      </c>
      <c r="C320" s="5" t="n">
        <v>7072</v>
      </c>
    </row>
    <row r="321" spans="1:3">
      <c r="A321" s="4" t="s">
        <v>954</v>
      </c>
      <c r="B321" s="5" t="n">
        <v>1997</v>
      </c>
      <c r="C321" s="5" t="n">
        <v>3561</v>
      </c>
    </row>
    <row r="322" spans="1:3">
      <c r="A322" s="4" t="s">
        <v>1018</v>
      </c>
    </row>
    <row r="323" spans="1:3">
      <c r="A323" s="3" t="s">
        <v>949</v>
      </c>
    </row>
    <row r="324" spans="1:3">
      <c r="A324" s="4" t="s">
        <v>952</v>
      </c>
      <c r="B324" s="5" t="n">
        <v>105577</v>
      </c>
      <c r="C324" s="5" t="n">
        <v>143128</v>
      </c>
    </row>
    <row r="325" spans="1:3">
      <c r="A325" s="4" t="s">
        <v>1019</v>
      </c>
    </row>
    <row r="326" spans="1:3">
      <c r="A326" s="3" t="s">
        <v>949</v>
      </c>
    </row>
    <row r="327" spans="1:3">
      <c r="A327" s="4" t="s">
        <v>952</v>
      </c>
      <c r="B327" s="5" t="n">
        <v>24749</v>
      </c>
      <c r="C327" s="5" t="n">
        <v>29736</v>
      </c>
    </row>
    <row r="328" spans="1:3">
      <c r="A328" s="4" t="s">
        <v>1020</v>
      </c>
    </row>
    <row r="329" spans="1:3">
      <c r="A329" s="3" t="s">
        <v>949</v>
      </c>
    </row>
    <row r="330" spans="1:3">
      <c r="A330" s="4" t="s">
        <v>952</v>
      </c>
      <c r="B330" s="5" t="n">
        <v>0</v>
      </c>
      <c r="C330" s="5" t="n">
        <v>214</v>
      </c>
    </row>
    <row r="331" spans="1:3">
      <c r="A331" s="4" t="s">
        <v>1021</v>
      </c>
    </row>
    <row r="332" spans="1:3">
      <c r="A332" s="3" t="s">
        <v>949</v>
      </c>
    </row>
    <row r="333" spans="1:3">
      <c r="A333" s="4" t="s">
        <v>952</v>
      </c>
      <c r="B333" s="5" t="n">
        <v>8179</v>
      </c>
      <c r="C333" s="5" t="n">
        <v>14141</v>
      </c>
    </row>
    <row r="334" spans="1:3">
      <c r="A334" s="4" t="s">
        <v>1022</v>
      </c>
    </row>
    <row r="335" spans="1:3">
      <c r="A335" s="3" t="s">
        <v>949</v>
      </c>
    </row>
    <row r="336" spans="1:3">
      <c r="A336" s="4" t="s">
        <v>952</v>
      </c>
      <c r="B336" s="5" t="n">
        <v>4514</v>
      </c>
      <c r="C336" s="5" t="n">
        <v>6158</v>
      </c>
    </row>
    <row r="337" spans="1:3">
      <c r="A337" s="4" t="s">
        <v>1023</v>
      </c>
    </row>
    <row r="338" spans="1:3">
      <c r="A338" s="3" t="s">
        <v>949</v>
      </c>
    </row>
    <row r="339" spans="1:3">
      <c r="A339" s="4" t="s">
        <v>952</v>
      </c>
      <c r="B339" s="5" t="n">
        <v>0</v>
      </c>
      <c r="C339" s="5" t="n">
        <v>0</v>
      </c>
    </row>
    <row r="340" spans="1:3">
      <c r="A340" s="4" t="s">
        <v>1024</v>
      </c>
    </row>
    <row r="341" spans="1:3">
      <c r="A341" s="3" t="s">
        <v>949</v>
      </c>
    </row>
    <row r="342" spans="1:3">
      <c r="A342" s="4" t="s">
        <v>952</v>
      </c>
      <c r="B342" s="5" t="n">
        <v>55168</v>
      </c>
      <c r="C342" s="5" t="n">
        <v>68919</v>
      </c>
    </row>
    <row r="343" spans="1:3">
      <c r="A343" s="4" t="s">
        <v>1025</v>
      </c>
    </row>
    <row r="344" spans="1:3">
      <c r="A344" s="3" t="s">
        <v>949</v>
      </c>
    </row>
    <row r="345" spans="1:3">
      <c r="A345" s="4" t="s">
        <v>952</v>
      </c>
      <c r="B345" s="5" t="n">
        <v>41765</v>
      </c>
      <c r="C345" s="5" t="n">
        <v>52880</v>
      </c>
    </row>
    <row r="346" spans="1:3">
      <c r="A346" s="4" t="s">
        <v>1026</v>
      </c>
    </row>
    <row r="347" spans="1:3">
      <c r="A347" s="3" t="s">
        <v>949</v>
      </c>
    </row>
    <row r="348" spans="1:3">
      <c r="A348" s="4" t="s">
        <v>952</v>
      </c>
      <c r="B348" s="5" t="n">
        <v>105</v>
      </c>
      <c r="C348" s="5" t="n">
        <v>128</v>
      </c>
    </row>
    <row r="349" spans="1:3">
      <c r="A349" s="4" t="s">
        <v>1027</v>
      </c>
    </row>
    <row r="350" spans="1:3">
      <c r="A350" s="3" t="s">
        <v>949</v>
      </c>
    </row>
    <row r="351" spans="1:3">
      <c r="A351" s="4" t="s">
        <v>950</v>
      </c>
      <c r="B351" s="5" t="n">
        <v>1667</v>
      </c>
      <c r="C351" s="5" t="n">
        <v>4936</v>
      </c>
    </row>
    <row r="352" spans="1:3">
      <c r="A352" s="4" t="s">
        <v>951</v>
      </c>
      <c r="B352" s="5" t="n">
        <v>128659</v>
      </c>
      <c r="C352" s="5" t="n">
        <v>168142</v>
      </c>
    </row>
    <row r="353" spans="1:3">
      <c r="A353" s="4" t="s">
        <v>952</v>
      </c>
      <c r="B353" s="5" t="n">
        <v>130326</v>
      </c>
      <c r="C353" s="5" t="n">
        <v>173078</v>
      </c>
    </row>
    <row r="354" spans="1:3">
      <c r="A354" s="4" t="s">
        <v>953</v>
      </c>
      <c r="B354" s="5" t="n">
        <v>589</v>
      </c>
      <c r="C354" s="5" t="n">
        <v>3786</v>
      </c>
    </row>
    <row r="355" spans="1:3">
      <c r="A355" s="4" t="s">
        <v>954</v>
      </c>
      <c r="B355" s="5" t="n">
        <v>131</v>
      </c>
      <c r="C355" s="5" t="n">
        <v>305</v>
      </c>
    </row>
    <row r="356" spans="1:3">
      <c r="A356" s="4" t="s">
        <v>1028</v>
      </c>
    </row>
    <row r="357" spans="1:3">
      <c r="A357" s="3" t="s">
        <v>949</v>
      </c>
    </row>
    <row r="358" spans="1:3">
      <c r="A358" s="4" t="s">
        <v>950</v>
      </c>
      <c r="B358" s="5" t="n">
        <v>1664</v>
      </c>
      <c r="C358" s="5" t="n">
        <v>4936</v>
      </c>
    </row>
    <row r="359" spans="1:3">
      <c r="A359" s="4" t="s">
        <v>951</v>
      </c>
      <c r="B359" s="5" t="n">
        <v>103913</v>
      </c>
      <c r="C359" s="5" t="n">
        <v>138192</v>
      </c>
    </row>
    <row r="360" spans="1:3">
      <c r="A360" s="4" t="s">
        <v>952</v>
      </c>
      <c r="B360" s="5" t="n">
        <v>105577</v>
      </c>
      <c r="C360" s="5" t="n">
        <v>143128</v>
      </c>
    </row>
    <row r="361" spans="1:3">
      <c r="A361" s="4" t="s">
        <v>953</v>
      </c>
      <c r="B361" s="5" t="n">
        <v>586</v>
      </c>
      <c r="C361" s="5" t="n">
        <v>3786</v>
      </c>
    </row>
    <row r="362" spans="1:3">
      <c r="A362" s="4" t="s">
        <v>954</v>
      </c>
      <c r="B362" s="5" t="n">
        <v>131</v>
      </c>
      <c r="C362" s="5" t="n">
        <v>305</v>
      </c>
    </row>
    <row r="363" spans="1:3">
      <c r="A363" s="4" t="s">
        <v>1029</v>
      </c>
    </row>
    <row r="364" spans="1:3">
      <c r="A364" s="3" t="s">
        <v>949</v>
      </c>
    </row>
    <row r="365" spans="1:3">
      <c r="A365" s="4" t="s">
        <v>950</v>
      </c>
      <c r="B365" s="5" t="n">
        <v>3</v>
      </c>
      <c r="C365" s="5" t="n">
        <v>0</v>
      </c>
    </row>
    <row r="366" spans="1:3">
      <c r="A366" s="4" t="s">
        <v>951</v>
      </c>
      <c r="B366" s="5" t="n">
        <v>24746</v>
      </c>
      <c r="C366" s="5" t="n">
        <v>29736</v>
      </c>
    </row>
    <row r="367" spans="1:3">
      <c r="A367" s="4" t="s">
        <v>952</v>
      </c>
      <c r="B367" s="5" t="n">
        <v>24749</v>
      </c>
      <c r="C367" s="5" t="n">
        <v>29736</v>
      </c>
    </row>
    <row r="368" spans="1:3">
      <c r="A368" s="4" t="s">
        <v>953</v>
      </c>
      <c r="B368" s="5" t="n">
        <v>3</v>
      </c>
      <c r="C368" s="5" t="n">
        <v>0</v>
      </c>
    </row>
    <row r="369" spans="1:3">
      <c r="A369" s="4" t="s">
        <v>954</v>
      </c>
      <c r="B369" s="5" t="n">
        <v>0</v>
      </c>
      <c r="C369" s="5" t="n">
        <v>0</v>
      </c>
    </row>
    <row r="370" spans="1:3">
      <c r="A370" s="4" t="s">
        <v>1030</v>
      </c>
    </row>
    <row r="371" spans="1:3">
      <c r="A371" s="3" t="s">
        <v>949</v>
      </c>
    </row>
    <row r="372" spans="1:3">
      <c r="A372" s="4" t="s">
        <v>950</v>
      </c>
      <c r="C372" s="5" t="n">
        <v>0</v>
      </c>
    </row>
    <row r="373" spans="1:3">
      <c r="A373" s="4" t="s">
        <v>951</v>
      </c>
      <c r="C373" s="5" t="n">
        <v>214</v>
      </c>
    </row>
    <row r="374" spans="1:3">
      <c r="A374" s="4" t="s">
        <v>952</v>
      </c>
      <c r="C374" s="5" t="n">
        <v>214</v>
      </c>
    </row>
    <row r="375" spans="1:3">
      <c r="A375" s="4" t="s">
        <v>953</v>
      </c>
      <c r="C375" s="5" t="n">
        <v>0</v>
      </c>
    </row>
    <row r="376" spans="1:3">
      <c r="A376" s="4" t="s">
        <v>954</v>
      </c>
      <c r="C376" s="5" t="n">
        <v>0</v>
      </c>
    </row>
    <row r="377" spans="1:3">
      <c r="A377" s="4" t="s">
        <v>1031</v>
      </c>
    </row>
    <row r="378" spans="1:3">
      <c r="A378" s="3" t="s">
        <v>949</v>
      </c>
    </row>
    <row r="379" spans="1:3">
      <c r="A379" s="4" t="s">
        <v>950</v>
      </c>
      <c r="B379" s="5" t="n">
        <v>1079</v>
      </c>
      <c r="C379" s="5" t="n">
        <v>2957</v>
      </c>
    </row>
    <row r="380" spans="1:3">
      <c r="A380" s="4" t="s">
        <v>951</v>
      </c>
      <c r="B380" s="5" t="n">
        <v>11614</v>
      </c>
      <c r="C380" s="5" t="n">
        <v>17342</v>
      </c>
    </row>
    <row r="381" spans="1:3">
      <c r="A381" s="4" t="s">
        <v>952</v>
      </c>
      <c r="B381" s="5" t="n">
        <v>12693</v>
      </c>
      <c r="C381" s="5" t="n">
        <v>20299</v>
      </c>
    </row>
    <row r="382" spans="1:3">
      <c r="A382" s="4" t="s">
        <v>953</v>
      </c>
      <c r="B382" s="5" t="n">
        <v>30</v>
      </c>
      <c r="C382" s="5" t="n">
        <v>264</v>
      </c>
    </row>
    <row r="383" spans="1:3">
      <c r="A383" s="4" t="s">
        <v>954</v>
      </c>
      <c r="B383" s="5" t="n">
        <v>1254</v>
      </c>
      <c r="C383" s="5" t="n">
        <v>2387</v>
      </c>
    </row>
    <row r="384" spans="1:3">
      <c r="A384" s="4" t="s">
        <v>1032</v>
      </c>
    </row>
    <row r="385" spans="1:3">
      <c r="A385" s="3" t="s">
        <v>949</v>
      </c>
    </row>
    <row r="386" spans="1:3">
      <c r="A386" s="4" t="s">
        <v>950</v>
      </c>
      <c r="B386" s="5" t="n">
        <v>1066</v>
      </c>
      <c r="C386" s="5" t="n">
        <v>2957</v>
      </c>
    </row>
    <row r="387" spans="1:3">
      <c r="A387" s="4" t="s">
        <v>951</v>
      </c>
      <c r="B387" s="5" t="n">
        <v>7113</v>
      </c>
      <c r="C387" s="5" t="n">
        <v>11184</v>
      </c>
    </row>
    <row r="388" spans="1:3">
      <c r="A388" s="4" t="s">
        <v>952</v>
      </c>
      <c r="B388" s="5" t="n">
        <v>8179</v>
      </c>
      <c r="C388" s="5" t="n">
        <v>14141</v>
      </c>
    </row>
    <row r="389" spans="1:3">
      <c r="A389" s="4" t="s">
        <v>953</v>
      </c>
      <c r="B389" s="5" t="n">
        <v>17</v>
      </c>
      <c r="C389" s="5" t="n">
        <v>264</v>
      </c>
    </row>
    <row r="390" spans="1:3">
      <c r="A390" s="4" t="s">
        <v>954</v>
      </c>
      <c r="B390" s="5" t="n">
        <v>1254</v>
      </c>
      <c r="C390" s="5" t="n">
        <v>2387</v>
      </c>
    </row>
    <row r="391" spans="1:3">
      <c r="A391" s="4" t="s">
        <v>1033</v>
      </c>
    </row>
    <row r="392" spans="1:3">
      <c r="A392" s="3" t="s">
        <v>949</v>
      </c>
    </row>
    <row r="393" spans="1:3">
      <c r="A393" s="4" t="s">
        <v>950</v>
      </c>
      <c r="B393" s="5" t="n">
        <v>13</v>
      </c>
      <c r="C393" s="5" t="n">
        <v>0</v>
      </c>
    </row>
    <row r="394" spans="1:3">
      <c r="A394" s="4" t="s">
        <v>951</v>
      </c>
      <c r="B394" s="5" t="n">
        <v>4501</v>
      </c>
      <c r="C394" s="5" t="n">
        <v>6158</v>
      </c>
    </row>
    <row r="395" spans="1:3">
      <c r="A395" s="4" t="s">
        <v>952</v>
      </c>
      <c r="B395" s="5" t="n">
        <v>4514</v>
      </c>
      <c r="C395" s="5" t="n">
        <v>6158</v>
      </c>
    </row>
    <row r="396" spans="1:3">
      <c r="A396" s="4" t="s">
        <v>953</v>
      </c>
      <c r="B396" s="5" t="n">
        <v>13</v>
      </c>
      <c r="C396" s="5" t="n">
        <v>0</v>
      </c>
    </row>
    <row r="397" spans="1:3">
      <c r="A397" s="4" t="s">
        <v>954</v>
      </c>
      <c r="B397" s="5" t="n">
        <v>0</v>
      </c>
      <c r="C397" s="5" t="n">
        <v>0</v>
      </c>
    </row>
    <row r="398" spans="1:3">
      <c r="A398" s="4" t="s">
        <v>1034</v>
      </c>
    </row>
    <row r="399" spans="1:3">
      <c r="A399" s="3" t="s">
        <v>949</v>
      </c>
    </row>
    <row r="400" spans="1:3">
      <c r="A400" s="4" t="s">
        <v>950</v>
      </c>
      <c r="B400" s="5" t="n">
        <v>3147</v>
      </c>
      <c r="C400" s="5" t="n">
        <v>3908</v>
      </c>
    </row>
    <row r="401" spans="1:3">
      <c r="A401" s="4" t="s">
        <v>951</v>
      </c>
      <c r="B401" s="5" t="n">
        <v>93891</v>
      </c>
      <c r="C401" s="5" t="n">
        <v>118019</v>
      </c>
    </row>
    <row r="402" spans="1:3">
      <c r="A402" s="4" t="s">
        <v>952</v>
      </c>
      <c r="B402" s="5" t="n">
        <v>97038</v>
      </c>
      <c r="C402" s="5" t="n">
        <v>121927</v>
      </c>
    </row>
    <row r="403" spans="1:3">
      <c r="A403" s="4" t="s">
        <v>953</v>
      </c>
      <c r="B403" s="5" t="n">
        <v>2176</v>
      </c>
      <c r="C403" s="5" t="n">
        <v>3022</v>
      </c>
    </row>
    <row r="404" spans="1:3">
      <c r="A404" s="4" t="s">
        <v>954</v>
      </c>
      <c r="B404" s="5" t="n">
        <v>612</v>
      </c>
      <c r="C404" s="5" t="n">
        <v>869</v>
      </c>
    </row>
    <row r="405" spans="1:3">
      <c r="A405" s="4" t="s">
        <v>1035</v>
      </c>
    </row>
    <row r="406" spans="1:3">
      <c r="A406" s="3" t="s">
        <v>949</v>
      </c>
    </row>
    <row r="407" spans="1:3">
      <c r="A407" s="4" t="s">
        <v>950</v>
      </c>
      <c r="B407" s="5" t="n">
        <v>2453</v>
      </c>
      <c r="C407" s="5" t="n">
        <v>3183</v>
      </c>
    </row>
    <row r="408" spans="1:3">
      <c r="A408" s="4" t="s">
        <v>951</v>
      </c>
      <c r="B408" s="5" t="n">
        <v>52715</v>
      </c>
      <c r="C408" s="5" t="n">
        <v>65736</v>
      </c>
    </row>
    <row r="409" spans="1:3">
      <c r="A409" s="4" t="s">
        <v>952</v>
      </c>
      <c r="B409" s="5" t="n">
        <v>55168</v>
      </c>
      <c r="C409" s="5" t="n">
        <v>68919</v>
      </c>
    </row>
    <row r="410" spans="1:3">
      <c r="A410" s="4" t="s">
        <v>953</v>
      </c>
      <c r="B410" s="5" t="n">
        <v>1990</v>
      </c>
      <c r="C410" s="5" t="n">
        <v>2820</v>
      </c>
    </row>
    <row r="411" spans="1:3">
      <c r="A411" s="4" t="s">
        <v>954</v>
      </c>
      <c r="B411" s="5" t="n">
        <v>0</v>
      </c>
      <c r="C411" s="5" t="n">
        <v>46</v>
      </c>
    </row>
    <row r="412" spans="1:3">
      <c r="A412" s="4" t="s">
        <v>1036</v>
      </c>
    </row>
    <row r="413" spans="1:3">
      <c r="A413" s="3" t="s">
        <v>949</v>
      </c>
    </row>
    <row r="414" spans="1:3">
      <c r="A414" s="4" t="s">
        <v>950</v>
      </c>
      <c r="B414" s="5" t="n">
        <v>694</v>
      </c>
      <c r="C414" s="5" t="n">
        <v>724</v>
      </c>
    </row>
    <row r="415" spans="1:3">
      <c r="A415" s="4" t="s">
        <v>951</v>
      </c>
      <c r="B415" s="5" t="n">
        <v>41071</v>
      </c>
      <c r="C415" s="5" t="n">
        <v>52156</v>
      </c>
    </row>
    <row r="416" spans="1:3">
      <c r="A416" s="4" t="s">
        <v>952</v>
      </c>
      <c r="B416" s="5" t="n">
        <v>41765</v>
      </c>
      <c r="C416" s="5" t="n">
        <v>52880</v>
      </c>
    </row>
    <row r="417" spans="1:3">
      <c r="A417" s="4" t="s">
        <v>953</v>
      </c>
      <c r="B417" s="5" t="n">
        <v>186</v>
      </c>
      <c r="C417" s="5" t="n">
        <v>202</v>
      </c>
    </row>
    <row r="418" spans="1:3">
      <c r="A418" s="4" t="s">
        <v>954</v>
      </c>
      <c r="B418" s="5" t="n">
        <v>612</v>
      </c>
      <c r="C418" s="5" t="n">
        <v>823</v>
      </c>
    </row>
    <row r="419" spans="1:3">
      <c r="A419" s="4" t="s">
        <v>1037</v>
      </c>
    </row>
    <row r="420" spans="1:3">
      <c r="A420" s="3" t="s">
        <v>949</v>
      </c>
    </row>
    <row r="421" spans="1:3">
      <c r="A421" s="4" t="s">
        <v>950</v>
      </c>
      <c r="B421" s="5" t="n">
        <v>0</v>
      </c>
      <c r="C421" s="5" t="n">
        <v>1</v>
      </c>
    </row>
    <row r="422" spans="1:3">
      <c r="A422" s="4" t="s">
        <v>951</v>
      </c>
      <c r="B422" s="5" t="n">
        <v>105</v>
      </c>
      <c r="C422" s="5" t="n">
        <v>127</v>
      </c>
    </row>
    <row r="423" spans="1:3">
      <c r="A423" s="4" t="s">
        <v>952</v>
      </c>
      <c r="B423" s="5" t="n">
        <v>105</v>
      </c>
      <c r="C423" s="5" t="n">
        <v>128</v>
      </c>
    </row>
    <row r="424" spans="1:3">
      <c r="A424" s="4" t="s">
        <v>953</v>
      </c>
      <c r="B424" s="5" t="n">
        <v>0</v>
      </c>
      <c r="C424" s="5" t="n">
        <v>0</v>
      </c>
    </row>
    <row r="425" spans="1:3">
      <c r="A425" s="4" t="s">
        <v>954</v>
      </c>
      <c r="B425" s="5" t="n">
        <v>0</v>
      </c>
      <c r="C425" s="5" t="n">
        <v>0</v>
      </c>
    </row>
    <row r="426" spans="1:3">
      <c r="A426" s="4" t="s">
        <v>1038</v>
      </c>
    </row>
    <row r="427" spans="1:3">
      <c r="A427" s="3" t="s">
        <v>949</v>
      </c>
    </row>
    <row r="428" spans="1:3">
      <c r="A428" s="4" t="s">
        <v>950</v>
      </c>
      <c r="B428" s="5" t="n">
        <v>1516</v>
      </c>
      <c r="C428" s="5" t="n">
        <v>1519</v>
      </c>
    </row>
    <row r="429" spans="1:3">
      <c r="A429" s="4" t="s">
        <v>1039</v>
      </c>
    </row>
    <row r="430" spans="1:3">
      <c r="A430" s="3" t="s">
        <v>949</v>
      </c>
    </row>
    <row r="431" spans="1:3">
      <c r="A431" s="4" t="s">
        <v>950</v>
      </c>
      <c r="B431" s="5" t="n">
        <v>1008</v>
      </c>
      <c r="C431" s="5" t="n">
        <v>925</v>
      </c>
    </row>
    <row r="432" spans="1:3">
      <c r="A432" s="4" t="s">
        <v>1040</v>
      </c>
    </row>
    <row r="433" spans="1:3">
      <c r="A433" s="3" t="s">
        <v>949</v>
      </c>
    </row>
    <row r="434" spans="1:3">
      <c r="A434" s="4" t="s">
        <v>950</v>
      </c>
      <c r="B434" s="5" t="n">
        <v>1008</v>
      </c>
      <c r="C434" s="5" t="n">
        <v>925</v>
      </c>
    </row>
    <row r="435" spans="1:3">
      <c r="A435" s="4" t="s">
        <v>1041</v>
      </c>
    </row>
    <row r="436" spans="1:3">
      <c r="A436" s="3" t="s">
        <v>949</v>
      </c>
    </row>
    <row r="437" spans="1:3">
      <c r="A437" s="4" t="s">
        <v>950</v>
      </c>
      <c r="B437" s="5" t="n">
        <v>0</v>
      </c>
      <c r="C437" s="5" t="n">
        <v>0</v>
      </c>
    </row>
    <row r="438" spans="1:3">
      <c r="A438" s="4" t="s">
        <v>1042</v>
      </c>
    </row>
    <row r="439" spans="1:3">
      <c r="A439" s="3" t="s">
        <v>949</v>
      </c>
    </row>
    <row r="440" spans="1:3">
      <c r="A440" s="4" t="s">
        <v>950</v>
      </c>
      <c r="C440" s="5" t="n">
        <v>0</v>
      </c>
    </row>
    <row r="441" spans="1:3">
      <c r="A441" s="4" t="s">
        <v>1043</v>
      </c>
    </row>
    <row r="442" spans="1:3">
      <c r="A442" s="3" t="s">
        <v>949</v>
      </c>
    </row>
    <row r="443" spans="1:3">
      <c r="A443" s="4" t="s">
        <v>950</v>
      </c>
      <c r="B443" s="5" t="n">
        <v>0</v>
      </c>
      <c r="C443" s="5" t="n">
        <v>306</v>
      </c>
    </row>
    <row r="444" spans="1:3">
      <c r="A444" s="4" t="s">
        <v>1044</v>
      </c>
    </row>
    <row r="445" spans="1:3">
      <c r="A445" s="3" t="s">
        <v>949</v>
      </c>
    </row>
    <row r="446" spans="1:3">
      <c r="A446" s="4" t="s">
        <v>950</v>
      </c>
      <c r="B446" s="5" t="n">
        <v>0</v>
      </c>
      <c r="C446" s="5" t="n">
        <v>306</v>
      </c>
    </row>
    <row r="447" spans="1:3">
      <c r="A447" s="4" t="s">
        <v>1045</v>
      </c>
    </row>
    <row r="448" spans="1:3">
      <c r="A448" s="3" t="s">
        <v>949</v>
      </c>
    </row>
    <row r="449" spans="1:3">
      <c r="A449" s="4" t="s">
        <v>950</v>
      </c>
      <c r="B449" s="5" t="n">
        <v>0</v>
      </c>
      <c r="C449" s="5" t="n">
        <v>0</v>
      </c>
    </row>
    <row r="450" spans="1:3">
      <c r="A450" s="4" t="s">
        <v>1046</v>
      </c>
    </row>
    <row r="451" spans="1:3">
      <c r="A451" s="3" t="s">
        <v>949</v>
      </c>
    </row>
    <row r="452" spans="1:3">
      <c r="A452" s="4" t="s">
        <v>950</v>
      </c>
      <c r="B452" s="5" t="n">
        <v>508</v>
      </c>
      <c r="C452" s="5" t="n">
        <v>288</v>
      </c>
    </row>
    <row r="453" spans="1:3">
      <c r="A453" s="4" t="s">
        <v>1047</v>
      </c>
    </row>
    <row r="454" spans="1:3">
      <c r="A454" s="3" t="s">
        <v>949</v>
      </c>
    </row>
    <row r="455" spans="1:3">
      <c r="A455" s="4" t="s">
        <v>950</v>
      </c>
      <c r="B455" s="5" t="n">
        <v>0</v>
      </c>
      <c r="C455" s="5" t="n">
        <v>0</v>
      </c>
    </row>
    <row r="456" spans="1:3">
      <c r="A456" s="4" t="s">
        <v>1048</v>
      </c>
    </row>
    <row r="457" spans="1:3">
      <c r="A457" s="3" t="s">
        <v>949</v>
      </c>
    </row>
    <row r="458" spans="1:3">
      <c r="A458" s="4" t="s">
        <v>950</v>
      </c>
      <c r="B458" s="5" t="n">
        <v>508</v>
      </c>
      <c r="C458" s="5" t="n">
        <v>288</v>
      </c>
    </row>
    <row r="459" spans="1:3">
      <c r="A459" s="4" t="s">
        <v>1049</v>
      </c>
    </row>
    <row r="460" spans="1:3">
      <c r="A460" s="3" t="s">
        <v>949</v>
      </c>
    </row>
    <row r="461" spans="1:3">
      <c r="A461" s="4" t="s">
        <v>950</v>
      </c>
      <c r="B461" s="5" t="n">
        <v>0</v>
      </c>
      <c r="C461" s="5" t="n">
        <v>0</v>
      </c>
    </row>
    <row r="462" spans="1:3">
      <c r="A462" s="4" t="s">
        <v>1050</v>
      </c>
    </row>
    <row r="463" spans="1:3">
      <c r="A463" s="3" t="s">
        <v>949</v>
      </c>
    </row>
    <row r="464" spans="1:3">
      <c r="A464" s="4" t="s">
        <v>950</v>
      </c>
      <c r="B464" s="5" t="n">
        <v>507</v>
      </c>
      <c r="C464" s="5" t="n">
        <v>416</v>
      </c>
    </row>
    <row r="465" spans="1:3">
      <c r="A465" s="4" t="s">
        <v>1051</v>
      </c>
    </row>
    <row r="466" spans="1:3">
      <c r="A466" s="3" t="s">
        <v>949</v>
      </c>
    </row>
    <row r="467" spans="1:3">
      <c r="A467" s="4" t="s">
        <v>950</v>
      </c>
      <c r="B467" s="5" t="n">
        <v>0</v>
      </c>
      <c r="C467" s="5" t="n">
        <v>0</v>
      </c>
    </row>
    <row r="468" spans="1:3">
      <c r="A468" s="4" t="s">
        <v>1052</v>
      </c>
    </row>
    <row r="469" spans="1:3">
      <c r="A469" s="3" t="s">
        <v>949</v>
      </c>
    </row>
    <row r="470" spans="1:3">
      <c r="A470" s="4" t="s">
        <v>950</v>
      </c>
      <c r="B470" s="5" t="n">
        <v>0</v>
      </c>
      <c r="C470" s="5" t="n">
        <v>0</v>
      </c>
    </row>
    <row r="471" spans="1:3">
      <c r="A471" s="4" t="s">
        <v>1053</v>
      </c>
    </row>
    <row r="472" spans="1:3">
      <c r="A472" s="3" t="s">
        <v>949</v>
      </c>
    </row>
    <row r="473" spans="1:3">
      <c r="A473" s="4" t="s">
        <v>950</v>
      </c>
      <c r="B473" s="5" t="n">
        <v>0</v>
      </c>
      <c r="C473" s="5" t="n">
        <v>0</v>
      </c>
    </row>
    <row r="474" spans="1:3">
      <c r="A474" s="4" t="s">
        <v>1054</v>
      </c>
    </row>
    <row r="475" spans="1:3">
      <c r="A475" s="3" t="s">
        <v>949</v>
      </c>
    </row>
    <row r="476" spans="1:3">
      <c r="A476" s="4" t="s">
        <v>950</v>
      </c>
      <c r="C476" s="5" t="n">
        <v>0</v>
      </c>
    </row>
    <row r="477" spans="1:3">
      <c r="A477" s="4" t="s">
        <v>1055</v>
      </c>
    </row>
    <row r="478" spans="1:3">
      <c r="A478" s="3" t="s">
        <v>949</v>
      </c>
    </row>
    <row r="479" spans="1:3">
      <c r="A479" s="4" t="s">
        <v>950</v>
      </c>
      <c r="B479" s="5" t="n">
        <v>44</v>
      </c>
      <c r="C479" s="5" t="n">
        <v>0</v>
      </c>
    </row>
    <row r="480" spans="1:3">
      <c r="A480" s="4" t="s">
        <v>1056</v>
      </c>
    </row>
    <row r="481" spans="1:3">
      <c r="A481" s="3" t="s">
        <v>949</v>
      </c>
    </row>
    <row r="482" spans="1:3">
      <c r="A482" s="4" t="s">
        <v>950</v>
      </c>
      <c r="B482" s="5" t="n">
        <v>44</v>
      </c>
      <c r="C482" s="5" t="n">
        <v>0</v>
      </c>
    </row>
    <row r="483" spans="1:3">
      <c r="A483" s="4" t="s">
        <v>1057</v>
      </c>
    </row>
    <row r="484" spans="1:3">
      <c r="A484" s="3" t="s">
        <v>949</v>
      </c>
    </row>
    <row r="485" spans="1:3">
      <c r="A485" s="4" t="s">
        <v>950</v>
      </c>
      <c r="B485" s="5" t="n">
        <v>0</v>
      </c>
      <c r="C485" s="5" t="n">
        <v>0</v>
      </c>
    </row>
    <row r="486" spans="1:3">
      <c r="A486" s="4" t="s">
        <v>1058</v>
      </c>
    </row>
    <row r="487" spans="1:3">
      <c r="A487" s="3" t="s">
        <v>949</v>
      </c>
    </row>
    <row r="488" spans="1:3">
      <c r="A488" s="4" t="s">
        <v>950</v>
      </c>
      <c r="B488" s="5" t="n">
        <v>463</v>
      </c>
      <c r="C488" s="5" t="n">
        <v>416</v>
      </c>
    </row>
    <row r="489" spans="1:3">
      <c r="A489" s="4" t="s">
        <v>1059</v>
      </c>
    </row>
    <row r="490" spans="1:3">
      <c r="A490" s="3" t="s">
        <v>949</v>
      </c>
    </row>
    <row r="491" spans="1:3">
      <c r="A491" s="4" t="s">
        <v>950</v>
      </c>
      <c r="B491" s="5" t="n">
        <v>463</v>
      </c>
      <c r="C491" s="5" t="n">
        <v>318</v>
      </c>
    </row>
    <row r="492" spans="1:3">
      <c r="A492" s="4" t="s">
        <v>1060</v>
      </c>
    </row>
    <row r="493" spans="1:3">
      <c r="A493" s="3" t="s">
        <v>949</v>
      </c>
    </row>
    <row r="494" spans="1:3">
      <c r="A494" s="4" t="s">
        <v>950</v>
      </c>
      <c r="B494" s="5" t="n">
        <v>0</v>
      </c>
      <c r="C494" s="5" t="n">
        <v>97</v>
      </c>
    </row>
    <row r="495" spans="1:3">
      <c r="A495" s="4" t="s">
        <v>1061</v>
      </c>
    </row>
    <row r="496" spans="1:3">
      <c r="A496" s="3" t="s">
        <v>949</v>
      </c>
    </row>
    <row r="497" spans="1:3">
      <c r="A497" s="4" t="s">
        <v>950</v>
      </c>
      <c r="B497" s="5" t="n">
        <v>0</v>
      </c>
      <c r="C497" s="5" t="n">
        <v>1</v>
      </c>
    </row>
    <row r="498" spans="1:3">
      <c r="A498" s="4" t="s">
        <v>1062</v>
      </c>
    </row>
    <row r="499" spans="1:3">
      <c r="A499" s="3" t="s">
        <v>949</v>
      </c>
    </row>
    <row r="500" spans="1:3">
      <c r="A500" s="4" t="s">
        <v>950</v>
      </c>
      <c r="B500" s="5" t="n">
        <v>3870</v>
      </c>
      <c r="C500" s="5" t="n">
        <v>9866</v>
      </c>
    </row>
    <row r="501" spans="1:3">
      <c r="A501" s="4" t="s">
        <v>1063</v>
      </c>
    </row>
    <row r="502" spans="1:3">
      <c r="A502" s="3" t="s">
        <v>949</v>
      </c>
    </row>
    <row r="503" spans="1:3">
      <c r="A503" s="4" t="s">
        <v>950</v>
      </c>
      <c r="B503" s="5" t="n">
        <v>659</v>
      </c>
      <c r="C503" s="5" t="n">
        <v>4011</v>
      </c>
    </row>
    <row r="504" spans="1:3">
      <c r="A504" s="4" t="s">
        <v>1064</v>
      </c>
    </row>
    <row r="505" spans="1:3">
      <c r="A505" s="3" t="s">
        <v>949</v>
      </c>
    </row>
    <row r="506" spans="1:3">
      <c r="A506" s="4" t="s">
        <v>950</v>
      </c>
      <c r="B506" s="5" t="n">
        <v>656</v>
      </c>
      <c r="C506" s="5" t="n">
        <v>4011</v>
      </c>
    </row>
    <row r="507" spans="1:3">
      <c r="A507" s="4" t="s">
        <v>1065</v>
      </c>
    </row>
    <row r="508" spans="1:3">
      <c r="A508" s="3" t="s">
        <v>949</v>
      </c>
    </row>
    <row r="509" spans="1:3">
      <c r="A509" s="4" t="s">
        <v>950</v>
      </c>
      <c r="B509" s="5" t="n">
        <v>3</v>
      </c>
      <c r="C509" s="5" t="n">
        <v>0</v>
      </c>
    </row>
    <row r="510" spans="1:3">
      <c r="A510" s="4" t="s">
        <v>1066</v>
      </c>
    </row>
    <row r="511" spans="1:3">
      <c r="A511" s="3" t="s">
        <v>949</v>
      </c>
    </row>
    <row r="512" spans="1:3">
      <c r="A512" s="4" t="s">
        <v>950</v>
      </c>
      <c r="C512" s="5" t="n">
        <v>0</v>
      </c>
    </row>
    <row r="513" spans="1:3">
      <c r="A513" s="4" t="s">
        <v>1067</v>
      </c>
    </row>
    <row r="514" spans="1:3">
      <c r="A514" s="3" t="s">
        <v>949</v>
      </c>
    </row>
    <row r="515" spans="1:3">
      <c r="A515" s="4" t="s">
        <v>950</v>
      </c>
      <c r="B515" s="5" t="n">
        <v>1035</v>
      </c>
      <c r="C515" s="5" t="n">
        <v>2651</v>
      </c>
    </row>
    <row r="516" spans="1:3">
      <c r="A516" s="4" t="s">
        <v>1068</v>
      </c>
    </row>
    <row r="517" spans="1:3">
      <c r="A517" s="3" t="s">
        <v>949</v>
      </c>
    </row>
    <row r="518" spans="1:3">
      <c r="A518" s="4" t="s">
        <v>950</v>
      </c>
      <c r="B518" s="5" t="n">
        <v>1022</v>
      </c>
      <c r="C518" s="5" t="n">
        <v>2651</v>
      </c>
    </row>
    <row r="519" spans="1:3">
      <c r="A519" s="4" t="s">
        <v>1069</v>
      </c>
    </row>
    <row r="520" spans="1:3">
      <c r="A520" s="3" t="s">
        <v>949</v>
      </c>
    </row>
    <row r="521" spans="1:3">
      <c r="A521" s="4" t="s">
        <v>950</v>
      </c>
      <c r="B521" s="5" t="n">
        <v>13</v>
      </c>
      <c r="C521" s="5" t="n">
        <v>0</v>
      </c>
    </row>
    <row r="522" spans="1:3">
      <c r="A522" s="4" t="s">
        <v>1070</v>
      </c>
    </row>
    <row r="523" spans="1:3">
      <c r="A523" s="3" t="s">
        <v>949</v>
      </c>
    </row>
    <row r="524" spans="1:3">
      <c r="A524" s="4" t="s">
        <v>950</v>
      </c>
      <c r="B524" s="5" t="n">
        <v>2176</v>
      </c>
      <c r="C524" s="5" t="n">
        <v>3204</v>
      </c>
    </row>
    <row r="525" spans="1:3">
      <c r="A525" s="4" t="s">
        <v>1071</v>
      </c>
    </row>
    <row r="526" spans="1:3">
      <c r="A526" s="3" t="s">
        <v>949</v>
      </c>
    </row>
    <row r="527" spans="1:3">
      <c r="A527" s="4" t="s">
        <v>950</v>
      </c>
      <c r="B527" s="5" t="n">
        <v>1990</v>
      </c>
      <c r="C527" s="5" t="n">
        <v>2865</v>
      </c>
    </row>
    <row r="528" spans="1:3">
      <c r="A528" s="4" t="s">
        <v>1072</v>
      </c>
    </row>
    <row r="529" spans="1:3">
      <c r="A529" s="3" t="s">
        <v>949</v>
      </c>
    </row>
    <row r="530" spans="1:3">
      <c r="A530" s="4" t="s">
        <v>950</v>
      </c>
      <c r="B530" s="5" t="n">
        <v>186</v>
      </c>
      <c r="C530" s="5" t="n">
        <v>339</v>
      </c>
    </row>
    <row r="531" spans="1:3">
      <c r="A531" s="4" t="s">
        <v>1073</v>
      </c>
    </row>
    <row r="532" spans="1:3">
      <c r="A532" s="3" t="s">
        <v>949</v>
      </c>
    </row>
    <row r="533" spans="1:3">
      <c r="A533" s="4" t="s">
        <v>950</v>
      </c>
      <c r="B533" s="7" t="n">
        <v>0</v>
      </c>
      <c r="C53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0</v>
      </c>
      <c r="D2" s="2" t="s">
        <v>96</v>
      </c>
    </row>
    <row r="3" spans="1:4">
      <c r="A3" s="3" t="s">
        <v>1075</v>
      </c>
    </row>
    <row r="4" spans="1:4">
      <c r="A4" s="4" t="s">
        <v>804</v>
      </c>
      <c r="B4" s="7" t="n">
        <v>58685</v>
      </c>
      <c r="C4" s="7" t="n">
        <v>78779</v>
      </c>
    </row>
    <row r="5" spans="1:4">
      <c r="A5" s="4" t="s">
        <v>1076</v>
      </c>
      <c r="B5" s="5" t="n">
        <v>58745</v>
      </c>
      <c r="C5" s="5" t="n">
        <v>78718</v>
      </c>
    </row>
    <row r="6" spans="1:4">
      <c r="A6" s="4" t="s">
        <v>1077</v>
      </c>
      <c r="B6" s="5" t="n">
        <v>3127</v>
      </c>
      <c r="C6" s="5" t="n">
        <v>152</v>
      </c>
    </row>
    <row r="7" spans="1:4">
      <c r="A7" s="4" t="s">
        <v>1078</v>
      </c>
      <c r="B7" s="5" t="n">
        <v>65297</v>
      </c>
      <c r="C7" s="5" t="n">
        <v>71519</v>
      </c>
      <c r="D7" s="7" t="n">
        <v>57340</v>
      </c>
    </row>
    <row r="8" spans="1:4">
      <c r="A8" s="4" t="s">
        <v>1079</v>
      </c>
      <c r="B8" s="5" t="n">
        <v>373</v>
      </c>
      <c r="C8" s="5" t="n">
        <v>1331</v>
      </c>
      <c r="D8" s="5" t="n">
        <v>1259</v>
      </c>
    </row>
    <row r="9" spans="1:4">
      <c r="A9" s="3" t="s">
        <v>1080</v>
      </c>
    </row>
    <row r="10" spans="1:4">
      <c r="A10" s="4" t="s">
        <v>1081</v>
      </c>
      <c r="B10" s="5" t="n">
        <v>58592</v>
      </c>
      <c r="C10" s="5" t="n">
        <v>53666</v>
      </c>
    </row>
    <row r="11" spans="1:4">
      <c r="A11" s="4" t="s">
        <v>952</v>
      </c>
      <c r="B11" s="5" t="n">
        <v>5730679</v>
      </c>
      <c r="C11" s="5" t="n">
        <v>5398864</v>
      </c>
    </row>
    <row r="12" spans="1:4">
      <c r="A12" s="4" t="s">
        <v>81</v>
      </c>
    </row>
    <row r="13" spans="1:4">
      <c r="A13" s="3" t="s">
        <v>1080</v>
      </c>
    </row>
    <row r="14" spans="1:4">
      <c r="A14" s="4" t="s">
        <v>1081</v>
      </c>
      <c r="B14" s="5" t="n">
        <v>27112</v>
      </c>
      <c r="C14" s="5" t="n">
        <v>27645</v>
      </c>
    </row>
    <row r="15" spans="1:4">
      <c r="A15" s="4" t="s">
        <v>952</v>
      </c>
      <c r="B15" s="5" t="n">
        <v>3075777</v>
      </c>
      <c r="C15" s="5" t="n">
        <v>2918567</v>
      </c>
    </row>
    <row r="16" spans="1:4">
      <c r="A16" s="4" t="s">
        <v>681</v>
      </c>
    </row>
    <row r="17" spans="1:4">
      <c r="A17" s="3" t="s">
        <v>1080</v>
      </c>
    </row>
    <row r="18" spans="1:4">
      <c r="A18" s="4" t="s">
        <v>1081</v>
      </c>
      <c r="B18" s="5" t="n">
        <v>26333</v>
      </c>
      <c r="C18" s="5" t="n">
        <v>20906</v>
      </c>
    </row>
    <row r="19" spans="1:4">
      <c r="A19" s="4" t="s">
        <v>952</v>
      </c>
      <c r="B19" s="5" t="n">
        <v>1624111</v>
      </c>
      <c r="C19" s="5" t="n">
        <v>1495408</v>
      </c>
    </row>
    <row r="20" spans="1:4">
      <c r="A20" s="4" t="s">
        <v>83</v>
      </c>
    </row>
    <row r="21" spans="1:4">
      <c r="A21" s="3" t="s">
        <v>1080</v>
      </c>
    </row>
    <row r="22" spans="1:4">
      <c r="A22" s="4" t="s">
        <v>1081</v>
      </c>
      <c r="B22" s="5" t="n">
        <v>5147</v>
      </c>
      <c r="C22" s="5" t="n">
        <v>5115</v>
      </c>
    </row>
    <row r="23" spans="1:4">
      <c r="A23" s="4" t="s">
        <v>952</v>
      </c>
      <c r="B23" s="5" t="n">
        <v>1030791</v>
      </c>
      <c r="C23" s="5" t="n">
        <v>984889</v>
      </c>
    </row>
    <row r="24" spans="1:4">
      <c r="A24" s="4" t="s">
        <v>790</v>
      </c>
    </row>
    <row r="25" spans="1:4">
      <c r="A25" s="3" t="s">
        <v>1075</v>
      </c>
    </row>
    <row r="26" spans="1:4">
      <c r="A26" s="4" t="s">
        <v>1082</v>
      </c>
      <c r="B26" s="5" t="n">
        <v>38392</v>
      </c>
      <c r="C26" s="5" t="n">
        <v>53205</v>
      </c>
    </row>
    <row r="27" spans="1:4">
      <c r="A27" s="4" t="s">
        <v>1083</v>
      </c>
      <c r="B27" s="5" t="n">
        <v>11968</v>
      </c>
      <c r="C27" s="5" t="n">
        <v>4589</v>
      </c>
    </row>
    <row r="28" spans="1:4">
      <c r="A28" s="4" t="s">
        <v>804</v>
      </c>
      <c r="B28" s="5" t="n">
        <v>50360</v>
      </c>
      <c r="C28" s="5" t="n">
        <v>57794</v>
      </c>
    </row>
    <row r="29" spans="1:4">
      <c r="A29" s="4" t="s">
        <v>1084</v>
      </c>
      <c r="B29" s="5" t="n">
        <v>38502</v>
      </c>
      <c r="C29" s="5" t="n">
        <v>53129</v>
      </c>
    </row>
    <row r="30" spans="1:4">
      <c r="A30" s="4" t="s">
        <v>1085</v>
      </c>
      <c r="B30" s="5" t="n">
        <v>11918</v>
      </c>
      <c r="C30" s="5" t="n">
        <v>4589</v>
      </c>
    </row>
    <row r="31" spans="1:4">
      <c r="A31" s="4" t="s">
        <v>1076</v>
      </c>
      <c r="B31" s="5" t="n">
        <v>50420</v>
      </c>
      <c r="C31" s="5" t="n">
        <v>57718</v>
      </c>
    </row>
    <row r="32" spans="1:4">
      <c r="A32" s="4" t="s">
        <v>1077</v>
      </c>
      <c r="B32" s="5" t="n">
        <v>3105</v>
      </c>
      <c r="C32" s="5" t="n">
        <v>125</v>
      </c>
    </row>
    <row r="33" spans="1:4">
      <c r="A33" s="4" t="s">
        <v>1086</v>
      </c>
      <c r="B33" s="5" t="n">
        <v>24900</v>
      </c>
      <c r="C33" s="5" t="n">
        <v>34100</v>
      </c>
    </row>
    <row r="34" spans="1:4">
      <c r="A34" s="4" t="s">
        <v>1087</v>
      </c>
      <c r="B34" s="5" t="n">
        <v>40129</v>
      </c>
      <c r="C34" s="5" t="n">
        <v>34179</v>
      </c>
      <c r="D34" s="5" t="n">
        <v>23409</v>
      </c>
    </row>
    <row r="35" spans="1:4">
      <c r="A35" s="4" t="s">
        <v>1088</v>
      </c>
      <c r="B35" s="5" t="n">
        <v>16662</v>
      </c>
      <c r="C35" s="5" t="n">
        <v>14754</v>
      </c>
      <c r="D35" s="5" t="n">
        <v>10866</v>
      </c>
    </row>
    <row r="36" spans="1:4">
      <c r="A36" s="4" t="s">
        <v>1078</v>
      </c>
      <c r="B36" s="5" t="n">
        <v>56791</v>
      </c>
      <c r="C36" s="5" t="n">
        <v>48933</v>
      </c>
      <c r="D36" s="5" t="n">
        <v>34275</v>
      </c>
    </row>
    <row r="37" spans="1:4">
      <c r="A37" s="4" t="s">
        <v>1089</v>
      </c>
      <c r="B37" s="5" t="n">
        <v>311</v>
      </c>
      <c r="C37" s="5" t="n">
        <v>828</v>
      </c>
      <c r="D37" s="5" t="n">
        <v>792</v>
      </c>
    </row>
    <row r="38" spans="1:4">
      <c r="A38" s="4" t="s">
        <v>1090</v>
      </c>
      <c r="B38" s="5" t="n">
        <v>38</v>
      </c>
      <c r="C38" s="5" t="n">
        <v>201</v>
      </c>
      <c r="D38" s="5" t="n">
        <v>207</v>
      </c>
    </row>
    <row r="39" spans="1:4">
      <c r="A39" s="4" t="s">
        <v>1079</v>
      </c>
      <c r="B39" s="5" t="n">
        <v>349</v>
      </c>
      <c r="C39" s="5" t="n">
        <v>1029</v>
      </c>
      <c r="D39" s="5" t="n">
        <v>999</v>
      </c>
    </row>
    <row r="40" spans="1:4">
      <c r="A40" s="3" t="s">
        <v>1080</v>
      </c>
    </row>
    <row r="41" spans="1:4">
      <c r="A41" s="4" t="s">
        <v>1091</v>
      </c>
      <c r="B41" s="5" t="n">
        <v>3105</v>
      </c>
      <c r="C41" s="5" t="n">
        <v>125</v>
      </c>
    </row>
    <row r="42" spans="1:4">
      <c r="A42" s="4" t="s">
        <v>1092</v>
      </c>
      <c r="B42" s="5" t="n">
        <v>54447</v>
      </c>
      <c r="C42" s="5" t="n">
        <v>52288</v>
      </c>
    </row>
    <row r="43" spans="1:4">
      <c r="A43" s="4" t="s">
        <v>1081</v>
      </c>
      <c r="B43" s="5" t="n">
        <v>57552</v>
      </c>
      <c r="C43" s="5" t="n">
        <v>52413</v>
      </c>
    </row>
    <row r="44" spans="1:4">
      <c r="A44" s="4" t="s">
        <v>1093</v>
      </c>
      <c r="B44" s="5" t="n">
        <v>45487</v>
      </c>
      <c r="C44" s="5" t="n">
        <v>55445</v>
      </c>
    </row>
    <row r="45" spans="1:4">
      <c r="A45" s="4" t="s">
        <v>1094</v>
      </c>
      <c r="B45" s="5" t="n">
        <v>5445135</v>
      </c>
      <c r="C45" s="5" t="n">
        <v>5028115</v>
      </c>
    </row>
    <row r="46" spans="1:4">
      <c r="A46" s="4" t="s">
        <v>952</v>
      </c>
      <c r="B46" s="5" t="n">
        <v>5490622</v>
      </c>
      <c r="C46" s="5" t="n">
        <v>5083560</v>
      </c>
    </row>
    <row r="47" spans="1:4">
      <c r="A47" s="4" t="s">
        <v>967</v>
      </c>
    </row>
    <row r="48" spans="1:4">
      <c r="A48" s="3" t="s">
        <v>1075</v>
      </c>
    </row>
    <row r="49" spans="1:4">
      <c r="A49" s="4" t="s">
        <v>1082</v>
      </c>
      <c r="B49" s="5" t="n">
        <v>9978</v>
      </c>
      <c r="C49" s="5" t="n">
        <v>9113</v>
      </c>
    </row>
    <row r="50" spans="1:4">
      <c r="A50" s="4" t="s">
        <v>1083</v>
      </c>
      <c r="B50" s="5" t="n">
        <v>3056</v>
      </c>
      <c r="C50" s="5" t="n">
        <v>3984</v>
      </c>
    </row>
    <row r="51" spans="1:4">
      <c r="A51" s="4" t="s">
        <v>1084</v>
      </c>
      <c r="B51" s="5" t="n">
        <v>9962</v>
      </c>
      <c r="C51" s="5" t="n">
        <v>9104</v>
      </c>
    </row>
    <row r="52" spans="1:4">
      <c r="A52" s="4" t="s">
        <v>1085</v>
      </c>
      <c r="B52" s="5" t="n">
        <v>3056</v>
      </c>
      <c r="C52" s="5" t="n">
        <v>3984</v>
      </c>
    </row>
    <row r="53" spans="1:4">
      <c r="A53" s="4" t="s">
        <v>1077</v>
      </c>
      <c r="B53" s="5" t="n">
        <v>0</v>
      </c>
      <c r="C53" s="5" t="n">
        <v>28</v>
      </c>
    </row>
    <row r="54" spans="1:4">
      <c r="A54" s="4" t="s">
        <v>1087</v>
      </c>
      <c r="B54" s="5" t="n">
        <v>10125</v>
      </c>
      <c r="C54" s="5" t="n">
        <v>6608</v>
      </c>
      <c r="D54" s="5" t="n">
        <v>3999</v>
      </c>
    </row>
    <row r="55" spans="1:4">
      <c r="A55" s="4" t="s">
        <v>1088</v>
      </c>
      <c r="B55" s="5" t="n">
        <v>3058</v>
      </c>
      <c r="C55" s="5" t="n">
        <v>4715</v>
      </c>
      <c r="D55" s="5" t="n">
        <v>5132</v>
      </c>
    </row>
    <row r="56" spans="1:4">
      <c r="A56" s="4" t="s">
        <v>1089</v>
      </c>
      <c r="B56" s="5" t="n">
        <v>72</v>
      </c>
      <c r="C56" s="5" t="n">
        <v>152</v>
      </c>
      <c r="D56" s="5" t="n">
        <v>86</v>
      </c>
    </row>
    <row r="57" spans="1:4">
      <c r="A57" s="4" t="s">
        <v>1090</v>
      </c>
      <c r="B57" s="5" t="n">
        <v>38</v>
      </c>
      <c r="C57" s="5" t="n">
        <v>195</v>
      </c>
      <c r="D57" s="5" t="n">
        <v>197</v>
      </c>
    </row>
    <row r="58" spans="1:4">
      <c r="A58" s="3" t="s">
        <v>1080</v>
      </c>
    </row>
    <row r="59" spans="1:4">
      <c r="A59" s="4" t="s">
        <v>1091</v>
      </c>
      <c r="B59" s="5" t="n">
        <v>0</v>
      </c>
      <c r="C59" s="5" t="n">
        <v>28</v>
      </c>
    </row>
    <row r="60" spans="1:4">
      <c r="A60" s="4" t="s">
        <v>1092</v>
      </c>
      <c r="B60" s="5" t="n">
        <v>26366</v>
      </c>
      <c r="C60" s="5" t="n">
        <v>26830</v>
      </c>
    </row>
    <row r="61" spans="1:4">
      <c r="A61" s="4" t="s">
        <v>1081</v>
      </c>
      <c r="B61" s="5" t="n">
        <v>26366</v>
      </c>
      <c r="C61" s="5" t="n">
        <v>26858</v>
      </c>
    </row>
    <row r="62" spans="1:4">
      <c r="A62" s="4" t="s">
        <v>1093</v>
      </c>
      <c r="B62" s="5" t="n">
        <v>13031</v>
      </c>
      <c r="C62" s="5" t="n">
        <v>13097</v>
      </c>
    </row>
    <row r="63" spans="1:4">
      <c r="A63" s="4" t="s">
        <v>1094</v>
      </c>
      <c r="B63" s="5" t="n">
        <v>2932420</v>
      </c>
      <c r="C63" s="5" t="n">
        <v>2732392</v>
      </c>
    </row>
    <row r="64" spans="1:4">
      <c r="A64" s="4" t="s">
        <v>952</v>
      </c>
      <c r="B64" s="5" t="n">
        <v>2945451</v>
      </c>
      <c r="C64" s="5" t="n">
        <v>2745489</v>
      </c>
    </row>
    <row r="65" spans="1:4">
      <c r="A65" s="4" t="s">
        <v>961</v>
      </c>
    </row>
    <row r="66" spans="1:4">
      <c r="A66" s="3" t="s">
        <v>1075</v>
      </c>
    </row>
    <row r="67" spans="1:4">
      <c r="A67" s="4" t="s">
        <v>1082</v>
      </c>
      <c r="B67" s="5" t="n">
        <v>24906</v>
      </c>
      <c r="C67" s="5" t="n">
        <v>39269</v>
      </c>
    </row>
    <row r="68" spans="1:4">
      <c r="A68" s="4" t="s">
        <v>1083</v>
      </c>
      <c r="B68" s="5" t="n">
        <v>8912</v>
      </c>
      <c r="C68" s="5" t="n">
        <v>605</v>
      </c>
    </row>
    <row r="69" spans="1:4">
      <c r="A69" s="4" t="s">
        <v>1084</v>
      </c>
      <c r="B69" s="5" t="n">
        <v>25040</v>
      </c>
      <c r="C69" s="5" t="n">
        <v>39210</v>
      </c>
    </row>
    <row r="70" spans="1:4">
      <c r="A70" s="4" t="s">
        <v>1085</v>
      </c>
      <c r="B70" s="5" t="n">
        <v>8862</v>
      </c>
      <c r="C70" s="5" t="n">
        <v>605</v>
      </c>
    </row>
    <row r="71" spans="1:4">
      <c r="A71" s="4" t="s">
        <v>1077</v>
      </c>
      <c r="B71" s="5" t="n">
        <v>3105</v>
      </c>
      <c r="C71" s="5" t="n">
        <v>97</v>
      </c>
    </row>
    <row r="72" spans="1:4">
      <c r="A72" s="4" t="s">
        <v>1087</v>
      </c>
      <c r="B72" s="5" t="n">
        <v>26439</v>
      </c>
      <c r="C72" s="5" t="n">
        <v>23445</v>
      </c>
      <c r="D72" s="5" t="n">
        <v>15143</v>
      </c>
    </row>
    <row r="73" spans="1:4">
      <c r="A73" s="4" t="s">
        <v>1088</v>
      </c>
      <c r="B73" s="5" t="n">
        <v>13604</v>
      </c>
      <c r="C73" s="5" t="n">
        <v>9915</v>
      </c>
      <c r="D73" s="5" t="n">
        <v>5650</v>
      </c>
    </row>
    <row r="74" spans="1:4">
      <c r="A74" s="4" t="s">
        <v>1089</v>
      </c>
      <c r="B74" s="5" t="n">
        <v>225</v>
      </c>
      <c r="C74" s="5" t="n">
        <v>600</v>
      </c>
      <c r="D74" s="5" t="n">
        <v>641</v>
      </c>
    </row>
    <row r="75" spans="1:4">
      <c r="A75" s="4" t="s">
        <v>1090</v>
      </c>
      <c r="B75" s="5" t="n">
        <v>0</v>
      </c>
      <c r="C75" s="5" t="n">
        <v>6</v>
      </c>
      <c r="D75" s="5" t="n">
        <v>10</v>
      </c>
    </row>
    <row r="76" spans="1:4">
      <c r="A76" s="3" t="s">
        <v>1080</v>
      </c>
    </row>
    <row r="77" spans="1:4">
      <c r="A77" s="4" t="s">
        <v>1091</v>
      </c>
      <c r="B77" s="5" t="n">
        <v>3105</v>
      </c>
      <c r="C77" s="5" t="n">
        <v>97</v>
      </c>
    </row>
    <row r="78" spans="1:4">
      <c r="A78" s="4" t="s">
        <v>1092</v>
      </c>
      <c r="B78" s="5" t="n">
        <v>23078</v>
      </c>
      <c r="C78" s="5" t="n">
        <v>20682</v>
      </c>
    </row>
    <row r="79" spans="1:4">
      <c r="A79" s="4" t="s">
        <v>1081</v>
      </c>
      <c r="B79" s="5" t="n">
        <v>26183</v>
      </c>
      <c r="C79" s="5" t="n">
        <v>20779</v>
      </c>
    </row>
    <row r="80" spans="1:4">
      <c r="A80" s="4" t="s">
        <v>1093</v>
      </c>
      <c r="B80" s="5" t="n">
        <v>29386</v>
      </c>
      <c r="C80" s="5" t="n">
        <v>37637</v>
      </c>
    </row>
    <row r="81" spans="1:4">
      <c r="A81" s="4" t="s">
        <v>1094</v>
      </c>
      <c r="B81" s="5" t="n">
        <v>1582032</v>
      </c>
      <c r="C81" s="5" t="n">
        <v>1437472</v>
      </c>
    </row>
    <row r="82" spans="1:4">
      <c r="A82" s="4" t="s">
        <v>952</v>
      </c>
      <c r="B82" s="5" t="n">
        <v>1611418</v>
      </c>
      <c r="C82" s="5" t="n">
        <v>1475109</v>
      </c>
    </row>
    <row r="83" spans="1:4">
      <c r="A83" s="4" t="s">
        <v>975</v>
      </c>
    </row>
    <row r="84" spans="1:4">
      <c r="A84" s="3" t="s">
        <v>1075</v>
      </c>
    </row>
    <row r="85" spans="1:4">
      <c r="A85" s="4" t="s">
        <v>1082</v>
      </c>
      <c r="B85" s="5" t="n">
        <v>3508</v>
      </c>
      <c r="C85" s="5" t="n">
        <v>4823</v>
      </c>
    </row>
    <row r="86" spans="1:4">
      <c r="A86" s="4" t="s">
        <v>1084</v>
      </c>
      <c r="B86" s="5" t="n">
        <v>3500</v>
      </c>
      <c r="C86" s="5" t="n">
        <v>4815</v>
      </c>
    </row>
    <row r="87" spans="1:4">
      <c r="A87" s="4" t="s">
        <v>1087</v>
      </c>
      <c r="B87" s="5" t="n">
        <v>3565</v>
      </c>
      <c r="C87" s="5" t="n">
        <v>4126</v>
      </c>
      <c r="D87" s="5" t="n">
        <v>4267</v>
      </c>
    </row>
    <row r="88" spans="1:4">
      <c r="A88" s="4" t="s">
        <v>1088</v>
      </c>
      <c r="B88" s="5" t="n">
        <v>0</v>
      </c>
      <c r="C88" s="5" t="n">
        <v>124</v>
      </c>
      <c r="D88" s="5" t="n">
        <v>84</v>
      </c>
    </row>
    <row r="89" spans="1:4">
      <c r="A89" s="4" t="s">
        <v>1089</v>
      </c>
      <c r="B89" s="5" t="n">
        <v>14</v>
      </c>
      <c r="C89" s="5" t="n">
        <v>76</v>
      </c>
      <c r="D89" s="5" t="n">
        <v>65</v>
      </c>
    </row>
    <row r="90" spans="1:4">
      <c r="A90" s="4" t="s">
        <v>1090</v>
      </c>
      <c r="B90" s="5" t="n">
        <v>0</v>
      </c>
      <c r="C90" s="5" t="n">
        <v>0</v>
      </c>
      <c r="D90" s="5" t="n">
        <v>0</v>
      </c>
    </row>
    <row r="91" spans="1:4">
      <c r="A91" s="3" t="s">
        <v>1080</v>
      </c>
    </row>
    <row r="92" spans="1:4">
      <c r="A92" s="4" t="s">
        <v>1091</v>
      </c>
      <c r="B92" s="5" t="n">
        <v>0</v>
      </c>
      <c r="C92" s="5" t="n">
        <v>0</v>
      </c>
    </row>
    <row r="93" spans="1:4">
      <c r="A93" s="4" t="s">
        <v>1092</v>
      </c>
      <c r="B93" s="5" t="n">
        <v>5003</v>
      </c>
      <c r="C93" s="5" t="n">
        <v>4776</v>
      </c>
    </row>
    <row r="94" spans="1:4">
      <c r="A94" s="4" t="s">
        <v>1081</v>
      </c>
      <c r="B94" s="5" t="n">
        <v>5003</v>
      </c>
      <c r="C94" s="5" t="n">
        <v>4776</v>
      </c>
    </row>
    <row r="95" spans="1:4">
      <c r="A95" s="4" t="s">
        <v>1093</v>
      </c>
      <c r="B95" s="5" t="n">
        <v>3070</v>
      </c>
      <c r="C95" s="5" t="n">
        <v>4711</v>
      </c>
    </row>
    <row r="96" spans="1:4">
      <c r="A96" s="4" t="s">
        <v>1094</v>
      </c>
      <c r="B96" s="5" t="n">
        <v>930683</v>
      </c>
      <c r="C96" s="5" t="n">
        <v>858251</v>
      </c>
    </row>
    <row r="97" spans="1:4">
      <c r="A97" s="4" t="s">
        <v>952</v>
      </c>
      <c r="B97" s="5" t="n">
        <v>933753</v>
      </c>
      <c r="C97" s="5" t="n">
        <v>862962</v>
      </c>
    </row>
    <row r="98" spans="1:4">
      <c r="A98" s="4" t="s">
        <v>776</v>
      </c>
    </row>
    <row r="99" spans="1:4">
      <c r="A99" s="3" t="s">
        <v>1075</v>
      </c>
    </row>
    <row r="100" spans="1:4">
      <c r="A100" s="4" t="s">
        <v>1082</v>
      </c>
      <c r="B100" s="5" t="n">
        <v>8210</v>
      </c>
      <c r="C100" s="5" t="n">
        <v>20732</v>
      </c>
    </row>
    <row r="101" spans="1:4">
      <c r="A101" s="4" t="s">
        <v>1083</v>
      </c>
      <c r="B101" s="5" t="n">
        <v>115</v>
      </c>
      <c r="C101" s="5" t="n">
        <v>253</v>
      </c>
    </row>
    <row r="102" spans="1:4">
      <c r="A102" s="4" t="s">
        <v>804</v>
      </c>
      <c r="B102" s="5" t="n">
        <v>8325</v>
      </c>
      <c r="C102" s="5" t="n">
        <v>20985</v>
      </c>
    </row>
    <row r="103" spans="1:4">
      <c r="A103" s="4" t="s">
        <v>1084</v>
      </c>
      <c r="B103" s="5" t="n">
        <v>8210</v>
      </c>
      <c r="C103" s="5" t="n">
        <v>20747</v>
      </c>
    </row>
    <row r="104" spans="1:4">
      <c r="A104" s="4" t="s">
        <v>1085</v>
      </c>
      <c r="B104" s="5" t="n">
        <v>115</v>
      </c>
      <c r="C104" s="5" t="n">
        <v>253</v>
      </c>
    </row>
    <row r="105" spans="1:4">
      <c r="A105" s="4" t="s">
        <v>1076</v>
      </c>
      <c r="B105" s="5" t="n">
        <v>8325</v>
      </c>
      <c r="C105" s="5" t="n">
        <v>21000</v>
      </c>
    </row>
    <row r="106" spans="1:4">
      <c r="A106" s="4" t="s">
        <v>1077</v>
      </c>
      <c r="B106" s="5" t="n">
        <v>22</v>
      </c>
      <c r="C106" s="5" t="n">
        <v>27</v>
      </c>
    </row>
    <row r="107" spans="1:4">
      <c r="A107" s="4" t="s">
        <v>1086</v>
      </c>
      <c r="B107" s="5" t="n">
        <v>2000</v>
      </c>
      <c r="C107" s="5" t="n">
        <v>3600</v>
      </c>
    </row>
    <row r="108" spans="1:4">
      <c r="A108" s="4" t="s">
        <v>1087</v>
      </c>
      <c r="B108" s="5" t="n">
        <v>8390</v>
      </c>
      <c r="C108" s="5" t="n">
        <v>20698</v>
      </c>
      <c r="D108" s="5" t="n">
        <v>21465</v>
      </c>
    </row>
    <row r="109" spans="1:4">
      <c r="A109" s="4" t="s">
        <v>1088</v>
      </c>
      <c r="B109" s="5" t="n">
        <v>116</v>
      </c>
      <c r="C109" s="5" t="n">
        <v>1888</v>
      </c>
      <c r="D109" s="5" t="n">
        <v>1600</v>
      </c>
    </row>
    <row r="110" spans="1:4">
      <c r="A110" s="4" t="s">
        <v>1078</v>
      </c>
      <c r="B110" s="5" t="n">
        <v>8506</v>
      </c>
      <c r="C110" s="5" t="n">
        <v>22586</v>
      </c>
      <c r="D110" s="5" t="n">
        <v>23065</v>
      </c>
    </row>
    <row r="111" spans="1:4">
      <c r="A111" s="4" t="s">
        <v>1089</v>
      </c>
      <c r="B111" s="5" t="n">
        <v>23</v>
      </c>
      <c r="C111" s="5" t="n">
        <v>294</v>
      </c>
      <c r="D111" s="5" t="n">
        <v>252</v>
      </c>
    </row>
    <row r="112" spans="1:4">
      <c r="A112" s="4" t="s">
        <v>1090</v>
      </c>
      <c r="B112" s="5" t="n">
        <v>1</v>
      </c>
      <c r="C112" s="5" t="n">
        <v>8</v>
      </c>
      <c r="D112" s="5" t="n">
        <v>8</v>
      </c>
    </row>
    <row r="113" spans="1:4">
      <c r="A113" s="4" t="s">
        <v>1079</v>
      </c>
      <c r="B113" s="5" t="n">
        <v>24</v>
      </c>
      <c r="C113" s="5" t="n">
        <v>302</v>
      </c>
      <c r="D113" s="5" t="n">
        <v>260</v>
      </c>
    </row>
    <row r="114" spans="1:4">
      <c r="A114" s="3" t="s">
        <v>1080</v>
      </c>
    </row>
    <row r="115" spans="1:4">
      <c r="A115" s="4" t="s">
        <v>1091</v>
      </c>
      <c r="B115" s="5" t="n">
        <v>22</v>
      </c>
      <c r="C115" s="5" t="n">
        <v>27</v>
      </c>
    </row>
    <row r="116" spans="1:4">
      <c r="A116" s="4" t="s">
        <v>1092</v>
      </c>
      <c r="B116" s="5" t="n">
        <v>175</v>
      </c>
      <c r="C116" s="5" t="n">
        <v>268</v>
      </c>
    </row>
    <row r="117" spans="1:4">
      <c r="A117" s="4" t="s">
        <v>1081</v>
      </c>
      <c r="B117" s="5" t="n">
        <v>1040</v>
      </c>
      <c r="C117" s="5" t="n">
        <v>1253</v>
      </c>
    </row>
    <row r="118" spans="1:4">
      <c r="A118" s="4" t="s">
        <v>1093</v>
      </c>
      <c r="B118" s="5" t="n">
        <v>3354</v>
      </c>
      <c r="C118" s="5" t="n">
        <v>5765</v>
      </c>
    </row>
    <row r="119" spans="1:4">
      <c r="A119" s="4" t="s">
        <v>1094</v>
      </c>
      <c r="B119" s="5" t="n">
        <v>96564</v>
      </c>
      <c r="C119" s="5" t="n">
        <v>128577</v>
      </c>
    </row>
    <row r="120" spans="1:4">
      <c r="A120" s="4" t="s">
        <v>952</v>
      </c>
      <c r="B120" s="5" t="n">
        <v>240057</v>
      </c>
      <c r="C120" s="5" t="n">
        <v>315304</v>
      </c>
    </row>
    <row r="121" spans="1:4">
      <c r="A121" s="4" t="s">
        <v>1095</v>
      </c>
    </row>
    <row r="122" spans="1:4">
      <c r="A122" s="3" t="s">
        <v>1080</v>
      </c>
    </row>
    <row r="123" spans="1:4">
      <c r="A123" s="4" t="s">
        <v>1081</v>
      </c>
      <c r="B123" s="5" t="n">
        <v>843</v>
      </c>
      <c r="C123" s="5" t="n">
        <v>958</v>
      </c>
    </row>
    <row r="124" spans="1:4">
      <c r="A124" s="4" t="s">
        <v>952</v>
      </c>
      <c r="B124" s="5" t="n">
        <v>140139</v>
      </c>
      <c r="C124" s="5" t="n">
        <v>180962</v>
      </c>
    </row>
    <row r="125" spans="1:4">
      <c r="A125" s="4" t="s">
        <v>1027</v>
      </c>
    </row>
    <row r="126" spans="1:4">
      <c r="A126" s="3" t="s">
        <v>1075</v>
      </c>
    </row>
    <row r="127" spans="1:4">
      <c r="A127" s="4" t="s">
        <v>1082</v>
      </c>
      <c r="B127" s="5" t="n">
        <v>1880</v>
      </c>
      <c r="C127" s="5" t="n">
        <v>10400</v>
      </c>
    </row>
    <row r="128" spans="1:4">
      <c r="A128" s="4" t="s">
        <v>1084</v>
      </c>
      <c r="B128" s="5" t="n">
        <v>1880</v>
      </c>
      <c r="C128" s="5" t="n">
        <v>10400</v>
      </c>
    </row>
    <row r="129" spans="1:4">
      <c r="A129" s="4" t="s">
        <v>1087</v>
      </c>
      <c r="B129" s="5" t="n">
        <v>1996</v>
      </c>
      <c r="C129" s="5" t="n">
        <v>8906</v>
      </c>
      <c r="D129" s="5" t="n">
        <v>9200</v>
      </c>
    </row>
    <row r="130" spans="1:4">
      <c r="A130" s="4" t="s">
        <v>1088</v>
      </c>
      <c r="B130" s="5" t="n">
        <v>0</v>
      </c>
      <c r="C130" s="5" t="n">
        <v>1093</v>
      </c>
      <c r="D130" s="5" t="n">
        <v>713</v>
      </c>
    </row>
    <row r="131" spans="1:4">
      <c r="A131" s="4" t="s">
        <v>1089</v>
      </c>
      <c r="B131" s="5" t="n">
        <v>1</v>
      </c>
      <c r="C131" s="5" t="n">
        <v>151</v>
      </c>
      <c r="D131" s="5" t="n">
        <v>125</v>
      </c>
    </row>
    <row r="132" spans="1:4">
      <c r="A132" s="4" t="s">
        <v>1090</v>
      </c>
      <c r="B132" s="5" t="n">
        <v>0</v>
      </c>
      <c r="C132" s="5" t="n">
        <v>0</v>
      </c>
      <c r="D132" s="5" t="n">
        <v>0</v>
      </c>
    </row>
    <row r="133" spans="1:4">
      <c r="A133" s="3" t="s">
        <v>1080</v>
      </c>
    </row>
    <row r="134" spans="1:4">
      <c r="A134" s="4" t="s">
        <v>1091</v>
      </c>
      <c r="B134" s="5" t="n">
        <v>0</v>
      </c>
      <c r="C134" s="5" t="n">
        <v>0</v>
      </c>
    </row>
    <row r="135" spans="1:4">
      <c r="A135" s="4" t="s">
        <v>1092</v>
      </c>
      <c r="B135" s="5" t="n">
        <v>145</v>
      </c>
      <c r="C135" s="5" t="n">
        <v>221</v>
      </c>
    </row>
    <row r="136" spans="1:4">
      <c r="A136" s="4" t="s">
        <v>1081</v>
      </c>
      <c r="B136" s="5" t="n">
        <v>746</v>
      </c>
      <c r="C136" s="5" t="n">
        <v>787</v>
      </c>
    </row>
    <row r="137" spans="1:4">
      <c r="A137" s="4" t="s">
        <v>1093</v>
      </c>
      <c r="B137" s="5" t="n">
        <v>0</v>
      </c>
      <c r="C137" s="5" t="n">
        <v>690</v>
      </c>
    </row>
    <row r="138" spans="1:4">
      <c r="A138" s="4" t="s">
        <v>1094</v>
      </c>
      <c r="B138" s="5" t="n">
        <v>34244</v>
      </c>
      <c r="C138" s="5" t="n">
        <v>47599</v>
      </c>
    </row>
    <row r="139" spans="1:4">
      <c r="A139" s="4" t="s">
        <v>952</v>
      </c>
      <c r="B139" s="5" t="n">
        <v>130326</v>
      </c>
      <c r="C139" s="5" t="n">
        <v>173078</v>
      </c>
    </row>
    <row r="140" spans="1:4">
      <c r="A140" s="4" t="s">
        <v>1096</v>
      </c>
    </row>
    <row r="141" spans="1:4">
      <c r="A141" s="3" t="s">
        <v>1080</v>
      </c>
    </row>
    <row r="142" spans="1:4">
      <c r="A142" s="4" t="s">
        <v>1081</v>
      </c>
      <c r="B142" s="5" t="n">
        <v>601</v>
      </c>
      <c r="C142" s="5" t="n">
        <v>566</v>
      </c>
    </row>
    <row r="143" spans="1:4">
      <c r="A143" s="4" t="s">
        <v>952</v>
      </c>
      <c r="B143" s="5" t="n">
        <v>96082</v>
      </c>
      <c r="C143" s="5" t="n">
        <v>124789</v>
      </c>
    </row>
    <row r="144" spans="1:4">
      <c r="A144" s="4" t="s">
        <v>1021</v>
      </c>
    </row>
    <row r="145" spans="1:4">
      <c r="A145" s="3" t="s">
        <v>1075</v>
      </c>
    </row>
    <row r="146" spans="1:4">
      <c r="A146" s="4" t="s">
        <v>1082</v>
      </c>
      <c r="B146" s="5" t="n">
        <v>1594</v>
      </c>
      <c r="C146" s="5" t="n">
        <v>3948</v>
      </c>
    </row>
    <row r="147" spans="1:4">
      <c r="A147" s="4" t="s">
        <v>1084</v>
      </c>
      <c r="B147" s="5" t="n">
        <v>1594</v>
      </c>
      <c r="C147" s="5" t="n">
        <v>3948</v>
      </c>
    </row>
    <row r="148" spans="1:4">
      <c r="A148" s="4" t="s">
        <v>1087</v>
      </c>
      <c r="B148" s="5" t="n">
        <v>1610</v>
      </c>
      <c r="C148" s="5" t="n">
        <v>4255</v>
      </c>
      <c r="D148" s="5" t="n">
        <v>4428</v>
      </c>
    </row>
    <row r="149" spans="1:4">
      <c r="A149" s="4" t="s">
        <v>1088</v>
      </c>
      <c r="B149" s="5" t="n">
        <v>0</v>
      </c>
      <c r="C149" s="5" t="n">
        <v>364</v>
      </c>
      <c r="D149" s="5" t="n">
        <v>638</v>
      </c>
    </row>
    <row r="150" spans="1:4">
      <c r="A150" s="4" t="s">
        <v>1089</v>
      </c>
      <c r="B150" s="5" t="n">
        <v>5</v>
      </c>
      <c r="C150" s="5" t="n">
        <v>75</v>
      </c>
      <c r="D150" s="5" t="n">
        <v>65</v>
      </c>
    </row>
    <row r="151" spans="1:4">
      <c r="A151" s="4" t="s">
        <v>1090</v>
      </c>
      <c r="B151" s="5" t="n">
        <v>0</v>
      </c>
      <c r="C151" s="5" t="n">
        <v>0</v>
      </c>
      <c r="D151" s="5" t="n">
        <v>0</v>
      </c>
    </row>
    <row r="152" spans="1:4">
      <c r="A152" s="3" t="s">
        <v>1080</v>
      </c>
    </row>
    <row r="153" spans="1:4">
      <c r="A153" s="4" t="s">
        <v>1091</v>
      </c>
      <c r="B153" s="5" t="n">
        <v>0</v>
      </c>
      <c r="C153" s="5" t="n">
        <v>0</v>
      </c>
    </row>
    <row r="154" spans="1:4">
      <c r="A154" s="4" t="s">
        <v>1092</v>
      </c>
      <c r="B154" s="5" t="n">
        <v>13</v>
      </c>
      <c r="C154" s="5" t="n">
        <v>13</v>
      </c>
    </row>
    <row r="155" spans="1:4">
      <c r="A155" s="4" t="s">
        <v>1081</v>
      </c>
      <c r="B155" s="5" t="n">
        <v>150</v>
      </c>
      <c r="C155" s="5" t="n">
        <v>127</v>
      </c>
    </row>
    <row r="156" spans="1:4">
      <c r="A156" s="4" t="s">
        <v>1093</v>
      </c>
      <c r="B156" s="5" t="n">
        <v>1487</v>
      </c>
      <c r="C156" s="5" t="n">
        <v>3047</v>
      </c>
    </row>
    <row r="157" spans="1:4">
      <c r="A157" s="4" t="s">
        <v>1094</v>
      </c>
      <c r="B157" s="5" t="n">
        <v>6399</v>
      </c>
      <c r="C157" s="5" t="n">
        <v>10863</v>
      </c>
    </row>
    <row r="158" spans="1:4">
      <c r="A158" s="4" t="s">
        <v>952</v>
      </c>
      <c r="B158" s="5" t="n">
        <v>12693</v>
      </c>
      <c r="C158" s="5" t="n">
        <v>20299</v>
      </c>
    </row>
    <row r="159" spans="1:4">
      <c r="A159" s="4" t="s">
        <v>1097</v>
      </c>
    </row>
    <row r="160" spans="1:4">
      <c r="A160" s="3" t="s">
        <v>1080</v>
      </c>
    </row>
    <row r="161" spans="1:4">
      <c r="A161" s="4" t="s">
        <v>1081</v>
      </c>
      <c r="B161" s="5" t="n">
        <v>137</v>
      </c>
      <c r="C161" s="5" t="n">
        <v>114</v>
      </c>
    </row>
    <row r="162" spans="1:4">
      <c r="A162" s="4" t="s">
        <v>952</v>
      </c>
      <c r="B162" s="5" t="n">
        <v>4807</v>
      </c>
      <c r="C162" s="5" t="n">
        <v>6389</v>
      </c>
    </row>
    <row r="163" spans="1:4">
      <c r="A163" s="4" t="s">
        <v>1034</v>
      </c>
    </row>
    <row r="164" spans="1:4">
      <c r="A164" s="3" t="s">
        <v>1075</v>
      </c>
    </row>
    <row r="165" spans="1:4">
      <c r="A165" s="4" t="s">
        <v>1082</v>
      </c>
      <c r="B165" s="5" t="n">
        <v>4736</v>
      </c>
      <c r="C165" s="5" t="n">
        <v>6384</v>
      </c>
    </row>
    <row r="166" spans="1:4">
      <c r="A166" s="4" t="s">
        <v>1083</v>
      </c>
      <c r="B166" s="5" t="n">
        <v>115</v>
      </c>
      <c r="C166" s="5" t="n">
        <v>253</v>
      </c>
    </row>
    <row r="167" spans="1:4">
      <c r="A167" s="4" t="s">
        <v>1084</v>
      </c>
      <c r="B167" s="5" t="n">
        <v>4736</v>
      </c>
      <c r="C167" s="5" t="n">
        <v>6399</v>
      </c>
    </row>
    <row r="168" spans="1:4">
      <c r="A168" s="4" t="s">
        <v>1085</v>
      </c>
      <c r="B168" s="5" t="n">
        <v>115</v>
      </c>
      <c r="C168" s="5" t="n">
        <v>253</v>
      </c>
    </row>
    <row r="169" spans="1:4">
      <c r="A169" s="4" t="s">
        <v>1077</v>
      </c>
      <c r="B169" s="5" t="n">
        <v>22</v>
      </c>
      <c r="C169" s="5" t="n">
        <v>27</v>
      </c>
    </row>
    <row r="170" spans="1:4">
      <c r="A170" s="4" t="s">
        <v>1087</v>
      </c>
      <c r="B170" s="5" t="n">
        <v>4784</v>
      </c>
      <c r="C170" s="5" t="n">
        <v>7537</v>
      </c>
      <c r="D170" s="5" t="n">
        <v>7837</v>
      </c>
    </row>
    <row r="171" spans="1:4">
      <c r="A171" s="4" t="s">
        <v>1088</v>
      </c>
      <c r="B171" s="5" t="n">
        <v>116</v>
      </c>
      <c r="C171" s="5" t="n">
        <v>431</v>
      </c>
      <c r="D171" s="5" t="n">
        <v>249</v>
      </c>
    </row>
    <row r="172" spans="1:4">
      <c r="A172" s="4" t="s">
        <v>1089</v>
      </c>
      <c r="B172" s="5" t="n">
        <v>17</v>
      </c>
      <c r="C172" s="5" t="n">
        <v>68</v>
      </c>
      <c r="D172" s="5" t="n">
        <v>62</v>
      </c>
    </row>
    <row r="173" spans="1:4">
      <c r="A173" s="4" t="s">
        <v>1090</v>
      </c>
      <c r="B173" s="5" t="n">
        <v>1</v>
      </c>
      <c r="C173" s="5" t="n">
        <v>8</v>
      </c>
      <c r="D173" s="7" t="n">
        <v>8</v>
      </c>
    </row>
    <row r="174" spans="1:4">
      <c r="A174" s="3" t="s">
        <v>1080</v>
      </c>
    </row>
    <row r="175" spans="1:4">
      <c r="A175" s="4" t="s">
        <v>1091</v>
      </c>
      <c r="B175" s="5" t="n">
        <v>22</v>
      </c>
      <c r="C175" s="5" t="n">
        <v>27</v>
      </c>
    </row>
    <row r="176" spans="1:4">
      <c r="A176" s="4" t="s">
        <v>1092</v>
      </c>
      <c r="B176" s="5" t="n">
        <v>17</v>
      </c>
      <c r="C176" s="5" t="n">
        <v>34</v>
      </c>
    </row>
    <row r="177" spans="1:4">
      <c r="A177" s="4" t="s">
        <v>1081</v>
      </c>
      <c r="B177" s="5" t="n">
        <v>144</v>
      </c>
      <c r="C177" s="5" t="n">
        <v>339</v>
      </c>
    </row>
    <row r="178" spans="1:4">
      <c r="A178" s="4" t="s">
        <v>1093</v>
      </c>
      <c r="B178" s="5" t="n">
        <v>1867</v>
      </c>
      <c r="C178" s="5" t="n">
        <v>2028</v>
      </c>
    </row>
    <row r="179" spans="1:4">
      <c r="A179" s="4" t="s">
        <v>1094</v>
      </c>
      <c r="B179" s="5" t="n">
        <v>55921</v>
      </c>
      <c r="C179" s="5" t="n">
        <v>70115</v>
      </c>
    </row>
    <row r="180" spans="1:4">
      <c r="A180" s="4" t="s">
        <v>952</v>
      </c>
      <c r="B180" s="5" t="n">
        <v>97038</v>
      </c>
      <c r="C180" s="5" t="n">
        <v>121927</v>
      </c>
    </row>
    <row r="181" spans="1:4">
      <c r="A181" s="4" t="s">
        <v>1098</v>
      </c>
    </row>
    <row r="182" spans="1:4">
      <c r="A182" s="3" t="s">
        <v>1080</v>
      </c>
    </row>
    <row r="183" spans="1:4">
      <c r="A183" s="4" t="s">
        <v>1081</v>
      </c>
      <c r="B183" s="5" t="n">
        <v>105</v>
      </c>
      <c r="C183" s="5" t="n">
        <v>278</v>
      </c>
    </row>
    <row r="184" spans="1:4">
      <c r="A184" s="4" t="s">
        <v>952</v>
      </c>
      <c r="B184" s="7" t="n">
        <v>39250</v>
      </c>
      <c r="C184" s="7" t="n">
        <v>497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99</v>
      </c>
      <c r="B1" s="2" t="s">
        <v>1</v>
      </c>
    </row>
    <row r="2" spans="1:4">
      <c r="B2" s="2" t="s">
        <v>1100</v>
      </c>
      <c r="C2" s="2" t="s">
        <v>1101</v>
      </c>
      <c r="D2" s="2" t="s">
        <v>1102</v>
      </c>
    </row>
    <row r="3" spans="1:4">
      <c r="A3" s="3" t="s">
        <v>252</v>
      </c>
    </row>
    <row r="4" spans="1:4">
      <c r="A4" s="4" t="s">
        <v>1103</v>
      </c>
      <c r="B4" s="7" t="n">
        <v>16241</v>
      </c>
      <c r="C4" s="7" t="n">
        <v>13883</v>
      </c>
    </row>
    <row r="5" spans="1:4">
      <c r="A5" s="4" t="s">
        <v>1104</v>
      </c>
      <c r="B5" s="5" t="n">
        <v>9770</v>
      </c>
      <c r="C5" s="5" t="n">
        <v>11919</v>
      </c>
    </row>
    <row r="6" spans="1:4">
      <c r="A6" s="4" t="s">
        <v>1105</v>
      </c>
      <c r="B6" s="5" t="n">
        <v>26011</v>
      </c>
      <c r="C6" s="7" t="n">
        <v>25802</v>
      </c>
    </row>
    <row r="7" spans="1:4">
      <c r="A7" s="3" t="s">
        <v>1106</v>
      </c>
    </row>
    <row r="8" spans="1:4">
      <c r="A8" s="4" t="s">
        <v>1107</v>
      </c>
      <c r="C8" s="5" t="n">
        <v>32</v>
      </c>
      <c r="D8" s="5" t="n">
        <v>20</v>
      </c>
    </row>
    <row r="9" spans="1:4">
      <c r="A9" s="4" t="s">
        <v>1108</v>
      </c>
      <c r="C9" s="7" t="n">
        <v>12027</v>
      </c>
      <c r="D9" s="7" t="n">
        <v>7164</v>
      </c>
    </row>
    <row r="10" spans="1:4">
      <c r="A10" s="4" t="s">
        <v>1109</v>
      </c>
      <c r="B10" s="5" t="n">
        <v>7000</v>
      </c>
      <c r="C10" s="5" t="n">
        <v>8021</v>
      </c>
      <c r="D10" s="5" t="n">
        <v>6873</v>
      </c>
    </row>
    <row r="11" spans="1:4">
      <c r="A11" s="4" t="s">
        <v>1110</v>
      </c>
      <c r="C11" s="5" t="n">
        <v>20</v>
      </c>
      <c r="D11" s="5" t="n">
        <v>119</v>
      </c>
    </row>
    <row r="12" spans="1:4">
      <c r="A12" s="4" t="s">
        <v>954</v>
      </c>
      <c r="C12" s="7" t="n">
        <v>7798</v>
      </c>
      <c r="D12" s="7" t="n">
        <v>508</v>
      </c>
    </row>
    <row r="13" spans="1:4">
      <c r="A13" s="4" t="s">
        <v>1111</v>
      </c>
      <c r="C13" s="5" t="n">
        <v>4</v>
      </c>
      <c r="D13" s="5" t="n">
        <v>4</v>
      </c>
    </row>
    <row r="14" spans="1:4">
      <c r="A14" s="4" t="s">
        <v>1112</v>
      </c>
      <c r="C14" s="7" t="n">
        <v>705</v>
      </c>
      <c r="D14" s="7" t="n">
        <v>300</v>
      </c>
    </row>
    <row r="15" spans="1:4">
      <c r="A15" s="4" t="s">
        <v>1113</v>
      </c>
      <c r="B15" s="5" t="n">
        <v>4917</v>
      </c>
      <c r="C15" s="5" t="n">
        <v>7796</v>
      </c>
      <c r="D15" s="5" t="n">
        <v>4242</v>
      </c>
    </row>
    <row r="16" spans="1:4">
      <c r="A16" s="4" t="s">
        <v>1114</v>
      </c>
      <c r="B16" s="5" t="n">
        <v>2084</v>
      </c>
      <c r="C16" s="5" t="n">
        <v>225</v>
      </c>
      <c r="D16" s="5" t="n">
        <v>2631</v>
      </c>
    </row>
    <row r="17" spans="1:4">
      <c r="A17" s="4" t="s">
        <v>1115</v>
      </c>
    </row>
    <row r="18" spans="1:4">
      <c r="A18" s="3" t="s">
        <v>1106</v>
      </c>
    </row>
    <row r="19" spans="1:4">
      <c r="A19" s="4" t="s">
        <v>1113</v>
      </c>
      <c r="B19" s="5" t="n">
        <v>2810</v>
      </c>
      <c r="C19" s="5" t="n">
        <v>599</v>
      </c>
      <c r="D19" s="5" t="n">
        <v>2215</v>
      </c>
    </row>
    <row r="20" spans="1:4">
      <c r="A20" s="4" t="s">
        <v>1114</v>
      </c>
      <c r="B20" s="5" t="n">
        <v>1910</v>
      </c>
      <c r="C20" s="5" t="n">
        <v>225</v>
      </c>
      <c r="D20" s="5" t="n">
        <v>2598</v>
      </c>
    </row>
    <row r="21" spans="1:4">
      <c r="A21" s="4" t="s">
        <v>1116</v>
      </c>
    </row>
    <row r="22" spans="1:4">
      <c r="A22" s="3" t="s">
        <v>1106</v>
      </c>
    </row>
    <row r="23" spans="1:4">
      <c r="A23" s="4" t="s">
        <v>1113</v>
      </c>
      <c r="B23" s="5" t="n">
        <v>19</v>
      </c>
      <c r="C23" s="5" t="n">
        <v>249</v>
      </c>
      <c r="D23" s="5" t="n">
        <v>0</v>
      </c>
    </row>
    <row r="24" spans="1:4">
      <c r="A24" s="4" t="s">
        <v>1117</v>
      </c>
    </row>
    <row r="25" spans="1:4">
      <c r="A25" s="3" t="s">
        <v>1106</v>
      </c>
    </row>
    <row r="26" spans="1:4">
      <c r="A26" s="4" t="s">
        <v>1113</v>
      </c>
      <c r="B26" s="5" t="n">
        <v>174</v>
      </c>
      <c r="C26" s="5" t="n">
        <v>1493</v>
      </c>
      <c r="D26" s="5" t="n">
        <v>1335</v>
      </c>
    </row>
    <row r="27" spans="1:4">
      <c r="A27" s="4" t="s">
        <v>1118</v>
      </c>
    </row>
    <row r="28" spans="1:4">
      <c r="A28" s="3" t="s">
        <v>1106</v>
      </c>
    </row>
    <row r="29" spans="1:4">
      <c r="A29" s="4" t="s">
        <v>1113</v>
      </c>
      <c r="B29" s="5" t="n">
        <v>1914</v>
      </c>
      <c r="C29" s="5" t="n">
        <v>5455</v>
      </c>
      <c r="D29" s="5" t="n">
        <v>692</v>
      </c>
    </row>
    <row r="30" spans="1:4">
      <c r="A30" s="4" t="s">
        <v>1114</v>
      </c>
      <c r="B30" s="7" t="n">
        <v>174</v>
      </c>
      <c r="C30" s="7" t="n">
        <v>0</v>
      </c>
      <c r="D30" s="7" t="n">
        <v>33</v>
      </c>
    </row>
    <row r="31" spans="1:4">
      <c r="A31" s="4" t="s">
        <v>790</v>
      </c>
    </row>
    <row r="32" spans="1:4">
      <c r="A32" s="3" t="s">
        <v>1106</v>
      </c>
    </row>
    <row r="33" spans="1:4">
      <c r="A33" s="4" t="s">
        <v>1107</v>
      </c>
      <c r="B33" s="5" t="n">
        <v>27</v>
      </c>
      <c r="C33" s="5" t="n">
        <v>27</v>
      </c>
      <c r="D33" s="5" t="n">
        <v>14</v>
      </c>
    </row>
    <row r="34" spans="1:4">
      <c r="A34" s="4" t="s">
        <v>1108</v>
      </c>
      <c r="B34" s="7" t="n">
        <v>10737</v>
      </c>
      <c r="C34" s="7" t="n">
        <v>11653</v>
      </c>
      <c r="D34" s="7" t="n">
        <v>6322</v>
      </c>
    </row>
    <row r="35" spans="1:4">
      <c r="A35" s="4" t="s">
        <v>1109</v>
      </c>
      <c r="B35" s="5" t="n">
        <v>7001</v>
      </c>
      <c r="C35" s="5" t="n">
        <v>7653</v>
      </c>
      <c r="D35" s="5" t="n">
        <v>6045</v>
      </c>
    </row>
    <row r="36" spans="1:4">
      <c r="A36" s="4" t="s">
        <v>1110</v>
      </c>
      <c r="B36" s="5" t="n">
        <v>328</v>
      </c>
      <c r="C36" s="5" t="n">
        <v>0</v>
      </c>
      <c r="D36" s="5" t="n">
        <v>119</v>
      </c>
    </row>
    <row r="37" spans="1:4">
      <c r="A37" s="4" t="s">
        <v>954</v>
      </c>
      <c r="B37" s="7" t="n">
        <v>3629</v>
      </c>
      <c r="C37" s="7" t="n">
        <v>7653</v>
      </c>
      <c r="D37" s="7" t="n">
        <v>508</v>
      </c>
    </row>
    <row r="38" spans="1:4">
      <c r="A38" s="4" t="s">
        <v>1111</v>
      </c>
      <c r="B38" s="5" t="n">
        <v>3</v>
      </c>
      <c r="C38" s="5" t="n">
        <v>4</v>
      </c>
      <c r="D38" s="5" t="n">
        <v>2</v>
      </c>
    </row>
    <row r="39" spans="1:4">
      <c r="A39" s="4" t="s">
        <v>1112</v>
      </c>
      <c r="B39" s="7" t="n">
        <v>1549</v>
      </c>
      <c r="C39" s="7" t="n">
        <v>705</v>
      </c>
      <c r="D39" s="7" t="n">
        <v>265</v>
      </c>
    </row>
    <row r="40" spans="1:4">
      <c r="A40" s="4" t="s">
        <v>958</v>
      </c>
    </row>
    <row r="41" spans="1:4">
      <c r="A41" s="3" t="s">
        <v>1106</v>
      </c>
    </row>
    <row r="42" spans="1:4">
      <c r="A42" s="4" t="s">
        <v>1107</v>
      </c>
      <c r="B42" s="5" t="n">
        <v>1</v>
      </c>
      <c r="D42" s="5" t="n">
        <v>0</v>
      </c>
    </row>
    <row r="43" spans="1:4">
      <c r="A43" s="4" t="s">
        <v>1108</v>
      </c>
      <c r="B43" s="7" t="n">
        <v>189</v>
      </c>
      <c r="D43" s="7" t="n">
        <v>0</v>
      </c>
    </row>
    <row r="44" spans="1:4">
      <c r="A44" s="4" t="s">
        <v>1109</v>
      </c>
      <c r="B44" s="5" t="n">
        <v>189</v>
      </c>
      <c r="D44" s="5" t="n">
        <v>0</v>
      </c>
    </row>
    <row r="45" spans="1:4">
      <c r="A45" s="4" t="s">
        <v>1110</v>
      </c>
      <c r="B45" s="5" t="n">
        <v>0</v>
      </c>
      <c r="D45" s="5" t="n">
        <v>0</v>
      </c>
    </row>
    <row r="46" spans="1:4">
      <c r="A46" s="4" t="s">
        <v>954</v>
      </c>
      <c r="B46" s="7" t="n">
        <v>0</v>
      </c>
      <c r="D46" s="7" t="n">
        <v>0</v>
      </c>
    </row>
    <row r="47" spans="1:4">
      <c r="A47" s="4" t="s">
        <v>1111</v>
      </c>
      <c r="B47" s="5" t="n">
        <v>0</v>
      </c>
      <c r="D47" s="5" t="n">
        <v>0</v>
      </c>
    </row>
    <row r="48" spans="1:4">
      <c r="A48" s="4" t="s">
        <v>1112</v>
      </c>
      <c r="B48" s="7" t="n">
        <v>0</v>
      </c>
      <c r="D48" s="7" t="n">
        <v>0</v>
      </c>
    </row>
    <row r="49" spans="1:4">
      <c r="A49" s="4" t="s">
        <v>959</v>
      </c>
    </row>
    <row r="50" spans="1:4">
      <c r="A50" s="3" t="s">
        <v>1106</v>
      </c>
    </row>
    <row r="51" spans="1:4">
      <c r="A51" s="4" t="s">
        <v>1107</v>
      </c>
      <c r="C51" s="5" t="n">
        <v>2</v>
      </c>
    </row>
    <row r="52" spans="1:4">
      <c r="A52" s="4" t="s">
        <v>1108</v>
      </c>
      <c r="C52" s="7" t="n">
        <v>1155</v>
      </c>
    </row>
    <row r="53" spans="1:4">
      <c r="A53" s="4" t="s">
        <v>1109</v>
      </c>
      <c r="C53" s="5" t="n">
        <v>1114</v>
      </c>
    </row>
    <row r="54" spans="1:4">
      <c r="A54" s="4" t="s">
        <v>1110</v>
      </c>
      <c r="C54" s="5" t="n">
        <v>0</v>
      </c>
    </row>
    <row r="55" spans="1:4">
      <c r="A55" s="4" t="s">
        <v>954</v>
      </c>
      <c r="C55" s="7" t="n">
        <v>1114</v>
      </c>
    </row>
    <row r="56" spans="1:4">
      <c r="A56" s="4" t="s">
        <v>1111</v>
      </c>
      <c r="C56" s="5" t="n">
        <v>0</v>
      </c>
    </row>
    <row r="57" spans="1:4">
      <c r="A57" s="4" t="s">
        <v>1112</v>
      </c>
      <c r="C57" s="7" t="n">
        <v>0</v>
      </c>
    </row>
    <row r="58" spans="1:4">
      <c r="A58" s="4" t="s">
        <v>961</v>
      </c>
    </row>
    <row r="59" spans="1:4">
      <c r="A59" s="3" t="s">
        <v>1106</v>
      </c>
    </row>
    <row r="60" spans="1:4">
      <c r="A60" s="4" t="s">
        <v>1107</v>
      </c>
      <c r="B60" s="5" t="n">
        <v>10</v>
      </c>
      <c r="C60" s="5" t="n">
        <v>22</v>
      </c>
      <c r="D60" s="5" t="n">
        <v>9</v>
      </c>
    </row>
    <row r="61" spans="1:4">
      <c r="A61" s="4" t="s">
        <v>1108</v>
      </c>
      <c r="B61" s="7" t="n">
        <v>7861</v>
      </c>
      <c r="C61" s="7" t="n">
        <v>9701</v>
      </c>
      <c r="D61" s="7" t="n">
        <v>5757</v>
      </c>
    </row>
    <row r="62" spans="1:4">
      <c r="A62" s="4" t="s">
        <v>1109</v>
      </c>
      <c r="B62" s="5" t="n">
        <v>3911</v>
      </c>
      <c r="C62" s="5" t="n">
        <v>6015</v>
      </c>
      <c r="D62" s="5" t="n">
        <v>5497</v>
      </c>
    </row>
    <row r="63" spans="1:4">
      <c r="A63" s="4" t="s">
        <v>1110</v>
      </c>
      <c r="B63" s="5" t="n">
        <v>191</v>
      </c>
      <c r="C63" s="5" t="n">
        <v>0</v>
      </c>
      <c r="D63" s="5" t="n">
        <v>119</v>
      </c>
    </row>
    <row r="64" spans="1:4">
      <c r="A64" s="4" t="s">
        <v>954</v>
      </c>
      <c r="B64" s="7" t="n">
        <v>2189</v>
      </c>
      <c r="C64" s="7" t="n">
        <v>6015</v>
      </c>
      <c r="D64" s="7" t="n">
        <v>258</v>
      </c>
    </row>
    <row r="65" spans="1:4">
      <c r="A65" s="4" t="s">
        <v>1111</v>
      </c>
      <c r="B65" s="5" t="n">
        <v>2</v>
      </c>
      <c r="C65" s="5" t="n">
        <v>2</v>
      </c>
      <c r="D65" s="5" t="n">
        <v>1</v>
      </c>
    </row>
    <row r="66" spans="1:4">
      <c r="A66" s="4" t="s">
        <v>1112</v>
      </c>
      <c r="B66" s="7" t="n">
        <v>1361</v>
      </c>
      <c r="C66" s="7" t="n">
        <v>364</v>
      </c>
      <c r="D66" s="7" t="n">
        <v>237</v>
      </c>
    </row>
    <row r="67" spans="1:4">
      <c r="A67" s="4" t="s">
        <v>962</v>
      </c>
    </row>
    <row r="68" spans="1:4">
      <c r="A68" s="3" t="s">
        <v>1106</v>
      </c>
    </row>
    <row r="69" spans="1:4">
      <c r="A69" s="4" t="s">
        <v>1107</v>
      </c>
      <c r="B69" s="5" t="n">
        <v>16</v>
      </c>
      <c r="C69" s="5" t="n">
        <v>3</v>
      </c>
      <c r="D69" s="5" t="n">
        <v>1</v>
      </c>
    </row>
    <row r="70" spans="1:4">
      <c r="A70" s="4" t="s">
        <v>1108</v>
      </c>
      <c r="B70" s="7" t="n">
        <v>2687</v>
      </c>
      <c r="C70" s="7" t="n">
        <v>797</v>
      </c>
      <c r="D70" s="7" t="n">
        <v>112</v>
      </c>
    </row>
    <row r="71" spans="1:4">
      <c r="A71" s="4" t="s">
        <v>1109</v>
      </c>
      <c r="B71" s="5" t="n">
        <v>2901</v>
      </c>
      <c r="C71" s="5" t="n">
        <v>524</v>
      </c>
      <c r="D71" s="5" t="n">
        <v>100</v>
      </c>
    </row>
    <row r="72" spans="1:4">
      <c r="A72" s="4" t="s">
        <v>1110</v>
      </c>
      <c r="B72" s="5" t="n">
        <v>137</v>
      </c>
      <c r="C72" s="5" t="n">
        <v>0</v>
      </c>
      <c r="D72" s="5" t="n">
        <v>0</v>
      </c>
    </row>
    <row r="73" spans="1:4">
      <c r="A73" s="4" t="s">
        <v>954</v>
      </c>
      <c r="B73" s="7" t="n">
        <v>1440</v>
      </c>
      <c r="C73" s="7" t="n">
        <v>524</v>
      </c>
      <c r="D73" s="7" t="n">
        <v>0</v>
      </c>
    </row>
    <row r="74" spans="1:4">
      <c r="A74" s="4" t="s">
        <v>1111</v>
      </c>
      <c r="B74" s="5" t="n">
        <v>1</v>
      </c>
      <c r="C74" s="5" t="n">
        <v>2</v>
      </c>
      <c r="D74" s="5" t="n">
        <v>0</v>
      </c>
    </row>
    <row r="75" spans="1:4">
      <c r="A75" s="4" t="s">
        <v>1112</v>
      </c>
      <c r="B75" s="7" t="n">
        <v>188</v>
      </c>
      <c r="C75" s="7" t="n">
        <v>341</v>
      </c>
      <c r="D75" s="7" t="n">
        <v>0</v>
      </c>
    </row>
    <row r="76" spans="1:4">
      <c r="A76" s="4" t="s">
        <v>964</v>
      </c>
    </row>
    <row r="77" spans="1:4">
      <c r="A77" s="3" t="s">
        <v>1106</v>
      </c>
    </row>
    <row r="78" spans="1:4">
      <c r="A78" s="4" t="s">
        <v>1107</v>
      </c>
      <c r="D78" s="5" t="n">
        <v>1</v>
      </c>
    </row>
    <row r="79" spans="1:4">
      <c r="A79" s="4" t="s">
        <v>1108</v>
      </c>
      <c r="D79" s="7" t="n">
        <v>100</v>
      </c>
    </row>
    <row r="80" spans="1:4">
      <c r="A80" s="4" t="s">
        <v>1109</v>
      </c>
      <c r="D80" s="5" t="n">
        <v>150</v>
      </c>
    </row>
    <row r="81" spans="1:4">
      <c r="A81" s="4" t="s">
        <v>1110</v>
      </c>
      <c r="D81" s="5" t="n">
        <v>0</v>
      </c>
    </row>
    <row r="82" spans="1:4">
      <c r="A82" s="4" t="s">
        <v>954</v>
      </c>
      <c r="D82" s="7" t="n">
        <v>151</v>
      </c>
    </row>
    <row r="83" spans="1:4">
      <c r="A83" s="4" t="s">
        <v>1111</v>
      </c>
      <c r="D83" s="5" t="n">
        <v>0</v>
      </c>
    </row>
    <row r="84" spans="1:4">
      <c r="A84" s="4" t="s">
        <v>1112</v>
      </c>
      <c r="D84" s="7" t="n">
        <v>0</v>
      </c>
    </row>
    <row r="85" spans="1:4">
      <c r="A85" s="4" t="s">
        <v>965</v>
      </c>
    </row>
    <row r="86" spans="1:4">
      <c r="A86" s="3" t="s">
        <v>1106</v>
      </c>
    </row>
    <row r="87" spans="1:4">
      <c r="A87" s="4" t="s">
        <v>1107</v>
      </c>
      <c r="D87" s="5" t="n">
        <v>3</v>
      </c>
    </row>
    <row r="88" spans="1:4">
      <c r="A88" s="4" t="s">
        <v>1108</v>
      </c>
      <c r="D88" s="7" t="n">
        <v>353</v>
      </c>
    </row>
    <row r="89" spans="1:4">
      <c r="A89" s="4" t="s">
        <v>1109</v>
      </c>
      <c r="D89" s="5" t="n">
        <v>298</v>
      </c>
    </row>
    <row r="90" spans="1:4">
      <c r="A90" s="4" t="s">
        <v>1110</v>
      </c>
      <c r="D90" s="5" t="n">
        <v>0</v>
      </c>
    </row>
    <row r="91" spans="1:4">
      <c r="A91" s="4" t="s">
        <v>954</v>
      </c>
      <c r="D91" s="7" t="n">
        <v>99</v>
      </c>
    </row>
    <row r="92" spans="1:4">
      <c r="A92" s="4" t="s">
        <v>1111</v>
      </c>
      <c r="D92" s="5" t="n">
        <v>1</v>
      </c>
    </row>
    <row r="93" spans="1:4">
      <c r="A93" s="4" t="s">
        <v>1112</v>
      </c>
      <c r="D93" s="7" t="n">
        <v>28</v>
      </c>
    </row>
    <row r="94" spans="1:4">
      <c r="A94" s="4" t="s">
        <v>776</v>
      </c>
    </row>
    <row r="95" spans="1:4">
      <c r="A95" s="3" t="s">
        <v>1106</v>
      </c>
    </row>
    <row r="96" spans="1:4">
      <c r="A96" s="4" t="s">
        <v>1107</v>
      </c>
      <c r="C96" s="5" t="n">
        <v>5</v>
      </c>
      <c r="D96" s="5" t="n">
        <v>6</v>
      </c>
    </row>
    <row r="97" spans="1:4">
      <c r="A97" s="4" t="s">
        <v>1108</v>
      </c>
      <c r="C97" s="7" t="n">
        <v>374</v>
      </c>
      <c r="D97" s="7" t="n">
        <v>842</v>
      </c>
    </row>
    <row r="98" spans="1:4">
      <c r="A98" s="4" t="s">
        <v>1109</v>
      </c>
      <c r="C98" s="5" t="n">
        <v>368</v>
      </c>
      <c r="D98" s="5" t="n">
        <v>828</v>
      </c>
    </row>
    <row r="99" spans="1:4">
      <c r="A99" s="4" t="s">
        <v>1110</v>
      </c>
      <c r="C99" s="5" t="n">
        <v>20</v>
      </c>
      <c r="D99" s="5" t="n">
        <v>0</v>
      </c>
    </row>
    <row r="100" spans="1:4">
      <c r="A100" s="4" t="s">
        <v>954</v>
      </c>
      <c r="C100" s="7" t="n">
        <v>145</v>
      </c>
      <c r="D100" s="7" t="n">
        <v>0</v>
      </c>
    </row>
    <row r="101" spans="1:4">
      <c r="A101" s="4" t="s">
        <v>1111</v>
      </c>
      <c r="C101" s="5" t="n">
        <v>0</v>
      </c>
      <c r="D101" s="5" t="n">
        <v>2</v>
      </c>
    </row>
    <row r="102" spans="1:4">
      <c r="A102" s="4" t="s">
        <v>1112</v>
      </c>
      <c r="C102" s="7" t="n">
        <v>0</v>
      </c>
      <c r="D102" s="7" t="n">
        <v>35</v>
      </c>
    </row>
    <row r="103" spans="1:4">
      <c r="A103" s="4" t="s">
        <v>1021</v>
      </c>
    </row>
    <row r="104" spans="1:4">
      <c r="A104" s="3" t="s">
        <v>1106</v>
      </c>
    </row>
    <row r="105" spans="1:4">
      <c r="A105" s="4" t="s">
        <v>1107</v>
      </c>
      <c r="D105" s="5" t="n">
        <v>4</v>
      </c>
    </row>
    <row r="106" spans="1:4">
      <c r="A106" s="4" t="s">
        <v>1108</v>
      </c>
      <c r="D106" s="7" t="n">
        <v>642</v>
      </c>
    </row>
    <row r="107" spans="1:4">
      <c r="A107" s="4" t="s">
        <v>1109</v>
      </c>
      <c r="D107" s="5" t="n">
        <v>632</v>
      </c>
    </row>
    <row r="108" spans="1:4">
      <c r="A108" s="4" t="s">
        <v>1110</v>
      </c>
      <c r="D108" s="5" t="n">
        <v>0</v>
      </c>
    </row>
    <row r="109" spans="1:4">
      <c r="A109" s="4" t="s">
        <v>954</v>
      </c>
      <c r="D109" s="7" t="n">
        <v>0</v>
      </c>
    </row>
    <row r="110" spans="1:4">
      <c r="A110" s="4" t="s">
        <v>1111</v>
      </c>
      <c r="D110" s="5" t="n">
        <v>1</v>
      </c>
    </row>
    <row r="111" spans="1:4">
      <c r="A111" s="4" t="s">
        <v>1112</v>
      </c>
      <c r="D111" s="7" t="n">
        <v>11</v>
      </c>
    </row>
    <row r="112" spans="1:4">
      <c r="A112" s="4" t="s">
        <v>1025</v>
      </c>
    </row>
    <row r="113" spans="1:4">
      <c r="A113" s="3" t="s">
        <v>1106</v>
      </c>
    </row>
    <row r="114" spans="1:4">
      <c r="A114" s="4" t="s">
        <v>1107</v>
      </c>
      <c r="C114" s="5" t="n">
        <v>5</v>
      </c>
      <c r="D114" s="5" t="n">
        <v>2</v>
      </c>
    </row>
    <row r="115" spans="1:4">
      <c r="A115" s="4" t="s">
        <v>1108</v>
      </c>
      <c r="C115" s="7" t="n">
        <v>374</v>
      </c>
      <c r="D115" s="7" t="n">
        <v>200</v>
      </c>
    </row>
    <row r="116" spans="1:4">
      <c r="A116" s="4" t="s">
        <v>1109</v>
      </c>
      <c r="C116" s="5" t="n">
        <v>368</v>
      </c>
      <c r="D116" s="5" t="n">
        <v>196</v>
      </c>
    </row>
    <row r="117" spans="1:4">
      <c r="A117" s="4" t="s">
        <v>1110</v>
      </c>
      <c r="C117" s="5" t="n">
        <v>20</v>
      </c>
      <c r="D117" s="5" t="n">
        <v>0</v>
      </c>
    </row>
    <row r="118" spans="1:4">
      <c r="A118" s="4" t="s">
        <v>954</v>
      </c>
      <c r="C118" s="7" t="n">
        <v>145</v>
      </c>
      <c r="D118" s="7" t="n">
        <v>0</v>
      </c>
    </row>
    <row r="119" spans="1:4">
      <c r="A119" s="4" t="s">
        <v>1111</v>
      </c>
      <c r="C119" s="5" t="n">
        <v>0</v>
      </c>
      <c r="D119" s="5" t="n">
        <v>1</v>
      </c>
    </row>
    <row r="120" spans="1:4">
      <c r="A120" s="4" t="s">
        <v>1112</v>
      </c>
      <c r="C120" s="7" t="n">
        <v>0</v>
      </c>
      <c r="D120" s="7" t="n">
        <v>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119</v>
      </c>
      <c r="B1" s="2" t="s">
        <v>1</v>
      </c>
    </row>
    <row r="2" spans="1:4">
      <c r="B2" s="2" t="s">
        <v>1120</v>
      </c>
      <c r="C2" s="2" t="s">
        <v>478</v>
      </c>
      <c r="D2" s="2" t="s">
        <v>510</v>
      </c>
    </row>
    <row r="3" spans="1:4">
      <c r="A3" s="3" t="s">
        <v>1121</v>
      </c>
    </row>
    <row r="4" spans="1:4">
      <c r="A4" s="4" t="s">
        <v>1122</v>
      </c>
      <c r="B4" s="7" t="n">
        <v>1700000</v>
      </c>
      <c r="C4" s="7" t="n">
        <v>1500000</v>
      </c>
    </row>
    <row r="5" spans="1:4">
      <c r="A5" s="4" t="s">
        <v>1123</v>
      </c>
      <c r="B5" s="5" t="n">
        <v>0</v>
      </c>
      <c r="C5" s="5" t="n">
        <v>0</v>
      </c>
      <c r="D5" s="7" t="n">
        <v>0</v>
      </c>
    </row>
    <row r="6" spans="1:4">
      <c r="A6" s="4" t="s">
        <v>39</v>
      </c>
      <c r="B6" s="5" t="n">
        <v>5730679000</v>
      </c>
      <c r="C6" s="5" t="n">
        <v>5398864000</v>
      </c>
    </row>
    <row r="7" spans="1:4">
      <c r="A7" s="4" t="s">
        <v>1077</v>
      </c>
      <c r="B7" s="5" t="n">
        <v>3127000</v>
      </c>
      <c r="C7" s="5" t="n">
        <v>152000</v>
      </c>
    </row>
    <row r="8" spans="1:4">
      <c r="A8" s="4" t="s">
        <v>1124</v>
      </c>
      <c r="B8" s="5" t="n">
        <v>3100000</v>
      </c>
      <c r="C8" s="5" t="n">
        <v>200000</v>
      </c>
    </row>
    <row r="9" spans="1:4">
      <c r="A9" s="4" t="s">
        <v>1125</v>
      </c>
      <c r="B9" s="5" t="n">
        <v>55500000</v>
      </c>
      <c r="C9" s="5" t="n">
        <v>53500000</v>
      </c>
    </row>
    <row r="10" spans="1:4">
      <c r="A10" s="4" t="s">
        <v>1126</v>
      </c>
      <c r="B10" s="5" t="n">
        <v>200000</v>
      </c>
    </row>
    <row r="11" spans="1:4">
      <c r="A11" s="4" t="s">
        <v>1105</v>
      </c>
      <c r="B11" s="5" t="n">
        <v>26011000</v>
      </c>
      <c r="C11" s="5" t="n">
        <v>25802000</v>
      </c>
    </row>
    <row r="12" spans="1:4">
      <c r="A12" s="4" t="s">
        <v>954</v>
      </c>
      <c r="B12" s="5" t="n">
        <v>27272000</v>
      </c>
      <c r="C12" s="5" t="n">
        <v>40077000</v>
      </c>
    </row>
    <row r="13" spans="1:4">
      <c r="A13" s="4" t="s">
        <v>1127</v>
      </c>
      <c r="B13" s="5" t="n">
        <v>2000000</v>
      </c>
    </row>
    <row r="14" spans="1:4">
      <c r="A14" s="4" t="s">
        <v>1128</v>
      </c>
      <c r="B14" s="7" t="n">
        <v>3000000</v>
      </c>
    </row>
    <row r="15" spans="1:4">
      <c r="A15" s="4" t="s">
        <v>483</v>
      </c>
      <c r="B15" s="4" t="s">
        <v>484</v>
      </c>
    </row>
    <row r="16" spans="1:4">
      <c r="A16" s="4" t="s">
        <v>1129</v>
      </c>
      <c r="B16" s="7" t="n">
        <v>4800000</v>
      </c>
      <c r="C16" s="5" t="n">
        <v>4300000</v>
      </c>
      <c r="D16" s="7" t="n">
        <v>200000</v>
      </c>
    </row>
    <row r="17" spans="1:4">
      <c r="A17" s="4" t="s">
        <v>1130</v>
      </c>
      <c r="B17" s="5" t="n">
        <v>0</v>
      </c>
    </row>
    <row r="18" spans="1:4">
      <c r="A18" s="4" t="s">
        <v>776</v>
      </c>
    </row>
    <row r="19" spans="1:4">
      <c r="A19" s="3" t="s">
        <v>1121</v>
      </c>
    </row>
    <row r="20" spans="1:4">
      <c r="A20" s="4" t="s">
        <v>39</v>
      </c>
      <c r="B20" s="5" t="n">
        <v>240057000</v>
      </c>
      <c r="C20" s="5" t="n">
        <v>315304000</v>
      </c>
    </row>
    <row r="21" spans="1:4">
      <c r="A21" s="4" t="s">
        <v>1077</v>
      </c>
      <c r="B21" s="5" t="n">
        <v>22000</v>
      </c>
      <c r="C21" s="5" t="n">
        <v>27000</v>
      </c>
    </row>
    <row r="22" spans="1:4">
      <c r="A22" s="4" t="s">
        <v>954</v>
      </c>
      <c r="B22" s="5" t="n">
        <v>1997000</v>
      </c>
      <c r="C22" s="5" t="n">
        <v>3561000</v>
      </c>
    </row>
    <row r="23" spans="1:4">
      <c r="A23" s="4" t="s">
        <v>498</v>
      </c>
    </row>
    <row r="24" spans="1:4">
      <c r="A24" s="3" t="s">
        <v>1121</v>
      </c>
    </row>
    <row r="25" spans="1:4">
      <c r="A25" s="4" t="s">
        <v>39</v>
      </c>
      <c r="B25" s="5" t="n">
        <v>2174969000</v>
      </c>
      <c r="C25" s="5" t="n">
        <v>2050382000</v>
      </c>
    </row>
    <row r="26" spans="1:4">
      <c r="A26" s="4" t="s">
        <v>806</v>
      </c>
    </row>
    <row r="27" spans="1:4">
      <c r="A27" s="3" t="s">
        <v>1121</v>
      </c>
    </row>
    <row r="28" spans="1:4">
      <c r="A28" s="4" t="s">
        <v>39</v>
      </c>
      <c r="B28" s="5" t="n">
        <v>105577000</v>
      </c>
      <c r="C28" s="5" t="n">
        <v>143128000</v>
      </c>
    </row>
    <row r="29" spans="1:4">
      <c r="A29" s="4" t="s">
        <v>679</v>
      </c>
    </row>
    <row r="30" spans="1:4">
      <c r="A30" s="3" t="s">
        <v>1121</v>
      </c>
    </row>
    <row r="31" spans="1:4">
      <c r="A31" s="4" t="s">
        <v>39</v>
      </c>
      <c r="B31" s="5" t="n">
        <v>760670000</v>
      </c>
      <c r="C31" s="5" t="n">
        <v>731186000</v>
      </c>
    </row>
    <row r="32" spans="1:4">
      <c r="A32" s="4" t="s">
        <v>816</v>
      </c>
    </row>
    <row r="33" spans="1:4">
      <c r="A33" s="3" t="s">
        <v>1121</v>
      </c>
    </row>
    <row r="34" spans="1:4">
      <c r="A34" s="4" t="s">
        <v>39</v>
      </c>
      <c r="B34" s="5" t="n">
        <v>24749000</v>
      </c>
      <c r="C34" s="5" t="n">
        <v>29736000</v>
      </c>
    </row>
    <row r="35" spans="1:4">
      <c r="A35" s="4" t="s">
        <v>680</v>
      </c>
    </row>
    <row r="36" spans="1:4">
      <c r="A36" s="3" t="s">
        <v>1121</v>
      </c>
    </row>
    <row r="37" spans="1:4">
      <c r="A37" s="4" t="s">
        <v>39</v>
      </c>
      <c r="B37" s="5" t="n">
        <v>140138000</v>
      </c>
      <c r="C37" s="5" t="n">
        <v>136999000</v>
      </c>
    </row>
    <row r="38" spans="1:4">
      <c r="A38" s="4" t="s">
        <v>826</v>
      </c>
    </row>
    <row r="39" spans="1:4">
      <c r="A39" s="3" t="s">
        <v>1121</v>
      </c>
    </row>
    <row r="40" spans="1:4">
      <c r="A40" s="4" t="s">
        <v>39</v>
      </c>
      <c r="B40" s="5" t="n">
        <v>0</v>
      </c>
      <c r="C40" s="5" t="n">
        <v>214000</v>
      </c>
    </row>
    <row r="41" spans="1:4">
      <c r="A41" s="4" t="s">
        <v>681</v>
      </c>
    </row>
    <row r="42" spans="1:4">
      <c r="A42" s="3" t="s">
        <v>1121</v>
      </c>
    </row>
    <row r="43" spans="1:4">
      <c r="A43" s="4" t="s">
        <v>39</v>
      </c>
      <c r="B43" s="5" t="n">
        <v>705004000</v>
      </c>
      <c r="C43" s="5" t="n">
        <v>635426000</v>
      </c>
    </row>
    <row r="44" spans="1:4">
      <c r="A44" s="4" t="s">
        <v>795</v>
      </c>
    </row>
    <row r="45" spans="1:4">
      <c r="A45" s="3" t="s">
        <v>1121</v>
      </c>
    </row>
    <row r="46" spans="1:4">
      <c r="A46" s="4" t="s">
        <v>39</v>
      </c>
      <c r="B46" s="5" t="n">
        <v>8179000</v>
      </c>
      <c r="C46" s="5" t="n">
        <v>14141000</v>
      </c>
    </row>
    <row r="47" spans="1:4">
      <c r="A47" s="4" t="s">
        <v>682</v>
      </c>
    </row>
    <row r="48" spans="1:4">
      <c r="A48" s="3" t="s">
        <v>1121</v>
      </c>
    </row>
    <row r="49" spans="1:4">
      <c r="A49" s="4" t="s">
        <v>39</v>
      </c>
      <c r="B49" s="5" t="n">
        <v>866488000</v>
      </c>
      <c r="C49" s="5" t="n">
        <v>799860000</v>
      </c>
    </row>
    <row r="50" spans="1:4">
      <c r="A50" s="4" t="s">
        <v>844</v>
      </c>
    </row>
    <row r="51" spans="1:4">
      <c r="A51" s="3" t="s">
        <v>1121</v>
      </c>
    </row>
    <row r="52" spans="1:4">
      <c r="A52" s="4" t="s">
        <v>39</v>
      </c>
      <c r="B52" s="5" t="n">
        <v>4514000</v>
      </c>
      <c r="C52" s="5" t="n">
        <v>6158000</v>
      </c>
    </row>
    <row r="53" spans="1:4">
      <c r="A53" s="4" t="s">
        <v>683</v>
      </c>
    </row>
    <row r="54" spans="1:4">
      <c r="A54" s="3" t="s">
        <v>1121</v>
      </c>
    </row>
    <row r="55" spans="1:4">
      <c r="A55" s="4" t="s">
        <v>39</v>
      </c>
      <c r="B55" s="5" t="n">
        <v>52619000</v>
      </c>
      <c r="C55" s="5" t="n">
        <v>60122000</v>
      </c>
    </row>
    <row r="56" spans="1:4">
      <c r="A56" s="4" t="s">
        <v>854</v>
      </c>
    </row>
    <row r="57" spans="1:4">
      <c r="A57" s="3" t="s">
        <v>1121</v>
      </c>
    </row>
    <row r="58" spans="1:4">
      <c r="A58" s="4" t="s">
        <v>39</v>
      </c>
      <c r="B58" s="5" t="n">
        <v>0</v>
      </c>
      <c r="C58" s="5" t="n">
        <v>0</v>
      </c>
    </row>
    <row r="59" spans="1:4">
      <c r="A59" s="4" t="s">
        <v>684</v>
      </c>
    </row>
    <row r="60" spans="1:4">
      <c r="A60" s="3" t="s">
        <v>1121</v>
      </c>
    </row>
    <row r="61" spans="1:4">
      <c r="A61" s="4" t="s">
        <v>39</v>
      </c>
      <c r="B61" s="5" t="n">
        <v>660065000</v>
      </c>
      <c r="C61" s="5" t="n">
        <v>624349000</v>
      </c>
    </row>
    <row r="62" spans="1:4">
      <c r="A62" s="4" t="s">
        <v>888</v>
      </c>
    </row>
    <row r="63" spans="1:4">
      <c r="A63" s="3" t="s">
        <v>1121</v>
      </c>
    </row>
    <row r="64" spans="1:4">
      <c r="A64" s="4" t="s">
        <v>39</v>
      </c>
      <c r="B64" s="5" t="n">
        <v>55168000</v>
      </c>
      <c r="C64" s="5" t="n">
        <v>68919000</v>
      </c>
    </row>
    <row r="65" spans="1:4">
      <c r="A65" s="4" t="s">
        <v>685</v>
      </c>
    </row>
    <row r="66" spans="1:4">
      <c r="A66" s="3" t="s">
        <v>1121</v>
      </c>
    </row>
    <row r="67" spans="1:4">
      <c r="A67" s="4" t="s">
        <v>39</v>
      </c>
      <c r="B67" s="5" t="n">
        <v>355954000</v>
      </c>
      <c r="C67" s="5" t="n">
        <v>342241000</v>
      </c>
    </row>
    <row r="68" spans="1:4">
      <c r="A68" s="4" t="s">
        <v>918</v>
      </c>
    </row>
    <row r="69" spans="1:4">
      <c r="A69" s="3" t="s">
        <v>1121</v>
      </c>
    </row>
    <row r="70" spans="1:4">
      <c r="A70" s="4" t="s">
        <v>39</v>
      </c>
      <c r="B70" s="5" t="n">
        <v>41765000</v>
      </c>
      <c r="C70" s="5" t="n">
        <v>52880000</v>
      </c>
    </row>
    <row r="71" spans="1:4">
      <c r="A71" s="4" t="s">
        <v>686</v>
      </c>
    </row>
    <row r="72" spans="1:4">
      <c r="A72" s="3" t="s">
        <v>1121</v>
      </c>
    </row>
    <row r="73" spans="1:4">
      <c r="A73" s="4" t="s">
        <v>39</v>
      </c>
      <c r="B73" s="5" t="n">
        <v>14772000</v>
      </c>
      <c r="C73" s="5" t="n">
        <v>12158000</v>
      </c>
    </row>
    <row r="74" spans="1:4">
      <c r="A74" s="4" t="s">
        <v>864</v>
      </c>
    </row>
    <row r="75" spans="1:4">
      <c r="A75" s="3" t="s">
        <v>1121</v>
      </c>
    </row>
    <row r="76" spans="1:4">
      <c r="A76" s="4" t="s">
        <v>39</v>
      </c>
      <c r="B76" s="5" t="n">
        <v>105000</v>
      </c>
      <c r="C76" s="5" t="n">
        <v>128000</v>
      </c>
    </row>
    <row r="77" spans="1:4">
      <c r="A77" s="4" t="s">
        <v>497</v>
      </c>
    </row>
    <row r="78" spans="1:4">
      <c r="A78" s="3" t="s">
        <v>1121</v>
      </c>
    </row>
    <row r="79" spans="1:4">
      <c r="A79" s="4" t="s">
        <v>39</v>
      </c>
      <c r="B79" s="5" t="n">
        <v>19700000</v>
      </c>
      <c r="C79" s="5" t="n">
        <v>31100000</v>
      </c>
    </row>
    <row r="80" spans="1:4">
      <c r="A80" s="4" t="s">
        <v>1077</v>
      </c>
      <c r="B80" s="5" t="n">
        <v>3800000</v>
      </c>
      <c r="C80" s="5" t="n">
        <v>1300000</v>
      </c>
    </row>
    <row r="81" spans="1:4">
      <c r="A81" s="4" t="s">
        <v>1124</v>
      </c>
      <c r="B81" s="5" t="n">
        <v>2700000</v>
      </c>
      <c r="C81" s="5" t="n">
        <v>100000</v>
      </c>
    </row>
    <row r="82" spans="1:4">
      <c r="A82" s="4" t="s">
        <v>1125</v>
      </c>
      <c r="B82" s="5" t="n">
        <v>1100000</v>
      </c>
      <c r="C82" s="5" t="n">
        <v>1200000</v>
      </c>
    </row>
    <row r="83" spans="1:4">
      <c r="A83" s="4" t="s">
        <v>1126</v>
      </c>
      <c r="B83" s="5" t="n">
        <v>-2400000</v>
      </c>
    </row>
    <row r="84" spans="1:4">
      <c r="A84" s="4" t="s">
        <v>1105</v>
      </c>
      <c r="B84" s="5" t="n">
        <v>3700000</v>
      </c>
      <c r="C84" s="5" t="n">
        <v>6100000</v>
      </c>
    </row>
    <row r="85" spans="1:4">
      <c r="A85" s="4" t="s">
        <v>954</v>
      </c>
      <c r="B85" s="7" t="n">
        <v>7800000</v>
      </c>
      <c r="C85" s="5" t="n">
        <v>13400000</v>
      </c>
    </row>
    <row r="86" spans="1:4">
      <c r="A86" s="4" t="s">
        <v>498</v>
      </c>
    </row>
    <row r="87" spans="1:4">
      <c r="A87" s="3" t="s">
        <v>1121</v>
      </c>
    </row>
    <row r="88" spans="1:4">
      <c r="A88" s="4" t="s">
        <v>499</v>
      </c>
      <c r="B88" s="5" t="n">
        <v>3</v>
      </c>
    </row>
    <row r="89" spans="1:4">
      <c r="A89" s="4" t="s">
        <v>500</v>
      </c>
    </row>
    <row r="90" spans="1:4">
      <c r="A90" s="3" t="s">
        <v>1121</v>
      </c>
    </row>
    <row r="91" spans="1:4">
      <c r="A91" s="4" t="s">
        <v>499</v>
      </c>
      <c r="B91" s="5" t="n">
        <v>3</v>
      </c>
    </row>
    <row r="92" spans="1:4">
      <c r="A92" s="4" t="s">
        <v>39</v>
      </c>
      <c r="B92" s="7" t="n">
        <v>1624111000</v>
      </c>
      <c r="C92" s="5" t="n">
        <v>1495408000</v>
      </c>
    </row>
    <row r="93" spans="1:4">
      <c r="A93" s="4" t="s">
        <v>1131</v>
      </c>
    </row>
    <row r="94" spans="1:4">
      <c r="A94" s="3" t="s">
        <v>1121</v>
      </c>
    </row>
    <row r="95" spans="1:4">
      <c r="A95" s="4" t="s">
        <v>39</v>
      </c>
      <c r="B95" s="5" t="n">
        <v>12693000</v>
      </c>
      <c r="C95" s="5" t="n">
        <v>20299000</v>
      </c>
    </row>
    <row r="96" spans="1:4">
      <c r="A96" s="4" t="s">
        <v>954</v>
      </c>
      <c r="B96" s="5" t="n">
        <v>1254000</v>
      </c>
      <c r="C96" s="5" t="n">
        <v>2387000</v>
      </c>
    </row>
    <row r="97" spans="1:4">
      <c r="A97" s="4" t="s">
        <v>1132</v>
      </c>
    </row>
    <row r="98" spans="1:4">
      <c r="A98" s="3" t="s">
        <v>1121</v>
      </c>
    </row>
    <row r="99" spans="1:4">
      <c r="A99" s="4" t="s">
        <v>39</v>
      </c>
      <c r="B99" s="7" t="n">
        <v>705004000</v>
      </c>
      <c r="C99" s="5" t="n">
        <v>635426000</v>
      </c>
    </row>
    <row r="100" spans="1:4">
      <c r="A100" s="4" t="s">
        <v>884</v>
      </c>
      <c r="B100" s="4" t="s">
        <v>1133</v>
      </c>
    </row>
    <row r="101" spans="1:4">
      <c r="A101" s="4" t="s">
        <v>1134</v>
      </c>
    </row>
    <row r="102" spans="1:4">
      <c r="A102" s="3" t="s">
        <v>1121</v>
      </c>
    </row>
    <row r="103" spans="1:4">
      <c r="A103" s="4" t="s">
        <v>39</v>
      </c>
      <c r="B103" s="7" t="n">
        <v>8179000</v>
      </c>
      <c r="C103" s="5" t="n">
        <v>14141000</v>
      </c>
    </row>
    <row r="104" spans="1:4">
      <c r="A104" s="4" t="s">
        <v>954</v>
      </c>
      <c r="B104" s="5" t="n">
        <v>1254000</v>
      </c>
      <c r="C104" s="5" t="n">
        <v>2387000</v>
      </c>
    </row>
    <row r="105" spans="1:4">
      <c r="A105" s="4" t="s">
        <v>1135</v>
      </c>
    </row>
    <row r="106" spans="1:4">
      <c r="A106" s="3" t="s">
        <v>1121</v>
      </c>
    </row>
    <row r="107" spans="1:4">
      <c r="A107" s="4" t="s">
        <v>39</v>
      </c>
      <c r="B107" s="7" t="n">
        <v>866488000</v>
      </c>
      <c r="C107" s="5" t="n">
        <v>799860000</v>
      </c>
    </row>
    <row r="108" spans="1:4">
      <c r="A108" s="4" t="s">
        <v>884</v>
      </c>
      <c r="B108" s="4" t="s">
        <v>1136</v>
      </c>
    </row>
    <row r="109" spans="1:4">
      <c r="A109" s="4" t="s">
        <v>1137</v>
      </c>
    </row>
    <row r="110" spans="1:4">
      <c r="A110" s="3" t="s">
        <v>1121</v>
      </c>
    </row>
    <row r="111" spans="1:4">
      <c r="A111" s="4" t="s">
        <v>39</v>
      </c>
      <c r="B111" s="7" t="n">
        <v>4514000</v>
      </c>
      <c r="C111" s="5" t="n">
        <v>6158000</v>
      </c>
    </row>
    <row r="112" spans="1:4">
      <c r="A112" s="4" t="s">
        <v>954</v>
      </c>
      <c r="B112" s="5" t="n">
        <v>0</v>
      </c>
      <c r="C112" s="5" t="n">
        <v>0</v>
      </c>
    </row>
    <row r="113" spans="1:4">
      <c r="A113" s="4" t="s">
        <v>1138</v>
      </c>
    </row>
    <row r="114" spans="1:4">
      <c r="A114" s="3" t="s">
        <v>1121</v>
      </c>
    </row>
    <row r="115" spans="1:4">
      <c r="A115" s="4" t="s">
        <v>39</v>
      </c>
      <c r="B115" s="7" t="n">
        <v>52619000</v>
      </c>
      <c r="C115" s="5" t="n">
        <v>60122000</v>
      </c>
    </row>
    <row r="116" spans="1:4">
      <c r="A116" s="4" t="s">
        <v>884</v>
      </c>
      <c r="B116" s="4" t="s">
        <v>937</v>
      </c>
    </row>
    <row r="117" spans="1:4">
      <c r="A117" s="4" t="s">
        <v>501</v>
      </c>
    </row>
    <row r="118" spans="1:4">
      <c r="A118" s="3" t="s">
        <v>1121</v>
      </c>
    </row>
    <row r="119" spans="1:4">
      <c r="A119" s="4" t="s">
        <v>499</v>
      </c>
      <c r="B119" s="5" t="n">
        <v>3</v>
      </c>
    </row>
    <row r="120" spans="1:4">
      <c r="A120" s="4" t="s">
        <v>81</v>
      </c>
    </row>
    <row r="121" spans="1:4">
      <c r="A121" s="3" t="s">
        <v>1121</v>
      </c>
    </row>
    <row r="122" spans="1:4">
      <c r="A122" s="4" t="s">
        <v>499</v>
      </c>
      <c r="B122" s="5" t="n">
        <v>3</v>
      </c>
    </row>
    <row r="123" spans="1:4">
      <c r="A123" s="4" t="s">
        <v>39</v>
      </c>
      <c r="B123" s="7" t="n">
        <v>3075777000</v>
      </c>
      <c r="C123" s="5" t="n">
        <v>2918567000</v>
      </c>
    </row>
    <row r="124" spans="1:4">
      <c r="A124" s="4" t="s">
        <v>1139</v>
      </c>
    </row>
    <row r="125" spans="1:4">
      <c r="A125" s="3" t="s">
        <v>1121</v>
      </c>
    </row>
    <row r="126" spans="1:4">
      <c r="A126" s="4" t="s">
        <v>39</v>
      </c>
      <c r="B126" s="5" t="n">
        <v>130326000</v>
      </c>
      <c r="C126" s="5" t="n">
        <v>173078000</v>
      </c>
    </row>
    <row r="127" spans="1:4">
      <c r="A127" s="4" t="s">
        <v>954</v>
      </c>
      <c r="B127" s="5" t="n">
        <v>131000</v>
      </c>
      <c r="C127" s="5" t="n">
        <v>305000</v>
      </c>
    </row>
    <row r="128" spans="1:4">
      <c r="A128" s="4" t="s">
        <v>693</v>
      </c>
    </row>
    <row r="129" spans="1:4">
      <c r="A129" s="3" t="s">
        <v>1121</v>
      </c>
    </row>
    <row r="130" spans="1:4">
      <c r="A130" s="4" t="s">
        <v>39</v>
      </c>
      <c r="B130" s="7" t="n">
        <v>2174969000</v>
      </c>
      <c r="C130" s="5" t="n">
        <v>2050382000</v>
      </c>
    </row>
    <row r="131" spans="1:4">
      <c r="A131" s="4" t="s">
        <v>884</v>
      </c>
      <c r="B131" s="4" t="s">
        <v>1140</v>
      </c>
    </row>
    <row r="132" spans="1:4">
      <c r="A132" s="4" t="s">
        <v>1141</v>
      </c>
    </row>
    <row r="133" spans="1:4">
      <c r="A133" s="3" t="s">
        <v>1121</v>
      </c>
    </row>
    <row r="134" spans="1:4">
      <c r="A134" s="4" t="s">
        <v>39</v>
      </c>
      <c r="B134" s="7" t="n">
        <v>105577000</v>
      </c>
      <c r="C134" s="5" t="n">
        <v>143128000</v>
      </c>
    </row>
    <row r="135" spans="1:4">
      <c r="A135" s="4" t="s">
        <v>954</v>
      </c>
      <c r="B135" s="5" t="n">
        <v>131000</v>
      </c>
      <c r="C135" s="5" t="n">
        <v>305000</v>
      </c>
    </row>
    <row r="136" spans="1:4">
      <c r="A136" s="4" t="s">
        <v>698</v>
      </c>
    </row>
    <row r="137" spans="1:4">
      <c r="A137" s="3" t="s">
        <v>1121</v>
      </c>
    </row>
    <row r="138" spans="1:4">
      <c r="A138" s="4" t="s">
        <v>39</v>
      </c>
      <c r="B138" s="7" t="n">
        <v>760670000</v>
      </c>
      <c r="C138" s="5" t="n">
        <v>731186000</v>
      </c>
    </row>
    <row r="139" spans="1:4">
      <c r="A139" s="4" t="s">
        <v>884</v>
      </c>
      <c r="B139" s="4" t="s">
        <v>1142</v>
      </c>
    </row>
    <row r="140" spans="1:4">
      <c r="A140" s="4" t="s">
        <v>1143</v>
      </c>
    </row>
    <row r="141" spans="1:4">
      <c r="A141" s="3" t="s">
        <v>1121</v>
      </c>
    </row>
    <row r="142" spans="1:4">
      <c r="A142" s="4" t="s">
        <v>39</v>
      </c>
      <c r="B142" s="7" t="n">
        <v>24749000</v>
      </c>
      <c r="C142" s="5" t="n">
        <v>29736000</v>
      </c>
    </row>
    <row r="143" spans="1:4">
      <c r="A143" s="4" t="s">
        <v>954</v>
      </c>
      <c r="B143" s="5" t="n">
        <v>0</v>
      </c>
      <c r="C143" s="5" t="n">
        <v>0</v>
      </c>
    </row>
    <row r="144" spans="1:4">
      <c r="A144" s="4" t="s">
        <v>705</v>
      </c>
    </row>
    <row r="145" spans="1:4">
      <c r="A145" s="3" t="s">
        <v>1121</v>
      </c>
    </row>
    <row r="146" spans="1:4">
      <c r="A146" s="4" t="s">
        <v>39</v>
      </c>
      <c r="B146" s="7" t="n">
        <v>140138000</v>
      </c>
      <c r="C146" s="5" t="n">
        <v>136999000</v>
      </c>
    </row>
    <row r="147" spans="1:4">
      <c r="A147" s="4" t="s">
        <v>884</v>
      </c>
      <c r="B147" s="4" t="s">
        <v>1144</v>
      </c>
    </row>
    <row r="148" spans="1:4">
      <c r="A148" s="4" t="s">
        <v>1145</v>
      </c>
    </row>
    <row r="149" spans="1:4">
      <c r="A149" s="3" t="s">
        <v>1121</v>
      </c>
    </row>
    <row r="150" spans="1:4">
      <c r="A150" s="4" t="s">
        <v>39</v>
      </c>
      <c r="C150" s="5" t="n">
        <v>214000</v>
      </c>
    </row>
    <row r="151" spans="1:4">
      <c r="A151" s="4" t="s">
        <v>954</v>
      </c>
      <c r="C151" s="5" t="n">
        <v>0</v>
      </c>
    </row>
    <row r="152" spans="1:4">
      <c r="A152" s="4" t="s">
        <v>83</v>
      </c>
    </row>
    <row r="153" spans="1:4">
      <c r="A153" s="3" t="s">
        <v>1121</v>
      </c>
    </row>
    <row r="154" spans="1:4">
      <c r="A154" s="4" t="s">
        <v>499</v>
      </c>
      <c r="B154" s="5" t="n">
        <v>3</v>
      </c>
    </row>
    <row r="155" spans="1:4">
      <c r="A155" s="4" t="s">
        <v>39</v>
      </c>
      <c r="B155" s="7" t="n">
        <v>1030791000</v>
      </c>
      <c r="C155" s="5" t="n">
        <v>984889000</v>
      </c>
    </row>
    <row r="156" spans="1:4">
      <c r="A156" s="4" t="s">
        <v>1146</v>
      </c>
      <c r="B156" s="4" t="s">
        <v>1147</v>
      </c>
    </row>
    <row r="157" spans="1:4">
      <c r="A157" s="4" t="s">
        <v>483</v>
      </c>
      <c r="B157" s="4" t="s">
        <v>484</v>
      </c>
    </row>
    <row r="158" spans="1:4">
      <c r="A158" s="4" t="s">
        <v>1148</v>
      </c>
    </row>
    <row r="159" spans="1:4">
      <c r="A159" s="3" t="s">
        <v>1121</v>
      </c>
    </row>
    <row r="160" spans="1:4">
      <c r="A160" s="4" t="s">
        <v>39</v>
      </c>
      <c r="B160" s="7" t="n">
        <v>97038000</v>
      </c>
      <c r="C160" s="5" t="n">
        <v>121927000</v>
      </c>
    </row>
    <row r="161" spans="1:4">
      <c r="A161" s="4" t="s">
        <v>1077</v>
      </c>
      <c r="B161" s="5" t="n">
        <v>22000</v>
      </c>
      <c r="C161" s="5" t="n">
        <v>27000</v>
      </c>
    </row>
    <row r="162" spans="1:4">
      <c r="A162" s="4" t="s">
        <v>954</v>
      </c>
      <c r="B162" s="5" t="n">
        <v>612000</v>
      </c>
      <c r="C162" s="5" t="n">
        <v>869000</v>
      </c>
    </row>
    <row r="163" spans="1:4">
      <c r="A163" s="4" t="s">
        <v>731</v>
      </c>
    </row>
    <row r="164" spans="1:4">
      <c r="A164" s="3" t="s">
        <v>1121</v>
      </c>
    </row>
    <row r="165" spans="1:4">
      <c r="A165" s="4" t="s">
        <v>39</v>
      </c>
      <c r="B165" s="7" t="n">
        <v>660065000</v>
      </c>
      <c r="C165" s="5" t="n">
        <v>624349000</v>
      </c>
    </row>
    <row r="166" spans="1:4">
      <c r="A166" s="4" t="s">
        <v>884</v>
      </c>
      <c r="B166" s="4" t="s">
        <v>1149</v>
      </c>
    </row>
    <row r="167" spans="1:4">
      <c r="A167" s="4" t="s">
        <v>1150</v>
      </c>
    </row>
    <row r="168" spans="1:4">
      <c r="A168" s="3" t="s">
        <v>1121</v>
      </c>
    </row>
    <row r="169" spans="1:4">
      <c r="A169" s="4" t="s">
        <v>39</v>
      </c>
      <c r="B169" s="7" t="n">
        <v>55168000</v>
      </c>
      <c r="C169" s="5" t="n">
        <v>68919000</v>
      </c>
    </row>
    <row r="170" spans="1:4">
      <c r="A170" s="4" t="s">
        <v>954</v>
      </c>
      <c r="B170" s="5" t="n">
        <v>0</v>
      </c>
      <c r="C170" s="5" t="n">
        <v>46000</v>
      </c>
    </row>
    <row r="171" spans="1:4">
      <c r="A171" s="4" t="s">
        <v>737</v>
      </c>
    </row>
    <row r="172" spans="1:4">
      <c r="A172" s="3" t="s">
        <v>1121</v>
      </c>
    </row>
    <row r="173" spans="1:4">
      <c r="A173" s="4" t="s">
        <v>39</v>
      </c>
      <c r="B173" s="7" t="n">
        <v>355954000</v>
      </c>
      <c r="C173" s="5" t="n">
        <v>342241000</v>
      </c>
    </row>
    <row r="174" spans="1:4">
      <c r="A174" s="4" t="s">
        <v>884</v>
      </c>
      <c r="B174" s="4" t="s">
        <v>1151</v>
      </c>
    </row>
    <row r="175" spans="1:4">
      <c r="A175" s="4" t="s">
        <v>1152</v>
      </c>
    </row>
    <row r="176" spans="1:4">
      <c r="A176" s="3" t="s">
        <v>1121</v>
      </c>
    </row>
    <row r="177" spans="1:4">
      <c r="A177" s="4" t="s">
        <v>39</v>
      </c>
      <c r="B177" s="7" t="n">
        <v>41765000</v>
      </c>
      <c r="C177" s="5" t="n">
        <v>52880000</v>
      </c>
    </row>
    <row r="178" spans="1:4">
      <c r="A178" s="4" t="s">
        <v>954</v>
      </c>
      <c r="B178" s="5" t="n">
        <v>612000</v>
      </c>
      <c r="C178" s="5" t="n">
        <v>823000</v>
      </c>
    </row>
    <row r="179" spans="1:4">
      <c r="A179" s="4" t="s">
        <v>744</v>
      </c>
    </row>
    <row r="180" spans="1:4">
      <c r="A180" s="3" t="s">
        <v>1121</v>
      </c>
    </row>
    <row r="181" spans="1:4">
      <c r="A181" s="4" t="s">
        <v>39</v>
      </c>
      <c r="B181" s="7" t="n">
        <v>14772000</v>
      </c>
      <c r="C181" s="5" t="n">
        <v>18299000</v>
      </c>
    </row>
    <row r="182" spans="1:4">
      <c r="A182" s="4" t="s">
        <v>884</v>
      </c>
      <c r="B182" s="4" t="s">
        <v>936</v>
      </c>
    </row>
    <row r="183" spans="1:4">
      <c r="A183" s="4" t="s">
        <v>1153</v>
      </c>
    </row>
    <row r="184" spans="1:4">
      <c r="A184" s="3" t="s">
        <v>1121</v>
      </c>
    </row>
    <row r="185" spans="1:4">
      <c r="A185" s="4" t="s">
        <v>39</v>
      </c>
      <c r="B185" s="7" t="n">
        <v>105000</v>
      </c>
      <c r="C185" s="5" t="n">
        <v>128000</v>
      </c>
    </row>
    <row r="186" spans="1:4">
      <c r="A186" s="4" t="s">
        <v>954</v>
      </c>
      <c r="B186" s="7" t="n">
        <v>0</v>
      </c>
      <c r="C186"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54</v>
      </c>
      <c r="B1" s="2" t="s">
        <v>1</v>
      </c>
    </row>
    <row r="2" spans="1:3">
      <c r="B2" s="2" t="s">
        <v>2</v>
      </c>
      <c r="C2" s="2" t="s">
        <v>30</v>
      </c>
    </row>
    <row r="3" spans="1:3">
      <c r="A3" s="3" t="s">
        <v>256</v>
      </c>
    </row>
    <row r="4" spans="1:3">
      <c r="A4" s="4" t="s">
        <v>1155</v>
      </c>
      <c r="B4" s="7" t="n">
        <v>143706</v>
      </c>
      <c r="C4" s="7" t="n">
        <v>134966</v>
      </c>
    </row>
    <row r="5" spans="1:3">
      <c r="A5" s="4" t="s">
        <v>1156</v>
      </c>
      <c r="B5" s="5" t="n">
        <v>63423</v>
      </c>
      <c r="C5" s="5" t="n">
        <v>58790</v>
      </c>
    </row>
    <row r="6" spans="1:3">
      <c r="A6" s="4" t="s">
        <v>1157</v>
      </c>
      <c r="B6" s="5" t="n">
        <v>80283</v>
      </c>
      <c r="C6" s="5" t="n">
        <v>76176</v>
      </c>
    </row>
    <row r="7" spans="1:3">
      <c r="A7" s="4" t="s">
        <v>1158</v>
      </c>
    </row>
    <row r="8" spans="1:3">
      <c r="A8" s="3" t="s">
        <v>256</v>
      </c>
    </row>
    <row r="9" spans="1:3">
      <c r="A9" s="4" t="s">
        <v>1155</v>
      </c>
      <c r="B9" s="5" t="n">
        <v>11057</v>
      </c>
      <c r="C9" s="5" t="n">
        <v>7562</v>
      </c>
    </row>
    <row r="10" spans="1:3">
      <c r="A10" s="4" t="s">
        <v>1159</v>
      </c>
    </row>
    <row r="11" spans="1:3">
      <c r="A11" s="3" t="s">
        <v>256</v>
      </c>
    </row>
    <row r="12" spans="1:3">
      <c r="A12" s="4" t="s">
        <v>1155</v>
      </c>
      <c r="B12" s="5" t="n">
        <v>495</v>
      </c>
      <c r="C12" s="5" t="n">
        <v>472</v>
      </c>
    </row>
    <row r="13" spans="1:3">
      <c r="A13" s="4" t="s">
        <v>1160</v>
      </c>
    </row>
    <row r="14" spans="1:3">
      <c r="A14" s="3" t="s">
        <v>256</v>
      </c>
    </row>
    <row r="15" spans="1:3">
      <c r="A15" s="4" t="s">
        <v>1155</v>
      </c>
      <c r="B15" s="7" t="n">
        <v>9728</v>
      </c>
      <c r="C15" s="7" t="n">
        <v>9004</v>
      </c>
    </row>
    <row r="16" spans="1:3">
      <c r="A16" s="4" t="s">
        <v>1161</v>
      </c>
      <c r="B16" s="4" t="s">
        <v>1162</v>
      </c>
      <c r="C16" s="4" t="s">
        <v>1162</v>
      </c>
    </row>
    <row r="17" spans="1:3">
      <c r="A17" s="4" t="s">
        <v>1163</v>
      </c>
    </row>
    <row r="18" spans="1:3">
      <c r="A18" s="3" t="s">
        <v>256</v>
      </c>
    </row>
    <row r="19" spans="1:3">
      <c r="A19" s="4" t="s">
        <v>1155</v>
      </c>
      <c r="B19" s="7" t="n">
        <v>126</v>
      </c>
      <c r="C19" s="7" t="n">
        <v>221</v>
      </c>
    </row>
    <row r="20" spans="1:3">
      <c r="A20" s="4" t="s">
        <v>1164</v>
      </c>
    </row>
    <row r="21" spans="1:3">
      <c r="A21" s="3" t="s">
        <v>256</v>
      </c>
    </row>
    <row r="22" spans="1:3">
      <c r="A22" s="4" t="s">
        <v>1155</v>
      </c>
      <c r="B22" s="5" t="n">
        <v>19791</v>
      </c>
      <c r="C22" s="5" t="n">
        <v>19433</v>
      </c>
    </row>
    <row r="23" spans="1:3">
      <c r="A23" s="4" t="s">
        <v>1165</v>
      </c>
    </row>
    <row r="24" spans="1:3">
      <c r="A24" s="3" t="s">
        <v>256</v>
      </c>
    </row>
    <row r="25" spans="1:3">
      <c r="A25" s="4" t="s">
        <v>1155</v>
      </c>
      <c r="B25" s="5" t="n">
        <v>14226</v>
      </c>
      <c r="C25" s="5" t="n">
        <v>13439</v>
      </c>
    </row>
    <row r="26" spans="1:3">
      <c r="A26" s="4" t="s">
        <v>1166</v>
      </c>
    </row>
    <row r="27" spans="1:3">
      <c r="A27" s="3" t="s">
        <v>256</v>
      </c>
    </row>
    <row r="28" spans="1:3">
      <c r="A28" s="4" t="s">
        <v>1155</v>
      </c>
      <c r="B28" s="7" t="n">
        <v>88283</v>
      </c>
      <c r="C28" s="7" t="n">
        <v>84835</v>
      </c>
    </row>
    <row r="29" spans="1:3">
      <c r="A29" s="4" t="s">
        <v>1167</v>
      </c>
    </row>
    <row r="30" spans="1:3">
      <c r="A30" s="3" t="s">
        <v>256</v>
      </c>
    </row>
    <row r="31" spans="1:3">
      <c r="A31" s="4" t="s">
        <v>1161</v>
      </c>
      <c r="B31" s="4" t="s">
        <v>1162</v>
      </c>
      <c r="C31" s="4" t="s">
        <v>1162</v>
      </c>
    </row>
    <row r="32" spans="1:3">
      <c r="A32" s="4" t="s">
        <v>1168</v>
      </c>
    </row>
    <row r="33" spans="1:3">
      <c r="A33" s="3" t="s">
        <v>256</v>
      </c>
    </row>
    <row r="34" spans="1:3">
      <c r="A34" s="4" t="s">
        <v>1161</v>
      </c>
      <c r="B34" s="4" t="s">
        <v>1162</v>
      </c>
      <c r="C34" s="4" t="s">
        <v>1162</v>
      </c>
    </row>
    <row r="35" spans="1:3">
      <c r="A35" s="4" t="s">
        <v>1169</v>
      </c>
    </row>
    <row r="36" spans="1:3">
      <c r="A36" s="3" t="s">
        <v>256</v>
      </c>
    </row>
    <row r="37" spans="1:3">
      <c r="A37" s="4" t="s">
        <v>1161</v>
      </c>
      <c r="B37" s="4" t="s">
        <v>494</v>
      </c>
      <c r="C37" s="4" t="s">
        <v>494</v>
      </c>
    </row>
    <row r="38" spans="1:3">
      <c r="A38" s="4" t="s">
        <v>1170</v>
      </c>
    </row>
    <row r="39" spans="1:3">
      <c r="A39" s="3" t="s">
        <v>256</v>
      </c>
    </row>
    <row r="40" spans="1:3">
      <c r="A40" s="4" t="s">
        <v>1161</v>
      </c>
      <c r="B40" s="4" t="s">
        <v>1171</v>
      </c>
      <c r="C40" s="4" t="s">
        <v>1171</v>
      </c>
    </row>
    <row r="41" spans="1:3">
      <c r="A41" s="4" t="s">
        <v>1172</v>
      </c>
    </row>
    <row r="42" spans="1:3">
      <c r="A42" s="3" t="s">
        <v>256</v>
      </c>
    </row>
    <row r="43" spans="1:3">
      <c r="A43" s="4" t="s">
        <v>1161</v>
      </c>
      <c r="B43" s="4" t="s">
        <v>494</v>
      </c>
      <c r="C43" s="4" t="s">
        <v>494</v>
      </c>
    </row>
    <row r="44" spans="1:3">
      <c r="A44" s="4" t="s">
        <v>1173</v>
      </c>
    </row>
    <row r="45" spans="1:3">
      <c r="A45" s="3" t="s">
        <v>256</v>
      </c>
    </row>
    <row r="46" spans="1:3">
      <c r="A46" s="4" t="s">
        <v>1161</v>
      </c>
      <c r="B46" s="4" t="s">
        <v>1174</v>
      </c>
      <c r="C46" s="4" t="s">
        <v>1174</v>
      </c>
    </row>
    <row r="47" spans="1:3">
      <c r="A47" s="4" t="s">
        <v>1175</v>
      </c>
    </row>
    <row r="48" spans="1:3">
      <c r="A48" s="3" t="s">
        <v>256</v>
      </c>
    </row>
    <row r="49" spans="1:3">
      <c r="A49" s="4" t="s">
        <v>1161</v>
      </c>
      <c r="B49" s="4" t="s">
        <v>496</v>
      </c>
      <c r="C49" s="4" t="s">
        <v>496</v>
      </c>
    </row>
    <row r="50" spans="1:3">
      <c r="A50" s="4" t="s">
        <v>1176</v>
      </c>
    </row>
    <row r="51" spans="1:3">
      <c r="A51" s="3" t="s">
        <v>256</v>
      </c>
    </row>
    <row r="52" spans="1:3">
      <c r="A52" s="4" t="s">
        <v>1161</v>
      </c>
      <c r="B52" s="4" t="s">
        <v>1177</v>
      </c>
      <c r="C52" s="4" t="s">
        <v>11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78</v>
      </c>
      <c r="B1" s="2" t="s">
        <v>1</v>
      </c>
    </row>
    <row r="2" spans="1:4">
      <c r="B2" s="2" t="s">
        <v>2</v>
      </c>
      <c r="C2" s="2" t="s">
        <v>30</v>
      </c>
      <c r="D2" s="2" t="s">
        <v>96</v>
      </c>
    </row>
    <row r="3" spans="1:4">
      <c r="A3" s="3" t="s">
        <v>257</v>
      </c>
    </row>
    <row r="4" spans="1:4">
      <c r="A4" s="4" t="s">
        <v>1179</v>
      </c>
      <c r="B4" s="6" t="n">
        <v>7.4</v>
      </c>
      <c r="C4" s="6" t="n">
        <v>7.2</v>
      </c>
      <c r="D4" s="6" t="n">
        <v>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0</v>
      </c>
      <c r="D2" s="2" t="s">
        <v>96</v>
      </c>
    </row>
    <row r="3" spans="1:4">
      <c r="A3" s="3" t="s">
        <v>1181</v>
      </c>
    </row>
    <row r="4" spans="1:4">
      <c r="A4" s="4" t="s">
        <v>752</v>
      </c>
      <c r="B4" s="7" t="n">
        <v>137890</v>
      </c>
      <c r="C4" s="7" t="n">
        <v>137890</v>
      </c>
      <c r="D4" s="7" t="n">
        <v>137890</v>
      </c>
    </row>
    <row r="5" spans="1:4">
      <c r="A5" s="4" t="s">
        <v>1182</v>
      </c>
      <c r="B5" s="5" t="n">
        <v>0</v>
      </c>
      <c r="C5" s="5" t="n">
        <v>0</v>
      </c>
      <c r="D5" s="5" t="n">
        <v>0</v>
      </c>
    </row>
    <row r="6" spans="1:4">
      <c r="A6" s="4" t="s">
        <v>1183</v>
      </c>
      <c r="B6" s="5" t="n">
        <v>0</v>
      </c>
      <c r="C6" s="5" t="n">
        <v>0</v>
      </c>
      <c r="D6" s="5" t="n">
        <v>0</v>
      </c>
    </row>
    <row r="7" spans="1:4">
      <c r="A7" s="4" t="s">
        <v>755</v>
      </c>
      <c r="B7" s="7" t="n">
        <v>137890</v>
      </c>
      <c r="C7" s="7" t="n">
        <v>137890</v>
      </c>
      <c r="D7" s="7" t="n">
        <v>1378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0</v>
      </c>
    </row>
    <row r="2" spans="1:3">
      <c r="A2" s="3" t="s">
        <v>1185</v>
      </c>
    </row>
    <row r="3" spans="1:3">
      <c r="A3" s="4" t="s">
        <v>1186</v>
      </c>
      <c r="B3" s="7" t="n">
        <v>39782</v>
      </c>
      <c r="C3" s="7" t="n">
        <v>39782</v>
      </c>
    </row>
    <row r="4" spans="1:3">
      <c r="A4" s="4" t="s">
        <v>1187</v>
      </c>
      <c r="B4" s="5" t="n">
        <v>33738</v>
      </c>
      <c r="C4" s="5" t="n">
        <v>31649</v>
      </c>
    </row>
    <row r="5" spans="1:3">
      <c r="A5" s="4" t="s">
        <v>1188</v>
      </c>
      <c r="B5" s="5" t="n">
        <v>6044</v>
      </c>
      <c r="C5" s="5" t="n">
        <v>8133</v>
      </c>
    </row>
    <row r="6" spans="1:3">
      <c r="A6" s="4" t="s">
        <v>1189</v>
      </c>
    </row>
    <row r="7" spans="1:3">
      <c r="A7" s="3" t="s">
        <v>1185</v>
      </c>
    </row>
    <row r="8" spans="1:3">
      <c r="A8" s="4" t="s">
        <v>1186</v>
      </c>
      <c r="B8" s="5" t="n">
        <v>36172</v>
      </c>
      <c r="C8" s="5" t="n">
        <v>36172</v>
      </c>
    </row>
    <row r="9" spans="1:3">
      <c r="A9" s="4" t="s">
        <v>1187</v>
      </c>
      <c r="B9" s="5" t="n">
        <v>31217</v>
      </c>
      <c r="C9" s="5" t="n">
        <v>29128</v>
      </c>
    </row>
    <row r="10" spans="1:3">
      <c r="A10" s="4" t="s">
        <v>1188</v>
      </c>
      <c r="B10" s="5" t="n">
        <v>4955</v>
      </c>
      <c r="C10" s="5" t="n">
        <v>7044</v>
      </c>
    </row>
    <row r="11" spans="1:3">
      <c r="A11" s="4" t="s">
        <v>1190</v>
      </c>
    </row>
    <row r="12" spans="1:3">
      <c r="A12" s="3" t="s">
        <v>1185</v>
      </c>
    </row>
    <row r="13" spans="1:3">
      <c r="A13" s="4" t="s">
        <v>1186</v>
      </c>
      <c r="B13" s="5" t="n">
        <v>1600</v>
      </c>
      <c r="C13" s="5" t="n">
        <v>1600</v>
      </c>
    </row>
    <row r="14" spans="1:3">
      <c r="A14" s="4" t="s">
        <v>1187</v>
      </c>
      <c r="B14" s="5" t="n">
        <v>511</v>
      </c>
      <c r="C14" s="5" t="n">
        <v>511</v>
      </c>
    </row>
    <row r="15" spans="1:3">
      <c r="A15" s="4" t="s">
        <v>1188</v>
      </c>
      <c r="B15" s="5" t="n">
        <v>1089</v>
      </c>
      <c r="C15" s="5" t="n">
        <v>1089</v>
      </c>
    </row>
    <row r="16" spans="1:3">
      <c r="A16" s="4" t="s">
        <v>1191</v>
      </c>
    </row>
    <row r="17" spans="1:3">
      <c r="A17" s="3" t="s">
        <v>1185</v>
      </c>
    </row>
    <row r="18" spans="1:3">
      <c r="A18" s="4" t="s">
        <v>1186</v>
      </c>
      <c r="B18" s="5" t="n">
        <v>1568</v>
      </c>
      <c r="C18" s="5" t="n">
        <v>1568</v>
      </c>
    </row>
    <row r="19" spans="1:3">
      <c r="A19" s="4" t="s">
        <v>1187</v>
      </c>
      <c r="B19" s="5" t="n">
        <v>1568</v>
      </c>
      <c r="C19" s="5" t="n">
        <v>1568</v>
      </c>
    </row>
    <row r="20" spans="1:3">
      <c r="A20" s="4" t="s">
        <v>1188</v>
      </c>
      <c r="B20" s="5" t="n">
        <v>0</v>
      </c>
      <c r="C20" s="5" t="n">
        <v>0</v>
      </c>
    </row>
    <row r="21" spans="1:3">
      <c r="A21" s="4" t="s">
        <v>1192</v>
      </c>
    </row>
    <row r="22" spans="1:3">
      <c r="A22" s="3" t="s">
        <v>1185</v>
      </c>
    </row>
    <row r="23" spans="1:3">
      <c r="A23" s="4" t="s">
        <v>1186</v>
      </c>
      <c r="B23" s="5" t="n">
        <v>442</v>
      </c>
      <c r="C23" s="5" t="n">
        <v>442</v>
      </c>
    </row>
    <row r="24" spans="1:3">
      <c r="A24" s="4" t="s">
        <v>1187</v>
      </c>
      <c r="B24" s="5" t="n">
        <v>442</v>
      </c>
      <c r="C24" s="5" t="n">
        <v>442</v>
      </c>
    </row>
    <row r="25" spans="1:3">
      <c r="A25" s="4" t="s">
        <v>1188</v>
      </c>
      <c r="B25" s="7" t="n">
        <v>0</v>
      </c>
      <c r="C2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3</v>
      </c>
      <c r="C1" s="2" t="s">
        <v>1</v>
      </c>
    </row>
    <row r="2" spans="1:5">
      <c r="C2" s="2" t="s">
        <v>2</v>
      </c>
      <c r="D2" s="2" t="s">
        <v>30</v>
      </c>
      <c r="E2" s="2" t="s">
        <v>96</v>
      </c>
    </row>
    <row r="3" spans="1:5">
      <c r="A3" s="3" t="s">
        <v>184</v>
      </c>
    </row>
    <row r="4" spans="1:5">
      <c r="A4" s="4" t="s">
        <v>131</v>
      </c>
      <c r="B4" s="4" t="s">
        <v>49</v>
      </c>
      <c r="C4" s="7" t="n">
        <v>50518</v>
      </c>
      <c r="D4" s="7" t="n">
        <v>52362</v>
      </c>
      <c r="E4" s="7" t="n">
        <v>49782</v>
      </c>
    </row>
    <row r="5" spans="1:5">
      <c r="A5" s="3" t="s">
        <v>185</v>
      </c>
    </row>
    <row r="6" spans="1:5">
      <c r="A6" s="4" t="s">
        <v>154</v>
      </c>
      <c r="C6" s="5" t="n">
        <v>3101</v>
      </c>
      <c r="D6" s="5" t="n">
        <v>2862</v>
      </c>
      <c r="E6" s="5" t="n">
        <v>2586</v>
      </c>
    </row>
    <row r="7" spans="1:5">
      <c r="A7" s="4" t="s">
        <v>107</v>
      </c>
      <c r="C7" s="5" t="n">
        <v>18988</v>
      </c>
      <c r="D7" s="5" t="n">
        <v>10353</v>
      </c>
      <c r="E7" s="5" t="n">
        <v>7451</v>
      </c>
    </row>
    <row r="8" spans="1:5">
      <c r="A8" s="4" t="s">
        <v>186</v>
      </c>
      <c r="C8" s="5" t="n">
        <v>-27425</v>
      </c>
      <c r="D8" s="5" t="n">
        <v>-56080</v>
      </c>
      <c r="E8" s="5" t="n">
        <v>-74841</v>
      </c>
    </row>
    <row r="9" spans="1:5">
      <c r="A9" s="4" t="s">
        <v>187</v>
      </c>
      <c r="C9" s="5" t="n">
        <v>32073</v>
      </c>
      <c r="D9" s="5" t="n">
        <v>55636</v>
      </c>
      <c r="E9" s="5" t="n">
        <v>64398</v>
      </c>
    </row>
    <row r="10" spans="1:5">
      <c r="A10" s="4" t="s">
        <v>188</v>
      </c>
      <c r="C10" s="5" t="n">
        <v>10798</v>
      </c>
      <c r="D10" s="5" t="n">
        <v>2322</v>
      </c>
      <c r="E10" s="5" t="n">
        <v>1239</v>
      </c>
    </row>
    <row r="11" spans="1:5">
      <c r="A11" s="4" t="s">
        <v>189</v>
      </c>
      <c r="C11" s="5" t="n">
        <v>7232</v>
      </c>
      <c r="D11" s="5" t="n">
        <v>7080</v>
      </c>
      <c r="E11" s="5" t="n">
        <v>7074</v>
      </c>
    </row>
    <row r="12" spans="1:5">
      <c r="A12" s="4" t="s">
        <v>190</v>
      </c>
      <c r="C12" s="5" t="n">
        <v>2042</v>
      </c>
      <c r="D12" s="5" t="n">
        <v>2158</v>
      </c>
      <c r="E12" s="5" t="n">
        <v>1841</v>
      </c>
    </row>
    <row r="13" spans="1:5">
      <c r="A13" s="4" t="s">
        <v>191</v>
      </c>
      <c r="C13" s="5" t="n">
        <v>6695</v>
      </c>
      <c r="D13" s="5" t="n">
        <v>5883</v>
      </c>
      <c r="E13" s="5" t="n">
        <v>4775</v>
      </c>
    </row>
    <row r="14" spans="1:5">
      <c r="A14" s="4" t="s">
        <v>124</v>
      </c>
      <c r="C14" s="5" t="n">
        <v>2089</v>
      </c>
      <c r="D14" s="5" t="n">
        <v>2500</v>
      </c>
      <c r="E14" s="5" t="n">
        <v>2911</v>
      </c>
    </row>
    <row r="15" spans="1:5">
      <c r="A15" s="4" t="s">
        <v>192</v>
      </c>
      <c r="C15" s="5" t="n">
        <v>100</v>
      </c>
      <c r="D15" s="5" t="n">
        <v>101</v>
      </c>
      <c r="E15" s="5" t="n">
        <v>100</v>
      </c>
    </row>
    <row r="16" spans="1:5">
      <c r="A16" s="4" t="s">
        <v>193</v>
      </c>
      <c r="C16" s="5" t="n">
        <v>-1583</v>
      </c>
      <c r="D16" s="5" t="n">
        <v>-3960</v>
      </c>
      <c r="E16" s="5" t="n">
        <v>-7242</v>
      </c>
    </row>
    <row r="17" spans="1:5">
      <c r="A17" s="4" t="s">
        <v>113</v>
      </c>
      <c r="C17" s="5" t="n">
        <v>-11393</v>
      </c>
      <c r="D17" s="5" t="n">
        <v>0</v>
      </c>
      <c r="E17" s="5" t="n">
        <v>0</v>
      </c>
    </row>
    <row r="18" spans="1:5">
      <c r="A18" s="4" t="s">
        <v>114</v>
      </c>
      <c r="C18" s="5" t="n">
        <v>-2644</v>
      </c>
      <c r="D18" s="5" t="n">
        <v>-3256</v>
      </c>
      <c r="E18" s="5" t="n">
        <v>-2208</v>
      </c>
    </row>
    <row r="19" spans="1:5">
      <c r="A19" s="4" t="s">
        <v>194</v>
      </c>
      <c r="C19" s="5" t="n">
        <v>-79</v>
      </c>
      <c r="D19" s="5" t="n">
        <v>-84</v>
      </c>
      <c r="E19" s="5" t="n">
        <v>102</v>
      </c>
    </row>
    <row r="20" spans="1:5">
      <c r="A20" s="4" t="s">
        <v>195</v>
      </c>
      <c r="C20" s="5" t="n">
        <v>458</v>
      </c>
      <c r="D20" s="5" t="n">
        <v>190</v>
      </c>
      <c r="E20" s="5" t="n">
        <v>229</v>
      </c>
    </row>
    <row r="21" spans="1:5">
      <c r="A21" s="4" t="s">
        <v>196</v>
      </c>
      <c r="C21" s="5" t="n">
        <v>2308</v>
      </c>
      <c r="D21" s="5" t="n">
        <v>1844</v>
      </c>
      <c r="E21" s="5" t="n">
        <v>1276</v>
      </c>
    </row>
    <row r="22" spans="1:5">
      <c r="A22" s="4" t="s">
        <v>197</v>
      </c>
      <c r="C22" s="5" t="n">
        <v>501</v>
      </c>
      <c r="D22" s="5" t="n">
        <v>395</v>
      </c>
      <c r="E22" s="5" t="n">
        <v>395</v>
      </c>
    </row>
    <row r="23" spans="1:5">
      <c r="A23" s="3" t="s">
        <v>198</v>
      </c>
    </row>
    <row r="24" spans="1:5">
      <c r="A24" s="4" t="s">
        <v>199</v>
      </c>
      <c r="C24" s="5" t="n">
        <v>-1041</v>
      </c>
      <c r="D24" s="5" t="n">
        <v>-1050</v>
      </c>
      <c r="E24" s="5" t="n">
        <v>-1049</v>
      </c>
    </row>
    <row r="25" spans="1:5">
      <c r="A25" s="4" t="s">
        <v>48</v>
      </c>
      <c r="B25" s="4" t="s">
        <v>49</v>
      </c>
      <c r="C25" s="5" t="n">
        <v>-2413</v>
      </c>
      <c r="D25" s="5" t="n">
        <v>-287</v>
      </c>
      <c r="E25" s="5" t="n">
        <v>-5135</v>
      </c>
    </row>
    <row r="26" spans="1:5">
      <c r="A26" s="4" t="s">
        <v>66</v>
      </c>
      <c r="C26" s="5" t="n">
        <v>-5378</v>
      </c>
      <c r="D26" s="5" t="n">
        <v>-1039</v>
      </c>
      <c r="E26" s="5" t="n">
        <v>10920</v>
      </c>
    </row>
    <row r="27" spans="1:5">
      <c r="A27" s="4" t="s">
        <v>200</v>
      </c>
      <c r="B27" s="4" t="s">
        <v>49</v>
      </c>
      <c r="C27" s="5" t="n">
        <v>84947</v>
      </c>
      <c r="D27" s="5" t="n">
        <v>77930</v>
      </c>
      <c r="E27" s="5" t="n">
        <v>64604</v>
      </c>
    </row>
    <row r="28" spans="1:5">
      <c r="A28" s="3" t="s">
        <v>201</v>
      </c>
    </row>
    <row r="29" spans="1:5">
      <c r="A29" s="4" t="s">
        <v>202</v>
      </c>
      <c r="C29" s="5" t="n">
        <v>71611</v>
      </c>
      <c r="D29" s="5" t="n">
        <v>100957</v>
      </c>
      <c r="E29" s="5" t="n">
        <v>97771</v>
      </c>
    </row>
    <row r="30" spans="1:5">
      <c r="A30" s="4" t="s">
        <v>203</v>
      </c>
      <c r="C30" s="5" t="n">
        <v>-90971</v>
      </c>
      <c r="D30" s="5" t="n">
        <v>-115403</v>
      </c>
      <c r="E30" s="5" t="n">
        <v>-63615</v>
      </c>
    </row>
    <row r="31" spans="1:5">
      <c r="A31" s="4" t="s">
        <v>204</v>
      </c>
      <c r="C31" s="5" t="n">
        <v>3817</v>
      </c>
      <c r="D31" s="5" t="n">
        <v>42492</v>
      </c>
      <c r="E31" s="5" t="n">
        <v>9579</v>
      </c>
    </row>
    <row r="32" spans="1:5">
      <c r="A32" s="4" t="s">
        <v>205</v>
      </c>
      <c r="C32" s="5" t="n">
        <v>-26873</v>
      </c>
      <c r="D32" s="5" t="n">
        <v>-36167</v>
      </c>
      <c r="E32" s="5" t="n">
        <v>-102847</v>
      </c>
    </row>
    <row r="33" spans="1:5">
      <c r="A33" s="4" t="s">
        <v>206</v>
      </c>
      <c r="C33" s="5" t="n">
        <v>24462</v>
      </c>
      <c r="D33" s="5" t="n">
        <v>5623</v>
      </c>
      <c r="E33" s="5" t="n">
        <v>9924</v>
      </c>
    </row>
    <row r="34" spans="1:5">
      <c r="A34" s="4" t="s">
        <v>207</v>
      </c>
      <c r="C34" s="5" t="n">
        <v>-7927</v>
      </c>
      <c r="D34" s="5" t="n">
        <v>-4017</v>
      </c>
      <c r="E34" s="5" t="n">
        <v>-1237</v>
      </c>
    </row>
    <row r="35" spans="1:5">
      <c r="A35" s="4" t="s">
        <v>208</v>
      </c>
      <c r="C35" s="5" t="n">
        <v>28608</v>
      </c>
      <c r="D35" s="5" t="n">
        <v>45979</v>
      </c>
      <c r="E35" s="5" t="n">
        <v>273688</v>
      </c>
    </row>
    <row r="36" spans="1:5">
      <c r="A36" s="4" t="s">
        <v>209</v>
      </c>
      <c r="C36" s="5" t="n">
        <v>-378906</v>
      </c>
      <c r="D36" s="5" t="n">
        <v>-465527</v>
      </c>
      <c r="E36" s="5" t="n">
        <v>-457460</v>
      </c>
    </row>
    <row r="37" spans="1:5">
      <c r="A37" s="4" t="s">
        <v>210</v>
      </c>
      <c r="C37" s="5" t="n">
        <v>-11557</v>
      </c>
      <c r="D37" s="5" t="n">
        <v>-5262</v>
      </c>
      <c r="E37" s="5" t="n">
        <v>-4775</v>
      </c>
    </row>
    <row r="38" spans="1:5">
      <c r="A38" s="4" t="s">
        <v>211</v>
      </c>
      <c r="C38" s="5" t="n">
        <v>3762</v>
      </c>
      <c r="D38" s="5" t="n">
        <v>3530</v>
      </c>
      <c r="E38" s="5" t="n">
        <v>7152</v>
      </c>
    </row>
    <row r="39" spans="1:5">
      <c r="A39" s="4" t="s">
        <v>212</v>
      </c>
      <c r="C39" s="5" t="n">
        <v>-383974</v>
      </c>
      <c r="D39" s="5" t="n">
        <v>-427795</v>
      </c>
      <c r="E39" s="5" t="n">
        <v>-231820</v>
      </c>
    </row>
    <row r="40" spans="1:5">
      <c r="A40" s="3" t="s">
        <v>213</v>
      </c>
    </row>
    <row r="41" spans="1:5">
      <c r="A41" s="4" t="s">
        <v>214</v>
      </c>
      <c r="C41" s="5" t="n">
        <v>93819</v>
      </c>
      <c r="D41" s="5" t="n">
        <v>351908</v>
      </c>
      <c r="E41" s="5" t="n">
        <v>206748</v>
      </c>
    </row>
    <row r="42" spans="1:5">
      <c r="A42" s="4" t="s">
        <v>215</v>
      </c>
      <c r="C42" s="5" t="n">
        <v>166448</v>
      </c>
      <c r="D42" s="5" t="n">
        <v>-46752</v>
      </c>
      <c r="E42" s="5" t="n">
        <v>141338</v>
      </c>
    </row>
    <row r="43" spans="1:5">
      <c r="A43" s="4" t="s">
        <v>216</v>
      </c>
      <c r="C43" s="5" t="n">
        <v>4685706</v>
      </c>
      <c r="D43" s="5" t="n">
        <v>5905511</v>
      </c>
      <c r="E43" s="5" t="n">
        <v>4018000</v>
      </c>
    </row>
    <row r="44" spans="1:5">
      <c r="A44" s="4" t="s">
        <v>217</v>
      </c>
      <c r="C44" s="5" t="n">
        <v>-4705543</v>
      </c>
      <c r="D44" s="5" t="n">
        <v>-5854019</v>
      </c>
      <c r="E44" s="5" t="n">
        <v>-4157392</v>
      </c>
    </row>
    <row r="45" spans="1:5">
      <c r="A45" s="4" t="s">
        <v>218</v>
      </c>
      <c r="C45" s="5" t="n">
        <v>-2568</v>
      </c>
      <c r="D45" s="5" t="n">
        <v>11980</v>
      </c>
      <c r="E45" s="5" t="n">
        <v>-1388</v>
      </c>
    </row>
    <row r="46" spans="1:5">
      <c r="A46" s="4" t="s">
        <v>219</v>
      </c>
      <c r="C46" s="5" t="n">
        <v>41</v>
      </c>
      <c r="D46" s="5" t="n">
        <v>129</v>
      </c>
      <c r="E46" s="5" t="n">
        <v>-985</v>
      </c>
    </row>
    <row r="47" spans="1:5">
      <c r="A47" s="4" t="s">
        <v>220</v>
      </c>
      <c r="C47" s="5" t="n">
        <v>1469</v>
      </c>
      <c r="D47" s="5" t="n">
        <v>300</v>
      </c>
      <c r="E47" s="5" t="n">
        <v>0</v>
      </c>
    </row>
    <row r="48" spans="1:5">
      <c r="A48" s="4" t="s">
        <v>221</v>
      </c>
      <c r="C48" s="5" t="n">
        <v>81943</v>
      </c>
      <c r="D48" s="5" t="n">
        <v>0</v>
      </c>
      <c r="E48" s="5" t="n">
        <v>0</v>
      </c>
    </row>
    <row r="49" spans="1:5">
      <c r="A49" s="4" t="s">
        <v>222</v>
      </c>
      <c r="C49" s="5" t="n">
        <v>-27035</v>
      </c>
      <c r="D49" s="5" t="n">
        <v>-25366</v>
      </c>
      <c r="E49" s="5" t="n">
        <v>-24967</v>
      </c>
    </row>
    <row r="50" spans="1:5">
      <c r="A50" s="4" t="s">
        <v>223</v>
      </c>
      <c r="C50" s="5" t="n">
        <v>-352</v>
      </c>
      <c r="D50" s="5" t="n">
        <v>0</v>
      </c>
      <c r="E50" s="5" t="n">
        <v>0</v>
      </c>
    </row>
    <row r="51" spans="1:5">
      <c r="A51" s="4" t="s">
        <v>224</v>
      </c>
      <c r="C51" s="5" t="n">
        <v>118</v>
      </c>
      <c r="D51" s="5" t="n">
        <v>76</v>
      </c>
      <c r="E51" s="5" t="n">
        <v>65</v>
      </c>
    </row>
    <row r="52" spans="1:5">
      <c r="A52" s="4" t="s">
        <v>225</v>
      </c>
      <c r="C52" s="5" t="n">
        <v>-1671</v>
      </c>
      <c r="D52" s="5" t="n">
        <v>-1734</v>
      </c>
      <c r="E52" s="5" t="n">
        <v>-1437</v>
      </c>
    </row>
    <row r="53" spans="1:5">
      <c r="A53" s="4" t="s">
        <v>226</v>
      </c>
      <c r="C53" s="5" t="n">
        <v>292375</v>
      </c>
      <c r="D53" s="5" t="n">
        <v>342033</v>
      </c>
      <c r="E53" s="5" t="n">
        <v>179982</v>
      </c>
    </row>
    <row r="54" spans="1:5">
      <c r="A54" s="4" t="s">
        <v>227</v>
      </c>
      <c r="C54" s="5" t="n">
        <v>-6652</v>
      </c>
      <c r="D54" s="5" t="n">
        <v>-7832</v>
      </c>
      <c r="E54" s="5" t="n">
        <v>12766</v>
      </c>
    </row>
    <row r="55" spans="1:5">
      <c r="A55" s="4" t="s">
        <v>228</v>
      </c>
      <c r="C55" s="5" t="n">
        <v>67657</v>
      </c>
      <c r="D55" s="5" t="n">
        <v>75489</v>
      </c>
      <c r="E55" s="5" t="n">
        <v>62723</v>
      </c>
    </row>
    <row r="56" spans="1:5">
      <c r="A56" s="4" t="s">
        <v>229</v>
      </c>
      <c r="C56" s="5" t="n">
        <v>61005</v>
      </c>
      <c r="D56" s="5" t="n">
        <v>67657</v>
      </c>
      <c r="E56" s="5" t="n">
        <v>75489</v>
      </c>
    </row>
    <row r="57" spans="1:5">
      <c r="A57" s="3" t="s">
        <v>230</v>
      </c>
    </row>
    <row r="58" spans="1:5">
      <c r="A58" s="4" t="s">
        <v>231</v>
      </c>
      <c r="C58" s="5" t="n">
        <v>40785</v>
      </c>
      <c r="D58" s="5" t="n">
        <v>38620</v>
      </c>
      <c r="E58" s="5" t="n">
        <v>35522</v>
      </c>
    </row>
    <row r="59" spans="1:5">
      <c r="A59" s="4" t="s">
        <v>232</v>
      </c>
      <c r="C59" s="5" t="n">
        <v>34026</v>
      </c>
      <c r="D59" s="5" t="n">
        <v>29770</v>
      </c>
      <c r="E59" s="5" t="n">
        <v>26694</v>
      </c>
    </row>
    <row r="60" spans="1:5">
      <c r="A60" s="3" t="s">
        <v>233</v>
      </c>
    </row>
    <row r="61" spans="1:5">
      <c r="A61" s="4" t="s">
        <v>234</v>
      </c>
      <c r="C61" s="5" t="n">
        <v>7500</v>
      </c>
      <c r="D61" s="5" t="n">
        <v>2500</v>
      </c>
      <c r="E61" s="5" t="n">
        <v>0</v>
      </c>
    </row>
    <row r="62" spans="1:5">
      <c r="A62" s="4" t="s">
        <v>235</v>
      </c>
      <c r="C62" s="7" t="n">
        <v>7161</v>
      </c>
      <c r="D62" s="7" t="n">
        <v>3692</v>
      </c>
      <c r="E62" s="7" t="n">
        <v>7370</v>
      </c>
    </row>
    <row r="63" spans="1:5"/>
    <row r="64" spans="1:5">
      <c r="A64" s="4" t="s">
        <v>49</v>
      </c>
      <c r="B64" s="4" t="s">
        <v>141</v>
      </c>
    </row>
  </sheetData>
  <mergeCells count="4">
    <mergeCell ref="A1:B2"/>
    <mergeCell ref="C1:E1"/>
    <mergeCell ref="A63:D63"/>
    <mergeCell ref="B64:D6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14"/>
    <col customWidth="1" max="5" min="5" width="14"/>
  </cols>
  <sheetData>
    <row r="1" spans="1:5">
      <c r="A1" s="1" t="s">
        <v>1193</v>
      </c>
      <c r="B1" s="2" t="s">
        <v>1</v>
      </c>
    </row>
    <row r="2" spans="1:5">
      <c r="B2" s="2" t="s">
        <v>2</v>
      </c>
      <c r="C2" s="2" t="s">
        <v>30</v>
      </c>
      <c r="D2" s="2" t="s">
        <v>96</v>
      </c>
      <c r="E2" s="2" t="s">
        <v>1194</v>
      </c>
    </row>
    <row r="3" spans="1:5">
      <c r="A3" s="3" t="s">
        <v>1195</v>
      </c>
    </row>
    <row r="4" spans="1:5">
      <c r="A4" s="4" t="s">
        <v>1196</v>
      </c>
      <c r="B4" s="7" t="n">
        <v>0</v>
      </c>
      <c r="C4" s="7" t="n">
        <v>0</v>
      </c>
      <c r="D4" s="7" t="n">
        <v>0</v>
      </c>
    </row>
    <row r="5" spans="1:5">
      <c r="A5" s="4" t="s">
        <v>1190</v>
      </c>
    </row>
    <row r="6" spans="1:5">
      <c r="A6" s="3" t="s">
        <v>1195</v>
      </c>
    </row>
    <row r="7" spans="1:5">
      <c r="A7" s="4" t="s">
        <v>1197</v>
      </c>
      <c r="E7" s="7" t="n">
        <v>1100000</v>
      </c>
    </row>
    <row r="8" spans="1:5">
      <c r="A8" s="4" t="s">
        <v>1189</v>
      </c>
    </row>
    <row r="9" spans="1:5">
      <c r="A9" s="3" t="s">
        <v>1195</v>
      </c>
    </row>
    <row r="10" spans="1:5">
      <c r="A10" s="4" t="s">
        <v>1198</v>
      </c>
      <c r="B10" s="4" t="s">
        <v>11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597</v>
      </c>
    </row>
    <row r="2" spans="1:2">
      <c r="A2" s="3" t="s">
        <v>260</v>
      </c>
    </row>
    <row r="3" spans="1:2">
      <c r="A3" s="5" t="n">
        <v>2018</v>
      </c>
      <c r="B3" s="7" t="n">
        <v>1669</v>
      </c>
    </row>
    <row r="4" spans="1:2">
      <c r="A4" s="5" t="n">
        <v>2019</v>
      </c>
      <c r="B4" s="5" t="n">
        <v>1295</v>
      </c>
    </row>
    <row r="5" spans="1:2">
      <c r="A5" s="5" t="n">
        <v>2020</v>
      </c>
      <c r="B5" s="5" t="n">
        <v>944</v>
      </c>
    </row>
    <row r="6" spans="1:2">
      <c r="A6" s="5" t="n">
        <v>2021</v>
      </c>
      <c r="B6" s="5" t="n">
        <v>601</v>
      </c>
    </row>
    <row r="7" spans="1:2">
      <c r="A7" s="5" t="n">
        <v>2022</v>
      </c>
      <c r="B7" s="5" t="n">
        <v>299</v>
      </c>
    </row>
    <row r="8" spans="1:2">
      <c r="A8" s="4" t="s">
        <v>1201</v>
      </c>
      <c r="B8" s="5" t="n">
        <v>147</v>
      </c>
    </row>
    <row r="9" spans="1:2">
      <c r="A9" s="4" t="s">
        <v>157</v>
      </c>
      <c r="B9" s="7" t="n">
        <v>49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4"/>
    <col customWidth="1" max="12" min="12" width="27"/>
    <col customWidth="1" max="13" min="13" width="4"/>
    <col customWidth="1" max="14" min="14" width="27"/>
    <col customWidth="1" max="15" min="15" width="4"/>
    <col customWidth="1" max="16" min="16" width="21"/>
  </cols>
  <sheetData>
    <row r="1" spans="1:16">
      <c r="A1" s="1" t="s">
        <v>1202</v>
      </c>
      <c r="B1" s="2" t="s">
        <v>652</v>
      </c>
      <c r="J1" s="2" t="s">
        <v>1</v>
      </c>
    </row>
    <row r="2" spans="1:16">
      <c r="B2" s="2" t="s">
        <v>1203</v>
      </c>
      <c r="C2" s="2" t="s">
        <v>609</v>
      </c>
      <c r="D2" s="2" t="s">
        <v>1204</v>
      </c>
      <c r="E2" s="2" t="s">
        <v>1205</v>
      </c>
      <c r="F2" s="2" t="s">
        <v>478</v>
      </c>
      <c r="G2" s="2" t="s">
        <v>1206</v>
      </c>
      <c r="H2" s="2" t="s">
        <v>1207</v>
      </c>
      <c r="I2" s="2" t="s">
        <v>1208</v>
      </c>
      <c r="J2" s="2" t="s">
        <v>1209</v>
      </c>
      <c r="L2" s="2" t="s">
        <v>1210</v>
      </c>
      <c r="N2" s="2" t="s">
        <v>1211</v>
      </c>
      <c r="P2" s="2" t="s">
        <v>1212</v>
      </c>
    </row>
    <row r="3" spans="1:16">
      <c r="A3" s="3" t="s">
        <v>239</v>
      </c>
    </row>
    <row r="4" spans="1:16">
      <c r="A4" s="4" t="s">
        <v>1213</v>
      </c>
      <c r="J4" s="5" t="n">
        <v>9</v>
      </c>
      <c r="L4" s="5" t="n">
        <v>9</v>
      </c>
      <c r="N4" s="5" t="n">
        <v>9</v>
      </c>
    </row>
    <row r="5" spans="1:16">
      <c r="A5" s="4" t="s">
        <v>131</v>
      </c>
      <c r="B5" s="7" t="n">
        <v>6827</v>
      </c>
      <c r="C5" s="7" t="n">
        <v>15366</v>
      </c>
      <c r="D5" s="7" t="n">
        <v>14880</v>
      </c>
      <c r="E5" s="7" t="n">
        <v>13445</v>
      </c>
      <c r="F5" s="7" t="n">
        <v>13279</v>
      </c>
      <c r="G5" s="7" t="n">
        <v>13617</v>
      </c>
      <c r="H5" s="7" t="n">
        <v>12654</v>
      </c>
      <c r="I5" s="7" t="n">
        <v>12812</v>
      </c>
      <c r="J5" s="7" t="n">
        <v>50518</v>
      </c>
      <c r="K5" s="4" t="s">
        <v>49</v>
      </c>
      <c r="L5" s="7" t="n">
        <v>52362</v>
      </c>
      <c r="M5" s="4" t="s">
        <v>49</v>
      </c>
      <c r="N5" s="7" t="n">
        <v>49782</v>
      </c>
      <c r="O5" s="4" t="s">
        <v>49</v>
      </c>
    </row>
    <row r="6" spans="1:16">
      <c r="A6" s="4" t="s">
        <v>1214</v>
      </c>
    </row>
    <row r="7" spans="1:16">
      <c r="A7" s="3" t="s">
        <v>239</v>
      </c>
    </row>
    <row r="8" spans="1:16">
      <c r="A8" s="4" t="s">
        <v>131</v>
      </c>
      <c r="N8" s="5" t="n">
        <v>500</v>
      </c>
    </row>
    <row r="9" spans="1:16">
      <c r="A9" s="4" t="s">
        <v>1215</v>
      </c>
      <c r="P9" s="7" t="n">
        <v>1100</v>
      </c>
    </row>
    <row r="10" spans="1:16">
      <c r="A10" s="4" t="s">
        <v>1216</v>
      </c>
    </row>
    <row r="11" spans="1:16">
      <c r="A11" s="3" t="s">
        <v>239</v>
      </c>
    </row>
    <row r="12" spans="1:16">
      <c r="A12" s="4" t="s">
        <v>1217</v>
      </c>
      <c r="B12" s="5" t="n">
        <v>12</v>
      </c>
      <c r="J12" s="5" t="n">
        <v>12</v>
      </c>
    </row>
    <row r="13" spans="1:16">
      <c r="A13" s="4" t="s">
        <v>1218</v>
      </c>
      <c r="J13" s="4" t="s">
        <v>1219</v>
      </c>
    </row>
    <row r="14" spans="1:16">
      <c r="A14" s="4" t="s">
        <v>1220</v>
      </c>
    </row>
    <row r="15" spans="1:16">
      <c r="A15" s="3" t="s">
        <v>239</v>
      </c>
    </row>
    <row r="16" spans="1:16">
      <c r="A16" s="4" t="s">
        <v>1221</v>
      </c>
      <c r="J16" s="7" t="n">
        <v>1000</v>
      </c>
      <c r="L16" s="7" t="n">
        <v>1100</v>
      </c>
      <c r="N16" s="7" t="n">
        <v>1000</v>
      </c>
    </row>
    <row r="17" spans="1:16">
      <c r="A17" s="4" t="s">
        <v>505</v>
      </c>
    </row>
    <row r="18" spans="1:16">
      <c r="A18" s="3" t="s">
        <v>239</v>
      </c>
    </row>
    <row r="19" spans="1:16">
      <c r="A19" s="4" t="s">
        <v>1213</v>
      </c>
      <c r="J19" s="5" t="n">
        <v>7</v>
      </c>
      <c r="L19" s="5" t="n">
        <v>7</v>
      </c>
    </row>
    <row r="20" spans="1:16">
      <c r="A20" s="4" t="s">
        <v>1222</v>
      </c>
      <c r="B20" s="7" t="n">
        <v>38900</v>
      </c>
      <c r="F20" s="5" t="n">
        <v>37900</v>
      </c>
      <c r="J20" s="7" t="n">
        <v>38900</v>
      </c>
      <c r="L20" s="7" t="n">
        <v>37900</v>
      </c>
    </row>
    <row r="21" spans="1:16">
      <c r="A21" s="4" t="s">
        <v>506</v>
      </c>
    </row>
    <row r="22" spans="1:16">
      <c r="A22" s="3" t="s">
        <v>239</v>
      </c>
    </row>
    <row r="23" spans="1:16">
      <c r="A23" s="4" t="s">
        <v>1213</v>
      </c>
      <c r="J23" s="5" t="n">
        <v>2</v>
      </c>
      <c r="L23" s="5" t="n">
        <v>2</v>
      </c>
    </row>
    <row r="24" spans="1:16">
      <c r="A24" s="4" t="s">
        <v>1222</v>
      </c>
      <c r="B24" s="7" t="n">
        <v>800</v>
      </c>
      <c r="F24" s="7" t="n">
        <v>800</v>
      </c>
      <c r="J24" s="7" t="n">
        <v>800</v>
      </c>
      <c r="L24" s="7" t="n">
        <v>800</v>
      </c>
    </row>
    <row r="25" spans="1:16"/>
    <row r="26" spans="1:16">
      <c r="A26" s="4" t="s">
        <v>49</v>
      </c>
      <c r="B26" s="4" t="s">
        <v>141</v>
      </c>
    </row>
  </sheetData>
  <mergeCells count="8">
    <mergeCell ref="A1:A2"/>
    <mergeCell ref="B1:I1"/>
    <mergeCell ref="J1:O1"/>
    <mergeCell ref="J2:K2"/>
    <mergeCell ref="L2:M2"/>
    <mergeCell ref="N2:O2"/>
    <mergeCell ref="A25:P25"/>
    <mergeCell ref="B26:P2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3</v>
      </c>
      <c r="C1" s="2" t="s">
        <v>1</v>
      </c>
    </row>
    <row r="2" spans="1:5">
      <c r="C2" s="2" t="s">
        <v>2</v>
      </c>
      <c r="D2" s="2" t="s">
        <v>30</v>
      </c>
      <c r="E2" s="2" t="s">
        <v>96</v>
      </c>
    </row>
    <row r="3" spans="1:5">
      <c r="A3" s="3" t="s">
        <v>1224</v>
      </c>
    </row>
    <row r="4" spans="1:5">
      <c r="A4" s="4" t="s">
        <v>1225</v>
      </c>
      <c r="B4" s="4" t="s">
        <v>49</v>
      </c>
      <c r="C4" s="7" t="n">
        <v>91609</v>
      </c>
      <c r="D4" s="7" t="n">
        <v>88086</v>
      </c>
    </row>
    <row r="5" spans="1:5">
      <c r="A5" s="4" t="s">
        <v>1226</v>
      </c>
      <c r="C5" s="5" t="n">
        <v>1700</v>
      </c>
      <c r="D5" s="5" t="n">
        <v>1500</v>
      </c>
    </row>
    <row r="6" spans="1:5">
      <c r="A6" s="4" t="s">
        <v>1227</v>
      </c>
      <c r="C6" s="5" t="n">
        <v>1844</v>
      </c>
      <c r="D6" s="5" t="n">
        <v>1726</v>
      </c>
      <c r="E6" s="7" t="n">
        <v>1654</v>
      </c>
    </row>
    <row r="7" spans="1:5">
      <c r="A7" s="4" t="s">
        <v>1228</v>
      </c>
      <c r="C7" s="5" t="n">
        <v>623</v>
      </c>
      <c r="D7" s="5" t="n">
        <v>598</v>
      </c>
      <c r="E7" s="7" t="n">
        <v>656</v>
      </c>
    </row>
    <row r="8" spans="1:5">
      <c r="A8" s="4" t="s">
        <v>1216</v>
      </c>
    </row>
    <row r="9" spans="1:5">
      <c r="A9" s="3" t="s">
        <v>1224</v>
      </c>
    </row>
    <row r="10" spans="1:5">
      <c r="A10" s="4" t="s">
        <v>1225</v>
      </c>
      <c r="C10" s="5" t="n">
        <v>11432</v>
      </c>
      <c r="D10" s="5" t="n">
        <v>11565</v>
      </c>
    </row>
    <row r="11" spans="1:5">
      <c r="A11" s="4" t="s">
        <v>1226</v>
      </c>
      <c r="C11" s="5" t="n">
        <v>1933</v>
      </c>
      <c r="D11" s="5" t="n">
        <v>1686</v>
      </c>
    </row>
    <row r="12" spans="1:5">
      <c r="A12" s="4" t="s">
        <v>1229</v>
      </c>
      <c r="C12" s="5" t="n">
        <v>1745</v>
      </c>
      <c r="D12" s="5" t="n">
        <v>1753</v>
      </c>
    </row>
    <row r="13" spans="1:5">
      <c r="A13" s="4" t="s">
        <v>1230</v>
      </c>
      <c r="C13" s="7" t="n">
        <v>653</v>
      </c>
      <c r="D13" s="7" t="n">
        <v>598</v>
      </c>
    </row>
    <row r="14" spans="1:5"/>
    <row r="15" spans="1:5">
      <c r="A15" s="4" t="s">
        <v>49</v>
      </c>
      <c r="B15" s="4" t="s">
        <v>84</v>
      </c>
    </row>
  </sheetData>
  <mergeCells count="4">
    <mergeCell ref="A1:B2"/>
    <mergeCell ref="C1:E1"/>
    <mergeCell ref="A14:D14"/>
    <mergeCell ref="B15:D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31</v>
      </c>
      <c r="B1" s="2" t="s">
        <v>2</v>
      </c>
      <c r="C1" s="2" t="s">
        <v>30</v>
      </c>
    </row>
    <row r="2" spans="1:3">
      <c r="A2" s="3" t="s">
        <v>265</v>
      </c>
    </row>
    <row r="3" spans="1:3">
      <c r="A3" s="4" t="s">
        <v>52</v>
      </c>
      <c r="B3" s="7" t="n">
        <v>942583</v>
      </c>
      <c r="C3" s="7" t="n">
        <v>900474</v>
      </c>
    </row>
    <row r="4" spans="1:3">
      <c r="A4" s="4" t="s">
        <v>54</v>
      </c>
      <c r="B4" s="5" t="n">
        <v>350568</v>
      </c>
      <c r="C4" s="5" t="n">
        <v>323160</v>
      </c>
    </row>
    <row r="5" spans="1:3">
      <c r="A5" s="4" t="s">
        <v>55</v>
      </c>
      <c r="B5" s="5" t="n">
        <v>646359</v>
      </c>
      <c r="C5" s="5" t="n">
        <v>613061</v>
      </c>
    </row>
    <row r="6" spans="1:3">
      <c r="A6" s="4" t="s">
        <v>56</v>
      </c>
      <c r="B6" s="5" t="n">
        <v>1724363</v>
      </c>
      <c r="C6" s="5" t="n">
        <v>1733359</v>
      </c>
    </row>
    <row r="7" spans="1:3">
      <c r="A7" s="4" t="s">
        <v>1232</v>
      </c>
      <c r="B7" s="5" t="n">
        <v>3663873</v>
      </c>
      <c r="C7" s="5" t="n">
        <v>3570054</v>
      </c>
    </row>
    <row r="8" spans="1:3">
      <c r="A8" s="3" t="s">
        <v>1233</v>
      </c>
    </row>
    <row r="9" spans="1:3">
      <c r="A9" s="4" t="s">
        <v>1234</v>
      </c>
      <c r="B9" s="5" t="n">
        <v>363866</v>
      </c>
      <c r="C9" s="5" t="n">
        <v>345339</v>
      </c>
    </row>
    <row r="10" spans="1:3">
      <c r="A10" s="4" t="s">
        <v>1235</v>
      </c>
      <c r="B10" s="5" t="n">
        <v>342500</v>
      </c>
      <c r="C10" s="5" t="n">
        <v>233470</v>
      </c>
    </row>
    <row r="11" spans="1:3">
      <c r="A11" s="4" t="s">
        <v>1236</v>
      </c>
      <c r="B11" s="5" t="n">
        <v>300921</v>
      </c>
      <c r="C11" s="5" t="n">
        <v>264993</v>
      </c>
    </row>
    <row r="12" spans="1:3">
      <c r="A12" s="4" t="s">
        <v>1237</v>
      </c>
      <c r="B12" s="5" t="n">
        <v>90805</v>
      </c>
      <c r="C12" s="5" t="n">
        <v>84673</v>
      </c>
    </row>
    <row r="13" spans="1:3">
      <c r="A13" s="4" t="s">
        <v>1238</v>
      </c>
      <c r="B13" s="5" t="n">
        <v>57926</v>
      </c>
      <c r="C13" s="5" t="n">
        <v>52522</v>
      </c>
    </row>
    <row r="14" spans="1:3">
      <c r="A14" s="4" t="s">
        <v>1239</v>
      </c>
      <c r="B14" s="5" t="n">
        <v>50380</v>
      </c>
      <c r="C14" s="5" t="n">
        <v>59910</v>
      </c>
    </row>
    <row r="15" spans="1:3">
      <c r="A15" s="4" t="s">
        <v>1240</v>
      </c>
      <c r="B15" s="5" t="n">
        <v>1072</v>
      </c>
      <c r="C15" s="5" t="n">
        <v>115</v>
      </c>
    </row>
    <row r="16" spans="1:3">
      <c r="A16" s="4" t="s">
        <v>1241</v>
      </c>
      <c r="B16" s="5" t="n">
        <v>1207470</v>
      </c>
      <c r="C16" s="5" t="n">
        <v>1041022</v>
      </c>
    </row>
    <row r="17" spans="1:3">
      <c r="A17" s="4" t="s">
        <v>59</v>
      </c>
      <c r="B17" s="7" t="n">
        <v>4871343</v>
      </c>
      <c r="C17" s="7" t="n">
        <v>4611076</v>
      </c>
    </row>
    <row r="18" spans="1:3">
      <c r="A18" s="3" t="s">
        <v>1242</v>
      </c>
    </row>
    <row r="19" spans="1:3">
      <c r="A19" s="4" t="s">
        <v>1243</v>
      </c>
      <c r="B19" s="4" t="s">
        <v>707</v>
      </c>
      <c r="C19" s="4" t="s">
        <v>707</v>
      </c>
    </row>
    <row r="20" spans="1:3">
      <c r="A20" s="4" t="s">
        <v>1244</v>
      </c>
      <c r="B20" s="4" t="s">
        <v>1245</v>
      </c>
      <c r="C20" s="4" t="s">
        <v>1245</v>
      </c>
    </row>
    <row r="21" spans="1:3">
      <c r="A21" s="4" t="s">
        <v>1246</v>
      </c>
      <c r="B21" s="4" t="s">
        <v>1247</v>
      </c>
      <c r="C21" s="4" t="s">
        <v>912</v>
      </c>
    </row>
    <row r="22" spans="1:3">
      <c r="A22" s="4" t="s">
        <v>1248</v>
      </c>
      <c r="B22" s="4" t="s">
        <v>1249</v>
      </c>
      <c r="C22" s="4" t="s">
        <v>1250</v>
      </c>
    </row>
    <row r="23" spans="1:3">
      <c r="A23" s="4" t="s">
        <v>1251</v>
      </c>
      <c r="B23" s="4" t="s">
        <v>1252</v>
      </c>
      <c r="C23" s="4" t="s">
        <v>1253</v>
      </c>
    </row>
    <row r="24" spans="1:3">
      <c r="A24" s="3" t="s">
        <v>1254</v>
      </c>
    </row>
    <row r="25" spans="1:3">
      <c r="A25" s="4" t="s">
        <v>1255</v>
      </c>
      <c r="B25" s="4" t="s">
        <v>1256</v>
      </c>
      <c r="C25" s="4" t="s">
        <v>1257</v>
      </c>
    </row>
    <row r="26" spans="1:3">
      <c r="A26" s="4" t="s">
        <v>1258</v>
      </c>
      <c r="B26" s="4" t="s">
        <v>1259</v>
      </c>
      <c r="C26" s="4" t="s">
        <v>1260</v>
      </c>
    </row>
    <row r="27" spans="1:3">
      <c r="A27" s="4" t="s">
        <v>1261</v>
      </c>
      <c r="B27" s="4" t="s">
        <v>1262</v>
      </c>
      <c r="C27" s="4" t="s">
        <v>1263</v>
      </c>
    </row>
    <row r="28" spans="1:3">
      <c r="A28" s="4" t="s">
        <v>1264</v>
      </c>
      <c r="B28" s="4" t="s">
        <v>1265</v>
      </c>
      <c r="C28" s="4" t="s">
        <v>1266</v>
      </c>
    </row>
    <row r="29" spans="1:3">
      <c r="A29" s="4" t="s">
        <v>1267</v>
      </c>
      <c r="B29" s="4" t="s">
        <v>590</v>
      </c>
      <c r="C29" s="4" t="s">
        <v>1268</v>
      </c>
    </row>
    <row r="30" spans="1:3">
      <c r="A30" s="4" t="s">
        <v>1269</v>
      </c>
      <c r="B30" s="4" t="s">
        <v>1270</v>
      </c>
      <c r="C30" s="4" t="s">
        <v>594</v>
      </c>
    </row>
    <row r="31" spans="1:3">
      <c r="A31" s="4" t="s">
        <v>1271</v>
      </c>
      <c r="B31" s="4" t="s">
        <v>1272</v>
      </c>
      <c r="C31" s="4" t="s">
        <v>1273</v>
      </c>
    </row>
    <row r="32" spans="1:3">
      <c r="A32" s="4" t="s">
        <v>1274</v>
      </c>
      <c r="B32" s="4" t="s">
        <v>1275</v>
      </c>
      <c r="C32" s="4" t="s">
        <v>1276</v>
      </c>
    </row>
    <row r="33" spans="1:3">
      <c r="A33" s="4" t="s">
        <v>1277</v>
      </c>
      <c r="B33" s="4" t="s">
        <v>1278</v>
      </c>
      <c r="C33" s="4" t="s">
        <v>12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80</v>
      </c>
      <c r="B1" s="2" t="s">
        <v>1</v>
      </c>
    </row>
    <row r="2" spans="1:4">
      <c r="B2" s="2" t="s">
        <v>2</v>
      </c>
      <c r="C2" s="2" t="s">
        <v>30</v>
      </c>
      <c r="D2" s="2" t="s">
        <v>96</v>
      </c>
    </row>
    <row r="3" spans="1:4">
      <c r="A3" s="3" t="s">
        <v>53</v>
      </c>
    </row>
    <row r="4" spans="1:4">
      <c r="A4" s="4" t="s">
        <v>54</v>
      </c>
      <c r="B4" s="7" t="n">
        <v>225</v>
      </c>
      <c r="C4" s="7" t="n">
        <v>209</v>
      </c>
      <c r="D4" s="7" t="n">
        <v>179</v>
      </c>
    </row>
    <row r="5" spans="1:4">
      <c r="A5" s="4" t="s">
        <v>55</v>
      </c>
      <c r="B5" s="5" t="n">
        <v>1297</v>
      </c>
      <c r="C5" s="5" t="n">
        <v>1322</v>
      </c>
      <c r="D5" s="5" t="n">
        <v>1094</v>
      </c>
    </row>
    <row r="6" spans="1:4">
      <c r="A6" s="4" t="s">
        <v>56</v>
      </c>
      <c r="B6" s="5" t="n">
        <v>8863</v>
      </c>
      <c r="C6" s="5" t="n">
        <v>7549</v>
      </c>
      <c r="D6" s="5" t="n">
        <v>6935</v>
      </c>
    </row>
    <row r="7" spans="1:4">
      <c r="A7" s="4" t="s">
        <v>57</v>
      </c>
      <c r="B7" s="5" t="n">
        <v>12903</v>
      </c>
      <c r="C7" s="5" t="n">
        <v>10990</v>
      </c>
      <c r="D7" s="5" t="n">
        <v>9272</v>
      </c>
    </row>
    <row r="8" spans="1:4">
      <c r="A8" s="4" t="s">
        <v>58</v>
      </c>
      <c r="B8" s="7" t="n">
        <v>23288</v>
      </c>
      <c r="C8" s="7" t="n">
        <v>20070</v>
      </c>
      <c r="D8" s="7" t="n">
        <v>174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81</v>
      </c>
      <c r="B1" s="2" t="s">
        <v>2</v>
      </c>
      <c r="C1" s="2" t="s">
        <v>30</v>
      </c>
    </row>
    <row r="2" spans="1:3">
      <c r="A2" s="3" t="s">
        <v>265</v>
      </c>
    </row>
    <row r="3" spans="1:3">
      <c r="A3" s="4" t="s">
        <v>1282</v>
      </c>
      <c r="B3" s="7" t="n">
        <v>250000</v>
      </c>
      <c r="C3" s="7" t="n">
        <v>250000</v>
      </c>
    </row>
    <row r="4" spans="1:3">
      <c r="A4" s="4" t="s">
        <v>1283</v>
      </c>
      <c r="B4" s="5" t="n">
        <v>265800000</v>
      </c>
      <c r="C4" s="5" t="n">
        <v>196700000</v>
      </c>
    </row>
    <row r="5" spans="1:3">
      <c r="A5" s="4" t="s">
        <v>1284</v>
      </c>
      <c r="B5" s="5" t="n">
        <v>41400000</v>
      </c>
      <c r="C5" s="5" t="n">
        <v>39500000</v>
      </c>
    </row>
    <row r="6" spans="1:3">
      <c r="A6" s="4" t="s">
        <v>1285</v>
      </c>
      <c r="B6" s="7" t="n">
        <v>165500000</v>
      </c>
      <c r="C6" s="7" t="n">
        <v>1609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0</v>
      </c>
      <c r="D2" s="2" t="s">
        <v>96</v>
      </c>
    </row>
    <row r="3" spans="1:4">
      <c r="A3" s="3" t="s">
        <v>1287</v>
      </c>
    </row>
    <row r="4" spans="1:4">
      <c r="A4" s="4" t="s">
        <v>64</v>
      </c>
      <c r="B4" s="7" t="n">
        <v>1020819</v>
      </c>
      <c r="C4" s="7" t="n">
        <v>1044086</v>
      </c>
    </row>
    <row r="5" spans="1:4">
      <c r="A5" s="4" t="s">
        <v>1288</v>
      </c>
      <c r="B5" s="5" t="n">
        <v>16581</v>
      </c>
      <c r="C5" s="5" t="n">
        <v>15914</v>
      </c>
      <c r="D5" s="7" t="n">
        <v>15065</v>
      </c>
    </row>
    <row r="6" spans="1:4">
      <c r="A6" s="4" t="s">
        <v>1289</v>
      </c>
    </row>
    <row r="7" spans="1:4">
      <c r="A7" s="3" t="s">
        <v>1287</v>
      </c>
    </row>
    <row r="8" spans="1:4">
      <c r="A8" s="4" t="s">
        <v>64</v>
      </c>
      <c r="B8" s="5" t="n">
        <v>889909</v>
      </c>
      <c r="C8" s="5" t="n">
        <v>910774</v>
      </c>
    </row>
    <row r="9" spans="1:4">
      <c r="A9" s="4" t="s">
        <v>1288</v>
      </c>
      <c r="B9" s="5" t="n">
        <v>11330</v>
      </c>
      <c r="C9" s="5" t="n">
        <v>10760</v>
      </c>
      <c r="D9" s="5" t="n">
        <v>9950</v>
      </c>
    </row>
    <row r="10" spans="1:4">
      <c r="A10" s="4" t="s">
        <v>62</v>
      </c>
    </row>
    <row r="11" spans="1:4">
      <c r="A11" s="3" t="s">
        <v>1287</v>
      </c>
    </row>
    <row r="12" spans="1:4">
      <c r="A12" s="4" t="s">
        <v>64</v>
      </c>
      <c r="B12" s="5" t="n">
        <v>83271</v>
      </c>
      <c r="C12" s="5" t="n">
        <v>83105</v>
      </c>
    </row>
    <row r="13" spans="1:4">
      <c r="A13" s="4" t="s">
        <v>1288</v>
      </c>
      <c r="B13" s="5" t="n">
        <v>5081</v>
      </c>
      <c r="C13" s="5" t="n">
        <v>5038</v>
      </c>
      <c r="D13" s="5" t="n">
        <v>5001</v>
      </c>
    </row>
    <row r="14" spans="1:4">
      <c r="A14" s="4" t="s">
        <v>63</v>
      </c>
    </row>
    <row r="15" spans="1:4">
      <c r="A15" s="3" t="s">
        <v>1287</v>
      </c>
    </row>
    <row r="16" spans="1:4">
      <c r="A16" s="4" t="s">
        <v>64</v>
      </c>
      <c r="B16" s="5" t="n">
        <v>47639</v>
      </c>
      <c r="C16" s="5" t="n">
        <v>50207</v>
      </c>
    </row>
    <row r="17" spans="1:4">
      <c r="A17" s="4" t="s">
        <v>1288</v>
      </c>
      <c r="B17" s="7" t="n">
        <v>170</v>
      </c>
      <c r="C17" s="7" t="n">
        <v>116</v>
      </c>
      <c r="D17" s="7" t="n">
        <v>1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290</v>
      </c>
      <c r="B1" s="2" t="s">
        <v>1291</v>
      </c>
      <c r="C1" s="2" t="s">
        <v>2</v>
      </c>
      <c r="D1" s="2" t="s">
        <v>30</v>
      </c>
      <c r="E1" s="2" t="s">
        <v>96</v>
      </c>
    </row>
    <row r="2" spans="1:5">
      <c r="A2" s="3" t="s">
        <v>1287</v>
      </c>
    </row>
    <row r="3" spans="1:5">
      <c r="A3" s="4" t="s">
        <v>1292</v>
      </c>
      <c r="C3" s="7" t="n">
        <v>1900000000</v>
      </c>
      <c r="D3" s="7" t="n">
        <v>1800000000</v>
      </c>
    </row>
    <row r="4" spans="1:5">
      <c r="A4" s="4" t="s">
        <v>1293</v>
      </c>
      <c r="C4" s="5" t="n">
        <v>1700000000</v>
      </c>
    </row>
    <row r="5" spans="1:5">
      <c r="A5" s="4" t="s">
        <v>1294</v>
      </c>
      <c r="C5" s="5" t="n">
        <v>2500000000</v>
      </c>
    </row>
    <row r="6" spans="1:5">
      <c r="A6" s="4" t="s">
        <v>1295</v>
      </c>
      <c r="C6" s="5" t="n">
        <v>1020819000</v>
      </c>
      <c r="D6" s="5" t="n">
        <v>1044086000</v>
      </c>
    </row>
    <row r="7" spans="1:5">
      <c r="A7" s="4" t="s">
        <v>1296</v>
      </c>
      <c r="C7" s="5" t="n">
        <v>-2042000</v>
      </c>
      <c r="D7" s="5" t="n">
        <v>-2158000</v>
      </c>
      <c r="E7" s="7" t="n">
        <v>-1841000</v>
      </c>
    </row>
    <row r="8" spans="1:5">
      <c r="A8" s="4" t="s">
        <v>1297</v>
      </c>
    </row>
    <row r="9" spans="1:5">
      <c r="A9" s="3" t="s">
        <v>1287</v>
      </c>
    </row>
    <row r="10" spans="1:5">
      <c r="A10" s="4" t="s">
        <v>1298</v>
      </c>
      <c r="C10" s="5" t="n">
        <v>12600000</v>
      </c>
    </row>
    <row r="11" spans="1:5">
      <c r="A11" s="4" t="s">
        <v>1295</v>
      </c>
      <c r="C11" s="5" t="n">
        <v>37600000</v>
      </c>
      <c r="D11" s="5" t="n">
        <v>50200000</v>
      </c>
    </row>
    <row r="12" spans="1:5">
      <c r="A12" s="4" t="s">
        <v>1299</v>
      </c>
    </row>
    <row r="13" spans="1:5">
      <c r="A13" s="3" t="s">
        <v>1287</v>
      </c>
    </row>
    <row r="14" spans="1:5">
      <c r="A14" s="4" t="s">
        <v>1300</v>
      </c>
      <c r="C14" s="5" t="n">
        <v>12000000</v>
      </c>
    </row>
    <row r="15" spans="1:5">
      <c r="A15" s="4" t="s">
        <v>1301</v>
      </c>
    </row>
    <row r="16" spans="1:5">
      <c r="A16" s="3" t="s">
        <v>1287</v>
      </c>
    </row>
    <row r="17" spans="1:5">
      <c r="A17" s="4" t="s">
        <v>1300</v>
      </c>
      <c r="C17" s="5" t="n">
        <v>203000000</v>
      </c>
    </row>
    <row r="18" spans="1:5">
      <c r="A18" s="4" t="s">
        <v>1302</v>
      </c>
      <c r="C18" s="5" t="n">
        <v>10000000</v>
      </c>
    </row>
    <row r="19" spans="1:5">
      <c r="A19" s="4" t="s">
        <v>1303</v>
      </c>
    </row>
    <row r="20" spans="1:5">
      <c r="A20" s="3" t="s">
        <v>1287</v>
      </c>
    </row>
    <row r="21" spans="1:5">
      <c r="A21" s="4" t="s">
        <v>1295</v>
      </c>
      <c r="C21" s="7" t="n">
        <v>73825000</v>
      </c>
      <c r="D21" s="5" t="n">
        <v>73725000</v>
      </c>
    </row>
    <row r="22" spans="1:5">
      <c r="A22" s="4" t="s">
        <v>1304</v>
      </c>
    </row>
    <row r="23" spans="1:5">
      <c r="A23" s="3" t="s">
        <v>1287</v>
      </c>
    </row>
    <row r="24" spans="1:5">
      <c r="A24" s="4" t="s">
        <v>1305</v>
      </c>
      <c r="C24" s="4" t="s">
        <v>1306</v>
      </c>
    </row>
    <row r="25" spans="1:5">
      <c r="A25" s="4" t="s">
        <v>1307</v>
      </c>
    </row>
    <row r="26" spans="1:5">
      <c r="A26" s="3" t="s">
        <v>1287</v>
      </c>
    </row>
    <row r="27" spans="1:5">
      <c r="A27" s="4" t="s">
        <v>1308</v>
      </c>
      <c r="C27" s="4" t="s">
        <v>1309</v>
      </c>
    </row>
    <row r="28" spans="1:5">
      <c r="A28" s="4" t="s">
        <v>1310</v>
      </c>
    </row>
    <row r="29" spans="1:5">
      <c r="A29" s="3" t="s">
        <v>1287</v>
      </c>
    </row>
    <row r="30" spans="1:5">
      <c r="A30" s="4" t="s">
        <v>1311</v>
      </c>
      <c r="B30" s="7" t="n">
        <v>75000000</v>
      </c>
    </row>
    <row r="31" spans="1:5">
      <c r="A31" s="4" t="s">
        <v>1296</v>
      </c>
      <c r="C31" s="7" t="n">
        <v>600000</v>
      </c>
      <c r="D31" s="5" t="n">
        <v>600000</v>
      </c>
    </row>
    <row r="32" spans="1:5">
      <c r="A32" s="4" t="s">
        <v>1312</v>
      </c>
      <c r="C32" s="7" t="n">
        <v>1200000</v>
      </c>
      <c r="D32" s="7" t="n">
        <v>1300000</v>
      </c>
    </row>
    <row r="33" spans="1:5">
      <c r="A33" s="4" t="s">
        <v>1313</v>
      </c>
    </row>
    <row r="34" spans="1:5">
      <c r="A34" s="3" t="s">
        <v>1287</v>
      </c>
    </row>
    <row r="35" spans="1:5">
      <c r="A35" s="4" t="s">
        <v>1305</v>
      </c>
      <c r="B35" s="4" t="s">
        <v>1306</v>
      </c>
    </row>
    <row r="36" spans="1:5">
      <c r="A36" s="4" t="s">
        <v>1314</v>
      </c>
    </row>
    <row r="37" spans="1:5">
      <c r="A37" s="3" t="s">
        <v>1287</v>
      </c>
    </row>
    <row r="38" spans="1:5">
      <c r="A38" s="4" t="s">
        <v>1308</v>
      </c>
      <c r="B38" s="4" t="s">
        <v>13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15</v>
      </c>
      <c r="B1" s="2" t="s">
        <v>2</v>
      </c>
      <c r="C1" s="2" t="s">
        <v>30</v>
      </c>
    </row>
    <row r="2" spans="1:3">
      <c r="A2" s="3" t="s">
        <v>1316</v>
      </c>
    </row>
    <row r="3" spans="1:3">
      <c r="A3" s="4" t="s">
        <v>564</v>
      </c>
      <c r="B3" s="7" t="n">
        <v>514314</v>
      </c>
      <c r="C3" s="7" t="n">
        <v>651489</v>
      </c>
    </row>
    <row r="4" spans="1:3">
      <c r="A4" s="4" t="s">
        <v>1317</v>
      </c>
      <c r="B4" s="5" t="n">
        <v>279928</v>
      </c>
      <c r="C4" s="5" t="n">
        <v>168598</v>
      </c>
    </row>
    <row r="5" spans="1:3">
      <c r="A5" s="4" t="s">
        <v>1318</v>
      </c>
      <c r="B5" s="5" t="n">
        <v>16026</v>
      </c>
      <c r="C5" s="5" t="n">
        <v>14354</v>
      </c>
    </row>
    <row r="6" spans="1:3">
      <c r="A6" s="4" t="s">
        <v>1319</v>
      </c>
      <c r="B6" s="5" t="n">
        <v>30849</v>
      </c>
      <c r="C6" s="5" t="n">
        <v>85</v>
      </c>
    </row>
    <row r="7" spans="1:3">
      <c r="A7" s="4" t="s">
        <v>1320</v>
      </c>
      <c r="B7" s="5" t="n">
        <v>33217</v>
      </c>
      <c r="C7" s="5" t="n">
        <v>1110</v>
      </c>
    </row>
    <row r="8" spans="1:3">
      <c r="A8" s="4" t="s">
        <v>1321</v>
      </c>
      <c r="B8" s="5" t="n">
        <v>15575</v>
      </c>
      <c r="C8" s="5" t="n">
        <v>75138</v>
      </c>
    </row>
    <row r="9" spans="1:3">
      <c r="A9" s="4" t="s">
        <v>157</v>
      </c>
      <c r="B9" s="5" t="n">
        <v>889909</v>
      </c>
      <c r="C9" s="5" t="n">
        <v>910774</v>
      </c>
    </row>
    <row r="10" spans="1:3">
      <c r="A10" s="3" t="s">
        <v>1322</v>
      </c>
    </row>
    <row r="11" spans="1:3">
      <c r="A11" s="4" t="s">
        <v>564</v>
      </c>
      <c r="B11" s="5" t="n">
        <v>55000</v>
      </c>
      <c r="C11" s="5" t="n">
        <v>75705</v>
      </c>
    </row>
    <row r="12" spans="1:3">
      <c r="A12" s="4" t="s">
        <v>1317</v>
      </c>
      <c r="B12" s="5" t="n">
        <v>115000</v>
      </c>
      <c r="C12" s="5" t="n">
        <v>290311</v>
      </c>
    </row>
    <row r="13" spans="1:3">
      <c r="A13" s="4" t="s">
        <v>1318</v>
      </c>
      <c r="B13" s="5" t="n">
        <v>0</v>
      </c>
      <c r="C13" s="5" t="n">
        <v>0</v>
      </c>
    </row>
    <row r="14" spans="1:3">
      <c r="A14" s="4" t="s">
        <v>1319</v>
      </c>
      <c r="B14" s="5" t="n">
        <v>0</v>
      </c>
      <c r="C14" s="5" t="n">
        <v>0</v>
      </c>
    </row>
    <row r="15" spans="1:3">
      <c r="A15" s="4" t="s">
        <v>1320</v>
      </c>
      <c r="B15" s="5" t="n">
        <v>0</v>
      </c>
      <c r="C15" s="5" t="n">
        <v>0</v>
      </c>
    </row>
    <row r="16" spans="1:3">
      <c r="A16" s="4" t="s">
        <v>1321</v>
      </c>
      <c r="B16" s="5" t="n">
        <v>0</v>
      </c>
      <c r="C16" s="5" t="n">
        <v>0</v>
      </c>
    </row>
    <row r="17" spans="1:3">
      <c r="A17" s="4" t="s">
        <v>157</v>
      </c>
      <c r="B17" s="7" t="n">
        <v>170000</v>
      </c>
      <c r="C17" s="7" t="n">
        <v>366016</v>
      </c>
    </row>
    <row r="18" spans="1:3">
      <c r="A18" s="3" t="s">
        <v>1323</v>
      </c>
    </row>
    <row r="19" spans="1:3">
      <c r="A19" s="4" t="s">
        <v>570</v>
      </c>
      <c r="B19" s="4" t="s">
        <v>1324</v>
      </c>
      <c r="C19" s="4" t="s">
        <v>1325</v>
      </c>
    </row>
    <row r="20" spans="1:3">
      <c r="A20" s="4" t="s">
        <v>1326</v>
      </c>
      <c r="B20" s="4" t="s">
        <v>595</v>
      </c>
      <c r="C20" s="4" t="s">
        <v>1327</v>
      </c>
    </row>
    <row r="21" spans="1:3">
      <c r="A21" s="4" t="s">
        <v>1328</v>
      </c>
      <c r="B21" s="4" t="s">
        <v>1250</v>
      </c>
      <c r="C21" s="4" t="s">
        <v>1329</v>
      </c>
    </row>
    <row r="22" spans="1:3">
      <c r="A22" s="4" t="s">
        <v>1330</v>
      </c>
      <c r="B22" s="4" t="s">
        <v>1331</v>
      </c>
      <c r="C22" s="4" t="s">
        <v>582</v>
      </c>
    </row>
    <row r="23" spans="1:3">
      <c r="A23" s="4" t="s">
        <v>1332</v>
      </c>
      <c r="B23" s="4" t="s">
        <v>936</v>
      </c>
      <c r="C23" s="4" t="s">
        <v>1333</v>
      </c>
    </row>
    <row r="24" spans="1:3">
      <c r="A24" s="4" t="s">
        <v>1334</v>
      </c>
      <c r="B24" s="4" t="s">
        <v>694</v>
      </c>
      <c r="C24" s="4" t="s">
        <v>1263</v>
      </c>
    </row>
    <row r="25" spans="1:3">
      <c r="A25" s="4" t="s">
        <v>1335</v>
      </c>
      <c r="B25" s="4" t="s">
        <v>1336</v>
      </c>
      <c r="C25" s="4" t="s">
        <v>13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38</v>
      </c>
      <c r="B1" s="2" t="s">
        <v>1</v>
      </c>
    </row>
    <row r="2" spans="1:3">
      <c r="B2" s="2" t="s">
        <v>2</v>
      </c>
      <c r="C2" s="2" t="s">
        <v>30</v>
      </c>
    </row>
    <row r="3" spans="1:3">
      <c r="A3" s="3" t="s">
        <v>1287</v>
      </c>
    </row>
    <row r="4" spans="1:3">
      <c r="A4" s="4" t="s">
        <v>1295</v>
      </c>
      <c r="B4" s="7" t="n">
        <v>1020819</v>
      </c>
      <c r="C4" s="7" t="n">
        <v>1044086</v>
      </c>
    </row>
    <row r="5" spans="1:3">
      <c r="A5" s="4" t="s">
        <v>63</v>
      </c>
    </row>
    <row r="6" spans="1:3">
      <c r="A6" s="3" t="s">
        <v>1287</v>
      </c>
    </row>
    <row r="7" spans="1:3">
      <c r="A7" s="4" t="s">
        <v>1295</v>
      </c>
      <c r="B7" s="5" t="n">
        <v>47639</v>
      </c>
      <c r="C7" s="5" t="n">
        <v>50207</v>
      </c>
    </row>
    <row r="8" spans="1:3">
      <c r="A8" s="4" t="s">
        <v>1339</v>
      </c>
      <c r="B8" s="5" t="n">
        <v>45908</v>
      </c>
      <c r="C8" s="5" t="n">
        <v>41053</v>
      </c>
    </row>
    <row r="9" spans="1:3">
      <c r="A9" s="4" t="s">
        <v>1340</v>
      </c>
      <c r="B9" s="7" t="n">
        <v>54064</v>
      </c>
      <c r="C9" s="7" t="n">
        <v>50207</v>
      </c>
    </row>
    <row r="10" spans="1:3">
      <c r="A10" s="4" t="s">
        <v>1341</v>
      </c>
      <c r="B10" s="4" t="s">
        <v>1342</v>
      </c>
      <c r="C10" s="4" t="s">
        <v>1343</v>
      </c>
    </row>
    <row r="11" spans="1:3">
      <c r="A11" s="4" t="s">
        <v>1344</v>
      </c>
      <c r="B11" s="4" t="s">
        <v>1345</v>
      </c>
      <c r="C11" s="4" t="s">
        <v>125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6</v>
      </c>
      <c r="B1" s="2" t="s">
        <v>1</v>
      </c>
    </row>
    <row r="2" spans="1:3">
      <c r="B2" s="2" t="s">
        <v>2</v>
      </c>
      <c r="C2" s="2" t="s">
        <v>30</v>
      </c>
    </row>
    <row r="3" spans="1:3">
      <c r="A3" s="3" t="s">
        <v>1287</v>
      </c>
    </row>
    <row r="4" spans="1:3">
      <c r="A4" s="4" t="s">
        <v>64</v>
      </c>
      <c r="B4" s="7" t="n">
        <v>1020819</v>
      </c>
      <c r="C4" s="7" t="n">
        <v>1044086</v>
      </c>
    </row>
    <row r="5" spans="1:3">
      <c r="A5" s="4" t="s">
        <v>1347</v>
      </c>
    </row>
    <row r="6" spans="1:3">
      <c r="A6" s="3" t="s">
        <v>1287</v>
      </c>
    </row>
    <row r="7" spans="1:3">
      <c r="A7" s="4" t="s">
        <v>64</v>
      </c>
      <c r="B7" s="5" t="n">
        <v>4778</v>
      </c>
      <c r="C7" s="5" t="n">
        <v>4752</v>
      </c>
    </row>
    <row r="8" spans="1:3">
      <c r="A8" s="4" t="s">
        <v>1348</v>
      </c>
    </row>
    <row r="9" spans="1:3">
      <c r="A9" s="3" t="s">
        <v>1287</v>
      </c>
    </row>
    <row r="10" spans="1:3">
      <c r="A10" s="4" t="s">
        <v>64</v>
      </c>
      <c r="B10" s="5" t="n">
        <v>4668</v>
      </c>
      <c r="C10" s="5" t="n">
        <v>4628</v>
      </c>
    </row>
    <row r="11" spans="1:3">
      <c r="A11" s="4" t="s">
        <v>1303</v>
      </c>
    </row>
    <row r="12" spans="1:3">
      <c r="A12" s="3" t="s">
        <v>1287</v>
      </c>
    </row>
    <row r="13" spans="1:3">
      <c r="A13" s="4" t="s">
        <v>64</v>
      </c>
      <c r="B13" s="5" t="n">
        <v>73825</v>
      </c>
      <c r="C13" s="5" t="n">
        <v>73725</v>
      </c>
    </row>
    <row r="14" spans="1:3">
      <c r="A14" s="4" t="s">
        <v>1349</v>
      </c>
    </row>
    <row r="15" spans="1:3">
      <c r="A15" s="3" t="s">
        <v>1287</v>
      </c>
    </row>
    <row r="16" spans="1:3">
      <c r="A16" s="4" t="s">
        <v>64</v>
      </c>
      <c r="B16" s="7" t="n">
        <v>83271</v>
      </c>
      <c r="C16" s="7" t="n">
        <v>83105</v>
      </c>
    </row>
    <row r="17" spans="1:3">
      <c r="A17" s="4" t="s">
        <v>1350</v>
      </c>
    </row>
    <row r="18" spans="1:3">
      <c r="A18" s="3" t="s">
        <v>1287</v>
      </c>
    </row>
    <row r="19" spans="1:3">
      <c r="A19" s="4" t="s">
        <v>1308</v>
      </c>
      <c r="B19" s="4" t="s">
        <v>1351</v>
      </c>
    </row>
    <row r="20" spans="1:3">
      <c r="A20" s="4" t="s">
        <v>1352</v>
      </c>
    </row>
    <row r="21" spans="1:3">
      <c r="A21" s="3" t="s">
        <v>1287</v>
      </c>
    </row>
    <row r="22" spans="1:3">
      <c r="A22" s="4" t="s">
        <v>1308</v>
      </c>
      <c r="B22" s="4" t="s">
        <v>135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2</v>
      </c>
      <c r="C1" s="2" t="s">
        <v>30</v>
      </c>
    </row>
    <row r="2" spans="1:3">
      <c r="A2" s="3" t="s">
        <v>1355</v>
      </c>
    </row>
    <row r="3" spans="1:3">
      <c r="A3" s="4" t="s">
        <v>1356</v>
      </c>
      <c r="B3" s="7" t="n">
        <v>571668</v>
      </c>
      <c r="C3" s="7" t="n">
        <v>580416</v>
      </c>
    </row>
    <row r="4" spans="1:3">
      <c r="A4" s="3" t="s">
        <v>1357</v>
      </c>
    </row>
    <row r="5" spans="1:3">
      <c r="A5" s="4" t="s">
        <v>685</v>
      </c>
      <c r="B5" s="5" t="n">
        <v>407552</v>
      </c>
      <c r="C5" s="5" t="n">
        <v>340682</v>
      </c>
    </row>
    <row r="6" spans="1:3">
      <c r="A6" s="4" t="s">
        <v>686</v>
      </c>
      <c r="B6" s="5" t="n">
        <v>34191</v>
      </c>
      <c r="C6" s="5" t="n">
        <v>13157</v>
      </c>
    </row>
    <row r="7" spans="1:3">
      <c r="A7" s="4" t="s">
        <v>1358</v>
      </c>
      <c r="B7" s="5" t="n">
        <v>323</v>
      </c>
      <c r="C7" s="5" t="n">
        <v>208</v>
      </c>
    </row>
    <row r="8" spans="1:3">
      <c r="A8" s="3" t="s">
        <v>1359</v>
      </c>
    </row>
    <row r="9" spans="1:3">
      <c r="A9" s="4" t="s">
        <v>1360</v>
      </c>
      <c r="B9" s="5" t="n">
        <v>12422</v>
      </c>
      <c r="C9" s="5" t="n">
        <v>11720</v>
      </c>
    </row>
    <row r="10" spans="1:3">
      <c r="A10" s="4" t="s">
        <v>1361</v>
      </c>
      <c r="B10" s="5" t="n">
        <v>736</v>
      </c>
      <c r="C10" s="5" t="n">
        <v>516</v>
      </c>
    </row>
    <row r="11" spans="1:3">
      <c r="A11" s="4" t="s">
        <v>1362</v>
      </c>
      <c r="B11" s="5" t="n">
        <v>184</v>
      </c>
      <c r="C11" s="5" t="n">
        <v>785</v>
      </c>
    </row>
    <row r="12" spans="1:3">
      <c r="A12" s="4" t="s">
        <v>498</v>
      </c>
    </row>
    <row r="13" spans="1:3">
      <c r="A13" s="3" t="s">
        <v>1355</v>
      </c>
    </row>
    <row r="14" spans="1:3">
      <c r="A14" s="4" t="s">
        <v>1363</v>
      </c>
      <c r="B14" s="5" t="n">
        <v>76653</v>
      </c>
      <c r="C14" s="5" t="n">
        <v>27750</v>
      </c>
    </row>
    <row r="15" spans="1:3">
      <c r="A15" s="4" t="s">
        <v>681</v>
      </c>
    </row>
    <row r="16" spans="1:3">
      <c r="A16" s="3" t="s">
        <v>1355</v>
      </c>
    </row>
    <row r="17" spans="1:3">
      <c r="A17" s="4" t="s">
        <v>1363</v>
      </c>
      <c r="B17" s="5" t="n">
        <v>83270</v>
      </c>
      <c r="C17" s="5" t="n">
        <v>71716</v>
      </c>
    </row>
    <row r="18" spans="1:3">
      <c r="A18" s="4" t="s">
        <v>684</v>
      </c>
    </row>
    <row r="19" spans="1:3">
      <c r="A19" s="3" t="s">
        <v>1355</v>
      </c>
    </row>
    <row r="20" spans="1:3">
      <c r="A20" s="4" t="s">
        <v>1363</v>
      </c>
      <c r="B20" s="5" t="n">
        <v>28745</v>
      </c>
      <c r="C20" s="5" t="n">
        <v>28179</v>
      </c>
    </row>
    <row r="21" spans="1:3">
      <c r="A21" s="4" t="s">
        <v>1364</v>
      </c>
    </row>
    <row r="22" spans="1:3">
      <c r="A22" s="3" t="s">
        <v>1359</v>
      </c>
    </row>
    <row r="23" spans="1:3">
      <c r="A23" s="4" t="s">
        <v>331</v>
      </c>
      <c r="B23" s="5" t="n">
        <v>494659</v>
      </c>
      <c r="C23" s="5" t="n">
        <v>383780</v>
      </c>
    </row>
    <row r="24" spans="1:3">
      <c r="A24" s="4" t="s">
        <v>1365</v>
      </c>
    </row>
    <row r="25" spans="1:3">
      <c r="A25" s="3" t="s">
        <v>1359</v>
      </c>
    </row>
    <row r="26" spans="1:3">
      <c r="A26" s="4" t="s">
        <v>331</v>
      </c>
      <c r="B26" s="5" t="n">
        <v>494659</v>
      </c>
      <c r="C26" s="5" t="n">
        <v>383780</v>
      </c>
    </row>
    <row r="27" spans="1:3">
      <c r="A27" s="4" t="s">
        <v>1366</v>
      </c>
    </row>
    <row r="28" spans="1:3">
      <c r="A28" s="3" t="s">
        <v>1359</v>
      </c>
    </row>
    <row r="29" spans="1:3">
      <c r="A29" s="4" t="s">
        <v>331</v>
      </c>
      <c r="B29" s="5" t="n">
        <v>36627</v>
      </c>
      <c r="C29" s="5" t="n">
        <v>16961</v>
      </c>
    </row>
    <row r="30" spans="1:3">
      <c r="A30" s="4" t="s">
        <v>1367</v>
      </c>
    </row>
    <row r="31" spans="1:3">
      <c r="A31" s="3" t="s">
        <v>1359</v>
      </c>
    </row>
    <row r="32" spans="1:3">
      <c r="A32" s="4" t="s">
        <v>331</v>
      </c>
      <c r="B32" s="5" t="n">
        <v>3825</v>
      </c>
      <c r="C32" s="5" t="n">
        <v>0</v>
      </c>
    </row>
    <row r="33" spans="1:3">
      <c r="A33" s="4" t="s">
        <v>1368</v>
      </c>
    </row>
    <row r="34" spans="1:3">
      <c r="A34" s="3" t="s">
        <v>1359</v>
      </c>
    </row>
    <row r="35" spans="1:3">
      <c r="A35" s="4" t="s">
        <v>331</v>
      </c>
      <c r="B35" s="5" t="n">
        <v>494659</v>
      </c>
      <c r="C35" s="5" t="n">
        <v>383780</v>
      </c>
    </row>
    <row r="36" spans="1:3">
      <c r="A36" s="4" t="s">
        <v>1369</v>
      </c>
    </row>
    <row r="37" spans="1:3">
      <c r="A37" s="3" t="s">
        <v>1359</v>
      </c>
    </row>
    <row r="38" spans="1:3">
      <c r="A38" s="4" t="s">
        <v>331</v>
      </c>
      <c r="B38" s="5" t="n">
        <v>494659</v>
      </c>
      <c r="C38" s="5" t="n">
        <v>383780</v>
      </c>
    </row>
    <row r="39" spans="1:3">
      <c r="A39" s="4" t="s">
        <v>1370</v>
      </c>
    </row>
    <row r="40" spans="1:3">
      <c r="A40" s="3" t="s">
        <v>1359</v>
      </c>
    </row>
    <row r="41" spans="1:3">
      <c r="A41" s="4" t="s">
        <v>331</v>
      </c>
      <c r="B41" s="5" t="n">
        <v>36627</v>
      </c>
      <c r="C41" s="5" t="n">
        <v>16961</v>
      </c>
    </row>
    <row r="42" spans="1:3">
      <c r="A42" s="4" t="s">
        <v>1371</v>
      </c>
    </row>
    <row r="43" spans="1:3">
      <c r="A43" s="3" t="s">
        <v>1359</v>
      </c>
    </row>
    <row r="44" spans="1:3">
      <c r="A44" s="4" t="s">
        <v>331</v>
      </c>
      <c r="B44" s="5" t="n">
        <v>3825</v>
      </c>
    </row>
    <row r="45" spans="1:3">
      <c r="A45" s="4" t="s">
        <v>1372</v>
      </c>
    </row>
    <row r="46" spans="1:3">
      <c r="A46" s="3" t="s">
        <v>1359</v>
      </c>
    </row>
    <row r="47" spans="1:3">
      <c r="A47" s="4" t="s">
        <v>331</v>
      </c>
      <c r="B47" s="5" t="n">
        <v>1495</v>
      </c>
      <c r="C47" s="5" t="n">
        <v>195</v>
      </c>
    </row>
    <row r="48" spans="1:3">
      <c r="A48" s="4" t="s">
        <v>1373</v>
      </c>
    </row>
    <row r="49" spans="1:3">
      <c r="A49" s="3" t="s">
        <v>1359</v>
      </c>
    </row>
    <row r="50" spans="1:3">
      <c r="A50" s="4" t="s">
        <v>331</v>
      </c>
      <c r="B50" s="7" t="n">
        <v>1502</v>
      </c>
      <c r="C50" s="7" t="n">
        <v>1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74</v>
      </c>
      <c r="B1" s="2" t="s">
        <v>1</v>
      </c>
    </row>
    <row r="2" spans="1:4">
      <c r="B2" s="2" t="s">
        <v>2</v>
      </c>
      <c r="C2" s="2" t="s">
        <v>30</v>
      </c>
      <c r="D2" s="2" t="s">
        <v>96</v>
      </c>
    </row>
    <row r="3" spans="1:4">
      <c r="A3" s="3" t="s">
        <v>1375</v>
      </c>
    </row>
    <row r="4" spans="1:4">
      <c r="A4" s="4" t="s">
        <v>1376</v>
      </c>
      <c r="B4" s="7" t="n">
        <v>1700</v>
      </c>
      <c r="C4" s="7" t="n">
        <v>1500</v>
      </c>
    </row>
    <row r="5" spans="1:4">
      <c r="A5" s="4" t="s">
        <v>1377</v>
      </c>
      <c r="B5" s="5" t="n">
        <v>9000</v>
      </c>
      <c r="C5" s="5" t="n">
        <v>9700</v>
      </c>
    </row>
    <row r="6" spans="1:4">
      <c r="A6" s="4" t="s">
        <v>1378</v>
      </c>
      <c r="B6" s="5" t="n">
        <v>8900</v>
      </c>
      <c r="C6" s="5" t="n">
        <v>9700</v>
      </c>
    </row>
    <row r="7" spans="1:4">
      <c r="A7" s="4" t="s">
        <v>1379</v>
      </c>
      <c r="B7" s="5" t="n">
        <v>5500</v>
      </c>
      <c r="C7" s="5" t="n">
        <v>5300</v>
      </c>
      <c r="D7" s="7" t="n">
        <v>5500</v>
      </c>
    </row>
    <row r="8" spans="1:4">
      <c r="A8" s="4" t="s">
        <v>1380</v>
      </c>
      <c r="D8" s="5" t="n">
        <v>200</v>
      </c>
    </row>
    <row r="9" spans="1:4">
      <c r="A9" s="4" t="s">
        <v>187</v>
      </c>
      <c r="B9" s="5" t="n">
        <v>32073</v>
      </c>
      <c r="C9" s="5" t="n">
        <v>55636</v>
      </c>
      <c r="D9" s="5" t="n">
        <v>64398</v>
      </c>
    </row>
    <row r="10" spans="1:4">
      <c r="A10" s="4" t="s">
        <v>1381</v>
      </c>
      <c r="B10" s="7" t="n">
        <v>400</v>
      </c>
      <c r="C10" s="7" t="n">
        <v>400</v>
      </c>
      <c r="D10" s="5" t="n">
        <v>400</v>
      </c>
    </row>
    <row r="11" spans="1:4">
      <c r="A11" s="4" t="s">
        <v>777</v>
      </c>
    </row>
    <row r="12" spans="1:4">
      <c r="A12" s="3" t="s">
        <v>1375</v>
      </c>
    </row>
    <row r="13" spans="1:4">
      <c r="A13" s="4" t="s">
        <v>187</v>
      </c>
      <c r="D13" s="7" t="n">
        <v>255200</v>
      </c>
    </row>
    <row r="14" spans="1:4">
      <c r="A14" s="4" t="s">
        <v>492</v>
      </c>
    </row>
    <row r="15" spans="1:4">
      <c r="A15" s="3" t="s">
        <v>1375</v>
      </c>
    </row>
    <row r="16" spans="1:4">
      <c r="A16" s="4" t="s">
        <v>493</v>
      </c>
      <c r="B16" s="4" t="s">
        <v>494</v>
      </c>
    </row>
    <row r="17" spans="1:4">
      <c r="A17" s="4" t="s">
        <v>495</v>
      </c>
    </row>
    <row r="18" spans="1:4">
      <c r="A18" s="3" t="s">
        <v>1375</v>
      </c>
    </row>
    <row r="19" spans="1:4">
      <c r="A19" s="4" t="s">
        <v>493</v>
      </c>
      <c r="B19" s="4" t="s">
        <v>4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82</v>
      </c>
      <c r="B1" s="2" t="s">
        <v>597</v>
      </c>
    </row>
    <row r="2" spans="1:2">
      <c r="A2" s="3" t="s">
        <v>1383</v>
      </c>
    </row>
    <row r="3" spans="1:2">
      <c r="A3" s="5" t="n">
        <v>2018</v>
      </c>
      <c r="B3" s="7" t="n">
        <v>4921</v>
      </c>
    </row>
    <row r="4" spans="1:2">
      <c r="A4" s="5" t="n">
        <v>2019</v>
      </c>
      <c r="B4" s="5" t="n">
        <v>4053</v>
      </c>
    </row>
    <row r="5" spans="1:2">
      <c r="A5" s="5" t="n">
        <v>2020</v>
      </c>
      <c r="B5" s="5" t="n">
        <v>3497</v>
      </c>
    </row>
    <row r="6" spans="1:2">
      <c r="A6" s="5" t="n">
        <v>2021</v>
      </c>
      <c r="B6" s="5" t="n">
        <v>2988</v>
      </c>
    </row>
    <row r="7" spans="1:2">
      <c r="A7" s="5" t="n">
        <v>2022</v>
      </c>
      <c r="B7" s="5" t="n">
        <v>2743</v>
      </c>
    </row>
    <row r="8" spans="1:2">
      <c r="A8" s="4" t="s">
        <v>1201</v>
      </c>
      <c r="B8" s="5" t="n">
        <v>10138</v>
      </c>
    </row>
    <row r="9" spans="1:2">
      <c r="A9" s="4" t="s">
        <v>157</v>
      </c>
      <c r="B9" s="7" t="n">
        <v>283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652</v>
      </c>
      <c r="J1" s="2" t="s">
        <v>1</v>
      </c>
    </row>
    <row r="2" spans="1:12">
      <c r="B2" s="2" t="s">
        <v>2</v>
      </c>
      <c r="C2" s="2" t="s">
        <v>655</v>
      </c>
      <c r="D2" s="2" t="s">
        <v>4</v>
      </c>
      <c r="E2" s="2" t="s">
        <v>654</v>
      </c>
      <c r="F2" s="2" t="s">
        <v>30</v>
      </c>
      <c r="G2" s="2" t="s">
        <v>762</v>
      </c>
      <c r="H2" s="2" t="s">
        <v>763</v>
      </c>
      <c r="I2" s="2" t="s">
        <v>764</v>
      </c>
      <c r="J2" s="2" t="s">
        <v>2</v>
      </c>
      <c r="K2" s="2" t="s">
        <v>30</v>
      </c>
      <c r="L2" s="2" t="s">
        <v>96</v>
      </c>
    </row>
    <row r="3" spans="1:12">
      <c r="A3" s="3" t="s">
        <v>274</v>
      </c>
    </row>
    <row r="4" spans="1:12">
      <c r="A4" s="4" t="s">
        <v>1385</v>
      </c>
      <c r="J4" s="7" t="n">
        <v>50518</v>
      </c>
      <c r="K4" s="7" t="n">
        <v>52362</v>
      </c>
      <c r="L4" s="7" t="n">
        <v>49782</v>
      </c>
    </row>
    <row r="5" spans="1:12">
      <c r="A5" s="4" t="s">
        <v>1386</v>
      </c>
      <c r="B5" s="5" t="n">
        <v>76583712</v>
      </c>
      <c r="C5" s="5" t="n">
        <v>76452539</v>
      </c>
      <c r="D5" s="5" t="n">
        <v>74325013</v>
      </c>
      <c r="E5" s="5" t="n">
        <v>70386766</v>
      </c>
      <c r="F5" s="5" t="n">
        <v>70362702</v>
      </c>
      <c r="G5" s="5" t="n">
        <v>70299722</v>
      </c>
      <c r="H5" s="5" t="n">
        <v>70196950</v>
      </c>
      <c r="I5" s="5" t="n">
        <v>70186921</v>
      </c>
      <c r="J5" s="5" t="n">
        <v>74459508</v>
      </c>
      <c r="K5" s="5" t="n">
        <v>70261954</v>
      </c>
      <c r="L5" s="5" t="n">
        <v>70098561</v>
      </c>
    </row>
    <row r="6" spans="1:12">
      <c r="A6" s="4" t="s">
        <v>1387</v>
      </c>
      <c r="J6" s="5" t="n">
        <v>351900</v>
      </c>
      <c r="K6" s="5" t="n">
        <v>182129</v>
      </c>
      <c r="L6" s="5" t="n">
        <v>137307</v>
      </c>
    </row>
    <row r="7" spans="1:12">
      <c r="A7" s="4" t="s">
        <v>1388</v>
      </c>
      <c r="B7" s="5" t="n">
        <v>76868307</v>
      </c>
      <c r="C7" s="5" t="n">
        <v>76961948</v>
      </c>
      <c r="D7" s="5" t="n">
        <v>74810088</v>
      </c>
      <c r="E7" s="5" t="n">
        <v>70844096</v>
      </c>
      <c r="F7" s="5" t="n">
        <v>70592204</v>
      </c>
      <c r="G7" s="5" t="n">
        <v>70450760</v>
      </c>
      <c r="H7" s="5" t="n">
        <v>70388438</v>
      </c>
      <c r="I7" s="5" t="n">
        <v>70343408</v>
      </c>
      <c r="J7" s="5" t="n">
        <v>74811408</v>
      </c>
      <c r="K7" s="5" t="n">
        <v>70444083</v>
      </c>
      <c r="L7" s="5" t="n">
        <v>70235868</v>
      </c>
    </row>
    <row r="8" spans="1:12">
      <c r="A8" s="4" t="s">
        <v>1389</v>
      </c>
      <c r="B8" s="8" t="n">
        <v>0.09</v>
      </c>
      <c r="C8" s="8" t="n">
        <v>0.2</v>
      </c>
      <c r="D8" s="8" t="n">
        <v>0.2</v>
      </c>
      <c r="E8" s="8" t="n">
        <v>0.19</v>
      </c>
      <c r="F8" s="8" t="n">
        <v>0.19</v>
      </c>
      <c r="G8" s="8" t="n">
        <v>0.19</v>
      </c>
      <c r="H8" s="8" t="n">
        <v>0.18</v>
      </c>
      <c r="I8" s="8" t="n">
        <v>0.18</v>
      </c>
      <c r="J8" s="8" t="n">
        <v>0.68</v>
      </c>
      <c r="K8" s="8" t="n">
        <v>0.74</v>
      </c>
      <c r="L8" s="8" t="n">
        <v>0.71</v>
      </c>
    </row>
    <row r="9" spans="1:12">
      <c r="A9" s="4" t="s">
        <v>1390</v>
      </c>
      <c r="B9" s="8" t="n">
        <v>0.09</v>
      </c>
      <c r="C9" s="8" t="n">
        <v>0.2</v>
      </c>
      <c r="D9" s="8" t="n">
        <v>0.2</v>
      </c>
      <c r="E9" s="8" t="n">
        <v>0.19</v>
      </c>
      <c r="F9" s="8" t="n">
        <v>0.19</v>
      </c>
      <c r="G9" s="8" t="n">
        <v>0.19</v>
      </c>
      <c r="H9" s="8" t="n">
        <v>0.18</v>
      </c>
      <c r="I9" s="8" t="n">
        <v>0.18</v>
      </c>
      <c r="J9" s="8" t="n">
        <v>0.68</v>
      </c>
      <c r="K9" s="8" t="n">
        <v>0.74</v>
      </c>
      <c r="L9" s="8" t="n">
        <v>0.7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1</v>
      </c>
      <c r="C1" s="2" t="s">
        <v>1</v>
      </c>
    </row>
    <row r="2" spans="1:5">
      <c r="C2" s="2" t="s">
        <v>2</v>
      </c>
      <c r="D2" s="2" t="s">
        <v>30</v>
      </c>
      <c r="E2" s="2" t="s">
        <v>96</v>
      </c>
    </row>
    <row r="3" spans="1:5">
      <c r="A3" s="3" t="s">
        <v>1392</v>
      </c>
    </row>
    <row r="4" spans="1:5">
      <c r="A4" s="4" t="s">
        <v>782</v>
      </c>
      <c r="B4" s="4" t="s">
        <v>49</v>
      </c>
      <c r="C4" s="7" t="n">
        <v>695544</v>
      </c>
    </row>
    <row r="5" spans="1:5">
      <c r="A5" s="4" t="s">
        <v>1393</v>
      </c>
      <c r="C5" s="5" t="n">
        <v>-1069</v>
      </c>
      <c r="D5" s="7" t="n">
        <v>-1342</v>
      </c>
      <c r="E5" s="7" t="n">
        <v>-854</v>
      </c>
    </row>
    <row r="6" spans="1:5">
      <c r="A6" s="4" t="s">
        <v>786</v>
      </c>
      <c r="B6" s="4" t="s">
        <v>49</v>
      </c>
      <c r="C6" s="5" t="n">
        <v>803830</v>
      </c>
      <c r="D6" s="5" t="n">
        <v>695544</v>
      </c>
    </row>
    <row r="7" spans="1:5">
      <c r="A7" s="4" t="s">
        <v>162</v>
      </c>
    </row>
    <row r="8" spans="1:5">
      <c r="A8" s="3" t="s">
        <v>1392</v>
      </c>
    </row>
    <row r="9" spans="1:5">
      <c r="A9" s="4" t="s">
        <v>782</v>
      </c>
      <c r="C9" s="5" t="n">
        <v>-3818</v>
      </c>
      <c r="D9" s="5" t="n">
        <v>-2476</v>
      </c>
      <c r="E9" s="5" t="n">
        <v>-1622</v>
      </c>
    </row>
    <row r="10" spans="1:5">
      <c r="A10" s="4" t="s">
        <v>786</v>
      </c>
      <c r="C10" s="5" t="n">
        <v>-4887</v>
      </c>
      <c r="D10" s="5" t="n">
        <v>-3818</v>
      </c>
      <c r="E10" s="5" t="n">
        <v>-2476</v>
      </c>
    </row>
    <row r="11" spans="1:5">
      <c r="A11" s="4" t="s">
        <v>1394</v>
      </c>
    </row>
    <row r="12" spans="1:5">
      <c r="A12" s="3" t="s">
        <v>1392</v>
      </c>
    </row>
    <row r="13" spans="1:5">
      <c r="A13" s="4" t="s">
        <v>782</v>
      </c>
      <c r="C13" s="5" t="n">
        <v>-4213</v>
      </c>
      <c r="D13" s="5" t="n">
        <v>-2827</v>
      </c>
      <c r="E13" s="5" t="n">
        <v>-1733</v>
      </c>
    </row>
    <row r="14" spans="1:5">
      <c r="A14" s="4" t="s">
        <v>1393</v>
      </c>
      <c r="C14" s="5" t="n">
        <v>-817</v>
      </c>
      <c r="D14" s="5" t="n">
        <v>-1386</v>
      </c>
      <c r="E14" s="5" t="n">
        <v>-1094</v>
      </c>
    </row>
    <row r="15" spans="1:5">
      <c r="A15" s="4" t="s">
        <v>786</v>
      </c>
      <c r="C15" s="5" t="n">
        <v>-5030</v>
      </c>
      <c r="D15" s="5" t="n">
        <v>-4213</v>
      </c>
      <c r="E15" s="5" t="n">
        <v>-2827</v>
      </c>
    </row>
    <row r="16" spans="1:5">
      <c r="A16" s="4" t="s">
        <v>1395</v>
      </c>
    </row>
    <row r="17" spans="1:5">
      <c r="A17" s="3" t="s">
        <v>1392</v>
      </c>
    </row>
    <row r="18" spans="1:5">
      <c r="A18" s="4" t="s">
        <v>782</v>
      </c>
      <c r="C18" s="5" t="n">
        <v>395</v>
      </c>
      <c r="D18" s="5" t="n">
        <v>351</v>
      </c>
      <c r="E18" s="5" t="n">
        <v>111</v>
      </c>
    </row>
    <row r="19" spans="1:5">
      <c r="A19" s="4" t="s">
        <v>1393</v>
      </c>
      <c r="C19" s="5" t="n">
        <v>-252</v>
      </c>
      <c r="D19" s="5" t="n">
        <v>44</v>
      </c>
      <c r="E19" s="5" t="n">
        <v>240</v>
      </c>
    </row>
    <row r="20" spans="1:5">
      <c r="A20" s="4" t="s">
        <v>786</v>
      </c>
      <c r="C20" s="7" t="n">
        <v>143</v>
      </c>
      <c r="D20" s="7" t="n">
        <v>395</v>
      </c>
      <c r="E20" s="7" t="n">
        <v>351</v>
      </c>
    </row>
    <row r="21" spans="1:5"/>
    <row r="22" spans="1:5">
      <c r="A22" s="4" t="s">
        <v>49</v>
      </c>
      <c r="B22" s="4" t="s">
        <v>84</v>
      </c>
    </row>
  </sheetData>
  <mergeCells count="4">
    <mergeCell ref="A1:B2"/>
    <mergeCell ref="C1:E1"/>
    <mergeCell ref="A21:D21"/>
    <mergeCell ref="B22:D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396</v>
      </c>
      <c r="B1" s="2" t="s">
        <v>1</v>
      </c>
    </row>
    <row r="2" spans="1:3">
      <c r="B2" s="2" t="s">
        <v>1397</v>
      </c>
      <c r="C2" s="2" t="s">
        <v>1398</v>
      </c>
    </row>
    <row r="3" spans="1:3">
      <c r="A3" s="3" t="s">
        <v>1399</v>
      </c>
    </row>
    <row r="4" spans="1:3">
      <c r="A4" s="4" t="s">
        <v>1400</v>
      </c>
      <c r="B4" s="7" t="n">
        <v>62000</v>
      </c>
    </row>
    <row r="5" spans="1:3">
      <c r="A5" s="4" t="s">
        <v>1401</v>
      </c>
      <c r="B5" s="5" t="n">
        <v>0</v>
      </c>
    </row>
    <row r="6" spans="1:3">
      <c r="A6" s="4" t="s">
        <v>1402</v>
      </c>
      <c r="B6" s="5" t="n">
        <v>26700000</v>
      </c>
      <c r="C6" s="7" t="n">
        <v>34500000</v>
      </c>
    </row>
    <row r="7" spans="1:3">
      <c r="A7" s="4" t="s">
        <v>1364</v>
      </c>
    </row>
    <row r="8" spans="1:3">
      <c r="A8" s="3" t="s">
        <v>279</v>
      </c>
    </row>
    <row r="9" spans="1:3">
      <c r="A9" s="4" t="s">
        <v>157</v>
      </c>
      <c r="B9" s="7" t="n">
        <v>494659000</v>
      </c>
      <c r="C9" s="7" t="n">
        <v>383780000</v>
      </c>
    </row>
    <row r="10" spans="1:3">
      <c r="A10" s="4" t="s">
        <v>1403</v>
      </c>
    </row>
    <row r="11" spans="1:3">
      <c r="A11" s="3" t="s">
        <v>279</v>
      </c>
    </row>
    <row r="12" spans="1:3">
      <c r="A12" s="4" t="s">
        <v>1404</v>
      </c>
      <c r="B12" s="5" t="n">
        <v>66000</v>
      </c>
      <c r="C12" s="5" t="n">
        <v>54000</v>
      </c>
    </row>
    <row r="13" spans="1:3">
      <c r="A13" s="4" t="s">
        <v>1405</v>
      </c>
      <c r="B13" s="7" t="n">
        <v>3903000</v>
      </c>
      <c r="C13" s="7" t="n">
        <v>0</v>
      </c>
    </row>
    <row r="14" spans="1:3">
      <c r="A14" s="4" t="s">
        <v>1406</v>
      </c>
      <c r="B14" s="5" t="n">
        <v>2036000</v>
      </c>
      <c r="C14" s="5" t="n">
        <v>4025000</v>
      </c>
    </row>
    <row r="15" spans="1:3">
      <c r="A15" s="4" t="s">
        <v>1407</v>
      </c>
      <c r="B15" s="5" t="n">
        <v>27992000</v>
      </c>
      <c r="C15" s="5" t="n">
        <v>2141000</v>
      </c>
    </row>
    <row r="16" spans="1:3">
      <c r="A16" s="4" t="s">
        <v>1408</v>
      </c>
      <c r="B16" s="5" t="n">
        <v>0</v>
      </c>
      <c r="C16" s="5" t="n">
        <v>29501000</v>
      </c>
    </row>
    <row r="17" spans="1:3">
      <c r="A17" s="4" t="s">
        <v>1409</v>
      </c>
      <c r="B17" s="5" t="n">
        <v>460728000</v>
      </c>
      <c r="C17" s="5" t="n">
        <v>348113000</v>
      </c>
    </row>
    <row r="18" spans="1:3">
      <c r="A18" s="4" t="s">
        <v>157</v>
      </c>
      <c r="B18" s="5" t="n">
        <v>494659000</v>
      </c>
      <c r="C18" s="5" t="n">
        <v>383780000</v>
      </c>
    </row>
    <row r="19" spans="1:3">
      <c r="A19" s="4" t="s">
        <v>1410</v>
      </c>
      <c r="B19" s="5" t="n">
        <v>8865000</v>
      </c>
      <c r="C19" s="5" t="n">
        <v>9738000</v>
      </c>
    </row>
    <row r="20" spans="1:3">
      <c r="A20" s="4" t="s">
        <v>1365</v>
      </c>
    </row>
    <row r="21" spans="1:3">
      <c r="A21" s="3" t="s">
        <v>279</v>
      </c>
    </row>
    <row r="22" spans="1:3">
      <c r="A22" s="4" t="s">
        <v>157</v>
      </c>
      <c r="B22" s="7" t="n">
        <v>494659000</v>
      </c>
      <c r="C22" s="7" t="n">
        <v>383780000</v>
      </c>
    </row>
    <row r="23" spans="1:3">
      <c r="A23" s="4" t="s">
        <v>1411</v>
      </c>
    </row>
    <row r="24" spans="1:3">
      <c r="A24" s="3" t="s">
        <v>279</v>
      </c>
    </row>
    <row r="25" spans="1:3">
      <c r="A25" s="4" t="s">
        <v>1404</v>
      </c>
      <c r="B25" s="5" t="n">
        <v>66000</v>
      </c>
      <c r="C25" s="5" t="n">
        <v>54000</v>
      </c>
    </row>
    <row r="26" spans="1:3">
      <c r="A26" s="4" t="s">
        <v>1405</v>
      </c>
      <c r="B26" s="7" t="n">
        <v>3903000</v>
      </c>
      <c r="C26" s="7" t="n">
        <v>0</v>
      </c>
    </row>
    <row r="27" spans="1:3">
      <c r="A27" s="4" t="s">
        <v>1406</v>
      </c>
      <c r="B27" s="5" t="n">
        <v>2036000</v>
      </c>
      <c r="C27" s="5" t="n">
        <v>4025000</v>
      </c>
    </row>
    <row r="28" spans="1:3">
      <c r="A28" s="4" t="s">
        <v>1407</v>
      </c>
      <c r="B28" s="5" t="n">
        <v>27992000</v>
      </c>
      <c r="C28" s="5" t="n">
        <v>2141000</v>
      </c>
    </row>
    <row r="29" spans="1:3">
      <c r="A29" s="4" t="s">
        <v>1408</v>
      </c>
      <c r="B29" s="5" t="n">
        <v>0</v>
      </c>
      <c r="C29" s="5" t="n">
        <v>29501000</v>
      </c>
    </row>
    <row r="30" spans="1:3">
      <c r="A30" s="4" t="s">
        <v>1409</v>
      </c>
      <c r="B30" s="5" t="n">
        <v>460728000</v>
      </c>
      <c r="C30" s="5" t="n">
        <v>348113000</v>
      </c>
    </row>
    <row r="31" spans="1:3">
      <c r="A31" s="4" t="s">
        <v>157</v>
      </c>
      <c r="B31" s="5" t="n">
        <v>494659000</v>
      </c>
      <c r="C31" s="5" t="n">
        <v>383780000</v>
      </c>
    </row>
    <row r="32" spans="1:3">
      <c r="A32" s="4" t="s">
        <v>1410</v>
      </c>
      <c r="B32" s="5" t="n">
        <v>8865000</v>
      </c>
      <c r="C32" s="5" t="n">
        <v>9738000</v>
      </c>
    </row>
    <row r="33" spans="1:3">
      <c r="A33" s="4" t="s">
        <v>1366</v>
      </c>
    </row>
    <row r="34" spans="1:3">
      <c r="A34" s="3" t="s">
        <v>279</v>
      </c>
    </row>
    <row r="35" spans="1:3">
      <c r="A35" s="4" t="s">
        <v>157</v>
      </c>
      <c r="B35" s="5" t="n">
        <v>36627000</v>
      </c>
      <c r="C35" s="7" t="n">
        <v>16961000</v>
      </c>
    </row>
    <row r="36" spans="1:3">
      <c r="A36" s="3" t="s">
        <v>1399</v>
      </c>
    </row>
    <row r="37" spans="1:3">
      <c r="A37" s="4" t="s">
        <v>1400</v>
      </c>
      <c r="B37" s="7" t="n">
        <v>55000</v>
      </c>
    </row>
    <row r="38" spans="1:3">
      <c r="A38" s="4" t="s">
        <v>1412</v>
      </c>
    </row>
    <row r="39" spans="1:3">
      <c r="A39" s="3" t="s">
        <v>279</v>
      </c>
    </row>
    <row r="40" spans="1:3">
      <c r="A40" s="4" t="s">
        <v>1404</v>
      </c>
      <c r="B40" s="5" t="n">
        <v>8000</v>
      </c>
      <c r="C40" s="5" t="n">
        <v>5000</v>
      </c>
    </row>
    <row r="41" spans="1:3">
      <c r="A41" s="4" t="s">
        <v>1405</v>
      </c>
      <c r="B41" s="7" t="n">
        <v>0</v>
      </c>
      <c r="C41" s="7" t="n">
        <v>0</v>
      </c>
    </row>
    <row r="42" spans="1:3">
      <c r="A42" s="4" t="s">
        <v>1406</v>
      </c>
      <c r="B42" s="5" t="n">
        <v>0</v>
      </c>
      <c r="C42" s="5" t="n">
        <v>0</v>
      </c>
    </row>
    <row r="43" spans="1:3">
      <c r="A43" s="4" t="s">
        <v>1407</v>
      </c>
      <c r="B43" s="5" t="n">
        <v>8613000</v>
      </c>
      <c r="C43" s="5" t="n">
        <v>0</v>
      </c>
    </row>
    <row r="44" spans="1:3">
      <c r="A44" s="4" t="s">
        <v>1408</v>
      </c>
      <c r="B44" s="5" t="n">
        <v>0</v>
      </c>
      <c r="C44" s="5" t="n">
        <v>9078000</v>
      </c>
    </row>
    <row r="45" spans="1:3">
      <c r="A45" s="4" t="s">
        <v>1409</v>
      </c>
      <c r="B45" s="5" t="n">
        <v>28014000</v>
      </c>
      <c r="C45" s="5" t="n">
        <v>7883000</v>
      </c>
    </row>
    <row r="46" spans="1:3">
      <c r="A46" s="4" t="s">
        <v>157</v>
      </c>
      <c r="B46" s="5" t="n">
        <v>36627000</v>
      </c>
      <c r="C46" s="5" t="n">
        <v>16961000</v>
      </c>
    </row>
    <row r="47" spans="1:3">
      <c r="A47" s="4" t="s">
        <v>1410</v>
      </c>
      <c r="B47" s="5" t="n">
        <v>65000</v>
      </c>
      <c r="C47" s="5" t="n">
        <v>20000</v>
      </c>
    </row>
    <row r="48" spans="1:3">
      <c r="A48" s="4" t="s">
        <v>1367</v>
      </c>
    </row>
    <row r="49" spans="1:3">
      <c r="A49" s="3" t="s">
        <v>279</v>
      </c>
    </row>
    <row r="50" spans="1:3">
      <c r="A50" s="4" t="s">
        <v>157</v>
      </c>
      <c r="B50" s="7" t="n">
        <v>3825000</v>
      </c>
      <c r="C50" s="7" t="n">
        <v>0</v>
      </c>
    </row>
    <row r="51" spans="1:3">
      <c r="A51" s="4" t="s">
        <v>1413</v>
      </c>
    </row>
    <row r="52" spans="1:3">
      <c r="A52" s="3" t="s">
        <v>279</v>
      </c>
    </row>
    <row r="53" spans="1:3">
      <c r="A53" s="4" t="s">
        <v>1404</v>
      </c>
      <c r="B53" s="5" t="n">
        <v>1000</v>
      </c>
    </row>
    <row r="54" spans="1:3">
      <c r="A54" s="4" t="s">
        <v>1405</v>
      </c>
      <c r="B54" s="7" t="n">
        <v>0</v>
      </c>
    </row>
    <row r="55" spans="1:3">
      <c r="A55" s="4" t="s">
        <v>1406</v>
      </c>
      <c r="B55" s="5" t="n">
        <v>0</v>
      </c>
    </row>
    <row r="56" spans="1:3">
      <c r="A56" s="4" t="s">
        <v>1407</v>
      </c>
      <c r="B56" s="5" t="n">
        <v>0</v>
      </c>
    </row>
    <row r="57" spans="1:3">
      <c r="A57" s="4" t="s">
        <v>1408</v>
      </c>
      <c r="B57" s="5" t="n">
        <v>0</v>
      </c>
    </row>
    <row r="58" spans="1:3">
      <c r="A58" s="4" t="s">
        <v>1409</v>
      </c>
      <c r="B58" s="5" t="n">
        <v>3825000</v>
      </c>
    </row>
    <row r="59" spans="1:3">
      <c r="A59" s="4" t="s">
        <v>157</v>
      </c>
      <c r="B59" s="5" t="n">
        <v>3825000</v>
      </c>
    </row>
    <row r="60" spans="1:3">
      <c r="A60" s="4" t="s">
        <v>1410</v>
      </c>
      <c r="B60" s="5" t="n">
        <v>10000</v>
      </c>
    </row>
    <row r="61" spans="1:3">
      <c r="A61" s="4" t="s">
        <v>1414</v>
      </c>
    </row>
    <row r="62" spans="1:3">
      <c r="A62" s="3" t="s">
        <v>1399</v>
      </c>
    </row>
    <row r="63" spans="1:3">
      <c r="A63" s="4" t="s">
        <v>1400</v>
      </c>
      <c r="B63" s="5" t="n">
        <v>7000</v>
      </c>
    </row>
    <row r="64" spans="1:3">
      <c r="A64" s="4" t="s">
        <v>1415</v>
      </c>
    </row>
    <row r="65" spans="1:3">
      <c r="A65" s="3" t="s">
        <v>1399</v>
      </c>
    </row>
    <row r="66" spans="1:3">
      <c r="A66" s="4" t="s">
        <v>1400</v>
      </c>
      <c r="B66" s="7" t="n">
        <v>0</v>
      </c>
    </row>
    <row r="67" spans="1:3">
      <c r="A67" s="4" t="s">
        <v>1416</v>
      </c>
    </row>
    <row r="68" spans="1:3">
      <c r="A68" s="3" t="s">
        <v>279</v>
      </c>
    </row>
    <row r="69" spans="1:3">
      <c r="A69" s="4" t="s">
        <v>1404</v>
      </c>
      <c r="B69" s="5" t="n">
        <v>22000</v>
      </c>
      <c r="C69" s="5" t="n">
        <v>3000</v>
      </c>
    </row>
    <row r="70" spans="1:3">
      <c r="A70" s="4" t="s">
        <v>1405</v>
      </c>
      <c r="B70" s="7" t="n">
        <v>1495000</v>
      </c>
      <c r="C70" s="7" t="n">
        <v>195000</v>
      </c>
    </row>
    <row r="71" spans="1:3">
      <c r="A71" s="4" t="s">
        <v>1406</v>
      </c>
      <c r="B71" s="5" t="n">
        <v>0</v>
      </c>
      <c r="C71" s="5" t="n">
        <v>0</v>
      </c>
    </row>
    <row r="72" spans="1:3">
      <c r="A72" s="4" t="s">
        <v>1407</v>
      </c>
      <c r="B72" s="5" t="n">
        <v>0</v>
      </c>
      <c r="C72" s="5" t="n">
        <v>0</v>
      </c>
    </row>
    <row r="73" spans="1:3">
      <c r="A73" s="4" t="s">
        <v>1408</v>
      </c>
      <c r="B73" s="5" t="n">
        <v>0</v>
      </c>
      <c r="C73" s="5" t="n">
        <v>0</v>
      </c>
    </row>
    <row r="74" spans="1:3">
      <c r="A74" s="4" t="s">
        <v>1409</v>
      </c>
      <c r="B74" s="5" t="n">
        <v>0</v>
      </c>
      <c r="C74" s="5" t="n">
        <v>0</v>
      </c>
    </row>
    <row r="75" spans="1:3">
      <c r="A75" s="4" t="s">
        <v>157</v>
      </c>
      <c r="B75" s="5" t="n">
        <v>1495000</v>
      </c>
      <c r="C75" s="5" t="n">
        <v>195000</v>
      </c>
    </row>
    <row r="76" spans="1:3">
      <c r="A76" s="4" t="s">
        <v>1410</v>
      </c>
      <c r="B76" s="7" t="n">
        <v>65000</v>
      </c>
      <c r="C76" s="7" t="n">
        <v>0</v>
      </c>
    </row>
    <row r="77" spans="1:3">
      <c r="A77" s="4" t="s">
        <v>1417</v>
      </c>
    </row>
    <row r="78" spans="1:3">
      <c r="A78" s="3" t="s">
        <v>279</v>
      </c>
    </row>
    <row r="79" spans="1:3">
      <c r="A79" s="4" t="s">
        <v>1404</v>
      </c>
      <c r="B79" s="5" t="n">
        <v>44000</v>
      </c>
      <c r="C79" s="5" t="n">
        <v>3000</v>
      </c>
    </row>
    <row r="80" spans="1:3">
      <c r="A80" s="4" t="s">
        <v>1405</v>
      </c>
      <c r="B80" s="7" t="n">
        <v>1502000</v>
      </c>
      <c r="C80" s="7" t="n">
        <v>195000</v>
      </c>
    </row>
    <row r="81" spans="1:3">
      <c r="A81" s="4" t="s">
        <v>1406</v>
      </c>
      <c r="B81" s="5" t="n">
        <v>0</v>
      </c>
      <c r="C81" s="5" t="n">
        <v>0</v>
      </c>
    </row>
    <row r="82" spans="1:3">
      <c r="A82" s="4" t="s">
        <v>1407</v>
      </c>
      <c r="B82" s="5" t="n">
        <v>0</v>
      </c>
      <c r="C82" s="5" t="n">
        <v>0</v>
      </c>
    </row>
    <row r="83" spans="1:3">
      <c r="A83" s="4" t="s">
        <v>1408</v>
      </c>
      <c r="B83" s="5" t="n">
        <v>0</v>
      </c>
      <c r="C83" s="5" t="n">
        <v>0</v>
      </c>
    </row>
    <row r="84" spans="1:3">
      <c r="A84" s="4" t="s">
        <v>1409</v>
      </c>
      <c r="B84" s="5" t="n">
        <v>0</v>
      </c>
      <c r="C84" s="5" t="n">
        <v>0</v>
      </c>
    </row>
    <row r="85" spans="1:3">
      <c r="A85" s="4" t="s">
        <v>157</v>
      </c>
      <c r="B85" s="5" t="n">
        <v>1502000</v>
      </c>
      <c r="C85" s="5" t="n">
        <v>195000</v>
      </c>
    </row>
    <row r="86" spans="1:3">
      <c r="A86" s="4" t="s">
        <v>1410</v>
      </c>
      <c r="B86" s="7" t="n">
        <v>72000</v>
      </c>
      <c r="C86" s="7"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v>
      </c>
      <c r="C1" s="2" t="s">
        <v>30</v>
      </c>
    </row>
    <row r="2" spans="1:3">
      <c r="A2" s="3" t="s">
        <v>1419</v>
      </c>
    </row>
    <row r="3" spans="1:3">
      <c r="A3" s="4" t="s">
        <v>1420</v>
      </c>
      <c r="B3" s="7" t="n">
        <v>9002</v>
      </c>
      <c r="C3" s="7" t="n">
        <v>9758</v>
      </c>
    </row>
    <row r="4" spans="1:3">
      <c r="A4" s="4" t="s">
        <v>1421</v>
      </c>
      <c r="B4" s="5" t="n">
        <v>9002</v>
      </c>
      <c r="C4" s="5" t="n">
        <v>9758</v>
      </c>
    </row>
    <row r="5" spans="1:3">
      <c r="A5" s="4" t="s">
        <v>1422</v>
      </c>
      <c r="B5" s="5" t="n">
        <v>9002</v>
      </c>
      <c r="C5" s="5" t="n">
        <v>9758</v>
      </c>
    </row>
    <row r="6" spans="1:3">
      <c r="A6" s="3" t="s">
        <v>1423</v>
      </c>
    </row>
    <row r="7" spans="1:3">
      <c r="A7" s="4" t="s">
        <v>1424</v>
      </c>
      <c r="B7" s="5" t="n">
        <v>8940</v>
      </c>
      <c r="C7" s="5" t="n">
        <v>9738</v>
      </c>
    </row>
    <row r="8" spans="1:3">
      <c r="A8" s="4" t="s">
        <v>1421</v>
      </c>
      <c r="B8" s="5" t="n">
        <v>8940</v>
      </c>
      <c r="C8" s="5" t="n">
        <v>9738</v>
      </c>
    </row>
    <row r="9" spans="1:3">
      <c r="A9" s="3" t="s">
        <v>1425</v>
      </c>
    </row>
    <row r="10" spans="1:3">
      <c r="A10" s="4" t="s">
        <v>1426</v>
      </c>
      <c r="B10" s="5" t="n">
        <v>25159</v>
      </c>
      <c r="C10" s="5" t="n">
        <v>33744</v>
      </c>
    </row>
    <row r="11" spans="1:3">
      <c r="A11" s="4" t="s">
        <v>1427</v>
      </c>
      <c r="B11" s="5" t="n">
        <v>1510</v>
      </c>
      <c r="C11" s="5" t="n">
        <v>720</v>
      </c>
    </row>
    <row r="12" spans="1:3">
      <c r="A12" s="4" t="s">
        <v>1422</v>
      </c>
      <c r="B12" s="5" t="n">
        <v>0</v>
      </c>
      <c r="C12" s="5" t="n">
        <v>0</v>
      </c>
    </row>
    <row r="13" spans="1:3">
      <c r="A13" s="4" t="s">
        <v>1415</v>
      </c>
    </row>
    <row r="14" spans="1:3">
      <c r="A14" s="3" t="s">
        <v>1419</v>
      </c>
    </row>
    <row r="15" spans="1:3">
      <c r="A15" s="4" t="s">
        <v>1420</v>
      </c>
      <c r="B15" s="5" t="n">
        <v>8865</v>
      </c>
      <c r="C15" s="5" t="n">
        <v>9738</v>
      </c>
    </row>
    <row r="16" spans="1:3">
      <c r="A16" s="4" t="s">
        <v>1421</v>
      </c>
      <c r="B16" s="5" t="n">
        <v>8865</v>
      </c>
      <c r="C16" s="5" t="n">
        <v>9738</v>
      </c>
    </row>
    <row r="17" spans="1:3">
      <c r="A17" s="4" t="s">
        <v>1422</v>
      </c>
      <c r="B17" s="5" t="n">
        <v>8865</v>
      </c>
      <c r="C17" s="5" t="n">
        <v>9738</v>
      </c>
    </row>
    <row r="18" spans="1:3">
      <c r="A18" s="3" t="s">
        <v>1423</v>
      </c>
    </row>
    <row r="19" spans="1:3">
      <c r="A19" s="4" t="s">
        <v>1424</v>
      </c>
      <c r="B19" s="5" t="n">
        <v>8865</v>
      </c>
      <c r="C19" s="5" t="n">
        <v>9738</v>
      </c>
    </row>
    <row r="20" spans="1:3">
      <c r="A20" s="4" t="s">
        <v>1421</v>
      </c>
      <c r="B20" s="5" t="n">
        <v>8865</v>
      </c>
      <c r="C20" s="5" t="n">
        <v>9738</v>
      </c>
    </row>
    <row r="21" spans="1:3">
      <c r="A21" s="3" t="s">
        <v>1425</v>
      </c>
    </row>
    <row r="22" spans="1:3">
      <c r="A22" s="4" t="s">
        <v>1426</v>
      </c>
      <c r="B22" s="5" t="n">
        <v>25159</v>
      </c>
      <c r="C22" s="5" t="n">
        <v>33744</v>
      </c>
    </row>
    <row r="23" spans="1:3">
      <c r="A23" s="4" t="s">
        <v>1427</v>
      </c>
      <c r="B23" s="5" t="n">
        <v>1510</v>
      </c>
      <c r="C23" s="5" t="n">
        <v>720</v>
      </c>
    </row>
    <row r="24" spans="1:3">
      <c r="A24" s="4" t="s">
        <v>1422</v>
      </c>
      <c r="B24" s="5" t="n">
        <v>0</v>
      </c>
      <c r="C24" s="5" t="n">
        <v>0</v>
      </c>
    </row>
    <row r="25" spans="1:3">
      <c r="A25" s="4" t="s">
        <v>1366</v>
      </c>
    </row>
    <row r="26" spans="1:3">
      <c r="A26" s="3" t="s">
        <v>1419</v>
      </c>
    </row>
    <row r="27" spans="1:3">
      <c r="A27" s="4" t="s">
        <v>1420</v>
      </c>
      <c r="B27" s="5" t="n">
        <v>65</v>
      </c>
      <c r="C27" s="5" t="n">
        <v>20</v>
      </c>
    </row>
    <row r="28" spans="1:3">
      <c r="A28" s="4" t="s">
        <v>1421</v>
      </c>
      <c r="B28" s="5" t="n">
        <v>65</v>
      </c>
      <c r="C28" s="5" t="n">
        <v>20</v>
      </c>
    </row>
    <row r="29" spans="1:3">
      <c r="A29" s="4" t="s">
        <v>1422</v>
      </c>
      <c r="B29" s="5" t="n">
        <v>65</v>
      </c>
      <c r="C29" s="7" t="n">
        <v>20</v>
      </c>
    </row>
    <row r="30" spans="1:3">
      <c r="A30" s="3" t="s">
        <v>1423</v>
      </c>
    </row>
    <row r="31" spans="1:3">
      <c r="A31" s="4" t="s">
        <v>1424</v>
      </c>
      <c r="B31" s="5" t="n">
        <v>10</v>
      </c>
    </row>
    <row r="32" spans="1:3">
      <c r="A32" s="4" t="s">
        <v>1421</v>
      </c>
      <c r="B32" s="5" t="n">
        <v>10</v>
      </c>
    </row>
    <row r="33" spans="1:3">
      <c r="A33" s="3" t="s">
        <v>1425</v>
      </c>
    </row>
    <row r="34" spans="1:3">
      <c r="A34" s="4" t="s">
        <v>1426</v>
      </c>
      <c r="B34" s="5" t="n">
        <v>0</v>
      </c>
    </row>
    <row r="35" spans="1:3">
      <c r="A35" s="4" t="s">
        <v>1427</v>
      </c>
      <c r="B35" s="5" t="n">
        <v>0</v>
      </c>
    </row>
    <row r="36" spans="1:3">
      <c r="A36" s="4" t="s">
        <v>1422</v>
      </c>
      <c r="B36" s="5" t="n">
        <v>0</v>
      </c>
    </row>
    <row r="37" spans="1:3">
      <c r="A37" s="4" t="s">
        <v>1414</v>
      </c>
    </row>
    <row r="38" spans="1:3">
      <c r="A38" s="3" t="s">
        <v>1419</v>
      </c>
    </row>
    <row r="39" spans="1:3">
      <c r="A39" s="4" t="s">
        <v>1420</v>
      </c>
      <c r="B39" s="5" t="n">
        <v>72</v>
      </c>
    </row>
    <row r="40" spans="1:3">
      <c r="A40" s="4" t="s">
        <v>1421</v>
      </c>
      <c r="B40" s="5" t="n">
        <v>72</v>
      </c>
    </row>
    <row r="41" spans="1:3">
      <c r="A41" s="4" t="s">
        <v>1422</v>
      </c>
      <c r="B41" s="5" t="n">
        <v>72</v>
      </c>
    </row>
    <row r="42" spans="1:3">
      <c r="A42" s="3" t="s">
        <v>1423</v>
      </c>
    </row>
    <row r="43" spans="1:3">
      <c r="A43" s="4" t="s">
        <v>1424</v>
      </c>
      <c r="B43" s="5" t="n">
        <v>65</v>
      </c>
    </row>
    <row r="44" spans="1:3">
      <c r="A44" s="4" t="s">
        <v>1421</v>
      </c>
      <c r="B44" s="5" t="n">
        <v>65</v>
      </c>
    </row>
    <row r="45" spans="1:3">
      <c r="A45" s="3" t="s">
        <v>1425</v>
      </c>
    </row>
    <row r="46" spans="1:3">
      <c r="A46" s="4" t="s">
        <v>1426</v>
      </c>
      <c r="B46" s="5" t="n">
        <v>0</v>
      </c>
    </row>
    <row r="47" spans="1:3">
      <c r="A47" s="4" t="s">
        <v>1427</v>
      </c>
      <c r="B47" s="5" t="n">
        <v>0</v>
      </c>
    </row>
    <row r="48" spans="1:3">
      <c r="A48" s="4" t="s">
        <v>1422</v>
      </c>
      <c r="B48"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8</v>
      </c>
      <c r="B1" s="2" t="s">
        <v>652</v>
      </c>
      <c r="J1" s="2" t="s">
        <v>1</v>
      </c>
    </row>
    <row r="2" spans="1:12">
      <c r="B2" s="2" t="s">
        <v>2</v>
      </c>
      <c r="C2" s="2" t="s">
        <v>655</v>
      </c>
      <c r="D2" s="2" t="s">
        <v>4</v>
      </c>
      <c r="E2" s="2" t="s">
        <v>654</v>
      </c>
      <c r="F2" s="2" t="s">
        <v>30</v>
      </c>
      <c r="G2" s="2" t="s">
        <v>762</v>
      </c>
      <c r="H2" s="2" t="s">
        <v>763</v>
      </c>
      <c r="I2" s="2" t="s">
        <v>764</v>
      </c>
      <c r="J2" s="2" t="s">
        <v>2</v>
      </c>
      <c r="K2" s="2" t="s">
        <v>30</v>
      </c>
      <c r="L2" s="2" t="s">
        <v>96</v>
      </c>
    </row>
    <row r="3" spans="1:12">
      <c r="A3" s="3" t="s">
        <v>1429</v>
      </c>
    </row>
    <row r="4" spans="1:12">
      <c r="A4" s="4" t="s">
        <v>1430</v>
      </c>
      <c r="J4" s="7" t="n">
        <v>27825</v>
      </c>
      <c r="K4" s="7" t="n">
        <v>22954</v>
      </c>
      <c r="L4" s="7" t="n">
        <v>23340</v>
      </c>
    </row>
    <row r="5" spans="1:12">
      <c r="A5" s="4" t="s">
        <v>1431</v>
      </c>
      <c r="J5" s="5" t="n">
        <v>5013</v>
      </c>
      <c r="K5" s="5" t="n">
        <v>5116</v>
      </c>
      <c r="L5" s="5" t="n">
        <v>4774</v>
      </c>
    </row>
    <row r="6" spans="1:12">
      <c r="A6" s="4" t="s">
        <v>1432</v>
      </c>
      <c r="J6" s="5" t="n">
        <v>32838</v>
      </c>
      <c r="K6" s="5" t="n">
        <v>28070</v>
      </c>
      <c r="L6" s="5" t="n">
        <v>28114</v>
      </c>
    </row>
    <row r="7" spans="1:12">
      <c r="A7" s="3" t="s">
        <v>1433</v>
      </c>
    </row>
    <row r="8" spans="1:12">
      <c r="A8" s="4" t="s">
        <v>1430</v>
      </c>
      <c r="J8" s="5" t="n">
        <v>10209</v>
      </c>
      <c r="K8" s="5" t="n">
        <v>2271</v>
      </c>
      <c r="L8" s="5" t="n">
        <v>679</v>
      </c>
    </row>
    <row r="9" spans="1:12">
      <c r="A9" s="4" t="s">
        <v>1431</v>
      </c>
      <c r="J9" s="5" t="n">
        <v>589</v>
      </c>
      <c r="K9" s="5" t="n">
        <v>51</v>
      </c>
      <c r="L9" s="5" t="n">
        <v>560</v>
      </c>
    </row>
    <row r="10" spans="1:12">
      <c r="A10" s="4" t="s">
        <v>1434</v>
      </c>
      <c r="J10" s="5" t="n">
        <v>10798</v>
      </c>
      <c r="K10" s="5" t="n">
        <v>2322</v>
      </c>
      <c r="L10" s="5" t="n">
        <v>1239</v>
      </c>
    </row>
    <row r="11" spans="1:12">
      <c r="A11" s="4" t="s">
        <v>1435</v>
      </c>
      <c r="B11" s="7" t="n">
        <v>18712</v>
      </c>
      <c r="C11" s="7" t="n">
        <v>8330</v>
      </c>
      <c r="D11" s="7" t="n">
        <v>8759</v>
      </c>
      <c r="E11" s="7" t="n">
        <v>7835</v>
      </c>
      <c r="F11" s="7" t="n">
        <v>7524</v>
      </c>
      <c r="G11" s="7" t="n">
        <v>7804</v>
      </c>
      <c r="H11" s="7" t="n">
        <v>7465</v>
      </c>
      <c r="I11" s="7" t="n">
        <v>7599</v>
      </c>
      <c r="J11" s="7" t="n">
        <v>43636</v>
      </c>
      <c r="K11" s="7" t="n">
        <v>30392</v>
      </c>
      <c r="L11" s="7" t="n">
        <v>2935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1:37Z</dcterms:created>
  <dcterms:modified xmlns:dcterms="http://purl.org/dc/terms/" xmlns:xsi="http://www.w3.org/2001/XMLSchema-instance" xsi:type="dcterms:W3CDTF">2018-02-28T16:51:37Z</dcterms:modified>
</cp:coreProperties>
</file>